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Chan" sheetId="6" r:id="rId6"/>
    <s:sheet name="Consolidated Statements Of Cha7" sheetId="7" r:id="rId7"/>
    <s:sheet name="Consolidated Statements Of Cash" sheetId="8" r:id="rId8"/>
    <s:sheet name="Basis of Presentaion" sheetId="9" r:id="rId9"/>
    <s:sheet name="Certain Recent Accounting Prono" sheetId="10" r:id="rId10"/>
    <s:sheet name="Supplemental Cash Flow Informat" sheetId="11" r:id="rId11"/>
    <s:sheet name="Offsetting Assets and Liabiliti" sheetId="12" r:id="rId12"/>
    <s:sheet name="Investment Securities" sheetId="13" r:id="rId13"/>
    <s:sheet name="Loans And Allowance For Credit " sheetId="14" r:id="rId14"/>
    <s:sheet name="Derivative Instruments And Hedg" sheetId="15" r:id="rId15"/>
    <s:sheet name="Debt And Shareholders' Equity" sheetId="16" r:id="rId16"/>
    <s:sheet name="Income Taxes" sheetId="17" r:id="rId17"/>
    <s:sheet name="Fair Value" sheetId="18" r:id="rId18"/>
    <s:sheet name="Commitments, Guarantees, And Co" sheetId="19" r:id="rId19"/>
    <s:sheet name="Retirement Plans" sheetId="20" r:id="rId20"/>
    <s:sheet name="Operating Segment Information" sheetId="21" r:id="rId21"/>
    <s:sheet name="Basis of Presentaion Organizati" sheetId="22" r:id="rId22"/>
    <s:sheet name="Supplemental Cash Flow Inform23" sheetId="23" r:id="rId23"/>
    <s:sheet name="Offsetting Assets and Liabili24" sheetId="24" r:id="rId24"/>
    <s:sheet name="Investment Securities (Tables)" sheetId="25" r:id="rId25"/>
    <s:sheet name="Loans And Allowance For Credi26" sheetId="26" r:id="rId26"/>
    <s:sheet name="Derivative Instruments And He27" sheetId="27" r:id="rId27"/>
    <s:sheet name="Debt And Shareholders' Equity (" sheetId="28" r:id="rId28"/>
    <s:sheet name="Debt And Shareholders' Equity S" sheetId="29" r:id="rId29"/>
    <s:sheet name="Debt And Shareholders' Equity30" sheetId="30" r:id="rId30"/>
    <s:sheet name="Fair Value (Tables)" sheetId="31" r:id="rId31"/>
    <s:sheet name="Commitments, Guarantees, And 32" sheetId="32" r:id="rId32"/>
    <s:sheet name="Retirement Plans (Tables)" sheetId="33" r:id="rId33"/>
    <s:sheet name="Operating Segment Information (" sheetId="34" r:id="rId34"/>
    <s:sheet name="Basis of Presentaion (Details)" sheetId="35" r:id="rId35"/>
    <s:sheet name="Supplemental Cash Flow Inform36" sheetId="36" r:id="rId36"/>
    <s:sheet name="Offsetting Assets and Liabili37" sheetId="37" r:id="rId37"/>
    <s:sheet name="Investment Securities (Narrativ" sheetId="38" r:id="rId38"/>
    <s:sheet name="Investment Securities (Summary " sheetId="39" r:id="rId39"/>
    <s:sheet name="Investment Securities (Contract" sheetId="40" r:id="rId40"/>
    <s:sheet name="Investment Securities (Summar41" sheetId="41" r:id="rId41"/>
    <s:sheet name="Investment Securities (Rollforw" sheetId="42" r:id="rId42"/>
    <s:sheet name="Investment Securities (Gains An" sheetId="43" r:id="rId43"/>
    <s:sheet name="Investment Securities Taxable a" sheetId="44" r:id="rId44"/>
    <s:sheet name="Loans And Allowance For Credi45" sheetId="45" r:id="rId45"/>
    <s:sheet name="Loans And Allowance For Credi46" sheetId="46" r:id="rId46"/>
    <s:sheet name="Loans And Allowance For Credi47" sheetId="47" r:id="rId47"/>
    <s:sheet name="Loans And Allowance For Credi48" sheetId="48" r:id="rId48"/>
    <s:sheet name="Loans And Allowance For Credi49" sheetId="49" r:id="rId49"/>
    <s:sheet name="Loans And Allowance For Credi50" sheetId="50" r:id="rId50"/>
    <s:sheet name="Loans And Allowance For Credi51" sheetId="51" r:id="rId51"/>
    <s:sheet name="Loans And Allowance For Credi52" sheetId="52" r:id="rId52"/>
    <s:sheet name="Loans And Allowance For Credi53" sheetId="53" r:id="rId53"/>
    <s:sheet name="Loans And Allowance For Credi54" sheetId="54" r:id="rId54"/>
    <s:sheet name="Loans And Allowance For Credi55" sheetId="55" r:id="rId55"/>
    <s:sheet name="Loans And Allowance For Credi56" sheetId="56" r:id="rId56"/>
    <s:sheet name="Loans And Allowance For Credi57" sheetId="57" r:id="rId57"/>
    <s:sheet name="Derivative Instruments And He58" sheetId="58" r:id="rId58"/>
    <s:sheet name="Derivative Instruments And He59" sheetId="59" r:id="rId59"/>
    <s:sheet name="Debt And Shareholders' Equity60" sheetId="60" r:id="rId60"/>
    <s:sheet name="Debt And Shareholders' Equity61" sheetId="61" r:id="rId61"/>
    <s:sheet name="Debt And Shareholders' Equity62" sheetId="62" r:id="rId62"/>
    <s:sheet name="Debt And Shareholders' Equity63" sheetId="63" r:id="rId63"/>
    <s:sheet name="Debt And Shareholders' Equity D" sheetId="64" r:id="rId64"/>
    <s:sheet name="Income Taxes (Details)" sheetId="65" r:id="rId65"/>
    <s:sheet name="Fair Value (Narrative) (Details" sheetId="66" r:id="rId66"/>
    <s:sheet name="Fair Value (Schedule Of Assets " sheetId="67" r:id="rId67"/>
    <s:sheet name="Fair Value (Schedule Of Key Mod" sheetId="68" r:id="rId68"/>
    <s:sheet name="Fair Value (Schedule Of Asset69" sheetId="69" r:id="rId69"/>
    <s:sheet name="Fair Value (Schedule Of Realize" sheetId="70" r:id="rId70"/>
    <s:sheet name="Fair Value Fair Value (Summary " sheetId="71" r:id="rId71"/>
    <s:sheet name="Fair Value (Schedule Of Asset72" sheetId="72" r:id="rId72"/>
    <s:sheet name="Fair Value (Schedule Of Carryin" sheetId="73" r:id="rId73"/>
    <s:sheet name="Commitments, Guarantees, And 74" sheetId="74" r:id="rId74"/>
    <s:sheet name="Commitments, Guarantees, And 75" sheetId="75" r:id="rId75"/>
    <s:sheet name="Retirement Plans (Schedule Of N" sheetId="76" r:id="rId76"/>
    <s:sheet name="Operating Segment Information77" sheetId="77" r:id="rId77"/>
  </s:sheets>
  <s:definedNames/>
  <s:calcPr calcId="124519" calcMode="auto" fullCalcOnLoad="1"/>
</s:workbook>
</file>

<file path=xl/sharedStrings.xml><?xml version="1.0" encoding="utf-8"?>
<sst xmlns="http://schemas.openxmlformats.org/spreadsheetml/2006/main" uniqueCount="1179">
  <si>
    <t>Document And Entity Information - shares</t>
  </si>
  <si>
    <t>6 Months Ended</t>
  </si>
  <si>
    <t>Jun. 30, 2015</t>
  </si>
  <si>
    <t>Jul. 31, 2015</t>
  </si>
  <si>
    <t>Document And Entity Information [Abstract]</t>
  </si>
  <si>
    <t>Document Type</t>
  </si>
  <si>
    <t>10-Q</t>
  </si>
  <si>
    <t>Amendment Flag</t>
  </si>
  <si>
    <t>false</t>
  </si>
  <si>
    <t>Document Period End Date</t>
  </si>
  <si>
    <t>Jun. 30,
		2015</t>
  </si>
  <si>
    <t>Document Fiscal Year Focus</t>
  </si>
  <si>
    <t>Document Fiscal Period Focus</t>
  </si>
  <si>
    <t>Q2</t>
  </si>
  <si>
    <t>Trading Symbol</t>
  </si>
  <si>
    <t>zion</t>
  </si>
  <si>
    <t>Entity Registrant Name</t>
  </si>
  <si>
    <t>ZIONS BANCORPORATION /UT/</t>
  </si>
  <si>
    <t>Entity Central Index Key</t>
  </si>
  <si>
    <t>Current Fiscal Year End Date</t>
  </si>
  <si>
    <t>--12-31</t>
  </si>
  <si>
    <t>Entity Filer Category</t>
  </si>
  <si>
    <t>Large Accelerated Filer</t>
  </si>
  <si>
    <t>Entity Common Stock, Shares Outstanding</t>
  </si>
  <si>
    <t>Consolidated Balance Sheets - USD ($) $ in Thousands</t>
  </si>
  <si>
    <t>Dec. 31, 2014</t>
  </si>
  <si>
    <t>ASSETS</t>
  </si>
  <si>
    <t>Cash and due from banks</t>
  </si>
  <si>
    <t>Money market investments:</t>
  </si>
  <si>
    <t>Interest-bearing deposits</t>
  </si>
  <si>
    <t>Federal funds sold and security resell agreements</t>
  </si>
  <si>
    <t>Investment securities:</t>
  </si>
  <si>
    <t>Held-to-maturity, at adjusted cost (approximate fair value $578,327 and $677,196)</t>
  </si>
  <si>
    <t>Available-for-sale, at fair value</t>
  </si>
  <si>
    <t>Trading account, at fair value</t>
  </si>
  <si>
    <t>Marketable securities, total</t>
  </si>
  <si>
    <t>Loans held for sale</t>
  </si>
  <si>
    <t>Loans and leases, net of unearned income and fees:</t>
  </si>
  <si>
    <t>Loans and leases receivable, net of unearned income and fees</t>
  </si>
  <si>
    <t>Less allowance for loan losses</t>
  </si>
  <si>
    <t>Loans, net of allowance</t>
  </si>
  <si>
    <t>Other noninterest-bearing investments</t>
  </si>
  <si>
    <t>Premises and equipment, net</t>
  </si>
  <si>
    <t>Goodwill</t>
  </si>
  <si>
    <t>Core deposit and other intangibles</t>
  </si>
  <si>
    <t>Other real estate owned</t>
  </si>
  <si>
    <t>Other assets</t>
  </si>
  <si>
    <t>Total assets</t>
  </si>
  <si>
    <t>LIABILITIES AND SHAREHOLDERS' EQUITY</t>
  </si>
  <si>
    <t>Noninterest-bearing demand</t>
  </si>
  <si>
    <t>Interest-bearing:</t>
  </si>
  <si>
    <t>Savings and money market</t>
  </si>
  <si>
    <t>Time</t>
  </si>
  <si>
    <t>Foreign</t>
  </si>
  <si>
    <t>Total deposits</t>
  </si>
  <si>
    <t>Federal funds and other short-term borrowings</t>
  </si>
  <si>
    <t>Long-term debt</t>
  </si>
  <si>
    <t>Reserve for unfunded lending commitments</t>
  </si>
  <si>
    <t>Other liabilities</t>
  </si>
  <si>
    <t>Total liabilities</t>
  </si>
  <si>
    <t>Shareholders' equity:</t>
  </si>
  <si>
    <t>Preferred stock, without par value, authorized 4,400,000 shares</t>
  </si>
  <si>
    <t>Common stock, without par value; authorized 350,000,000 shares; issued and outstanding 203,740,914 and 203,014,903 shares</t>
  </si>
  <si>
    <t>Retained earnings</t>
  </si>
  <si>
    <t>Accumulated other comprehensive income (loss)</t>
  </si>
  <si>
    <t>Total shareholders' equity</t>
  </si>
  <si>
    <t>Total liabilities and shareholders' equity</t>
  </si>
  <si>
    <t>Consolidated Balance Sheets (Parenthetical) - USD ($) $ in Thousands</t>
  </si>
  <si>
    <t>Statement of Financial Position [Abstract]</t>
  </si>
  <si>
    <t>Held-to-maturity, fair value</t>
  </si>
  <si>
    <t>Preferred stock, authorized shares</t>
  </si>
  <si>
    <t>Common stock, authorized shares</t>
  </si>
  <si>
    <t>Common stock, issued shares</t>
  </si>
  <si>
    <t>Common stock, outstanding shares</t>
  </si>
  <si>
    <t>Consolidated Statements Of Income - Equity Component [Domain] - USD ($) shares in Thousands, $ in Thousands</t>
  </si>
  <si>
    <t>3 Months Ended</t>
  </si>
  <si>
    <t>Jun. 30, 2014</t>
  </si>
  <si>
    <t>Interest income:</t>
  </si>
  <si>
    <t>Interest and fees on loans</t>
  </si>
  <si>
    <t>Interest on money market investments</t>
  </si>
  <si>
    <t>Interest on Securities</t>
  </si>
  <si>
    <t>Interest expense:</t>
  </si>
  <si>
    <t>Interest on deposits</t>
  </si>
  <si>
    <t>Interest on short- and long-term borrowings</t>
  </si>
  <si>
    <t>Total interest expense</t>
  </si>
  <si>
    <t>Net interest income</t>
  </si>
  <si>
    <t>Provision for loan losses</t>
  </si>
  <si>
    <t>Net interest income after provision for loan losses</t>
  </si>
  <si>
    <t>Noninterest income:</t>
  </si>
  <si>
    <t>Service charges and fees on deposit accounts</t>
  </si>
  <si>
    <t>Other service charges, commissions and fees</t>
  </si>
  <si>
    <t>Wealth management income</t>
  </si>
  <si>
    <t>Gain Loss On Sales Of Loans And Servicing Income</t>
  </si>
  <si>
    <t>Capital markets and foreign exchange</t>
  </si>
  <si>
    <t>Dividends and other investment income</t>
  </si>
  <si>
    <t>Fair value and nonhedge derivative income (loss)</t>
  </si>
  <si>
    <t>Equity securities gains, net</t>
  </si>
  <si>
    <t>Fixed income securities gains (losses), net</t>
  </si>
  <si>
    <t>Impairment losses on investment securities:</t>
  </si>
  <si>
    <t>Impairment losses on investment securities</t>
  </si>
  <si>
    <t>Non-credit losses on secutities not expectd to be sold (recognized in other comprehensive income)</t>
  </si>
  <si>
    <t>Net impairment losses on investment securities</t>
  </si>
  <si>
    <t>Other</t>
  </si>
  <si>
    <t>Total noninterest income</t>
  </si>
  <si>
    <t>Noninterest expense:</t>
  </si>
  <si>
    <t>Salaries and employee benefits</t>
  </si>
  <si>
    <t>Occupancy, net</t>
  </si>
  <si>
    <t>Furniture, equipment and software</t>
  </si>
  <si>
    <t>Other real estate expense, net</t>
  </si>
  <si>
    <t>Credit-related expense</t>
  </si>
  <si>
    <t>Provision for Unfunded Lending Commitments</t>
  </si>
  <si>
    <t>Professional and legal services</t>
  </si>
  <si>
    <t>Advertising</t>
  </si>
  <si>
    <t>FDIC premiums</t>
  </si>
  <si>
    <t>Amortization of core deposit and other intangibles</t>
  </si>
  <si>
    <t>Debt extinguishment cost</t>
  </si>
  <si>
    <t>Total noninterest expense</t>
  </si>
  <si>
    <t>Income before income taxes</t>
  </si>
  <si>
    <t>Income taxes</t>
  </si>
  <si>
    <t>Net income</t>
  </si>
  <si>
    <t>Preferred stock dividends</t>
  </si>
  <si>
    <t>Net earnings applicable to common shareholders</t>
  </si>
  <si>
    <t>Weighted average common shares outstanding during the period:</t>
  </si>
  <si>
    <t>Basic shares</t>
  </si>
  <si>
    <t>Diluted shares</t>
  </si>
  <si>
    <t>Net earnings per common share:</t>
  </si>
  <si>
    <t>Basic</t>
  </si>
  <si>
    <t>Diluted</t>
  </si>
  <si>
    <t>Interest and Dividend Income, Operating</t>
  </si>
  <si>
    <t>Consolidated Statements Of Comprehensive Income - USD ($) $ in Thousands</t>
  </si>
  <si>
    <t>Net income for the period</t>
  </si>
  <si>
    <t>Other comprehensive income, net of tax:</t>
  </si>
  <si>
    <t>Unrealized holding gains (losses) on investment securities</t>
  </si>
  <si>
    <t>Reclassification of HTM securities to AFS Securities</t>
  </si>
  <si>
    <t>Reclassification to earnings for realized net fixed income securities losses (gains)</t>
  </si>
  <si>
    <t>Reclassification to earnings for net credit-related impairment losses on investment securities</t>
  </si>
  <si>
    <t>Accretion of securities with noncredit-related impairment losses not expected to be sold</t>
  </si>
  <si>
    <t>Net unrealized holding gains (losses) on derivative instruments</t>
  </si>
  <si>
    <t>Net unrealized gains (losses) on other noninterest-bearing investments</t>
  </si>
  <si>
    <t>Reclassification adjustment for increase in interest income recognized in earnings on derivatives instruments</t>
  </si>
  <si>
    <t>Other comprehensive income (loss)</t>
  </si>
  <si>
    <t>Comprehensive income applicable to controlling interest</t>
  </si>
  <si>
    <t>Consolidated Statements Of Changes In Shareholders' Equity - USD ($) $ in Thousands</t>
  </si>
  <si>
    <t>Total</t>
  </si>
  <si>
    <t>Preferred Stock [Member]</t>
  </si>
  <si>
    <t>Common Stock [Member]</t>
  </si>
  <si>
    <t>Retained Earnings [Member]</t>
  </si>
  <si>
    <t>Accumulated Other Comprehensive Income (Loss) [Member]</t>
  </si>
  <si>
    <t>Balance at Dec. 31, 2013</t>
  </si>
  <si>
    <t>Balance (in shares) at Dec. 31, 2013</t>
  </si>
  <si>
    <t>Increase (Decrease) in Stockholders' Equity [Roll Forward]</t>
  </si>
  <si>
    <t>Other comprehensive income, net of tax</t>
  </si>
  <si>
    <t>Subordinated debt converted to preferred stock</t>
  </si>
  <si>
    <t>Net activity under employee plans and related tax benefits, shares</t>
  </si>
  <si>
    <t>Net activity under employee plans and related tax benefits</t>
  </si>
  <si>
    <t>Dividends on preferred stock</t>
  </si>
  <si>
    <t>Dividends on common stock</t>
  </si>
  <si>
    <t>Change in deferred compensation</t>
  </si>
  <si>
    <t>Balance at Jun. 30, 2014</t>
  </si>
  <si>
    <t>Balance (in shares) at Jun. 30, 2014</t>
  </si>
  <si>
    <t>Balance at Dec. 31, 2014</t>
  </si>
  <si>
    <t>Balance (in shares) at Dec. 31, 2014</t>
  </si>
  <si>
    <t>Balance at Jun. 30, 2015</t>
  </si>
  <si>
    <t>Balance (in shares) at Jun. 30, 2015</t>
  </si>
  <si>
    <t>Consolidated Statements Of Changes In Shareholders' Equity (Parenthetical) - $ / shares</t>
  </si>
  <si>
    <t>Dividends on common stock, per share</t>
  </si>
  <si>
    <t>Consolidated Statements Of Cash Flows - USD ($) $ in Thousands</t>
  </si>
  <si>
    <t>CASH FLOWS FROM OPERATING ACTIVITIES</t>
  </si>
  <si>
    <t>Adjustments to reconcile net income to net cash provided by operating activities:</t>
  </si>
  <si>
    <t>Provision for credit losses</t>
  </si>
  <si>
    <t>Depreciation and amortization</t>
  </si>
  <si>
    <t>Fixed income securities losses (gains), net</t>
  </si>
  <si>
    <t>Deferred income tax expense</t>
  </si>
  <si>
    <t>Net increase in trading securities</t>
  </si>
  <si>
    <t>Net decrease (increase) in loans held for sale</t>
  </si>
  <si>
    <t>Change in other liabilities</t>
  </si>
  <si>
    <t>Change in other assets</t>
  </si>
  <si>
    <t>Other, net</t>
  </si>
  <si>
    <t>Net cash provided by operating activities</t>
  </si>
  <si>
    <t>CASH FLOWS FROM INVESTING ACTIVITIES</t>
  </si>
  <si>
    <t>Net decrease (increase) in money market investments</t>
  </si>
  <si>
    <t>Proceeds from maturities and paydowns of investment securities held-to-maturity</t>
  </si>
  <si>
    <t>Purchases of investment securities held-to-maturity</t>
  </si>
  <si>
    <t>Proceeds from sales, maturities, and paydowns of investment securities available-for-sale</t>
  </si>
  <si>
    <t>Purchases of investment securities available-for-sale</t>
  </si>
  <si>
    <t>Net change in loans and leases</t>
  </si>
  <si>
    <t>Net purchases of premises and equipment</t>
  </si>
  <si>
    <t>Proceeds from sales of other real estate owned</t>
  </si>
  <si>
    <t>Net cash provided by (used in) investing activities</t>
  </si>
  <si>
    <t>CASH FLOWS FROM FINANCING ACTIVITIES</t>
  </si>
  <si>
    <t>Net increase (decrease) in deposits</t>
  </si>
  <si>
    <t>Net change in short-term funds borrowed</t>
  </si>
  <si>
    <t>Repayments of long-term debt</t>
  </si>
  <si>
    <t>Proceeds from issuances of common stock</t>
  </si>
  <si>
    <t>Dividends paid on common and preferred stock</t>
  </si>
  <si>
    <t>Net cash provided by (used in) financing activities</t>
  </si>
  <si>
    <t>Net increase (decrease) in cash and due from banks</t>
  </si>
  <si>
    <t>Cash and due from banks at beginning of period</t>
  </si>
  <si>
    <t>Cash and due from banks at end of period</t>
  </si>
  <si>
    <t>Cash paid for interest</t>
  </si>
  <si>
    <t>Net cash paid for income taxes</t>
  </si>
  <si>
    <t>Basis of Presentaion</t>
  </si>
  <si>
    <t>Basis Of Presentation [Abstract]</t>
  </si>
  <si>
    <t>Organization, Consolidation and Presentation of Financial Statements Disclosure [Text Block]</t>
  </si>
  <si>
    <t>BASIS OF PRESENTATION The accompanying unaudited consolidated financial statements of Zions Bancorporation (“the Parent”) and its majority-owned subsidiaries (collectively “the Company,” “Zions,” “we,” “our,” “us”) have been prepared in accordance with U.S. generally accepted accounting principles (“GAAP”) for interim financial information and with the instructions to Form 10-Q and Article 10 of Regulation S-X. Accordingly, they do not include all of the information and footnotes required by GAAP for complete financial statements. In the opinion of management, all adjustments (consisting of normal recurring accruals) considered necessary for a fair presentation have been included. References to GAAP, including standards promulgated by the Financial Accounting Standards Board (“FASB”), are made according to sections of the Accounting Standards Codification (“ASC”) and to Accounting Standards Updates (“ASU”), which include consensus issues of the Emerging Issues Task Force (“EITF”). In certain cases, ASUs are issued jointly with International Financial Reporting Standards (“IFRS”). Certain prior period amounts have been reclassified to conform with the current period presentation. These reclassifications did not affect net income. Operating results for the three and six months ended June 30, 2015 and 2014 are not necessarily indicative of the results that may be expected in future periods. The consolidated balance sheet at December 31, 2014 is from the audited financial statements at that date, but does not include all of the information and footnotes required by GAAP for complete financial statements. For further information, refer to the consolidated financial statements and footnotes thereto included in the Company’s 2014 Annual Report on Form 10-K. The Company provides a full range of banking and related services through subsidiary banks in 11 Western and Southwestern states as follows: Zions First National Bank (“Zions Bank”), in Utah, Idaho and Wyoming; Amegy Corporation (“Amegy”) and its subsidiary, Amegy Bank, in Texas; California Bank &amp; Trust (“CB&amp;T”); National Bank of Arizona (“NBAZ”); Nevada State Bank (“NSB”); Vectra Bank Colorado (“Vectra”), in Colorado and New Mexico; and The Commerce Bank of Washington (“TCBW”), in Washington and Oregon. Effective April 1, 2015, The Commerce Bank of Oregon (“TCBO”) was merged into TCBW. The Parent and its subsidiary banks also own and operate certain nonbank subsidiaries that engage in financial services. On June 1, 2015, the Company announced certain efficiency and restructuring initiatives that included, among other things, the consolidation of its seven bank charters into one bank charter. This change is subject to regulatory approval and is currently expected to be completed within the next 6 to 12 months.</t>
  </si>
  <si>
    <t>Certain Recent Accounting Pronouncements (Notes)</t>
  </si>
  <si>
    <t>Certain Recent Accounting Pronouncements [Abstract]</t>
  </si>
  <si>
    <t>Certain Recent Accounting Pronouncements [Text Block]</t>
  </si>
  <si>
    <t>2. RECENT ACCOUNTING PRONOUNCEMENTS Standard Description Date of adoption Effect on the financial statements or other significant matters Standards not yet adopted by the Company ASU 2015-07, Disclosures for Investments in Certain Entities That Calculate Net Asset Value per Share (or its Equivalent), (Topic 820) The guidance eliminates the current requirement to categorize within the fair value hierarchy investments whose fair values are measured at net asset value (“NAV”) using the practical expedient in ASC 820. Fair value disclosure of these investments will be made to facilitate reconciliation to amounts reported on the balance sheet. Other related disclosures will continue when the NAV practical expedient is used. Adoption is retrospective and early adoption is permitted. January 1, 2016 We do not currently expect this new disclosure guidance will have a material impact on the Company’s financial statements. Standard Description Date of adoption Effect on the financial statements or other significant matters Standards not yet adopted by the Company (continued) ASU 2015-05, Customer’s Accounting for Fees Paid in a Cloud Computing Arrangement (Subtopic 350-40) The standard provides guidance to determine whether an arrangement includes a software license. If it does, the customer accounts for it the same way as for other software licenses. If no software license is included, the customer accounts for it as a service contract. Adoption may be retrospective or prospective. Early adoption is permitted. January 1, 2016 We are currently evaluating the impact this new guidance may have on the Company’s financial statements. ASU 2015-03, Simplifying the Presentation of Debt Issuance Costs (Subtopic 835-30) The standard requires that debt issuance costs be presented in the balance sheet as a direct deduction from the carrying amount of the associated debt liability, consistent with debt discounts. Adoption is retrospective and early adoption is permitted. January 1, 2016 We currently include debt issuance costs in other assets. The amount to be reclassified to the debt liability is not material to the Company’s financial statements. ASU 2015-02, Amendments to the Consolidation Analysis (Topic 810) The new standard changes certain criteria in the variable interest model and the voting model to determine whether certain legal entities are variable interest entities (“VIEs”) and whether they should be consolidated. Additional disclosures are required regarding entities not currently considered VIEs, but may become VIEs under the new guidance and may be subject to consolidation. Adoption may be retrospective or modified retrospective with a cumulative effect adjustment. Early adoption is permitted. January 1, 2016 We currently do not consolidate any VIEs and do not expect this new guidance will have a material impact on the Company’s financial statements. ASU 2014-09, Revenue from Contracts with Customers (Topic 606) The core principle is that a company will recognize revenue when it transfers promised goods or services to customers in an amount that reflects the consideration to which the company expects to be entitled in exchange for those goods or services. The banking industry does not expect significant changes because major sources of revenue are from financial instruments that have been excluded from the scope of the new standard, (including loans, derivatives, debt and equity securities, etc.). However, the new standard affects other fees charged by banks, such as asset management fees, credit card interchange fees, deposit account fees, etc. Adoption may be made on a full retrospective basis with practical expedients, or on a modified retrospective basis with a cumulative effect adjustment. Early adoption may be made as of the current effective date, assuming deferral is enacted. January 1, 2017 (FASB announced on July 9, 2015 a one-year deferral from effective date shown above; ASU still to be issued.) While we currently do not expect this standard will have a material impact on the Company’s financial statements, we are still in process of conducting our evaluation. Standards adopted by the Company ASU 2014-14, Classification of Certain Government-Guaranteed Mortgage Loans upon Foreclosure (Subtopic 310-40) The standard addresses the classification of certain foreclosed mortgage loans fully or partially guaranteed under government programs. Under certain such programs, qualifying creditors can extend mortgage loans with a guarantee entitling the creditor to recover all or a portion of the unpaid principal balance from the government if the borrower defaults. A separate other receivable is established that is measured based on the amount of the loans expected to be recovered. January 1, 2015 Our adoption of this standard had no impact on the accompanying financial statements. Standard Description Date of adoption Effect on the financial statements or other significant matters Standards adopted by the Company (continued) ASU 2014-04, Reclassification of Residential Real Estate Collateralized Consumer Mortgage Loans upon Foreclosure (Subtopic 310-40) The standard clarifies that a creditor should be considered to have physical possession of a residential real estate property collateralizing a residential mortgage loan and thus would reclassify the loan to other real estate owned when certain conditions are satisfied. Additional financial statement disclosures will be required. January 1, 2015 Our adoption of this standard added a nominal amount of additional disclosure to Note 6. ASU 2014-01, Accounting for Investments in Qualified Affordable Housing Projects (Topic 323) The standard revised conditions an entity must meet to elect the effective yield method when accounting for qualified affordable housing project investments. The EITF final consensus changed the method of amortizing a Low-Income Housing Tax Credit (“LIHTC”) investment from the effective yield method to a proportional amorti-zation method. Amortization would be proportional to the tax credits and tax benefits received but, under a practical expedient available in certain circumstances, amortization could be proportional to only the tax credits. Reporting entities that invest in LIHTC investments through a limited liability entity could elect the proportional amortization method if certain conditions are met. January 1, 2015 Our adoption of this standard did not have a material impact on the accompanying financial statements.</t>
  </si>
  <si>
    <t>Supplemental Cash Flow Information</t>
  </si>
  <si>
    <t>Supplemental Cash Flow Information [Abstract]</t>
  </si>
  <si>
    <t>Cash Flow, Supplemental Disclosures [Text Block]</t>
  </si>
  <si>
    <t>. SUPPLEMENTAL CASH FLOW INFORMATION Noncash activities are summarized as follows: (In thousands) Three Months Ended Six Months Ended 2015 2014 2015 2014 Loans and leases transferred to other real estate owned $ 3,084 $ 4,905 $ 6,652 $ 11,243 Loans held for sale reclassified as (from) loans and leases (2,395 ) 1,292 10,743 5,081 Amortized cost of HTM securities reclassified as AFS securities — — 79,276 —</t>
  </si>
  <si>
    <t>Offsetting Assets and Liabilities (Notes)</t>
  </si>
  <si>
    <t>Offsetting Assets and Liabilities [Abstract]</t>
  </si>
  <si>
    <t>Cash, Cash Equivalents, and Short-term Investments [Text Block]</t>
  </si>
  <si>
    <t>OFFSETTING ASSETS AND LIABILITIES Gross and net information for selected financial instruments in the balance sheet is as follows: June 30, 2015 (In thousands) Gross amounts not offset in the balance sheet Description Gross amounts recognized Gross amounts offset in the balance sheet Net amounts presented in the balance sheet Financial instruments Cash collateral received/pledged Net amount Assets: Federal funds sold and security resell agreements $ 1,704,246 $ (300,000 ) $ 1,404,246 $ — $ — $ 1,404,246 Derivatives (included in other assets) 63,962 — 63,962 (6,224 ) — 57,738 $ 1,768,208 $ (300,000 ) $ 1,468,208 $ (6,224 ) $ — $ 1,461,984 Liabilities: Federal funds and other short-term borrowings $ 527,124 $ (300,000 ) $ 227,124 $ — $ — $ 227,124 Derivatives (included in other liabilities) 60,245 — 60,245 (6,224 ) (27,091 ) 26,930 $ 587,369 $ (300,000 ) $ 287,369 $ (6,224 ) $ (27,091 ) $ 254,054 December 31, 2014 (In thousands) Gross amounts not offset in the balance sheet Description Gross amounts recognized Gross amounts offset in the balance sheet Net amounts presented in the balance sheet Financial instruments Cash collateral received/pledged Net amount Assets: Federal funds sold and security resell agreements $ 1,386,291 $ — $ 1,386,291 $ — $ — $ 1,386,291 Derivatives (included in other assets) 66,420 — 66,420 (3,755 ) 62,665 $ 1,452,711 $ — $ 1,452,711 $ (3,755 ) $ — $ 1,448,956 Liabilities: Federal funds and other short-term borrowings $ 244,223 $ — $ 244,223 $ — $ — $ 244,223 Derivatives (included in other liabilities) 66,064 — 66,064 (3,755 ) (31,968 ) 30,341 $ 310,287 $ — $ 310,287 $ (3,755 ) $ (31,968 ) $ 274,564 Security resell and repurchase agreements are offset, when applicable, in the balance sheet according to master netting agreements. Security repurchase agreements are included with “Federal funds and other short-term borrowings.” Derivative instruments may be offset under their master netting agreements; however, for accounting purposes, we present these items on a gross basis in the Company’s balance sheet. See Note 7 for further information regarding derivative instruments.</t>
  </si>
  <si>
    <t>Investment Securities</t>
  </si>
  <si>
    <t>Investments [Abstract]</t>
  </si>
  <si>
    <t>INVESTMENTS Investment Securities Investment securities are summarized below. Note 10 discusses the process to estimate fair value for investment securities. June 30, 2015 (In thousands) Amortized cost Gross unrealized gains Gross unrealized losses Estimated fair value Held-to-maturity Municipal securities $ 570,869 $ 9,584 $ 2,126 $ 578,327 Available-for-sale U.S. Government agencies and corporations: Agency securities 661,118 1,214 11,875 650,457 Agency guaranteed mortgage-backed securities 2,001,120 9,741 9,281 2,001,580 Small Business Administration loan-backed securities 1,653,333 16,828 7,931 1,662,230 Municipal securities 202,372 796 511 202,657 Other debt securities 25,519 219 1,923 23,815 4,543,462 28,798 31,521 4,540,739 Money market mutual funds and other 111,608 68 — 111,676 4,655,070 28,866 31,521 4,652,415 Total $ 5,225,939 $ 38,450 $ 33,647 $ 5,230,742 December 31, 2014 Recognized in OCI 1 Not recognized in OCI (In thousands) Amortized cost Gross unrealized gains Gross unrealized losses Carrying value Gross unrealized gains Gross unrealized losses Estimated fair value Held-to-maturity Municipal securities $ 607,675 $ — $ — $ 607,675 $ 13,018 $ 804 $ 619,889 Asset-backed securities: Trust preferred securities – banks and insurance 79,276 — 39,699 39,577 18,393 663 57,307 686,951 — 39,699 647,252 31,411 1,467 677,196 Available-for-sale U.S. Government agencies and corporations: Agency securities 607,523 1,572 8,343 600,752 600,752 Agency guaranteed mortgage-backed securities 935,164 12,132 2,105 945,191 945,191 Small Business Administration loan-backed securities 1,544,710 16,446 8,891 1,552,265 1,552,265 Municipal securities 189,059 1,143 945 189,257 189,257 Asset-backed securities: Trust preferred securities – banks and insurance 537,589 103 121,984 415,708 415,708 Other 5,252 207 7 5,452 5,452 3,819,297 31,603 142,275 3,708,625 3,708,625 Money market mutual funds and other 136,591 76 1,044 135,623 135,623 3,955,888 31,679 143,319 3,844,248 3,844,248 Total $ 4,642,839 $ 31,679 $ 183,018 $ 4,491,500 $ 4,521,444 1 Other comprehensive income CDO Sales and Paydowns During the second quarter of 2015 , we sold the remaining portfolio of our collateralized debt obligation (“CDO”) securities, or $574 million at amortized cost, and realized net losses of approximately $137 million . Unrealized losses included in OCI at March 31, 2015 were $148 million . We also received approximately $13 million in paydowns and payoffs of CDO securities during the quarter prior to the sale of the CDOs. During the first quarter of 2015 , we reclassified all of the remaining held-to-maturity (“HTM”) CDO securities, or approximately $79 million at amortized cost, to available-for-sale (“AFS”) securities. The reclassification resulted from increased risk weights for these securities under the new Basel III capital rules, and was made in accordance with applicable accounting guidance that allows for such reclassifications when increased risk weights of debt securities must be used for regulatory risk-based capital purposes. No gain or loss was recognized in the statement of income at the time of reclassification. During the first half of 2014 , we recorded a total of $1,018 million par amount of sales and paydowns of CDO securities, resulting in net gains of approximately $36 million . These sales were made in part as a result of the Volcker Rule (“VR”). Maturities The amortized cost and estimated fair value of investment debt securities are shown subsequently as of June 30, 2015 by expected timing of principal payments. Actual principal payments may differ from contractual or expected principal payments because borrowers may have the right to call or prepay obligations with or without call or prepayment penalties. Held-to-maturity Available-for-sale (In thousands) Amortized cost Estimated fair value Amortized cost Estimated fair value Principal return in one year or less $ 89,799 $ 90,840 $ 686,832 $ 687,548 Principal return after one year through five years 183,910 186,348 1,901,910 1,902,874 Principal return after five years through ten years 155,474 159,795 1,419,932 1,418,243 Principal return after ten years 141,686 141,344 534,788 532,074 $ 570,869 $ 578,327 $ 4,543,462 $ 4,540,739 The following is a summary of the amount of gross unrealized losses for investment securities and the estimated fair value by length of time the securities have been in an unrealized loss position: June 30, 2015 Less than 12 months 12 months or more Total (In thousands) Gross unrealized losses Estimated fair value Gross unrealized losses Estimated fair value Gross unrealized losses Estimated fair value Held-to-maturity Municipal securities $ 2,036 $ 150,067 $ 90 $ 3,818 $ 2,126 $ 153,885 Available-for-sale U.S. Government agencies and corporations: Agency securities 5,823 162,727 6,052 291,372 11,875 454,099 Agency guaranteed mortgage-backed securities 8,960 1,497,852 321 19,035 9,281 1,516,887 Small Business Administration loan-backed securities 3,622 347,566 4,309 330,790 7,931 678,356 Municipal securities 492 57,736 19 1,627 511 59,363 Other debt securities — — 1,923 13,080 1,923 13,080 18,897 2,065,881 12,624 655,904 31,521 2,721,785 Total $ 20,933 $ 2,215,948 $ 12,714 $ 659,722 $ 33,647 $ 2,875,670 December 31, 2014 Less than 12 months 12 months or more Total (In thousands) Gross unrealized losses Estimated fair value Gross unrealized losses Estimated fair value Gross unrealized losses Estimated fair value Held-to-maturity Municipal securities $ 527 $ 62,762 $ 277 $ 14,003 $ 804 $ 76,765 Asset-backed securities: Trust preferred securities – banks and insurance 53 122 40,309 57,186 40,362 57,308 580 62,884 40,586 71,189 41,166 134,073 Available-for-sale U.S. Government agencies and corporations: Agency securities 4,510 295,694 3,833 101,188 8,343 396,882 Agency guaranteed mortgage-backed securities 1,914 425,114 191 12,124 2,105 437,238 Small Business Administration loan-backed securities 5,869 495,817 3,022 175,523 8,891 671,340 Municipal securities 258 36,551 687 4,616 945 41,167 Asset-backed securities: Trust preferred securities – banks and insurance — — 121,984 405,605 121,984 405,605 Other 7 1,607 — — 7 1,607 12,558 1,254,783 129,717 699,056 142,275 1,953,839 Money market mutual funds and other 1,044 71,907 — — 1,044 71,907 13,602 1,326,690 129,717 699,056 143,319 2,025,746 Total $ 14,182 $ 1,389,574 $ 170,303 $ 770,245 $ 184,485 $ 2,159,819 At June 30, 2015 and December 31, 2014 , respectively, 287 and 153 HTM and 545 and 458 AFS investment securities were in an unrealized loss position. Other-Than-Temporary Impairment Ongoing Policy We review investment securities on a quarterly basis for the presence of other-than-temporary impairment (“OTTI”). We assess whether OTTI is present when the fair value of a debt security is less than its amortized cost basis at the balance sheet date (the majority of the investment portfolio are debt securities). Under these circumstances, OTTI is considered to have occurred if (1) we have formed a documented intent to sell identified securities or initiated such sales; (2) it is “more likely than not” we will be required to sell the security before recovery of its amortized cost basis; or (3) the present value of expected cash flows is not sufficient to recover the entire amortized cost basis. Noncredit-related OTTI in securities we intend to sell is recognized in earnings as is any credit-related OTTI in securities, regardless of our intent. Noncredit-related OTTI on AFS securities not expected to be sold is recognized in OCI. The amount of noncredit-related OTTI in a security is quantified as the difference in a security’s amortized cost after adjustment for credit impairment, and its lower fair value. Presentation of OTTI is made in the statement of income on a gross basis with an offset for the amount of OTTI recognized in OCI. OTTI Conclusions Our 2014 Annual Report on Form 10-K describes in more detail our OTTI evaluation process. The following summarizes the conclusions from our OTTI evaluation by each security type that has significant gross unrealized losses at June 30, 2015 : OTTI – U.S. Government Agencies and Corporations Agency Securities: These securities were issued by the Federal Agricultural Mortgage Corporation (“FAMC”) and the Export-Import Bank of the U.S. These securities are floating-rate and were purchased at premiums or discounts. They have maturity dates from 1 to 25 years and have contractual cash flows guaranteed by agencies of the U.S. Government. Unrealized losses relate to changes in interest rates subsequent to purchase and are not attributable to credit. At June 30, 2015 , we did not have an intent to sell identified securities with unrealized losses or initiate such sales, and we believe it is more likely than not we would not be required to sell such securities before recovery of their amortized cost basis. Therefore, we did not record OTTI for these securities during the second quarter of 2015 . Agency Guaranteed Mortgage-Backed Securities: These pass-through securities are comprised largely of fixed and floating-rate residential mortgage-backed securities issued by the Government National Mortgage Association (“GNMA”), the Federal National Mortgage Association, or the Federal Home Loan Mortgage Corporation. They were generally purchased at premiums with maturity dates from 10 to 15 years for fixed-rate securities and 30 years for floating-rate securities. These securities benefit from certain guarantee provisions or, in the case of GNMA, direct U.S. government guarantees. Unrealized losses relate to changes in interest rates subsequent to purchase and are not attributable to credit. At June 30, 2015 , we did not have an intent to sell identified securities with unrealized losses or initiate such sales, and we believe it is more likely than not we would not be required to sell such securities before recovery of their amortized cost basis. Therefore, we did not record OTTI for these securities during the second quarter of 2015 . Small Business Administration (“SBA”) Loan-Backed Securities: These securities were generally purchased at premiums with maturities from 5 to 25 years and have principal cash flows guaranteed by the SBA. Unrealized losses relate to changes in interest rates subsequent to purchase and are not attributable to credit. At June 30, 2015 , we did not have an intent to sell identified SBA securities with unrealized losses or initiate such sales, and we believe it is more likely than not we would not be required to sell such securities before recovery of their amortized cost basis. Therefore, we did not record OTTI for these securities during the second quarter of 2015 . The following is a tabular rollforward of the total amount of credit-related OTTI: (In thousands) Three Months Ended Six Months Ended HTM AFS Total HTM AFS Total Balance of credit-related OTTI at beginning of period $ — $ (103,238 ) $ (103,238 ) $ (9,079 ) $ (95,472 ) $ (104,551 ) Reductions for securities sold or paid off during the period — 103,238 103,238 — 104,551 104,551 Reclassification of securities from HTM to AFS — — — 9,079 (9,079 ) — Balance of credit-related OTTI at end of period $ — $ — $ — $ — $ — $ — (In thousands) Three Months Ended Six Months Ended HTM AFS Total HTM AFS Total Balance of credit-related OTTI at beginning of period $ (9,079 ) $ (163,914 ) $ (172,993 ) $ (9,052 ) $ (176,833 ) $ (185,885 ) Additions recognized in earnings during the period: Additional credit-related OTTI on securities previously impaired — — — (27 ) — (27 ) Reductions for securities sold or paid off during the period — — — — 12,919 12,919 Balance of credit-related OTTI at end of period $ (9,079 ) $ (163,914 ) $ (172,993 ) $ (9,079 ) $ (163,914 ) $ (172,993 ) The following summarizes gains and losses, including OTTI, that were recognized in the statement of income: Three Months Ended Six Months Ended June 30, 2015 June 30, 2014 June 30, 2015 June 30, 2014 (In thousands) Gross gains Gross losses Gross gains Gross losses Gross gains Gross losses Gross gains Gross losses Investment securities: Held-to-maturity $ — $ — $ — $ — $ 1 $ — $ — $ 27 Available-for-sale 7,402 146,315 5,032 1,238 8,360 147,513 77,593 42,885 Other noninterest-bearing investments 6,008 692 3,745 — 9,603 934 4,657 — 13,410 147,007 8,777 1,238 17,964 148,447 82,250 42,912 Net gains (losses) $ (133,597 ) $ 7,539 $ (130,483 ) $ 39,338 Statement of income information: Net impairment losses on investment securities $ — $ — $ — $ (27 ) Equity securities gains, net 4,839 2,513 8,192 3,425 Fixed income securities gains (losses), net (138,436 ) 5,026 (138,675 ) 35,940 Net gains (losses) $ (133,597 ) $ 7,539 $ (130,483 ) $ 39,338 Interest income by security type is as follows: (In thousands) Three Months Ended Six Months Ended Taxable Nontaxable Total Taxable Nontaxable Total Investment securities: Held-to-maturity $ 3,093 $ 2,774 $ 5,867 $ 6,685 $ 5,636 $ 12,321 Available-for-sale 21,637 695 22,332 41,405 1,348 42,753 Trading 610 — 610 1,208 — 1,208 $ 25,340 $ 3,469 $ 28,809 $ 49,298 $ 6,984 $ 56,282 (In thousands) Three Months Ended Six Months Ended Taxable Nontaxable Total Taxable Nontaxable Total Investment securities: Held-to-maturity $ 3,721 $ 2,807 $ 6,528 $ 7,549 $ 5,643 $ 13,192 Available-for-sale 16,780 628 17,408 37,204 1,152 38,356 Trading 566 — 566 1,048 — 1,048 $ 21,067 $ 3,435 $ 24,502 $ 45,801 $ 6,795 $ 52,596 Investment securities with a carrying value of $1.6 billion at June 30, 2015 and $1.4 billion at December 31, 2014 were pledged to secure public and trust deposits, advances, and for other purposes as required by law. Securities are also pledged as collateral for security repurchase agreements. Private Equity Investments Effect of Volcker Rule The VR, as published pursuant to the Dodd-Frank Act in December 2013 and amended in January 2014, significantly restricted certain activities by covered bank holding companies, including restrictions on certain types of securities, proprietary trading, and private equity investing. The Company’s private equity investments (“PEIs”) consist of Small Business Investment Companies (“SBICs”) and non-SBICs. As of December 31, 2014 , the only prohibited investments under the VR requiring divestiture by the Company were certain of its PEIs. Of the recorded PEIs of $131 million at June 30, 2015 , approximately $25 million remain prohibited by the VR. As of June 30, 2015 , we have sold a total of approximately $17 million of PEIs as follows: $4 million during the second quarter of 2015, $5 million during the first quarter of 2015 , and $8 million during 2014 . All of these sales related to prohibited PEIs. The 2015 sales resulted in insignificant amounts of realized gains or losses. We will dispose of the remaining $25 million of prohibited PEIs before the required deadline. However, the required deadline has been extended to July 21, 2016 from July 21, 2015 and the Federal Reserve has announced its intention to act in 2015 to grant an additional one-year extension to July 21, 2017. See other discussions in Notes 10 and 11. As discussed in Note 11, we have $48 million at June 30, 2015 of unfunded commitments for PEIs, of which approximately $7 million relate to prohibited PEIs. Until we dispose of the prohibited PEIs, we expect to fund these commitments if and as the capital calls are made, as allowed under the VR.</t>
  </si>
  <si>
    <t>Loans And Allowance For Credit Losses</t>
  </si>
  <si>
    <t>Loans And Allowance For Credit Losses [Abstract]</t>
  </si>
  <si>
    <t>LOANS AND ALLOWANCE FOR CREDIT LOSSES Loans and Loans Held for Sale Loans are summarized as follows according to major portfolio segment and specific loan class: (In thousands) June 30, December 31, Loans held for sale $ 152,448 $ 132,504 Commercial: Commercial and industrial $ 13,110,925 $ 13,162,955 Leasing 401,548 408,974 Owner occupied 7,277,208 7,351,548 Municipal 588,985 520,887 Total commercial 21,378,666 21,444,364 Commercial real estate: Construction and land development 2,061,716 1,986,408 Term 8,058,285 8,126,600 Total commercial real estate 10,120,001 10,113,008 Consumer: Home equity credit line 2,348,327 2,321,150 1-4 family residential 5,193,463 5,200,882 Construction and other consumer real estate 371,622 370,542 Bankcard and other revolving plans 409,471 401,352 Other 202,434 212,360 Total consumer 8,525,317 8,506,286 Total loans $ 40,023,984 $ 40,063,658 Loan balances are presented net of unearned income and fees, which amounted to $141.0 million at June 30, 2015 and $144.7 million at December 31, 2014 . Owner occupied and commercial real estate (“CRE”) loans include unamortized premiums of approximately $31.1 million at June 30, 2015 and $36.5 million at December 31, 2014 . Municipal loans generally include loans to municipalities with the debt service being repaid from general funds or pledged revenues of the municipal entity, or to private commercial entities or 501(c)(3) not-for-profit entities utilizing a pass-through municipal entity to achieve favorable tax treatment. Land development loans included in the construction and land development loan class were $419.4 million at June 30, 2015 and $484.9 million at December 31, 2014 . Loans with a carrying value of approximately $22.4 billion at June 30, 2015 and $22.5 billion at December 31, 2014 have been pledged at the Federal Reserve and various Federal Home Loan Banks (“FHLBs”) as collateral for potential borrowings. We sold loans with a carrying value of $335.8 million and $636.2 million for the three and six months ended June 30, 2015 , and $260.1 million and $597.7 million , for the three and six months ended June 30, 2014 , respectively, that were classified as loans held for sale. The sold loans were derecognized from the balance sheet. Loans classified as loans held for sale primarily consist of conforming residential mortgages and the guaranteed portion of SBA loans. The principal balance of sold loans for which we retain servicing was approximately $1.2 billion at both June 30, 2015 and December 31, 2014 . Amounts added to loans held for sale during these periods were $359.0 million and $668.7 million for the three and six months ended June 30, 2015 , and $301.6 million and $597.1 million for the three and six months ended June 30, 2014 , respectively. Income from loans sold, excluding servicing, was $4.3 million and $8.9 million for the three and six months ended June 30, 2015 , and $3.6 million and $7.1 million for the three and six months ended June 30, 2014 , respectively. Since 2009, CB&amp;T and NSB have had loss sharing agreements with the Federal Deposit Insurance Corporation (“FDIC”), which provided indemnification for credit losses of acquired loans and foreclosed assets up to specified thresholds. The last of the agreements for commercial loans, which comprised the major portion of the acquired portfolio, expired as of September 30, 2014. The agreements for 1-4 family residential loans will expire in 2019. In previous periods, the FDIC-supported loan balances were presented separately in this footnote and in other disclosures, and included purchased credit-impaired (“PCI”) loans, as subsequently discussed in Purchased Loans. Due to declining balances, for all periods presented herein, the FDIC-supported/PCI loans have been reclassified to their respective loan segments and classes. Allowance for Credit Losses The allowance for credit losses (“ACL”) consists of the allowance for loan and lease losses (“ALLL”) (also referred to as the allowance for loan losses) and the reserve for unfunded lending commitments (“RULC”). Allowance for Loan and Lease Losses The ALLL represents our estimate of probable and estimable losses inherent in the loan and lease portfolio as of the balance sheet date. Losses are charged to the ALLL when recognized. Generally, commercial loans are charged off or charged down when they are determined to be uncollectible in whole or in part, or when 180 days past due unless the loan is well secured and in process of collection. Consumer loans are either charged off or charged down to net realizable value no later than the month in which they become 180 days past due. Closed-end consumer loans that are not secured by residential real estate are either charged off or charged down to net realizable value no later than the month in which they become 120 days past due. We establish the amount of the ALLL by analyzing the portfolio at least quarterly, and we adjust the provision for loan losses so the ALLL is at an appropriate level at the balance sheet date. We determine our ALLL as the best estimate within a range of estimated losses. The methodologies we use to estimate the ALLL depend upon the impairment status and portfolio segment of the loan. The methodology for impaired loans is discussed subsequently. For the commercial and CRE segments, we use a comprehensive loan grading system to assign probability of default (“PD”) and loss given default (“LGD”) grades to each loan. The credit quality indicators discussed subsequently are based on this grading system. In addition, loan officers utilize their experience and judgment in assigning PD and LGD grades, subject to confirmation of the PD and LGD by either credit risk or credit examination. We create groupings of these grades for each subsidiary bank and loan class and calculate historic loss rates using a loss migration analysis that attributes historic realized losses to these loan grade groupings over the period of January 2008 through the most recent full quarter. For the consumer loan segment, we use roll rate models to forecast probable inherent losses. Roll rate models measure the rate at which consumer loans migrate from one delinquency category to the next worse delinquency category, and eventually to loss. We estimate roll rates for consumer loans using recent delinquency and loss experience by segmenting our consumer loan portfolio into separate pools based on common risk characteristics and separately calculating historical delinquency and loss experience for each pool. These roll rates are then applied to current delinquency levels to estimate probable inherent losses. When long-term average losses exceed those losses estimated through roll rates, we use long-term average loss rates for the applicable pools. Roll rates incorporate housing market trends inasmuch as these trends manifest themselves in charge-offs and delinquencies. In addition, our qualitative and environmental factors discussed subsequently incorporate the most recent housing market trends. The current status and historical changes in qualitative and environmental factors may not be reflected in our quantitative models. Thus, after applying historical loss experience, as described above, we review the quantitatively derived level of ALLL for each segment using qualitative criteria and use those criteria to determine our estimate within the range. We track various risk factors that influence our judgment regarding the level of the ALLL across the portfolio segments. These factors primarily include: • Asset quality trends • Risk management and loan administration practices • Risk identification practices • Effect of changes in the nature and volume of the portfolio • Existence and effect of any portfolio concentrations • National economic and business conditions • Regional and local economic and business conditions • Data availability and applicability • Effects of other external factors The magnitude of the impact of these factors on our qualitative assessment of the ALLL changes from quarter to quarter according to changes made by management in its assessment of these factors, the extent these factors are already reflected in historic loss rates, and the extent changes in these factors diverge from one to another. We also consider the uncertainty inherent in the estimation process when evaluating the ALLL. Reserve for Unfunded Lending Commitments We also estimate a reserve for potential losses associated with off-balance sheet commitments, including standby letters of credit. We determine the RULC using the same procedures and methodologies that we use for the ALLL. The loss factors used in the RULC are the same as the loss factors used in the ALLL, and the qualitative adjustments used in the RULC are the same as the qualitative adjustments used in the ALLL. We adjust the Company’s unfunded lending commitments that are not unconditionally cancelable to an outstanding amount equivalent using credit conversion factors, and we apply the loss factors to the outstanding equivalents. Changes in the allowance for credit losses are summarized as follows: Three Months Ended June 30, 2015 (In thousands) Commercial Commercial real estate Consumer Total Allowance for loan losses Balance at beginning of period $ 442,072 $ 131,615 $ 46,326 $ 620,013 Additions: Provision for loan losses 5,941 (4,983 ) (392 ) 566 Adjustment for FDIC-supported/PCI loans (19 ) 57 38 Deductions: Gross loan and lease charge-offs (23,822 ) (3,943 ) (3,283 ) (31,048 ) Recoveries 13,598 3,050 3,158 19,806 Net loan and lease charge-offs (10,224 ) (893 ) (125 ) (11,242 ) Balance at end of period $ 437,770 $ 125,796 $ 45,809 $ 609,375 Reserve for unfunded lending commitments Balance at beginning of period $ 62,775 $ 18,937 $ 575 $ 82,287 Provision credited to earnings (2,001 ) (298 ) (27 ) (2,326 ) Balance at end of period $ 60,774 $ 18,639 $ 548 $ 79,961 Total allowance for credit losses at end of period Allowance for loan losses $ 437,770 $ 125,796 $ 45,809 $ 609,375 Reserve for unfunded lending commitments 60,774 18,639 548 79,961 Total allowance for credit losses $ 498,544 $ 144,435 $ 46,357 $ 689,336 Six Months Ended June 30, 2015 (In thousands) Commercial Commercial real estate Consumer Total Allowance for loan losses Balance at beginning of period $ 412,514 $ 145,009 $ 47,140 $ 604,663 Additions: Provision for loan losses 30,875 (31,870 ) 67 (928 ) Adjustment for FDIC-supported/PCI loans (57 ) 57 — — Deductions: Gross loan and lease charge-offs (39,773 ) (4,569 ) (6,894 ) (51,236 ) Recoveries 34,211 17,169 5,496 56,876 Net loan and lease charge-offs (5,562 ) 12,600 (1,398 ) 5,640 Balance at end of period $ 437,770 $ 125,796 $ 45,809 $ 609,375 Reserve for unfunded lending commitments Balance at beginning of period $ 58,931 $ 21,517 $ 628 $ 81,076 Provision charged (credited) to earnings 1,843 (2,878 ) (80 ) (1,115 ) Balance at end of period $ 60,774 $ 18,639 $ 548 $ 79,961 Total allowance for credit losses at end of period Allowance for loan losses $ 437,770 $ 125,796 $ 45,809 $ 609,375 Reserve for unfunded lending commitments 60,774 18,639 548 79,961 Total allowance for credit losses $ 498,544 $ 144,435 $ 46,357 $ 689,336 Three Months Ended June 30, 2014 (In thousands) Commercial Commercial real estate Consumer Total Allowance for loan losses Balance at beginning of period $ 477,701 $ 208,149 $ 51,103 $ 736,953 Additions: Provision for loan losses (29,574 ) (20,272 ) (4,570 ) (54,416 ) Adjustment for FDIC-supported/PCI loans (384 ) — (60 ) (444 ) Deductions: Gross loan and lease charge-offs (16,023 ) (2,961 ) (4,416 ) (23,400 ) Recoveries 11,245 3,024 2,945 17,214 Net loan and lease charge-offs (4,778 ) 63 (1,471 ) (6,186 ) Balance at end of period $ 442,965 $ 187,940 $ 45,002 $ 675,907 Reserve for unfunded lending commitments Balance at beginning of period $ 49,870 $ 35,273 $ 3,550 $ 88,693 Provision charged to earnings 2,931 3,416 432 6,779 Balance at end of period $ 52,801 $ 38,689 $ 3,982 $ 95,472 Total allowance for credit losses at end of period Allowance for loan losses $ 442,965 $ 187,940 $ 45,002 $ 675,907 Reserve for unfunded lending commitments 52,801 38,689 3,982 95,472 Total allowance for credit losses $ 495,766 $ 226,629 $ 48,984 $ 771,379 Six Months Ended June 30, 2014 (In thousands) Commercial Commercial real estate Consumer Total Allowance for loan losses Balance at beginning of period $ 469,213 $ 216,012 $ 61,066 $ 746,291 Additions: Provision for loan losses (18,314 ) (23,163 ) (13,549 ) (55,026 ) Adjustment for FDIC-supported/PCI loans (1,165 ) — (96 ) (1,261 ) Deductions: Gross loan and lease charge-offs (25,819 ) (10,815 ) (7,561 ) (44,195 ) Recoveries 19,050 5,906 5,142 30,098 Net loan and lease charge-offs (6,769 ) (4,909 ) (2,419 ) (14,097 ) Balance at end of period $ 442,965 $ 187,940 $ 45,002 $ 675,907 Reserve for unfunded lending commitments Balance at beginning of period $ 48,345 $ 37,485 $ 3,875 $ 89,705 Provision charged to earnings 4,456 1,204 107 5,767 Balance at end of period $ 52,801 $ 38,689 $ 3,982 $ 95,472 Total allowance for credit losses at end of period Allowance for loan losses $ 442,965 $ 187,940 $ 45,002 $ 675,907 Reserve for unfunded lending commitments 52,801 38,689 3,982 95,472 Total allowance for credit losses $ 495,766 $ 226,629 $ 48,984 $ 771,379 The ALLL and outstanding loan balances according to the Company’s impairment method are summarized as follows: June 30, 2015 (In thousands) Commercial Commercial real estate Consumer Total Allowance for loan losses: Individually evaluated for impairment $ 37,037 $ 3,329 $ 10,382 $ 50,748 Collectively evaluated for impairment 400,472 122,295 34,721 557,488 Purchased loans with evidence of credit deterioration 261 172 706 1,139 Total $ 437,770 $ 125,796 $ 45,809 $ 609,375 Outstanding loan balances: Individually evaluated for impairment $ 275,607 $ 133,839 $ 90,220 $ 499,666 Collectively evaluated for impairment 21,034,441 9,915,236 8,422,221 39,371,898 Purchased loans with evidence of credit deterioration 68,618 70,926 12,876 152,420 Total $ 21,378,666 $ 10,120,001 $ 8,525,317 $ 40,023,984 December 31, 2014 (In thousands) Commercial Commercial real estate Consumer Total Allowance for loan losses: Individually evaluated for impairment $ 28,627 $ 4,027 $ 9,059 $ 41,713 Collectively evaluated for impairment 382,552 140,090 37,508 560,150 Purchased loans with evidence of credit deterioration 1,335 892 573 2,800 Total $ 412,514 $ 145,009 $ 47,140 $ 604,663 Outstanding loan balances: Individually evaluated for impairment $ 259,207 $ 167,435 $ 95,267 $ 521,909 Collectively evaluated for impairment 21,105,217 9,861,862 8,395,371 39,362,450 Purchased loans with evidence of credit deterioration 79,940 83,711 15,648 179,299 Total $ 21,444,364 $ 10,113,008 $ 8,506,286 $ 40,063,658 Nonaccrual and Past Due Loans Loans are generally placed on nonaccrual status when payment in full of principal and interest is not expected, or the loan is 90 days or more past due as to principal or interest, unless the loan is both well secured and in the process of collection. Factors we consider in determining whether a loan is placed on nonaccrual include delinquency status, collateral value, borrower or guarantor financial statement information, bankruptcy status, and other information which would indicate that the full and timely collection of interest and principal is uncertain. A nonaccrual loan may be returned to accrual status when all delinquent interest and principal become current in accordance with the terms of the loan agreement; the loan, if secured, is well secured; the borrower has paid according to the contractual terms for a minimum of six months; and analysis of the borrower indicates a reasonable assurance of the ability and willingness to maintain payments. Payments received on nonaccrual loans are applied as a reduction to the principal outstanding. Closed-end loans with payments scheduled monthly are reported as past due when the borrower is in arrears for two or more monthly payments. Similarly, open-end credit such as charge-card plans and other revolving credit plans are reported as past due when the minimum payment has not been made for two or more billing cycles. Other multi-payment obligations (i.e., quarterly, semiannual, etc.), single payment, and demand notes are reported as past due when either principal or interest is due and unpaid for a period of 30 days or more. Nonaccrual loans are summarized as follows: (In thousands) June 30, December 31, Commercial: Commercial and industrial $ 164,700 $ 105,591 Leasing 173 295 Owner occupied 89,356 87,243 Municipal 992 1,056 Total commercial 255,221 194,185 Commercial real estate: Construction and land development 20,184 23,880 Term 43,465 25,107 Total commercial real estate 63,649 48,987 Consumer: Home equity credit line 9,057 11,430 1-4 family residential 42,905 49,861 Construction and other consumer real estate 1,129 1,735 Bankcard and other revolving plans 599 196 Other 270 254 Total consumer loans 53,960 63,476 Total $ 372,830 $ 306,648 Past due loans (accruing and nonaccruing) are summarized as follows: June 30, 2015 (In thousands) Current 30-89 days past due 90+ days past due Total past due Total loans Accruing loans 90+ days past due Nonaccrual loans that are current 1 Commercial: Commercial and industrial $ 13,007,655 $ 64,040 $ 39,230 $ 103,270 $ 13,110,925 $ 2,221 $ 117,874 Leasing 401,490 30 28 58 401,548 — 123 Owner occupied 7,207,298 24,480 45,430 69,910 7,277,208 5,233 44,423 Municipal 588,985 — — — 588,985 — 992 Total commercial 21,205,428 88,550 84,688 173,238 21,378,666 7,454 163,412 Commercial real estate: Construction and land development 2,046,961 5,172 9,583 14,755 2,061,716 220 10,821 Term 8,015,187 11,522 31,576 43,098 8,058,285 17,830 29,597 Total commercial real estate 10,062,148 16,694 41,159 57,853 10,120,001 18,050 40,418 Consumer: Home equity credit line 2,338,099 4,318 5,910 10,228 2,348,327 — 2,149 1-4 family residential 5,161,636 11,789 20,038 31,827 5,193,463 744 19,351 Construction and other consumer real estate 349,205 21,743 674 22,417 371,622 135 590 Bankcard and other revolving plans 407,057 1,382 1,032 2,414 409,471 680 192 Other 201,538 519 377 896 202,434 141 4 Total consumer loans 8,457,535 39,751 28,031 67,782 8,525,317 1,700 22,286 Total $ 39,725,111 $ 144,995 $ 153,878 $ 298,873 $ 40,023,984 $ 27,204 $ 226,116 December 31, 2014 (In thousands) Current 30-89 days past due 90+ days past due Total past due Total loans Accruing loans 90+ days past due Nonaccrual loans that are current 1 Commercial: Commercial and industrial $ 13,092,731 $ 28,295 $ 41,929 $ 70,224 $ 13,162,955 $ 4,677 $ 64,385 Leasing 408,724 225 25 250 408,974 — 270 Owner occupied 7,275,842 29,182 46,524 75,706 7,351,548 3,334 39,649 Municipal 520,887 — — — 520,887 — 1,056 Total commercial 21,298,184 57,702 88,478 146,180 21,444,364 8,011 105,360 Commercial real estate: Construction and land development 1,972,206 2,711 11,491 14,202 1,986,408 92 12,481 Term 8,082,940 14,415 29,245 43,660 8,126,600 19,700 13,787 Total commercial real estate 10,055,146 17,126 40,736 57,862 10,113,008 19,792 26,268 Consumer: Home equity credit line 2,309,967 4,503 6,680 11,183 2,321,150 1 1,779 1-4 family residential 5,163,610 12,416 24,856 37,272 5,200,882 318 20,599 Construction and other consumer real estate 359,723 9,675 1,144 10,819 370,542 160 608 Bankcard and other revolving plans 397,882 2,425 1,045 3,470 401,352 946 80 Other 211,560 644 156 800 212,360 — 84 Total consumer loans 8,442,742 29,663 33,881 63,544 8,506,286 1,425 23,150 Total $ 39,796,072 $ 104,491 $ 163,095 $ 267,586 $ 40,063,658 $ 29,228 $ 154,778 1 Represents nonaccrual loans that are not past due more than 30 days; however, full payment of principal and interest is still not expected. Credit Quality Indicators In addition to the past due and nonaccrual criteria, we also analyze loans using loan risk grading systems, which vary based on the size and type of credit risk exposure. The internal risk grades assigned to loans follow our definitions of Pass, Special Mention, Substandard, and Doubtful, which are consistent with published definitions of regulatory risk classifications. Definitions of Pass, Special Mention, Substandard, and Doubtful are summarized as follows: Pass – A Pass asset is higher quality and does not fit any of the other categories described below. The likelihood of loss is considered remote. Special Mention – A Special Mention asset has potential weaknesses that deserve management’s close attention. If left uncorrected, these potential weaknesses may result in deterioration of the repayment prospects for the asset or in the bank’s credit position at some future date. Substandard – A Substandard asset is inadequately protected by the current sound worth and paying capacity of the obligor or of the collateral pledged, if any. Assets so classified have well-defined weaknesses and are characterized by the distinct possibility that the bank may sustain some loss if deficiencies are not corrected. Doubtful – A Doubtful asset has all the weaknesses inherent in a Substandard asset with the added characteristics that the weaknesses make collection or liquidation in full highly questionable and improbable. We generally assign internal risk grades to commercial and CRE loans with commitments equal to or greater than $750,000 based on financial and statistical models, individual credit analysis, and loan officer judgment. For these larger loans, we assign one of multiple grades within the Pass classification or one of the following four grades: Special Mention, Substandard, Doubtful, and Loss. Loss indicates that the outstanding balance has been charged off. We confirm our internal risk grades quarterly, or as soon as we identify information that affects the credit risk of the loan. For consumer loans or certain small commercial loans with commitments equal to or less than $750,000 , we generally assign internal risk grades similar to those described previously based on automated rules that depend on refreshed credit scores, payment performance, and other risk indicators. These are generally assigned either a Pass or Substandard grade and are reviewed as we identify information that might warrant a grade change. Outstanding loan balances (accruing and nonaccruing) categorized by these credit quality indicators are summarized as follows: June 30, 2015 (In thousands) Pass Special Mention Sub- standard Doubtful Total loans Total allowance Commercial: Commercial and industrial $ 12,092,525 $ 339,180 $ 666,689 $ 12,531 $ 13,110,925 Leasing 375,930 15,125 10,493 — 401,548 Owner occupied 6,857,103 111,000 306,661 2,444 7,277,208 Municipal 586,772 1,221 992 — 588,985 Total commercial 19,912,330 466,526 984,835 14,975 21,378,666 $ 437,770 Commercial real estate: Construction and land development 2,007,268 16,682 37,766 — 2,061,716 Term 7,815,257 57,254 182,288 3,486 8,058,285 Total commercial real estate 9,822,525 73,936 220,054 3,486 10,120,001 125,796 Consumer: Home equity credit line 2,333,974 — 14,353 — 2,348,327 1-4 family residential 5,142,602 — 50,861 — 5,193,463 Construction and other consumer real estate 369,600 — 2,022 — 371,622 Bankcard and other revolving plans 407,649 — 1,822 — 409,471 Other 201,862 — 572 — 202,434 Total consumer loans 8,455,687 — 69,630 — 8,525,317 45,809 Total $ 38,190,542 $ 540,462 $ 1,274,519 $ 18,461 $ 40,023,984 $ 609,375 December 31, 2014 (In thousands) Pass Special Mention Sub- standard Doubtful Total loans Total allowance Commercial: Commercial and industrial $ 12,515,846 $ 209,215 $ 426,002 $ 11,892 $ 13,162,955 Leasing 399,032 4,868 5,074 — 408,974 Owner occupied 6,844,310 168,423 338,815 — 7,351,548 Municipal 518,513 1,318 1,056 — 520,887 Total commercial 20,277,701 383,824 770,947 11,892 21,444,364 $ 412,514 Commercial real estate: Construction and land development 1,925,685 8,464 52,259 — 1,986,408 Term 7,802,571 96,347 223,324 4,358 8,126,600 Total commercial real estate 9,728,256 104,811 275,583 4,358 10,113,008 145,009 Consumer: Home equity credit line 2,304,352 — 16,798 — 2,321,150 1-4 family residential 5,138,660 — 62,222 — 5,200,882 Construction and other consumer real estate 367,932 — 2,610 — 370,542 Bankcard and other revolving plans 399,446 — 1,906 — 401,352 Other 211,811 — 549 — 212,360 Total consumer loans 8,422,201 — 84,085 — 8,506,286 47,140 Total $ 38,428,158 $ 488,635 $ 1,130,615 $ 16,250 $ 40,063,658 $ 604,663 Impaired Loans Loans are considered impaired when, based on current information and events, it is probable that we will be unable to collect all amounts due in accordance with the contractual terms of the loan agreement, including scheduled interest payments. For our non-purchased credit-impaired loans, if a nonaccrual loan has a balance greater than $1 million , or if a loan is a troubled debt restructuring (“TDR”), including TDRs that subsequently default, or if the loan is no longer reported as a TDR, we individually evaluate the loan for impairment and estimate a specific reserve for the loan for all portfolio segments under applicable accounting guidance. Smaller nonaccrual loans are pooled for ALLL estimation purposes. PCI loans are included in impaired loans and are accounted for under separate accounting guidance. See subsequent discussion under Purchased Loans. When a loan is impaired, we estimate a specific reserve for the loan based on the projected present value of the loan’s future cash flows discounted at the loan’s effective interest rate, the observable market price of the loan, or the fair value of the loan’s underlying collateral. The process of estimating future cash flows also incorporates the same determining factors discussed previously under nonaccrual loans. When we base the impairment amount on the fair value of the loan’s underlying collateral, we generally charge off the portion of the balance that is impaired, such that these loans do not have a specific reserve in the ALLL. Payments received on impaired loans that are accruing are recognized in interest income, according to the contractual loan agreement. Payments received on impaired loans that are on nonaccrual are not recognized in interest income, but are applied as a reduction to the principal outstanding. The amount of interest income recognized on a cash basis during the time the loans were impaired within the three and six months ended June 30, 2015 and 2014 was not significant. Information on impaired loans individually evaluated is summarized as follows at June 30, 2015 and December 31, 2014 , including the average recorded investment and interest income recognized for the three and six months ended June 30, 2015 and 2014 : June 30, 2015 (In thousands) Unpaid principal balance Recorded investment Total recorded investment Related allowance with no allowance with allowance Commercial: Commercial and industrial $ 212,734 $ 39,539 $ 142,328 $ 181,867 $ 31,670 Owner occupied 164,116 89,799 53,931 143,730 4,804 Municipal 1,471 992 — 992 — Total commercial 378,321 130,330 196,259 326,589 36,474 Commercial real estate: Construction and land development 50,251 9,300 24,579 33,879 973 Term 174,299 99,624 46,443 146,067 2,127 Total commercial real estate 224,550 108,924 71,022 179,946 3,100 Consumer: Home equity credit line 29,015 15,390 10,361 25,751 497 1-4 family residential 81,050 28,841 39,264 68,105 9,732 Construction and other consumer real estate 3,232 1,216 1,123 2,339 190 Other 4,673 — 3,751 3,751 173 Total consumer loans 117,970 45,447 54,499 99,946 10,592 Total $ 720,841 $ 284,701 $ 321,780 $ 606,481 $ 50,166 December 31, 2014 (In thousands) Unpaid principal balance Recorded investment Total recorded investment Related allowance with no allowance with allowance Commercial: Commercial and industrial $ 185,520 $ 43,257 $ 103,565 $ 146,822 $ 22,852 Owner occupied 198,231 83,179 86,382 169,561 6,087 Municipal 1,535 1,056 — 1,056 — Total commercial 385,286 127,492 189,947 317,439 28,939 Commercial real estate: Construction and land development 60,993 16,500 26,977 43,477 1,773 Term 203,788 96,351 63,740 160,091 2,345 Total commercial real estate 264,781 112,851 90,717 203,568 4,118 Consumer: Home equity credit line 30,209 14,798 11,883 26,681 437 1-4 family residential 86,575 37,096 35,831 72,927 8,494 Construction and other consumer real estate 3,902 1,449 1,410 2,859 233 Other 6,580 — 5,254 5,254 133 Total consumer loans 127,266 53,343 54,378 107,721 9,297 Total $ 777,333 $ 293,686 $ 335,042 $ 628,728 $ 42,354 Three Months Ended Six Months Ended (In thousands) Average recorded investment Interest income recognized Average recorded investment Interest income recognized Commercial: Commercial and industrial $ 174,911 $ 2,831 $ 155,584 $ 4,255 Owner occupied 144,613 3,186 142,817 6,970 Municipal 1,008 — 1,021 — Total commercial 320,532 6,017 299,422 11,225 Commercial real estate: Construction and land development 35,562 1,628 36,215 2,177 Term 144,054 5,063 142,439 10,038 Total commercial real estate 179,616 6,691 178,654 12,215 Consumer: Home equity credit line 25,400 416 24,948 821 1-4 family residential 69,874 534 68,464 1,041 Construction and other consumer real estate 2,497 22 2,529 64 Bankcard and other revolving plans — 1 1 100 Other 4,176 230 4,463 516 Total consumer loans 101,947 1,203 100,405 2,542 Total $ 602,095 $ 13,911 $ 578,481 $ 25,982 Three Months Ended Six Months Ended (In thousands) Average recorded investment Interest income recognized Average recorded investment Interest income recognized Commercial: Commercial and industrial $ 194,683 $ 4,212 $ 188,136 $ 6,802 Owner occupied 232,662 4,532 236,250 9,286 Municipal 9,270 — 9,615 — Total commercial 436,615 8,744 434,001 16,088 Commercial real estate: Construction and land development 61,957 1,394 64,265 4,932 Term 245,827 6,618 260,749 20,568 Total commercial real estate 307,784 8,012 325,014 25,500 Consumer: Home equity credit line 25,854 372 25,470 774 1-4 family residential 82,353 512 81,909 1,052 Construction and other consumer real estate 3,164 36 3,166 74 Bankcard and other revolving plans — 1 5 1 Other 7,314 421 7,854 930 Total consumer loans 118,685 1,342 118,404 2,831 Total $ 863,084 $ 18,098 $ 877,419 $ 44,419 Modified and Restructured Loans Loans may be modified in the normal course of business for competitive reasons or to strengthen the Company’s position. Loan modifications and restructurings may also occur when the borrower experiences financial difficulty and needs temporary or permanent relief from the original contractual terms of the loan. These modifications are structured on a loan-by-loan basis and, depending on the circumstances, may include extended payment terms, a modified interest rate, forgiveness of principal, or other concessions. Loans that have been modified to accommodate a borrower who is experiencing financial difficulties, and for which the Company has granted a concession that it would not otherwise consider, are considered TDRs. We consider many factors in determining whether to agree to a loan modification involving concessions, and seek a solution that will both minimize potential loss to the Company and attempt to help the borrower. We evaluate borrowers’ current and forecasted future cash flows, their ability and willingness to make current contractual or proposed modified payments, the value of the underlying collateral (if applicable), the possibility of obtaining additional security or guarantees, and the potential costs related to a repossession or foreclosure and the subsequent sale of the collateral. TDRs are classified as either accrual or nonaccrual loans. A loan on nonaccrual and restructured as a TDR will remain on nonaccrual status until the borrower has proven the ability to perform under the modified structure for a minimum of six months, and there is evidence that such payments can and are likely to continue as agreed. Performance prior to the restructuring, or significant events that coincide with the restructuring, are included in assessing whether the borrower can meet the new terms and may result in the loan being returned to accrual at the time of restructuring or after a shorter performance period. If the borrower’s ability to meet the revised payment schedule is uncertain, the loan remains classified as a nonaccrual loan. A TDR loan that specifies an interest rate that at the time of the restructuring is greater than or equal to the rate the bank is willing to accept for a new loan with comparable risk may not be reported as a TDR or an impaired loan in the calendar years subsequent to the restructuring if it is in compliance with its modified terms. Selected informatio</t>
  </si>
  <si>
    <t>Derivative Instruments And Hedging Activities</t>
  </si>
  <si>
    <t>Summary of Derivative Instruments [Abstract]</t>
  </si>
  <si>
    <t>DERIVATIVE INSTRUMENTS AND HEDGING ACTIVITIES Objectives Our objectives in using derivatives are to add stability to interest income or expense, to modify the duration of specific assets or liabilities as we consider advisable, to manage exposure to interest rate movements or other identified risks, and/or to directly offset derivatives sold to our customers. To accomplish these objectives, we use interest rate swaps as part of our cash flow hedging strategy. These derivatives are used to hedge the variable cash flows associated with designated commercial loans. Interest rate swap agreements designated as cash flow hedges involve the receipt of fixed-rate amounts in exchange for variable rate payments over the life of the agreements without exchange of the underlying principal amount. Derivatives not designated as accounting hedges, including basis swap agreements, are not speculative and are used to economically manage our exposure to interest rate movements and other identified risks, but do not meet the strict hedge accounting requirements. Accounting We record all derivatives on the balance sheet at fair value. Note 10 discusses the process to estimate fair value for derivatives. The accounting for changes in the fair value of derivatives depends on the intended use of the derivative and the resulting designation. Derivatives used to hedge the exposure to changes in the fair value of an asset, liability, or firm commitment attributable to a particular risk, such as interest rate risk, are considered fair value hedges. Derivatives used to hedge the exposure to variability in expected cash flows, or other types of forecasted transactions, are considered cash flow hedges. For derivatives designated as fair value hedges, changes in the fair value of the derivative are recognized in earnings together with changes in the fair value of the related hedged item. The net amount, if any, representing hedge ineffectiveness, is reflected in earnings. In previous years, we used fair value hedges to manage interest rate exposure to certain long-term debt. These hedges have been terminated and their remaining balances are being amortized into earnings, as discussed subsequently. For derivatives designated as cash flow hedges, the effective portion of changes in the fair value of the derivative are recorded in OCI and recognized in earnings when the hedged transaction affects earnings. The ineffective portion of changes in the fair value of cash flow hedges is recognized directly in earnings. No derivatives have been designated for hedges of investments in foreign operations. We assess the effectiveness of each hedging relationship by comparing the changes in fair value or cash flows on the derivative hedging instrument with the changes in fair value or cash flows on the designated hedged item or transaction. For derivatives not designated as accounting hedges, changes in fair value are recognized in earnings. The remaining balances of any derivative instruments terminated prior to maturity, including amounts in accumulated other comprehensive income (“AOCI”) for swap hedges, are accreted or amortized to interest income or expense over the period to their previously stated maturity dates. Amounts in AOCI are reclassified to interest income as interest is earned on variable rate loans and as amounts for terminated hedges are accreted or amortized to earnings. For the 12 months following June 30, 2015 , we estimate that an additional $8.7 million will be reclassified. Collateral and Credit Risk Exposure to credit risk arises from the possibility of nonperformance by counterparties. Financial institutions which are well capitalized and well established are the counterparties for those derivatives entered into for asset liability management and to offset derivatives sold to our customers. The Company reduces its counterparty exposure for derivative contracts by centrally clearing all eligible derivatives. For those derivatives that are not centrally cleared, the counterparties are typically financial institutions or customers of the Company. For those that are financial institutions, we manage our credit exposure through the use of a Credit Support Annex (“CSA”) to International Swaps and Derivative Association (“ISDA”) master agreements. Eligible collateral types are documented by the CSA and are controlled under the Company’s general credit policies and are typically monitored on a daily basis. A valuation haircut policy reflects the fact that collateral may fall in value between the date the collateral is called and the date of liquidation or enforcement. In practice, all of the Company’s collateral held as credit risk mitigation under a CSA is cash. We offer interest rate swaps to our customers to assist them in managing their exposure to changing interest rates. Upon issuance, all of these customer swaps are immediately offset through matching derivative contracts, such that the Company minimizes its interest rate risk exposure resulting from such transactions. Most of these customers do not have the capability for centralized clearing. Therefore we manage the credit risk through loan underwriting which includes a credit risk exposure formula for the swap, the same collateral and guarantee protection applicable to the loan and credit approvals, limits, and monitoring procedures. Fee income from customer swaps is included in other service charges, commissions and fees. No significant losses on derivative instruments have occurred as a result of counterparty nonperformance. Nevertheless, the related credit risk is considered and measured when and where appropriate. See Note 6 for further discussion of our underwriting, collateral requirements, and other procedures used to address credit risk. Our derivative contracts require us to pledge collateral for derivatives that are in a net liability position at a given balance sheet date. Certain of these derivative contracts contain credit-risk-related contingent features that include the requirement to maintain a minimum debt credit rating. We may be required to pledge additional collateral if a credit-risk-related feature were triggered, such as a downgrade of our credit rating. However, in past situations, not all counterparties have demanded that additional collateral be pledged when provided for under their contracts. At June 30, 2015 , the fair value of our derivative liabilities was $60.2 million , for which we were required to pledge cash collateral of approximately $46.3 million in the normal course of business. If our credit rating were downgraded one notch by either Standard &amp; Poor’s or Moody’s at June 30, 2015 , the additional amount of collateral we could be required to pledge is approximately $1.7 million . As a result of the Dodd-Frank Act, all newly eligible derivatives entered into are cleared through a central clearinghouse. Derivatives that are centrally cleared do not have credit-risk-related features that require additional collateral if our credit rating were downgraded. Derivative Amounts Selected information with respect to notional amounts and recorded gross fair values at June 30, 2015 and December 31, 2014 , and the related gain (loss) of derivative instruments for the three and six months ended June 30, 2015 and 2014 is summarized as follows: June 30, 2015 December 31, 2014 Notional amount Fair value Notional amount Fair value (In thousands) Other assets Other liabilities Other assets Other liabilities Derivatives designated as hedging instruments Cash flow hedges: Interest rate swaps $ 737,500 $ 3,379 $ 398 $ 275,000 $ 1,508 $ 123 Total derivatives designated as hedging instruments 737,500 3,379 398 275,000 1,508 123 Derivatives not designated as hedging instruments Interest rate swaps for customers 2 2,984,909 43,968 45,598 2,770,052 48,287 50,669 Foreign exchange 315,300 16,615 14,249 443,721 16,625 15,272 Total derivatives not designated as hedging instruments 3,300,209 60,583 59,847 3,213,773 64,912 65,941 Total derivatives $ 4,037,709 $ 63,962 $ 60,245 $ 3,488,773 $ 66,420 $ 66,064 Three Months Ended June 30, 2015 Six Months Ended June 30, 2015 Amount of derivative gain (loss) recognized/reclassified (In thousands) OCI Reclassified 3 Noninterest income (expense) Offset to interest expense OCI Reclassified from AOCI to interest income 3 Noninterest income (expense) Offset to interest expense Derivatives designated as hedging instruments Asset derivatives Cash flow hedges 1 : Interest rate swaps $ (424 ) $ 1,218 $ 3,829 $ 2,234 (424 ) 1,218 3,829 2,234 Liability derivatives Fair value hedges: Terminated swaps on long-term debt $ 465 $ 933 Total derivatives designated as hedging instruments (424 ) 1,218 465 3,829 2,234 933 Derivatives not designated as hedging instruments Interest rate swaps for customers 2 $ 3,873 $ 4,390 Futures contracts — 1 Foreign exchange 1,697 4,432 Total derivatives not designated as hedging instruments 5,570 8,823 Total derivatives $ (424 ) $ 1,218 $ 5,570 $ 465 $ 3,829 $ 2,234 $ 8,823 $ 933 Three Months Ended June 30, 2014 Six Months Ended June 30, 2014 Amount of derivative gain (loss) recognized/reclassified (In thousands) OCI Reclassified 3 Noninterest income (expense) Offset to interest expense OCI Reclassified from AOCI to interest income 3 Noninterest income (expense) Offset to interest expense Derivatives designated as hedging instruments Asset derivatives Cash flow hedges 1 : Interest rate swaps $ 1,988 $ 577 $ 2,526 $ 928 1,988 577 2,526 928 Liability derivatives Fair value hedges: Terminated swaps on long-term debt $ 608 $ 1,326 Total derivatives designated as hedging instruments 1,988 577 608 2,526 928 1,326 Derivatives not designated as hedging instruments Interest rate swaps $ 348 $ 354 Interest rate swaps for customers 2 (377 ) (926 ) Foreign exchange 1,998 3,709 Total return swap (467 ) (7,894 ) Total derivatives not designated as hedging instruments 1,502 (4,757 ) Total derivatives $ 1,988 $ 577 $ 1,502 $ 608 $ 2,526 $ 928 $ (4,757 ) $ 1,326 Note: These schedules are not intended to present at any given time the Company’s long/short position with respect to its derivative contracts. 1 Amounts recognized in OCI and reclassified from AOCI represent the effective portion of the derivative gain. 2 Notional amounts include both the customer swaps and the offsetting derivative contracts. 3 Amounts for the three and six months ended June 30 , of $1.2 million and $2.2 million in 2015 , and $0.6 million and $0.9 million in 2014 , respectively, are the amounts of reclassification to earnings from AOCI presented in Note 8. At June 30, the fair values of derivative assets and liabilities were reduced by net credit valuation adjustments of $1.7 million and $0.1 million in 2015 , and $1.9 million and $0.5 million in 2014 , respectively. These adjustments are required to reflect both our own nonperformance risk and the respective counterparty’s nonperformance risk.</t>
  </si>
  <si>
    <t>Debt And Shareholders' Equity</t>
  </si>
  <si>
    <t>Capitalization, Long-term Debt and Equity [Abstract]</t>
  </si>
  <si>
    <t>DEBT AND SHAREHOLDERS’ EQUITY Long-term debt is summarized as follows: (In thousands) June 30, December 31, 2014 Junior subordinated debentures related to trust preferred securities $ 164,950 $ 168,043 Convertible subordinated notes 143,964 132,838 Subordinated notes 334,888 335,798 Senior notes 406,149 432,385 FHLB advances — 22,156 Capital lease obligations 987 1,062 Total $ 1,050,938 $ 1,092,282 The preceding carrying values represent the par value of the debt adjusted for any unamortized premium or discount or other basis adjustments, including the value of associated hedges. Maturities of long-term debt in 2015 include the following: Coupon rate Carrying value (In thousands) June 30, 2015 Maturity Convertible subordinated note 6.00% $ 76,523 September 15, 2015 Subordinated note 6.00% 32,520 September 15, 2015 Convertible subordinated note 5.50% 67,441 November 16, 2015 Subordinated note 5.50% 52,477 November 16, 2015 $ 228,961 Debt Redemptions During the three and six months ended June 30, 2015 , we redeemed $19 million and $27 million of long-term senior notes. During the three months ended June 30, 2015 , we redeemed $3.1 million of trust preferred securities and the entire $22 million of FHLB advances; the FHLB redemption resulted in debt extinguishment cost of $2.4 million . Basel III Capital Framework Effective January 1, 2015, we adopted the new Basel III capital framework that was issued by the Federal Reserve for U.S. banking organizations. We adopted the new capital rules on a 2015 phase-in basis and will adopt the fully phased-in requirements effective January 1, 2019. During the first quarter, we made the “opt-out” election with respect to the regulatory capital treatment of AOCI under the Basel III framework. Among other things, the new rules revise capital adequacy guidelines and the regulatory framework for prompt corrective action, and they modify specified quantitative measures of our assets, liabilities, and capital. The impact of these new rules will require the Company to maintain capital in excess of current “well-capitalized” regulatory standards. Accumulated Other Comprehensive Income Changes in AOCI by component are as follows: (In thousands) Net unrealized gains (losses) on investment securities Net unrealized gains (losses) on derivatives and other Pension and post-retirement Total Six Months Ended June 30, 2015 Balance at December 31, 2014 $ (91,921 ) $ 2,226 $ (38,346 ) $ (128,041 ) Other comprehensive income before reclassifications, net of tax 4,131 4,308 — 8,439 Amounts reclassified from AOCI, net of tax 85,812 (1,382 ) — 84,430 Other comprehensive income 89,943 2,926 — 92,869 Balance at June 30, 2015 $ (1,978 ) $ 5,152 $ (38,346 ) $ (35,172 ) Income tax expense included in other comprehensive income $ 58,778 $ 1,867 $ — $ 60,645 Six Months Ended June 30, 2014 Balance at December 31, 2013 $ (168,805 ) $ 1,556 $ (24,852 ) $ (192,101 ) Other comprehensive income before reclassifications, net of tax 82,458 732 — 83,190 Amounts reclassified from AOCI, net of tax (27,368 ) (558 ) — (27,926 ) Other comprehensive income (loss) 55,090 174 — 55,264 Balance at June 30, 2014 $ (113,715 ) $ 1,730 $ (24,852 ) $ (136,837 ) Income tax expense (benefit) included in other comprehensive income (loss) $ 44,082 $ 151 $ — $ 44,233 Amounts reclassified from AOCI 1 Statement of income (SI) Balance sheet (BS) (In thousands) Three Months Ended Six Months Ended Details about AOCI components 2015 2014 2015 2014 Affected line item Net realized gains (losses) on investment securities $ (138,436 ) $ 5,026 $ (138,675 ) $ 35,940 SI Fixed income securities gains (losses), net Income tax expense (benefit) (52,772 ) 1,922 (52,863 ) 7,996 (85,664 ) 3,104 (85,812 ) 27,944 Net unrealized losses on investment securities — — — (27 ) SI Net impairment losses on investment securities Income tax benefit — — — (10 ) — — — (17 ) Accretion of securities with noncredit-related impairment losses not expected to be sold — (462 ) — (944 ) BS Investment securities, held-to-maturity Deferred income taxes — 189 — 385 BS Other assets $ (85,664 ) $ 2,831 $ (85,812 ) $ 27,368 Net unrealized gains on derivative instruments $ 1,218 $ 577 $ 2,234 $ 928 SI Interest and fees on loans Income tax expense 465 229 852 370 $ 753 $ 348 $ 1,382 $ 558 1 Negative reclassification amounts indicate decreases to earnings in the statement of income and increases to balance sheet assets. The opposite applies to positive reclassification amounts.</t>
  </si>
  <si>
    <t>Income Taxes</t>
  </si>
  <si>
    <t>Income Tax Disclosure [Abstract]</t>
  </si>
  <si>
    <t>INCOME TAXES The effective income tax rate for the three and six months ended June 30, 2015 and 2014 was lower than the blended statutory rate of 38.25% primarily because of an increase in the proportion of nontaxable items relative to pretax income. Net deferred tax assets were approximately $202 million at June 30, 2015 and $224 million at December 31, 2014 . We evaluate deferred tax assets on a regular basis to determine whether an additional valuation allowance is required. Based on this evaluation, and considering the weight of the positive evidence compared to the negative evidence, we have concluded that an additional valuation allowance is not required as of June 30, 2015 .</t>
  </si>
  <si>
    <t>Fair Value</t>
  </si>
  <si>
    <t>Fair Value Disclosures [Abstract]</t>
  </si>
  <si>
    <t>Fair value is defined as the exchange price that would be received for an asset or paid to transfer a liability (an exit price) in the principal or most advantageous market for the asset or liability in an orderly transaction between market participants on the measurement date. To measure fair value, a hierarchy has been established that requires an entity to maximize the use of observable inputs and minimize the use of unobservable inputs. This hierarchy uses three levels of inputs to measure the fair value of assets and liabilities as follows: Level 1 – Quoted prices in active markets for identical assets or liabilities in active markets that the Company has the ability to access; Level 2 – Observable inputs other than Level 1 including quoted prices for similar assets or liabilities in active markets, quoted prices for identical or similar assets or liabilities in less active markets, observable inputs other than quoted prices that are used in the valuation of an asset or liability, and inputs that are derived principally from or corroborated by observable market data by correlation or other means; and Level 3 – Unobservable inputs supported by little or no market activity for financial instruments whose value is determined by pricing models, discounted cash flow methodologies, or similar techniques, as well as instruments for which the determination of fair value requires significant management judgment or estimation. The level in the fair value hierarchy within which the fair value measurement is classified is determined based on the lowest level input that is significant to the fair value measure in its entirety. Market activity is presumed to be orderly in the absence of evidence of forced or disorderly sales, although such sales may still be indicative of fair value. Applicable accounting guidance precludes the use of blockage factors or liquidity adjustments due to the quantity of securities held by an entity. We use fair value to measure certain assets and liabilities on a recurring basis when fair value is the primary measure for accounting. Fair value is used on a nonrecurring basis to measure certain assets when adjusting carrying values, such as the application of lower of cost or fair value accounting, including recognition of impairment on assets. Fair value is also used when providing required disclosures for certain financial instruments. Fair Value Policies and Procedures We have various policies, processes and controls in place to ensure that fair values are reasonably developed, reviewed and approved for use. These include a Securities Valuation Committee (“SVC”) comprised of executive management appointed by the Board of Directors. The SVC reviews and approves on a quarterly basis the key components of fair value estimation, including critical valuation assumptions for Level 3 modeling. A Model Risk Management Group conducts model validations, including internal models, and sets policies and procedures for revalidation, including the timing of revalidation. Third Party Service Providers We use a third party pricing service to provide pricing for approximately 91% of our AFS Level 2 securities. Fair values for other AFS Level 2 and for Level 3 securities generally use certain inputs corroborated by market data and include standard form discounted cash flow modeling. For Level 2 securities, the third party pricing service provides documentation on an ongoing basis that presents market corroborative data, including detail pricing information and market reference data. The documentation includes benchmark yields, reported trades, broker/dealer quotes, issuer spreads, two-sided markets, benchmark securities, bids, offers, and reference data, including information from the vendor trading platform. We review, test and validate this information as appropriate. Absent observable trade data, we do not adjust prices from our third party sources. The following describes the hierarchy designations, valuation methodologies, and key inputs to measure fair value on a recurring basis for designated financial instruments: Available-for-Sale U.S. Treasury, Agencies and Corporations U.S. Treasury securities are measured under Level 1 using quoted market prices when available. U.S. agencies and corporations are measured under Level 2 generally using the previously discussed third party pricing service. Municipal Securities Municipal securities are measured under Level 2 generally using the third party pricing service. Valuation inputs include Baa municipal curves, as well as FHLB and London Interbank Offered Rate (“LIBOR”) swap curves. Mutual Funds and Other Mutual funds and other securities are measured under Level 1 or Level 2. For Level 1, quoted market prices are used which may include net asset values or their equivalents. Level 2 valuations generally use quoted prices for similar securities. Trading Account Securities in the trading account are measured under Level 1 using quoted market prices. If not available, quoted prices under Level 2 for similar securities are used. Bank-Owned Life Insurance Bank-owned life insurance (“BOLI”) is measured under Level 2 according to cash surrender values (“CSVs”) of the insurance policies that are provided by a third party service. Nearly all policies are general account policies with CSVs based on the Company’s claims on the assets of the insurance companies. The insurances companies’ investments include predominantly fixed income securities consisting of investment-grade corporate bonds and various types of mortgage instruments. Management regularly reviews its BOLI investment performance, including concentrations among insurance providers. Private Equity Investments Private equity investments are measured under Level 3. The Equity Investments Committee, consisting of executives familiar with the investments, reviews periodic financial information, including audited financial statements when available. Certain analytics may be employed that include current and projected financial performance, recent financing activities, economic and market conditions, market comparables, market liquidity, sales restrictions, and other factors. The amount of unfunded commitments to invest is disclosed in Note 11. Certain restrictions apply for the redemption of these investments and certain investments are prohibited by the Volcker Rule. See discussions in Notes 5 and 11. Agriculture Loan Servicing This asset results from our servicing of agriculture loans approved and funded by FAMC. We provide this servicing under an agreement with Farmer Mac for loans they own. The asset’s fair value represents our projection of the present value of future cash flows measured under Level 3 using discounted cash flow methodologies. Interest-Only Strips Interest-only strips are created as a by-product of the securitization process. When the guaranteed portions of SBA 7(a) loans are pooled, interest-only strips may be created in the pooling process. The asset’s fair value represents our projection of the present value of future cash flows measured under Level 3 using discounted cash flow methodologies. Deferred Compensation Plan Assets and Obligations Invested assets in the deferred compensation plan consist of shares of registered investment companies. These mutual funds are valued under Level 1 at quoted market prices, which represents the NAV of shares held by the plan at the end of the period. Derivatives Derivatives are measured according to their classification as either exchange-traded or over-the-counter (“OTC”). Exchange-traded derivatives consist of foreign currency exchange contracts measured under Level 1 because they are traded in active markets. OTC derivatives, including those for customers, consist of interest rate swaps and options. These derivatives are measured under Level 2 using third party services. Observable market inputs include yield curves (the LIBOR swap curve and relevant overnight index swap curves), foreign exchange rates, commodity prices, option volatilities, counterparty credit risk, and other related data. Credit valuation adjustments are required to reflect nonperformance risk for both the Company and the respective counterparty. These adjustments are determined generally by applying a credit spread to the total expected exposure of the derivative. Securities Sold, Not Yet Purchased Securities sold, not yet purchased, included in “Federal funds and other short-term borrowings” on the balance sheet, are measured under Level 1 using quoted market prices. If not available, quoted prices under Level 2 for similar securities are used. Quantitative Disclosure of Fair Value Measurements Assets and liabilities measured at fair value by class on a recurring basis are summarized as follows: (In thousands) June 30, 2015 Level 1 Level 2 Level 3 Total ASSETS Investment securities: Available-for-sale: U.S. Treasury, agencies and corporations $ — $ 4,314,267 $ — $ 4,314,267 Municipal securities 202,657 202,657 Other debt securities 23,815 23,815 Money market mutual funds and other 103,360 8,316 111,676 103,360 4,549,055 — 4,652,415 Trading account 74,519 74,519 Other noninterest-bearing investments: Bank-owned life insurance 479,596 479,596 Private equity investments 110,115 110,115 Other assets: Agriculture loan servicing and interest-only strips 13,502 13,502 Deferred compensation plan assets 89,729 89,729 Derivatives: Interest rate related and other 3,963 3,963 Interest rate swaps for customers 43,968 43,968 Foreign currency exchange contracts 16,615 16,615 16,615 47,931 — 64,546 $ 209,704 $ 5,151,101 $ 123,617 $ 5,484,422 LIABILITIES Securities sold, not yet purchased $ 11,397 $ — $ — $ 11,397 Other liabilities: Deferred compensation plan obligations 89,729 89,729 Derivatives: Interest rate related and other 398 398 Interest rate swaps for customers 45,598 45,598 Foreign currency exchange contracts 14,249 14,249 14,249 45,996 — 60,245 $ 115,375 $ 45,996 $ — $ 161,371 (In thousands) December 31, 2014 Level 1 Level 2 Level 3 Total ASSETS Investment securities: Available-for-sale: U.S. Treasury, agencies and corporations $ — $ 3,098,208 $ — $ 3,098,208 Municipal securities 185,093 4,164 189,257 Asset-backed securities: Trust preferred – banks and insurance 22,701 393,007 415,708 Auction rate 4,761 4,761 Other 666 25 691 Money market mutual funds and other 105,348 30,275 135,623 105,348 3,336,943 401,957 3,844,248 Trading account 70,601 70,601 Other noninterest-bearing investments: Bank-owned life insurance 476,290 476,290 Private equity investments 99,865 99,865 Other assets: Agriculture loan servicing and interest-only strips 12,227 12,227 Deferred compensation plan assets 88,878 88,878 Derivatives: Interest rate related and other 1,508 1,508 Interest rate swaps for customers 48,287 48,287 Foreign currency exchange contracts 16,625 16,625 16,625 49,795 — 66,420 $ 210,851 $ 3,933,629 $ 514,049 $ 4,658,529 LIABILITIES Securities sold, not yet purchased $ 24,230 $ — $ — $ 24,230 Other liabilities: Deferred compensation plan obligations 88,878 88,878 Derivatives: Interest rate related and other 297 297 Interest rate swaps for customers 50,669 50,669 Foreign currency exchange contracts 15,272 15,272 15,272 50,966 — 66,238 Other 13 13 $ 128,380 $ 50,966 $ 13 $ 179,359 Reconciliation of Level 3 Fair Value Measurements The following reconciles the beginning and ending balances of assets and liabilities that are measured at fair value by class on a recurring basis using Level 3 inputs: Level 3 Instruments Three Months Ended June 30, 2015 (In thousands) Municipal securities Trust preferred – banks and insurance Other Private equity investments Ag loan svcg and int-only strips Derivatives and other liabilities Balance at March 31, 2015 $ 2,465 $ 438,338 $ 4,803 $ 105,232 $ 12,001 $ — Net gains (losses) included in: Statement of income: Accretion of purchase discount on securities available-for-sale 1 214 Dividends and other investment income (loss) (1,633 ) Equity securities gains, net 714 Fixed income securities losses, net (375 ) (136,368 ) (606 ) Other noninterest income 1,483 Other comprehensive income (loss) 560 148,496 (116 ) Purchases 7,262 210 Sales (2,651 ) (437,442 ) (4,081 ) (991 ) Redemptions and paydowns (13,238 ) (469 ) (192 ) Balance at June 30, 2015 $ — $ — $ — $ 110,115 $ 13,502 $ — Level 3 Instruments Six Months Ended June 30, 2015 (In thousands) Municipal securities Trust preferred – banks and insurance Other Private equity investments Ag loan svcg and int-only strips Derivatives and other liabilities Balance at December 31, 2014 $ 4,164 $ 393,007 $ 4,761 $ 97,649 $ 12,227 $ (13 ) Net gains (losses) included in: Statement of income: Accretion of purchase discount on securities available-for-sale 3 471 Dividends and other investment income (loss) (559 ) Equity securities gains, net 3,967 Fixed income securities losses, net (344 ) (136,691 ) (606 ) Other noninterest income 1,487 Other noninterest expense 13 Other comprehensive income (loss) 687 141,547 (74 ) Fair value of HTM securities reclassified as AFS 57,308 Purchases 12,314 381 Sales (2,651 ) (440,055 ) (4,081 ) (2,508 ) Redemptions and paydowns (1,859 ) (15,587 ) (748 ) (593 ) Balance at June 30, 2015 $ — $ — $ — $ 110,115 $ 13,502 $ — Level 3 Instruments Three Months Ended June 30, 2014 (In thousands) Municipal securities Trust preferred – banks and insurance Trust preferred – REIT Auction rate Other asset-backed Private equity investments Ag loan svcg and int-only strips Derivatives and other liabilities Balance at March 31, 2014 $ 10,184 $ 690,217 $ — $ 6,560 $ 30 $ 81,052 $ 11,207 $ (5,632 ) Net gains (losses) included in: Statement of income: Accretion of purchase discount on securities available-for-sale 8 633 1 Dividends and other investment income (loss) (1,052 ) Fair value and nonhedge derivative loss (467 ) Equity securities gains, net 584 Fixed income securities gains, net 4,383 Other noninterest income 45 Other noninterest expense 101 Other comprehensive income (loss) 92 6,878 17 Purchases 7,104 379 Sales (15 ) Redemptions and paydowns (246 ) (16,306 ) (2 ) (5,417 ) (170 ) 5,866 Balance at June 30, 2014 $ 10,038 $ 685,805 $ — $ 6,578 $ 28 $ 82,256 $ 11,461 $ (132 ) Level 3 Instruments Six Months Ended June 30, 2014 (In thousands) Municipal securities Trust preferred – banks and insurance Trust preferred – REIT Auction rate Other asset-backed Private equity investments Ag loan svcg and int-only strips Derivatives and other liabilities Balance at December 31, 2013 $ 10,662 $ 1,238,820 $ 22,996 $ 6,599 $ 25,800 $ 82,410 $ 8,852 $ (4,303 ) Net gains (losses) included in: Statement of income: Accretion of purchase discount on securities available-for-sale 18 1,353 2 Dividends and other investment income (loss) (2,747 ) Fair value and nonhedge derivative loss (7,894 ) Equity securities gains, net 584 Fixed income securities gains, net 16 22,965 1,399 10,917 Other noninterest income 526 Other noninterest expense 109 Other comprehensive income (loss) (182 ) 101,340 (23 ) (15 ) Purchases 8,460 2,456 Sales (546,388 ) (36,669 ) (839 ) Redemptions and paydowns (476 ) (63,092 ) (24,395 ) (5 ) (5,612 ) (373 ) 11,956 Transfers to Level 2 (69,193 ) Balance at June 30, 2014 $ 10,038 $ 685,805 $ — $ 6,578 $ 28 $ 82,256 $ 11,461 $ (132 ) Except for the transfers included in the previous schedule, no transfers of assets or liabilities occurred among Levels 1, 2 or 3 for the three and six months ended June 30, 2015 and 2014 . Transfers are considered to have occurred as of the end of the reporting period. The preceding reconciling amounts using Level 3 inputs include the following realized amounts in the statement of income: (In thousands) Three Months Ended Six Months Ended 2015 2014 2015 2014 Dividends and other investment income $ 4 $ — $ 4 $ 34 Fixed income securities gains (losses), net (137,349 ) 4,383 (137,641 ) 35,297 Equity securities losses, net (674 ) — (674 ) — Nonrecurring Fair Value Measurements Included in the balance sheet amounts are the following amounts of assets that had fair value changes during the year-to-date period measured on a nonrecurring basis. (In thousands) Fair value at June 30, 2015 Fair value at December 31, 2014 Level 1 Level 2 Level 3 Total Level 1 Level 2 Level 3 Total ASSETS Private equity investments, carried at cost $ — $ — $ 3,547 $ 3,547 $ — $ — $ 23,454 $ 23,454 Impaired loans — 10,983 — 10,983 — 16,574 — 16,574 Other real estate owned — 2,594 — 2,594 — 8,034 — 8,034 $ — $ 13,577 $ 3,547 $ 17,124 $ — $ 24,608 $ 23,454 $ 48,062 The previous fair values may not be current as of the dates indicated, but rather as of the date the fair value change occurred, such as a charge for impairment. Accordingly, carrying values may not equal current fair value. Gains (losses) from fair value changes (In thousands) Three Months Ended Six Months Ended 2015 2014 2015 2014 ASSETS HTM securities adjusted for OTTI $ — $ — $ — $ (27 ) Private equity investments, carried at cost (1,125 ) (133 ) (2,278 ) (133 ) Impaired loans (2,808 ) (8,662 ) (5,357 ) (13,189 ) Other real estate owned (310 ) (937 ) (1,318 ) (3,171 ) $ (4,243 ) $ (9,732 ) $ (8,953 ) $ (16,520 ) During the three and six months ended June 30, we recognized net gains of $1.1 million and $1.9 million in 2015 and $1.5 million and $2.5 million in 2014 from the sale of other real estate owned (“OREO”) properties that had a carrying value at the time of sale of approximately $10.1 million and $24.6 million during the six months ended June 30, 2015 and 2014 , respectively. Previous to their sale in these periods, we recognized impairment on these properties of $0.3 million and $0.4 million in 2015 and $0.3 million and $0.5 million in 2014 . Private equity investments carried at cost were measured at fair value for impairment purposes according to the methodology previously discussed for these investments. Amounts of private equity investments carried at cost were $29.6 million at June 30, 2015 and $39.1 million at December 31, 2014 . Amounts of other noninterest-bearing investments carried at cost were $244.1 million at June 30, 2015 and $250.7 million at December 31, 2014 , which were comprised of Federal Reserve, Federal Home Loan Bank, and Farmer Mac stock. Impaired (or nonperforming) loans that are collateral-dependent were measured at fair value based on the fair value of the collateral. OREO was measured initially at fair value based on property appraisals at the time of transfer and subsequently at the lower of cost or fair value. Measurement of fair value for collateral-dependent loans and OREO was based on third party appraisals that utilize one or more valuation techniques (income, market and/or cost approaches). Any adjustments to calculated fair value were made based on recently completed and validated third party appraisals, third party appraisal services, automated valuation services, or our informed judgment. Evaluations were made to determine that the appraisal process met the relevant concepts and requirements of applicable accounting guidance. Automated valuation services may be used primarily for residential properties when values from any of the previous methods were not available within 90 days of the balance sheet date. These services use models based on market, economic, and demographic values. The use of these models has only occurred in a very few instances and the related property valuations have not been significant to consider disclosure under Level 3 rather than Level 2. Impaired loans not collateral-dependent were measured at fair valued based on the present value of future cash flows discounted at the expected coupon rates over the lives of the loans. Because the loans were not discounted at market interest rates, the valuations do not represent fair value and have been excluded from the nonrecurring fair value balance in the preceding schedules. Fair Value of Certain Financial Instruments Following is a summary of the carrying values and estimated fair values of certain financial instruments: June 30, 2015 December 31, 2014 (In thousands) Carrying value Estimated fair value Level Carrying value Estimated fair value Level Financial assets: HTM investment securities $ 570,869 $ 578,327 3 $ 647,252 $ 677,196 3 Loans and leases (including loans held for sale), net of allowance 39,567,057 39,296,460 3 39,591,499 39,426,498 3 Financial liabilities: Time deposits 2,263,146 2,265,320 2 2,406,924 2,408,550 2 Foreign deposits 372,106 372,069 2 328,391 328,447 2 Long-term debt (less fair value hedges) 1,050,367 1,091,173 2 1,090,778 1,159,287 2 This summary excludes financial assets and liabilities for which carrying value approximates fair value. For financial assets, these include cash and due from banks and money market investments. For financial liabilities, these include demand, savings and money market deposits, and federal funds purchased and security repurchase agreements. The estimated fair value of demand, savings and money market deposits is the amount payable on demand at the reporting date. Carrying value is used because the accounts have no stated maturity and the customer has the ability to withdraw funds immediately. Also excluded from the summary are financial instruments recorded at fair value on a recurring basis, as previously described. HTM investment securities primarily consist of municipal securities. They were measured at fair value according to the methodologies previously discussed for these investment types. Loans are measured at fair value according to their status as nonimpaired or impaired. For nonimpaired loans, fair value is estimated by discounting future cash flows using the LIBOR yield curve adjusted by a factor which reflects the credit and interest rate risk inherent in the loan. These future cash flows are then reduced by the estimated “life-of-the-loan” aggregate credit losses in the loan portfolio. These adjustments for lifetime future credit losses are derived from the methods used to estimate the ALLL for our loan portfolio and are adjusted quarterly as necessary to reflect the most recent loss experience. Impaired loans are already considered to be held at fair value, except those whose fair value is determined by discounting cash flows, as discussed previously. See Impaired Loans in Note 6 for details on the impairment measurement method for impaired loans. Loans, other than those held for sale, are not normally purchased and sold by the Company, and there are no active trading markets for most of this portfolio. Time and foreign deposits, and any other short-term borrowings, are measured at fair value by discounting future cash flows using the LIBOR yield curve to the given maturity dates. Long-term debt is measured at fair value based on actual market trades (i.e., an asset value) when available, or discounting cash flows to maturity using the LIBOR yield curve adjusted for credit spreads. These fair value disclosures represent our best estimates based on relevant market information and information about the financial instruments. Fair value estimates are based on judgments regarding current economic conditions, future expected loss experience, risk characteristics of the various instruments, and other factors. These estimates are subjective in nature, involve uncertainties and matters of significant judgment, and cannot be determined with precision. Changes in these methodologies and assumptions could significantly affect the estimates.</t>
  </si>
  <si>
    <t>Commitments, Guarantees, And Contingent Liabilities</t>
  </si>
  <si>
    <t>Guarantees, Commitments And Contingencies [Abstract]</t>
  </si>
  <si>
    <t>Guarantees, Commitments And Contingencies</t>
  </si>
  <si>
    <t>COMMITMENTS, GUARANTEES AND CONTINGENT LIABILITIES Commitments and Guarantees Contractual amounts of off-balance sheet financial instruments used to meet the financing needs of our customers are as follows: (In thousands) June 30, December 31, Net unfunded commitments to extend credit 1 $ 16,678,282 $ 16,658,757 Standby letters of credit: Financial 677,693 745,895 Performance 193,710 183,482 Commercial letters of credit 37,674 32,144 Total unfunded lending commitments $ 17,587,359 $ 17,620,278 1 Net of participations The Company’s 2014 Annual Report on Form 10-K contains further information about these commitments and guarantees including their terms and collateral requirements. At June 30, 2015 , the Company had recorded approximately $14.7 million as a liability for the guarantees associated with the standby letters of credit, which consisted of $11.9 million attributable to the RULC and $2.8 million of deferred commitment fees. At June 30, 2015 , the Parent has guaranteed $15.0 million of debt of affiliated trusts issuing trust preferred securities. At June 30, 2015 , we had unfunded commitments for private equity investments of approximately $48 million . These obligations have no stated maturity. Certain PEIs related to these commitments are prohibited by the Volcker Rule. See related discussions about these investments in Notes 5 and 10. Legal Matters We are subject to litigation in court and arbitral proceedings, as well as proceedings, investigations, examinations and other actions brought or considered by governmental and self-regulatory agencies. Litigation may relate to lending, deposit and other customer relationships, vendor and contractual issues, employee matters, intellectual property matters, personal injuries and torts, regulatory and legal compliance, and other matters. While most matters relate to individual claims, we are also subject to putative class action claims and similar broader claims. Proceedings, investigations, examinations and other actions brought or considered by governmental and self-regulatory agencies may relate to our banking, investment advisory, trust, securities, and other products and services; our customers’ involvement in money laundering, fraud, securities violations and other illicit activities or our policies and practices relating to such customer activities; and our compliance with the broad range of banking, securities and other laws and regulations applicable to us. At any given time, we may be in the process of responding to subpoenas, requests for documents, data and testimony relating to such matters and engaging in discussions to resolve the matters. As of June 30, 2015 , we were subject to the following material litigation and governmental inquiries: • a class action case, Reyes v. Zions First National Bank, et. al., which was brought in the United States District Court for the Eastern District of Pennsylvania in early 2010. This case relates to our banking relationships with customers that allegedly engaged in wrongful telemarketing practices. The plaintiff is seeking a trebled monetary award under the federal RICO Act. In the third quarter of 2013, the District Court denied the plaintiff’s motion for class certification in the Reyes case. The plaintiff appealed the District Court decision to the Third Circuit Court of Appeals. The Third Circuit had not ruled on the appeals as of August 2015. • a governmental inquiry into possible money laundering activities of a customer of one of our subsidiary banks and the anti-money laundering practices of that bank (conducted by the United States Attorney’s Office for the Southern District of New York). Our first contact with the United States Attorney’s Office relating to this matter occurred in early 2012. We are unclear about the status of this inquiry. • a governmental inquiry into the practices of our subsidiary, Zions Bank; our former subsidiary, NetDeposit, LLC; and possibly other of our affiliates relating primarily to payment processing for allegedly fraudulent telemarketers and other customer types (conducted by the Department of Justice). This inquiry has been directed towards the banking industry generally, including numerous banks unrelated to us, and has led to a number of enforcement actions. Our first contact with the Department of Justice relating to this matter occurred in early 2013. We are unclear about the status of the inquiry as it relates to us. At least quarterly, we review outstanding and new legal matters, utilizing then available information. In accordance with applicable accounting guidance, if we determine that a loss from a matter is probable and the amount of the loss can be reasonably estimated, we establish an accrual for the loss. In the absence of such a determination, no accrual is made. Once established, accruals are adjusted to reflect developments relating to the matters. In our review, we also assess whether we can determine the range of reasonably possible losses for significant matters in which we are unable to determine that the likelihood of a loss is remote. Because of the difficulty of predicting the outcome of legal matters, discussed subsequently, we are able to meaningfully estimate such a range only for a limited number of matters. Based on information available as of June 30, 2015 , we estimated the aggregate range of reasonably possible losses for those matters to be from $0 million to roughly $50 million in excess of amounts accrued. The matters underlying the estimated range will change from time to time, and actual results may vary significantly from this estimate. Those matters for which an estimate is not possible are not included within this estimated range and, therefore, this estimated range does not represent our maximum loss exposure. Based on our current knowledge, we believe that our current estimated liability for litigation and other legal actions and claims, reflected in our accruals and determined in accordance with applicable accounting guidance, is adequate and that liabilities in excess of the amounts currently accrued, if any, arising from litigation and other legal actions and claims for which an estimate as previously described is possible, will not have a material impact on our financial condition, results of operations, or cash flows. However, in light of the significant uncertainties involved in these matters, and the very large or indeterminate damages sought in some of these matters, an adverse outcome in one or more of these matters could be material to our financial condition, results of operations, or cash flows for any given reporting period. Any estimate or determination relating to the future resolution of litigation, arbitration, governmental or self-regulatory examinations, investigations or actions or similar matters is inherently uncertain and involves significant judgment. This is particularly true in the early stages of a legal matter, when legal issues and facts have not been well articulated, reviewed, analyzed, and vetted through discovery, preparation for trial or hearings, substantive and productive mediation or settlement discussions, or other actions. It is also particularly true with respect to class action and similar claims involving multiple defendants, matters with complex procedural requirements or substantive issues or novel legal theories, and examinations, investigations and other actions conducted or brought by governmental and self-regulatory agencies, in which the normal adjudicative process is not applicable. Accordingly, we usually are unable to determine whether a favorable or unfavorable outcome is remote, reasonably likely, or probable, or to estimate the amount or range of a probable or reasonably likely loss, until relatively late in the course of a legal matter, sometimes not until a number of years have elapsed. Accordingly, our judgments and estimates relating to claims will change from time to time in light of developments and actual outcomes will differ from our estimates. These differences may be material.</t>
  </si>
  <si>
    <t>Retirement Plans</t>
  </si>
  <si>
    <t>Defined Benefit Pension Plans and Defined Benefit Postretirement Plans Disclosure [Abstract]</t>
  </si>
  <si>
    <t>RETIREMENT PLANS The following discloses the net periodic benefit cost (credit) and its components for the Company’s pension and postretirement plans: Pension benefits Supplemental retirement benefits Postretirement benefits Pension benefits Supplemental retirement benefits Postretirement benefits (In thousands) Three Months Ended June 30, Six Months Ended June 30, 2015 2014 2015 2014 2015 2014 2015 2014 2015 2014 2015 2014 Service cost $ — $ — $ — $ — $ 8 $ 8 $ — $ — $ — $ — $ 16 $ 16 Interest cost 1,783 1,880 101 113 10 12 3,566 3,760 201 227 20 23 Expected return on plan assets (3,090 ) (3,326 ) (6,180 ) (6,652 ) Amortization of prior service cost — 13 — — — 25 — — Amortization of net actuarial (gain) loss 1,574 797 31 5 (13 ) (18 ) 3,147 1,593 62 10 (26 ) (35 ) Net periodic benefit cost (credit) $ 267 $ (649 ) $ 132 $ 131 $ 5 $ 2 $ 533 $ (1,299 ) $ 263 $ 262 $ 10 $ 4 As disclosed in the Company’s 2014 Annual Report on Form 10-K, the Company has frozen its participation and benefit accruals for the pension plan and its contributions for individual benefit payments in the postretirement benefit plan.</t>
  </si>
  <si>
    <t>Operating Segment Information</t>
  </si>
  <si>
    <t>Operating Segment Information [Abstract]</t>
  </si>
  <si>
    <t xml:space="preserve">. OPERATING SEGMENT INFORMATION We manage our operations and prepare management reports and other information with a primary focus on geographical area. As of June 30, 2015 , we operate seven community/regional banks in distinct geographical areas. Performance assessment and resource allocation are based upon this geographical structure. Zions Bank operates 101 branches in Utah, 25 branches in Idaho, and one branch in Wyoming. Amegy operates 79 branches in Texas. CB&amp;T operates 94 branches in California. NBAZ operates 66 branches in Arizona. NSB operates 50 branches in Nevada. Vectra operates 36 branches in Colorado and one branch in New Mexico. TCBW operates one branch in Washington and one branch in Oregon. Effective April 1, 2015, TCBO was merged into TCBW. Note 1 discusses the upcoming consolidation of the seven bank charters into one bank charter. When completed, this consolidation will affect the presentation of segment reporting, although certain geographical information will continue. The operating segment identified as “Other” includes the Parent, Zions Management Services Company (“ZMSC”), certain nonbank financial service subsidiaries, and eliminations of transactions between segments. The Parent’s operations are significant to the Other segment. Net interest income is substantially affected by the Parent’s interest on long-term debt. ZMSC provides internal technology and operational services to affiliated operating businesses of the Company. ZMSC charges most of its costs to the affiliates on an approximate break-even basis. The accounting policies of the individual operating segments are the same as those of the Company. Transactions between operating segments are primarily conducted at fair value, resulting in profits that are eliminated for reporting consolidated results of operations. Operating segments pay for centrally provided services based upon estimated or actual usage of those services. The following schedule presents selected operating segment information for the three months ended June 30, 2015 and 2014 : (In millions) Zions Bank Amegy CB&amp;T NBAZ NSB 2015 2014 2015 2014 2015 2014 2015 2014 2015 2014 CONDENSED INCOME STATEMENT Net interest income $ 144.2 $ 145.6 $ 95.0 $ 95.4 $ 98.7 $ 103.7 $ 40.3 $ 40.3 $ 28.3 $ 28.3 Provision for loan losses (8.4 ) (15.4 ) 14.0 (7.5 ) (3.5 ) (12.9 ) 2.7 (8.0 ) (3.0 ) (5.7 ) Net interest income after provision for loan losses 152.6 161.0 81.0 102.9 102.2 116.6 37.6 48.3 31.3 34.0 Noninterest income 1 (6.6 ) 50.2 33.8 36.3 21.2 13.8 10.8 8.3 8.4 8.9 Noninterest expense 129.3 121.1 96.7 92.5 79.4 82.4 36.8 38.9 33.6 34.0 Income before income taxes 16.7 90.1 18.1 46.7 44.0 48.0 11.6 17.7 6.1 8.9 Income taxes (benefit) 4.6 33.2 5.2 15.9 17.2 19.0 4.0 6.6 2.0 3.0 Net income (loss) 12.1 56.9 12.9 30.8 26.8 29.0 7.6 11.1 4.1 5.9 Net income (loss) applicable to noncontrolling interests 0.9 — — — — — — — — — Net income (loss) applicable to controlling interest $ 11.2 $ 56.9 $ 12.9 $ 30.8 $ 26.8 $ 29.0 $ 7.6 $ 11.1 $ 4.1 $ 5.9 AVERAGE BALANCE SHEET DATA Total assets $ 18,875 $ 17,593 $ 13,674 $ 13,618 $ 11,515 $ 11,044 $ 4,942 $ 4,696 $ 4,311 $ 4,073 Cash and due from banks 251 335 97 213 86 156 43 74 75 82 Money market investments 2,970 2,679 1,980 2,435 1,776 1,252 402 412 885 764 Total securities 2,794 1,747 281 260 425 237 450 371 858 787 Total loans 12,172 12,317 10,159 9,563 8,472 8,655 3,846 3,648 2,358 2,318 Total deposits 16,456 15,322 11,198 11,167 9,864 9,394 4,291 4,014 3,902 3,676 Shareholder’s equity: Preferred equity 280 280 226 227 162 162 85 98 50 50 Common equity 1,639 1,552 1,952 1,873 1,406 1,368 491 454 332 324 Noncontrolling interests 11 — — — — — — — — — Total shareholder’s equity 1,930 1,832 2,178 2,100 1,568 1,530 576 552 382 374 Vectra TCBW Other Consolidated Company 2015 2014 2015 2014 2015 2014 2015 2014 CONDENSED INCOME STATEMENT Net interest income $ 26.4 $ 25.4 $ 7.7 $ 8.0 $ (16.9 ) $ (30.4 ) $ 423.7 $ 416.3 Provision for loan losses (0.4 ) (4.5 ) (0.8 ) (0.4 ) — — 0.6 (54.4 ) Net interest income after provision for loan losses 26.8 29.9 8.5 8.4 (16.9 ) (30.4 ) 423.1 470.7 Noninterest income 1 4.7 5.9 1.2 1.3 (73.1 ) 0.2 0.4 124.9 Noninterest expense 24.4 23.7 (1.5 ) 6.0 5.4 7.4 404.1 406.0 Income (loss) before income taxes 7.1 12.1 11.2 3.7 (95.4 ) (37.6 ) 19.4 189.6 Income taxes (benefit) 2.4 4.3 3.9 1.3 (33.9 ) (13.3 ) 5.4 70.0 Net income (loss) 4.7 7.8 7.3 2.4 (61.5 ) (24.3 ) 14.0 119.6 Net income (loss) applicable to noncontrolling interests — — — — (0.9 ) — — — Net income (loss) applicable to controlling interest $ 4.7 $ 7.8 $ 7.3 $ 2.4 $ (60.6 ) $ (24.3 ) $ 14.0 $ 119.6 AVERAGE BALANCE SHEET DATA Total assets $ 3,236 $ 2,595 $ 987 $ 948 $ (62 ) $ 469 $ 57,478 $ 55,036 Cash and due from banks 29 47 35 25 (25 ) (13 ) 591 919 Money market investments 522 20 142 104 (262 ) (162 ) 8,415 7,504 Total securities 225 158 79 82 134 381 5,246 4,023 Total loans 2,400 2,316 721 725 3 2 40,131 39,544 Total deposits 2,831 2,184 852 799 (1,269 ) (1,097 ) 48,125 45,459 Shareholder’s equity: Preferred equity 25 42 3 3 173 142 1,004 1,004 Common equity 319 283 107 106 247 (215 ) 6,493 5,745 Noncontrolling interests — — — — (11 ) — — — Total shareholder’s equity 344 325 110 109 409 (73 ) 7,497 6,749 1 Includes loss on sale of CDOs in 2015 of (in millions) $62.5 (Zions Bank), $0.6 (NSB), $0.6 (Vectra) and $73.1 (Other). The following schedule presents selected operating segment information for the six months ended June 30, 2015 and 2014 : (In millions) Zions Bank Amegy CB&amp;T NBAZ NSB 2015 2014 2015 2014 2015 2014 2015 2014 2015 2014 CONDENSED INCOME STATEMENT Net interest income $ 285.3 $ 288.1 $ 191.7 $ 190.1 $ 194.4 $ 212.9 $ 79.3 $ 80.6 $ 56.3 $ 56.2 Provision for loan losses (13.0 ) (24.1 ) 25.1 9.4 (7.6 ) (15.0 ) 3.4 (11.0 ) (11.7 ) (8.3 ) Net interest income after provision for loan losses 298.3 312.2 166.6 180.7 202.0 227.9 75.9 91.6 68.0 64.5 Noninterest income 40.2 94.2 67.8 68.3 37.9 19.6 19.3 16.6 17.4 13.8 Noninterest expense 256.7 242.6 190.7 179.5 153.8 167.7 73.7 76.2 65.7 66.1 Income before income taxes 81.8 163.8 43.7 69.5 86.1 79.8 21.5 32.0 19.7 12.2 Income taxes 28.0 60.0 13.7 23.2 33.6 31.1 7.4 11.8 6.6 4.0 Net income 53.8 103.8 30.0 46.3 52.5 48.7 14.1 20.2 13.1 8.2 Net income (loss) applicable to noncontrolling interests 1.4 — — — — — — — — — Net income (loss) applicable to controlling interest $ 52.4 $ 103.8 $ 30.0 $ 46.3 $ 52.5 $ 48.7 $ 14.1 $ 20.2 $ 13.1 $ 8.2 AVERAGE BALANCE SHEET DATA Total assets $ 18,725 $ 17,932 $ 13,818 $ 13,543 $ 11,442 $ 10,967 $ 4,884 $ 4,654 $ 4,238 $ 4,032 Cash and due from banks 274 337 140 267 88 161 46 73 73 85 Money market investments 2,969 3,110 2,013 2,469 1,718 1,191 399 351 810 732 Total securities 2,632 1,672 283 251 381 282 431 368 849 784 Total loans 12,176 12,282 10,217 9,463 8,487 8,597 3,805 3,672 2,371 2,312 Total deposits 16,309 15,649 11,337 11,133 9,783 9,334 4,235 3,983 3,829 3,637 Shareholder’s equity: Preferred equity 280 280 226 190 162 162 85 109 50 50 Common equity 1,636 1,545 1,946 1,861 1,400 1,359 488 438 332 321 Noncontrolling interests 11 — — — — — — — — — Total shareholder’s equity 1,927 1,825 2,172 2,051 1,562 1,521 573 547 382 371 Vectra TCBW Other Consolidated 2015 2014 2015 2014 2015 2014 2015 2014 CONDENSED INCOME STATEMENT Net interest income $ 52.1 $ 50.7 $ 15.1 $ 15.7 $ (33.1 ) $ (61.5 ) $ 841.1 $ 832.8 Provision for loan losses 3.5 (6.3 ) (0.6 ) 0.3 — — (0.9 ) (55.0 ) Net interest income after provision for loan losses 48.6 57.0 15.7 15.4 (33.1 ) (61.5 ) 842.0 887.8 Noninterest income 9.8 9.7 2.2 0.3 (72.4 ) 40.7 122.2 263.2 Noninterest expense 48.3 49.0 6.3 11.4 6.3 11.6 801.5 804.1 Income (loss) before income taxes 10.1 17.7 11.6 4.3 (111.8 ) (32.4 ) 162.7 346.9 Income taxes (benefit) 3.1 6.1 4.0 1.5 (39.7 ) (11.6 ) 56.7 126.1 Net income (loss) 7.0 11.6 7.6 2.8 (72.1 ) (20.8 ) 106.0 220.8 Net income (loss) applicable to noncontrolling interests — — — — (1.4 ) — — — Net income (loss) applicable to controlling interest $ 7.0 $ 11.6 $ 7.6 $ 2.8 $ (70.7 ) $ (20.8 ) $ 106.0 $ 220.8 AVERAGE BALANCE SHEET DATA Total assets $ 3,107 $ 2,582 $ 981 $ 947 $ (46 ) $ 577 $ 57,149 $ 55,234 Cash and due from banks 29 47 35 25 (18 ) (17 ) 667 978 Money market investments 431 17 135 113 (260 ) (163 ) 8,215 7,820 Total securities 208 161 80 87 152 465 5,016 4,070 Total loans 2,379 2,298 717 709 3 2 40,155 39,335 Total deposits 2,700 2,176 841 800 (1,228 ) (1,093 ) 47,806 45,619 Shareholder’s equity: Preferred equity 25 56 3 3 173 154 1,004 1,004 Common equity 318 265 105 104 224 (223 ) 6,449 5,670 Noncontrolling interests — — — — (11 ) — — — Total shareholder’s equity 343 321 108 107 386 (69 ) 7,453 6,674 </t>
  </si>
  <si>
    <t>Basis of Presentaion Organization and Presentation (Policies)</t>
  </si>
  <si>
    <t>Organization, Consolidation and Presentation of Financial Statements [Abstract]</t>
  </si>
  <si>
    <t>Supplemental Cash Flow Information (Tables)</t>
  </si>
  <si>
    <t>Schedule of Other Significant Noncash Transactions [Table Text Block]</t>
  </si>
  <si>
    <t>(In thousands) Three Months Ended Six Months Ended 2015 2014 2015 2014 Loans and leases transferred to other real estate owned $ 3,084 $ 4,905 $ 6,652 $ 11,243 Loans held for sale reclassified as (from) loans and leases (2,395 ) 1,292 10,743 5,081 Amortized cost of HTM securities reclassified as AFS securities — — 79,276 —</t>
  </si>
  <si>
    <t>Offsetting Assets and Liabilities (Tables)</t>
  </si>
  <si>
    <t>Fair Value, by Balance Sheet Grouping [Table Text Block]</t>
  </si>
  <si>
    <t xml:space="preserve"> June 30, 2015 (In thousands) Gross amounts not offset in the balance sheet Description Gross amounts recognized Gross amounts offset in the balance sheet Net amounts presented in the balance sheet Financial instruments Cash collateral received/pledged Net amount Assets: Federal funds sold and security resell agreements $ 1,704,246 $ (300,000 ) $ 1,404,246 $ — $ — $ 1,404,246 Derivatives (included in other assets) 63,962 — 63,962 (6,224 ) — 57,738 $ 1,768,208 $ (300,000 ) $ 1,468,208 $ (6,224 ) $ — $ 1,461,984 Liabilities: Federal funds and other short-term borrowings $ 527,124 $ (300,000 ) $ 227,124 $ — $ — $ 227,124 Derivatives (included in other liabilities) 60,245 — 60,245 (6,224 ) (27,091 ) 26,930 $ 587,369 $ (300,000 ) $ 287,369 $ (6,224 ) $ (27,091 ) $ 254,054 December 31, 2014 (In thousands) Gross amounts not offset in the balance sheet Description Gross amounts recognized Gross amounts offset in the balance sheet Net amounts presented in the balance sheet Financial instruments Cash collateral received/pledged Net amount Assets: Federal funds sold and security resell agreements $ 1,386,291 $ — $ 1,386,291 $ — $ — $ 1,386,291 Derivatives (included in other assets) 66,420 — 66,420 (3,755 ) 62,665 $ 1,452,711 $ — $ 1,452,711 $ (3,755 ) $ — $ 1,448,956 Liabilities: Federal funds and other short-term borrowings $ 244,223 $ — $ 244,223 $ — $ — $ 244,223 Derivatives (included in other liabilities) 66,064 — 66,064 (3,755 ) (31,968 ) 30,341 $ 310,287 $ — $ 310,287 $ (3,755 ) $ (31,968 ) $ 274,564 June 30, 2015 December 31, 2014 (In thousands) Carrying value Estimated fair value Level Carrying value Estimated fair value Level Financial assets: HTM investment securities $ 570,869 $ 578,327 3 $ 647,252 $ 677,196 3 Loans and leases (including loans held for sale), net of allowance 39,567,057 39,296,460 3 39,591,499 39,426,498 3 Financial liabilities: Time deposits 2,263,146 2,265,320 2 2,406,924 2,408,550 2 Foreign deposits 372,106 372,069 2 328,391 328,447 2 Long-term debt (less fair value hedges) 1,050,367 1,091,173 2 1,090,778 1,159,287 2</t>
  </si>
  <si>
    <t>Investment Securities (Tables)</t>
  </si>
  <si>
    <t>Other than Temporary Impairment, Credit Losses Recognized in Earnings [Line Items]</t>
  </si>
  <si>
    <t>Summary Of Investment Securities</t>
  </si>
  <si>
    <t xml:space="preserve"> June 30, 2015 (In thousands) Amortized cost Gross unrealized gains Gross unrealized losses Estimated fair value Held-to-maturity Municipal securities $ 570,869 $ 9,584 $ 2,126 $ 578,327 Available-for-sale U.S. Government agencies and corporations: Agency securities 661,118 1,214 11,875 650,457 Agency guaranteed mortgage-backed securities 2,001,120 9,741 9,281 2,001,580 Small Business Administration loan-backed securities 1,653,333 16,828 7,931 1,662,230 Municipal securities 202,372 796 511 202,657 Other debt securities 25,519 219 1,923 23,815 4,543,462 28,798 31,521 4,540,739 Money market mutual funds and other 111,608 68 — 111,676 4,655,070 28,866 31,521 4,652,415 Total $ 5,225,939 $ 38,450 $ 33,647 $ 5,230,742 December 31, 2014 Recognized in OCI 1 Not recognized in OCI (In thousands) Amortized cost Gross unrealized gains Gross unrealized losses Carrying value Gross unrealized gains Gross unrealized losses Estimated fair value Held-to-maturity Municipal securities $ 607,675 $ — $ — $ 607,675 $ 13,018 $ 804 $ 619,889 Asset-backed securities: Trust preferred securities – banks and insurance 79,276 — 39,699 39,577 18,393 663 57,307 686,951 — 39,699 647,252 31,411 1,467 677,196 Available-for-sale U.S. Government agencies and corporations: Agency securities 607,523 1,572 8,343 600,752 600,752 Agency guaranteed mortgage-backed securities 935,164 12,132 2,105 945,191 945,191 Small Business Administration loan-backed securities 1,544,710 16,446 8,891 1,552,265 1,552,265 Municipal securities 189,059 1,143 945 189,257 189,257 Asset-backed securities: Trust preferred securities – banks and insurance 537,589 103 121,984 415,708 415,708 Other 5,252 207 7 5,452 5,452 3,819,297 31,603 142,275 3,708,625 3,708,625 Money market mutual funds and other 136,591 76 1,044 135,623 135,623 3,955,888 31,679 143,319 3,844,248 3,844,248 Total $ 4,642,839 $ 31,679 $ 183,018 $ 4,491,500 $ 4,521,444 1 Other comprehensive income</t>
  </si>
  <si>
    <t>Contractual Maturities Debt Securities</t>
  </si>
  <si>
    <t xml:space="preserve"> Held-to-maturity Available-for-sale (In thousands) Amortized cost Estimated fair value Amortized cost Estimated fair value Principal return in one year or less $ 89,799 $ 90,840 $ 686,832 $ 687,548 Principal return after one year through five years 183,910 186,348 1,901,910 1,902,874 Principal return after five years through ten years 155,474 159,795 1,419,932 1,418,243 Principal return after ten years 141,686 141,344 534,788 532,074 $ 570,869 $ 578,327 $ 4,543,462 $ 4,540,739</t>
  </si>
  <si>
    <t>Summary Of Amount Of Gross Unrealized Losses For Debt Securities And Estimated Fair Value</t>
  </si>
  <si>
    <t xml:space="preserve"> December 31, 2014 Less than 12 months 12 months or more Total (In thousands) Gross unrealized losses Estimated fair value Gross unrealized losses Estimated fair value Gross unrealized losses Estimated fair value Held-to-maturity Municipal securities $ 527 $ 62,762 $ 277 $ 14,003 $ 804 $ 76,765 Asset-backed securities: Trust preferred securities – banks and insurance 53 122 40,309 57,186 40,362 57,308 580 62,884 40,586 71,189 41,166 134,073 Available-for-sale U.S. Government agencies and corporations: Agency securities 4,510 295,694 3,833 101,188 8,343 396,882 Agency guaranteed mortgage-backed securities 1,914 425,114 191 12,124 2,105 437,238 Small Business Administration loan-backed securities 5,869 495,817 3,022 175,523 8,891 671,340 Municipal securities 258 36,551 687 4,616 945 41,167 Asset-backed securities: Trust preferred securities – banks and insurance — — 121,984 405,605 121,984 405,605 Other 7 1,607 — — 7 1,607 12,558 1,254,783 129,717 699,056 142,275 1,953,839 Money market mutual funds and other 1,044 71,907 — — 1,044 71,907 13,602 1,326,690 129,717 699,056 143,319 2,025,746 Total $ 14,182 $ 1,389,574 $ 170,303 $ 770,245 $ 184,485 $ 2,159,819 The following is a summary of the amount of gross unrealized losses for investment securities and the estimated fair value by length of time the securities have been in an unrealized loss position: June 30, 2015 Less than 12 months 12 months or more Total (In thousands) Gross unrealized losses Estimated fair value Gross unrealized losses Estimated fair value Gross unrealized losses Estimated fair value Held-to-maturity Municipal securities $ 2,036 $ 150,067 $ 90 $ 3,818 $ 2,126 $ 153,885 Available-for-sale U.S. Government agencies and corporations: Agency securities 5,823 162,727 6,052 291,372 11,875 454,099 Agency guaranteed mortgage-backed securities 8,960 1,497,852 321 19,035 9,281 1,516,887 Small Business Administration loan-backed securities 3,622 347,566 4,309 330,790 7,931 678,356 Municipal securities 492 57,736 19 1,627 511 59,363 Other debt securities — — 1,923 13,080 1,923 13,080 18,897 2,065,881 12,624 655,904 31,521 2,721,785 Total $ 20,933 $ 2,215,948 $ 12,714 $ 659,722 $ 33,647 $ 2,875,670</t>
  </si>
  <si>
    <t>Rollforward Of Total Amount Of Credit-Related OTTI</t>
  </si>
  <si>
    <t>(In thousands) Three Months Ended Six Months Ended HTM AFS Total HTM AFS Total Balance of credit-related OTTI at beginning of period $ — $ (103,238 ) $ (103,238 ) $ (9,079 ) $ (95,472 ) $ (104,551 ) Reductions for securities sold or paid off during the period — 103,238 103,238 — 104,551 104,551 Reclassification of securities from HTM to AFS — — — 9,079 (9,079 ) — Balance of credit-related OTTI at end of period $ — $ — $ — $ — $ — $ — (In thousands) Three Months Ended Six Months Ended HTM AFS Total HTM AFS Total Balance of credit-related OTTI at beginning of period $ (9,079 ) $ (163,914 ) $ (172,993 ) $ (9,052 ) $ (176,833 ) $ (185,885 ) Additions recognized in earnings during the period: Additional credit-related OTTI on securities previously impaired — — — (27 ) — (27 ) Reductions for securities sold or paid off during the period — — — — 12,919 12,919 Balance of credit-related OTTI at end of period $ (9,079 ) $ (163,914 ) $ (172,993 ) $ (9,079 ) $ (163,914 ) $ (172,993 )</t>
  </si>
  <si>
    <t>Gains And Losses, Including OTTI, Recognized In Statement Of Income</t>
  </si>
  <si>
    <t xml:space="preserve"> Three Months Ended Six Months Ended June 30, 2015 June 30, 2014 June 30, 2015 June 30, 2014 (In thousands) Gross gains Gross losses Gross gains Gross losses Gross gains Gross losses Gross gains Gross losses Investment securities: Held-to-maturity $ — $ — $ — $ — $ 1 $ — $ — $ 27 Available-for-sale 7,402 146,315 5,032 1,238 8,360 147,513 77,593 42,885 Other noninterest-bearing investments 6,008 692 3,745 — 9,603 934 4,657 — 13,410 147,007 8,777 1,238 17,964 148,447 82,250 42,912 Net gains (losses) $ (133,597 ) $ 7,539 $ (130,483 ) $ 39,338 Statement of income information: Net impairment losses on investment securities $ — $ — $ — $ (27 ) Equity securities gains, net 4,839 2,513 8,192 3,425 Fixed income securities gains (losses), net (138,436 ) 5,026 (138,675 ) 35,940 Net gains (losses) $ (133,597 ) $ 7,539 $ (130,483 ) $ 39,338</t>
  </si>
  <si>
    <t>Tax and Nontaxable Interest Income by Investment Type [Table Text Block]</t>
  </si>
  <si>
    <t>(In thousands) Three Months Ended Six Months Ended Taxable Nontaxable Total Taxable Nontaxable Total Investment securities: Held-to-maturity $ 3,093 $ 2,774 $ 5,867 $ 6,685 $ 5,636 $ 12,321 Available-for-sale 21,637 695 22,332 41,405 1,348 42,753 Trading 610 — 610 1,208 — 1,208 $ 25,340 $ 3,469 $ 28,809 $ 49,298 $ 6,984 $ 56,282</t>
  </si>
  <si>
    <t>Loans And Allowance For Credit Losses (Tables)</t>
  </si>
  <si>
    <t>Accounts, Notes, Loans and Financing Receivable [Line Items]</t>
  </si>
  <si>
    <t>Quantitative Information about Transferred Financial Assets that have been Derecognized and Other Financial Assets Managed Together [Table Text Block]</t>
  </si>
  <si>
    <t>(In billions) June 30, December 31, Loan Servicing Assets $ 1.2 $ 1.2</t>
  </si>
  <si>
    <t>Summary Of Major Portfolio Segment And Specific Loan Class</t>
  </si>
  <si>
    <t>(In thousands) June 30, December 31, Loans held for sale $ 152,448 $ 132,504 Commercial: Commercial and industrial $ 13,110,925 $ 13,162,955 Leasing 401,548 408,974 Owner occupied 7,277,208 7,351,548 Municipal 588,985 520,887 Total commercial 21,378,666 21,444,364 Commercial real estate: Construction and land development 2,061,716 1,986,408 Term 8,058,285 8,126,600 Total commercial real estate 10,120,001 10,113,008 Consumer: Home equity credit line 2,348,327 2,321,150 1-4 family residential 5,193,463 5,200,882 Construction and other consumer real estate 371,622 370,542 Bankcard and other revolving plans 409,471 401,352 Other 202,434 212,360 Total consumer 8,525,317 8,506,286 Total loans $ 40,023,984 $ 40,063,658</t>
  </si>
  <si>
    <t>Summary Of Changes in The Allowance For Credit Losses</t>
  </si>
  <si>
    <t>Changes in the allowance for credit losses are summarized as follows: Three Months Ended June 30, 2015 (In thousands) Commercial Commercial real estate Consumer Total Allowance for loan losses Balance at beginning of period $ 442,072 $ 131,615 $ 46,326 $ 620,013 Additions: Provision for loan losses 5,941 (4,983 ) (392 ) 566 Adjustment for FDIC-supported/PCI loans (19 ) 57 38 Deductions: Gross loan and lease charge-offs (23,822 ) (3,943 ) (3,283 ) (31,048 ) Recoveries 13,598 3,050 3,158 19,806 Net loan and lease charge-offs (10,224 ) (893 ) (125 ) (11,242 ) Balance at end of period $ 437,770 $ 125,796 $ 45,809 $ 609,375 Reserve for unfunded lending commitments Balance at beginning of period $ 62,775 $ 18,937 $ 575 $ 82,287 Provision credited to earnings (2,001 ) (298 ) (27 ) (2,326 ) Balance at end of period $ 60,774 $ 18,639 $ 548 $ 79,961 Total allowance for credit losses at end of period Allowance for loan losses $ 437,770 $ 125,796 $ 45,809 $ 609,375 Reserve for unfunded lending commitments 60,774 18,639 548 79,961 Total allowance for credit losses $ 498,544 $ 144,435 $ 46,357 $ 689,336 Six Months Ended June 30, 2015 (In thousands) Commercial Commercial real estate Consumer Total Allowance for loan losses Balance at beginning of period $ 412,514 $ 145,009 $ 47,140 $ 604,663 Additions: Provision for loan losses 30,875 (31,870 ) 67 (928 ) Adjustment for FDIC-supported/PCI loans (57 ) 57 — — Deductions: Gross loan and lease charge-offs (39,773 ) (4,569 ) (6,894 ) (51,236 ) Recoveries 34,211 17,169 5,496 56,876 Net loan and lease charge-offs (5,562 ) 12,600 (1,398 ) 5,640 Balance at end of period $ 437,770 $ 125,796 $ 45,809 $ 609,375 Reserve for unfunded lending commitments Balance at beginning of period $ 58,931 $ 21,517 $ 628 $ 81,076 Provision charged (credited) to earnings 1,843 (2,878 ) (80 ) (1,115 ) Balance at end of period $ 60,774 $ 18,639 $ 548 $ 79,961 Total allowance for credit losses at end of period Allowance for loan losses $ 437,770 $ 125,796 $ 45,809 $ 609,375 Reserve for unfunded lending commitments 60,774 18,639 548 79,961 Total allowance for credit losses $ 498,544 $ 144,435 $ 46,357 $ 689,336 Three Months Ended June 30, 2014 (In thousands) Commercial Commercial real estate Consumer Total Allowance for loan losses Balance at beginning of period $ 477,701 $ 208,149 $ 51,103 $ 736,953 Additions: Provision for loan losses (29,574 ) (20,272 ) (4,570 ) (54,416 ) Adjustment for FDIC-supported/PCI loans (384 ) — (60 ) (444 ) Deductions: Gross loan and lease charge-offs (16,023 ) (2,961 ) (4,416 ) (23,400 ) Recoveries 11,245 3,024 2,945 17,214 Net loan and lease charge-offs (4,778 ) 63 (1,471 ) (6,186 ) Balance at end of period $ 442,965 $ 187,940 $ 45,002 $ 675,907 Reserve for unfunded lending commitments Balance at beginning of period $ 49,870 $ 35,273 $ 3,550 $ 88,693 Provision charged to earnings 2,931 3,416 432 6,779 Balance at end of period $ 52,801 $ 38,689 $ 3,982 $ 95,472 Total allowance for credit losses at end of period Allowance for loan losses $ 442,965 $ 187,940 $ 45,002 $ 675,907 Reserve for unfunded lending commitments 52,801 38,689 3,982 95,472 Total allowance for credit losses $ 495,766 $ 226,629 $ 48,984 $ 771,379 Six Months Ended June 30, 2014 (In thousands) Commercial Commercial real estate Consumer Total Allowance for loan losses Balance at beginning of period $ 469,213 $ 216,012 $ 61,066 $ 746,291 Additions: Provision for loan losses (18,314 ) (23,163 ) (13,549 ) (55,026 ) Adjustment for FDIC-supported/PCI loans (1,165 ) — (96 ) (1,261 ) Deductions: Gross loan and lease charge-offs (25,819 ) (10,815 ) (7,561 ) (44,195 ) Recoveries 19,050 5,906 5,142 30,098 Net loan and lease charge-offs (6,769 ) (4,909 ) (2,419 ) (14,097 ) Balance at end of period $ 442,965 $ 187,940 $ 45,002 $ 675,907 Reserve for unfunded lending commitments Balance at beginning of period $ 48,345 $ 37,485 $ 3,875 $ 89,705 Provision charged to earnings 4,456 1,204 107 5,767 Balance at end of period $ 52,801 $ 38,689 $ 3,982 $ 95,472 Total allowance for credit losses at end of period Allowance for loan losses $ 442,965 $ 187,940 $ 45,002 $ 675,907 Reserve for unfunded lending commitments 52,801 38,689 3,982 95,472 Total allowance for credit losses $ 495,766 $ 226,629 $ 48,984 $ 771,379 The ALLL and outstanding loan balances according to the Company’s impairment method are summarized as follows: June 30, 2015 (In thousands) Commercial Commercial real estate Consumer Total Allowance for loan losses: Individually evaluated for impairment $ 37,037 $ 3,329 $ 10,382 $ 50,748 Collectively evaluated for impairment 400,472 122,295 34,721 557,488 Purchased loans with evidence of credit deterioration 261 172 706 1,139 Total $ 437,770 $ 125,796 $ 45,809 $ 609,375 Outstanding loan balances: Individually evaluated for impairment $ 275,607 $ 133,839 $ 90,220 $ 499,666 Collectively evaluated for impairment 21,034,441 9,915,236 8,422,221 39,371,898 Purchased loans with evidence of credit deterioration 68,618 70,926 12,876 152,420 Total $ 21,378,666 $ 10,120,001 $ 8,525,317 $ 40,023,984</t>
  </si>
  <si>
    <t>Summary Of Nonaccrual Loans</t>
  </si>
  <si>
    <t>Nonaccrual loans are summarized as follows: (In thousands) June 30, December 31, Commercial: Commercial and industrial $ 164,700 $ 105,591 Leasing 173 295 Owner occupied 89,356 87,243 Municipal 992 1,056 Total commercial 255,221 194,185 Commercial real estate: Construction and land development 20,184 23,880 Term 43,465 25,107 Total commercial real estate 63,649 48,987 Consumer: Home equity credit line 9,057 11,430 1-4 family residential 42,905 49,861 Construction and other consumer real estate 1,129 1,735 Bankcard and other revolving plans 599 196 Other 270 254 Total consumer loans 53,960 63,476 Total $ 372,830 $ 306,648</t>
  </si>
  <si>
    <t>Summary Of Past Due Loans (Accruing And Nonaccruing)</t>
  </si>
  <si>
    <t>Past due loans (accruing and nonaccruing) are summarized as follows: June 30, 2015 (In thousands) Current 30-89 days past due 90+ days past due Total past due Total loans Accruing loans 90+ days past due Nonaccrual loans that are current 1 Commercial: Commercial and industrial $ 13,007,655 $ 64,040 $ 39,230 $ 103,270 $ 13,110,925 $ 2,221 $ 117,874 Leasing 401,490 30 28 58 401,548 — 123 Owner occupied 7,207,298 24,480 45,430 69,910 7,277,208 5,233 44,423 Municipal 588,985 — — — 588,985 — 992 Total commercial 21,205,428 88,550 84,688 173,238 21,378,666 7,454 163,412 Commercial real estate: Construction and land development 2,046,961 5,172 9,583 14,755 2,061,716 220 10,821 Term 8,015,187 11,522 31,576 43,098 8,058,285 17,830 29,597 Total commercial real estate 10,062,148 16,694 41,159 57,853 10,120,001 18,050 40,418 Consumer: Home equity credit line 2,338,099 4,318 5,910 10,228 2,348,327 — 2,149 1-4 family residential 5,161,636 11,789 20,038 31,827 5,193,463 744 19,351 Construction and other consumer real estate 349,205 21,743 674 22,417 371,622 135 590 Bankcard and other revolving plans 407,057 1,382 1,032 2,414 409,471 680 192 Other 201,538 519 377 896 202,434 141 4 Total consumer loans 8,457,535 39,751 28,031 67,782 8,525,317 1,700 22,286 Total $ 39,725,111 $ 144,995 $ 153,878 $ 298,873 $ 40,023,984 $ 27,204 $ 226,116 December 31, 2014 (In thousands) Current 30-89 days past due 90+ days past due Total past due Total loans Accruing loans 90+ days past due Nonaccrual loans that are current 1 Commercial: Commercial and industrial $ 13,092,731 $ 28,295 $ 41,929 $ 70,224 $ 13,162,955 $ 4,677 $ 64,385 Leasing 408,724 225 25 250 408,974 — 270 Owner occupied 7,275,842 29,182 46,524 75,706 7,351,548 3,334 39,649 Municipal 520,887 — — — 520,887 — 1,056 Total commercial 21,298,184 57,702 88,478 146,180 21,444,364 8,011 105,360 Commercial real estate: Construction and land development 1,972,206 2,711 11,491 14,202 1,986,408 92 12,481 Term 8,082,940 14,415 29,245 43,660 8,126,600 19,700 13,787 Total commercial real estate 10,055,146 17,126 40,736 57,862 10,113,008 19,792 26,268 Consumer: Home equity credit line 2,309,967 4,503 6,680 11,183 2,321,150 1 1,779 1-4 family residential 5,163,610 12,416 24,856 37,272 5,200,882 318 20,599 Construction and other consumer real estate 359,723 9,675 1,144 10,819 370,542 160 608 Bankcard and other revolving plans 397,882 2,425 1,045 3,470 401,352 946 80 Other 211,560 644 156 800 212,360 — 84 Total consumer loans 8,442,742 29,663 33,881 63,544 8,506,286 1,425 23,150 Total $ 39,796,072 $ 104,491 $ 163,095 $ 267,586 $ 40,063,658 $ 29,228 $ 154,778 1 Represents nonaccrual loans that are not past due more than 30 days; however, full payment of principal and interest is still not expected.</t>
  </si>
  <si>
    <t>Summary Of Outstanding Loan Balances (Accruing And Nonaccruing) Categorized By Credit Quality Indicators</t>
  </si>
  <si>
    <t xml:space="preserve"> June 30, 2015 (In thousands) Pass Special Mention Sub- standard Doubtful Total loans Total allowance Commercial: Commercial and industrial $ 12,092,525 $ 339,180 $ 666,689 $ 12,531 $ 13,110,925 Leasing 375,930 15,125 10,493 — 401,548 Owner occupied 6,857,103 111,000 306,661 2,444 7,277,208 Municipal 586,772 1,221 992 — 588,985 Total commercial 19,912,330 466,526 984,835 14,975 21,378,666 $ 437,770 Commercial real estate: Construction and land development 2,007,268 16,682 37,766 — 2,061,716 Term 7,815,257 57,254 182,288 3,486 8,058,285 Total commercial real estate 9,822,525 73,936 220,054 3,486 10,120,001 125,796 Consumer: Home equity credit line 2,333,974 — 14,353 — 2,348,327 1-4 family residential 5,142,602 — 50,861 — 5,193,463 Construction and other consumer real estate 369,600 — 2,022 — 371,622 Bankcard and other revolving plans 407,649 — 1,822 — 409,471 Other 201,862 — 572 — 202,434 Total consumer loans 8,455,687 — 69,630 — 8,525,317 45,809 Total $ 38,190,542 $ 540,462 $ 1,274,519 $ 18,461 $ 40,023,984 $ 609,375 December 31, 2014 (In thousands) Pass Special Mention Sub- standard Doubtful Total loans Total allowance Commercial: Commercial and industrial $ 12,515,846 $ 209,215 $ 426,002 $ 11,892 $ 13,162,955 Leasing 399,032 4,868 5,074 — 408,974 Owner occupied 6,844,310 168,423 338,815 — 7,351,548 Municipal 518,513 1,318 1,056 — 520,887 Total commercial 20,277,701 383,824 770,947 11,892 21,444,364 $ 412,514 Commercial real estate: Construction and land development 1,925,685 8,464 52,259 — 1,986,408 Term 7,802,571 96,347 223,324 4,358 8,126,600 Total commercial real estate 9,728,256 104,811 275,583 4,358 10,113,008 145,009 Consumer: Home equity credit line 2,304,352 — 16,798 — 2,321,150 1-4 family residential 5,138,660 — 62,222 — 5,200,882 Construction and other consumer real estate 367,932 — 2,610 — 370,542 Bankcard and other revolving plans 399,446 — 1,906 — 401,352 Other 211,811 — 549 — 212,360 Total consumer loans 8,422,201 — 84,085 — 8,506,286 47,140 Total $ 38,428,158 $ 488,635 $ 1,130,615 $ 16,250 $ 40,063,658 $ 604,663</t>
  </si>
  <si>
    <t>Summary Of Information On Impaired Loans</t>
  </si>
  <si>
    <t>The ALLL and outstanding loan balances according to the Company’s impairment method are summarized as follows: June 30, 2015 (In thousands) Commercial Commercial real estate Consumer Total Allowance for loan losses: Individually evaluated for impairment $ 37,037 $ 3,329 $ 10,382 $ 50,748 Collectively evaluated for impairment 400,472 122,295 34,721 557,488 Purchased loans with evidence of credit deterioration 261 172 706 1,139 Total $ 437,770 $ 125,796 $ 45,809 $ 609,375 Outstanding loan balances: Individually evaluated for impairment $ 275,607 $ 133,839 $ 90,220 $ 499,666 Collectively evaluated for impairment 21,034,441 9,915,236 8,422,221 39,371,898 Purchased loans with evidence of credit deterioration 68,618 70,926 12,876 152,420 Total $ 21,378,666 $ 10,120,001 $ 8,525,317 $ 40,023,984 December 31, 2014 (In thousands) Commercial Commercial real estate Consumer Total Allowance for loan losses: Individually evaluated for impairment $ 28,627 $ 4,027 $ 9,059 $ 41,713 Collectively evaluated for impairment 382,552 140,090 37,508 560,150 Purchased loans with evidence of credit deterioration 1,335 892 573 2,800 Total $ 412,514 $ 145,009 $ 47,140 $ 604,663 Outstanding loan balances: Individually evaluated for impairment $ 259,207 $ 167,435 $ 95,267 $ 521,909 Collectively evaluated for impairment 21,105,217 9,861,862 8,395,371 39,362,450 Purchased loans with evidence of credit deterioration 79,940 83,711 15,648 179,299 Total $ 21,444,364 $ 10,113,008 $ 8,506,286 $ 40,063,658 June 30, 2015 (In thousands) Unpaid principal balance Recorded investment Total recorded investment Related allowance with no allowance with allowance Commercial: Commercial and industrial $ 212,734 $ 39,539 $ 142,328 $ 181,867 $ 31,670 Owner occupied 164,116 89,799 53,931 143,730 4,804 Municipal 1,471 992 — 992 — Total commercial 378,321 130,330 196,259 326,589 36,474 Commercial real estate: Construction and land development 50,251 9,300 24,579 33,879 973 Term 174,299 99,624 46,443 146,067 2,127 Total commercial real estate 224,550 108,924 71,022 179,946 3,100 Consumer: Home equity credit line 29,015 15,390 10,361 25,751 497 1-4 family residential 81,050 28,841 39,264 68,105 9,732 Construction and other consumer real estate 3,232 1,216 1,123 2,339 190 Other 4,673 — 3,751 3,751 173 Total consumer loans 117,970 45,447 54,499 99,946 10,592 Total $ 720,841 $ 284,701 $ 321,780 $ 606,481 $ 50,166 December 31, 2014 (In thousands) Unpaid principal balance Recorded investment Total recorded investment Related allowance with no allowance with allowance Commercial: Commercial and industrial $ 185,520 $ 43,257 $ 103,565 $ 146,822 $ 22,852 Owner occupied 198,231 83,179 86,382 169,561 6,087 Municipal 1,535 1,056 — 1,056 — Total commercial 385,286 127,492 189,947 317,439 28,939 Commercial real estate: Construction and land development 60,993 16,500 26,977 43,477 1,773 Term 203,788 96,351 63,740 160,091 2,345 Total commercial real estate 264,781 112,851 90,717 203,568 4,118 Consumer: Home equity credit line 30,209 14,798 11,883 26,681 437 1-4 family residential 86,575 37,096 35,831 72,927 8,494 Construction and other consumer real estate 3,902 1,449 1,410 2,859 233 Other 6,580 — 5,254 5,254 133 Total consumer loans 127,266 53,343 54,378 107,721 9,297 Total $ 777,333 $ 293,686 $ 335,042 $ 628,728 $ 42,354 Three Months Ended Six Months Ended (In thousands) Average recorded investment Interest income recognized Average recorded investment Interest income recognized Commercial: Commercial and industrial $ 174,911 $ 2,831 $ 155,584 $ 4,255 Owner occupied 144,613 3,186 142,817 6,970 Municipal 1,008 — 1,021 — Total commercial 320,532 6,017 299,422 11,225 Commercial real estate: Construction and land development 35,562 1,628 36,215 2,177 Term 144,054 5,063 142,439 10,038 Total commercial real estate 179,616 6,691 178,654 12,215 Consumer: Home equity credit line 25,400 416 24,948 821 1-4 family residential 69,874 534 68,464 1,041 Construction and other consumer real estate 2,497 22 2,529 64 Bankcard and other revolving plans — 1 1 100 Other 4,176 230 4,463 516 Total consumer loans 101,947 1,203 100,405 2,542 Total $ 602,095 $ 13,911 $ 578,481 $ 25,982 Three Months Ended Six Months Ended (In thousands) Average recorded investment Interest income recognized Average recorded investment Interest income recognized Commercial: Commercial and industrial $ 194,683 $ 4,212 $ 188,136 $ 6,802 Owner occupied 232,662 4,532 236,250 9,286 Municipal 9,270 — 9,615 — Total commercial 436,615 8,744 434,001 16,088 Commercial real estate: Construction and land development 61,957 1,394 64,265 4,932 Term 245,827 6,618 260,749 20,568 Total commercial real estate 307,784 8,012 325,014 25,500 Consumer: Home equity credit line 25,854 372 25,470 774 1-4 family residential 82,353 512 81,909 1,052 Construction and other consumer real estate 3,164 36 3,166 74 Bankcard and other revolving plans — 1 5 1 Other 7,314 421 7,854 930 Total consumer loans 118,685 1,342 118,404 2,831 Total $ 863,084 $ 18,098 $ 877,419 $ 44,419</t>
  </si>
  <si>
    <t>Summary Of Selected Information On TDRs That Includes Recorded Investment On An Accruing And Nonaccruing Basis By Loan Class And Modification Type</t>
  </si>
  <si>
    <t xml:space="preserve"> June 30, 2015 Recorded investment resulting from the following modification types: (In thousands) Interest rate below market Maturity or term extension Principal forgiveness Payment deferral Other 1 Multiple modification types 2 Total Accruing Commercial: Commercial and industrial $ 1,819 $ 3,654 $ 16 $ 115 $ 213 $ 21,388 $ 27,205 Owner occupied 2,064 1,306 945 — 8,623 17,705 30,643 Total commercial 3,883 4,960 961 115 8,836 39,093 57,848 Commercial real estate: Construction and land development — — — — 494 13,378 13,872 Term 7,142 896 173 974 2,277 30,129 41,591 Total commercial real estate 7,142 896 173 974 2,771 43,507 55,463 Consumer: Home equity credit line 741 833 10,539 — 265 2,038 14,416 1-4 family residential 2,507 362 7,205 439 3,214 36,710 50,437 Construction and other consumer real estate 279 496 36 — — 1,171 1,982 Total consumer loans 3,527 1,691 17,780 439 3,479 39,919 66,835 Total accruing 14,552 7,547 18,914 1,528 15,086 122,519 180,146 Nonaccruing Commercial: Commercial and industrial 159 467 — 3,616 6,782 37,336 48,360 Owner occupied 2,274 1,105 — 5,870 119 11,393 20,761 Municipal — 992 — — — — 992 Total commercial 2,433 2,564 — 9,486 6,901 48,729 70,113 Commercial real estate: Construction and land development 10,706 62 — — 3,229 3,708 17,705 Term 2,710 — 845 2,142 2,938 10,107 18,742 Total commercial real estate 13,416 62 845 2,142 6,167 13,815 36,447 Consumer: Home equity credit line 10 528 669 61 — 48 1,316 1-4 family residential 8 280 1,897 180 1,040 6,785 10,190 Construction and other consumer real estate — 147 — 67 — 78 292 Total consumer loans 18 955 2,566 308 1,040 6,911 11,798 Total nonaccruing 15,867 3,581 3,411 11,936 14,108 69,455 118,358 Total $ 30,419 $ 11,128 $ 22,325 $ 13,464 $ 29,194 $ 191,974 $ 298,504 December 31, 2014 Recorded investment resulting from the following modification types: (In thousands) Interest rate below market Maturity or term extension Principal forgiveness Payment deferral Other 1 Multiple modification types 2 Total Accruing Commercial: Commercial and industrial $ 2,611 $ 6,509 $ 18 $ 3,203 $ 3,855 $ 34,585 $ 50,781 Owner occupied 19,981 1,124 960 1,251 10,960 17,505 51,781 Total commercial 22,592 7,633 978 4,454 14,815 52,090 102,562 Commercial real estate: Construction and land development — — — — 521 19,854 20,375 Term 7,328 9,027 179 3,153 2,546 39,007 61,240 Total commercial real estate 7,328 9,027 179 3,153 3,067 58,861 81,615 Consumer: Home equity credit line 742 70 11,320 — 166 1,281 13,579 1-4 family residential 2,425 552 6,828 446 753 34,719 45,723 Construction and other consumer real estate 290 422 42 90 — 1,227 2,071 Total consumer loans 3,457 1,044 18,190 536 919 37,227 61,373 Total accruing 33,377 17,704 19,347 8,143 18,801 148,178 245,550 Nonaccruing Commercial: Commercial and industrial 442 576 — 611 5,199 20,410 27,238 Owner occupied 2,714 1,219 — 883 2,852 12,040 19,708 Municipal — 1,056 — — — — 1,056 Total commercial 3,156 2,851 — 1,494 8,051 32,450 48,002 Commercial real estate: Construction and land development 11,080 68 — 93 3,300 6,427 20,968 Term 2,851 — — — 277 4,607 7,735 Total commercial real estate 13,931 68 — 93 3,577 11,034 28,703 Consumer: Home equity credit line — — 420 203 — 399 1,022 1-4 family residential 3,378 1,029 1,951 191 3,527 9,413 19,489 Construction and other consumer real estate — 463 — — — 100 563 Total consumer loans 3,378 1,492 2,371 394 3,527 9,912 21,074 Total nonaccruing 20,465 4,411 2,371 1,981 15,155 53,396 97,779 Total $ 53,842 $ 22,115 $ 21,718 $ 10,124 $ 33,956 $ 201,574 $ 343,329 1 Includes TDRs that resulted from other modification types including, but not limited to, a legal judgment awarded on different terms, a bankruptcy plan confirmed on different terms, a settlement that includes the delivery of collateral in exchange for debt reduction, etc. 2 Includes TDRs that resulted from a combination of any of the previous modification types. Three Months Ended Six Months Ended (In thousands) Accruing Nonaccruing Total Accruing Nonaccruing Total Commercial: Commercial and industrial $ — $ 135 $ 135 $ — $ 135 $ 135 Owner occupied — 1,098 1,098 — 2,057 2,057 Total commercial — 1,233 1,233 — 2,192 2,192 Commercial real estate: Construction and land development — — — — — — Term — 846 846 — 846 846 Total commercial real estate — 846 846 — 846 846 Consumer: Home equity credit line — — — — — — 1-4 family residential — 107 107 — 107 107 Construction and other consumer real estate — — — — — — Total consumer loans — 107 107 — 107 107 Total $ — $ 2,186 $ 2,186 $ — $ 3,145 $ 3,145 Three Months Ended Six Months Ended (In thousands) Accruing Nonaccruing Total Accruing Nonaccruing Total Commercial: Commercial and industrial $ — $ 284 $ 284 $ — $ 284 $ 284 Owner occupied — 421 421 — 421 421 Total commercial — 705 705 — 705 705 Commercial real estate: Construction and land development — — — — — — Term — — — — — — Total commercial real estate — — — — — — Consumer: Home equity credit line — — — — 217 217 1-4 family residential 10 39 49 10 39 49 Construction and other consumer real estate — 83 83 — 83 83 Total consumer loans 10 122 132 10 339 349 Total $ 10 $ 827 $ 837 $ 10 $ 1,044 $ 1,054 Note: Total loans modified as TDRs during the 12 months previous to June 30, 2015 and 2014 were $88.7 million and</t>
  </si>
  <si>
    <t>Schedule Of Net Financial Impact On Interest Income Due To Interest Rate Modifications Below Market For Accruing TDR Loans</t>
  </si>
  <si>
    <t xml:space="preserve"> Three Months Ended Six Months Ended (In thousands) 2015 2014 2015 2014 Commercial: Commercial and industrial $ (64 ) $ (7 ) $ (119 ) $ 20 Owner occupied (72 ) (133 ) (184 ) (276 ) Total commercial (136 ) (140 ) (303 ) (256 ) Commercial real estate: Construction and land development (26 ) (51 ) (63 ) (106 ) Term (103 ) (137 ) (212 ) (285 ) Total commercial real estate (129 ) (188 ) (275 ) (391 ) Consumer: Home equity credit line — (2 ) (1 ) (4 ) 1-4 family residential (267 ) (287 ) (538 ) (587 ) Construction and other consumer real estate (7 ) (8 ) (14 ) (17 ) Total consumer loans (274 ) (297 ) (553 ) (608 ) Total decrease to interest income 1 $ (539 ) $ (625 ) $ (1,131 ) $ (1,255 ) 1 Calculated based on the difference between the modified rate and the premodified rate applied to the recorded investment.</t>
  </si>
  <si>
    <t>Schedule Of Outstanding Balances Of All Required Payments And The Related Carrying Amounts For PCI Loans</t>
  </si>
  <si>
    <t>(In thousands) June 30, December 31, Commercial $ 84,120 $ 104,942 Commercial real estate 98,170 118,217 Consumer 14,579 17,910 Outstanding balance $ 196,869 $ 241,069 Carrying amount $ 152,420 $ 179,299 Less ALLL 1,139 2,800 Carrying amount, net $ 151,281 $ 176,499</t>
  </si>
  <si>
    <t>Schedule Of Changes In The Accretable Yield For PCI Loans</t>
  </si>
  <si>
    <t xml:space="preserve">(In thousands) Three Months Ended Six Months Ended 2015 2014 2015 2014 Balance at beginning of period $ 50,931 $ 65,765 $ 45,055 $ 77,528 Accretion (11,674 ) (14,181 ) (21,257 ) (36,488 ) Reclassification from nonaccretable difference 4,579 5,531 17,860 14,451 Disposals and other 2,866 3,719 5,044 5,343 Balance at end of period $ 46,702 $ 60,834 $ 46,702 $ 60,834 Note: Amounts have been adjusted based on refinements to the original estimates of the accretable yield. </t>
  </si>
  <si>
    <t>Derivative Instruments And Hedging Activities Derivative Instruments and Hedging Activities (Tables)</t>
  </si>
  <si>
    <t>Schedule of Derivative Instruments</t>
  </si>
  <si>
    <t xml:space="preserve"> June 30, 2015 December 31, 2014 Notional amount Fair value Notional amount Fair value (In thousands) Other assets Other liabilities Other assets Other liabilities Derivatives designated as hedging instruments Cash flow hedges: Interest rate swaps $ 737,500 $ 3,379 $ 398 $ 275,000 $ 1,508 $ 123 Total derivatives designated as hedging instruments 737,500 3,379 398 275,000 1,508 123 Derivatives not designated as hedging instruments Interest rate swaps for customers 2 2,984,909 43,968 45,598 2,770,052 48,287 50,669 Foreign exchange 315,300 16,615 14,249 443,721 16,625 15,272 Total derivatives not designated as hedging instruments 3,300,209 60,583 59,847 3,213,773 64,912 65,941 Total derivatives $ 4,037,709 $ 63,962 $ 60,245 $ 3,488,773 $ 66,420 $ 66,064</t>
  </si>
  <si>
    <t>Schedule Of Gain (Loss) Of Derivative Instruments</t>
  </si>
  <si>
    <t xml:space="preserve"> Three Months Ended June 30, 2015 Six Months Ended June 30, 2015 Amount of derivative gain (loss) recognized/reclassified (In thousands) OCI Reclassified 3 Noninterest income (expense) Offset to interest expense OCI Reclassified from AOCI to interest income 3 Noninterest income (expense) Offset to interest expense Derivatives designated as hedging instruments Asset derivatives Cash flow hedges 1 : Interest rate swaps $ (424 ) $ 1,218 $ 3,829 $ 2,234 (424 ) 1,218 3,829 2,234 Liability derivatives Fair value hedges: Terminated swaps on long-term debt $ 465 $ 933 Total derivatives designated as hedging instruments (424 ) 1,218 465 3,829 2,234 933 Derivatives not designated as hedging instruments Interest rate swaps for customers 2 $ 3,873 $ 4,390 Futures contracts — 1 Foreign exchange 1,697 4,432 Total derivatives not designated as hedging instruments 5,570 8,823 Total derivatives $ (424 ) $ 1,218 $ 5,570 $ 465 $ 3,829 $ 2,234 $ 8,823 $ 933 Three Months Ended June 30, 2014 Six Months Ended June 30, 2014 Amount of derivative gain (loss) recognized/reclassified (In thousands) OCI Reclassified 3 Noninterest income (expense) Offset to interest expense OCI Reclassified from AOCI to interest income 3 Noninterest income (expense) Offset to interest expense Derivatives designated as hedging instruments Asset derivatives Cash flow hedges 1 : Interest rate swaps $ 1,988 $ 577 $ 2,526 $ 928 1,988 577 2,526 928 Liability derivatives Fair value hedges: Terminated swaps on long-term debt $ 608 $ 1,326 Total derivatives designated as hedging instruments 1,988 577 608 2,526 928 1,326 Derivatives not designated as hedging instruments Interest rate swaps $ 348 $ 354 Interest rate swaps for customers 2 (377 ) (926 ) Foreign exchange 1,998 3,709 Total return swap (467 ) (7,894 ) Total derivatives not designated as hedging instruments 1,502 (4,757 ) Total derivatives $ 1,988 $ 577 $ 1,502 $ 608 $ 2,526 $ 928 $ (4,757 ) $ 1,326 Note: These schedules are not intended to present at any given time the Company’s long/short position with respect to its derivative contracts. 1 Amounts recognized in OCI and reclassified from AOCI represent the effective portion of the derivative gain. 2 Notional amounts include both the customer swaps and the offsetting derivative contracts. 3 Amounts for the three and six months ended June 30 , of $1.2 million and $2.2 million in 2015 , and $0.6 million and $0.9 million in 2014 , respectively, are the amounts of reclassification to earnings from AOCI presented in Note 8.</t>
  </si>
  <si>
    <t>Debt And Shareholders' Equity (Tables)</t>
  </si>
  <si>
    <t>Reclassification Adjustment out of Accumulated Other Comprehensive Income [Line Items]</t>
  </si>
  <si>
    <t>Minimum and Maximum Interest Rate on debt repayment [Table Text Block]</t>
  </si>
  <si>
    <t xml:space="preserve">Interest rate Minimum interest rate Maximum interest rate Minimum and maximum Interest rates on long-term senior debt redemptions during 1st and 2nd quarters </t>
  </si>
  <si>
    <t>Schedule of Long-term Debt Instruments [Table Text Block]</t>
  </si>
  <si>
    <t>Long-term debt is summarized as follows: (In thousands) June 30, December 31, 2014 Junior subordinated debentures related to trust preferred securities $ 164,950 $ 168,043 Convertible subordinated notes 143,964 132,838 Subordinated notes 334,888 335,798 Senior notes 406,149 432,385 FHLB advances — 22,156 Capital lease obligations 987 1,062 Total $ 1,050,938 $ 1,092,282</t>
  </si>
  <si>
    <t>Reclassification out of Accumulated Other Comprehensive Income [Table Text Block]</t>
  </si>
  <si>
    <t xml:space="preserve"> Amounts reclassified from AOCI 1 Statement of income (SI) Balance sheet (BS) (In thousands) Three Months Ended Six Months Ended Details about AOCI components 2015 2014 2015 2014 Affected line item Net realized gains (losses) on investment securities $ (138,436 ) $ 5,026 $ (138,675 ) $ 35,940 SI Fixed income securities gains (losses), net Income tax expense (benefit) (52,772 ) 1,922 (52,863 ) 7,996 (85,664 ) 3,104 (85,812 ) 27,944 Net unrealized losses on investment securities — — — (27 ) SI Net impairment losses on investment securities Income tax benefit — — — (10 ) — — — (17 ) Accretion of securities with noncredit-related impairment losses not expected to be sold — (462 ) — (944 ) BS Investment securities, held-to-maturity Deferred income taxes — 189 — 385 BS Other assets $ (85,664 ) $ 2,831 $ (85,812 ) $ 27,368 Net unrealized gains on derivative instruments $ 1,218 $ 577 $ 2,234 $ 928 SI Interest and fees on loans Income tax expense 465 229 852 370 $ 753 $ 348 $ 1,382 $ 558 1 Negative reclassification amounts indicate decreases to earnings in the statement of income and increases to balance sheet assets. The opposite applies to positive reclassification amounts.</t>
  </si>
  <si>
    <t>Schedule Of Changes In Accumulated Other Comprehensive Income (Loss)</t>
  </si>
  <si>
    <t>(In thousands) Net unrealized gains (losses) on investment securities Net unrealized gains (losses) on derivatives and other Pension and post-retirement Total Six Months Ended June 30, 2015 Balance at December 31, 2014 $ (91,921 ) $ 2,226 $ (38,346 ) $ (128,041 ) Other comprehensive income before reclassifications, net of tax 4,131 4,308 — 8,439 Amounts reclassified from AOCI, net of tax 85,812 (1,382 ) — 84,430 Other comprehensive income 89,943 2,926 — 92,869 Balance at June 30, 2015 $ (1,978 ) $ 5,152 $ (38,346 ) $ (35,172 ) Income tax expense included in other comprehensive income $ 58,778 $ 1,867 $ — $ 60,645 Six Months Ended June 30, 2014 Balance at December 31, 2013 $ (168,805 ) $ 1,556 $ (24,852 ) $ (192,101 ) Other comprehensive income before reclassifications, net of tax 82,458 732 — 83,190 Amounts reclassified from AOCI, net of tax (27,368 ) (558 ) — (27,926 ) Other comprehensive income (loss) 55,090 174 — 55,264 Balance at June 30, 2014 $ (113,715 ) $ 1,730 $ (24,852 ) $ (136,837 ) Income tax expense (benefit) included in other comprehensive income (loss) $ 44,082 $ 151 $ — $ 44,233</t>
  </si>
  <si>
    <t>Debt And Shareholders' Equity Schedule of Subordinated Notes (Tables)</t>
  </si>
  <si>
    <t>Subordinated Borrowing [Line Items]</t>
  </si>
  <si>
    <t>Schedule of Subordinated Borrowing [Table Text Block]</t>
  </si>
  <si>
    <t xml:space="preserve"> Coupon rate Carrying value (In thousands) June 30, 2015 Maturity Convertible subordinated note 6.00% $ 76,523 September 15, 2015 Subordinated note 6.00% 32,520 September 15, 2015 Convertible subordinated note 5.50% 67,441 November 16, 2015 Subordinated note 5.50% 52,477 November 16, 2015 $ 228,961 </t>
  </si>
  <si>
    <t>Debt And Shareholders' Equity Schedule of Long-term Debt Instruments (Tables)</t>
  </si>
  <si>
    <t>Debt Instrument [Line Items]</t>
  </si>
  <si>
    <t>Fair Value (Tables)</t>
  </si>
  <si>
    <t>Schedule Of Assets And Liabilities Measured At Fair Value By Class On A Recurring Basis</t>
  </si>
  <si>
    <t>(In thousands) June 30, 2015 Level 1 Level 2 Level 3 Total ASSETS Investment securities: Available-for-sale: U.S. Treasury, agencies and corporations $ — $ 4,314,267 $ — $ 4,314,267 Municipal securities 202,657 202,657 Other debt securities 23,815 23,815 Money market mutual funds and other 103,360 8,316 111,676 103,360 4,549,055 — 4,652,415 Trading account 74,519 74,519 Other noninterest-bearing investments: Bank-owned life insurance 479,596 479,596 Private equity investments 110,115 110,115 Other assets: Agriculture loan servicing and interest-only strips 13,502 13,502 Deferred compensation plan assets 89,729 89,729 Derivatives: Interest rate related and other 3,963 3,963 Interest rate swaps for customers 43,968 43,968 Foreign currency exchange contracts 16,615 16,615 16,615 47,931 — 64,546 $ 209,704 $ 5,151,101 $ 123,617 $ 5,484,422 LIABILITIES Securities sold, not yet purchased $ 11,397 $ — $ — $ 11,397 Other liabilities: Deferred compensation plan obligations 89,729 89,729 Derivatives: Interest rate related and other 398 398 Interest rate swaps for customers 45,598 45,598 Foreign currency exchange contracts 14,249 14,249 14,249 45,996 — 60,245 $ 115,375 $ 45,996 $ — $ 161,371 (In thousands) December 31, 2014 Level 1 Level 2 Level 3 Total ASSETS Investment securities: Available-for-sale: U.S. Treasury, agencies and corporations $ — $ 3,098,208 $ — $ 3,098,208 Municipal securities 185,093 4,164 189,257 Asset-backed securities: Trust preferred – banks and insurance 22,701 393,007 415,708 Auction rate 4,761 4,761 Other 666 25 691 Money market mutual funds and other 105,348 30,275 135,623 105,348 3,336,943 401,957 3,844,248 Trading account 70,601 70,601 Other noninterest-bearing investments: Bank-owned life insurance 476,290 476,290 Private equity investments 99,865 99,865 Other assets: Agriculture loan servicing and interest-only strips 12,227 12,227 Deferred compensation plan assets 88,878 88,878 Derivatives: Interest rate related and other 1,508 1,508 Interest rate swaps for customers 48,287 48,287 Foreign currency exchange contracts 16,625 16,625 16,625 49,795 — 66,420 $ 210,851 $ 3,933,629 $ 514,049 $ 4,658,529 LIABILITIES Securities sold, not yet purchased $ 24,230 $ — $ — $ 24,230 Other liabilities: Deferred compensation plan obligations 88,878 88,878 Derivatives: Interest rate related and other 297 297 Interest rate swaps for customers 50,669 50,669 Foreign currency exchange contracts 15,272 15,272 15,272 50,966 — 66,238 Other 13 13 $ 128,380 $ 50,966 $ 13 $ 179,359</t>
  </si>
  <si>
    <t>Schedule Of Assets And Liabilities Measured At Fair Value By Class On A Recurring Basis Using Level 3 Inputs</t>
  </si>
  <si>
    <t xml:space="preserve"> Level 3 Instruments Three Months Ended June 30, 2015 (In thousands) Municipal securities Trust preferred – banks and insurance Other Private equity investments Ag loan svcg and int-only strips Derivatives and other liabilities Balance at March 31, 2015 $ 2,465 $ 438,338 $ 4,803 $ 105,232 $ 12,001 $ — Net gains (losses) included in: Statement of income: Accretion of purchase discount on securities available-for-sale 1 214 Dividends and other investment income (loss) (1,633 ) Equity securities gains, net 714 Fixed income securities losses, net (375 ) (136,368 ) (606 ) Other noninterest income 1,483 Other comprehensive income (loss) 560 148,496 (116 ) Purchases 7,262 210 Sales (2,651 ) (437,442 ) (4,081 ) (991 ) Redemptions and paydowns (13,238 ) (469 ) (192 ) Balance at June 30, 2015 $ — $ — $ — $ 110,115 $ 13,502 $ — Level 3 Instruments Six Months Ended June 30, 2015 (In thousands) Municipal securities Trust preferred – banks and insurance Other Private equity investments Ag loan svcg and int-only strips Derivatives and other liabilities Balance at December 31, 2014 $ 4,164 $ 393,007 $ 4,761 $ 97,649 $ 12,227 $ (13 ) Net gains (losses) included in: Statement of income: Accretion of purchase discount on securities available-for-sale 3 471 Dividends and other investment income (loss) (559 ) Equity securities gains, net 3,967 Fixed income securities losses, net (344 ) (136,691 ) (606 ) Other noninterest income 1,487 Other noninterest expense 13 Other comprehensive income (loss) 687 141,547 (74 ) Fair value of HTM securities reclassified as AFS 57,308 Purchases 12,314 381 Sales (2,651 ) (440,055 ) (4,081 ) (2,508 ) Redemptions and paydowns (1,859 ) (15,587 ) (748 ) (593 ) Balance at June 30, 2015 $ — $ — $ — $ 110,115 $ 13,502 $ — Level 3 Instruments Three Months Ended June 30, 2014 (In thousands) Municipal securities Trust preferred – banks and insurance Trust preferred – REIT Auction rate Other asset-backed Private equity investments Ag loan svcg and int-only strips Derivatives and other liabilities Balance at March 31, 2014 $ 10,184 $ 690,217 $ — $ 6,560 $ 30 $ 81,052 $ 11,207 $ (5,632 ) Net gains (losses) included in: Statement of income: Accretion of purchase discount on securities available-for-sale 8 633 1 Dividends and other investment income (loss) (1,052 ) Fair value and nonhedge derivative loss (467 ) Equity securities gains, net 584 Fixed income securities gains, net 4,383 Other noninterest income 45 Other noninterest expense 101 Other comprehensive income (loss) 92 6,878 17 Purchases 7,104 379 Sales (15 ) Redemptions and paydowns (246 ) (16,306 ) (2 ) (5,417 ) (170 ) 5,866 Balance at June 30, 2014 $ 10,038 $ 685,805 $ — $ 6,578 $ 28 $ 82,256 $ 11,461 $ (132 ) Level 3 Instruments Six Months Ended June 30, 2014 (In thousands) Municipal securities Trust preferred – banks and insurance Trust preferred – REIT Auction rate Other asset-backed Private equity investments Ag loan svcg and int-only strips Derivatives and other liabilities Balance at December 31, 2013 $ 10,662 $ 1,238,820 $ 22,996 $ 6,599 $ 25,800 $ 82,410 $ 8,852 $ (4,303 ) Net gains (losses) included in: Statement of income: Accretion of purchase discount on securities available-for-sale 18 1,353 2 Dividends and other investment income (loss) (2,747 ) Fair value and nonhedge derivative loss (7,894 ) Equity securities gains, net 584 Fixed income securities gains, net 16 22,965 1,399 10,917 Other noninterest income 526 Other noninterest expense 109 Other comprehensive income (loss) (182 ) 101,340 (23 ) (15 ) Purchases 8,460 2,456 Sales (546,388 ) (36,669 ) (839 ) Redemptions and paydowns (476 ) (63,092 ) (24,395 ) (5 ) (5,612 ) (373 ) 11,956 Transfers to Level 2 (69,193 ) Balance at June 30, 2014 $ 10,038 $ 685,805 $ — $ 6,578 $ 28 $ 82,256 $ 11,461 $ (132 )</t>
  </si>
  <si>
    <t>Schedule Of Realized Gains (Losses) Using Level 3 Inputs</t>
  </si>
  <si>
    <t>(In thousands) Three Months Ended Six Months Ended 2015 2014 2015 2014 Dividends and other investment income $ 4 $ — $ 4 $ 34 Fixed income securities gains (losses), net (137,349 ) 4,383 (137,641 ) 35,297 Equity securities losses, net (674 ) — (674 ) —</t>
  </si>
  <si>
    <t>Schedule Of Assets With Fair Value Changes On Nonrecurring Basis</t>
  </si>
  <si>
    <t>(In thousands) Fair value at June 30, 2015 Fair value at December 31, 2014 Level 1 Level 2 Level 3 Total Level 1 Level 2 Level 3 Total ASSETS Private equity investments, carried at cost $ — $ — $ 3,547 $ 3,547 $ — $ — $ 23,454 $ 23,454 Impaired loans — 10,983 — 10,983 — 16,574 — 16,574 Other real estate owned — 2,594 — 2,594 — 8,034 — 8,034 $ — $ 13,577 $ 3,547 $ 17,124 $ — $ 24,608 $ 23,454 $ 48,062 The previous fair values may not be current as of the dates indicated, but rather as of the date the fair value change occurred, such as a charge for impairment. Accordingly, carrying values may not equal current fair value. Gains (losses) from fair value changes (In thousands) Three Months Ended Six Months Ended 2015 2014 2015 2014 ASSETS HTM securities adjusted for OTTI $ — $ — $ — $ (27 ) Private equity investments, carried at cost (1,125 ) (133 ) (2,278 ) (133 ) Impaired loans (2,808 ) (8,662 ) (5,357 ) (13,189 ) Other real estate owned (310 ) (937 ) (1,318 ) (3,171 ) $ (4,243 ) $ (9,732 ) $ (8,953 ) $ (16,520 )</t>
  </si>
  <si>
    <t>Commitments, Guarantees, And Contingent Liabilities (Tables)</t>
  </si>
  <si>
    <t>Schedule Of Guarantees Issued</t>
  </si>
  <si>
    <t>(In thousands) June 30, December 31, Net unfunded commitments to extend credit 1 $ 16,678,282 $ 16,658,757 Standby letters of credit: Financial 677,693 745,895 Performance 193,710 183,482 Commercial letters of credit 37,674 32,144 Total unfunded lending commitments $ 17,587,359 $ 17,620,278</t>
  </si>
  <si>
    <t>Retirement Plans (Tables)</t>
  </si>
  <si>
    <t>Schedule Of Net Periodic Benefit Cost (Credit) For Pension And Postretirement Plans</t>
  </si>
  <si>
    <t xml:space="preserve"> Pension benefits Supplemental retirement benefits Postretirement benefits Pension benefits Supplemental retirement benefits Postretirement benefits (In thousands) Three Months Ended June 30, Six Months Ended June 30, 2015 2014 2015 2014 2015 2014 2015 2014 2015 2014 2015 2014 Service cost $ — $ — $ — $ — $ 8 $ 8 $ — $ — $ — $ — $ 16 $ 16 Interest cost 1,783 1,880 101 113 10 12 3,566 3,760 201 227 20 23 Expected return on plan assets (3,090 ) (3,326 ) (6,180 ) (6,652 ) Amortization of prior service cost — 13 — — — 25 — — Amortization of net actuarial (gain) loss 1,574 797 31 5 (13 ) (18 ) 3,147 1,593 62 10 (26 ) (35 ) Net periodic benefit cost (credit) $ 267 $ (649 ) $ 132 $ 131 $ 5 $ 2 $ 533 $ (1,299 ) $ 263 $ 262 $ 10 $ 4</t>
  </si>
  <si>
    <t>Operating Segment Information (Tables)</t>
  </si>
  <si>
    <t>Segment Reporting Information [Line Items]</t>
  </si>
  <si>
    <t>Schedule of Segment Reporting Information, by Segment</t>
  </si>
  <si>
    <t xml:space="preserve">(In millions) Zions Bank Amegy CB&amp;T NBAZ NSB 2015 2014 2015 2014 2015 2014 2015 2014 2015 2014 CONDENSED INCOME STATEMENT Net interest income $ 144.2 $ 145.6 $ 95.0 $ 95.4 $ 98.7 $ 103.7 $ 40.3 $ 40.3 $ 28.3 $ 28.3 Provision for loan losses (8.4 ) (15.4 ) 14.0 (7.5 ) (3.5 ) (12.9 ) 2.7 (8.0 ) (3.0 ) (5.7 ) Net interest income after provision for loan losses 152.6 161.0 81.0 102.9 102.2 116.6 37.6 48.3 31.3 34.0 Noninterest income 1 (6.6 ) 50.2 33.8 36.3 21.2 13.8 10.8 8.3 8.4 8.9 Noninterest expense 129.3 121.1 96.7 92.5 79.4 82.4 36.8 38.9 33.6 34.0 Income before income taxes 16.7 90.1 18.1 46.7 44.0 48.0 11.6 17.7 6.1 8.9 Income taxes (benefit) 4.6 33.2 5.2 15.9 17.2 19.0 4.0 6.6 2.0 3.0 Net income (loss) 12.1 56.9 12.9 30.8 26.8 29.0 7.6 11.1 4.1 5.9 Net income (loss) applicable to noncontrolling interests 0.9 — — — — — — — — — Net income (loss) applicable to controlling interest $ 11.2 $ 56.9 $ 12.9 $ 30.8 $ 26.8 $ 29.0 $ 7.6 $ 11.1 $ 4.1 $ 5.9 AVERAGE BALANCE SHEET DATA Total assets $ 18,875 $ 17,593 $ 13,674 $ 13,618 $ 11,515 $ 11,044 $ 4,942 $ 4,696 $ 4,311 $ 4,073 Cash and due from banks 251 335 97 213 86 156 43 74 75 82 Money market investments 2,970 2,679 1,980 2,435 1,776 1,252 402 412 885 764 Total securities 2,794 1,747 281 260 425 237 450 371 858 787 Total loans 12,172 12,317 10,159 9,563 8,472 8,655 3,846 3,648 2,358 2,318 Total deposits 16,456 15,322 11,198 11,167 9,864 9,394 4,291 4,014 3,902 3,676 Shareholder’s equity: Preferred equity 280 280 226 227 162 162 85 98 50 50 Common equity 1,639 1,552 1,952 1,873 1,406 1,368 491 454 332 324 Noncontrolling interests 11 — — — — — — — — — Total shareholder’s equity 1,930 1,832 2,178 2,100 1,568 1,530 576 552 382 374 Vectra TCBW Other Consolidated Company 2015 2014 2015 2014 2015 2014 2015 2014 CONDENSED INCOME STATEMENT Net interest income $ 26.4 $ 25.4 $ 7.7 $ 8.0 $ (16.9 ) $ (30.4 ) $ 423.7 $ 416.3 Provision for loan losses (0.4 ) (4.5 ) (0.8 ) (0.4 ) — — 0.6 (54.4 ) Net interest income after provision for loan losses 26.8 29.9 8.5 8.4 (16.9 ) (30.4 ) 423.1 470.7 Noninterest income 1 4.7 5.9 1.2 1.3 (73.1 ) 0.2 0.4 124.9 Noninterest expense 24.4 23.7 (1.5 ) 6.0 5.4 7.4 404.1 406.0 Income (loss) before income taxes 7.1 12.1 11.2 3.7 (95.4 ) (37.6 ) 19.4 189.6 Income taxes (benefit) 2.4 4.3 3.9 1.3 (33.9 ) (13.3 ) 5.4 70.0 Net income (loss) 4.7 7.8 7.3 2.4 (61.5 ) (24.3 ) 14.0 119.6 Net income (loss) applicable to noncontrolling interests — — — — (0.9 ) — — — Net income (loss) applicable to controlling interest $ 4.7 $ 7.8 $ 7.3 $ 2.4 $ (60.6 ) $ (24.3 ) $ 14.0 $ 119.6 AVERAGE BALANCE SHEET DATA Total assets $ 3,236 $ 2,595 $ 987 $ 948 $ (62 ) $ 469 $ 57,478 $ 55,036 Cash and due from banks 29 47 35 25 (25 ) (13 ) 591 919 Money market investments 522 20 142 104 (262 ) (162 ) 8,415 7,504 Total securities 225 158 79 82 134 381 5,246 4,023 Total loans 2,400 2,316 721 725 3 2 40,131 39,544 Total deposits 2,831 2,184 852 799 (1,269 ) (1,097 ) 48,125 45,459 Shareholder’s equity: Preferred equity 25 42 3 3 173 142 1,004 1,004 Common equity 319 283 107 106 247 (215 ) 6,493 5,745 Noncontrolling interests — — — — (11 ) — — — Total shareholder’s equity 344 325 110 109 409 (73 ) 7,497 6,749 </t>
  </si>
  <si>
    <t>Basis of Presentaion (Details)</t>
  </si>
  <si>
    <t>Jun. 30, 2015States</t>
  </si>
  <si>
    <t>Number of States in which Entity Operates</t>
  </si>
  <si>
    <t>Supplemental Cash Flow Information (Schedule Of Noncash Activities) (Details) - USD ($) $ in Thousands</t>
  </si>
  <si>
    <t>Other Significant Noncash Transactions [Line Items]</t>
  </si>
  <si>
    <t>Loans Transfered to Other Real Estate Owned</t>
  </si>
  <si>
    <t>Transfer of Portfolio Loans and Leases to Held-for-sale</t>
  </si>
  <si>
    <t>Amortized Cost of Securities Reclassified from HTM to AFS</t>
  </si>
  <si>
    <t>Offsetting Assets and Liabilities (Details) - USD ($) $ in Thousands</t>
  </si>
  <si>
    <t>Federal Funds Sold and Securities Borrowed or Purchased under Agreements to Resell [Member] | Assets [Member]</t>
  </si>
  <si>
    <t>Offsetting Assets [Line Items]</t>
  </si>
  <si>
    <t>Net amount</t>
  </si>
  <si>
    <t>Gross amounts recognized</t>
  </si>
  <si>
    <t>Gross amounts offset in the balance sheet</t>
  </si>
  <si>
    <t>Net amounts presented in the balance sheet</t>
  </si>
  <si>
    <t>Gross amounts not offset in the balance sheet</t>
  </si>
  <si>
    <t>Cash Collateral Received/Pledged</t>
  </si>
  <si>
    <t>Derivative Financial Instruments, Assets [Member] | Assets [Member]</t>
  </si>
  <si>
    <t>Assets, Total [Member] | Assets [Member]</t>
  </si>
  <si>
    <t>Federal Funds Purchased and Securities Sold under Agreements to Repurchase [Member] | Other Liabilities [Member]</t>
  </si>
  <si>
    <t>Derivative Financial Instruments, Liabilities [Member] | Other Liabilities [Member]</t>
  </si>
  <si>
    <t>Liabilities, Total [Member] | Other Liabilities [Member]</t>
  </si>
  <si>
    <t>Investment Securities (Narrative) (Details) $ in Thousands</t>
  </si>
  <si>
    <t>Jun. 30, 2015USD ($)Securitiesyr</t>
  </si>
  <si>
    <t>Dec. 31, 2014USD ($)Securities</t>
  </si>
  <si>
    <t>Jun. 30, 2015USD ($)Securities</t>
  </si>
  <si>
    <t>Mar. 31, 2015USD ($)</t>
  </si>
  <si>
    <t>Mar. 31, 2014USD ($)</t>
  </si>
  <si>
    <t>Jun. 30, 2014USD ($)</t>
  </si>
  <si>
    <t>Investment [Line Items]</t>
  </si>
  <si>
    <t>Sale of CDO, Amortized Cost</t>
  </si>
  <si>
    <t>Held-to-maturity, Amortized cost</t>
  </si>
  <si>
    <t>Private equity investments prohibited by Volker rule</t>
  </si>
  <si>
    <t>Number of HTM investment securities in an unrealized loss position | Securities</t>
  </si>
  <si>
    <t>Number of AFS investment securities in an unrealized loss position | Securities</t>
  </si>
  <si>
    <t>Carrying value of pledged securities</t>
  </si>
  <si>
    <t>Private Equity Investments</t>
  </si>
  <si>
    <t>Par Value of CDO Securities Sold</t>
  </si>
  <si>
    <t>Realized Losses on Sales of CDOs</t>
  </si>
  <si>
    <t>Unrealized Gain on Securities</t>
  </si>
  <si>
    <t>CDO Securities, Payoffs and Paydowns</t>
  </si>
  <si>
    <t>Held To Maturity Securities Gross Unrealized Losses</t>
  </si>
  <si>
    <t>Private Equity Investments Sold Prohibited by Volcker Rule</t>
  </si>
  <si>
    <t>Commitments for Private Equity and Other Noninterest-bearing Investments</t>
  </si>
  <si>
    <t>Commitments for Private Equity or Other Non-Interest Bearing Investments Prohibited by the Volcker Rule</t>
  </si>
  <si>
    <t>Gain (Loss) on Sale of Investments</t>
  </si>
  <si>
    <t>U.S. Treasury, Agencies And Corporations [Member] | Minimum [Member]</t>
  </si>
  <si>
    <t>Investment term of maturity | yr</t>
  </si>
  <si>
    <t>U.S. Treasury, Agencies And Corporations [Member] | Maximum [Member]</t>
  </si>
  <si>
    <t>Small Business Administration Loan-Backed Securities [Member] | Minimum [Member]</t>
  </si>
  <si>
    <t>Small Business Administration Loan-Backed Securities [Member] | Maximum [Member]</t>
  </si>
  <si>
    <t>Municipal Securities [Member]</t>
  </si>
  <si>
    <t>Asset-backed Securities [Member] | Trust Preferred Securities - Banks And Insurance [Member]</t>
  </si>
  <si>
    <t>Investment Securities (Summary Of Investment Securities) (Details) - USD ($) $ in Thousands</t>
  </si>
  <si>
    <t>Held To Maturity Securities Gross Unrealized Gains Losses 1</t>
  </si>
  <si>
    <t>Held-to-maturity, Carrying value</t>
  </si>
  <si>
    <t>Available-for-sale Debt Securities, Amortized Cost Basis</t>
  </si>
  <si>
    <t>Available-For-Sale Debt Securities, Gross Unrealized Gains, Recognized In O C I</t>
  </si>
  <si>
    <t>Available-For-Sale Debt Securities, Gross Unrealized Losses, Recognized In O C I</t>
  </si>
  <si>
    <t>Available-For-Sale Securities, Debt Securities, Net Carrying Amount</t>
  </si>
  <si>
    <t>Available-for-sale debt securities, Estimated fair value</t>
  </si>
  <si>
    <t>Available-for-sale Securities, Gross Unrealized Gain</t>
  </si>
  <si>
    <t>Available-for-sale equity securities, Carrying value</t>
  </si>
  <si>
    <t>Available-for-sale, Amortized cost</t>
  </si>
  <si>
    <t>Available-for-sale, Gross unrealized losses, Recognized in OCI</t>
  </si>
  <si>
    <t>Carrying value</t>
  </si>
  <si>
    <t>Available-for-sale securities, Estimated fair value</t>
  </si>
  <si>
    <t>Held-to-maturity Securities, Unrecognized Holding Gain</t>
  </si>
  <si>
    <t>Held-to-maturity Securities, Unrecognized Holding Loss</t>
  </si>
  <si>
    <t>amortized cost of investment securities</t>
  </si>
  <si>
    <t>Gross Unrealized Gains of Investment Securities Recognized in OCI</t>
  </si>
  <si>
    <t>Gross Unrealized Losses of Investment Securities Recognized in OCI</t>
  </si>
  <si>
    <t>Carrying Value of Investment Securities</t>
  </si>
  <si>
    <t>Estimated Fair Value of Investment Securities</t>
  </si>
  <si>
    <t>Money Market Mutual Funds and Other [Member]</t>
  </si>
  <si>
    <t>Available-for-sale Securities [Member]</t>
  </si>
  <si>
    <t>Trust Preferred Securities - Banks And Insurance [Member] | Asset-backed Securities [Member]</t>
  </si>
  <si>
    <t>Agency Securities [Member]</t>
  </si>
  <si>
    <t>Agency Guaranteed Mortgage-Backed Securities [Member]</t>
  </si>
  <si>
    <t>Small Business Administration Loan-Backed Securities [Member]</t>
  </si>
  <si>
    <t>Auction Rate Securities [Member] | Asset-backed Securities [Member]</t>
  </si>
  <si>
    <t>Mutual Funds And Other [Member]</t>
  </si>
  <si>
    <t>Investment Securities (Contractual Maturities Debt Securities) (Details) - USD ($) $ in Thousands</t>
  </si>
  <si>
    <t>Held-to-maturity Securities, Debt Maturities, Next Rolling Twelve Months, Amortized Cost</t>
  </si>
  <si>
    <t>Held-to-maturity, Due in one year or less, Estimated fair value</t>
  </si>
  <si>
    <t>Held-to-maturity, Due after one year through five years, Amortized cost</t>
  </si>
  <si>
    <t>Held-to-maturity, Due after one year through five years, Estimated fair value</t>
  </si>
  <si>
    <t>Held-to-maturity, Due after five years through ten years, Amortized cost</t>
  </si>
  <si>
    <t>Held-to-maturity, Due after five years through ten years, Estimated fair value</t>
  </si>
  <si>
    <t>Held-to-maturity Securities, Debt Maturities, Rolling after Ten Years, Amortized Cost</t>
  </si>
  <si>
    <t>Held-to-maturity, Due after ten years, Estimated fair value</t>
  </si>
  <si>
    <t>Available-for-sale, Due in one year or less, Amortized cost</t>
  </si>
  <si>
    <t>Available-for-sale, Due in one year or less, Estimated fair value</t>
  </si>
  <si>
    <t>Available-for-sale, Due after one year through five years, Amortized cost</t>
  </si>
  <si>
    <t>Available-for-sale, Due after one year through five years, Estimated fair value</t>
  </si>
  <si>
    <t>Available-for-sale, Due after five years through ten years, Amortized cost</t>
  </si>
  <si>
    <t>Available-for-sale, Due after five years through ten years, Estimated fair value</t>
  </si>
  <si>
    <t>Available-for-sale, Due after ten years, Amortized cost</t>
  </si>
  <si>
    <t>Available-for-sale, Due after ten years, Estimated fair value</t>
  </si>
  <si>
    <t>Available-for-sale, Estimated fair value</t>
  </si>
  <si>
    <t>Investment Securities (Summary Of Amount Of Gross Unrealized Losses For Debt Securities And Estimated Fair Value) (Details) - USD ($) $ in Thousands</t>
  </si>
  <si>
    <t>12 Months Ended</t>
  </si>
  <si>
    <t>Available-for-sale, Less than 12 months - Gross unrealized losses</t>
  </si>
  <si>
    <t>Available-for-sale, Less than 12 months - Estimated fair value</t>
  </si>
  <si>
    <t>Available-for-sale, 12 months or more - Gross unrealized losses</t>
  </si>
  <si>
    <t>Available-for-sale, 12 months or more - Estimated fair value</t>
  </si>
  <si>
    <t>Available-for-sale, Total - Gross unrealized losses</t>
  </si>
  <si>
    <t>Available-for-sale, Total - Estimated fair value</t>
  </si>
  <si>
    <t>Investment Securities Gross Unrealized Losses Less Than 12 Months</t>
  </si>
  <si>
    <t>Investment Securities Estimated Fair Value Less Than 12 Months</t>
  </si>
  <si>
    <t>Investment Securities Gross Unrealized Losses 12 Months or More</t>
  </si>
  <si>
    <t>Investment Securities Estimated Fair Value 12 Months or More</t>
  </si>
  <si>
    <t>Investment Securities Gross Unrealized Losses Total</t>
  </si>
  <si>
    <t>Investment Securities Estimated Fair Value Total</t>
  </si>
  <si>
    <t>Held-to-maturity, Less than 12 months - Gross unrealized losses</t>
  </si>
  <si>
    <t>Held-to-maturity, Less than 12 months - Estimated fair value</t>
  </si>
  <si>
    <t>Held-to-maturity, 12 months or more - Gross unrealized losses</t>
  </si>
  <si>
    <t>Held-to-maturity, 12 months or more - Estimated fair value</t>
  </si>
  <si>
    <t>Held-to-maturity, Total - Gross unrealized losses</t>
  </si>
  <si>
    <t>Held-to-maturity, Total - Estimated fair value</t>
  </si>
  <si>
    <t>Held-to-maturity Securities [Member]</t>
  </si>
  <si>
    <t>Available-for-sale Securities [Member] | Municipal Securities [Member]</t>
  </si>
  <si>
    <t>Asset-backed Securities [Member] | Auction Rate Securities [Member]</t>
  </si>
  <si>
    <t>Investment Securities (Rollforward Of Total Amount Of Credit-Related OTTI) (Details) - USD ($) $ in Thousands</t>
  </si>
  <si>
    <t>Other than Temporary Impairment, Credit Losses Recognized in Earnings, Additions, Additional Credit Losses</t>
  </si>
  <si>
    <t>Balance of credit-related OTTI at beginning of period</t>
  </si>
  <si>
    <t>Reductions for securities sold during the period</t>
  </si>
  <si>
    <t>Balance of credit-related OTTI at end of period</t>
  </si>
  <si>
    <t>Transfer of Securities from HTM to AFS</t>
  </si>
  <si>
    <t>Investment Securities (Gains And Losses, Including OTTI, Recognized In Statement Of Income) (Details) - USD ($) $ in Thousands</t>
  </si>
  <si>
    <t>Investment securities, Held-to-maturity, Gross gains</t>
  </si>
  <si>
    <t>Other than Temporary Impairment Losses, Investments, Held-to-maturity Securities</t>
  </si>
  <si>
    <t>Investment securities, Available-for-sale, Gross gains</t>
  </si>
  <si>
    <t>Other than Temporary Impairment Losses, Investments, Portion Recognized in Earnings, Net, Available-for-sale Securities</t>
  </si>
  <si>
    <t>Other noninterest-bearing investments, Nonmarketable equity securities, Gross gains</t>
  </si>
  <si>
    <t>Other noninterest-bearing investments, Nonmarketable equity securities, Gross losses</t>
  </si>
  <si>
    <t>Total investment securities and other noninterest-bearing investments, Gross gains</t>
  </si>
  <si>
    <t>Total investment securities and other noninterest-bearing investments, Gross losses</t>
  </si>
  <si>
    <t>Net losses</t>
  </si>
  <si>
    <t>Equity securities gains (losses)</t>
  </si>
  <si>
    <t>Investment Securities Taxable and Nontaxable Interest Income by Investment Type (Details) - USD ($) $ in Thousands</t>
  </si>
  <si>
    <t>Noninterest Income</t>
  </si>
  <si>
    <t>Taxable [Member]</t>
  </si>
  <si>
    <t>Nontaxable [Member]</t>
  </si>
  <si>
    <t>Held-to-maturity Securities [Member] | Taxable [Member]</t>
  </si>
  <si>
    <t>Held-to-maturity Securities [Member] | Nontaxable [Member]</t>
  </si>
  <si>
    <t>Available-for-sale Securities [Member] | Taxable [Member]</t>
  </si>
  <si>
    <t>Available-for-sale Securities [Member] | Nontaxable [Member]</t>
  </si>
  <si>
    <t>Trading Securities [Member]</t>
  </si>
  <si>
    <t>Trading Securities [Member] | Taxable [Member]</t>
  </si>
  <si>
    <t>Trading Securities [Member] | Nontaxable [Member]</t>
  </si>
  <si>
    <t>Loans And Allowance For Credit Losses (Narrative) (Details)</t>
  </si>
  <si>
    <t>9 Months Ended</t>
  </si>
  <si>
    <t>Jun. 30, 2015USD ($)</t>
  </si>
  <si>
    <t>Jun. 30, 2015USD ($)moBilling_CyclesdPayments</t>
  </si>
  <si>
    <t>Sep. 30, 2012USD ($)</t>
  </si>
  <si>
    <t>Sep. 30, 2011USD ($)</t>
  </si>
  <si>
    <t>Dec. 31, 2014USD ($)</t>
  </si>
  <si>
    <t>Loans And Allowance For Credit Losses [Line Items]</t>
  </si>
  <si>
    <t>Unfunded Lending Commitments on Troubled Debt Restructuring</t>
  </si>
  <si>
    <t>Loans and Leases Receivable, Gross</t>
  </si>
  <si>
    <t>Financing Receivable, Recorded Investment, Current</t>
  </si>
  <si>
    <t>Certain Loans Account for as Cash Basis, Net Carrying Amounts</t>
  </si>
  <si>
    <t>Threshold for Internal risk grades assigned to commercial and commercial real estate loans</t>
  </si>
  <si>
    <t>Certain Loans Acquired in Transfer Not Accounted for as Debt Securities, Provision for Loan Losses</t>
  </si>
  <si>
    <t>Financing Receivable, Modifications, Subsequent Default, Recorded Investment</t>
  </si>
  <si>
    <t>Unearned income and fees, net of related costs</t>
  </si>
  <si>
    <t>Owner occupied and commercial real estate loans, unamortized premiums</t>
  </si>
  <si>
    <t>Land Development Loans</t>
  </si>
  <si>
    <t>Loans at carrying value pledged as collateral for current and potential borrowings</t>
  </si>
  <si>
    <t>Payments for Origination and Purchases of Loans Held-for-sale</t>
  </si>
  <si>
    <t>Loans and Leases Receivable, Gain (Loss) on Sales, Net</t>
  </si>
  <si>
    <t>Principle amount of loans held for sale sold</t>
  </si>
  <si>
    <t>Servicing Asset at Amortized Cost</t>
  </si>
  <si>
    <t>Number of days for consumer loans to be charged off | d</t>
  </si>
  <si>
    <t>Number of days for closed-end loans to be charged off | d</t>
  </si>
  <si>
    <t>Minimum number of days past due for nonaccrual status | d</t>
  </si>
  <si>
    <t>Minimum number of monthly payments in arrears when reporting past due | Payments</t>
  </si>
  <si>
    <t>Minimum number of billing cycles in arrears when reported as past due | Billing_Cycles</t>
  </si>
  <si>
    <t>Minimum number of days unpaid when reported as past due | d</t>
  </si>
  <si>
    <t>Threshold for nonaccrual loans for evaluation of impairment</t>
  </si>
  <si>
    <t>Minimum number of months for borrower to meet terms For TDR status | mo</t>
  </si>
  <si>
    <t>Recorded investment in TDR loans modified with interest rates below market</t>
  </si>
  <si>
    <t>Total reversal amount to ALLL</t>
  </si>
  <si>
    <t>Additional interest income due to increased cash flows from acquired loans</t>
  </si>
  <si>
    <t>Provision for Loan and Lease Losses</t>
  </si>
  <si>
    <t>Other Real Estate, Foreclosed Assets, and Repossessed Assets</t>
  </si>
  <si>
    <t>Other Real Estate, In Process of Forecloseing Assets</t>
  </si>
  <si>
    <t>Financing Receivable Recorded Investment Thirty To Eighty Nine Days Past Due</t>
  </si>
  <si>
    <t>Financing Receivable Recorded Investments, Equal To and Greater Than 90 Days Past Due</t>
  </si>
  <si>
    <t>Financing Receivable, Recorded Investment, Past Due</t>
  </si>
  <si>
    <t>Financing Receivable, Recorded Investment, 90 Days Past Due and Still Accruing</t>
  </si>
  <si>
    <t>Financing Receivable, Recorded Investment, Nonaccrual Status</t>
  </si>
  <si>
    <t>[1]</t>
  </si>
  <si>
    <t>Commercial [Member]</t>
  </si>
  <si>
    <t>Subsequent payment default period, number of days | d</t>
  </si>
  <si>
    <t>Consumer Portfolio Segment [Member]</t>
  </si>
  <si>
    <t>Consumer Loan [Member]</t>
  </si>
  <si>
    <t>Commercial and Industrial Sector [Member]</t>
  </si>
  <si>
    <t>Finance Leases Portfolio Segment [Member]</t>
  </si>
  <si>
    <t>Owner Occupied [Member]</t>
  </si>
  <si>
    <t>Municipal [Member]</t>
  </si>
  <si>
    <t>Commercial Loan [Member]</t>
  </si>
  <si>
    <t>Commercial Real Estate [Member]</t>
  </si>
  <si>
    <t>Term [Member]</t>
  </si>
  <si>
    <t>Home Equity Line of Credit [Member]</t>
  </si>
  <si>
    <t>One Through Four Family Residential [Member]</t>
  </si>
  <si>
    <t>Construction And Other Consumer Real Estate [Member]</t>
  </si>
  <si>
    <t>Revolving Credit Facility [Member]</t>
  </si>
  <si>
    <t>Accruing [Member]</t>
  </si>
  <si>
    <t>Financing Receivable, Modifications, Recorded Investment</t>
  </si>
  <si>
    <t>Nonaccruing [Member]</t>
  </si>
  <si>
    <t>Nonaccruing [Member] | Consumer Portfolio Segment [Member]</t>
  </si>
  <si>
    <t>Represents nonaccrual loans that are not past due more than 30 days; however, full payment of principal and interest is still not expected.</t>
  </si>
  <si>
    <t>Loans And Allowance For Credit Losses (Summary Of Major Portfolio Segment And Specific Loan Class) (Details) - USD ($)</t>
  </si>
  <si>
    <t>Mar. 31, 2015</t>
  </si>
  <si>
    <t>Mar. 31, 2014</t>
  </si>
  <si>
    <t>Dec. 31, 2013</t>
  </si>
  <si>
    <t>Financing Receivable, Allowance for Credit Losses [Line Items]</t>
  </si>
  <si>
    <t>Balance at end of period</t>
  </si>
  <si>
    <t>Commercial and industrial</t>
  </si>
  <si>
    <t>Leasing</t>
  </si>
  <si>
    <t>Owner occupied</t>
  </si>
  <si>
    <t>Municipal</t>
  </si>
  <si>
    <t>Construction and land development</t>
  </si>
  <si>
    <t>Term</t>
  </si>
  <si>
    <t>Change In Allowance Covered By F D I C Indemnification</t>
  </si>
  <si>
    <t>Allowance for Loan and Lease Losses, Write-offs</t>
  </si>
  <si>
    <t>Allowance for Loan and Lease Losses, Recoveries of Bad Debts</t>
  </si>
  <si>
    <t>Net loan and lease charge-offs</t>
  </si>
  <si>
    <t>Total allowance for credit losses</t>
  </si>
  <si>
    <t>Loans And Allowance For Credit Losses (Summary Of Changes In The Allowance For Credit Losses) (Details) - USD ($)</t>
  </si>
  <si>
    <t>Allowance for Loan and Lease Losses, Provision for Loss, Gross</t>
  </si>
  <si>
    <t>Allowance for Credit Losses [Roll Forward]</t>
  </si>
  <si>
    <t>Balance at beginning of period</t>
  </si>
  <si>
    <t>Allowance for loan losses</t>
  </si>
  <si>
    <t>Loans And Allowance For Credit Losses (Summary Of ALLL And Outstanding Loan Balances According To The Company's Impairment Method) (Details) - USD ($) $ in Thousands</t>
  </si>
  <si>
    <t>Impaired Financing Receivable, Average Recorded Investment</t>
  </si>
  <si>
    <t>Impaired Financing Receivable, Interest Income, Accrual Method</t>
  </si>
  <si>
    <t>Allowance for loan losses: Individually evaluated for impairment</t>
  </si>
  <si>
    <t>Allowance for loan losses: Collectively evaluated for impairment</t>
  </si>
  <si>
    <t>Allowance for loan losses: Purchased loans with evidence of credit deterioration</t>
  </si>
  <si>
    <t>Allowance for loan losses: Total</t>
  </si>
  <si>
    <t>Outstanding loan balances: Individually evaluated for impairment</t>
  </si>
  <si>
    <t>Outstanding loan balances: Collectively evaluated for impairment</t>
  </si>
  <si>
    <t>Financing Receivable Allowance For Credit Losses and Receivables Acquired With Deteriorated Credit Quality</t>
  </si>
  <si>
    <t>Total loans</t>
  </si>
  <si>
    <t>Loans And Allowance For Credit Losses (Summary Of Nonaccrual Loans) (Details) - USD ($) $ in Thousands</t>
  </si>
  <si>
    <t>Financing Receivables, Total [Member]</t>
  </si>
  <si>
    <t>Loans And Allowance For Credit Losses (Summary Of Past Due Loans (Accruing And Nonaccruing)) (Details) - Financing Receivables, Period Past Due [Domain] - USD ($) $ in Thousands</t>
  </si>
  <si>
    <t>Sep. 30, 2012</t>
  </si>
  <si>
    <t>Sep. 30, 2011</t>
  </si>
  <si>
    <t>Total past due</t>
  </si>
  <si>
    <t>Accruing loans 90+ days past due</t>
  </si>
  <si>
    <t>Commercial And Industrial [Member]</t>
  </si>
  <si>
    <t>Accruing [Member] | Commercial And Industrial [Member]</t>
  </si>
  <si>
    <t>Accruing [Member] | Commercial Loan [Member]</t>
  </si>
  <si>
    <t>Accruing [Member] | Commercial Real Estate [Member]</t>
  </si>
  <si>
    <t>Accruing [Member] | Consumer Loan [Member]</t>
  </si>
  <si>
    <t>Accruing [Member] | Owner Occupied [Member]</t>
  </si>
  <si>
    <t>Accruing [Member] | Term [Member]</t>
  </si>
  <si>
    <t>Accruing [Member] | Home Equity Line of Credit [Member]</t>
  </si>
  <si>
    <t>Accruing [Member] | One Through Four Family Residential [Member]</t>
  </si>
  <si>
    <t>Accruing [Member] | Construction And Other Consumer Real Estate [Member]</t>
  </si>
  <si>
    <t>Nonaccruing [Member] | Commercial And Industrial [Member]</t>
  </si>
  <si>
    <t>Nonaccruing [Member] | Commercial Loan [Member]</t>
  </si>
  <si>
    <t>Nonaccruing [Member] | Commercial Real Estate [Member]</t>
  </si>
  <si>
    <t>Nonaccruing [Member] | Consumer Loan [Member]</t>
  </si>
  <si>
    <t>Nonaccruing [Member] | Owner Occupied [Member]</t>
  </si>
  <si>
    <t>Nonaccruing [Member] | Term [Member]</t>
  </si>
  <si>
    <t>Nonaccruing [Member] | Home Equity Line of Credit [Member]</t>
  </si>
  <si>
    <t>Nonaccruing [Member] | One Through Four Family Residential [Member]</t>
  </si>
  <si>
    <t>Nonaccruing [Member] | Construction And Other Consumer Real Estate [Member]</t>
  </si>
  <si>
    <t>Loans And Allowance For Credit Losses (Summary Of Outstanding Loan Balances (Accruing And Nonaccruing) Categorized By Credit Quality Indicators) (Details) - Financial Receivables [Domain] - USD ($) $ in Thousands</t>
  </si>
  <si>
    <t>Total commercial</t>
  </si>
  <si>
    <t>Loans Receivable, Gross, Commercial, Real Estate</t>
  </si>
  <si>
    <t>Loans and Leases Receivable, Gross, Consumer, Home Equity</t>
  </si>
  <si>
    <t>1-4 family residential</t>
  </si>
  <si>
    <t>Loans and Leases Receivable, Gross, Consumer, Construction</t>
  </si>
  <si>
    <t>Bankcard and other revolving plans</t>
  </si>
  <si>
    <t>Total consumer</t>
  </si>
  <si>
    <t>Pass [Member]</t>
  </si>
  <si>
    <t>Pass [Member] | Consumer Portfolio Segment [Member]</t>
  </si>
  <si>
    <t>Pass [Member] | Commercial Real Estate [Member]</t>
  </si>
  <si>
    <t>Pass [Member] | Commercial [Member]</t>
  </si>
  <si>
    <t>Special Mention [Member]</t>
  </si>
  <si>
    <t>Special Mention [Member] | Consumer Portfolio Segment [Member]</t>
  </si>
  <si>
    <t>Special Mention [Member] | Commercial Real Estate [Member]</t>
  </si>
  <si>
    <t>Special Mention [Member] | Commercial [Member]</t>
  </si>
  <si>
    <t>Total Allowance [Member]</t>
  </si>
  <si>
    <t>Total Allowance [Member] | Consumer Portfolio Segment [Member]</t>
  </si>
  <si>
    <t>Total Allowance [Member] | Commercial Real Estate [Member]</t>
  </si>
  <si>
    <t>Total Allowance [Member] | Commercial [Member]</t>
  </si>
  <si>
    <t>Doubtful [Member]</t>
  </si>
  <si>
    <t>Doubtful [Member] | Consumer Portfolio Segment [Member]</t>
  </si>
  <si>
    <t>Doubtful [Member] | Commercial Real Estate [Member]</t>
  </si>
  <si>
    <t>Doubtful [Member] | Commercial [Member]</t>
  </si>
  <si>
    <t>Substandard [Member]</t>
  </si>
  <si>
    <t>Substandard [Member] | Consumer Portfolio Segment [Member]</t>
  </si>
  <si>
    <t>Substandard [Member] | Commercial Real Estate [Member]</t>
  </si>
  <si>
    <t>Substandard [Member] | Commercial [Member]</t>
  </si>
  <si>
    <t>Loans And Allowance For Credit Losses (Summary Of Information On Impaired Loans) (Details) - Financial Receivables [Domain] - USD ($) $ in Thousands</t>
  </si>
  <si>
    <t>Unpaid principal balance</t>
  </si>
  <si>
    <t>Recorded investment</t>
  </si>
  <si>
    <t>Impaired Financing Receivable, Related Allowance</t>
  </si>
  <si>
    <t>Average recorded investment</t>
  </si>
  <si>
    <t>Interest income recognized</t>
  </si>
  <si>
    <t>Impaired Financing Receivable Related Allowance [Member]</t>
  </si>
  <si>
    <t>Impaired Financing Receivable Related Allowance [Member] | Commercial and Industrial Sector [Member]</t>
  </si>
  <si>
    <t>Impaired Financing Receivable Related Allowance [Member] | Owner Occupied [Member]</t>
  </si>
  <si>
    <t>Impaired Financing Receivable Related Allowance [Member] | Municipal [Member]</t>
  </si>
  <si>
    <t>Impaired Financing Receivable Related Allowance [Member] | Commercial Loan [Member]</t>
  </si>
  <si>
    <t>Impaired Financing Receivable Related Allowance [Member] | Commercial Real Estate [Member]</t>
  </si>
  <si>
    <t>Impaired Financing Receivable Related Allowance [Member] | Term [Member]</t>
  </si>
  <si>
    <t>Impaired Financing Receivable Related Allowance [Member] | Home Equity Line of Credit [Member]</t>
  </si>
  <si>
    <t>Impaired Financing Receivable Related Allowance [Member] | Consumer Portfolio Segment [Member]</t>
  </si>
  <si>
    <t>Impaired Financing Receivable Related Allowance [Member] | One Through Four Family Residential [Member]</t>
  </si>
  <si>
    <t>Impaired Financing Receivable Related Allowance [Member] | Construction And Other Consumer Real Estate [Member]</t>
  </si>
  <si>
    <t>Impaired Financing Receivable Related Allowance [Member] | Revolving Credit Facility [Member]</t>
  </si>
  <si>
    <t>Impaired Financing Receivable Related Allowance [Member] | Consumer Loan [Member]</t>
  </si>
  <si>
    <t>Impaired Financing Receivable Recorded Investment With No Allowance [Member]</t>
  </si>
  <si>
    <t>Impaired Financing Receivable Recorded Investment With No Allowance [Member] | Commercial and Industrial Sector [Member]</t>
  </si>
  <si>
    <t>Impaired Financing Receivable Recorded Investment With No Allowance [Member] | Owner Occupied [Member]</t>
  </si>
  <si>
    <t>Impaired Financing Receivable Recorded Investment With No Allowance [Member] | Municipal [Member]</t>
  </si>
  <si>
    <t>Impaired Financing Receivable Recorded Investment With No Allowance [Member] | Commercial Loan [Member]</t>
  </si>
  <si>
    <t>Impaired Financing Receivable Recorded Investment With No Allowance [Member] | Commercial Real Estate [Member]</t>
  </si>
  <si>
    <t>Impaired Financing Receivable Recorded Investment With No Allowance [Member] | Term [Member]</t>
  </si>
  <si>
    <t>Impaired Financing Receivable Recorded Investment With No Allowance [Member] | Home Equity Line of Credit [Member]</t>
  </si>
  <si>
    <t>Impaired Financing Receivable Recorded Investment With No Allowance [Member] | Consumer Portfolio Segment [Member]</t>
  </si>
  <si>
    <t>Impaired Financing Receivable Recorded Investment With No Allowance [Member] | One Through Four Family Residential [Member]</t>
  </si>
  <si>
    <t>Impaired Financing Receivable Recorded Investment With No Allowance [Member] | Construction And Other Consumer Real Estate [Member]</t>
  </si>
  <si>
    <t>Impaired Financing Receivable Recorded Investment With No Allowance [Member] | Revolving Credit Facility [Member]</t>
  </si>
  <si>
    <t>Impaired Financing Receivable Recorded Investment With No Allowance [Member] | Consumer Loan [Member]</t>
  </si>
  <si>
    <t>Loans And Allowance For Credit Losses (Summary Of Selected Information On TDRs That Includes Recorded Investment On An Accruing And Nonaccruing Basis By Loan Class And Modification Type) (Details) - USD ($) $ in Thousands</t>
  </si>
  <si>
    <t>Financing Receivable, Modifications [Line Items]</t>
  </si>
  <si>
    <t>Construction and other consumer real estate</t>
  </si>
  <si>
    <t>Home equity credit line</t>
  </si>
  <si>
    <t>Nonaccruing [Member] | Municipal [Member]</t>
  </si>
  <si>
    <t>Recorded investment resulting from the following modification types</t>
  </si>
  <si>
    <t>Interest Rate Below Market [Member] | Nonaccruing [Member] | Municipal [Member]</t>
  </si>
  <si>
    <t>Maturity Or Team Extension [Member] | Nonaccruing [Member] | Municipal [Member]</t>
  </si>
  <si>
    <t>Principal Forgiveness [Member] | Nonaccruing [Member] | Municipal [Member]</t>
  </si>
  <si>
    <t>Payment Deferral [Member] | Nonaccruing [Member] | Municipal [Member]</t>
  </si>
  <si>
    <t>Other Recorded Investment Resulting From Following Modification [Member] | Nonaccruing [Member] | Municipal [Member]</t>
  </si>
  <si>
    <t>Multiple Modification Types [Member] | Nonaccruing [Member] | Municipal [Member]</t>
  </si>
  <si>
    <t>Accruing [Member] | Consumer Portfolio Segment [Member]</t>
  </si>
  <si>
    <t>Accruing [Member] | Interest Rate Below Market [Member]</t>
  </si>
  <si>
    <t>Accruing [Member] | Interest Rate Below Market [Member] | Commercial Real Estate [Member]</t>
  </si>
  <si>
    <t>Accruing [Member] | Interest Rate Below Market [Member] | Consumer Portfolio Segment [Member]</t>
  </si>
  <si>
    <t>Accruing [Member] | Interest Rate Below Market [Member] | Commercial And Industrial [Member]</t>
  </si>
  <si>
    <t>Accruing [Member] | Interest Rate Below Market [Member] | Owner Occupied [Member]</t>
  </si>
  <si>
    <t>Accruing [Member] | Interest Rate Below Market [Member] | Commercial Loan [Member]</t>
  </si>
  <si>
    <t>Accruing [Member] | Interest Rate Below Market [Member] | Term [Member]</t>
  </si>
  <si>
    <t>Accruing [Member] | Interest Rate Below Market [Member] | One Through Four Family Residential [Member]</t>
  </si>
  <si>
    <t>Accruing [Member] | Interest Rate Below Market [Member] | Construction And Other Consumer Real Estate [Member]</t>
  </si>
  <si>
    <t>Accruing [Member] | Interest Rate Below Market [Member] | Consumer Loan [Member]</t>
  </si>
  <si>
    <t>Accruing [Member] | Maturity Or Team Extension [Member]</t>
  </si>
  <si>
    <t>Accruing [Member] | Maturity Or Team Extension [Member] | Commercial Real Estate [Member]</t>
  </si>
  <si>
    <t>Accruing [Member] | Maturity Or Team Extension [Member] | Consumer Portfolio Segment [Member]</t>
  </si>
  <si>
    <t>Accruing [Member] | Maturity Or Team Extension [Member] | Commercial And Industrial [Member]</t>
  </si>
  <si>
    <t>Accruing [Member] | Maturity Or Team Extension [Member] | Owner Occupied [Member]</t>
  </si>
  <si>
    <t>Accruing [Member] | Maturity Or Team Extension [Member] | Commercial Loan [Member]</t>
  </si>
  <si>
    <t>Accruing [Member] | Maturity Or Team Extension [Member] | Term [Member]</t>
  </si>
  <si>
    <t>Accruing [Member] | Maturity Or Team Extension [Member] | One Through Four Family Residential [Member]</t>
  </si>
  <si>
    <t>Accruing [Member] | Maturity Or Team Extension [Member] | Construction And Other Consumer Real Estate [Member]</t>
  </si>
  <si>
    <t>Accruing [Member] | Maturity Or Team Extension [Member] | Consumer Loan [Member]</t>
  </si>
  <si>
    <t>Accruing [Member] | Principal Forgiveness [Member]</t>
  </si>
  <si>
    <t>Accruing [Member] | Principal Forgiveness [Member] | Commercial Real Estate [Member]</t>
  </si>
  <si>
    <t>Accruing [Member] | Principal Forgiveness [Member] | Consumer Portfolio Segment [Member]</t>
  </si>
  <si>
    <t>Accruing [Member] | Principal Forgiveness [Member] | Commercial And Industrial [Member]</t>
  </si>
  <si>
    <t>Accruing [Member] | Principal Forgiveness [Member] | Owner Occupied [Member]</t>
  </si>
  <si>
    <t>Accruing [Member] | Principal Forgiveness [Member] | Commercial Loan [Member]</t>
  </si>
  <si>
    <t>Accruing [Member] | Principal Forgiveness [Member] | Term [Member]</t>
  </si>
  <si>
    <t>Accruing [Member] | Principal Forgiveness [Member] | One Through Four Family Residential [Member]</t>
  </si>
  <si>
    <t>Accruing [Member] | Principal Forgiveness [Member] | Construction And Other Consumer Real Estate [Member]</t>
  </si>
  <si>
    <t>Accruing [Member] | Principal Forgiveness [Member] | Consumer Loan [Member]</t>
  </si>
  <si>
    <t>Accruing [Member] | Payment Deferral [Member]</t>
  </si>
  <si>
    <t>Accruing [Member] | Payment Deferral [Member] | Commercial Real Estate [Member]</t>
  </si>
  <si>
    <t>Accruing [Member] | Payment Deferral [Member] | Consumer Portfolio Segment [Member]</t>
  </si>
  <si>
    <t>Accruing [Member] | Payment Deferral [Member] | Commercial And Industrial [Member]</t>
  </si>
  <si>
    <t>Accruing [Member] | Payment Deferral [Member] | Owner Occupied [Member]</t>
  </si>
  <si>
    <t>Accruing [Member] | Payment Deferral [Member] | Commercial Loan [Member]</t>
  </si>
  <si>
    <t>Accruing [Member] | Payment Deferral [Member] | Term [Member]</t>
  </si>
  <si>
    <t>Accruing [Member] | Payment Deferral [Member] | One Through Four Family Residential [Member]</t>
  </si>
  <si>
    <t>Accruing [Member] | Payment Deferral [Member] | Construction And Other Consumer Real Estate [Member]</t>
  </si>
  <si>
    <t>Accruing [Member] | Payment Deferral [Member] | Consumer Loan [Member]</t>
  </si>
  <si>
    <t>Accruing [Member] | Other Recorded Investment Resulting From Following Modification [Member]</t>
  </si>
  <si>
    <t>Accruing [Member] | Other Recorded Investment Resulting From Following Modification [Member] | Commercial Real Estate [Member]</t>
  </si>
  <si>
    <t>Accruing [Member] | Other Recorded Investment Resulting From Following Modification [Member] | Consumer Portfolio Segment [Member]</t>
  </si>
  <si>
    <t>Accruing [Member] | Other Recorded Investment Resulting From Following Modification [Member] | Commercial And Industrial [Member]</t>
  </si>
  <si>
    <t>Accruing [Member] | Other Recorded Investment Resulting From Following Modification [Member] | Owner Occupied [Member]</t>
  </si>
  <si>
    <t>Accruing [Member] | Other Recorded Investment Resulting From Following Modification [Member] | Commercial Loan [Member]</t>
  </si>
  <si>
    <t>Accruing [Member] | Other Recorded Investment Resulting From Following Modification [Member] | Term [Member]</t>
  </si>
  <si>
    <t>Accruing [Member] | Other Recorded Investment Resulting From Following Modification [Member] | One Through Four Family Residential [Member]</t>
  </si>
  <si>
    <t>Accruing [Member] | Other Recorded Investment Resulting From Following Modification [Member] | Construction And Other Consumer Real Estate [Member]</t>
  </si>
  <si>
    <t>Accruing [Member] | Other Recorded Investment Resulting From Following Modification [Member] | Consumer Loan [Member]</t>
  </si>
  <si>
    <t>Accruing [Member] | Multiple Modification Types [Member]</t>
  </si>
  <si>
    <t>[2]</t>
  </si>
  <si>
    <t>Accruing [Member] | Multiple Modification Types [Member] | Commercial Real Estate [Member]</t>
  </si>
  <si>
    <t>Accruing [Member] | Multiple Modification Types [Member] | Consumer Portfolio Segment [Member]</t>
  </si>
  <si>
    <t>Accruing [Member] | Multiple Modification Types [Member] | Commercial And Industrial [Member]</t>
  </si>
  <si>
    <t>Accruing [Member] | Multiple Modification Types [Member] | Owner Occupied [Member]</t>
  </si>
  <si>
    <t>Accruing [Member] | Multiple Modification Types [Member] | Commercial Loan [Member]</t>
  </si>
  <si>
    <t>Accruing [Member] | Multiple Modification Types [Member] | Term [Member]</t>
  </si>
  <si>
    <t>Accruing [Member] | Multiple Modification Types [Member] | One Through Four Family Residential [Member]</t>
  </si>
  <si>
    <t>Accruing [Member] | Multiple Modification Types [Member] | Construction And Other Consumer Real Estate [Member]</t>
  </si>
  <si>
    <t>Accruing [Member] | Multiple Modification Types [Member] | Consumer Loan [Member]</t>
  </si>
  <si>
    <t>Nonaccruing [Member] | Home Equity Credit Line [Member]</t>
  </si>
  <si>
    <t>Nonaccruing [Member] | Interest Rate Below Market [Member]</t>
  </si>
  <si>
    <t>Nonaccruing [Member] | Interest Rate Below Market [Member] | Commercial Real Estate [Member]</t>
  </si>
  <si>
    <t>Nonaccruing [Member] | Interest Rate Below Market [Member] | Consumer Portfolio Segment [Member]</t>
  </si>
  <si>
    <t>Nonaccruing [Member] | Interest Rate Below Market [Member] | Commercial And Industrial [Member]</t>
  </si>
  <si>
    <t>Nonaccruing [Member] | Interest Rate Below Market [Member] | Owner Occupied [Member]</t>
  </si>
  <si>
    <t>Nonaccruing [Member] | Interest Rate Below Market [Member] | Commercial Loan [Member]</t>
  </si>
  <si>
    <t>Nonaccruing [Member] | Interest Rate Below Market [Member] | Term [Member]</t>
  </si>
  <si>
    <t>Nonaccruing [Member] | Interest Rate Below Market [Member] | Home Equity Credit Line [Member]</t>
  </si>
  <si>
    <t>Nonaccruing [Member] | Interest Rate Below Market [Member] | One Through Four Family Residential [Member]</t>
  </si>
  <si>
    <t>Nonaccruing [Member] | Interest Rate Below Market [Member] | Construction And Other Consumer Real Estate [Member]</t>
  </si>
  <si>
    <t>Nonaccruing [Member] | Interest Rate Below Market [Member] | Consumer Loan [Member]</t>
  </si>
  <si>
    <t>Nonaccruing [Member] | Maturity Or Team Extension [Member]</t>
  </si>
  <si>
    <t>Nonaccruing [Member] | Maturity Or Team Extension [Member] | Commercial Real Estate [Member]</t>
  </si>
  <si>
    <t>Nonaccruing [Member] | Maturity Or Team Extension [Member] | Consumer Portfolio Segment [Member]</t>
  </si>
  <si>
    <t>Nonaccruing [Member] | Maturity Or Team Extension [Member] | Commercial And Industrial [Member]</t>
  </si>
  <si>
    <t>Nonaccruing [Member] | Maturity Or Team Extension [Member] | Owner Occupied [Member]</t>
  </si>
  <si>
    <t>Nonaccruing [Member] | Maturity Or Team Extension [Member] | Commercial Loan [Member]</t>
  </si>
  <si>
    <t>Nonaccruing [Member] | Maturity Or Team Extension [Member] | Term [Member]</t>
  </si>
  <si>
    <t>Nonaccruing [Member] | Maturity Or Team Extension [Member] | Home Equity Credit Line [Member]</t>
  </si>
  <si>
    <t>Nonaccruing [Member] | Maturity Or Team Extension [Member] | One Through Four Family Residential [Member]</t>
  </si>
  <si>
    <t>Nonaccruing [Member] | Maturity Or Team Extension [Member] | Construction And Other Consumer Real Estate [Member]</t>
  </si>
  <si>
    <t>Nonaccruing [Member] | Maturity Or Team Extension [Member] | Consumer Loan [Member]</t>
  </si>
  <si>
    <t>Nonaccruing [Member] | Principal Forgiveness [Member]</t>
  </si>
  <si>
    <t>Nonaccruing [Member] | Principal Forgiveness [Member] | Commercial Real Estate [Member]</t>
  </si>
  <si>
    <t>Nonaccruing [Member] | Principal Forgiveness [Member] | Consumer Portfolio Segment [Member]</t>
  </si>
  <si>
    <t>Nonaccruing [Member] | Principal Forgiveness [Member] | Commercial And Industrial [Member]</t>
  </si>
  <si>
    <t>Nonaccruing [Member] | Principal Forgiveness [Member] | Owner Occupied [Member]</t>
  </si>
  <si>
    <t>Nonaccruing [Member] | Principal Forgiveness [Member] | Commercial Loan [Member]</t>
  </si>
  <si>
    <t>Nonaccruing [Member] | Principal Forgiveness [Member] | Term [Member]</t>
  </si>
  <si>
    <t>Nonaccruing [Member] | Principal Forgiveness [Member] | Home Equity Credit Line [Member]</t>
  </si>
  <si>
    <t>Nonaccruing [Member] | Principal Forgiveness [Member] | One Through Four Family Residential [Member]</t>
  </si>
  <si>
    <t>Nonaccruing [Member] | Principal Forgiveness [Member] | Construction And Other Consumer Real Estate [Member]</t>
  </si>
  <si>
    <t>Nonaccruing [Member] | Principal Forgiveness [Member] | Consumer Loan [Member]</t>
  </si>
  <si>
    <t>Nonaccruing [Member] | Payment Deferral [Member]</t>
  </si>
  <si>
    <t>Nonaccruing [Member] | Payment Deferral [Member] | Commercial Real Estate [Member]</t>
  </si>
  <si>
    <t>Nonaccruing [Member] | Payment Deferral [Member] | Consumer Portfolio Segment [Member]</t>
  </si>
  <si>
    <t>Nonaccruing [Member] | Payment Deferral [Member] | Commercial And Industrial [Member]</t>
  </si>
  <si>
    <t>Nonaccruing [Member] | Payment Deferral [Member] | Owner Occupied [Member]</t>
  </si>
  <si>
    <t>Nonaccruing [Member] | Payment Deferral [Member] | Commercial Loan [Member]</t>
  </si>
  <si>
    <t>Nonaccruing [Member] | Payment Deferral [Member] | Term [Member]</t>
  </si>
  <si>
    <t>Nonaccruing [Member] | Payment Deferral [Member] | Home Equity Credit Line [Member]</t>
  </si>
  <si>
    <t>Nonaccruing [Member] | Payment Deferral [Member] | One Through Four Family Residential [Member]</t>
  </si>
  <si>
    <t>Nonaccruing [Member] | Payment Deferral [Member] | Construction And Other Consumer Real Estate [Member]</t>
  </si>
  <si>
    <t>Nonaccruing [Member] | Payment Deferral [Member] | Consumer Loan [Member]</t>
  </si>
  <si>
    <t>Nonaccruing [Member] | Other Recorded Investment Resulting From Following Modification [Member]</t>
  </si>
  <si>
    <t>Nonaccruing [Member] | Other Recorded Investment Resulting From Following Modification [Member] | Commercial Real Estate [Member]</t>
  </si>
  <si>
    <t>Nonaccruing [Member] | Other Recorded Investment Resulting From Following Modification [Member] | Consumer Portfolio Segment [Member]</t>
  </si>
  <si>
    <t>Nonaccruing [Member] | Other Recorded Investment Resulting From Following Modification [Member] | Commercial And Industrial [Member]</t>
  </si>
  <si>
    <t>Nonaccruing [Member] | Other Recorded Investment Resulting From Following Modification [Member] | Owner Occupied [Member]</t>
  </si>
  <si>
    <t>Nonaccruing [Member] | Other Recorded Investment Resulting From Following Modification [Member] | Commercial Loan [Member]</t>
  </si>
  <si>
    <t>Nonaccruing [Member] | Other Recorded Investment Resulting From Following Modification [Member] | Term [Member]</t>
  </si>
  <si>
    <t>Nonaccruing [Member] | Other Recorded Investment Resulting From Following Modification [Member] | Home Equity Credit Line [Member]</t>
  </si>
  <si>
    <t>Nonaccruing [Member] | Other Recorded Investment Resulting From Following Modification [Member] | One Through Four Family Residential [Member]</t>
  </si>
  <si>
    <t>Nonaccruing [Member] | Other Recorded Investment Resulting From Following Modification [Member] | Construction And Other Consumer Real Estate [Member]</t>
  </si>
  <si>
    <t>Nonaccruing [Member] | Other Recorded Investment Resulting From Following Modification [Member] | Consumer Loan [Member]</t>
  </si>
  <si>
    <t>Nonaccruing [Member] | Multiple Modification Types [Member]</t>
  </si>
  <si>
    <t>Nonaccruing [Member] | Multiple Modification Types [Member] | Commercial Real Estate [Member]</t>
  </si>
  <si>
    <t>Nonaccruing [Member] | Multiple Modification Types [Member] | Consumer Portfolio Segment [Member]</t>
  </si>
  <si>
    <t>Nonaccruing [Member] | Multiple Modification Types [Member] | Commercial And Industrial [Member]</t>
  </si>
  <si>
    <t>Nonaccruing [Member] | Multiple Modification Types [Member] | Owner Occupied [Member]</t>
  </si>
  <si>
    <t>Nonaccruing [Member] | Multiple Modification Types [Member] | Commercial Loan [Member]</t>
  </si>
  <si>
    <t>Nonaccruing [Member] | Multiple Modification Types [Member] | Term [Member]</t>
  </si>
  <si>
    <t>Nonaccruing [Member] | Multiple Modification Types [Member] | Home Equity Credit Line [Member]</t>
  </si>
  <si>
    <t>Nonaccruing [Member] | Multiple Modification Types [Member] | One Through Four Family Residential [Member]</t>
  </si>
  <si>
    <t>Nonaccruing [Member] | Multiple Modification Types [Member] | Construction And Other Consumer Real Estate [Member]</t>
  </si>
  <si>
    <t>Nonaccruing [Member] | Multiple Modification Types [Member] | Consumer Loan [Member]</t>
  </si>
  <si>
    <t>Includes TDRs that resulted from other modification types including, but not limited to, a legal judgment awarded on different terms, a bankruptcy plan confirmed on different terms, a settlement that includes the delivery of collateral in exchange for debt reduction, etc.</t>
  </si>
  <si>
    <t>Includes TDRs that resulted from a combination of any of the previous modification types.</t>
  </si>
  <si>
    <t>Loans And Allowance For Credit Losses (Summary Of Net Financial Impact On Interest Income Due To Interest Rate Modifications Below Market For Accruing TDR Loans) (Details) - USD ($) $ in Thousands</t>
  </si>
  <si>
    <t>Net financial impact on interest income</t>
  </si>
  <si>
    <t>Loans And Allowance For Credit Losses (Schedule Of Investment Of Accruing And Nonaccruing Loans Modified As Troubled Debt Restructurings) (Details) - Receivable Type [Domain] - USD ($) $ in Thousands</t>
  </si>
  <si>
    <t>Loans Receivable, Gross, Commercial and Industrial</t>
  </si>
  <si>
    <t>Loans and Leases Receivable, Gross, Consumer, Mortgage</t>
  </si>
  <si>
    <t>Loans and Leases Receivable, Gross, Consumer, Revolving, Credit Card</t>
  </si>
  <si>
    <t>ERROR in label resolution.</t>
  </si>
  <si>
    <t>Accruing [Member] | ERROR in label resolution.</t>
  </si>
  <si>
    <t>Accruing [Member] | Interest Rate Below Market [Member] | ERROR in label resolution.</t>
  </si>
  <si>
    <t>Accruing [Member] | Multiple Modification Types [Member] | ERROR in label resolution.</t>
  </si>
  <si>
    <t>Accruing [Member] | Other Recorded Investment Resulting From Following Modification [Member] | ERROR in label resolution.</t>
  </si>
  <si>
    <t>Accruing [Member] | Payment Deferral [Member] | ERROR in label resolution.</t>
  </si>
  <si>
    <t>Accruing [Member] | Principal Forgiveness [Member] | ERROR in label resolution.</t>
  </si>
  <si>
    <t>Accruing [Member] | Maturity Or Team Extension [Member] | ERROR in label resolution.</t>
  </si>
  <si>
    <t>Nonaccruing [Member] | ERROR in label resolution.</t>
  </si>
  <si>
    <t>Nonaccruing [Member] | Interest Rate Below Market [Member] | ERROR in label resolution.</t>
  </si>
  <si>
    <t>Nonaccruing [Member] | Multiple Modification Types [Member] | ERROR in label resolution.</t>
  </si>
  <si>
    <t>Nonaccruing [Member] | Other Recorded Investment Resulting From Following Modification [Member] | ERROR in label resolution.</t>
  </si>
  <si>
    <t>Nonaccruing [Member] | Payment Deferral [Member] | ERROR in label resolution.</t>
  </si>
  <si>
    <t>Nonaccruing [Member] | Principal Forgiveness [Member] | ERROR in label resolution.</t>
  </si>
  <si>
    <t>Nonaccruing [Member] | Maturity Or Team Extension [Member] | ERROR in label resolution.</t>
  </si>
  <si>
    <t>Loans And Allowance For Credit Losses (Schedule Of Outstanding Balances Of All Required Payments And The Related Carrying Amounts For PCI Loans) (Details) - USD ($) $ in Thousands</t>
  </si>
  <si>
    <t>Certain Loans Acquired in Transfer Not Accounted for as Debt Securities Acquired During Period [Line Items]</t>
  </si>
  <si>
    <t>Commercial</t>
  </si>
  <si>
    <t>Certain Loans Acquired In Transfer Not Accounted For As Debt Securities Commercial Real Estate</t>
  </si>
  <si>
    <t>Consumer</t>
  </si>
  <si>
    <t>Outstanding balance</t>
  </si>
  <si>
    <t>Certain Loans Acquired in Transfer Accounted for as Debt Securities, Carrying Amount, Net</t>
  </si>
  <si>
    <t>ALLL</t>
  </si>
  <si>
    <t>Carrying amount, net</t>
  </si>
  <si>
    <t>Loans And Allowance For Credit Losses (Schedule Of Changes In The Accretable Yield For PCI Loans) (Details) - USD ($) $ in Thousands</t>
  </si>
  <si>
    <t>Certain Loans Acquired in Transfer Not Accounted for as Debt Securities, Accretable Yield, Accretion</t>
  </si>
  <si>
    <t>Changes in Accretable Yield [Roll Forward]</t>
  </si>
  <si>
    <t>Disposals and other</t>
  </si>
  <si>
    <t>Certain Loans Acquired in Transfer Not Accounted for as Debt Securities, Accretable Yield, Reclassifications from Nonaccretable Difference</t>
  </si>
  <si>
    <t>Derivative Instruments And Hedging Activities (Narrative) (Details) - USD ($)</t>
  </si>
  <si>
    <t>Derivative [Line Items]</t>
  </si>
  <si>
    <t>Derivative Instruments, Gain (Loss) Recognized in Other Comprehensive Income (Loss), Effective Portion, Net</t>
  </si>
  <si>
    <t>Derivative Instruments in Hedges, Net Investment in Foreign Operations, Assets, Fair Value</t>
  </si>
  <si>
    <t>Derivative Instruments, Gain (Loss) Reclassified from Accumulated OCI into Income, Effective Portion, Net</t>
  </si>
  <si>
    <t>Fair values of derivative assets reduced (increased) by net credit valuation adjustments</t>
  </si>
  <si>
    <t>Fair values of derivative liabilities reduced (increased) by net credit valuation adjustments</t>
  </si>
  <si>
    <t>Derivative Instruments, Gain (Loss) Reclassified from Accumulated OCI into Income, Future Expected</t>
  </si>
  <si>
    <t>Total derivatives, Notional amount</t>
  </si>
  <si>
    <t>Cash collateral pledged for derivative liabilities</t>
  </si>
  <si>
    <t>Additional collateral that would be required to be pledge if credit rating was downgraded by one notch</t>
  </si>
  <si>
    <t>Derivative Instrument, Noninterest Income (Expense)</t>
  </si>
  <si>
    <t>Derivatives Designated As Hedging Instrument Offset To Interest Expense</t>
  </si>
  <si>
    <t>Cash Flow Hedging [Member]</t>
  </si>
  <si>
    <t>Derivatives Designated As Hedging Instruments [Member]</t>
  </si>
  <si>
    <t>Derivatives Designated As Hedging Instruments [Member] | Cash Flow Hedging [Member]</t>
  </si>
  <si>
    <t>Derivatives Designated As Hedging Instruments [Member] | Cash Flow Hedging [Member] | Interest Rate Swaps [Member]</t>
  </si>
  <si>
    <t>Derivatives Designated As Hedging Instruments [Member] | Fair Value Hedging [Member] | Terminated Swaps On Long Term Debt [Member]</t>
  </si>
  <si>
    <t>Derivatives Not Designated As Hedging Instruments [Member]</t>
  </si>
  <si>
    <t>Derivatives Not Designated As Hedging Instruments [Member] | Interest Rate Swaps [Member]</t>
  </si>
  <si>
    <t>Derivatives Not Designated As Hedging Instruments [Member] | Total Return Swap [Member]</t>
  </si>
  <si>
    <t>Derivatives Not Designated As Hedging Instruments [Member] | Interest Rate Swaps For Customers [Member]</t>
  </si>
  <si>
    <t>Derivatives Not Designated As Hedging Instruments [Member] | Foreign Exchange [Member]</t>
  </si>
  <si>
    <t>Other Liabilities [Member]</t>
  </si>
  <si>
    <t>Derivative Liability, Fair Value, Gross Liability</t>
  </si>
  <si>
    <t>Other Liabilities [Member] | Derivatives Designated As Hedging Instruments [Member]</t>
  </si>
  <si>
    <t>Other Liabilities [Member] | Derivatives Designated As Hedging Instruments [Member] | Cash Flow Hedging [Member] | Interest Rate Swaps [Member]</t>
  </si>
  <si>
    <t>Other Liabilities [Member] | Derivatives Not Designated As Hedging Instruments [Member]</t>
  </si>
  <si>
    <t>Other Liabilities [Member] | Derivatives Not Designated As Hedging Instruments [Member] | Interest Rate Swaps For Customers [Member]</t>
  </si>
  <si>
    <t>Other Liabilities [Member] | Derivatives Not Designated As Hedging Instruments [Member] | Foreign Exchange [Member]</t>
  </si>
  <si>
    <t>Other Liabilities [Member] | Derivative Financial Instruments, Liabilities [Member]</t>
  </si>
  <si>
    <t>Amounts recognized in OCI and reclassified from AOCI represent the effective portion of the derivative gain.</t>
  </si>
  <si>
    <t>Notional amounts include both the customer swaps and the offsetting derivative contracts.</t>
  </si>
  <si>
    <t>Derivative Instruments And Hedging Activities (Schedule Of Notional Amounts And Recorded Gross Fair Values And Related Gain (Loss) Of Derivative Instruments) (Details) - USD ($) $ in Thousands</t>
  </si>
  <si>
    <t>Amount of derivative gain (loss), recognized in OCI</t>
  </si>
  <si>
    <t>Amount of derivative gain (loss), Reclassified from AOCI to interest income</t>
  </si>
  <si>
    <t>Derivatives instruments, Noninterest income (expense)</t>
  </si>
  <si>
    <t>Derivatives designated as hedging instruments, Offset to interest expense</t>
  </si>
  <si>
    <t>Other Assets [Member]</t>
  </si>
  <si>
    <t>Derivatives hedging instruments, assets</t>
  </si>
  <si>
    <t>Derivatives hedging instruments, liabilities</t>
  </si>
  <si>
    <t>Derivatives Designated As Hedging Instruments [Member] | Other Assets [Member]</t>
  </si>
  <si>
    <t>Derivatives Designated As Hedging Instruments [Member] | Other Liabilities [Member]</t>
  </si>
  <si>
    <t>Derivatives Designated As Hedging Instruments [Member] | Interest Rate Swaps [Member] | Cash Flow Hedging [Member]</t>
  </si>
  <si>
    <t>Derivatives Designated As Hedging Instruments [Member] | Interest Rate Swaps [Member] | Other Assets [Member] | Cash Flow Hedging [Member]</t>
  </si>
  <si>
    <t>Derivatives Designated As Hedging Instruments [Member] | Interest Rate Swaps [Member] | Other Liabilities [Member] | Cash Flow Hedging [Member]</t>
  </si>
  <si>
    <t>Derivatives Designated As Hedging Instruments [Member] | Terminated Swaps On Long-Term Debt [Member] | Fair Value Hedges [Member]</t>
  </si>
  <si>
    <t>Derivatives Not Designated As Hedging Instruments [Member] | Other Assets [Member]</t>
  </si>
  <si>
    <t>Derivatives Not Designated As Hedging Instruments [Member] | Other Liabilities [Member]</t>
  </si>
  <si>
    <t>Derivatives Not Designated As Hedging Instruments [Member] | Foreign Exchange [Member] | Other Assets [Member]</t>
  </si>
  <si>
    <t>Derivatives Not Designated As Hedging Instruments [Member] | Foreign Exchange [Member] | Other Liabilities [Member]</t>
  </si>
  <si>
    <t>Derivatives Not Designated As Hedging Instruments [Member] | Interest Rate Swaps For Customers [Member] | Other Assets [Member]</t>
  </si>
  <si>
    <t>Derivatives Not Designated As Hedging Instruments [Member] | Interest Rate Swaps For Customers [Member] | Other Liabilities [Member]</t>
  </si>
  <si>
    <t>Derivatives Not Designated As Hedging Instruments [Member] | Future [Member]</t>
  </si>
  <si>
    <t>Debt And Shareholders' Equity (Narrative) (Details) - USD ($) number in Thousands, $ in Thousands</t>
  </si>
  <si>
    <t>Debt And Shareholders' Equity [Line Items]</t>
  </si>
  <si>
    <t>Junior Subordinated Notes</t>
  </si>
  <si>
    <t>Convertible Subordinated Debt</t>
  </si>
  <si>
    <t>Subordinated Debt</t>
  </si>
  <si>
    <t>Other Comprehensive Income (Loss), before Reclassifications, Net of Tax</t>
  </si>
  <si>
    <t>Stockholders' Equity [Abstract]</t>
  </si>
  <si>
    <t>Reclassification from Accumulated Other Comprehensive Income, Current Period, Net of Tax</t>
  </si>
  <si>
    <t>Subordinated Debt, Current</t>
  </si>
  <si>
    <t>Senior Notes</t>
  </si>
  <si>
    <t>Federal Home Loan Bank Advances, Redeemed</t>
  </si>
  <si>
    <t>Capital Lease Obligations</t>
  </si>
  <si>
    <t>Long-term Debt, Gross</t>
  </si>
  <si>
    <t>Medium-term Notes</t>
  </si>
  <si>
    <t>Trust Preferred Securities, Redeemed</t>
  </si>
  <si>
    <t>Convertible Subordinated Note, Coupon Rate 6.00% [Member]</t>
  </si>
  <si>
    <t>Subordinated Borrowing, Interest Rate</t>
  </si>
  <si>
    <t>0.00%</t>
  </si>
  <si>
    <t>Convertible Subordinated Debt, Current</t>
  </si>
  <si>
    <t>Debt Instrument, Maturity Date</t>
  </si>
  <si>
    <t>Sep. 15,
		2015</t>
  </si>
  <si>
    <t>Subordinated Notes, Coupon Rate 6.00% [Member]</t>
  </si>
  <si>
    <t>Convertible Subordinated Notes, Coupn Rate 5.50% [Member]</t>
  </si>
  <si>
    <t>Nov. 16,
		2015</t>
  </si>
  <si>
    <t>Subordinated Notes, Coupon Rate 5.50% [Member] [Member]</t>
  </si>
  <si>
    <t>Senior medium-term notes, optional early redemptions in 2015 [Member]</t>
  </si>
  <si>
    <t>Long-term Senior notes redeemed</t>
  </si>
  <si>
    <t>Debt And Shareholders' Equity (Schedule Of Changes In Accumulated Other Comprehensive Income (Loss)) (Details) - USD ($) $ in Thousands</t>
  </si>
  <si>
    <t>Other Comprehensive Income (Loss), Unrealized Holding Gain (Loss) on Securities Arising During Period, Tax</t>
  </si>
  <si>
    <t>Interest income expense, net, after tax</t>
  </si>
  <si>
    <t>Income Tax Expense (Benefit)</t>
  </si>
  <si>
    <t>Interest Income (Expense), Net</t>
  </si>
  <si>
    <t>Other than Temporary Impairment Losses, Investments, Portion Recognized in Earnings, Net</t>
  </si>
  <si>
    <t>Beginning balance</t>
  </si>
  <si>
    <t>Ending balance</t>
  </si>
  <si>
    <t>Other Comprehensive Income (Loss), Unrealized Gain (Loss) on Derivatives Arising During Period, Tax</t>
  </si>
  <si>
    <t>Other Comprehensive (Income) Loss, Pension and Other Postretirement Benefit Plans, Tax</t>
  </si>
  <si>
    <t>Other Comprehensive Income (Loss), Tax</t>
  </si>
  <si>
    <t>Accumulated Net Unrealized Investment Gain (Loss) [Member]</t>
  </si>
  <si>
    <t>Accumulated Net Gain (Loss) from Designated or Qualifying Cash Flow Hedges [Member]</t>
  </si>
  <si>
    <t>Accumulated Defined Benefit Plans Adjustment [Member]</t>
  </si>
  <si>
    <t>Reclassification out of Accumulated Other Comprehensive Income [Member] | Accumulated Net Unrealized Investment Gain (Loss) [Member]</t>
  </si>
  <si>
    <t>Gain (Loss) on Investments, Excluding Other than Temporary Impairments</t>
  </si>
  <si>
    <t>Other than temporary impairment losses investments accretion of noncreidt portion held to maturity securities, after tax</t>
  </si>
  <si>
    <t>Other than temporary impairment losses investments accretion of noncredit portion held to maturity securities, tax</t>
  </si>
  <si>
    <t>Other than Temporary Impairment Losses, Investments, Accretion of Noncredit Portion, Held-to-maturity Securities, before Tax</t>
  </si>
  <si>
    <t>Interest Rate Contract [Member] | Reclassification out of Accumulated Other Comprehensive Income [Member] | Accumulated Net Gain (Loss) from Designated or Qualifying Cash Flow Hedges [Member]</t>
  </si>
  <si>
    <t>Fixed income securities gain loss [Member] | Reclassification out of Accumulated Other Comprehensive Income [Member] | Accumulated Net Unrealized Investment Gain (Loss) [Member]</t>
  </si>
  <si>
    <t>Debt And Shareholders' Equity Schedule of Long-Term Debt Instruments (Details) - USD ($) $ in Thousands</t>
  </si>
  <si>
    <t>Federal Home Loan Bank, Advances, Branch of FHLB Bank, Amount of Advances</t>
  </si>
  <si>
    <t>Debt And Shareholders' Equity Schedule of Subordinated Borrowing (Details) - Jun. 30, 2015 - USD ($) number in Thousands, $ in Thousands</t>
  </si>
  <si>
    <t>Debt And Shareholders' Equity Debt Disclosures (Details) - Jun. 30, 2015 - USD ($) $ in Millions</t>
  </si>
  <si>
    <t>Debt Instrument, Redemption [Line Items]</t>
  </si>
  <si>
    <t>Debt extinguishment early tender premiums</t>
  </si>
  <si>
    <t>Income Taxes (Details) - USD ($) $ in Millions</t>
  </si>
  <si>
    <t>Effective Income Tax Rate Reconciliation, at Federal Statutory Income Tax Rate, Percent</t>
  </si>
  <si>
    <t>38.25%</t>
  </si>
  <si>
    <t>Net deferred tax assets</t>
  </si>
  <si>
    <t>Fair Value (Narrative) (Details) - Fair Value, Option, Eligible Item or Group [Domain] - USD ($) $ in Thousands</t>
  </si>
  <si>
    <t>Derivatives, Fair Value [Line Items]</t>
  </si>
  <si>
    <t>Other noninterest-bearing investments valued under the cost method</t>
  </si>
  <si>
    <t>Federal Home Loan Bank Stock and Federal Reserve Bank Stock</t>
  </si>
  <si>
    <t>Net gains on sale of OREO properties</t>
  </si>
  <si>
    <t>Principal amount of other real estate owned property sold</t>
  </si>
  <si>
    <t>OREO Properties [Member]</t>
  </si>
  <si>
    <t>Impairment of OREO properties</t>
  </si>
  <si>
    <t>Level 2 [Member]</t>
  </si>
  <si>
    <t>Fair value of AFS securities</t>
  </si>
  <si>
    <t>Level 3 [Member]</t>
  </si>
  <si>
    <t>Third Party Pricing Service [Member] | Level 2 [Member]</t>
  </si>
  <si>
    <t>Trust Preferred Predominantly Banks [Member] | Minimum [Member]</t>
  </si>
  <si>
    <t>Significant Unobservable Inputs, Loss Given Deferral Rate</t>
  </si>
  <si>
    <t>11.90%</t>
  </si>
  <si>
    <t>14.50%</t>
  </si>
  <si>
    <t>Discount Rate Range Of Libor Utilized For Fair Value Purposes</t>
  </si>
  <si>
    <t>3.70%</t>
  </si>
  <si>
    <t>3.40%</t>
  </si>
  <si>
    <t>Trust Preferred Predominantly Banks [Member] | Maximum [Member]</t>
  </si>
  <si>
    <t>100.00%</t>
  </si>
  <si>
    <t>5.40%</t>
  </si>
  <si>
    <t>5.60%</t>
  </si>
  <si>
    <t>Constant Prepayment Rate Until Maturity [Member] | Trust Preferred Predominantly Banks [Member]</t>
  </si>
  <si>
    <t>Assumption for Fair Value of Assets or Liabilities that relate to Transferor's Continuing Involvement, Prepayment Speed</t>
  </si>
  <si>
    <t>2.00%</t>
  </si>
  <si>
    <t>Fair Value (Schedule Of Assets And Liabilities Measured At Fair Value By Class On A Recurring Basis) (Details) - USD ($) $ in Thousands</t>
  </si>
  <si>
    <t>Fair Value, Balance Sheet Grouping, Financial Statement Captions [Line Items]</t>
  </si>
  <si>
    <t>Trading account</t>
  </si>
  <si>
    <t>Investments, Fair Value Disclosure</t>
  </si>
  <si>
    <t>Securities sold, not yet purchased</t>
  </si>
  <si>
    <t>Level 2 [Member] | Mutual Funds And Other [Member]</t>
  </si>
  <si>
    <t>Level 2 [Member] | Bank-owned life insurance [Member]</t>
  </si>
  <si>
    <t>Level 2 [Member] | Private Equity [Member]</t>
  </si>
  <si>
    <t>Level 2 [Member] | Available-for-sale Securities [Member] | U.S. Treasury, Agencies And Corporations [Member]</t>
  </si>
  <si>
    <t>Level 2 [Member] | Available-for-sale Securities [Member] | Municipal Securities [Member]</t>
  </si>
  <si>
    <t>Level 2 [Member] | Available-for-sale Securities [Member] | Debt Securities [Member]</t>
  </si>
  <si>
    <t>Level 2 [Member] | Asset-Backed Securities [Member] | Banks, Trust and Insurance, Equities [Member]</t>
  </si>
  <si>
    <t>Level 2 [Member] | Asset-Backed Securities [Member] | Other (Including ABS CDOs) [Member]</t>
  </si>
  <si>
    <t>Level 2 [Member] | Derivatives [Member]</t>
  </si>
  <si>
    <t>Other Assets, Fair Value Disclosure</t>
  </si>
  <si>
    <t>Other Liabilities, Fair Value Disclosure</t>
  </si>
  <si>
    <t>Level 2 [Member] | Derivatives [Member] | Interest Rate Related And Other [Member]</t>
  </si>
  <si>
    <t>Level 2 [Member] | Derivatives [Member] | Interest Rate Swaps [Member]</t>
  </si>
  <si>
    <t>Level 3 [Member] | Private Equity [Member]</t>
  </si>
  <si>
    <t>Level 3 [Member] | Interest-Only-Strip [Member]</t>
  </si>
  <si>
    <t>Level 3 [Member] | Available-for-sale Securities [Member] | U.S. Treasury, Agencies And Corporations [Member]</t>
  </si>
  <si>
    <t>Level 3 [Member] | Available-for-sale Securities [Member] | Municipal Securities [Member]</t>
  </si>
  <si>
    <t>Level 3 [Member] | Asset-Backed Securities [Member] | Banks, Trust and Insurance, Equities [Member]</t>
  </si>
  <si>
    <t>Level 3 [Member] | Asset-Backed Securities [Member] | Auction Rate Securities [Member]</t>
  </si>
  <si>
    <t>Level 3 [Member] | Asset-Backed Securities [Member] | Other (Including ABS CDOs) [Member]</t>
  </si>
  <si>
    <t>Level 3 [Member] | Derivatives [Member]</t>
  </si>
  <si>
    <t>Estimate of Fair Value Measurement [Member]</t>
  </si>
  <si>
    <t>Estimate of Fair Value Measurement [Member] | Mutual Funds And Other [Member]</t>
  </si>
  <si>
    <t>Estimate of Fair Value Measurement [Member] | Bank-owned life insurance [Member]</t>
  </si>
  <si>
    <t>Estimate of Fair Value Measurement [Member] | Private Equity [Member]</t>
  </si>
  <si>
    <t>Estimate of Fair Value Measurement [Member] | Interest-Only-Strip [Member]</t>
  </si>
  <si>
    <t>Estimate of Fair Value Measurement [Member] | Available-for-sale Securities [Member] | U.S. Treasury, Agencies And Corporations [Member]</t>
  </si>
  <si>
    <t>Estimate of Fair Value Measurement [Member] | Available-for-sale Securities [Member] | Municipal Securities [Member]</t>
  </si>
  <si>
    <t>Estimate of Fair Value Measurement [Member] | Available-for-sale Securities [Member] | Debt Securities [Member]</t>
  </si>
  <si>
    <t>Estimate of Fair Value Measurement [Member] | Asset-Backed Securities [Member] | Banks, Trust and Insurance, Equities [Member]</t>
  </si>
  <si>
    <t>Estimate of Fair Value Measurement [Member] | Asset-Backed Securities [Member] | Auction Rate Securities [Member]</t>
  </si>
  <si>
    <t>Estimate of Fair Value Measurement [Member] | Asset-Backed Securities [Member] | Other [Member]</t>
  </si>
  <si>
    <t>Estimate of Fair Value Measurement [Member] | Derivatives [Member]</t>
  </si>
  <si>
    <t>Estimate of Fair Value Measurement [Member] | Derivatives [Member] | Interest Rate Related And Other [Member]</t>
  </si>
  <si>
    <t>Estimate of Fair Value Measurement [Member] | Derivatives [Member] | Interest Rate Swaps [Member]</t>
  </si>
  <si>
    <t>Estimate of Fair Value Measurement [Member] | Derivatives [Member] | Foreign Currency Exchange Contracts [Member]</t>
  </si>
  <si>
    <t>Fair Value, Inputs, Level 1 [Member]</t>
  </si>
  <si>
    <t>Fair Value, Inputs, Level 1 [Member] | Mutual Funds And Other [Member]</t>
  </si>
  <si>
    <t>Fair Value, Inputs, Level 1 [Member] | Available-for-sale Securities [Member] | U.S. Treasury, Agencies And Corporations [Member]</t>
  </si>
  <si>
    <t>Fair Value, Inputs, Level 1 [Member] | Derivatives [Member]</t>
  </si>
  <si>
    <t>Fair Value, Inputs, Level 1 [Member] | Derivatives [Member] | Foreign Currency Exchange Contracts [Member]</t>
  </si>
  <si>
    <t>Fair Value (Schedule Of Key Model Inputs And Assumptions Used To Fair Value Certain Asset-Backed Securities) (Details) - Trust Preferred Predominantly Banks [Member]</t>
  </si>
  <si>
    <t>Asset-Backed Securities [Member]</t>
  </si>
  <si>
    <t>Assumption for Fair Value as of Balance Sheet Date of Assets or Liabilities that relate to Transferor's Continuing Involvement [Line Items]</t>
  </si>
  <si>
    <t>Asset-backed securities, Loss severity</t>
  </si>
  <si>
    <t>Constant Default Rate Year 1 [Member] | Minimum [Member]</t>
  </si>
  <si>
    <t>Asset-backed securities, Constant default rate</t>
  </si>
  <si>
    <t>0.30%</t>
  </si>
  <si>
    <t>Constant Default Rate Year 1 [Member] | Maximum [Member]</t>
  </si>
  <si>
    <t>0.50%</t>
  </si>
  <si>
    <t>0.80%</t>
  </si>
  <si>
    <t>Constant Default Rate Year 2 to 5 [Member] | Minimum [Member]</t>
  </si>
  <si>
    <t>Constant Default Rate Year 2 to 5 [Member] | Maximum [Member]</t>
  </si>
  <si>
    <t>0.70%</t>
  </si>
  <si>
    <t>0.90%</t>
  </si>
  <si>
    <t>Constant Default Rate Year 6 to Maturity [Member] | Minimum [Member]</t>
  </si>
  <si>
    <t>0.60%</t>
  </si>
  <si>
    <t>Constant Default Rate Year 6 to Maturity [Member] | Maximum [Member]</t>
  </si>
  <si>
    <t>Constant Default Rate Until 2016 [Member] | Minimum [Member]</t>
  </si>
  <si>
    <t>Constant Default Rate Until 2016 [Member] | Maximum [Member]</t>
  </si>
  <si>
    <t>Fair Value (Schedule Of Assets And Liabilities Measured At Fair Value By Class On A Recurring Basis Using Level 3 Inputs) (Details) - USD ($) $ in Thousands</t>
  </si>
  <si>
    <t>Total net gains (losses) included in, Other noninterest expense</t>
  </si>
  <si>
    <t>Fair value of assets, Beginning balance</t>
  </si>
  <si>
    <t>Total net gains (losses) included in, Accretion of purchase discount on securities available-for-sale</t>
  </si>
  <si>
    <t>Total net gains (losses) included in, Fixed income securities gains (losses), net</t>
  </si>
  <si>
    <t>Total net gains (losses) included in, Other comprehensive income (loss)</t>
  </si>
  <si>
    <t>Total net gains (losses) included in, Sales</t>
  </si>
  <si>
    <t>Fair Value, Measurement with Unobservable Inputs Reconciliation, Recurring Basis, Asset, Settlements</t>
  </si>
  <si>
    <t>Fair value of assets, Ending balance</t>
  </si>
  <si>
    <t>Banks, Trust and Insurance, Equities [Member]</t>
  </si>
  <si>
    <t>Fair Value, Measurement with Unobservable Inputs Reconciliation, Recurring Basis, Asset, Transfers out of Level 3</t>
  </si>
  <si>
    <t>Fair Value, Assets Measured On Recurring Basis, And Gain (Loss) Included In Net Impairment Losses On Investment Securities</t>
  </si>
  <si>
    <t>Trust Preferred Securities - Real Estate Investment Trusts [Member]</t>
  </si>
  <si>
    <t>Auction Rate Securities [Member]</t>
  </si>
  <si>
    <t>Other Asset-Backed [Member]</t>
  </si>
  <si>
    <t>Private Equity Investments [Member]</t>
  </si>
  <si>
    <t>Total net gains (losses) included in, Dividends and other investment income</t>
  </si>
  <si>
    <t>Total net gains (losses) included in, Equity securities gains, net</t>
  </si>
  <si>
    <t>Fair Value, Measurement with Unobservable Inputs Reconciliation, Recurring Basis, Asset, Purchases</t>
  </si>
  <si>
    <t>Servicing Contracts [Member]</t>
  </si>
  <si>
    <t>Fair value of liabilities, Beginning balance</t>
  </si>
  <si>
    <t>Fair Value, Measurement with Unobservable Inputs Reconciliation, Recurring Basis, Asset, Noninterest Income</t>
  </si>
  <si>
    <t>Fair value of liabilities, Ending balance</t>
  </si>
  <si>
    <t>Derivatives [Member]</t>
  </si>
  <si>
    <t>Derivative, Gain (Loss) on Derivative, Net</t>
  </si>
  <si>
    <t>Total net gains (losses) included in, Purchases</t>
  </si>
  <si>
    <t>Other Postretirement Benefits, Individual Contracts, Type of Deferred Compensation [Domain] | Fair Value, Inputs, Level 1 [Member]</t>
  </si>
  <si>
    <t>Other Postretirement Benefits, Individual Contracts, Type of Deferred Compensation [Domain] | Estimate of Fair Value Measurement [Member]</t>
  </si>
  <si>
    <t>Fair Value (Schedule Of Realized Gains (Losses) Using Level 3 Inputs) (Details) - USD ($) $ in Thousands</t>
  </si>
  <si>
    <t>Dividends and Other Investment Income (Loss) [Member]</t>
  </si>
  <si>
    <t>Realized gains (losses) from Level 3 inputs</t>
  </si>
  <si>
    <t>Fixed Income Securities Gains (Losses), Net [Member]</t>
  </si>
  <si>
    <t>Level 3 Equity Securities Gains (Losses), Net [Member]</t>
  </si>
  <si>
    <t>US States and Political Subdivisions Debt Securities [Member]</t>
  </si>
  <si>
    <t>Fair Value Assets Measured On Recurring Basis And Gain Loss Included In Fixed Income Securities Gains (Losses), Net</t>
  </si>
  <si>
    <t>Fair Value, Assets Measured On Recurring Basis, And Gain (Loss) Included In Accretion Of Purchase Discount On Securities Available-For-Sale</t>
  </si>
  <si>
    <t>Trust Preferred Securities Real Estate Investment Trusts [Member]</t>
  </si>
  <si>
    <t>Estimate of Fair Value Measurement [Member] | Other Postretirement Benefits, Individual Contracts, Type of Deferred Compensation [Domain]</t>
  </si>
  <si>
    <t>Fair Value Fair Value (Summary of Quantitative Information Relating to the Principal Valuation Techniques and Significant Unobservable Inputs for Level 3) (Details) - Constant Prepayment Rates [Domain] - USD ($) $ in Thousands</t>
  </si>
  <si>
    <t>Minimum [Member] | Trust Preferred Predominantly Banks [Member] | Constant Default Rate Until 2016 [Member]</t>
  </si>
  <si>
    <t>Summary of Quantitative Information Relating to the Principal Valuation Techniques and Significant Unobservable Inputs for Level 3 [Line Items]</t>
  </si>
  <si>
    <t>Minimum [Member] | Trust Preferred Predominantly Banks [Member] | Constant Default Rate Year 1 [Member]</t>
  </si>
  <si>
    <t>Assumption For Fair Value Of Assets Or Liabilities Constant Default Rate</t>
  </si>
  <si>
    <t>Minimum [Member] | Trust Preferred Predominantly Banks [Member] | Constant Default Rate Year 2 to 5 [Member]</t>
  </si>
  <si>
    <t>Minimum [Member] | Trust Preferred Predominantly Banks [Member] | Constant Default Rate Year 6 to Maturity [Member]</t>
  </si>
  <si>
    <t>Maximum [Member] | Trust Preferred Predominantly Banks [Member] | Constant Default Rate Until 2016 [Member]</t>
  </si>
  <si>
    <t>Maximum [Member] | Trust Preferred Predominantly Banks [Member] | Constant Default Rate Year 1 [Member]</t>
  </si>
  <si>
    <t>Maximum [Member] | Trust Preferred Predominantly Banks [Member] | Constant Default Rate Year 2 to 5 [Member]</t>
  </si>
  <si>
    <t>Maximum [Member] | Trust Preferred Predominantly Banks [Member] | Constant Default Rate Year 6 to Maturity [Member]</t>
  </si>
  <si>
    <t>Asset-Backed Securities [Member] | Trust Preferred Predominantly Banks [Member]</t>
  </si>
  <si>
    <t>Assumption for Fair Value of Assets or Liabilities that relate to Transferor's Continuing Involvement, Static Pool Losses</t>
  </si>
  <si>
    <t>Level 3 [Member] | Trust Preferred Predominantly Banks [Member] | Asset-Backed Securities [Member]</t>
  </si>
  <si>
    <t>Fair Value (Schedule Of Assets With Fair Value Changes On Nonrecurring Basis) (Details) - USD ($) $ in Thousands</t>
  </si>
  <si>
    <t>Gains (losses) from fair value changes</t>
  </si>
  <si>
    <t>HTM Securities Adjusted For OTTI [Member]</t>
  </si>
  <si>
    <t>Impaired Loans [Member]</t>
  </si>
  <si>
    <t>Other Real Estate Owned [Member]</t>
  </si>
  <si>
    <t>Fair value of assets measured on nonrecurring basis</t>
  </si>
  <si>
    <t>Fair Value, Inputs, Level 1 [Member] | Impaired Loans [Member]</t>
  </si>
  <si>
    <t>Fair Value, Inputs, Level 1 [Member] | Private Equity Investments [Member]</t>
  </si>
  <si>
    <t>Fair Value, Inputs, Level 1 [Member] | Other Real Estate Owned [Member]</t>
  </si>
  <si>
    <t>Level 2 [Member] | Impaired Loans [Member]</t>
  </si>
  <si>
    <t>Level 2 [Member] | Private Equity Investments [Member]</t>
  </si>
  <si>
    <t>Level 2 [Member] | Other Real Estate Owned [Member]</t>
  </si>
  <si>
    <t>Level 3 [Member] | Impaired Loans [Member]</t>
  </si>
  <si>
    <t>Level 3 [Member] | Private Equity Investments [Member]</t>
  </si>
  <si>
    <t>Level 3 [Member] | Other Real Estate Owned [Member]</t>
  </si>
  <si>
    <t>Estimate of Fair Value Measurement [Member] | Impaired Loans [Member]</t>
  </si>
  <si>
    <t>Estimate of Fair Value Measurement [Member] | Private Equity Investments [Member]</t>
  </si>
  <si>
    <t>Estimate of Fair Value Measurement [Member] | Other Real Estate Owned [Member]</t>
  </si>
  <si>
    <t>Fair Value (Schedule Of Carrying Values And Estimated Fair Values Of Financial Instruments) (Details) - USD ($) $ in Thousands</t>
  </si>
  <si>
    <t>Fair Value, Estimate Not Practicable, Financial Statement Captions [Line Items]</t>
  </si>
  <si>
    <t>Time deposits</t>
  </si>
  <si>
    <t>Long-term debt (less fair value hedges)</t>
  </si>
  <si>
    <t>Carrying Value [Member]</t>
  </si>
  <si>
    <t>Loans and leases (including loans held for sale), net of allowance</t>
  </si>
  <si>
    <t>Foreign deposits</t>
  </si>
  <si>
    <t>Commitments, Guarantees, And Contingent Liabilities (Narrative) (Details) $ in Millions</t>
  </si>
  <si>
    <t>Guarantor Obligations [Line Items]</t>
  </si>
  <si>
    <t>Letters of credit, accrued liability</t>
  </si>
  <si>
    <t>Deferred commitment fees</t>
  </si>
  <si>
    <t>Guarantee of trust preferred securities issued by affiliated trusts</t>
  </si>
  <si>
    <t>Range of possible loss, minimum</t>
  </si>
  <si>
    <t>Range of possible loss, maximum</t>
  </si>
  <si>
    <t>Commitments, Guarantees, And Contingent Liabilities (Schedule Of Guarantees Issued) (Details) - USD ($) $ in Thousands</t>
  </si>
  <si>
    <t>Liabilities for Guarantees on Long-Duration Contracts [Line Items]</t>
  </si>
  <si>
    <t>Unused Commitments to Extend Credit</t>
  </si>
  <si>
    <t>Commercial Letters Of Credit</t>
  </si>
  <si>
    <t>Total Unfunded Lending Commitments</t>
  </si>
  <si>
    <t>Financial [Member]</t>
  </si>
  <si>
    <t>Standby letters of credit</t>
  </si>
  <si>
    <t>Performance [Member]</t>
  </si>
  <si>
    <t>Retirement Plans (Schedule Of Net Periodic Benefit Cost (Credit) For Pension And Postretirement Plans) (Details) - USD ($) $ in Thousands</t>
  </si>
  <si>
    <t>Pension Benefits [Member]</t>
  </si>
  <si>
    <t>Defined Benefit Plan Disclosure [Line Items]</t>
  </si>
  <si>
    <t>Service cost</t>
  </si>
  <si>
    <t>Interest cost</t>
  </si>
  <si>
    <t>Expected return on plan assets</t>
  </si>
  <si>
    <t>Amortization of net actuarial (gain) loss</t>
  </si>
  <si>
    <t>Net periodic benefit cost (credit)</t>
  </si>
  <si>
    <t>Supplemental Retirement Benefits [Member]</t>
  </si>
  <si>
    <t>Amortization of prior service cost (credit)</t>
  </si>
  <si>
    <t>Postretirement Benefits [Member]</t>
  </si>
  <si>
    <t>Operating Segment Information (Details) $ in Thousands</t>
  </si>
  <si>
    <t>Jun. 30, 2015USD ($)BranchesBanks</t>
  </si>
  <si>
    <t>Other noninterest income</t>
  </si>
  <si>
    <t>Noninterest expense</t>
  </si>
  <si>
    <t>Number of community/regional banks operating in distinct geographical areas | Banks</t>
  </si>
  <si>
    <t>Zions Bank [Member]</t>
  </si>
  <si>
    <t>Net Income (Loss) Attributable to Noncontrolling Interest</t>
  </si>
  <si>
    <t>Net income (loss) applicable to controlling interest</t>
  </si>
  <si>
    <t>Average cash and due from banks</t>
  </si>
  <si>
    <t>Average money market investments</t>
  </si>
  <si>
    <t>Average Securities</t>
  </si>
  <si>
    <t>Preferred equity</t>
  </si>
  <si>
    <t>Common equity</t>
  </si>
  <si>
    <t>Noncontrolling interests</t>
  </si>
  <si>
    <t>Amegy [Member]</t>
  </si>
  <si>
    <t>Number of branches | Branches</t>
  </si>
  <si>
    <t>California Bank Trust [Member]</t>
  </si>
  <si>
    <t>NBA [Member]</t>
  </si>
  <si>
    <t>Nevada State Bank [Member]</t>
  </si>
  <si>
    <t>Vectra Bank Colorado [Member]</t>
  </si>
  <si>
    <t>TCBW [Member]</t>
  </si>
  <si>
    <t>Other Segment [Member]</t>
  </si>
  <si>
    <t>Consolidated Company [Member]</t>
  </si>
  <si>
    <t>Consolidated Entities [Member]</t>
  </si>
  <si>
    <t>Utah [Member] | Zions Bank [Member]</t>
  </si>
  <si>
    <t>Idaho [Member] | Zions Bank [Member]</t>
  </si>
  <si>
    <t>WYOMING | Zions Bank [Member]</t>
  </si>
  <si>
    <t>Colorado [Member] | Vectra Bank Colorado [Member]</t>
  </si>
  <si>
    <t>New Mexico [Member] | Vectra Bank Colorado [Member]</t>
  </si>
  <si>
    <t>WASHINGTON | TCBW [Member]</t>
  </si>
  <si>
    <t>OREGON | TCBW [Member]</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sharedStrings.xml" Type="http://schemas.openxmlformats.org/officeDocument/2006/relationships/sharedStrings"/><ns0:Relationship Id="rId79" Target="styles.xml" Type="http://schemas.openxmlformats.org/officeDocument/2006/relationships/styles"/><ns0:Relationship Id="rId8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5</v>
      </c>
    </row>
    <row r="8" spans="1:3">
      <c r="A8" s="4" t="s">
        <v>12</v>
      </c>
      <c r="B8" s="6" t="s">
        <v>13</v>
      </c>
    </row>
    <row r="9" spans="1:3">
      <c r="A9" s="4" t="s">
        <v>14</v>
      </c>
      <c r="B9" s="4" t="s">
        <v>15</v>
      </c>
    </row>
    <row r="10" spans="1:3">
      <c r="A10" s="4" t="s">
        <v>16</v>
      </c>
      <c r="B10" s="4" t="s">
        <v>17</v>
      </c>
    </row>
    <row r="11" spans="1:3">
      <c r="A11" s="4" t="s">
        <v>18</v>
      </c>
      <c r="B11" s="5" t="n">
        <v>109380</v>
      </c>
    </row>
    <row r="12" spans="1:3">
      <c r="A12" s="4" t="s">
        <v>19</v>
      </c>
      <c r="B12" s="4" t="s">
        <v>20</v>
      </c>
    </row>
    <row r="13" spans="1:3">
      <c r="A13" s="4" t="s">
        <v>21</v>
      </c>
      <c r="B13" s="4" t="s">
        <v>22</v>
      </c>
    </row>
    <row r="14" spans="1:3">
      <c r="A14" s="4" t="s">
        <v>23</v>
      </c>
      <c r="C14" s="5" t="n">
        <v>2041702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758238</v>
      </c>
      <c r="C3" s="7" t="n">
        <v>841942</v>
      </c>
    </row>
    <row r="4" spans="1:3">
      <c r="A4" s="3" t="s">
        <v>28</v>
      </c>
    </row>
    <row r="5" spans="1:3">
      <c r="A5" s="4" t="s">
        <v>29</v>
      </c>
      <c r="B5" s="5" t="n">
        <v>7661311</v>
      </c>
      <c r="C5" s="5" t="n">
        <v>7178097</v>
      </c>
    </row>
    <row r="6" spans="1:3">
      <c r="A6" s="4" t="s">
        <v>30</v>
      </c>
      <c r="B6" s="5" t="n">
        <v>1404246</v>
      </c>
      <c r="C6" s="5" t="n">
        <v>1386291</v>
      </c>
    </row>
    <row r="7" spans="1:3">
      <c r="A7" s="3" t="s">
        <v>31</v>
      </c>
    </row>
    <row r="8" spans="1:3">
      <c r="A8" s="4" t="s">
        <v>32</v>
      </c>
      <c r="B8" s="5" t="n">
        <v>570869</v>
      </c>
      <c r="C8" s="5" t="n">
        <v>647252</v>
      </c>
    </row>
    <row r="9" spans="1:3">
      <c r="A9" s="4" t="s">
        <v>33</v>
      </c>
      <c r="B9" s="5" t="n">
        <v>4652415</v>
      </c>
      <c r="C9" s="5" t="n">
        <v>3844248</v>
      </c>
    </row>
    <row r="10" spans="1:3">
      <c r="A10" s="4" t="s">
        <v>34</v>
      </c>
      <c r="B10" s="5" t="n">
        <v>74519</v>
      </c>
      <c r="C10" s="5" t="n">
        <v>70601</v>
      </c>
    </row>
    <row r="11" spans="1:3">
      <c r="A11" s="4" t="s">
        <v>35</v>
      </c>
      <c r="B11" s="5" t="n">
        <v>5297803</v>
      </c>
      <c r="C11" s="5" t="n">
        <v>4562101</v>
      </c>
    </row>
    <row r="12" spans="1:3">
      <c r="A12" s="4" t="s">
        <v>36</v>
      </c>
      <c r="B12" s="5" t="n">
        <v>152448</v>
      </c>
      <c r="C12" s="5" t="n">
        <v>132504</v>
      </c>
    </row>
    <row r="13" spans="1:3">
      <c r="A13" s="3" t="s">
        <v>37</v>
      </c>
    </row>
    <row r="14" spans="1:3">
      <c r="A14" s="4" t="s">
        <v>38</v>
      </c>
      <c r="B14" s="5" t="n">
        <v>40023984</v>
      </c>
      <c r="C14" s="5" t="n">
        <v>40063658</v>
      </c>
    </row>
    <row r="15" spans="1:3">
      <c r="A15" s="4" t="s">
        <v>39</v>
      </c>
      <c r="B15" s="5" t="n">
        <v>609375</v>
      </c>
      <c r="C15" s="5" t="n">
        <v>604663</v>
      </c>
    </row>
    <row r="16" spans="1:3">
      <c r="A16" s="4" t="s">
        <v>40</v>
      </c>
      <c r="B16" s="5" t="n">
        <v>39414609</v>
      </c>
      <c r="C16" s="5" t="n">
        <v>39458995</v>
      </c>
    </row>
    <row r="17" spans="1:3">
      <c r="A17" s="4" t="s">
        <v>41</v>
      </c>
      <c r="B17" s="5" t="n">
        <v>863443</v>
      </c>
      <c r="C17" s="5" t="n">
        <v>865950</v>
      </c>
    </row>
    <row r="18" spans="1:3">
      <c r="A18" s="4" t="s">
        <v>42</v>
      </c>
      <c r="B18" s="5" t="n">
        <v>856577</v>
      </c>
      <c r="C18" s="5" t="n">
        <v>829809</v>
      </c>
    </row>
    <row r="19" spans="1:3">
      <c r="A19" s="4" t="s">
        <v>43</v>
      </c>
      <c r="B19" s="5" t="n">
        <v>1014129</v>
      </c>
      <c r="C19" s="5" t="n">
        <v>1014129</v>
      </c>
    </row>
    <row r="20" spans="1:3">
      <c r="A20" s="4" t="s">
        <v>44</v>
      </c>
      <c r="B20" s="5" t="n">
        <v>20843</v>
      </c>
      <c r="C20" s="5" t="n">
        <v>25520</v>
      </c>
    </row>
    <row r="21" spans="1:3">
      <c r="A21" s="4" t="s">
        <v>45</v>
      </c>
      <c r="B21" s="5" t="n">
        <v>13269</v>
      </c>
      <c r="C21" s="5" t="n">
        <v>18916</v>
      </c>
    </row>
    <row r="22" spans="1:3">
      <c r="A22" s="4" t="s">
        <v>46</v>
      </c>
      <c r="B22" s="5" t="n">
        <v>908543</v>
      </c>
      <c r="C22" s="5" t="n">
        <v>894620</v>
      </c>
    </row>
    <row r="23" spans="1:3">
      <c r="A23" s="4" t="s">
        <v>47</v>
      </c>
      <c r="B23" s="5" t="n">
        <v>58365459</v>
      </c>
      <c r="C23" s="5" t="n">
        <v>57208874</v>
      </c>
    </row>
    <row r="24" spans="1:3">
      <c r="A24" s="3" t="s">
        <v>48</v>
      </c>
    </row>
    <row r="25" spans="1:3">
      <c r="A25" s="4" t="s">
        <v>49</v>
      </c>
      <c r="B25" s="5" t="n">
        <v>21557584</v>
      </c>
      <c r="C25" s="5" t="n">
        <v>20529124</v>
      </c>
    </row>
    <row r="26" spans="1:3">
      <c r="A26" s="3" t="s">
        <v>50</v>
      </c>
    </row>
    <row r="27" spans="1:3">
      <c r="A27" s="4" t="s">
        <v>51</v>
      </c>
      <c r="B27" s="5" t="n">
        <v>24744288</v>
      </c>
      <c r="C27" s="5" t="n">
        <v>24583636</v>
      </c>
    </row>
    <row r="28" spans="1:3">
      <c r="A28" s="4" t="s">
        <v>52</v>
      </c>
      <c r="B28" s="5" t="n">
        <v>2263146</v>
      </c>
      <c r="C28" s="5" t="n">
        <v>2406924</v>
      </c>
    </row>
    <row r="29" spans="1:3">
      <c r="A29" s="4" t="s">
        <v>53</v>
      </c>
      <c r="B29" s="5" t="n">
        <v>372106</v>
      </c>
      <c r="C29" s="5" t="n">
        <v>328391</v>
      </c>
    </row>
    <row r="30" spans="1:3">
      <c r="A30" s="4" t="s">
        <v>54</v>
      </c>
      <c r="B30" s="5" t="n">
        <v>48937124</v>
      </c>
      <c r="C30" s="5" t="n">
        <v>47848075</v>
      </c>
    </row>
    <row r="31" spans="1:3">
      <c r="A31" s="4" t="s">
        <v>55</v>
      </c>
      <c r="B31" s="5" t="n">
        <v>227124</v>
      </c>
      <c r="C31" s="5" t="n">
        <v>244223</v>
      </c>
    </row>
    <row r="32" spans="1:3">
      <c r="A32" s="4" t="s">
        <v>56</v>
      </c>
      <c r="B32" s="5" t="n">
        <v>1050938</v>
      </c>
      <c r="C32" s="5" t="n">
        <v>1092282</v>
      </c>
    </row>
    <row r="33" spans="1:3">
      <c r="A33" s="4" t="s">
        <v>57</v>
      </c>
      <c r="B33" s="5" t="n">
        <v>79961</v>
      </c>
      <c r="C33" s="5" t="n">
        <v>81076</v>
      </c>
    </row>
    <row r="34" spans="1:3">
      <c r="A34" s="4" t="s">
        <v>58</v>
      </c>
      <c r="B34" s="5" t="n">
        <v>540137</v>
      </c>
      <c r="C34" s="5" t="n">
        <v>573688</v>
      </c>
    </row>
    <row r="35" spans="1:3">
      <c r="A35" s="4" t="s">
        <v>59</v>
      </c>
      <c r="B35" s="5" t="n">
        <v>50835284</v>
      </c>
      <c r="C35" s="5" t="n">
        <v>49839344</v>
      </c>
    </row>
    <row r="36" spans="1:3">
      <c r="A36" s="3" t="s">
        <v>60</v>
      </c>
    </row>
    <row r="37" spans="1:3">
      <c r="A37" s="4" t="s">
        <v>61</v>
      </c>
      <c r="B37" s="5" t="n">
        <v>1004032</v>
      </c>
      <c r="C37" s="5" t="n">
        <v>1004011</v>
      </c>
    </row>
    <row r="38" spans="1:3">
      <c r="A38" s="4" t="s">
        <v>62</v>
      </c>
      <c r="B38" s="5" t="n">
        <v>4738272</v>
      </c>
      <c r="C38" s="5" t="n">
        <v>4723855</v>
      </c>
    </row>
    <row r="39" spans="1:3">
      <c r="A39" s="4" t="s">
        <v>63</v>
      </c>
      <c r="B39" s="5" t="n">
        <v>1823043</v>
      </c>
      <c r="C39" s="5" t="n">
        <v>1769705</v>
      </c>
    </row>
    <row r="40" spans="1:3">
      <c r="A40" s="4" t="s">
        <v>64</v>
      </c>
      <c r="B40" s="5" t="n">
        <v>-35172</v>
      </c>
      <c r="C40" s="5" t="n">
        <v>-128041</v>
      </c>
    </row>
    <row r="41" spans="1:3">
      <c r="A41" s="4" t="s">
        <v>65</v>
      </c>
      <c r="B41" s="5" t="n">
        <v>7530175</v>
      </c>
      <c r="C41" s="5" t="n">
        <v>7369530</v>
      </c>
    </row>
    <row r="42" spans="1:3">
      <c r="A42" s="4" t="s">
        <v>66</v>
      </c>
      <c r="B42" s="7" t="n">
        <v>58365459</v>
      </c>
      <c r="C42" s="7" t="n">
        <v>5720887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45</v>
      </c>
      <c r="B1" s="2" t="s">
        <v>1</v>
      </c>
    </row>
    <row r="2" spans="1:2">
      <c r="B2" s="2" t="s">
        <v>2</v>
      </c>
    </row>
    <row r="3" spans="1:2">
      <c r="A3" s="3" t="s">
        <v>246</v>
      </c>
    </row>
    <row r="4" spans="1:2">
      <c r="A4" s="4" t="s">
        <v>203</v>
      </c>
      <c r="B4" s="4" t="s">
        <v>2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r="A1" s="1" t="s">
        <v>247</v>
      </c>
      <c r="B1" s="2" t="s">
        <v>1</v>
      </c>
    </row>
    <row r="2" spans="1:2">
      <c r="B2" s="2" t="s">
        <v>2</v>
      </c>
    </row>
    <row r="3" spans="1:2">
      <c r="A3" s="3" t="s">
        <v>210</v>
      </c>
    </row>
    <row r="4" spans="1:2">
      <c r="A4" s="4" t="s">
        <v>248</v>
      </c>
      <c r="B4" s="4" t="s">
        <v>24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250</v>
      </c>
      <c r="B1" s="2" t="s">
        <v>1</v>
      </c>
    </row>
    <row r="2" spans="1:2">
      <c r="B2" s="2" t="s">
        <v>2</v>
      </c>
    </row>
    <row r="3" spans="1:2">
      <c r="A3" s="3" t="s">
        <v>214</v>
      </c>
    </row>
    <row r="4" spans="1:2">
      <c r="A4" s="4" t="s">
        <v>251</v>
      </c>
      <c r="B4" s="4" t="s">
        <v>25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r="A1" s="1" t="s">
        <v>253</v>
      </c>
      <c r="B1" s="2" t="s">
        <v>1</v>
      </c>
    </row>
    <row r="2" spans="1:2">
      <c r="B2" s="2" t="s">
        <v>2</v>
      </c>
    </row>
    <row r="3" spans="1:2">
      <c r="A3" s="3" t="s">
        <v>254</v>
      </c>
    </row>
    <row r="4" spans="1:2">
      <c r="A4" s="4" t="s">
        <v>255</v>
      </c>
      <c r="B4" s="4" t="s">
        <v>256</v>
      </c>
    </row>
    <row r="5" spans="1:2">
      <c r="A5" s="4" t="s">
        <v>257</v>
      </c>
      <c r="B5" s="4" t="s">
        <v>258</v>
      </c>
    </row>
    <row r="6" spans="1:2">
      <c r="A6" s="4" t="s">
        <v>259</v>
      </c>
      <c r="B6" s="4" t="s">
        <v>260</v>
      </c>
    </row>
    <row r="7" spans="1:2">
      <c r="A7" s="4" t="s">
        <v>261</v>
      </c>
      <c r="B7" s="4" t="s">
        <v>262</v>
      </c>
    </row>
    <row r="8" spans="1:2">
      <c r="A8" s="4" t="s">
        <v>263</v>
      </c>
      <c r="B8" s="4" t="s">
        <v>264</v>
      </c>
    </row>
    <row r="9" spans="1:2">
      <c r="A9" s="4" t="s">
        <v>265</v>
      </c>
      <c r="B9" s="4" t="s">
        <v>26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0"/>
  </cols>
  <sheetData>
    <row r="1" spans="1:2">
      <c r="A1" s="1" t="s">
        <v>267</v>
      </c>
      <c r="B1" s="2" t="s">
        <v>1</v>
      </c>
    </row>
    <row r="2" spans="1:2">
      <c r="B2" s="2" t="s">
        <v>2</v>
      </c>
    </row>
    <row r="3" spans="1:2">
      <c r="A3" s="3" t="s">
        <v>268</v>
      </c>
    </row>
    <row r="4" spans="1:2">
      <c r="A4" s="4" t="s">
        <v>269</v>
      </c>
      <c r="B4" s="4" t="s">
        <v>270</v>
      </c>
    </row>
    <row r="5" spans="1:2">
      <c r="A5" s="4" t="s">
        <v>271</v>
      </c>
      <c r="B5" s="4" t="s">
        <v>272</v>
      </c>
    </row>
    <row r="6" spans="1:2">
      <c r="A6" s="4" t="s">
        <v>273</v>
      </c>
      <c r="B6" s="4" t="s">
        <v>274</v>
      </c>
    </row>
    <row r="7" spans="1:2">
      <c r="A7" s="4" t="s">
        <v>275</v>
      </c>
      <c r="B7" s="4" t="s">
        <v>276</v>
      </c>
    </row>
    <row r="8" spans="1:2">
      <c r="A8" s="4" t="s">
        <v>277</v>
      </c>
      <c r="B8" s="4" t="s">
        <v>278</v>
      </c>
    </row>
    <row r="9" spans="1:2">
      <c r="A9" s="4" t="s">
        <v>279</v>
      </c>
      <c r="B9" s="4" t="s">
        <v>280</v>
      </c>
    </row>
    <row r="10" spans="1:2">
      <c r="A10" s="4" t="s">
        <v>281</v>
      </c>
      <c r="B10" s="4" t="s">
        <v>282</v>
      </c>
    </row>
    <row r="11" spans="1:2">
      <c r="A11" s="4" t="s">
        <v>283</v>
      </c>
      <c r="B11" s="4" t="s">
        <v>284</v>
      </c>
    </row>
    <row r="12" spans="1:2">
      <c r="A12" s="4" t="s">
        <v>285</v>
      </c>
      <c r="B12" s="4" t="s">
        <v>286</v>
      </c>
    </row>
    <row r="13" spans="1:2">
      <c r="A13" s="4" t="s">
        <v>287</v>
      </c>
      <c r="B13" s="4" t="s">
        <v>288</v>
      </c>
    </row>
    <row r="14" spans="1:2">
      <c r="A14" s="4" t="s">
        <v>289</v>
      </c>
      <c r="B14" s="4" t="s">
        <v>29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91</v>
      </c>
      <c r="B1" s="2" t="s">
        <v>1</v>
      </c>
    </row>
    <row r="2" spans="1:2">
      <c r="B2" s="2" t="s">
        <v>2</v>
      </c>
    </row>
    <row r="3" spans="1:2">
      <c r="A3" s="3" t="s">
        <v>224</v>
      </c>
    </row>
    <row r="4" spans="1:2">
      <c r="A4" s="4" t="s">
        <v>292</v>
      </c>
      <c r="B4" s="4" t="s">
        <v>293</v>
      </c>
    </row>
    <row r="5" spans="1:2">
      <c r="A5" s="4" t="s">
        <v>294</v>
      </c>
      <c r="B5" s="4" t="s">
        <v>29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296</v>
      </c>
      <c r="B1" s="2" t="s">
        <v>1</v>
      </c>
    </row>
    <row r="2" spans="1:2">
      <c r="B2" s="2" t="s">
        <v>2</v>
      </c>
    </row>
    <row r="3" spans="1:2">
      <c r="A3" s="3" t="s">
        <v>297</v>
      </c>
    </row>
    <row r="4" spans="1:2">
      <c r="A4" s="4" t="s">
        <v>298</v>
      </c>
      <c r="B4" s="4" t="s">
        <v>299</v>
      </c>
    </row>
    <row r="5" spans="1:2">
      <c r="A5" s="4" t="s">
        <v>300</v>
      </c>
      <c r="B5" s="4" t="s">
        <v>301</v>
      </c>
    </row>
    <row r="6" spans="1:2">
      <c r="A6" s="4" t="s">
        <v>302</v>
      </c>
      <c r="B6" s="4" t="s">
        <v>303</v>
      </c>
    </row>
    <row r="7" spans="1:2">
      <c r="A7" s="4" t="s">
        <v>304</v>
      </c>
      <c r="B7" s="4" t="s">
        <v>30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r="A1" s="1" t="s">
        <v>306</v>
      </c>
      <c r="B1" s="2" t="s">
        <v>1</v>
      </c>
    </row>
    <row r="2" spans="1:2">
      <c r="B2" s="2" t="s">
        <v>2</v>
      </c>
    </row>
    <row r="3" spans="1:2">
      <c r="A3" s="3" t="s">
        <v>307</v>
      </c>
    </row>
    <row r="4" spans="1:2">
      <c r="A4" s="4" t="s">
        <v>308</v>
      </c>
      <c r="B4" s="4" t="s">
        <v>30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67</v>
      </c>
      <c r="B1" s="2" t="s">
        <v>2</v>
      </c>
      <c r="C1" s="2" t="s">
        <v>25</v>
      </c>
    </row>
    <row r="2" spans="1:3">
      <c r="A2" s="3" t="s">
        <v>68</v>
      </c>
    </row>
    <row r="3" spans="1:3">
      <c r="A3" s="4" t="s">
        <v>69</v>
      </c>
      <c r="B3" s="7" t="n">
        <v>602355</v>
      </c>
      <c r="C3" s="7" t="n">
        <v>677196</v>
      </c>
    </row>
    <row r="4" spans="1:3">
      <c r="A4" s="4" t="s">
        <v>70</v>
      </c>
      <c r="B4" s="5" t="n">
        <v>4400000</v>
      </c>
      <c r="C4" s="5" t="n">
        <v>4400000</v>
      </c>
    </row>
    <row r="5" spans="1:3">
      <c r="A5" s="4" t="s">
        <v>71</v>
      </c>
      <c r="B5" s="5" t="n">
        <v>350000000</v>
      </c>
      <c r="C5" s="5" t="n">
        <v>350000000</v>
      </c>
    </row>
    <row r="6" spans="1:3">
      <c r="A6" s="4" t="s">
        <v>72</v>
      </c>
      <c r="B6" s="5" t="n">
        <v>203192991</v>
      </c>
      <c r="C6" s="5" t="n">
        <v>203014903</v>
      </c>
    </row>
    <row r="7" spans="1:3">
      <c r="A7" s="4" t="s">
        <v>73</v>
      </c>
      <c r="B7" s="5" t="n">
        <v>203192991</v>
      </c>
      <c r="C7" s="5" t="n">
        <v>20301490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s="1" t="s">
        <v>310</v>
      </c>
      <c r="B1" s="2" t="s">
        <v>1</v>
      </c>
    </row>
    <row r="2" spans="1:2">
      <c r="B2" s="2" t="s">
        <v>2</v>
      </c>
    </row>
    <row r="3" spans="1:2">
      <c r="A3" s="3" t="s">
        <v>311</v>
      </c>
    </row>
    <row r="4" spans="1:2">
      <c r="A4" s="4" t="s">
        <v>300</v>
      </c>
      <c r="B4" s="4" t="s">
        <v>30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312</v>
      </c>
      <c r="B1" s="2" t="s">
        <v>1</v>
      </c>
    </row>
    <row r="2" spans="1:2">
      <c r="B2" s="2" t="s">
        <v>2</v>
      </c>
    </row>
    <row r="3" spans="1:2">
      <c r="A3" s="3" t="s">
        <v>233</v>
      </c>
    </row>
    <row r="4" spans="1:2">
      <c r="A4" s="4" t="s">
        <v>313</v>
      </c>
      <c r="B4" s="4" t="s">
        <v>314</v>
      </c>
    </row>
    <row r="5" spans="1:2">
      <c r="A5" s="4" t="s">
        <v>315</v>
      </c>
      <c r="B5" s="4" t="s">
        <v>316</v>
      </c>
    </row>
    <row r="6" spans="1:2">
      <c r="A6" s="4" t="s">
        <v>317</v>
      </c>
      <c r="B6" s="4" t="s">
        <v>318</v>
      </c>
    </row>
    <row r="7" spans="1:2">
      <c r="A7" s="4" t="s">
        <v>319</v>
      </c>
      <c r="B7" s="4" t="s">
        <v>320</v>
      </c>
    </row>
    <row r="8" spans="1:2">
      <c r="A8" s="4" t="s">
        <v>251</v>
      </c>
      <c r="B8" s="4" t="s">
        <v>25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r="A1" s="1" t="s">
        <v>321</v>
      </c>
      <c r="B1" s="2" t="s">
        <v>1</v>
      </c>
    </row>
    <row r="2" spans="1:2">
      <c r="B2" s="2" t="s">
        <v>2</v>
      </c>
    </row>
    <row r="3" spans="1:2">
      <c r="A3" s="3" t="s">
        <v>236</v>
      </c>
    </row>
    <row r="4" spans="1:2">
      <c r="A4" s="4" t="s">
        <v>322</v>
      </c>
      <c r="B4" s="4" t="s">
        <v>32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24</v>
      </c>
      <c r="B1" s="2" t="s">
        <v>1</v>
      </c>
    </row>
    <row r="2" spans="1:2">
      <c r="B2" s="2" t="s">
        <v>2</v>
      </c>
    </row>
    <row r="3" spans="1:2">
      <c r="A3" s="3" t="s">
        <v>240</v>
      </c>
    </row>
    <row r="4" spans="1:2">
      <c r="A4" s="4" t="s">
        <v>325</v>
      </c>
      <c r="B4" s="4" t="s">
        <v>32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r="1" spans="1:2">
      <c r="A1" s="1" t="s">
        <v>327</v>
      </c>
      <c r="B1" s="2" t="s">
        <v>1</v>
      </c>
    </row>
    <row r="2" spans="1:2">
      <c r="B2" s="2" t="s">
        <v>2</v>
      </c>
    </row>
    <row r="3" spans="1:2">
      <c r="A3" s="3" t="s">
        <v>328</v>
      </c>
    </row>
    <row r="4" spans="1:2">
      <c r="A4" s="4" t="s">
        <v>242</v>
      </c>
      <c r="B4" s="4" t="s">
        <v>244</v>
      </c>
    </row>
    <row r="5" spans="1:2">
      <c r="A5" s="4" t="s">
        <v>329</v>
      </c>
      <c r="B5" s="4" t="s">
        <v>33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2"/>
    <col customWidth="1" max="2" min="2" width="20"/>
  </cols>
  <sheetData>
    <row r="1" spans="1:2">
      <c r="A1" s="1" t="s">
        <v>331</v>
      </c>
      <c r="B1" s="2" t="s">
        <v>332</v>
      </c>
    </row>
    <row r="2" spans="1:2">
      <c r="A2" s="3" t="s">
        <v>202</v>
      </c>
    </row>
    <row r="3" spans="1:2">
      <c r="A3" s="4" t="s">
        <v>333</v>
      </c>
      <c r="B3" s="5" t="n">
        <v>11</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34</v>
      </c>
      <c r="B1" s="2" t="s">
        <v>75</v>
      </c>
      <c r="D1" s="2" t="s">
        <v>1</v>
      </c>
    </row>
    <row r="2" spans="1:5">
      <c r="B2" s="2" t="s">
        <v>2</v>
      </c>
      <c r="C2" s="2" t="s">
        <v>76</v>
      </c>
      <c r="D2" s="2" t="s">
        <v>2</v>
      </c>
      <c r="E2" s="2" t="s">
        <v>76</v>
      </c>
    </row>
    <row r="3" spans="1:5">
      <c r="A3" s="3" t="s">
        <v>335</v>
      </c>
    </row>
    <row r="4" spans="1:5">
      <c r="A4" s="4" t="s">
        <v>336</v>
      </c>
      <c r="B4" s="7" t="n">
        <v>3084</v>
      </c>
      <c r="C4" s="7" t="n">
        <v>4905</v>
      </c>
      <c r="D4" s="7" t="n">
        <v>6652</v>
      </c>
      <c r="E4" s="7" t="n">
        <v>11243</v>
      </c>
    </row>
    <row r="5" spans="1:5">
      <c r="A5" s="4" t="s">
        <v>337</v>
      </c>
      <c r="B5" s="5" t="n">
        <v>-2395</v>
      </c>
      <c r="C5" s="5" t="n">
        <v>1292</v>
      </c>
      <c r="D5" s="5" t="n">
        <v>-10743</v>
      </c>
      <c r="E5" s="5" t="n">
        <v>5081</v>
      </c>
    </row>
    <row r="6" spans="1:5">
      <c r="A6" s="4" t="s">
        <v>152</v>
      </c>
      <c r="D6" s="5" t="n">
        <v>15</v>
      </c>
      <c r="E6" s="5" t="n">
        <v>31</v>
      </c>
    </row>
    <row r="7" spans="1:5">
      <c r="A7" s="4" t="s">
        <v>338</v>
      </c>
      <c r="B7" s="7" t="n">
        <v>0</v>
      </c>
      <c r="C7" s="7" t="n">
        <v>0</v>
      </c>
      <c r="D7" s="7" t="n">
        <v>79276</v>
      </c>
      <c r="E7" s="7" t="n">
        <v>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39</v>
      </c>
      <c r="B1" s="2" t="s">
        <v>2</v>
      </c>
      <c r="C1" s="2" t="s">
        <v>25</v>
      </c>
    </row>
    <row r="2" spans="1:3">
      <c r="A2" s="4" t="s">
        <v>340</v>
      </c>
    </row>
    <row r="3" spans="1:3">
      <c r="A3" s="3" t="s">
        <v>341</v>
      </c>
    </row>
    <row r="4" spans="1:3">
      <c r="A4" s="4" t="s">
        <v>342</v>
      </c>
      <c r="B4" s="7" t="n">
        <v>1404246</v>
      </c>
      <c r="C4" s="7" t="n">
        <v>1386291</v>
      </c>
    </row>
    <row r="5" spans="1:3">
      <c r="A5" s="4" t="s">
        <v>343</v>
      </c>
      <c r="B5" s="5" t="n">
        <v>1704246</v>
      </c>
      <c r="C5" s="5" t="n">
        <v>1386291</v>
      </c>
    </row>
    <row r="6" spans="1:3">
      <c r="A6" s="4" t="s">
        <v>344</v>
      </c>
      <c r="B6" s="5" t="n">
        <v>-300000</v>
      </c>
      <c r="C6" s="5" t="n">
        <v>0</v>
      </c>
    </row>
    <row r="7" spans="1:3">
      <c r="A7" s="4" t="s">
        <v>345</v>
      </c>
      <c r="B7" s="5" t="n">
        <v>1404246</v>
      </c>
      <c r="C7" s="5" t="n">
        <v>1386291</v>
      </c>
    </row>
    <row r="8" spans="1:3">
      <c r="A8" s="4" t="s">
        <v>346</v>
      </c>
      <c r="B8" s="5" t="n">
        <v>0</v>
      </c>
      <c r="C8" s="5" t="n">
        <v>0</v>
      </c>
    </row>
    <row r="9" spans="1:3">
      <c r="A9" s="4" t="s">
        <v>347</v>
      </c>
      <c r="B9" s="5" t="n">
        <v>0</v>
      </c>
      <c r="C9" s="5" t="n">
        <v>0</v>
      </c>
    </row>
    <row r="10" spans="1:3">
      <c r="A10" s="4" t="s">
        <v>348</v>
      </c>
    </row>
    <row r="11" spans="1:3">
      <c r="A11" s="3" t="s">
        <v>341</v>
      </c>
    </row>
    <row r="12" spans="1:3">
      <c r="A12" s="4" t="s">
        <v>342</v>
      </c>
      <c r="B12" s="5" t="n">
        <v>57738</v>
      </c>
      <c r="C12" s="5" t="n">
        <v>62665</v>
      </c>
    </row>
    <row r="13" spans="1:3">
      <c r="A13" s="4" t="s">
        <v>343</v>
      </c>
      <c r="B13" s="5" t="n">
        <v>63962</v>
      </c>
      <c r="C13" s="5" t="n">
        <v>66420</v>
      </c>
    </row>
    <row r="14" spans="1:3">
      <c r="A14" s="4" t="s">
        <v>344</v>
      </c>
      <c r="B14" s="5" t="n">
        <v>0</v>
      </c>
      <c r="C14" s="5" t="n">
        <v>0</v>
      </c>
    </row>
    <row r="15" spans="1:3">
      <c r="A15" s="4" t="s">
        <v>345</v>
      </c>
      <c r="B15" s="5" t="n">
        <v>63962</v>
      </c>
      <c r="C15" s="5" t="n">
        <v>66420</v>
      </c>
    </row>
    <row r="16" spans="1:3">
      <c r="A16" s="4" t="s">
        <v>346</v>
      </c>
      <c r="B16" s="5" t="n">
        <v>-6224</v>
      </c>
      <c r="C16" s="7" t="n">
        <v>-3755</v>
      </c>
    </row>
    <row r="17" spans="1:3">
      <c r="A17" s="4" t="s">
        <v>347</v>
      </c>
      <c r="B17" s="5" t="n">
        <v>0</v>
      </c>
    </row>
    <row r="18" spans="1:3">
      <c r="A18" s="4" t="s">
        <v>349</v>
      </c>
    </row>
    <row r="19" spans="1:3">
      <c r="A19" s="3" t="s">
        <v>341</v>
      </c>
    </row>
    <row r="20" spans="1:3">
      <c r="A20" s="4" t="s">
        <v>342</v>
      </c>
      <c r="B20" s="5" t="n">
        <v>1461984</v>
      </c>
      <c r="C20" s="7" t="n">
        <v>1448956</v>
      </c>
    </row>
    <row r="21" spans="1:3">
      <c r="A21" s="4" t="s">
        <v>343</v>
      </c>
      <c r="B21" s="5" t="n">
        <v>1768208</v>
      </c>
      <c r="C21" s="5" t="n">
        <v>1452711</v>
      </c>
    </row>
    <row r="22" spans="1:3">
      <c r="A22" s="4" t="s">
        <v>344</v>
      </c>
      <c r="B22" s="5" t="n">
        <v>-300000</v>
      </c>
      <c r="C22" s="5" t="n">
        <v>0</v>
      </c>
    </row>
    <row r="23" spans="1:3">
      <c r="A23" s="4" t="s">
        <v>345</v>
      </c>
      <c r="B23" s="5" t="n">
        <v>1468208</v>
      </c>
      <c r="C23" s="5" t="n">
        <v>1452711</v>
      </c>
    </row>
    <row r="24" spans="1:3">
      <c r="A24" s="4" t="s">
        <v>346</v>
      </c>
      <c r="B24" s="5" t="n">
        <v>-6224</v>
      </c>
      <c r="C24" s="5" t="n">
        <v>-3755</v>
      </c>
    </row>
    <row r="25" spans="1:3">
      <c r="A25" s="4" t="s">
        <v>347</v>
      </c>
      <c r="B25" s="5" t="n">
        <v>0</v>
      </c>
      <c r="C25" s="5" t="n">
        <v>0</v>
      </c>
    </row>
    <row r="26" spans="1:3">
      <c r="A26" s="4" t="s">
        <v>350</v>
      </c>
    </row>
    <row r="27" spans="1:3">
      <c r="A27" s="3" t="s">
        <v>341</v>
      </c>
    </row>
    <row r="28" spans="1:3">
      <c r="A28" s="4" t="s">
        <v>342</v>
      </c>
      <c r="B28" s="5" t="n">
        <v>227124</v>
      </c>
      <c r="C28" s="5" t="n">
        <v>244223</v>
      </c>
    </row>
    <row r="29" spans="1:3">
      <c r="A29" s="4" t="s">
        <v>343</v>
      </c>
      <c r="B29" s="5" t="n">
        <v>527124</v>
      </c>
      <c r="C29" s="5" t="n">
        <v>244223</v>
      </c>
    </row>
    <row r="30" spans="1:3">
      <c r="A30" s="4" t="s">
        <v>344</v>
      </c>
      <c r="B30" s="5" t="n">
        <v>-300000</v>
      </c>
      <c r="C30" s="5" t="n">
        <v>0</v>
      </c>
    </row>
    <row r="31" spans="1:3">
      <c r="A31" s="4" t="s">
        <v>345</v>
      </c>
      <c r="B31" s="5" t="n">
        <v>227124</v>
      </c>
      <c r="C31" s="5" t="n">
        <v>244223</v>
      </c>
    </row>
    <row r="32" spans="1:3">
      <c r="A32" s="4" t="s">
        <v>346</v>
      </c>
      <c r="B32" s="5" t="n">
        <v>0</v>
      </c>
      <c r="C32" s="5" t="n">
        <v>0</v>
      </c>
    </row>
    <row r="33" spans="1:3">
      <c r="A33" s="4" t="s">
        <v>347</v>
      </c>
      <c r="B33" s="5" t="n">
        <v>0</v>
      </c>
      <c r="C33" s="5" t="n">
        <v>0</v>
      </c>
    </row>
    <row r="34" spans="1:3">
      <c r="A34" s="4" t="s">
        <v>351</v>
      </c>
    </row>
    <row r="35" spans="1:3">
      <c r="A35" s="3" t="s">
        <v>341</v>
      </c>
    </row>
    <row r="36" spans="1:3">
      <c r="A36" s="4" t="s">
        <v>342</v>
      </c>
      <c r="B36" s="5" t="n">
        <v>26930</v>
      </c>
      <c r="C36" s="5" t="n">
        <v>30341</v>
      </c>
    </row>
    <row r="37" spans="1:3">
      <c r="A37" s="4" t="s">
        <v>343</v>
      </c>
      <c r="B37" s="5" t="n">
        <v>60245</v>
      </c>
      <c r="C37" s="5" t="n">
        <v>66064</v>
      </c>
    </row>
    <row r="38" spans="1:3">
      <c r="A38" s="4" t="s">
        <v>344</v>
      </c>
      <c r="B38" s="5" t="n">
        <v>0</v>
      </c>
      <c r="C38" s="5" t="n">
        <v>0</v>
      </c>
    </row>
    <row r="39" spans="1:3">
      <c r="A39" s="4" t="s">
        <v>345</v>
      </c>
      <c r="B39" s="5" t="n">
        <v>60245</v>
      </c>
      <c r="C39" s="5" t="n">
        <v>66064</v>
      </c>
    </row>
    <row r="40" spans="1:3">
      <c r="A40" s="4" t="s">
        <v>346</v>
      </c>
      <c r="B40" s="5" t="n">
        <v>-6224</v>
      </c>
      <c r="C40" s="5" t="n">
        <v>-3755</v>
      </c>
    </row>
    <row r="41" spans="1:3">
      <c r="A41" s="4" t="s">
        <v>347</v>
      </c>
      <c r="B41" s="5" t="n">
        <v>-27091</v>
      </c>
      <c r="C41" s="5" t="n">
        <v>-31968</v>
      </c>
    </row>
    <row r="42" spans="1:3">
      <c r="A42" s="4" t="s">
        <v>352</v>
      </c>
    </row>
    <row r="43" spans="1:3">
      <c r="A43" s="3" t="s">
        <v>341</v>
      </c>
    </row>
    <row r="44" spans="1:3">
      <c r="A44" s="4" t="s">
        <v>342</v>
      </c>
      <c r="B44" s="5" t="n">
        <v>254054</v>
      </c>
      <c r="C44" s="5" t="n">
        <v>274564</v>
      </c>
    </row>
    <row r="45" spans="1:3">
      <c r="A45" s="4" t="s">
        <v>343</v>
      </c>
      <c r="B45" s="5" t="n">
        <v>587369</v>
      </c>
      <c r="C45" s="5" t="n">
        <v>310287</v>
      </c>
    </row>
    <row r="46" spans="1:3">
      <c r="A46" s="4" t="s">
        <v>344</v>
      </c>
      <c r="B46" s="5" t="n">
        <v>-300000</v>
      </c>
      <c r="C46" s="5" t="n">
        <v>0</v>
      </c>
    </row>
    <row r="47" spans="1:3">
      <c r="A47" s="4" t="s">
        <v>345</v>
      </c>
      <c r="B47" s="5" t="n">
        <v>287369</v>
      </c>
      <c r="C47" s="5" t="n">
        <v>310287</v>
      </c>
    </row>
    <row r="48" spans="1:3">
      <c r="A48" s="4" t="s">
        <v>346</v>
      </c>
      <c r="B48" s="5" t="n">
        <v>-6224</v>
      </c>
      <c r="C48" s="5" t="n">
        <v>-3755</v>
      </c>
    </row>
    <row r="49" spans="1:3">
      <c r="A49" s="4" t="s">
        <v>347</v>
      </c>
      <c r="B49" s="7" t="n">
        <v>-27091</v>
      </c>
      <c r="C49" s="7" t="n">
        <v>-31968</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I38"/>
  <sheetViews>
    <sheetView workbookViewId="0">
      <selection activeCell="A1" sqref="A1"/>
    </sheetView>
  </sheetViews>
  <sheetFormatPr baseColWidth="10" defaultRowHeight="15"/>
  <cols>
    <col customWidth="1" max="1" min="1" width="80"/>
    <col customWidth="1" max="2" min="2" width="33"/>
    <col customWidth="1" max="3" min="3" width="31"/>
    <col customWidth="1" max="4" min="4" width="31"/>
    <col customWidth="1" max="5" min="5" width="21"/>
    <col customWidth="1" max="6" min="6" width="21"/>
    <col customWidth="1" max="7" min="7" width="31"/>
    <col customWidth="1" max="8" min="8" width="21"/>
    <col customWidth="1" max="9" min="9" width="31"/>
  </cols>
  <sheetData>
    <row r="1" spans="1:9">
      <c r="A1" s="1" t="s">
        <v>353</v>
      </c>
      <c r="B1" s="2" t="s">
        <v>354</v>
      </c>
      <c r="C1" s="2" t="s">
        <v>355</v>
      </c>
      <c r="D1" s="2" t="s">
        <v>356</v>
      </c>
      <c r="E1" s="2" t="s">
        <v>357</v>
      </c>
      <c r="F1" s="2" t="s">
        <v>358</v>
      </c>
      <c r="G1" s="2" t="s">
        <v>356</v>
      </c>
      <c r="H1" s="2" t="s">
        <v>359</v>
      </c>
      <c r="I1" s="2" t="s">
        <v>355</v>
      </c>
    </row>
    <row r="2" spans="1:9">
      <c r="A2" s="3" t="s">
        <v>360</v>
      </c>
    </row>
    <row r="3" spans="1:9">
      <c r="A3" s="4" t="s">
        <v>361</v>
      </c>
      <c r="D3" s="7" t="n">
        <v>574000</v>
      </c>
    </row>
    <row r="4" spans="1:9">
      <c r="A4" s="4" t="s">
        <v>362</v>
      </c>
      <c r="B4" s="7" t="n">
        <v>570869</v>
      </c>
      <c r="C4" s="7" t="n">
        <v>686951</v>
      </c>
      <c r="D4" s="5" t="n">
        <v>570869</v>
      </c>
      <c r="G4" s="7" t="n">
        <v>570869</v>
      </c>
      <c r="I4" s="7" t="n">
        <v>686951</v>
      </c>
    </row>
    <row r="5" spans="1:9">
      <c r="A5" s="4" t="s">
        <v>363</v>
      </c>
      <c r="B5" s="7" t="n">
        <v>25000</v>
      </c>
      <c r="D5" s="7" t="n">
        <v>25000</v>
      </c>
      <c r="G5" s="7" t="n">
        <v>25000</v>
      </c>
    </row>
    <row r="6" spans="1:9">
      <c r="A6" s="4" t="s">
        <v>364</v>
      </c>
      <c r="B6" s="5" t="n">
        <v>287</v>
      </c>
      <c r="C6" s="5" t="n">
        <v>153</v>
      </c>
      <c r="D6" s="5" t="n">
        <v>287</v>
      </c>
      <c r="G6" s="5" t="n">
        <v>287</v>
      </c>
      <c r="I6" s="5" t="n">
        <v>153</v>
      </c>
    </row>
    <row r="7" spans="1:9">
      <c r="A7" s="4" t="s">
        <v>365</v>
      </c>
      <c r="B7" s="5" t="n">
        <v>545</v>
      </c>
      <c r="C7" s="5" t="n">
        <v>458</v>
      </c>
      <c r="D7" s="5" t="n">
        <v>545</v>
      </c>
      <c r="G7" s="5" t="n">
        <v>545</v>
      </c>
      <c r="I7" s="5" t="n">
        <v>458</v>
      </c>
    </row>
    <row r="8" spans="1:9">
      <c r="A8" s="4" t="s">
        <v>366</v>
      </c>
      <c r="B8" s="7" t="n">
        <v>1600000</v>
      </c>
      <c r="C8" s="7" t="n">
        <v>1400000</v>
      </c>
      <c r="D8" s="7" t="n">
        <v>1600000</v>
      </c>
      <c r="G8" s="7" t="n">
        <v>1600000</v>
      </c>
      <c r="I8" s="7" t="n">
        <v>1400000</v>
      </c>
    </row>
    <row r="9" spans="1:9">
      <c r="A9" s="4" t="s">
        <v>367</v>
      </c>
      <c r="B9" s="5" t="n">
        <v>131000</v>
      </c>
      <c r="D9" s="5" t="n">
        <v>131000</v>
      </c>
      <c r="G9" s="5" t="n">
        <v>131000</v>
      </c>
    </row>
    <row r="10" spans="1:9">
      <c r="A10" s="4" t="s">
        <v>368</v>
      </c>
      <c r="H10" s="7" t="n">
        <v>1018000</v>
      </c>
    </row>
    <row r="11" spans="1:9">
      <c r="A11" s="4" t="s">
        <v>369</v>
      </c>
      <c r="D11" s="5" t="n">
        <v>-137000</v>
      </c>
    </row>
    <row r="12" spans="1:9">
      <c r="A12" s="4" t="s">
        <v>370</v>
      </c>
      <c r="F12" s="7" t="n">
        <v>148000</v>
      </c>
    </row>
    <row r="13" spans="1:9">
      <c r="A13" s="4" t="s">
        <v>371</v>
      </c>
      <c r="D13" s="5" t="n">
        <v>13000</v>
      </c>
    </row>
    <row r="14" spans="1:9">
      <c r="A14" s="4" t="s">
        <v>372</v>
      </c>
      <c r="C14" s="5" t="n">
        <v>39699</v>
      </c>
    </row>
    <row r="15" spans="1:9">
      <c r="A15" s="4" t="s">
        <v>373</v>
      </c>
      <c r="D15" s="5" t="n">
        <v>4000</v>
      </c>
      <c r="E15" s="7" t="n">
        <v>5000</v>
      </c>
      <c r="G15" s="5" t="n">
        <v>17000</v>
      </c>
      <c r="I15" s="5" t="n">
        <v>8000</v>
      </c>
    </row>
    <row r="16" spans="1:9">
      <c r="A16" s="4" t="s">
        <v>374</v>
      </c>
      <c r="B16" s="5" t="n">
        <v>48000</v>
      </c>
      <c r="D16" s="5" t="n">
        <v>48000</v>
      </c>
      <c r="G16" s="5" t="n">
        <v>48000</v>
      </c>
    </row>
    <row r="17" spans="1:9">
      <c r="A17" s="4" t="s">
        <v>375</v>
      </c>
      <c r="B17" s="7" t="n">
        <v>7000</v>
      </c>
      <c r="D17" s="5" t="n">
        <v>7000</v>
      </c>
      <c r="G17" s="5" t="n">
        <v>7000</v>
      </c>
    </row>
    <row r="18" spans="1:9">
      <c r="A18" s="4" t="s">
        <v>376</v>
      </c>
      <c r="H18" s="7" t="n">
        <v>36000</v>
      </c>
    </row>
    <row r="19" spans="1:9">
      <c r="A19" s="4" t="s">
        <v>377</v>
      </c>
    </row>
    <row r="20" spans="1:9">
      <c r="A20" s="3" t="s">
        <v>360</v>
      </c>
    </row>
    <row r="21" spans="1:9">
      <c r="A21" s="4" t="s">
        <v>378</v>
      </c>
      <c r="B21" s="5" t="n">
        <v>1</v>
      </c>
    </row>
    <row r="22" spans="1:9">
      <c r="A22" s="4" t="s">
        <v>379</v>
      </c>
    </row>
    <row r="23" spans="1:9">
      <c r="A23" s="3" t="s">
        <v>360</v>
      </c>
    </row>
    <row r="24" spans="1:9">
      <c r="A24" s="4" t="s">
        <v>378</v>
      </c>
      <c r="B24" s="5" t="n">
        <v>25</v>
      </c>
    </row>
    <row r="25" spans="1:9">
      <c r="A25" s="4" t="s">
        <v>380</v>
      </c>
    </row>
    <row r="26" spans="1:9">
      <c r="A26" s="3" t="s">
        <v>360</v>
      </c>
    </row>
    <row r="27" spans="1:9">
      <c r="A27" s="4" t="s">
        <v>378</v>
      </c>
      <c r="B27" s="5" t="n">
        <v>5</v>
      </c>
    </row>
    <row r="28" spans="1:9">
      <c r="A28" s="4" t="s">
        <v>381</v>
      </c>
    </row>
    <row r="29" spans="1:9">
      <c r="A29" s="3" t="s">
        <v>360</v>
      </c>
    </row>
    <row r="30" spans="1:9">
      <c r="A30" s="4" t="s">
        <v>378</v>
      </c>
      <c r="B30" s="5" t="n">
        <v>25</v>
      </c>
    </row>
    <row r="31" spans="1:9">
      <c r="A31" s="4" t="s">
        <v>382</v>
      </c>
    </row>
    <row r="32" spans="1:9">
      <c r="A32" s="3" t="s">
        <v>360</v>
      </c>
    </row>
    <row r="33" spans="1:9">
      <c r="A33" s="4" t="s">
        <v>362</v>
      </c>
      <c r="B33" s="7" t="n">
        <v>570869</v>
      </c>
      <c r="C33" s="5" t="n">
        <v>607675</v>
      </c>
      <c r="D33" s="7" t="n">
        <v>570869</v>
      </c>
      <c r="G33" s="7" t="n">
        <v>570869</v>
      </c>
      <c r="I33" s="5" t="n">
        <v>607675</v>
      </c>
    </row>
    <row r="34" spans="1:9">
      <c r="A34" s="4" t="s">
        <v>372</v>
      </c>
      <c r="C34" s="5" t="n">
        <v>0</v>
      </c>
    </row>
    <row r="35" spans="1:9">
      <c r="A35" s="4" t="s">
        <v>383</v>
      </c>
    </row>
    <row r="36" spans="1:9">
      <c r="A36" s="3" t="s">
        <v>360</v>
      </c>
    </row>
    <row r="37" spans="1:9">
      <c r="A37" s="4" t="s">
        <v>362</v>
      </c>
      <c r="C37" s="5" t="n">
        <v>79276</v>
      </c>
      <c r="I37" s="7" t="n">
        <v>79276</v>
      </c>
    </row>
    <row r="38" spans="1:9">
      <c r="A38" s="4" t="s">
        <v>372</v>
      </c>
      <c r="C38" s="7" t="n">
        <v>39699</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10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84</v>
      </c>
      <c r="B1" s="2" t="s">
        <v>2</v>
      </c>
      <c r="C1" s="2" t="s">
        <v>25</v>
      </c>
    </row>
    <row r="2" spans="1:3">
      <c r="A2" s="3" t="s">
        <v>360</v>
      </c>
    </row>
    <row r="3" spans="1:3">
      <c r="A3" s="4" t="s">
        <v>69</v>
      </c>
      <c r="B3" s="7" t="n">
        <v>602355</v>
      </c>
      <c r="C3" s="7" t="n">
        <v>677196</v>
      </c>
    </row>
    <row r="4" spans="1:3">
      <c r="A4" s="4" t="s">
        <v>362</v>
      </c>
      <c r="B4" s="5" t="n">
        <v>570869</v>
      </c>
      <c r="C4" s="5" t="n">
        <v>686951</v>
      </c>
    </row>
    <row r="5" spans="1:3">
      <c r="A5" s="4" t="s">
        <v>385</v>
      </c>
      <c r="C5" s="5" t="n">
        <v>0</v>
      </c>
    </row>
    <row r="6" spans="1:3">
      <c r="A6" s="4" t="s">
        <v>372</v>
      </c>
      <c r="C6" s="5" t="n">
        <v>39699</v>
      </c>
    </row>
    <row r="7" spans="1:3">
      <c r="A7" s="4" t="s">
        <v>386</v>
      </c>
      <c r="B7" s="5" t="n">
        <v>570869</v>
      </c>
      <c r="C7" s="5" t="n">
        <v>647252</v>
      </c>
    </row>
    <row r="8" spans="1:3">
      <c r="A8" s="4" t="s">
        <v>387</v>
      </c>
      <c r="B8" s="5" t="n">
        <v>4543462</v>
      </c>
      <c r="C8" s="5" t="n">
        <v>3819297</v>
      </c>
    </row>
    <row r="9" spans="1:3">
      <c r="A9" s="4" t="s">
        <v>388</v>
      </c>
      <c r="B9" s="5" t="n">
        <v>28798</v>
      </c>
      <c r="C9" s="5" t="n">
        <v>31603</v>
      </c>
    </row>
    <row r="10" spans="1:3">
      <c r="A10" s="4" t="s">
        <v>389</v>
      </c>
      <c r="B10" s="5" t="n">
        <v>31521</v>
      </c>
      <c r="C10" s="5" t="n">
        <v>142275</v>
      </c>
    </row>
    <row r="11" spans="1:3">
      <c r="A11" s="4" t="s">
        <v>390</v>
      </c>
      <c r="B11" s="5" t="n">
        <v>4540739</v>
      </c>
    </row>
    <row r="12" spans="1:3">
      <c r="A12" s="4" t="s">
        <v>391</v>
      </c>
      <c r="B12" s="5" t="n">
        <v>4540739</v>
      </c>
      <c r="C12" s="5" t="n">
        <v>3708625</v>
      </c>
    </row>
    <row r="13" spans="1:3">
      <c r="A13" s="4" t="s">
        <v>392</v>
      </c>
      <c r="B13" s="5" t="n">
        <v>28866</v>
      </c>
      <c r="C13" s="5" t="n">
        <v>31679</v>
      </c>
    </row>
    <row r="14" spans="1:3">
      <c r="A14" s="4" t="s">
        <v>393</v>
      </c>
      <c r="C14" s="5" t="n">
        <v>3708625</v>
      </c>
    </row>
    <row r="15" spans="1:3">
      <c r="A15" s="4" t="s">
        <v>394</v>
      </c>
      <c r="B15" s="5" t="n">
        <v>4655070</v>
      </c>
      <c r="C15" s="5" t="n">
        <v>3955888</v>
      </c>
    </row>
    <row r="16" spans="1:3">
      <c r="A16" s="4" t="s">
        <v>395</v>
      </c>
      <c r="B16" s="5" t="n">
        <v>31521</v>
      </c>
      <c r="C16" s="5" t="n">
        <v>143319</v>
      </c>
    </row>
    <row r="17" spans="1:3">
      <c r="A17" s="4" t="s">
        <v>396</v>
      </c>
      <c r="B17" s="5" t="n">
        <v>4652415</v>
      </c>
      <c r="C17" s="5" t="n">
        <v>3844248</v>
      </c>
    </row>
    <row r="18" spans="1:3">
      <c r="A18" s="4" t="s">
        <v>397</v>
      </c>
      <c r="B18" s="5" t="n">
        <v>4652415</v>
      </c>
      <c r="C18" s="5" t="n">
        <v>3844248</v>
      </c>
    </row>
    <row r="19" spans="1:3">
      <c r="A19" s="4" t="s">
        <v>398</v>
      </c>
      <c r="C19" s="5" t="n">
        <v>31411</v>
      </c>
    </row>
    <row r="20" spans="1:3">
      <c r="A20" s="4" t="s">
        <v>399</v>
      </c>
      <c r="C20" s="5" t="n">
        <v>1467</v>
      </c>
    </row>
    <row r="21" spans="1:3">
      <c r="A21" s="4" t="s">
        <v>400</v>
      </c>
      <c r="B21" s="5" t="n">
        <v>5225939</v>
      </c>
      <c r="C21" s="5" t="n">
        <v>4642839</v>
      </c>
    </row>
    <row r="22" spans="1:3">
      <c r="A22" s="4" t="s">
        <v>401</v>
      </c>
      <c r="B22" s="5" t="n">
        <v>38450</v>
      </c>
      <c r="C22" s="5" t="n">
        <v>31679</v>
      </c>
    </row>
    <row r="23" spans="1:3">
      <c r="A23" s="4" t="s">
        <v>402</v>
      </c>
      <c r="B23" s="5" t="n">
        <v>33647</v>
      </c>
      <c r="C23" s="5" t="n">
        <v>183018</v>
      </c>
    </row>
    <row r="24" spans="1:3">
      <c r="A24" s="4" t="s">
        <v>403</v>
      </c>
      <c r="B24" s="5" t="n">
        <v>5230742</v>
      </c>
      <c r="C24" s="5" t="n">
        <v>4491500</v>
      </c>
    </row>
    <row r="25" spans="1:3">
      <c r="A25" s="4" t="s">
        <v>404</v>
      </c>
      <c r="C25" s="5" t="n">
        <v>4521444</v>
      </c>
    </row>
    <row r="26" spans="1:3">
      <c r="A26" s="4" t="s">
        <v>405</v>
      </c>
    </row>
    <row r="27" spans="1:3">
      <c r="A27" s="3" t="s">
        <v>360</v>
      </c>
    </row>
    <row r="28" spans="1:3">
      <c r="A28" s="4" t="s">
        <v>392</v>
      </c>
      <c r="B28" s="5" t="n">
        <v>68</v>
      </c>
    </row>
    <row r="29" spans="1:3">
      <c r="A29" s="4" t="s">
        <v>394</v>
      </c>
      <c r="B29" s="5" t="n">
        <v>111608</v>
      </c>
    </row>
    <row r="30" spans="1:3">
      <c r="A30" s="4" t="s">
        <v>395</v>
      </c>
      <c r="B30" s="5" t="n">
        <v>0</v>
      </c>
    </row>
    <row r="31" spans="1:3">
      <c r="A31" s="4" t="s">
        <v>396</v>
      </c>
      <c r="B31" s="5" t="n">
        <v>111676</v>
      </c>
    </row>
    <row r="32" spans="1:3">
      <c r="A32" s="4" t="s">
        <v>382</v>
      </c>
    </row>
    <row r="33" spans="1:3">
      <c r="A33" s="3" t="s">
        <v>360</v>
      </c>
    </row>
    <row r="34" spans="1:3">
      <c r="A34" s="4" t="s">
        <v>69</v>
      </c>
      <c r="C34" s="5" t="n">
        <v>619889</v>
      </c>
    </row>
    <row r="35" spans="1:3">
      <c r="A35" s="4" t="s">
        <v>362</v>
      </c>
      <c r="B35" s="5" t="n">
        <v>570869</v>
      </c>
      <c r="C35" s="5" t="n">
        <v>607675</v>
      </c>
    </row>
    <row r="36" spans="1:3">
      <c r="A36" s="4" t="s">
        <v>385</v>
      </c>
      <c r="C36" s="5" t="n">
        <v>0</v>
      </c>
    </row>
    <row r="37" spans="1:3">
      <c r="A37" s="4" t="s">
        <v>372</v>
      </c>
      <c r="C37" s="5" t="n">
        <v>0</v>
      </c>
    </row>
    <row r="38" spans="1:3">
      <c r="A38" s="4" t="s">
        <v>386</v>
      </c>
      <c r="B38" s="5" t="n">
        <v>578327</v>
      </c>
      <c r="C38" s="5" t="n">
        <v>607675</v>
      </c>
    </row>
    <row r="39" spans="1:3">
      <c r="A39" s="4" t="s">
        <v>387</v>
      </c>
      <c r="B39" s="5" t="n">
        <v>202372</v>
      </c>
      <c r="C39" s="5" t="n">
        <v>189059</v>
      </c>
    </row>
    <row r="40" spans="1:3">
      <c r="A40" s="4" t="s">
        <v>388</v>
      </c>
      <c r="B40" s="5" t="n">
        <v>796</v>
      </c>
      <c r="C40" s="5" t="n">
        <v>1143</v>
      </c>
    </row>
    <row r="41" spans="1:3">
      <c r="A41" s="4" t="s">
        <v>389</v>
      </c>
      <c r="B41" s="5" t="n">
        <v>511</v>
      </c>
      <c r="C41" s="5" t="n">
        <v>945</v>
      </c>
    </row>
    <row r="42" spans="1:3">
      <c r="A42" s="4" t="s">
        <v>390</v>
      </c>
      <c r="B42" s="5" t="n">
        <v>202657</v>
      </c>
      <c r="C42" s="5" t="n">
        <v>189257</v>
      </c>
    </row>
    <row r="43" spans="1:3">
      <c r="A43" s="4" t="s">
        <v>391</v>
      </c>
      <c r="C43" s="5" t="n">
        <v>189257</v>
      </c>
    </row>
    <row r="44" spans="1:3">
      <c r="A44" s="4" t="s">
        <v>398</v>
      </c>
      <c r="B44" s="5" t="n">
        <v>9584</v>
      </c>
      <c r="C44" s="5" t="n">
        <v>13018</v>
      </c>
    </row>
    <row r="45" spans="1:3">
      <c r="A45" s="4" t="s">
        <v>399</v>
      </c>
      <c r="B45" s="5" t="n">
        <v>2126</v>
      </c>
      <c r="C45" s="5" t="n">
        <v>804</v>
      </c>
    </row>
    <row r="46" spans="1:3">
      <c r="A46" s="4" t="s">
        <v>406</v>
      </c>
    </row>
    <row r="47" spans="1:3">
      <c r="A47" s="3" t="s">
        <v>360</v>
      </c>
    </row>
    <row r="48" spans="1:3">
      <c r="A48" s="4" t="s">
        <v>387</v>
      </c>
      <c r="B48" s="5" t="n">
        <v>25519</v>
      </c>
    </row>
    <row r="49" spans="1:3">
      <c r="A49" s="4" t="s">
        <v>388</v>
      </c>
      <c r="B49" s="5" t="n">
        <v>219</v>
      </c>
    </row>
    <row r="50" spans="1:3">
      <c r="A50" s="4" t="s">
        <v>389</v>
      </c>
      <c r="B50" s="5" t="n">
        <v>1923</v>
      </c>
    </row>
    <row r="51" spans="1:3">
      <c r="A51" s="4" t="s">
        <v>390</v>
      </c>
      <c r="B51" s="5" t="n">
        <v>23815</v>
      </c>
    </row>
    <row r="52" spans="1:3">
      <c r="A52" s="4" t="s">
        <v>407</v>
      </c>
    </row>
    <row r="53" spans="1:3">
      <c r="A53" s="3" t="s">
        <v>360</v>
      </c>
    </row>
    <row r="54" spans="1:3">
      <c r="A54" s="4" t="s">
        <v>69</v>
      </c>
      <c r="C54" s="5" t="n">
        <v>57307</v>
      </c>
    </row>
    <row r="55" spans="1:3">
      <c r="A55" s="4" t="s">
        <v>362</v>
      </c>
      <c r="C55" s="5" t="n">
        <v>79276</v>
      </c>
    </row>
    <row r="56" spans="1:3">
      <c r="A56" s="4" t="s">
        <v>385</v>
      </c>
      <c r="C56" s="5" t="n">
        <v>0</v>
      </c>
    </row>
    <row r="57" spans="1:3">
      <c r="A57" s="4" t="s">
        <v>372</v>
      </c>
      <c r="C57" s="5" t="n">
        <v>39699</v>
      </c>
    </row>
    <row r="58" spans="1:3">
      <c r="A58" s="4" t="s">
        <v>386</v>
      </c>
      <c r="C58" s="5" t="n">
        <v>39577</v>
      </c>
    </row>
    <row r="59" spans="1:3">
      <c r="A59" s="4" t="s">
        <v>388</v>
      </c>
      <c r="C59" s="5" t="n">
        <v>103</v>
      </c>
    </row>
    <row r="60" spans="1:3">
      <c r="A60" s="4" t="s">
        <v>389</v>
      </c>
      <c r="C60" s="5" t="n">
        <v>121984</v>
      </c>
    </row>
    <row r="61" spans="1:3">
      <c r="A61" s="4" t="s">
        <v>393</v>
      </c>
      <c r="C61" s="5" t="n">
        <v>415708</v>
      </c>
    </row>
    <row r="62" spans="1:3">
      <c r="A62" s="4" t="s">
        <v>394</v>
      </c>
      <c r="C62" s="5" t="n">
        <v>537589</v>
      </c>
    </row>
    <row r="63" spans="1:3">
      <c r="A63" s="4" t="s">
        <v>397</v>
      </c>
      <c r="C63" s="5" t="n">
        <v>415708</v>
      </c>
    </row>
    <row r="64" spans="1:3">
      <c r="A64" s="4" t="s">
        <v>398</v>
      </c>
      <c r="C64" s="5" t="n">
        <v>18393</v>
      </c>
    </row>
    <row r="65" spans="1:3">
      <c r="A65" s="4" t="s">
        <v>399</v>
      </c>
      <c r="C65" s="5" t="n">
        <v>663</v>
      </c>
    </row>
    <row r="66" spans="1:3">
      <c r="A66" s="4" t="s">
        <v>408</v>
      </c>
    </row>
    <row r="67" spans="1:3">
      <c r="A67" s="3" t="s">
        <v>360</v>
      </c>
    </row>
    <row r="68" spans="1:3">
      <c r="A68" s="4" t="s">
        <v>387</v>
      </c>
      <c r="B68" s="5" t="n">
        <v>661118</v>
      </c>
      <c r="C68" s="5" t="n">
        <v>607523</v>
      </c>
    </row>
    <row r="69" spans="1:3">
      <c r="A69" s="4" t="s">
        <v>388</v>
      </c>
      <c r="B69" s="5" t="n">
        <v>1214</v>
      </c>
      <c r="C69" s="5" t="n">
        <v>1572</v>
      </c>
    </row>
    <row r="70" spans="1:3">
      <c r="A70" s="4" t="s">
        <v>389</v>
      </c>
      <c r="B70" s="5" t="n">
        <v>11875</v>
      </c>
      <c r="C70" s="5" t="n">
        <v>8343</v>
      </c>
    </row>
    <row r="71" spans="1:3">
      <c r="A71" s="4" t="s">
        <v>390</v>
      </c>
      <c r="B71" s="5" t="n">
        <v>650457</v>
      </c>
      <c r="C71" s="5" t="n">
        <v>600752</v>
      </c>
    </row>
    <row r="72" spans="1:3">
      <c r="A72" s="4" t="s">
        <v>391</v>
      </c>
      <c r="C72" s="5" t="n">
        <v>600752</v>
      </c>
    </row>
    <row r="73" spans="1:3">
      <c r="A73" s="4" t="s">
        <v>409</v>
      </c>
    </row>
    <row r="74" spans="1:3">
      <c r="A74" s="3" t="s">
        <v>360</v>
      </c>
    </row>
    <row r="75" spans="1:3">
      <c r="A75" s="4" t="s">
        <v>387</v>
      </c>
      <c r="B75" s="5" t="n">
        <v>2001120</v>
      </c>
      <c r="C75" s="5" t="n">
        <v>935164</v>
      </c>
    </row>
    <row r="76" spans="1:3">
      <c r="A76" s="4" t="s">
        <v>388</v>
      </c>
      <c r="B76" s="5" t="n">
        <v>9741</v>
      </c>
      <c r="C76" s="5" t="n">
        <v>12132</v>
      </c>
    </row>
    <row r="77" spans="1:3">
      <c r="A77" s="4" t="s">
        <v>389</v>
      </c>
      <c r="B77" s="5" t="n">
        <v>9281</v>
      </c>
      <c r="C77" s="5" t="n">
        <v>2105</v>
      </c>
    </row>
    <row r="78" spans="1:3">
      <c r="A78" s="4" t="s">
        <v>390</v>
      </c>
      <c r="B78" s="5" t="n">
        <v>2001580</v>
      </c>
      <c r="C78" s="5" t="n">
        <v>945191</v>
      </c>
    </row>
    <row r="79" spans="1:3">
      <c r="A79" s="4" t="s">
        <v>391</v>
      </c>
      <c r="C79" s="5" t="n">
        <v>945191</v>
      </c>
    </row>
    <row r="80" spans="1:3">
      <c r="A80" s="4" t="s">
        <v>410</v>
      </c>
    </row>
    <row r="81" spans="1:3">
      <c r="A81" s="3" t="s">
        <v>360</v>
      </c>
    </row>
    <row r="82" spans="1:3">
      <c r="A82" s="4" t="s">
        <v>387</v>
      </c>
      <c r="B82" s="5" t="n">
        <v>1653333</v>
      </c>
      <c r="C82" s="5" t="n">
        <v>1544710</v>
      </c>
    </row>
    <row r="83" spans="1:3">
      <c r="A83" s="4" t="s">
        <v>388</v>
      </c>
      <c r="B83" s="5" t="n">
        <v>16828</v>
      </c>
      <c r="C83" s="5" t="n">
        <v>16446</v>
      </c>
    </row>
    <row r="84" spans="1:3">
      <c r="A84" s="4" t="s">
        <v>389</v>
      </c>
      <c r="B84" s="5" t="n">
        <v>7931</v>
      </c>
      <c r="C84" s="5" t="n">
        <v>8891</v>
      </c>
    </row>
    <row r="85" spans="1:3">
      <c r="A85" s="4" t="s">
        <v>390</v>
      </c>
      <c r="B85" s="7" t="n">
        <v>1662230</v>
      </c>
      <c r="C85" s="5" t="n">
        <v>1552265</v>
      </c>
    </row>
    <row r="86" spans="1:3">
      <c r="A86" s="4" t="s">
        <v>391</v>
      </c>
      <c r="C86" s="5" t="n">
        <v>1552265</v>
      </c>
    </row>
    <row r="87" spans="1:3">
      <c r="A87" s="4" t="s">
        <v>411</v>
      </c>
    </row>
    <row r="88" spans="1:3">
      <c r="A88" s="3" t="s">
        <v>360</v>
      </c>
    </row>
    <row r="89" spans="1:3">
      <c r="A89" s="4" t="s">
        <v>388</v>
      </c>
      <c r="C89" s="5" t="n">
        <v>207</v>
      </c>
    </row>
    <row r="90" spans="1:3">
      <c r="A90" s="4" t="s">
        <v>389</v>
      </c>
      <c r="C90" s="5" t="n">
        <v>7</v>
      </c>
    </row>
    <row r="91" spans="1:3">
      <c r="A91" s="4" t="s">
        <v>393</v>
      </c>
      <c r="C91" s="5" t="n">
        <v>5452</v>
      </c>
    </row>
    <row r="92" spans="1:3">
      <c r="A92" s="4" t="s">
        <v>394</v>
      </c>
      <c r="C92" s="5" t="n">
        <v>5252</v>
      </c>
    </row>
    <row r="93" spans="1:3">
      <c r="A93" s="4" t="s">
        <v>397</v>
      </c>
      <c r="C93" s="5" t="n">
        <v>5452</v>
      </c>
    </row>
    <row r="94" spans="1:3">
      <c r="A94" s="4" t="s">
        <v>412</v>
      </c>
    </row>
    <row r="95" spans="1:3">
      <c r="A95" s="3" t="s">
        <v>360</v>
      </c>
    </row>
    <row r="96" spans="1:3">
      <c r="A96" s="4" t="s">
        <v>392</v>
      </c>
      <c r="C96" s="5" t="n">
        <v>76</v>
      </c>
    </row>
    <row r="97" spans="1:3">
      <c r="A97" s="4" t="s">
        <v>394</v>
      </c>
      <c r="C97" s="5" t="n">
        <v>136591</v>
      </c>
    </row>
    <row r="98" spans="1:3">
      <c r="A98" s="4" t="s">
        <v>395</v>
      </c>
      <c r="C98" s="5" t="n">
        <v>1044</v>
      </c>
    </row>
    <row r="99" spans="1:3">
      <c r="A99" s="4" t="s">
        <v>396</v>
      </c>
      <c r="C99" s="5" t="n">
        <v>135623</v>
      </c>
    </row>
    <row r="100" spans="1:3">
      <c r="A100" s="4" t="s">
        <v>397</v>
      </c>
      <c r="C100" s="7" t="n">
        <v>135623</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5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4</v>
      </c>
      <c r="B1" s="2" t="s">
        <v>75</v>
      </c>
      <c r="D1" s="2" t="s">
        <v>1</v>
      </c>
    </row>
    <row r="2" spans="1:5">
      <c r="B2" s="2" t="s">
        <v>2</v>
      </c>
      <c r="C2" s="2" t="s">
        <v>76</v>
      </c>
      <c r="D2" s="2" t="s">
        <v>2</v>
      </c>
      <c r="E2" s="2" t="s">
        <v>76</v>
      </c>
    </row>
    <row r="3" spans="1:5">
      <c r="A3" s="3" t="s">
        <v>77</v>
      </c>
    </row>
    <row r="4" spans="1:5">
      <c r="A4" s="4" t="s">
        <v>78</v>
      </c>
      <c r="B4" s="7" t="n">
        <v>420642</v>
      </c>
      <c r="C4" s="7" t="n">
        <v>433802</v>
      </c>
      <c r="D4" s="7" t="n">
        <v>836397</v>
      </c>
      <c r="E4" s="7" t="n">
        <v>868151</v>
      </c>
    </row>
    <row r="5" spans="1:5">
      <c r="A5" s="4" t="s">
        <v>79</v>
      </c>
      <c r="B5" s="5" t="n">
        <v>5785</v>
      </c>
      <c r="C5" s="5" t="n">
        <v>4888</v>
      </c>
      <c r="D5" s="5" t="n">
        <v>11003</v>
      </c>
      <c r="E5" s="5" t="n">
        <v>10018</v>
      </c>
    </row>
    <row r="6" spans="1:5">
      <c r="A6" s="4" t="s">
        <v>80</v>
      </c>
      <c r="B6" s="5" t="n">
        <v>28809</v>
      </c>
      <c r="C6" s="5" t="n">
        <v>24502</v>
      </c>
      <c r="D6" s="5" t="n">
        <v>56282</v>
      </c>
      <c r="E6" s="5" t="n">
        <v>52596</v>
      </c>
    </row>
    <row r="7" spans="1:5">
      <c r="A7" s="3" t="s">
        <v>81</v>
      </c>
    </row>
    <row r="8" spans="1:5">
      <c r="A8" s="4" t="s">
        <v>82</v>
      </c>
      <c r="B8" s="5" t="n">
        <v>12321</v>
      </c>
      <c r="C8" s="5" t="n">
        <v>12096</v>
      </c>
      <c r="D8" s="5" t="n">
        <v>24425</v>
      </c>
      <c r="E8" s="5" t="n">
        <v>24875</v>
      </c>
    </row>
    <row r="9" spans="1:5">
      <c r="A9" s="4" t="s">
        <v>83</v>
      </c>
      <c r="B9" s="5" t="n">
        <v>19211</v>
      </c>
      <c r="C9" s="5" t="n">
        <v>34812</v>
      </c>
      <c r="D9" s="5" t="n">
        <v>38207</v>
      </c>
      <c r="E9" s="5" t="n">
        <v>73136</v>
      </c>
    </row>
    <row r="10" spans="1:5">
      <c r="A10" s="4" t="s">
        <v>84</v>
      </c>
      <c r="B10" s="5" t="n">
        <v>31532</v>
      </c>
      <c r="C10" s="5" t="n">
        <v>46908</v>
      </c>
      <c r="D10" s="5" t="n">
        <v>62632</v>
      </c>
      <c r="E10" s="5" t="n">
        <v>98011</v>
      </c>
    </row>
    <row r="11" spans="1:5">
      <c r="A11" s="4" t="s">
        <v>85</v>
      </c>
      <c r="B11" s="5" t="n">
        <v>423704</v>
      </c>
      <c r="C11" s="5" t="n">
        <v>416284</v>
      </c>
      <c r="D11" s="5" t="n">
        <v>841050</v>
      </c>
      <c r="E11" s="5" t="n">
        <v>832754</v>
      </c>
    </row>
    <row r="12" spans="1:5">
      <c r="A12" s="4" t="s">
        <v>86</v>
      </c>
      <c r="B12" s="5" t="n">
        <v>566</v>
      </c>
      <c r="C12" s="5" t="n">
        <v>-54416</v>
      </c>
      <c r="D12" s="5" t="n">
        <v>-928</v>
      </c>
      <c r="E12" s="5" t="n">
        <v>-55026</v>
      </c>
    </row>
    <row r="13" spans="1:5">
      <c r="A13" s="4" t="s">
        <v>87</v>
      </c>
      <c r="B13" s="5" t="n">
        <v>423138</v>
      </c>
      <c r="C13" s="5" t="n">
        <v>470700</v>
      </c>
      <c r="D13" s="5" t="n">
        <v>841978</v>
      </c>
      <c r="E13" s="5" t="n">
        <v>887780</v>
      </c>
    </row>
    <row r="14" spans="1:5">
      <c r="A14" s="3" t="s">
        <v>88</v>
      </c>
    </row>
    <row r="15" spans="1:5">
      <c r="A15" s="4" t="s">
        <v>89</v>
      </c>
      <c r="B15" s="5" t="n">
        <v>41616</v>
      </c>
      <c r="C15" s="5" t="n">
        <v>41400</v>
      </c>
      <c r="D15" s="5" t="n">
        <v>82810</v>
      </c>
      <c r="E15" s="5" t="n">
        <v>82600</v>
      </c>
    </row>
    <row r="16" spans="1:5">
      <c r="A16" s="4" t="s">
        <v>90</v>
      </c>
      <c r="B16" s="5" t="n">
        <v>51705</v>
      </c>
      <c r="C16" s="5" t="n">
        <v>47959</v>
      </c>
      <c r="D16" s="5" t="n">
        <v>99191</v>
      </c>
      <c r="E16" s="5" t="n">
        <v>92208</v>
      </c>
    </row>
    <row r="17" spans="1:5">
      <c r="A17" s="4" t="s">
        <v>91</v>
      </c>
      <c r="B17" s="5" t="n">
        <v>8160</v>
      </c>
      <c r="C17" s="5" t="n">
        <v>7980</v>
      </c>
      <c r="D17" s="5" t="n">
        <v>15775</v>
      </c>
      <c r="E17" s="5" t="n">
        <v>15057</v>
      </c>
    </row>
    <row r="18" spans="1:5">
      <c r="A18" s="4" t="s">
        <v>92</v>
      </c>
      <c r="B18" s="5" t="n">
        <v>8382</v>
      </c>
      <c r="C18" s="5" t="n">
        <v>7332</v>
      </c>
      <c r="D18" s="5" t="n">
        <v>16088</v>
      </c>
      <c r="E18" s="5" t="n">
        <v>14428</v>
      </c>
    </row>
    <row r="19" spans="1:5">
      <c r="A19" s="4" t="s">
        <v>93</v>
      </c>
      <c r="B19" s="5" t="n">
        <v>7275</v>
      </c>
      <c r="C19" s="5" t="n">
        <v>5875</v>
      </c>
      <c r="D19" s="5" t="n">
        <v>12776</v>
      </c>
      <c r="E19" s="5" t="n">
        <v>10919</v>
      </c>
    </row>
    <row r="20" spans="1:5">
      <c r="A20" s="4" t="s">
        <v>94</v>
      </c>
      <c r="B20" s="5" t="n">
        <v>9343</v>
      </c>
      <c r="C20" s="5" t="n">
        <v>7995</v>
      </c>
      <c r="D20" s="5" t="n">
        <v>18715</v>
      </c>
      <c r="E20" s="5" t="n">
        <v>15859</v>
      </c>
    </row>
    <row r="21" spans="1:5">
      <c r="A21" s="4" t="s">
        <v>95</v>
      </c>
      <c r="B21" s="5" t="n">
        <v>1844</v>
      </c>
      <c r="C21" s="5" t="n">
        <v>-1934</v>
      </c>
      <c r="D21" s="5" t="n">
        <v>756</v>
      </c>
      <c r="E21" s="5" t="n">
        <v>-10473</v>
      </c>
    </row>
    <row r="22" spans="1:5">
      <c r="A22" s="4" t="s">
        <v>96</v>
      </c>
      <c r="B22" s="5" t="n">
        <v>4839</v>
      </c>
      <c r="C22" s="5" t="n">
        <v>2513</v>
      </c>
      <c r="D22" s="5" t="n">
        <v>8192</v>
      </c>
      <c r="E22" s="5" t="n">
        <v>3425</v>
      </c>
    </row>
    <row r="23" spans="1:5">
      <c r="A23" s="4" t="s">
        <v>97</v>
      </c>
      <c r="B23" s="5" t="n">
        <v>-138436</v>
      </c>
      <c r="C23" s="5" t="n">
        <v>5026</v>
      </c>
      <c r="D23" s="5" t="n">
        <v>-138675</v>
      </c>
      <c r="E23" s="5" t="n">
        <v>35940</v>
      </c>
    </row>
    <row r="24" spans="1:5">
      <c r="A24" s="3" t="s">
        <v>98</v>
      </c>
    </row>
    <row r="25" spans="1:5">
      <c r="A25" s="4" t="s">
        <v>99</v>
      </c>
      <c r="B25" s="5" t="n">
        <v>0</v>
      </c>
      <c r="C25" s="5" t="n">
        <v>0</v>
      </c>
      <c r="D25" s="5" t="n">
        <v>0</v>
      </c>
      <c r="E25" s="5" t="n">
        <v>-27</v>
      </c>
    </row>
    <row r="26" spans="1:5">
      <c r="A26" s="4" t="s">
        <v>100</v>
      </c>
      <c r="B26" s="5" t="n">
        <v>0</v>
      </c>
      <c r="C26" s="5" t="n">
        <v>0</v>
      </c>
      <c r="D26" s="5" t="n">
        <v>0</v>
      </c>
      <c r="E26" s="5" t="n">
        <v>0</v>
      </c>
    </row>
    <row r="27" spans="1:5">
      <c r="A27" s="4" t="s">
        <v>101</v>
      </c>
      <c r="B27" s="5" t="n">
        <v>0</v>
      </c>
      <c r="C27" s="5" t="n">
        <v>0</v>
      </c>
      <c r="D27" s="5" t="n">
        <v>0</v>
      </c>
      <c r="E27" s="5" t="n">
        <v>-27</v>
      </c>
    </row>
    <row r="28" spans="1:5">
      <c r="A28" s="4" t="s">
        <v>102</v>
      </c>
      <c r="B28" s="5" t="n">
        <v>5693</v>
      </c>
      <c r="C28" s="5" t="n">
        <v>703</v>
      </c>
      <c r="D28" s="5" t="n">
        <v>6615</v>
      </c>
      <c r="E28" s="5" t="n">
        <v>3227</v>
      </c>
    </row>
    <row r="29" spans="1:5">
      <c r="A29" s="4" t="s">
        <v>103</v>
      </c>
      <c r="B29" s="5" t="n">
        <v>421</v>
      </c>
      <c r="C29" s="5" t="n">
        <v>124849</v>
      </c>
      <c r="D29" s="5" t="n">
        <v>122243</v>
      </c>
      <c r="E29" s="5" t="n">
        <v>263163</v>
      </c>
    </row>
    <row r="30" spans="1:5">
      <c r="A30" s="3" t="s">
        <v>104</v>
      </c>
    </row>
    <row r="31" spans="1:5">
      <c r="A31" s="4" t="s">
        <v>105</v>
      </c>
      <c r="B31" s="5" t="n">
        <v>251133</v>
      </c>
      <c r="C31" s="5" t="n">
        <v>238760</v>
      </c>
      <c r="D31" s="5" t="n">
        <v>494652</v>
      </c>
      <c r="E31" s="5" t="n">
        <v>472162</v>
      </c>
    </row>
    <row r="32" spans="1:5">
      <c r="A32" s="4" t="s">
        <v>106</v>
      </c>
      <c r="B32" s="5" t="n">
        <v>30095</v>
      </c>
      <c r="C32" s="5" t="n">
        <v>28939</v>
      </c>
      <c r="D32" s="5" t="n">
        <v>59434</v>
      </c>
      <c r="E32" s="5" t="n">
        <v>57244</v>
      </c>
    </row>
    <row r="33" spans="1:5">
      <c r="A33" s="4" t="s">
        <v>107</v>
      </c>
      <c r="B33" s="5" t="n">
        <v>31247</v>
      </c>
      <c r="C33" s="5" t="n">
        <v>27986</v>
      </c>
      <c r="D33" s="5" t="n">
        <v>60960</v>
      </c>
      <c r="E33" s="5" t="n">
        <v>55930</v>
      </c>
    </row>
    <row r="34" spans="1:5">
      <c r="A34" s="4" t="s">
        <v>108</v>
      </c>
      <c r="B34" s="5" t="n">
        <v>-445</v>
      </c>
      <c r="C34" s="5" t="n">
        <v>-266</v>
      </c>
      <c r="D34" s="5" t="n">
        <v>-71</v>
      </c>
      <c r="E34" s="5" t="n">
        <v>1341</v>
      </c>
    </row>
    <row r="35" spans="1:5">
      <c r="A35" s="4" t="s">
        <v>109</v>
      </c>
      <c r="B35" s="5" t="n">
        <v>8106</v>
      </c>
      <c r="C35" s="5" t="n">
        <v>7161</v>
      </c>
      <c r="D35" s="5" t="n">
        <v>14045</v>
      </c>
      <c r="E35" s="5" t="n">
        <v>14107</v>
      </c>
    </row>
    <row r="36" spans="1:5">
      <c r="A36" s="4" t="s">
        <v>110</v>
      </c>
      <c r="B36" s="5" t="n">
        <v>2326</v>
      </c>
      <c r="C36" s="5" t="n">
        <v>-6779</v>
      </c>
      <c r="D36" s="5" t="n">
        <v>1115</v>
      </c>
      <c r="E36" s="5" t="n">
        <v>-5767</v>
      </c>
    </row>
    <row r="37" spans="1:5">
      <c r="A37" s="4" t="s">
        <v>111</v>
      </c>
      <c r="B37" s="5" t="n">
        <v>13110</v>
      </c>
      <c r="C37" s="5" t="n">
        <v>12171</v>
      </c>
      <c r="D37" s="5" t="n">
        <v>24593</v>
      </c>
      <c r="E37" s="5" t="n">
        <v>23166</v>
      </c>
    </row>
    <row r="38" spans="1:5">
      <c r="A38" s="4" t="s">
        <v>112</v>
      </c>
      <c r="B38" s="5" t="n">
        <v>6511</v>
      </c>
      <c r="C38" s="5" t="n">
        <v>6803</v>
      </c>
      <c r="D38" s="5" t="n">
        <v>13486</v>
      </c>
      <c r="E38" s="5" t="n">
        <v>13201</v>
      </c>
    </row>
    <row r="39" spans="1:5">
      <c r="A39" s="4" t="s">
        <v>113</v>
      </c>
      <c r="B39" s="5" t="n">
        <v>8609</v>
      </c>
      <c r="C39" s="5" t="n">
        <v>8017</v>
      </c>
      <c r="D39" s="5" t="n">
        <v>16728</v>
      </c>
      <c r="E39" s="5" t="n">
        <v>15939</v>
      </c>
    </row>
    <row r="40" spans="1:5">
      <c r="A40" s="4" t="s">
        <v>114</v>
      </c>
      <c r="B40" s="5" t="n">
        <v>2318</v>
      </c>
      <c r="C40" s="5" t="n">
        <v>2736</v>
      </c>
      <c r="D40" s="5" t="n">
        <v>4676</v>
      </c>
      <c r="E40" s="5" t="n">
        <v>5618</v>
      </c>
    </row>
    <row r="41" spans="1:5">
      <c r="A41" s="4" t="s">
        <v>115</v>
      </c>
      <c r="B41" s="5" t="n">
        <v>2395</v>
      </c>
      <c r="C41" s="5" t="n">
        <v>0</v>
      </c>
      <c r="D41" s="5" t="n">
        <v>2395</v>
      </c>
      <c r="E41" s="5" t="n">
        <v>0</v>
      </c>
    </row>
    <row r="42" spans="1:5">
      <c r="A42" s="4" t="s">
        <v>102</v>
      </c>
      <c r="B42" s="5" t="n">
        <v>53347</v>
      </c>
      <c r="C42" s="5" t="n">
        <v>66941</v>
      </c>
      <c r="D42" s="5" t="n">
        <v>111778</v>
      </c>
      <c r="E42" s="5" t="n">
        <v>139615</v>
      </c>
    </row>
    <row r="43" spans="1:5">
      <c r="A43" s="4" t="s">
        <v>116</v>
      </c>
      <c r="B43" s="5" t="n">
        <v>404100</v>
      </c>
      <c r="C43" s="5" t="n">
        <v>406027</v>
      </c>
      <c r="D43" s="5" t="n">
        <v>801561</v>
      </c>
      <c r="E43" s="5" t="n">
        <v>804090</v>
      </c>
    </row>
    <row r="44" spans="1:5">
      <c r="A44" s="4" t="s">
        <v>117</v>
      </c>
      <c r="B44" s="5" t="n">
        <v>19459</v>
      </c>
      <c r="C44" s="5" t="n">
        <v>189522</v>
      </c>
      <c r="D44" s="5" t="n">
        <v>162660</v>
      </c>
      <c r="E44" s="5" t="n">
        <v>346853</v>
      </c>
    </row>
    <row r="45" spans="1:5">
      <c r="A45" s="4" t="s">
        <v>118</v>
      </c>
      <c r="B45" s="5" t="n">
        <v>5499</v>
      </c>
      <c r="C45" s="5" t="n">
        <v>69972</v>
      </c>
      <c r="D45" s="5" t="n">
        <v>56675</v>
      </c>
      <c r="E45" s="5" t="n">
        <v>126093</v>
      </c>
    </row>
    <row r="46" spans="1:5">
      <c r="A46" s="4" t="s">
        <v>119</v>
      </c>
      <c r="B46" s="5" t="n">
        <v>13960</v>
      </c>
      <c r="C46" s="5" t="n">
        <v>119550</v>
      </c>
      <c r="D46" s="5" t="n">
        <v>105985</v>
      </c>
      <c r="E46" s="5" t="n">
        <v>220760</v>
      </c>
    </row>
    <row r="47" spans="1:5">
      <c r="A47" s="4" t="s">
        <v>120</v>
      </c>
      <c r="B47" s="5" t="n">
        <v>-15060</v>
      </c>
      <c r="C47" s="5" t="n">
        <v>-15060</v>
      </c>
      <c r="D47" s="5" t="n">
        <v>-31806</v>
      </c>
      <c r="E47" s="5" t="n">
        <v>-40080</v>
      </c>
    </row>
    <row r="48" spans="1:5">
      <c r="A48" s="4" t="s">
        <v>121</v>
      </c>
      <c r="B48" s="7" t="n">
        <v>-1100</v>
      </c>
      <c r="C48" s="7" t="n">
        <v>104490</v>
      </c>
      <c r="D48" s="7" t="n">
        <v>74179</v>
      </c>
      <c r="E48" s="7" t="n">
        <v>180680</v>
      </c>
    </row>
    <row r="49" spans="1:5">
      <c r="A49" s="3" t="s">
        <v>122</v>
      </c>
    </row>
    <row r="50" spans="1:5">
      <c r="A50" s="4" t="s">
        <v>123</v>
      </c>
      <c r="B50" s="5" t="n">
        <v>202888</v>
      </c>
      <c r="C50" s="5" t="n">
        <v>184668</v>
      </c>
      <c r="D50" s="5" t="n">
        <v>202746</v>
      </c>
      <c r="E50" s="5" t="n">
        <v>184555</v>
      </c>
    </row>
    <row r="51" spans="1:5">
      <c r="A51" s="4" t="s">
        <v>124</v>
      </c>
      <c r="B51" s="5" t="n">
        <v>202888</v>
      </c>
      <c r="C51" s="5" t="n">
        <v>185286</v>
      </c>
      <c r="D51" s="5" t="n">
        <v>203295</v>
      </c>
      <c r="E51" s="5" t="n">
        <v>185202</v>
      </c>
    </row>
    <row r="52" spans="1:5">
      <c r="A52" s="3" t="s">
        <v>125</v>
      </c>
    </row>
    <row r="53" spans="1:5">
      <c r="A53" s="4" t="s">
        <v>126</v>
      </c>
      <c r="B53" s="8" t="n">
        <v>-0.01</v>
      </c>
      <c r="C53" s="8" t="n">
        <v>0.5600000000000001</v>
      </c>
      <c r="D53" s="8" t="n">
        <v>0.36</v>
      </c>
      <c r="E53" s="8" t="n">
        <v>0.97</v>
      </c>
    </row>
    <row r="54" spans="1:5">
      <c r="A54" s="4" t="s">
        <v>127</v>
      </c>
      <c r="B54" s="8" t="n">
        <v>-0.01</v>
      </c>
      <c r="C54" s="8" t="n">
        <v>0.5600000000000001</v>
      </c>
      <c r="D54" s="8" t="n">
        <v>0.36</v>
      </c>
      <c r="E54" s="8" t="n">
        <v>0.97</v>
      </c>
    </row>
    <row r="55" spans="1:5">
      <c r="A55" s="4" t="s">
        <v>128</v>
      </c>
      <c r="B55" s="7" t="n">
        <v>455236</v>
      </c>
      <c r="C55" s="7" t="n">
        <v>463192</v>
      </c>
      <c r="D55" s="7" t="n">
        <v>903682</v>
      </c>
      <c r="E55" s="7" t="n">
        <v>93076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13</v>
      </c>
      <c r="B1" s="2" t="s">
        <v>2</v>
      </c>
      <c r="C1" s="2" t="s">
        <v>25</v>
      </c>
    </row>
    <row r="2" spans="1:3">
      <c r="A2" s="3" t="s">
        <v>218</v>
      </c>
    </row>
    <row r="3" spans="1:3">
      <c r="A3" s="4" t="s">
        <v>414</v>
      </c>
      <c r="B3" s="7" t="n">
        <v>89799</v>
      </c>
    </row>
    <row r="4" spans="1:3">
      <c r="A4" s="4" t="s">
        <v>415</v>
      </c>
      <c r="B4" s="5" t="n">
        <v>90840</v>
      </c>
    </row>
    <row r="5" spans="1:3">
      <c r="A5" s="4" t="s">
        <v>416</v>
      </c>
      <c r="B5" s="5" t="n">
        <v>183910</v>
      </c>
    </row>
    <row r="6" spans="1:3">
      <c r="A6" s="4" t="s">
        <v>417</v>
      </c>
      <c r="B6" s="5" t="n">
        <v>186348</v>
      </c>
    </row>
    <row r="7" spans="1:3">
      <c r="A7" s="4" t="s">
        <v>418</v>
      </c>
      <c r="B7" s="5" t="n">
        <v>155474</v>
      </c>
    </row>
    <row r="8" spans="1:3">
      <c r="A8" s="4" t="s">
        <v>419</v>
      </c>
      <c r="B8" s="5" t="n">
        <v>159795</v>
      </c>
    </row>
    <row r="9" spans="1:3">
      <c r="A9" s="4" t="s">
        <v>420</v>
      </c>
      <c r="B9" s="5" t="n">
        <v>141686</v>
      </c>
    </row>
    <row r="10" spans="1:3">
      <c r="A10" s="4" t="s">
        <v>421</v>
      </c>
      <c r="B10" s="5" t="n">
        <v>141344</v>
      </c>
    </row>
    <row r="11" spans="1:3">
      <c r="A11" s="4" t="s">
        <v>362</v>
      </c>
      <c r="B11" s="5" t="n">
        <v>570869</v>
      </c>
      <c r="C11" s="7" t="n">
        <v>686951</v>
      </c>
    </row>
    <row r="12" spans="1:3">
      <c r="A12" s="4" t="s">
        <v>69</v>
      </c>
      <c r="B12" s="5" t="n">
        <v>578327</v>
      </c>
    </row>
    <row r="13" spans="1:3">
      <c r="A13" s="4" t="s">
        <v>422</v>
      </c>
      <c r="B13" s="5" t="n">
        <v>686832</v>
      </c>
    </row>
    <row r="14" spans="1:3">
      <c r="A14" s="4" t="s">
        <v>423</v>
      </c>
      <c r="B14" s="5" t="n">
        <v>687548</v>
      </c>
    </row>
    <row r="15" spans="1:3">
      <c r="A15" s="4" t="s">
        <v>424</v>
      </c>
      <c r="B15" s="5" t="n">
        <v>1901910</v>
      </c>
    </row>
    <row r="16" spans="1:3">
      <c r="A16" s="4" t="s">
        <v>425</v>
      </c>
      <c r="B16" s="5" t="n">
        <v>1902874</v>
      </c>
    </row>
    <row r="17" spans="1:3">
      <c r="A17" s="4" t="s">
        <v>426</v>
      </c>
      <c r="B17" s="5" t="n">
        <v>1419932</v>
      </c>
    </row>
    <row r="18" spans="1:3">
      <c r="A18" s="4" t="s">
        <v>427</v>
      </c>
      <c r="B18" s="5" t="n">
        <v>1418243</v>
      </c>
    </row>
    <row r="19" spans="1:3">
      <c r="A19" s="4" t="s">
        <v>428</v>
      </c>
      <c r="B19" s="5" t="n">
        <v>534788</v>
      </c>
    </row>
    <row r="20" spans="1:3">
      <c r="A20" s="4" t="s">
        <v>429</v>
      </c>
      <c r="B20" s="5" t="n">
        <v>532074</v>
      </c>
    </row>
    <row r="21" spans="1:3">
      <c r="A21" s="4" t="s">
        <v>394</v>
      </c>
      <c r="B21" s="5" t="n">
        <v>4543462</v>
      </c>
      <c r="C21" s="5" t="n">
        <v>3819297</v>
      </c>
    </row>
    <row r="22" spans="1:3">
      <c r="A22" s="4" t="s">
        <v>430</v>
      </c>
      <c r="B22" s="7" t="n">
        <v>4540739</v>
      </c>
      <c r="C22" s="7" t="n">
        <v>3708625</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109"/>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431</v>
      </c>
      <c r="B1" s="2" t="s">
        <v>1</v>
      </c>
      <c r="C1" s="2" t="s">
        <v>432</v>
      </c>
    </row>
    <row r="2" spans="1:3">
      <c r="B2" s="2" t="s">
        <v>2</v>
      </c>
      <c r="C2" s="2" t="s">
        <v>25</v>
      </c>
    </row>
    <row r="3" spans="1:3">
      <c r="A3" s="3" t="s">
        <v>360</v>
      </c>
    </row>
    <row r="4" spans="1:3">
      <c r="A4" s="4" t="s">
        <v>433</v>
      </c>
      <c r="C4" s="7" t="n">
        <v>13602</v>
      </c>
    </row>
    <row r="5" spans="1:3">
      <c r="A5" s="4" t="s">
        <v>434</v>
      </c>
      <c r="C5" s="5" t="n">
        <v>1326690</v>
      </c>
    </row>
    <row r="6" spans="1:3">
      <c r="A6" s="4" t="s">
        <v>435</v>
      </c>
      <c r="C6" s="5" t="n">
        <v>129717</v>
      </c>
    </row>
    <row r="7" spans="1:3">
      <c r="A7" s="4" t="s">
        <v>436</v>
      </c>
      <c r="C7" s="5" t="n">
        <v>699056</v>
      </c>
    </row>
    <row r="8" spans="1:3">
      <c r="A8" s="4" t="s">
        <v>437</v>
      </c>
      <c r="C8" s="5" t="n">
        <v>143319</v>
      </c>
    </row>
    <row r="9" spans="1:3">
      <c r="A9" s="4" t="s">
        <v>438</v>
      </c>
      <c r="C9" s="5" t="n">
        <v>2025746</v>
      </c>
    </row>
    <row r="10" spans="1:3">
      <c r="A10" s="4" t="s">
        <v>439</v>
      </c>
      <c r="B10" s="7" t="n">
        <v>20933</v>
      </c>
      <c r="C10" s="5" t="n">
        <v>14182</v>
      </c>
    </row>
    <row r="11" spans="1:3">
      <c r="A11" s="4" t="s">
        <v>440</v>
      </c>
      <c r="B11" s="5" t="n">
        <v>2215948</v>
      </c>
      <c r="C11" s="5" t="n">
        <v>1389574</v>
      </c>
    </row>
    <row r="12" spans="1:3">
      <c r="A12" s="4" t="s">
        <v>441</v>
      </c>
      <c r="B12" s="5" t="n">
        <v>12714</v>
      </c>
      <c r="C12" s="5" t="n">
        <v>170303</v>
      </c>
    </row>
    <row r="13" spans="1:3">
      <c r="A13" s="4" t="s">
        <v>442</v>
      </c>
      <c r="B13" s="5" t="n">
        <v>659722</v>
      </c>
      <c r="C13" s="5" t="n">
        <v>770245</v>
      </c>
    </row>
    <row r="14" spans="1:3">
      <c r="A14" s="4" t="s">
        <v>443</v>
      </c>
      <c r="B14" s="5" t="n">
        <v>33647</v>
      </c>
      <c r="C14" s="5" t="n">
        <v>184485</v>
      </c>
    </row>
    <row r="15" spans="1:3">
      <c r="A15" s="4" t="s">
        <v>444</v>
      </c>
      <c r="B15" s="5" t="n">
        <v>2875670</v>
      </c>
      <c r="C15" s="5" t="n">
        <v>2159819</v>
      </c>
    </row>
    <row r="16" spans="1:3">
      <c r="A16" s="4" t="s">
        <v>382</v>
      </c>
    </row>
    <row r="17" spans="1:3">
      <c r="A17" s="3" t="s">
        <v>360</v>
      </c>
    </row>
    <row r="18" spans="1:3">
      <c r="A18" s="4" t="s">
        <v>445</v>
      </c>
      <c r="B18" s="5" t="n">
        <v>2036</v>
      </c>
      <c r="C18" s="5" t="n">
        <v>527</v>
      </c>
    </row>
    <row r="19" spans="1:3">
      <c r="A19" s="4" t="s">
        <v>446</v>
      </c>
      <c r="B19" s="5" t="n">
        <v>150067</v>
      </c>
      <c r="C19" s="5" t="n">
        <v>62762</v>
      </c>
    </row>
    <row r="20" spans="1:3">
      <c r="A20" s="4" t="s">
        <v>447</v>
      </c>
      <c r="B20" s="5" t="n">
        <v>90</v>
      </c>
      <c r="C20" s="5" t="n">
        <v>277</v>
      </c>
    </row>
    <row r="21" spans="1:3">
      <c r="A21" s="4" t="s">
        <v>448</v>
      </c>
      <c r="B21" s="5" t="n">
        <v>3818</v>
      </c>
      <c r="C21" s="5" t="n">
        <v>14003</v>
      </c>
    </row>
    <row r="22" spans="1:3">
      <c r="A22" s="4" t="s">
        <v>449</v>
      </c>
      <c r="B22" s="5" t="n">
        <v>2126</v>
      </c>
      <c r="C22" s="5" t="n">
        <v>804</v>
      </c>
    </row>
    <row r="23" spans="1:3">
      <c r="A23" s="4" t="s">
        <v>450</v>
      </c>
      <c r="B23" s="5" t="n">
        <v>153885</v>
      </c>
      <c r="C23" s="5" t="n">
        <v>76765</v>
      </c>
    </row>
    <row r="24" spans="1:3">
      <c r="A24" s="4" t="s">
        <v>433</v>
      </c>
      <c r="B24" s="5" t="n">
        <v>492</v>
      </c>
      <c r="C24" s="5" t="n">
        <v>258</v>
      </c>
    </row>
    <row r="25" spans="1:3">
      <c r="A25" s="4" t="s">
        <v>434</v>
      </c>
      <c r="B25" s="5" t="n">
        <v>57736</v>
      </c>
      <c r="C25" s="5" t="n">
        <v>36551</v>
      </c>
    </row>
    <row r="26" spans="1:3">
      <c r="A26" s="4" t="s">
        <v>435</v>
      </c>
      <c r="B26" s="5" t="n">
        <v>19</v>
      </c>
      <c r="C26" s="5" t="n">
        <v>687</v>
      </c>
    </row>
    <row r="27" spans="1:3">
      <c r="A27" s="4" t="s">
        <v>436</v>
      </c>
      <c r="B27" s="5" t="n">
        <v>1627</v>
      </c>
      <c r="C27" s="5" t="n">
        <v>4616</v>
      </c>
    </row>
    <row r="28" spans="1:3">
      <c r="A28" s="4" t="s">
        <v>437</v>
      </c>
      <c r="B28" s="5" t="n">
        <v>511</v>
      </c>
      <c r="C28" s="5" t="n">
        <v>945</v>
      </c>
    </row>
    <row r="29" spans="1:3">
      <c r="A29" s="4" t="s">
        <v>438</v>
      </c>
      <c r="B29" s="5" t="n">
        <v>59363</v>
      </c>
      <c r="C29" s="5" t="n">
        <v>41167</v>
      </c>
    </row>
    <row r="30" spans="1:3">
      <c r="A30" s="4" t="s">
        <v>406</v>
      </c>
    </row>
    <row r="31" spans="1:3">
      <c r="A31" s="3" t="s">
        <v>360</v>
      </c>
    </row>
    <row r="32" spans="1:3">
      <c r="A32" s="4" t="s">
        <v>433</v>
      </c>
      <c r="B32" s="5" t="n">
        <v>0</v>
      </c>
    </row>
    <row r="33" spans="1:3">
      <c r="A33" s="4" t="s">
        <v>434</v>
      </c>
      <c r="B33" s="5" t="n">
        <v>0</v>
      </c>
    </row>
    <row r="34" spans="1:3">
      <c r="A34" s="4" t="s">
        <v>408</v>
      </c>
    </row>
    <row r="35" spans="1:3">
      <c r="A35" s="3" t="s">
        <v>360</v>
      </c>
    </row>
    <row r="36" spans="1:3">
      <c r="A36" s="4" t="s">
        <v>433</v>
      </c>
      <c r="B36" s="5" t="n">
        <v>5823</v>
      </c>
      <c r="C36" s="5" t="n">
        <v>4510</v>
      </c>
    </row>
    <row r="37" spans="1:3">
      <c r="A37" s="4" t="s">
        <v>434</v>
      </c>
      <c r="B37" s="5" t="n">
        <v>162727</v>
      </c>
      <c r="C37" s="5" t="n">
        <v>295694</v>
      </c>
    </row>
    <row r="38" spans="1:3">
      <c r="A38" s="4" t="s">
        <v>435</v>
      </c>
      <c r="B38" s="5" t="n">
        <v>6052</v>
      </c>
      <c r="C38" s="5" t="n">
        <v>3833</v>
      </c>
    </row>
    <row r="39" spans="1:3">
      <c r="A39" s="4" t="s">
        <v>436</v>
      </c>
      <c r="B39" s="5" t="n">
        <v>291372</v>
      </c>
      <c r="C39" s="5" t="n">
        <v>101188</v>
      </c>
    </row>
    <row r="40" spans="1:3">
      <c r="A40" s="4" t="s">
        <v>437</v>
      </c>
      <c r="B40" s="5" t="n">
        <v>11875</v>
      </c>
      <c r="C40" s="5" t="n">
        <v>8343</v>
      </c>
    </row>
    <row r="41" spans="1:3">
      <c r="A41" s="4" t="s">
        <v>438</v>
      </c>
      <c r="B41" s="5" t="n">
        <v>454099</v>
      </c>
      <c r="C41" s="5" t="n">
        <v>396882</v>
      </c>
    </row>
    <row r="42" spans="1:3">
      <c r="A42" s="4" t="s">
        <v>409</v>
      </c>
    </row>
    <row r="43" spans="1:3">
      <c r="A43" s="3" t="s">
        <v>360</v>
      </c>
    </row>
    <row r="44" spans="1:3">
      <c r="A44" s="4" t="s">
        <v>433</v>
      </c>
      <c r="B44" s="5" t="n">
        <v>8960</v>
      </c>
      <c r="C44" s="5" t="n">
        <v>1914</v>
      </c>
    </row>
    <row r="45" spans="1:3">
      <c r="A45" s="4" t="s">
        <v>434</v>
      </c>
      <c r="B45" s="5" t="n">
        <v>1497852</v>
      </c>
      <c r="C45" s="5" t="n">
        <v>425114</v>
      </c>
    </row>
    <row r="46" spans="1:3">
      <c r="A46" s="4" t="s">
        <v>435</v>
      </c>
      <c r="B46" s="5" t="n">
        <v>321</v>
      </c>
      <c r="C46" s="5" t="n">
        <v>191</v>
      </c>
    </row>
    <row r="47" spans="1:3">
      <c r="A47" s="4" t="s">
        <v>436</v>
      </c>
      <c r="B47" s="5" t="n">
        <v>19035</v>
      </c>
      <c r="C47" s="5" t="n">
        <v>12124</v>
      </c>
    </row>
    <row r="48" spans="1:3">
      <c r="A48" s="4" t="s">
        <v>437</v>
      </c>
      <c r="B48" s="5" t="n">
        <v>9281</v>
      </c>
      <c r="C48" s="5" t="n">
        <v>2105</v>
      </c>
    </row>
    <row r="49" spans="1:3">
      <c r="A49" s="4" t="s">
        <v>438</v>
      </c>
      <c r="B49" s="5" t="n">
        <v>1516887</v>
      </c>
      <c r="C49" s="5" t="n">
        <v>437238</v>
      </c>
    </row>
    <row r="50" spans="1:3">
      <c r="A50" s="4" t="s">
        <v>410</v>
      </c>
    </row>
    <row r="51" spans="1:3">
      <c r="A51" s="3" t="s">
        <v>360</v>
      </c>
    </row>
    <row r="52" spans="1:3">
      <c r="A52" s="4" t="s">
        <v>433</v>
      </c>
      <c r="B52" s="5" t="n">
        <v>3622</v>
      </c>
      <c r="C52" s="5" t="n">
        <v>5869</v>
      </c>
    </row>
    <row r="53" spans="1:3">
      <c r="A53" s="4" t="s">
        <v>434</v>
      </c>
      <c r="B53" s="5" t="n">
        <v>347566</v>
      </c>
      <c r="C53" s="5" t="n">
        <v>495817</v>
      </c>
    </row>
    <row r="54" spans="1:3">
      <c r="A54" s="4" t="s">
        <v>435</v>
      </c>
      <c r="B54" s="5" t="n">
        <v>4309</v>
      </c>
      <c r="C54" s="5" t="n">
        <v>3022</v>
      </c>
    </row>
    <row r="55" spans="1:3">
      <c r="A55" s="4" t="s">
        <v>436</v>
      </c>
      <c r="B55" s="5" t="n">
        <v>330790</v>
      </c>
      <c r="C55" s="5" t="n">
        <v>175523</v>
      </c>
    </row>
    <row r="56" spans="1:3">
      <c r="A56" s="4" t="s">
        <v>437</v>
      </c>
      <c r="B56" s="5" t="n">
        <v>7931</v>
      </c>
      <c r="C56" s="5" t="n">
        <v>8891</v>
      </c>
    </row>
    <row r="57" spans="1:3">
      <c r="A57" s="4" t="s">
        <v>438</v>
      </c>
      <c r="B57" s="5" t="n">
        <v>678356</v>
      </c>
      <c r="C57" s="5" t="n">
        <v>671340</v>
      </c>
    </row>
    <row r="58" spans="1:3">
      <c r="A58" s="4" t="s">
        <v>412</v>
      </c>
    </row>
    <row r="59" spans="1:3">
      <c r="A59" s="3" t="s">
        <v>360</v>
      </c>
    </row>
    <row r="60" spans="1:3">
      <c r="A60" s="4" t="s">
        <v>433</v>
      </c>
      <c r="C60" s="5" t="n">
        <v>1044</v>
      </c>
    </row>
    <row r="61" spans="1:3">
      <c r="A61" s="4" t="s">
        <v>434</v>
      </c>
      <c r="C61" s="5" t="n">
        <v>71907</v>
      </c>
    </row>
    <row r="62" spans="1:3">
      <c r="A62" s="4" t="s">
        <v>435</v>
      </c>
      <c r="C62" s="5" t="n">
        <v>0</v>
      </c>
    </row>
    <row r="63" spans="1:3">
      <c r="A63" s="4" t="s">
        <v>436</v>
      </c>
      <c r="C63" s="5" t="n">
        <v>0</v>
      </c>
    </row>
    <row r="64" spans="1:3">
      <c r="A64" s="4" t="s">
        <v>437</v>
      </c>
      <c r="C64" s="5" t="n">
        <v>1044</v>
      </c>
    </row>
    <row r="65" spans="1:3">
      <c r="A65" s="4" t="s">
        <v>438</v>
      </c>
      <c r="C65" s="5" t="n">
        <v>71907</v>
      </c>
    </row>
    <row r="66" spans="1:3">
      <c r="A66" s="4" t="s">
        <v>451</v>
      </c>
    </row>
    <row r="67" spans="1:3">
      <c r="A67" s="3" t="s">
        <v>360</v>
      </c>
    </row>
    <row r="68" spans="1:3">
      <c r="A68" s="4" t="s">
        <v>445</v>
      </c>
      <c r="C68" s="5" t="n">
        <v>580</v>
      </c>
    </row>
    <row r="69" spans="1:3">
      <c r="A69" s="4" t="s">
        <v>446</v>
      </c>
      <c r="C69" s="5" t="n">
        <v>62884</v>
      </c>
    </row>
    <row r="70" spans="1:3">
      <c r="A70" s="4" t="s">
        <v>447</v>
      </c>
      <c r="C70" s="5" t="n">
        <v>40586</v>
      </c>
    </row>
    <row r="71" spans="1:3">
      <c r="A71" s="4" t="s">
        <v>448</v>
      </c>
      <c r="C71" s="5" t="n">
        <v>71189</v>
      </c>
    </row>
    <row r="72" spans="1:3">
      <c r="A72" s="4" t="s">
        <v>449</v>
      </c>
      <c r="C72" s="5" t="n">
        <v>41166</v>
      </c>
    </row>
    <row r="73" spans="1:3">
      <c r="A73" s="4" t="s">
        <v>450</v>
      </c>
      <c r="C73" s="5" t="n">
        <v>134073</v>
      </c>
    </row>
    <row r="74" spans="1:3">
      <c r="A74" s="4" t="s">
        <v>406</v>
      </c>
    </row>
    <row r="75" spans="1:3">
      <c r="A75" s="3" t="s">
        <v>360</v>
      </c>
    </row>
    <row r="76" spans="1:3">
      <c r="A76" s="4" t="s">
        <v>433</v>
      </c>
      <c r="B76" s="5" t="n">
        <v>18897</v>
      </c>
      <c r="C76" s="5" t="n">
        <v>12558</v>
      </c>
    </row>
    <row r="77" spans="1:3">
      <c r="A77" s="4" t="s">
        <v>434</v>
      </c>
      <c r="B77" s="5" t="n">
        <v>2065881</v>
      </c>
      <c r="C77" s="5" t="n">
        <v>1254783</v>
      </c>
    </row>
    <row r="78" spans="1:3">
      <c r="A78" s="4" t="s">
        <v>435</v>
      </c>
      <c r="B78" s="5" t="n">
        <v>12624</v>
      </c>
      <c r="C78" s="5" t="n">
        <v>129717</v>
      </c>
    </row>
    <row r="79" spans="1:3">
      <c r="A79" s="4" t="s">
        <v>436</v>
      </c>
      <c r="B79" s="5" t="n">
        <v>655904</v>
      </c>
      <c r="C79" s="5" t="n">
        <v>699056</v>
      </c>
    </row>
    <row r="80" spans="1:3">
      <c r="A80" s="4" t="s">
        <v>437</v>
      </c>
      <c r="B80" s="5" t="n">
        <v>31521</v>
      </c>
      <c r="C80" s="5" t="n">
        <v>142275</v>
      </c>
    </row>
    <row r="81" spans="1:3">
      <c r="A81" s="4" t="s">
        <v>438</v>
      </c>
      <c r="B81" s="5" t="n">
        <v>2721785</v>
      </c>
      <c r="C81" s="5" t="n">
        <v>1953839</v>
      </c>
    </row>
    <row r="82" spans="1:3">
      <c r="A82" s="4" t="s">
        <v>452</v>
      </c>
    </row>
    <row r="83" spans="1:3">
      <c r="A83" s="3" t="s">
        <v>360</v>
      </c>
    </row>
    <row r="84" spans="1:3">
      <c r="A84" s="4" t="s">
        <v>435</v>
      </c>
      <c r="B84" s="5" t="n">
        <v>1923</v>
      </c>
    </row>
    <row r="85" spans="1:3">
      <c r="A85" s="4" t="s">
        <v>436</v>
      </c>
      <c r="B85" s="5" t="n">
        <v>13080</v>
      </c>
    </row>
    <row r="86" spans="1:3">
      <c r="A86" s="4" t="s">
        <v>437</v>
      </c>
      <c r="B86" s="5" t="n">
        <v>1923</v>
      </c>
    </row>
    <row r="87" spans="1:3">
      <c r="A87" s="4" t="s">
        <v>438</v>
      </c>
      <c r="B87" s="7" t="n">
        <v>13080</v>
      </c>
    </row>
    <row r="88" spans="1:3">
      <c r="A88" s="4" t="s">
        <v>383</v>
      </c>
    </row>
    <row r="89" spans="1:3">
      <c r="A89" s="3" t="s">
        <v>360</v>
      </c>
    </row>
    <row r="90" spans="1:3">
      <c r="A90" s="4" t="s">
        <v>445</v>
      </c>
      <c r="C90" s="5" t="n">
        <v>53</v>
      </c>
    </row>
    <row r="91" spans="1:3">
      <c r="A91" s="4" t="s">
        <v>446</v>
      </c>
      <c r="C91" s="5" t="n">
        <v>122</v>
      </c>
    </row>
    <row r="92" spans="1:3">
      <c r="A92" s="4" t="s">
        <v>447</v>
      </c>
      <c r="C92" s="5" t="n">
        <v>40309</v>
      </c>
    </row>
    <row r="93" spans="1:3">
      <c r="A93" s="4" t="s">
        <v>448</v>
      </c>
      <c r="C93" s="5" t="n">
        <v>57186</v>
      </c>
    </row>
    <row r="94" spans="1:3">
      <c r="A94" s="4" t="s">
        <v>449</v>
      </c>
      <c r="C94" s="5" t="n">
        <v>40362</v>
      </c>
    </row>
    <row r="95" spans="1:3">
      <c r="A95" s="4" t="s">
        <v>450</v>
      </c>
      <c r="C95" s="5" t="n">
        <v>57308</v>
      </c>
    </row>
    <row r="96" spans="1:3">
      <c r="A96" s="4" t="s">
        <v>433</v>
      </c>
      <c r="C96" s="5" t="n">
        <v>0</v>
      </c>
    </row>
    <row r="97" spans="1:3">
      <c r="A97" s="4" t="s">
        <v>434</v>
      </c>
      <c r="C97" s="5" t="n">
        <v>0</v>
      </c>
    </row>
    <row r="98" spans="1:3">
      <c r="A98" s="4" t="s">
        <v>435</v>
      </c>
      <c r="C98" s="5" t="n">
        <v>121984</v>
      </c>
    </row>
    <row r="99" spans="1:3">
      <c r="A99" s="4" t="s">
        <v>436</v>
      </c>
      <c r="C99" s="5" t="n">
        <v>405605</v>
      </c>
    </row>
    <row r="100" spans="1:3">
      <c r="A100" s="4" t="s">
        <v>437</v>
      </c>
      <c r="C100" s="5" t="n">
        <v>121984</v>
      </c>
    </row>
    <row r="101" spans="1:3">
      <c r="A101" s="4" t="s">
        <v>438</v>
      </c>
      <c r="C101" s="5" t="n">
        <v>405605</v>
      </c>
    </row>
    <row r="102" spans="1:3">
      <c r="A102" s="4" t="s">
        <v>453</v>
      </c>
    </row>
    <row r="103" spans="1:3">
      <c r="A103" s="3" t="s">
        <v>360</v>
      </c>
    </row>
    <row r="104" spans="1:3">
      <c r="A104" s="4" t="s">
        <v>433</v>
      </c>
      <c r="C104" s="5" t="n">
        <v>7</v>
      </c>
    </row>
    <row r="105" spans="1:3">
      <c r="A105" s="4" t="s">
        <v>434</v>
      </c>
      <c r="C105" s="5" t="n">
        <v>1607</v>
      </c>
    </row>
    <row r="106" spans="1:3">
      <c r="A106" s="4" t="s">
        <v>435</v>
      </c>
      <c r="C106" s="5" t="n">
        <v>0</v>
      </c>
    </row>
    <row r="107" spans="1:3">
      <c r="A107" s="4" t="s">
        <v>436</v>
      </c>
      <c r="C107" s="5" t="n">
        <v>0</v>
      </c>
    </row>
    <row r="108" spans="1:3">
      <c r="A108" s="4" t="s">
        <v>437</v>
      </c>
      <c r="C108" s="5" t="n">
        <v>7</v>
      </c>
    </row>
    <row r="109" spans="1:3">
      <c r="A109" s="4" t="s">
        <v>438</v>
      </c>
      <c r="C109" s="7" t="n">
        <v>160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54</v>
      </c>
      <c r="B1" s="2" t="s">
        <v>75</v>
      </c>
      <c r="D1" s="2" t="s">
        <v>1</v>
      </c>
    </row>
    <row r="2" spans="1:5">
      <c r="B2" s="2" t="s">
        <v>2</v>
      </c>
      <c r="C2" s="2" t="s">
        <v>76</v>
      </c>
      <c r="D2" s="2" t="s">
        <v>2</v>
      </c>
      <c r="E2" s="2" t="s">
        <v>76</v>
      </c>
    </row>
    <row r="3" spans="1:5">
      <c r="A3" s="3" t="s">
        <v>360</v>
      </c>
    </row>
    <row r="4" spans="1:5">
      <c r="A4" s="4" t="s">
        <v>455</v>
      </c>
      <c r="C4" s="7" t="n">
        <v>0</v>
      </c>
      <c r="E4" s="7" t="n">
        <v>-27</v>
      </c>
    </row>
    <row r="5" spans="1:5">
      <c r="A5" s="4" t="s">
        <v>456</v>
      </c>
      <c r="B5" s="7" t="n">
        <v>-103238</v>
      </c>
      <c r="C5" s="5" t="n">
        <v>-172993</v>
      </c>
      <c r="D5" s="7" t="n">
        <v>104551</v>
      </c>
      <c r="E5" s="5" t="n">
        <v>185885</v>
      </c>
    </row>
    <row r="6" spans="1:5">
      <c r="A6" s="4" t="s">
        <v>457</v>
      </c>
      <c r="B6" s="5" t="n">
        <v>103238</v>
      </c>
      <c r="C6" s="5" t="n">
        <v>0</v>
      </c>
      <c r="D6" s="5" t="n">
        <v>104551</v>
      </c>
      <c r="E6" s="5" t="n">
        <v>12919</v>
      </c>
    </row>
    <row r="7" spans="1:5">
      <c r="A7" s="4" t="s">
        <v>458</v>
      </c>
      <c r="B7" s="5" t="n">
        <v>0</v>
      </c>
      <c r="C7" s="5" t="n">
        <v>-172993</v>
      </c>
      <c r="D7" s="5" t="n">
        <v>0</v>
      </c>
      <c r="E7" s="5" t="n">
        <v>-172993</v>
      </c>
    </row>
    <row r="8" spans="1:5">
      <c r="A8" s="4" t="s">
        <v>459</v>
      </c>
      <c r="B8" s="5" t="n">
        <v>0</v>
      </c>
      <c r="D8" s="5" t="n">
        <v>0</v>
      </c>
    </row>
    <row r="9" spans="1:5">
      <c r="A9" s="4" t="s">
        <v>451</v>
      </c>
    </row>
    <row r="10" spans="1:5">
      <c r="A10" s="3" t="s">
        <v>360</v>
      </c>
    </row>
    <row r="11" spans="1:5">
      <c r="A11" s="4" t="s">
        <v>455</v>
      </c>
      <c r="C11" s="5" t="n">
        <v>0</v>
      </c>
      <c r="E11" s="5" t="n">
        <v>-27</v>
      </c>
    </row>
    <row r="12" spans="1:5">
      <c r="A12" s="4" t="s">
        <v>456</v>
      </c>
      <c r="B12" s="5" t="n">
        <v>0</v>
      </c>
      <c r="C12" s="5" t="n">
        <v>-9079</v>
      </c>
      <c r="D12" s="5" t="n">
        <v>9079</v>
      </c>
      <c r="E12" s="5" t="n">
        <v>9052</v>
      </c>
    </row>
    <row r="13" spans="1:5">
      <c r="A13" s="4" t="s">
        <v>457</v>
      </c>
      <c r="B13" s="5" t="n">
        <v>0</v>
      </c>
      <c r="C13" s="5" t="n">
        <v>0</v>
      </c>
      <c r="D13" s="5" t="n">
        <v>0</v>
      </c>
      <c r="E13" s="5" t="n">
        <v>0</v>
      </c>
    </row>
    <row r="14" spans="1:5">
      <c r="A14" s="4" t="s">
        <v>458</v>
      </c>
      <c r="B14" s="5" t="n">
        <v>0</v>
      </c>
      <c r="C14" s="5" t="n">
        <v>-9079</v>
      </c>
      <c r="D14" s="5" t="n">
        <v>0</v>
      </c>
      <c r="E14" s="5" t="n">
        <v>-9079</v>
      </c>
    </row>
    <row r="15" spans="1:5">
      <c r="A15" s="4" t="s">
        <v>459</v>
      </c>
      <c r="B15" s="5" t="n">
        <v>0</v>
      </c>
      <c r="D15" s="5" t="n">
        <v>9079</v>
      </c>
    </row>
    <row r="16" spans="1:5">
      <c r="A16" s="4" t="s">
        <v>406</v>
      </c>
    </row>
    <row r="17" spans="1:5">
      <c r="A17" s="3" t="s">
        <v>360</v>
      </c>
    </row>
    <row r="18" spans="1:5">
      <c r="A18" s="4" t="s">
        <v>455</v>
      </c>
      <c r="C18" s="5" t="n">
        <v>0</v>
      </c>
      <c r="E18" s="5" t="n">
        <v>0</v>
      </c>
    </row>
    <row r="19" spans="1:5">
      <c r="A19" s="4" t="s">
        <v>456</v>
      </c>
      <c r="B19" s="5" t="n">
        <v>-103238</v>
      </c>
      <c r="C19" s="5" t="n">
        <v>-163914</v>
      </c>
      <c r="D19" s="5" t="n">
        <v>95472</v>
      </c>
      <c r="E19" s="5" t="n">
        <v>176833</v>
      </c>
    </row>
    <row r="20" spans="1:5">
      <c r="A20" s="4" t="s">
        <v>457</v>
      </c>
      <c r="B20" s="5" t="n">
        <v>103238</v>
      </c>
      <c r="C20" s="5" t="n">
        <v>0</v>
      </c>
      <c r="D20" s="5" t="n">
        <v>104551</v>
      </c>
      <c r="E20" s="5" t="n">
        <v>12919</v>
      </c>
    </row>
    <row r="21" spans="1:5">
      <c r="A21" s="4" t="s">
        <v>458</v>
      </c>
      <c r="B21" s="5" t="n">
        <v>0</v>
      </c>
      <c r="C21" s="7" t="n">
        <v>-163914</v>
      </c>
      <c r="D21" s="5" t="n">
        <v>0</v>
      </c>
      <c r="E21" s="7" t="n">
        <v>-163914</v>
      </c>
    </row>
    <row r="22" spans="1:5">
      <c r="A22" s="4" t="s">
        <v>459</v>
      </c>
      <c r="B22" s="7" t="n">
        <v>0</v>
      </c>
      <c r="D22" s="7" t="n">
        <v>-9079</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60</v>
      </c>
      <c r="B1" s="2" t="s">
        <v>75</v>
      </c>
      <c r="D1" s="2" t="s">
        <v>1</v>
      </c>
    </row>
    <row r="2" spans="1:5">
      <c r="B2" s="2" t="s">
        <v>2</v>
      </c>
      <c r="C2" s="2" t="s">
        <v>76</v>
      </c>
      <c r="D2" s="2" t="s">
        <v>2</v>
      </c>
      <c r="E2" s="2" t="s">
        <v>76</v>
      </c>
    </row>
    <row r="3" spans="1:5">
      <c r="A3" s="3" t="s">
        <v>218</v>
      </c>
    </row>
    <row r="4" spans="1:5">
      <c r="A4" s="4" t="s">
        <v>461</v>
      </c>
      <c r="B4" s="7" t="n">
        <v>0</v>
      </c>
      <c r="C4" s="7" t="n">
        <v>0</v>
      </c>
      <c r="D4" s="7" t="n">
        <v>1</v>
      </c>
      <c r="E4" s="7" t="n">
        <v>0</v>
      </c>
    </row>
    <row r="5" spans="1:5">
      <c r="A5" s="4" t="s">
        <v>462</v>
      </c>
      <c r="B5" s="5" t="n">
        <v>0</v>
      </c>
      <c r="C5" s="5" t="n">
        <v>0</v>
      </c>
      <c r="D5" s="5" t="n">
        <v>0</v>
      </c>
      <c r="E5" s="5" t="n">
        <v>27</v>
      </c>
    </row>
    <row r="6" spans="1:5">
      <c r="A6" s="4" t="s">
        <v>463</v>
      </c>
      <c r="B6" s="5" t="n">
        <v>7402</v>
      </c>
      <c r="C6" s="5" t="n">
        <v>5032</v>
      </c>
      <c r="D6" s="5" t="n">
        <v>8360</v>
      </c>
      <c r="E6" s="5" t="n">
        <v>77593</v>
      </c>
    </row>
    <row r="7" spans="1:5">
      <c r="A7" s="4" t="s">
        <v>464</v>
      </c>
      <c r="B7" s="5" t="n">
        <v>146315</v>
      </c>
      <c r="C7" s="5" t="n">
        <v>1238</v>
      </c>
      <c r="D7" s="5" t="n">
        <v>147513</v>
      </c>
      <c r="E7" s="5" t="n">
        <v>42885</v>
      </c>
    </row>
    <row r="8" spans="1:5">
      <c r="A8" s="4" t="s">
        <v>465</v>
      </c>
      <c r="B8" s="5" t="n">
        <v>6008</v>
      </c>
      <c r="C8" s="5" t="n">
        <v>3745</v>
      </c>
      <c r="D8" s="5" t="n">
        <v>9603</v>
      </c>
      <c r="E8" s="5" t="n">
        <v>4657</v>
      </c>
    </row>
    <row r="9" spans="1:5">
      <c r="A9" s="4" t="s">
        <v>466</v>
      </c>
      <c r="B9" s="5" t="n">
        <v>692</v>
      </c>
      <c r="C9" s="5" t="n">
        <v>0</v>
      </c>
      <c r="D9" s="5" t="n">
        <v>934</v>
      </c>
      <c r="E9" s="5" t="n">
        <v>0</v>
      </c>
    </row>
    <row r="10" spans="1:5">
      <c r="A10" s="4" t="s">
        <v>467</v>
      </c>
      <c r="B10" s="5" t="n">
        <v>13410</v>
      </c>
      <c r="C10" s="5" t="n">
        <v>8777</v>
      </c>
      <c r="D10" s="5" t="n">
        <v>17964</v>
      </c>
      <c r="E10" s="5" t="n">
        <v>82250</v>
      </c>
    </row>
    <row r="11" spans="1:5">
      <c r="A11" s="4" t="s">
        <v>468</v>
      </c>
      <c r="B11" s="5" t="n">
        <v>147007</v>
      </c>
      <c r="C11" s="5" t="n">
        <v>1238</v>
      </c>
      <c r="D11" s="5" t="n">
        <v>148447</v>
      </c>
      <c r="E11" s="5" t="n">
        <v>42912</v>
      </c>
    </row>
    <row r="12" spans="1:5">
      <c r="A12" s="4" t="s">
        <v>469</v>
      </c>
      <c r="B12" s="5" t="n">
        <v>-133597</v>
      </c>
      <c r="C12" s="5" t="n">
        <v>7539</v>
      </c>
      <c r="D12" s="5" t="n">
        <v>-130483</v>
      </c>
      <c r="E12" s="5" t="n">
        <v>39338</v>
      </c>
    </row>
    <row r="13" spans="1:5">
      <c r="A13" s="4" t="s">
        <v>101</v>
      </c>
      <c r="B13" s="5" t="n">
        <v>0</v>
      </c>
      <c r="C13" s="5" t="n">
        <v>0</v>
      </c>
      <c r="D13" s="5" t="n">
        <v>0</v>
      </c>
      <c r="E13" s="5" t="n">
        <v>-27</v>
      </c>
    </row>
    <row r="14" spans="1:5">
      <c r="A14" s="4" t="s">
        <v>470</v>
      </c>
      <c r="B14" s="5" t="n">
        <v>4839</v>
      </c>
      <c r="C14" s="5" t="n">
        <v>2513</v>
      </c>
      <c r="D14" s="5" t="n">
        <v>8192</v>
      </c>
      <c r="E14" s="5" t="n">
        <v>3425</v>
      </c>
    </row>
    <row r="15" spans="1:5">
      <c r="A15" s="4" t="s">
        <v>97</v>
      </c>
      <c r="B15" s="7" t="n">
        <v>-138436</v>
      </c>
      <c r="C15" s="7" t="n">
        <v>5026</v>
      </c>
      <c r="D15" s="7" t="n">
        <v>-138675</v>
      </c>
      <c r="E15" s="7" t="n">
        <v>3594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71</v>
      </c>
      <c r="B1" s="2" t="s">
        <v>75</v>
      </c>
      <c r="D1" s="2" t="s">
        <v>1</v>
      </c>
    </row>
    <row r="2" spans="1:5">
      <c r="B2" s="2" t="s">
        <v>2</v>
      </c>
      <c r="C2" s="2" t="s">
        <v>76</v>
      </c>
      <c r="D2" s="2" t="s">
        <v>2</v>
      </c>
      <c r="E2" s="2" t="s">
        <v>76</v>
      </c>
    </row>
    <row r="3" spans="1:5">
      <c r="A3" s="4" t="s">
        <v>472</v>
      </c>
      <c r="B3" s="7" t="n">
        <v>28809</v>
      </c>
      <c r="C3" s="7" t="n">
        <v>24502</v>
      </c>
      <c r="D3" s="7" t="n">
        <v>56282</v>
      </c>
      <c r="E3" s="7" t="n">
        <v>52596</v>
      </c>
    </row>
    <row r="4" spans="1:5">
      <c r="A4" s="4" t="s">
        <v>473</v>
      </c>
    </row>
    <row r="5" spans="1:5">
      <c r="A5" s="4" t="s">
        <v>472</v>
      </c>
      <c r="B5" s="5" t="n">
        <v>25340</v>
      </c>
      <c r="C5" s="5" t="n">
        <v>21067</v>
      </c>
      <c r="D5" s="5" t="n">
        <v>49298</v>
      </c>
      <c r="E5" s="5" t="n">
        <v>45801</v>
      </c>
    </row>
    <row r="6" spans="1:5">
      <c r="A6" s="4" t="s">
        <v>474</v>
      </c>
    </row>
    <row r="7" spans="1:5">
      <c r="A7" s="4" t="s">
        <v>472</v>
      </c>
      <c r="B7" s="5" t="n">
        <v>3469</v>
      </c>
      <c r="C7" s="5" t="n">
        <v>3435</v>
      </c>
      <c r="D7" s="5" t="n">
        <v>6984</v>
      </c>
      <c r="E7" s="5" t="n">
        <v>6795</v>
      </c>
    </row>
    <row r="8" spans="1:5">
      <c r="A8" s="4" t="s">
        <v>451</v>
      </c>
    </row>
    <row r="9" spans="1:5">
      <c r="A9" s="4" t="s">
        <v>472</v>
      </c>
      <c r="B9" s="5" t="n">
        <v>5867</v>
      </c>
      <c r="C9" s="5" t="n">
        <v>6528</v>
      </c>
      <c r="D9" s="5" t="n">
        <v>12321</v>
      </c>
      <c r="E9" s="5" t="n">
        <v>13192</v>
      </c>
    </row>
    <row r="10" spans="1:5">
      <c r="A10" s="4" t="s">
        <v>475</v>
      </c>
    </row>
    <row r="11" spans="1:5">
      <c r="A11" s="4" t="s">
        <v>472</v>
      </c>
      <c r="B11" s="5" t="n">
        <v>3093</v>
      </c>
      <c r="C11" s="5" t="n">
        <v>3721</v>
      </c>
      <c r="D11" s="5" t="n">
        <v>6685</v>
      </c>
      <c r="E11" s="5" t="n">
        <v>7549</v>
      </c>
    </row>
    <row r="12" spans="1:5">
      <c r="A12" s="4" t="s">
        <v>476</v>
      </c>
    </row>
    <row r="13" spans="1:5">
      <c r="A13" s="4" t="s">
        <v>472</v>
      </c>
      <c r="B13" s="5" t="n">
        <v>2774</v>
      </c>
      <c r="C13" s="5" t="n">
        <v>2807</v>
      </c>
      <c r="D13" s="5" t="n">
        <v>5636</v>
      </c>
      <c r="E13" s="5" t="n">
        <v>5643</v>
      </c>
    </row>
    <row r="14" spans="1:5">
      <c r="A14" s="4" t="s">
        <v>406</v>
      </c>
    </row>
    <row r="15" spans="1:5">
      <c r="A15" s="4" t="s">
        <v>472</v>
      </c>
      <c r="B15" s="5" t="n">
        <v>22332</v>
      </c>
      <c r="C15" s="5" t="n">
        <v>17408</v>
      </c>
      <c r="D15" s="5" t="n">
        <v>42753</v>
      </c>
      <c r="E15" s="5" t="n">
        <v>38356</v>
      </c>
    </row>
    <row r="16" spans="1:5">
      <c r="A16" s="4" t="s">
        <v>477</v>
      </c>
    </row>
    <row r="17" spans="1:5">
      <c r="A17" s="4" t="s">
        <v>472</v>
      </c>
      <c r="B17" s="5" t="n">
        <v>21637</v>
      </c>
      <c r="C17" s="5" t="n">
        <v>16780</v>
      </c>
      <c r="D17" s="5" t="n">
        <v>41405</v>
      </c>
      <c r="E17" s="5" t="n">
        <v>37204</v>
      </c>
    </row>
    <row r="18" spans="1:5">
      <c r="A18" s="4" t="s">
        <v>478</v>
      </c>
    </row>
    <row r="19" spans="1:5">
      <c r="A19" s="4" t="s">
        <v>472</v>
      </c>
      <c r="B19" s="5" t="n">
        <v>695</v>
      </c>
      <c r="C19" s="5" t="n">
        <v>628</v>
      </c>
      <c r="D19" s="5" t="n">
        <v>1348</v>
      </c>
      <c r="E19" s="5" t="n">
        <v>1152</v>
      </c>
    </row>
    <row r="20" spans="1:5">
      <c r="A20" s="4" t="s">
        <v>479</v>
      </c>
    </row>
    <row r="21" spans="1:5">
      <c r="A21" s="4" t="s">
        <v>472</v>
      </c>
      <c r="B21" s="5" t="n">
        <v>610</v>
      </c>
      <c r="C21" s="5" t="n">
        <v>566</v>
      </c>
      <c r="D21" s="5" t="n">
        <v>1208</v>
      </c>
      <c r="E21" s="5" t="n">
        <v>1048</v>
      </c>
    </row>
    <row r="22" spans="1:5">
      <c r="A22" s="4" t="s">
        <v>480</v>
      </c>
    </row>
    <row r="23" spans="1:5">
      <c r="A23" s="4" t="s">
        <v>472</v>
      </c>
      <c r="B23" s="5" t="n">
        <v>610</v>
      </c>
      <c r="C23" s="5" t="n">
        <v>566</v>
      </c>
      <c r="D23" s="5" t="n">
        <v>1208</v>
      </c>
      <c r="E23" s="5" t="n">
        <v>1048</v>
      </c>
    </row>
    <row r="24" spans="1:5">
      <c r="A24" s="4" t="s">
        <v>481</v>
      </c>
    </row>
    <row r="25" spans="1:5">
      <c r="A25" s="4" t="s">
        <v>472</v>
      </c>
      <c r="B25" s="7" t="n">
        <v>0</v>
      </c>
      <c r="C25" s="7" t="n">
        <v>0</v>
      </c>
      <c r="D25" s="7" t="n">
        <v>0</v>
      </c>
      <c r="E25" s="7" t="n">
        <v>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I190"/>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46"/>
    <col customWidth="1" max="6" min="6" width="21"/>
    <col customWidth="1" max="7" min="7" width="21"/>
    <col customWidth="1" max="8" min="8" width="21"/>
    <col customWidth="1" max="9" min="9" width="21"/>
  </cols>
  <sheetData>
    <row r="1" spans="1:9">
      <c r="A1" s="1" t="s">
        <v>482</v>
      </c>
      <c r="C1" s="2" t="s">
        <v>75</v>
      </c>
      <c r="E1" s="2" t="s">
        <v>1</v>
      </c>
      <c r="G1" s="2" t="s">
        <v>483</v>
      </c>
    </row>
    <row r="2" spans="1:9">
      <c r="C2" s="2" t="s">
        <v>484</v>
      </c>
      <c r="D2" s="2" t="s">
        <v>359</v>
      </c>
      <c r="E2" s="2" t="s">
        <v>485</v>
      </c>
      <c r="F2" s="2" t="s">
        <v>359</v>
      </c>
      <c r="G2" s="2" t="s">
        <v>486</v>
      </c>
      <c r="H2" s="2" t="s">
        <v>487</v>
      </c>
      <c r="I2" s="2" t="s">
        <v>488</v>
      </c>
    </row>
    <row r="3" spans="1:9">
      <c r="A3" s="3" t="s">
        <v>489</v>
      </c>
    </row>
    <row r="4" spans="1:9">
      <c r="A4" s="4" t="s">
        <v>490</v>
      </c>
      <c r="C4" s="7" t="n">
        <v>3700000</v>
      </c>
      <c r="E4" s="7" t="n">
        <v>3700000</v>
      </c>
      <c r="I4" s="7" t="n">
        <v>6100000</v>
      </c>
    </row>
    <row r="5" spans="1:9">
      <c r="A5" s="4" t="s">
        <v>491</v>
      </c>
      <c r="C5" s="5" t="n">
        <v>40023984000</v>
      </c>
      <c r="E5" s="5" t="n">
        <v>40023984000</v>
      </c>
      <c r="I5" s="5" t="n">
        <v>40063658000</v>
      </c>
    </row>
    <row r="6" spans="1:9">
      <c r="A6" s="4" t="s">
        <v>492</v>
      </c>
      <c r="C6" s="5" t="n">
        <v>39725111000</v>
      </c>
      <c r="E6" s="5" t="n">
        <v>39725111000</v>
      </c>
      <c r="I6" s="5" t="n">
        <v>39796072000</v>
      </c>
    </row>
    <row r="7" spans="1:9">
      <c r="A7" s="4" t="s">
        <v>493</v>
      </c>
      <c r="C7" s="5" t="n">
        <v>2400000</v>
      </c>
      <c r="E7" s="5" t="n">
        <v>2400000</v>
      </c>
      <c r="I7" s="5" t="n">
        <v>5300000</v>
      </c>
    </row>
    <row r="8" spans="1:9">
      <c r="A8" s="4" t="s">
        <v>494</v>
      </c>
      <c r="C8" s="5" t="n">
        <v>750000</v>
      </c>
      <c r="E8" s="5" t="n">
        <v>750000</v>
      </c>
    </row>
    <row r="9" spans="1:9">
      <c r="A9" s="4" t="s">
        <v>495</v>
      </c>
      <c r="C9" s="5" t="n">
        <v>300000</v>
      </c>
      <c r="D9" s="7" t="n">
        <v>200000</v>
      </c>
      <c r="E9" s="5" t="n">
        <v>-500000</v>
      </c>
      <c r="F9" s="7" t="n">
        <v>-2500000</v>
      </c>
    </row>
    <row r="10" spans="1:9">
      <c r="A10" s="4" t="s">
        <v>496</v>
      </c>
      <c r="C10" s="5" t="n">
        <v>2186000</v>
      </c>
      <c r="D10" s="5" t="n">
        <v>837000</v>
      </c>
      <c r="E10" s="5" t="n">
        <v>3145000</v>
      </c>
      <c r="F10" s="5" t="n">
        <v>1054000</v>
      </c>
      <c r="G10" s="7" t="n">
        <v>88700000</v>
      </c>
      <c r="H10" s="7" t="n">
        <v>141300000</v>
      </c>
    </row>
    <row r="11" spans="1:9">
      <c r="A11" s="4" t="s">
        <v>497</v>
      </c>
      <c r="C11" s="5" t="n">
        <v>141000000</v>
      </c>
      <c r="E11" s="5" t="n">
        <v>141000000</v>
      </c>
      <c r="I11" s="5" t="n">
        <v>144700000</v>
      </c>
    </row>
    <row r="12" spans="1:9">
      <c r="A12" s="4" t="s">
        <v>498</v>
      </c>
      <c r="C12" s="5" t="n">
        <v>31100000</v>
      </c>
      <c r="E12" s="5" t="n">
        <v>31100000</v>
      </c>
      <c r="I12" s="5" t="n">
        <v>36500000</v>
      </c>
    </row>
    <row r="13" spans="1:9">
      <c r="A13" s="4" t="s">
        <v>499</v>
      </c>
      <c r="C13" s="5" t="n">
        <v>419400000</v>
      </c>
      <c r="E13" s="5" t="n">
        <v>419400000</v>
      </c>
      <c r="I13" s="5" t="n">
        <v>484900000</v>
      </c>
    </row>
    <row r="14" spans="1:9">
      <c r="A14" s="4" t="s">
        <v>500</v>
      </c>
      <c r="C14" s="5" t="n">
        <v>22400000000</v>
      </c>
      <c r="E14" s="5" t="n">
        <v>22400000000</v>
      </c>
      <c r="I14" s="5" t="n">
        <v>22500000000</v>
      </c>
    </row>
    <row r="15" spans="1:9">
      <c r="A15" s="4" t="s">
        <v>501</v>
      </c>
      <c r="C15" s="5" t="n">
        <v>359000000</v>
      </c>
      <c r="D15" s="5" t="n">
        <v>301600000</v>
      </c>
      <c r="E15" s="5" t="n">
        <v>668700000</v>
      </c>
      <c r="F15" s="5" t="n">
        <v>597100000</v>
      </c>
    </row>
    <row r="16" spans="1:9">
      <c r="A16" s="4" t="s">
        <v>502</v>
      </c>
      <c r="C16" s="5" t="n">
        <v>4300000</v>
      </c>
      <c r="D16" s="5" t="n">
        <v>3600000</v>
      </c>
      <c r="E16" s="5" t="n">
        <v>8900000</v>
      </c>
      <c r="F16" s="5" t="n">
        <v>7100000</v>
      </c>
    </row>
    <row r="17" spans="1:9">
      <c r="A17" s="4" t="s">
        <v>503</v>
      </c>
      <c r="C17" s="5" t="n">
        <v>335800000</v>
      </c>
      <c r="D17" s="5" t="n">
        <v>260100000</v>
      </c>
      <c r="E17" s="5" t="n">
        <v>636200000</v>
      </c>
      <c r="F17" s="5" t="n">
        <v>597700000</v>
      </c>
    </row>
    <row r="18" spans="1:9">
      <c r="A18" s="4" t="s">
        <v>504</v>
      </c>
      <c r="C18" s="5" t="n">
        <v>0</v>
      </c>
      <c r="E18" s="7" t="n">
        <v>0</v>
      </c>
      <c r="I18" s="5" t="n">
        <v>0</v>
      </c>
    </row>
    <row r="19" spans="1:9">
      <c r="A19" s="4" t="s">
        <v>505</v>
      </c>
      <c r="E19" s="5" t="n">
        <v>180</v>
      </c>
    </row>
    <row r="20" spans="1:9">
      <c r="A20" s="4" t="s">
        <v>506</v>
      </c>
      <c r="E20" s="5" t="n">
        <v>120</v>
      </c>
    </row>
    <row r="21" spans="1:9">
      <c r="A21" s="4" t="s">
        <v>507</v>
      </c>
      <c r="E21" s="5" t="n">
        <v>90</v>
      </c>
    </row>
    <row r="22" spans="1:9">
      <c r="A22" s="4" t="s">
        <v>508</v>
      </c>
      <c r="E22" s="5" t="n">
        <v>2</v>
      </c>
    </row>
    <row r="23" spans="1:9">
      <c r="A23" s="4" t="s">
        <v>509</v>
      </c>
      <c r="E23" s="5" t="n">
        <v>2</v>
      </c>
    </row>
    <row r="24" spans="1:9">
      <c r="A24" s="4" t="s">
        <v>510</v>
      </c>
      <c r="E24" s="5" t="n">
        <v>30</v>
      </c>
    </row>
    <row r="25" spans="1:9">
      <c r="A25" s="4" t="s">
        <v>511</v>
      </c>
      <c r="E25" s="7" t="n">
        <v>1000000</v>
      </c>
    </row>
    <row r="26" spans="1:9">
      <c r="A26" s="4" t="s">
        <v>512</v>
      </c>
      <c r="E26" s="5" t="n">
        <v>6</v>
      </c>
    </row>
    <row r="27" spans="1:9">
      <c r="A27" s="4" t="s">
        <v>513</v>
      </c>
      <c r="C27" s="5" t="n">
        <v>184700000</v>
      </c>
      <c r="E27" s="7" t="n">
        <v>184700000</v>
      </c>
      <c r="I27" s="5" t="n">
        <v>219300000</v>
      </c>
    </row>
    <row r="28" spans="1:9">
      <c r="A28" s="4" t="s">
        <v>514</v>
      </c>
      <c r="C28" s="5" t="n">
        <v>1100000</v>
      </c>
      <c r="D28" s="5" t="n">
        <v>700000</v>
      </c>
      <c r="E28" s="5" t="n">
        <v>2500000</v>
      </c>
      <c r="F28" s="5" t="n">
        <v>3600000</v>
      </c>
    </row>
    <row r="29" spans="1:9">
      <c r="A29" s="4" t="s">
        <v>515</v>
      </c>
      <c r="C29" s="5" t="n">
        <v>9300000</v>
      </c>
      <c r="D29" s="5" t="n">
        <v>11700000</v>
      </c>
      <c r="E29" s="5" t="n">
        <v>16700000</v>
      </c>
      <c r="F29" s="5" t="n">
        <v>30200000</v>
      </c>
    </row>
    <row r="30" spans="1:9">
      <c r="A30" s="4" t="s">
        <v>516</v>
      </c>
      <c r="C30" s="5" t="n">
        <v>566000</v>
      </c>
      <c r="D30" s="5" t="n">
        <v>-54416000</v>
      </c>
      <c r="E30" s="5" t="n">
        <v>-928000</v>
      </c>
      <c r="F30" s="5" t="n">
        <v>-55026000</v>
      </c>
    </row>
    <row r="31" spans="1:9">
      <c r="A31" s="4" t="s">
        <v>110</v>
      </c>
      <c r="C31" s="5" t="n">
        <v>2326000</v>
      </c>
      <c r="D31" s="5" t="n">
        <v>-6779000</v>
      </c>
      <c r="E31" s="5" t="n">
        <v>1115000</v>
      </c>
      <c r="F31" s="5" t="n">
        <v>-5767000</v>
      </c>
    </row>
    <row r="32" spans="1:9">
      <c r="A32" s="4" t="s">
        <v>517</v>
      </c>
      <c r="C32" s="5" t="n">
        <v>1400000</v>
      </c>
      <c r="E32" s="5" t="n">
        <v>1400000</v>
      </c>
    </row>
    <row r="33" spans="1:9">
      <c r="A33" s="4" t="s">
        <v>518</v>
      </c>
      <c r="C33" s="5" t="n">
        <v>10100000</v>
      </c>
      <c r="E33" s="5" t="n">
        <v>10100000</v>
      </c>
    </row>
    <row r="34" spans="1:9">
      <c r="A34" s="4" t="s">
        <v>519</v>
      </c>
      <c r="C34" s="5" t="n">
        <v>144995000</v>
      </c>
      <c r="E34" s="5" t="n">
        <v>144995000</v>
      </c>
      <c r="I34" s="5" t="n">
        <v>104491000</v>
      </c>
    </row>
    <row r="35" spans="1:9">
      <c r="A35" s="4" t="s">
        <v>520</v>
      </c>
      <c r="C35" s="5" t="n">
        <v>153878000</v>
      </c>
      <c r="E35" s="5" t="n">
        <v>153878000</v>
      </c>
      <c r="I35" s="5" t="n">
        <v>163095000</v>
      </c>
    </row>
    <row r="36" spans="1:9">
      <c r="A36" s="4" t="s">
        <v>521</v>
      </c>
      <c r="C36" s="5" t="n">
        <v>298873000</v>
      </c>
      <c r="E36" s="5" t="n">
        <v>298873000</v>
      </c>
      <c r="I36" s="5" t="n">
        <v>267586000</v>
      </c>
    </row>
    <row r="37" spans="1:9">
      <c r="A37" s="4" t="s">
        <v>522</v>
      </c>
      <c r="C37" s="5" t="n">
        <v>27204000</v>
      </c>
      <c r="E37" s="5" t="n">
        <v>27204000</v>
      </c>
      <c r="I37" s="5" t="n">
        <v>29228000</v>
      </c>
    </row>
    <row r="38" spans="1:9">
      <c r="A38" s="4" t="s">
        <v>523</v>
      </c>
      <c r="B38" s="4" t="s">
        <v>524</v>
      </c>
      <c r="C38" s="5" t="n">
        <v>226116000</v>
      </c>
      <c r="E38" s="5" t="n">
        <v>226116000</v>
      </c>
      <c r="I38" s="5" t="n">
        <v>154778000</v>
      </c>
    </row>
    <row r="39" spans="1:9">
      <c r="A39" s="4" t="s">
        <v>525</v>
      </c>
    </row>
    <row r="40" spans="1:9">
      <c r="A40" s="3" t="s">
        <v>489</v>
      </c>
    </row>
    <row r="41" spans="1:9">
      <c r="A41" s="4" t="s">
        <v>491</v>
      </c>
      <c r="C41" s="5" t="n">
        <v>21378666000</v>
      </c>
      <c r="E41" s="7" t="n">
        <v>21378666000</v>
      </c>
      <c r="I41" s="5" t="n">
        <v>21444364000</v>
      </c>
    </row>
    <row r="42" spans="1:9">
      <c r="A42" s="4" t="s">
        <v>526</v>
      </c>
      <c r="E42" s="5" t="n">
        <v>90</v>
      </c>
    </row>
    <row r="43" spans="1:9">
      <c r="A43" s="4" t="s">
        <v>516</v>
      </c>
      <c r="C43" s="5" t="n">
        <v>5941000</v>
      </c>
      <c r="D43" s="5" t="n">
        <v>-29574000</v>
      </c>
      <c r="E43" s="7" t="n">
        <v>30875000</v>
      </c>
      <c r="F43" s="5" t="n">
        <v>-18314000</v>
      </c>
    </row>
    <row r="44" spans="1:9">
      <c r="A44" s="4" t="s">
        <v>110</v>
      </c>
      <c r="C44" s="5" t="n">
        <v>-2001000</v>
      </c>
      <c r="D44" s="5" t="n">
        <v>-2931000</v>
      </c>
      <c r="E44" s="5" t="n">
        <v>1843000</v>
      </c>
      <c r="F44" s="5" t="n">
        <v>4456000</v>
      </c>
    </row>
    <row r="45" spans="1:9">
      <c r="A45" s="4" t="s">
        <v>527</v>
      </c>
    </row>
    <row r="46" spans="1:9">
      <c r="A46" s="3" t="s">
        <v>489</v>
      </c>
    </row>
    <row r="47" spans="1:9">
      <c r="A47" s="4" t="s">
        <v>491</v>
      </c>
      <c r="C47" s="5" t="n">
        <v>8525317000</v>
      </c>
      <c r="E47" s="7" t="n">
        <v>8525317000</v>
      </c>
      <c r="I47" s="5" t="n">
        <v>8506286000</v>
      </c>
    </row>
    <row r="48" spans="1:9">
      <c r="A48" s="4" t="s">
        <v>526</v>
      </c>
      <c r="E48" s="5" t="n">
        <v>60</v>
      </c>
    </row>
    <row r="49" spans="1:9">
      <c r="A49" s="4" t="s">
        <v>516</v>
      </c>
      <c r="C49" s="5" t="n">
        <v>-392000</v>
      </c>
      <c r="D49" s="5" t="n">
        <v>-4570000</v>
      </c>
      <c r="E49" s="7" t="n">
        <v>67000</v>
      </c>
      <c r="F49" s="5" t="n">
        <v>-13549000</v>
      </c>
    </row>
    <row r="50" spans="1:9">
      <c r="A50" s="4" t="s">
        <v>110</v>
      </c>
      <c r="C50" s="5" t="n">
        <v>27000</v>
      </c>
      <c r="D50" s="5" t="n">
        <v>-432000</v>
      </c>
      <c r="E50" s="5" t="n">
        <v>-80000</v>
      </c>
      <c r="F50" s="5" t="n">
        <v>107000</v>
      </c>
    </row>
    <row r="51" spans="1:9">
      <c r="A51" s="4" t="s">
        <v>523</v>
      </c>
      <c r="C51" s="5" t="n">
        <v>270000</v>
      </c>
      <c r="E51" s="5" t="n">
        <v>270000</v>
      </c>
      <c r="I51" s="5" t="n">
        <v>254000</v>
      </c>
    </row>
    <row r="52" spans="1:9">
      <c r="A52" s="4" t="s">
        <v>528</v>
      </c>
    </row>
    <row r="53" spans="1:9">
      <c r="A53" s="3" t="s">
        <v>489</v>
      </c>
    </row>
    <row r="54" spans="1:9">
      <c r="A54" s="4" t="s">
        <v>491</v>
      </c>
      <c r="C54" s="5" t="n">
        <v>8525317000</v>
      </c>
      <c r="E54" s="5" t="n">
        <v>8525317000</v>
      </c>
      <c r="I54" s="5" t="n">
        <v>8506286000</v>
      </c>
    </row>
    <row r="55" spans="1:9">
      <c r="A55" s="4" t="s">
        <v>492</v>
      </c>
      <c r="C55" s="5" t="n">
        <v>8457535000</v>
      </c>
      <c r="E55" s="5" t="n">
        <v>8457535000</v>
      </c>
      <c r="I55" s="5" t="n">
        <v>8442742000</v>
      </c>
    </row>
    <row r="56" spans="1:9">
      <c r="A56" s="4" t="s">
        <v>519</v>
      </c>
      <c r="C56" s="5" t="n">
        <v>39751000</v>
      </c>
      <c r="E56" s="5" t="n">
        <v>39751000</v>
      </c>
      <c r="I56" s="5" t="n">
        <v>29663000</v>
      </c>
    </row>
    <row r="57" spans="1:9">
      <c r="A57" s="4" t="s">
        <v>520</v>
      </c>
      <c r="C57" s="5" t="n">
        <v>28031000</v>
      </c>
      <c r="E57" s="5" t="n">
        <v>28031000</v>
      </c>
      <c r="I57" s="5" t="n">
        <v>33881000</v>
      </c>
    </row>
    <row r="58" spans="1:9">
      <c r="A58" s="4" t="s">
        <v>521</v>
      </c>
      <c r="C58" s="5" t="n">
        <v>67782000</v>
      </c>
      <c r="E58" s="5" t="n">
        <v>67782000</v>
      </c>
      <c r="I58" s="5" t="n">
        <v>63544000</v>
      </c>
    </row>
    <row r="59" spans="1:9">
      <c r="A59" s="4" t="s">
        <v>522</v>
      </c>
      <c r="C59" s="5" t="n">
        <v>1700000</v>
      </c>
      <c r="E59" s="5" t="n">
        <v>1700000</v>
      </c>
      <c r="I59" s="5" t="n">
        <v>1425000</v>
      </c>
    </row>
    <row r="60" spans="1:9">
      <c r="A60" s="4" t="s">
        <v>523</v>
      </c>
      <c r="B60" s="4" t="s">
        <v>524</v>
      </c>
      <c r="C60" s="5" t="n">
        <v>22286000</v>
      </c>
      <c r="E60" s="5" t="n">
        <v>22286000</v>
      </c>
      <c r="I60" s="5" t="n">
        <v>23150000</v>
      </c>
    </row>
    <row r="61" spans="1:9">
      <c r="A61" s="4" t="s">
        <v>527</v>
      </c>
    </row>
    <row r="62" spans="1:9">
      <c r="A62" s="3" t="s">
        <v>489</v>
      </c>
    </row>
    <row r="63" spans="1:9">
      <c r="A63" s="4" t="s">
        <v>491</v>
      </c>
      <c r="C63" s="5" t="n">
        <v>202434000</v>
      </c>
      <c r="E63" s="5" t="n">
        <v>202434000</v>
      </c>
      <c r="I63" s="5" t="n">
        <v>212360000</v>
      </c>
    </row>
    <row r="64" spans="1:9">
      <c r="A64" s="4" t="s">
        <v>492</v>
      </c>
      <c r="C64" s="5" t="n">
        <v>201538000</v>
      </c>
      <c r="E64" s="5" t="n">
        <v>201538000</v>
      </c>
      <c r="I64" s="5" t="n">
        <v>211560000</v>
      </c>
    </row>
    <row r="65" spans="1:9">
      <c r="A65" s="4" t="s">
        <v>519</v>
      </c>
      <c r="C65" s="5" t="n">
        <v>519000</v>
      </c>
      <c r="E65" s="5" t="n">
        <v>519000</v>
      </c>
      <c r="I65" s="5" t="n">
        <v>644000</v>
      </c>
    </row>
    <row r="66" spans="1:9">
      <c r="A66" s="4" t="s">
        <v>520</v>
      </c>
      <c r="C66" s="5" t="n">
        <v>377000</v>
      </c>
      <c r="E66" s="5" t="n">
        <v>377000</v>
      </c>
      <c r="I66" s="5" t="n">
        <v>156000</v>
      </c>
    </row>
    <row r="67" spans="1:9">
      <c r="A67" s="4" t="s">
        <v>521</v>
      </c>
      <c r="C67" s="5" t="n">
        <v>896000</v>
      </c>
      <c r="E67" s="5" t="n">
        <v>896000</v>
      </c>
      <c r="I67" s="5" t="n">
        <v>800000</v>
      </c>
    </row>
    <row r="68" spans="1:9">
      <c r="A68" s="4" t="s">
        <v>522</v>
      </c>
      <c r="C68" s="5" t="n">
        <v>141000</v>
      </c>
      <c r="E68" s="5" t="n">
        <v>141000</v>
      </c>
      <c r="I68" s="5" t="n">
        <v>0</v>
      </c>
    </row>
    <row r="69" spans="1:9">
      <c r="A69" s="4" t="s">
        <v>523</v>
      </c>
      <c r="B69" s="4" t="s">
        <v>524</v>
      </c>
      <c r="C69" s="5" t="n">
        <v>4000</v>
      </c>
      <c r="E69" s="5" t="n">
        <v>4000</v>
      </c>
      <c r="I69" s="5" t="n">
        <v>84000</v>
      </c>
    </row>
    <row r="70" spans="1:9">
      <c r="A70" s="4" t="s">
        <v>529</v>
      </c>
    </row>
    <row r="71" spans="1:9">
      <c r="A71" s="3" t="s">
        <v>489</v>
      </c>
    </row>
    <row r="72" spans="1:9">
      <c r="A72" s="4" t="s">
        <v>491</v>
      </c>
      <c r="C72" s="5" t="n">
        <v>13110925000</v>
      </c>
      <c r="E72" s="5" t="n">
        <v>13110925000</v>
      </c>
      <c r="I72" s="5" t="n">
        <v>13162955000</v>
      </c>
    </row>
    <row r="73" spans="1:9">
      <c r="A73" s="4" t="s">
        <v>492</v>
      </c>
      <c r="C73" s="5" t="n">
        <v>13007655000</v>
      </c>
      <c r="E73" s="5" t="n">
        <v>13007655000</v>
      </c>
      <c r="I73" s="5" t="n">
        <v>13092731000</v>
      </c>
    </row>
    <row r="74" spans="1:9">
      <c r="A74" s="4" t="s">
        <v>519</v>
      </c>
      <c r="C74" s="5" t="n">
        <v>64040000</v>
      </c>
      <c r="E74" s="5" t="n">
        <v>64040000</v>
      </c>
      <c r="I74" s="5" t="n">
        <v>28295000</v>
      </c>
    </row>
    <row r="75" spans="1:9">
      <c r="A75" s="4" t="s">
        <v>520</v>
      </c>
      <c r="C75" s="5" t="n">
        <v>39230000</v>
      </c>
      <c r="E75" s="5" t="n">
        <v>39230000</v>
      </c>
      <c r="I75" s="5" t="n">
        <v>41929000</v>
      </c>
    </row>
    <row r="76" spans="1:9">
      <c r="A76" s="4" t="s">
        <v>521</v>
      </c>
      <c r="C76" s="5" t="n">
        <v>103270000</v>
      </c>
      <c r="E76" s="5" t="n">
        <v>103270000</v>
      </c>
      <c r="I76" s="5" t="n">
        <v>70224000</v>
      </c>
    </row>
    <row r="77" spans="1:9">
      <c r="A77" s="4" t="s">
        <v>522</v>
      </c>
      <c r="C77" s="5" t="n">
        <v>2221000</v>
      </c>
      <c r="E77" s="5" t="n">
        <v>2221000</v>
      </c>
      <c r="I77" s="5" t="n">
        <v>4677000</v>
      </c>
    </row>
    <row r="78" spans="1:9">
      <c r="A78" s="4" t="s">
        <v>523</v>
      </c>
      <c r="B78" s="4" t="s">
        <v>524</v>
      </c>
      <c r="C78" s="5" t="n">
        <v>117874000</v>
      </c>
      <c r="E78" s="5" t="n">
        <v>117874000</v>
      </c>
      <c r="I78" s="5" t="n">
        <v>64385000</v>
      </c>
    </row>
    <row r="79" spans="1:9">
      <c r="A79" s="4" t="s">
        <v>530</v>
      </c>
    </row>
    <row r="80" spans="1:9">
      <c r="A80" s="3" t="s">
        <v>489</v>
      </c>
    </row>
    <row r="81" spans="1:9">
      <c r="A81" s="4" t="s">
        <v>491</v>
      </c>
      <c r="C81" s="5" t="n">
        <v>401548000</v>
      </c>
      <c r="E81" s="5" t="n">
        <v>401548000</v>
      </c>
      <c r="I81" s="5" t="n">
        <v>408974000</v>
      </c>
    </row>
    <row r="82" spans="1:9">
      <c r="A82" s="4" t="s">
        <v>492</v>
      </c>
      <c r="C82" s="5" t="n">
        <v>401490000</v>
      </c>
      <c r="E82" s="5" t="n">
        <v>401490000</v>
      </c>
      <c r="I82" s="5" t="n">
        <v>408724000</v>
      </c>
    </row>
    <row r="83" spans="1:9">
      <c r="A83" s="4" t="s">
        <v>519</v>
      </c>
      <c r="C83" s="5" t="n">
        <v>30000</v>
      </c>
      <c r="E83" s="5" t="n">
        <v>30000</v>
      </c>
      <c r="I83" s="5" t="n">
        <v>225000</v>
      </c>
    </row>
    <row r="84" spans="1:9">
      <c r="A84" s="4" t="s">
        <v>520</v>
      </c>
      <c r="C84" s="5" t="n">
        <v>28000</v>
      </c>
      <c r="E84" s="5" t="n">
        <v>28000</v>
      </c>
      <c r="I84" s="5" t="n">
        <v>25000</v>
      </c>
    </row>
    <row r="85" spans="1:9">
      <c r="A85" s="4" t="s">
        <v>521</v>
      </c>
      <c r="C85" s="5" t="n">
        <v>58000</v>
      </c>
      <c r="E85" s="5" t="n">
        <v>58000</v>
      </c>
      <c r="I85" s="5" t="n">
        <v>250000</v>
      </c>
    </row>
    <row r="86" spans="1:9">
      <c r="A86" s="4" t="s">
        <v>522</v>
      </c>
      <c r="C86" s="5" t="n">
        <v>0</v>
      </c>
      <c r="E86" s="5" t="n">
        <v>0</v>
      </c>
      <c r="I86" s="5" t="n">
        <v>0</v>
      </c>
    </row>
    <row r="87" spans="1:9">
      <c r="A87" s="4" t="s">
        <v>523</v>
      </c>
      <c r="B87" s="4" t="s">
        <v>524</v>
      </c>
      <c r="C87" s="5" t="n">
        <v>123000</v>
      </c>
      <c r="E87" s="5" t="n">
        <v>123000</v>
      </c>
      <c r="I87" s="5" t="n">
        <v>270000</v>
      </c>
    </row>
    <row r="88" spans="1:9">
      <c r="A88" s="4" t="s">
        <v>531</v>
      </c>
    </row>
    <row r="89" spans="1:9">
      <c r="A89" s="3" t="s">
        <v>489</v>
      </c>
    </row>
    <row r="90" spans="1:9">
      <c r="A90" s="4" t="s">
        <v>491</v>
      </c>
      <c r="C90" s="5" t="n">
        <v>7277208000</v>
      </c>
      <c r="E90" s="5" t="n">
        <v>7277208000</v>
      </c>
      <c r="I90" s="5" t="n">
        <v>7351548000</v>
      </c>
    </row>
    <row r="91" spans="1:9">
      <c r="A91" s="4" t="s">
        <v>492</v>
      </c>
      <c r="C91" s="5" t="n">
        <v>7207298000</v>
      </c>
      <c r="E91" s="5" t="n">
        <v>7207298000</v>
      </c>
      <c r="I91" s="5" t="n">
        <v>7275842000</v>
      </c>
    </row>
    <row r="92" spans="1:9">
      <c r="A92" s="4" t="s">
        <v>519</v>
      </c>
      <c r="C92" s="5" t="n">
        <v>24480000</v>
      </c>
      <c r="E92" s="5" t="n">
        <v>24480000</v>
      </c>
      <c r="I92" s="5" t="n">
        <v>29182000</v>
      </c>
    </row>
    <row r="93" spans="1:9">
      <c r="A93" s="4" t="s">
        <v>520</v>
      </c>
      <c r="C93" s="5" t="n">
        <v>45430000</v>
      </c>
      <c r="E93" s="5" t="n">
        <v>45430000</v>
      </c>
      <c r="I93" s="5" t="n">
        <v>46524000</v>
      </c>
    </row>
    <row r="94" spans="1:9">
      <c r="A94" s="4" t="s">
        <v>521</v>
      </c>
      <c r="C94" s="5" t="n">
        <v>69910000</v>
      </c>
      <c r="E94" s="5" t="n">
        <v>69910000</v>
      </c>
      <c r="I94" s="5" t="n">
        <v>75706000</v>
      </c>
    </row>
    <row r="95" spans="1:9">
      <c r="A95" s="4" t="s">
        <v>522</v>
      </c>
      <c r="C95" s="5" t="n">
        <v>5233000</v>
      </c>
      <c r="E95" s="5" t="n">
        <v>5233000</v>
      </c>
      <c r="I95" s="5" t="n">
        <v>3334000</v>
      </c>
    </row>
    <row r="96" spans="1:9">
      <c r="A96" s="4" t="s">
        <v>523</v>
      </c>
      <c r="B96" s="4" t="s">
        <v>524</v>
      </c>
      <c r="C96" s="5" t="n">
        <v>44423000</v>
      </c>
      <c r="E96" s="5" t="n">
        <v>44423000</v>
      </c>
      <c r="I96" s="5" t="n">
        <v>39649000</v>
      </c>
    </row>
    <row r="97" spans="1:9">
      <c r="A97" s="4" t="s">
        <v>532</v>
      </c>
    </row>
    <row r="98" spans="1:9">
      <c r="A98" s="3" t="s">
        <v>489</v>
      </c>
    </row>
    <row r="99" spans="1:9">
      <c r="A99" s="4" t="s">
        <v>491</v>
      </c>
      <c r="C99" s="5" t="n">
        <v>588985000</v>
      </c>
      <c r="E99" s="5" t="n">
        <v>588985000</v>
      </c>
      <c r="I99" s="5" t="n">
        <v>520887000</v>
      </c>
    </row>
    <row r="100" spans="1:9">
      <c r="A100" s="4" t="s">
        <v>492</v>
      </c>
      <c r="C100" s="5" t="n">
        <v>588985000</v>
      </c>
      <c r="E100" s="5" t="n">
        <v>588985000</v>
      </c>
      <c r="I100" s="5" t="n">
        <v>520887000</v>
      </c>
    </row>
    <row r="101" spans="1:9">
      <c r="A101" s="4" t="s">
        <v>519</v>
      </c>
      <c r="C101" s="5" t="n">
        <v>0</v>
      </c>
      <c r="E101" s="5" t="n">
        <v>0</v>
      </c>
      <c r="I101" s="5" t="n">
        <v>0</v>
      </c>
    </row>
    <row r="102" spans="1:9">
      <c r="A102" s="4" t="s">
        <v>520</v>
      </c>
      <c r="C102" s="5" t="n">
        <v>0</v>
      </c>
      <c r="E102" s="5" t="n">
        <v>0</v>
      </c>
      <c r="I102" s="5" t="n">
        <v>0</v>
      </c>
    </row>
    <row r="103" spans="1:9">
      <c r="A103" s="4" t="s">
        <v>521</v>
      </c>
      <c r="C103" s="5" t="n">
        <v>0</v>
      </c>
      <c r="E103" s="5" t="n">
        <v>0</v>
      </c>
      <c r="I103" s="5" t="n">
        <v>0</v>
      </c>
    </row>
    <row r="104" spans="1:9">
      <c r="A104" s="4" t="s">
        <v>522</v>
      </c>
      <c r="C104" s="5" t="n">
        <v>0</v>
      </c>
      <c r="E104" s="5" t="n">
        <v>0</v>
      </c>
      <c r="I104" s="5" t="n">
        <v>0</v>
      </c>
    </row>
    <row r="105" spans="1:9">
      <c r="A105" s="4" t="s">
        <v>523</v>
      </c>
      <c r="B105" s="4" t="s">
        <v>524</v>
      </c>
      <c r="C105" s="5" t="n">
        <v>992000</v>
      </c>
      <c r="E105" s="5" t="n">
        <v>992000</v>
      </c>
      <c r="I105" s="5" t="n">
        <v>1056000</v>
      </c>
    </row>
    <row r="106" spans="1:9">
      <c r="A106" s="4" t="s">
        <v>533</v>
      </c>
    </row>
    <row r="107" spans="1:9">
      <c r="A107" s="3" t="s">
        <v>489</v>
      </c>
    </row>
    <row r="108" spans="1:9">
      <c r="A108" s="4" t="s">
        <v>491</v>
      </c>
      <c r="C108" s="5" t="n">
        <v>21378666000</v>
      </c>
      <c r="E108" s="5" t="n">
        <v>21378666000</v>
      </c>
      <c r="I108" s="5" t="n">
        <v>21444364000</v>
      </c>
    </row>
    <row r="109" spans="1:9">
      <c r="A109" s="4" t="s">
        <v>492</v>
      </c>
      <c r="C109" s="5" t="n">
        <v>21205428000</v>
      </c>
      <c r="E109" s="5" t="n">
        <v>21205428000</v>
      </c>
      <c r="I109" s="5" t="n">
        <v>21298184000</v>
      </c>
    </row>
    <row r="110" spans="1:9">
      <c r="A110" s="4" t="s">
        <v>519</v>
      </c>
      <c r="C110" s="5" t="n">
        <v>88550000</v>
      </c>
      <c r="E110" s="5" t="n">
        <v>88550000</v>
      </c>
      <c r="I110" s="5" t="n">
        <v>57702000</v>
      </c>
    </row>
    <row r="111" spans="1:9">
      <c r="A111" s="4" t="s">
        <v>520</v>
      </c>
      <c r="C111" s="5" t="n">
        <v>84688000</v>
      </c>
      <c r="E111" s="5" t="n">
        <v>84688000</v>
      </c>
      <c r="I111" s="5" t="n">
        <v>88478000</v>
      </c>
    </row>
    <row r="112" spans="1:9">
      <c r="A112" s="4" t="s">
        <v>521</v>
      </c>
      <c r="C112" s="5" t="n">
        <v>173238000</v>
      </c>
      <c r="E112" s="5" t="n">
        <v>173238000</v>
      </c>
      <c r="I112" s="5" t="n">
        <v>146180000</v>
      </c>
    </row>
    <row r="113" spans="1:9">
      <c r="A113" s="4" t="s">
        <v>522</v>
      </c>
      <c r="C113" s="5" t="n">
        <v>7454000</v>
      </c>
      <c r="E113" s="5" t="n">
        <v>7454000</v>
      </c>
      <c r="I113" s="5" t="n">
        <v>8011000</v>
      </c>
    </row>
    <row r="114" spans="1:9">
      <c r="A114" s="4" t="s">
        <v>523</v>
      </c>
      <c r="B114" s="4" t="s">
        <v>524</v>
      </c>
      <c r="C114" s="5" t="n">
        <v>163412000</v>
      </c>
      <c r="E114" s="5" t="n">
        <v>163412000</v>
      </c>
      <c r="I114" s="5" t="n">
        <v>105360000</v>
      </c>
    </row>
    <row r="115" spans="1:9">
      <c r="A115" s="4" t="s">
        <v>534</v>
      </c>
    </row>
    <row r="116" spans="1:9">
      <c r="A116" s="3" t="s">
        <v>489</v>
      </c>
    </row>
    <row r="117" spans="1:9">
      <c r="A117" s="4" t="s">
        <v>491</v>
      </c>
      <c r="C117" s="5" t="n">
        <v>2061716000</v>
      </c>
      <c r="E117" s="5" t="n">
        <v>2061716000</v>
      </c>
      <c r="I117" s="5" t="n">
        <v>1986408000</v>
      </c>
    </row>
    <row r="118" spans="1:9">
      <c r="A118" s="4" t="s">
        <v>492</v>
      </c>
      <c r="C118" s="5" t="n">
        <v>2046961000</v>
      </c>
      <c r="E118" s="5" t="n">
        <v>2046961000</v>
      </c>
      <c r="I118" s="5" t="n">
        <v>1972206000</v>
      </c>
    </row>
    <row r="119" spans="1:9">
      <c r="A119" s="4" t="s">
        <v>519</v>
      </c>
      <c r="C119" s="5" t="n">
        <v>5172000</v>
      </c>
      <c r="E119" s="5" t="n">
        <v>5172000</v>
      </c>
      <c r="I119" s="5" t="n">
        <v>2711000</v>
      </c>
    </row>
    <row r="120" spans="1:9">
      <c r="A120" s="4" t="s">
        <v>520</v>
      </c>
      <c r="C120" s="5" t="n">
        <v>9583000</v>
      </c>
      <c r="E120" s="5" t="n">
        <v>9583000</v>
      </c>
      <c r="I120" s="5" t="n">
        <v>11491000</v>
      </c>
    </row>
    <row r="121" spans="1:9">
      <c r="A121" s="4" t="s">
        <v>521</v>
      </c>
      <c r="C121" s="5" t="n">
        <v>14755000</v>
      </c>
      <c r="E121" s="5" t="n">
        <v>14755000</v>
      </c>
      <c r="I121" s="5" t="n">
        <v>14202000</v>
      </c>
    </row>
    <row r="122" spans="1:9">
      <c r="A122" s="4" t="s">
        <v>522</v>
      </c>
      <c r="C122" s="5" t="n">
        <v>220000</v>
      </c>
      <c r="E122" s="5" t="n">
        <v>220000</v>
      </c>
      <c r="I122" s="5" t="n">
        <v>92000</v>
      </c>
    </row>
    <row r="123" spans="1:9">
      <c r="A123" s="4" t="s">
        <v>523</v>
      </c>
      <c r="B123" s="4" t="s">
        <v>524</v>
      </c>
      <c r="C123" s="5" t="n">
        <v>10821000</v>
      </c>
      <c r="E123" s="5" t="n">
        <v>10821000</v>
      </c>
      <c r="I123" s="5" t="n">
        <v>12481000</v>
      </c>
    </row>
    <row r="124" spans="1:9">
      <c r="A124" s="4" t="s">
        <v>535</v>
      </c>
    </row>
    <row r="125" spans="1:9">
      <c r="A125" s="3" t="s">
        <v>489</v>
      </c>
    </row>
    <row r="126" spans="1:9">
      <c r="A126" s="4" t="s">
        <v>491</v>
      </c>
      <c r="C126" s="5" t="n">
        <v>8058285000</v>
      </c>
      <c r="E126" s="5" t="n">
        <v>8058285000</v>
      </c>
      <c r="I126" s="5" t="n">
        <v>8126600000</v>
      </c>
    </row>
    <row r="127" spans="1:9">
      <c r="A127" s="4" t="s">
        <v>492</v>
      </c>
      <c r="C127" s="5" t="n">
        <v>8015187000</v>
      </c>
      <c r="E127" s="5" t="n">
        <v>8015187000</v>
      </c>
      <c r="I127" s="5" t="n">
        <v>8082940000</v>
      </c>
    </row>
    <row r="128" spans="1:9">
      <c r="A128" s="4" t="s">
        <v>519</v>
      </c>
      <c r="C128" s="5" t="n">
        <v>11522000</v>
      </c>
      <c r="E128" s="5" t="n">
        <v>11522000</v>
      </c>
      <c r="I128" s="5" t="n">
        <v>14415000</v>
      </c>
    </row>
    <row r="129" spans="1:9">
      <c r="A129" s="4" t="s">
        <v>520</v>
      </c>
      <c r="C129" s="5" t="n">
        <v>31576000</v>
      </c>
      <c r="E129" s="5" t="n">
        <v>31576000</v>
      </c>
      <c r="I129" s="5" t="n">
        <v>29245000</v>
      </c>
    </row>
    <row r="130" spans="1:9">
      <c r="A130" s="4" t="s">
        <v>521</v>
      </c>
      <c r="C130" s="5" t="n">
        <v>43098000</v>
      </c>
      <c r="E130" s="5" t="n">
        <v>43098000</v>
      </c>
      <c r="I130" s="5" t="n">
        <v>43660000</v>
      </c>
    </row>
    <row r="131" spans="1:9">
      <c r="A131" s="4" t="s">
        <v>522</v>
      </c>
      <c r="C131" s="5" t="n">
        <v>17830000</v>
      </c>
      <c r="E131" s="5" t="n">
        <v>17830000</v>
      </c>
      <c r="I131" s="5" t="n">
        <v>19700000</v>
      </c>
    </row>
    <row r="132" spans="1:9">
      <c r="A132" s="4" t="s">
        <v>523</v>
      </c>
      <c r="B132" s="4" t="s">
        <v>524</v>
      </c>
      <c r="C132" s="5" t="n">
        <v>29597000</v>
      </c>
      <c r="E132" s="5" t="n">
        <v>29597000</v>
      </c>
      <c r="I132" s="5" t="n">
        <v>13787000</v>
      </c>
    </row>
    <row r="133" spans="1:9">
      <c r="A133" s="4" t="s">
        <v>534</v>
      </c>
    </row>
    <row r="134" spans="1:9">
      <c r="A134" s="3" t="s">
        <v>489</v>
      </c>
    </row>
    <row r="135" spans="1:9">
      <c r="A135" s="4" t="s">
        <v>491</v>
      </c>
      <c r="C135" s="5" t="n">
        <v>10120001000</v>
      </c>
      <c r="E135" s="5" t="n">
        <v>10120001000</v>
      </c>
      <c r="I135" s="5" t="n">
        <v>10113008000</v>
      </c>
    </row>
    <row r="136" spans="1:9">
      <c r="A136" s="4" t="s">
        <v>492</v>
      </c>
      <c r="C136" s="5" t="n">
        <v>10062148000</v>
      </c>
      <c r="E136" s="5" t="n">
        <v>10062148000</v>
      </c>
      <c r="I136" s="5" t="n">
        <v>10055146000</v>
      </c>
    </row>
    <row r="137" spans="1:9">
      <c r="A137" s="4" t="s">
        <v>519</v>
      </c>
      <c r="C137" s="5" t="n">
        <v>16694000</v>
      </c>
      <c r="E137" s="5" t="n">
        <v>16694000</v>
      </c>
      <c r="I137" s="5" t="n">
        <v>17126000</v>
      </c>
    </row>
    <row r="138" spans="1:9">
      <c r="A138" s="4" t="s">
        <v>520</v>
      </c>
      <c r="C138" s="5" t="n">
        <v>41159000</v>
      </c>
      <c r="E138" s="5" t="n">
        <v>41159000</v>
      </c>
      <c r="I138" s="5" t="n">
        <v>40736000</v>
      </c>
    </row>
    <row r="139" spans="1:9">
      <c r="A139" s="4" t="s">
        <v>521</v>
      </c>
      <c r="C139" s="5" t="n">
        <v>57853000</v>
      </c>
      <c r="E139" s="5" t="n">
        <v>57853000</v>
      </c>
      <c r="I139" s="5" t="n">
        <v>57862000</v>
      </c>
    </row>
    <row r="140" spans="1:9">
      <c r="A140" s="4" t="s">
        <v>522</v>
      </c>
      <c r="C140" s="5" t="n">
        <v>18050000</v>
      </c>
      <c r="E140" s="5" t="n">
        <v>18050000</v>
      </c>
      <c r="I140" s="5" t="n">
        <v>19792000</v>
      </c>
    </row>
    <row r="141" spans="1:9">
      <c r="A141" s="4" t="s">
        <v>523</v>
      </c>
      <c r="B141" s="4" t="s">
        <v>524</v>
      </c>
      <c r="C141" s="5" t="n">
        <v>40418000</v>
      </c>
      <c r="E141" s="5" t="n">
        <v>40418000</v>
      </c>
      <c r="I141" s="5" t="n">
        <v>26268000</v>
      </c>
    </row>
    <row r="142" spans="1:9">
      <c r="A142" s="4" t="s">
        <v>536</v>
      </c>
    </row>
    <row r="143" spans="1:9">
      <c r="A143" s="3" t="s">
        <v>489</v>
      </c>
    </row>
    <row r="144" spans="1:9">
      <c r="A144" s="4" t="s">
        <v>491</v>
      </c>
      <c r="C144" s="5" t="n">
        <v>2348327000</v>
      </c>
      <c r="E144" s="5" t="n">
        <v>2348327000</v>
      </c>
      <c r="I144" s="5" t="n">
        <v>2321150000</v>
      </c>
    </row>
    <row r="145" spans="1:9">
      <c r="A145" s="4" t="s">
        <v>492</v>
      </c>
      <c r="C145" s="5" t="n">
        <v>2338099000</v>
      </c>
      <c r="E145" s="5" t="n">
        <v>2338099000</v>
      </c>
      <c r="I145" s="5" t="n">
        <v>2309967000</v>
      </c>
    </row>
    <row r="146" spans="1:9">
      <c r="A146" s="4" t="s">
        <v>519</v>
      </c>
      <c r="C146" s="5" t="n">
        <v>4318000</v>
      </c>
      <c r="E146" s="5" t="n">
        <v>4318000</v>
      </c>
      <c r="I146" s="5" t="n">
        <v>4503000</v>
      </c>
    </row>
    <row r="147" spans="1:9">
      <c r="A147" s="4" t="s">
        <v>520</v>
      </c>
      <c r="C147" s="5" t="n">
        <v>5910000</v>
      </c>
      <c r="E147" s="5" t="n">
        <v>5910000</v>
      </c>
      <c r="I147" s="5" t="n">
        <v>6680000</v>
      </c>
    </row>
    <row r="148" spans="1:9">
      <c r="A148" s="4" t="s">
        <v>521</v>
      </c>
      <c r="C148" s="5" t="n">
        <v>10228000</v>
      </c>
      <c r="E148" s="5" t="n">
        <v>10228000</v>
      </c>
      <c r="I148" s="5" t="n">
        <v>11183000</v>
      </c>
    </row>
    <row r="149" spans="1:9">
      <c r="A149" s="4" t="s">
        <v>522</v>
      </c>
      <c r="C149" s="5" t="n">
        <v>0</v>
      </c>
      <c r="E149" s="5" t="n">
        <v>0</v>
      </c>
      <c r="I149" s="5" t="n">
        <v>1000</v>
      </c>
    </row>
    <row r="150" spans="1:9">
      <c r="A150" s="4" t="s">
        <v>523</v>
      </c>
      <c r="B150" s="4" t="s">
        <v>524</v>
      </c>
      <c r="C150" s="5" t="n">
        <v>2149000</v>
      </c>
      <c r="E150" s="5" t="n">
        <v>2149000</v>
      </c>
      <c r="I150" s="5" t="n">
        <v>1779000</v>
      </c>
    </row>
    <row r="151" spans="1:9">
      <c r="A151" s="4" t="s">
        <v>537</v>
      </c>
    </row>
    <row r="152" spans="1:9">
      <c r="A152" s="3" t="s">
        <v>489</v>
      </c>
    </row>
    <row r="153" spans="1:9">
      <c r="A153" s="4" t="s">
        <v>491</v>
      </c>
      <c r="C153" s="5" t="n">
        <v>5193463000</v>
      </c>
      <c r="E153" s="5" t="n">
        <v>5193463000</v>
      </c>
      <c r="I153" s="5" t="n">
        <v>5200882000</v>
      </c>
    </row>
    <row r="154" spans="1:9">
      <c r="A154" s="4" t="s">
        <v>492</v>
      </c>
      <c r="C154" s="5" t="n">
        <v>5161636000</v>
      </c>
      <c r="E154" s="5" t="n">
        <v>5161636000</v>
      </c>
      <c r="I154" s="5" t="n">
        <v>5163610000</v>
      </c>
    </row>
    <row r="155" spans="1:9">
      <c r="A155" s="4" t="s">
        <v>519</v>
      </c>
      <c r="C155" s="5" t="n">
        <v>11789000</v>
      </c>
      <c r="E155" s="5" t="n">
        <v>11789000</v>
      </c>
      <c r="I155" s="5" t="n">
        <v>12416000</v>
      </c>
    </row>
    <row r="156" spans="1:9">
      <c r="A156" s="4" t="s">
        <v>520</v>
      </c>
      <c r="C156" s="5" t="n">
        <v>20038000</v>
      </c>
      <c r="E156" s="5" t="n">
        <v>20038000</v>
      </c>
      <c r="I156" s="5" t="n">
        <v>24856000</v>
      </c>
    </row>
    <row r="157" spans="1:9">
      <c r="A157" s="4" t="s">
        <v>521</v>
      </c>
      <c r="C157" s="5" t="n">
        <v>31827000</v>
      </c>
      <c r="E157" s="5" t="n">
        <v>31827000</v>
      </c>
      <c r="I157" s="5" t="n">
        <v>37272000</v>
      </c>
    </row>
    <row r="158" spans="1:9">
      <c r="A158" s="4" t="s">
        <v>522</v>
      </c>
      <c r="C158" s="5" t="n">
        <v>744000</v>
      </c>
      <c r="E158" s="5" t="n">
        <v>744000</v>
      </c>
      <c r="I158" s="5" t="n">
        <v>318000</v>
      </c>
    </row>
    <row r="159" spans="1:9">
      <c r="A159" s="4" t="s">
        <v>523</v>
      </c>
      <c r="B159" s="4" t="s">
        <v>524</v>
      </c>
      <c r="C159" s="5" t="n">
        <v>19351000</v>
      </c>
      <c r="E159" s="5" t="n">
        <v>19351000</v>
      </c>
      <c r="I159" s="5" t="n">
        <v>20599000</v>
      </c>
    </row>
    <row r="160" spans="1:9">
      <c r="A160" s="4" t="s">
        <v>538</v>
      </c>
    </row>
    <row r="161" spans="1:9">
      <c r="A161" s="3" t="s">
        <v>489</v>
      </c>
    </row>
    <row r="162" spans="1:9">
      <c r="A162" s="4" t="s">
        <v>491</v>
      </c>
      <c r="C162" s="5" t="n">
        <v>371622000</v>
      </c>
      <c r="E162" s="5" t="n">
        <v>371622000</v>
      </c>
      <c r="I162" s="5" t="n">
        <v>370542000</v>
      </c>
    </row>
    <row r="163" spans="1:9">
      <c r="A163" s="4" t="s">
        <v>492</v>
      </c>
      <c r="C163" s="5" t="n">
        <v>349205000</v>
      </c>
      <c r="E163" s="5" t="n">
        <v>349205000</v>
      </c>
      <c r="I163" s="5" t="n">
        <v>359723000</v>
      </c>
    </row>
    <row r="164" spans="1:9">
      <c r="A164" s="4" t="s">
        <v>519</v>
      </c>
      <c r="C164" s="5" t="n">
        <v>21743000</v>
      </c>
      <c r="E164" s="5" t="n">
        <v>21743000</v>
      </c>
      <c r="I164" s="5" t="n">
        <v>9675000</v>
      </c>
    </row>
    <row r="165" spans="1:9">
      <c r="A165" s="4" t="s">
        <v>520</v>
      </c>
      <c r="C165" s="5" t="n">
        <v>674000</v>
      </c>
      <c r="E165" s="5" t="n">
        <v>674000</v>
      </c>
      <c r="I165" s="5" t="n">
        <v>1144000</v>
      </c>
    </row>
    <row r="166" spans="1:9">
      <c r="A166" s="4" t="s">
        <v>521</v>
      </c>
      <c r="C166" s="5" t="n">
        <v>22417000</v>
      </c>
      <c r="E166" s="5" t="n">
        <v>22417000</v>
      </c>
      <c r="I166" s="5" t="n">
        <v>10819000</v>
      </c>
    </row>
    <row r="167" spans="1:9">
      <c r="A167" s="4" t="s">
        <v>522</v>
      </c>
      <c r="C167" s="5" t="n">
        <v>135000</v>
      </c>
      <c r="E167" s="5" t="n">
        <v>135000</v>
      </c>
      <c r="I167" s="5" t="n">
        <v>160000</v>
      </c>
    </row>
    <row r="168" spans="1:9">
      <c r="A168" s="4" t="s">
        <v>523</v>
      </c>
      <c r="B168" s="4" t="s">
        <v>524</v>
      </c>
      <c r="C168" s="5" t="n">
        <v>590000</v>
      </c>
      <c r="E168" s="5" t="n">
        <v>590000</v>
      </c>
      <c r="I168" s="5" t="n">
        <v>608000</v>
      </c>
    </row>
    <row r="169" spans="1:9">
      <c r="A169" s="4" t="s">
        <v>539</v>
      </c>
    </row>
    <row r="170" spans="1:9">
      <c r="A170" s="3" t="s">
        <v>489</v>
      </c>
    </row>
    <row r="171" spans="1:9">
      <c r="A171" s="4" t="s">
        <v>491</v>
      </c>
      <c r="C171" s="5" t="n">
        <v>409471000</v>
      </c>
      <c r="E171" s="5" t="n">
        <v>409471000</v>
      </c>
      <c r="I171" s="5" t="n">
        <v>401352000</v>
      </c>
    </row>
    <row r="172" spans="1:9">
      <c r="A172" s="4" t="s">
        <v>492</v>
      </c>
      <c r="C172" s="5" t="n">
        <v>407057000</v>
      </c>
      <c r="E172" s="5" t="n">
        <v>407057000</v>
      </c>
      <c r="I172" s="5" t="n">
        <v>397882000</v>
      </c>
    </row>
    <row r="173" spans="1:9">
      <c r="A173" s="4" t="s">
        <v>519</v>
      </c>
      <c r="C173" s="5" t="n">
        <v>1382000</v>
      </c>
      <c r="E173" s="5" t="n">
        <v>1382000</v>
      </c>
      <c r="I173" s="5" t="n">
        <v>2425000</v>
      </c>
    </row>
    <row r="174" spans="1:9">
      <c r="A174" s="4" t="s">
        <v>520</v>
      </c>
      <c r="C174" s="5" t="n">
        <v>1032000</v>
      </c>
      <c r="E174" s="5" t="n">
        <v>1032000</v>
      </c>
      <c r="I174" s="5" t="n">
        <v>1045000</v>
      </c>
    </row>
    <row r="175" spans="1:9">
      <c r="A175" s="4" t="s">
        <v>521</v>
      </c>
      <c r="C175" s="5" t="n">
        <v>2414000</v>
      </c>
      <c r="E175" s="5" t="n">
        <v>2414000</v>
      </c>
      <c r="I175" s="5" t="n">
        <v>3470000</v>
      </c>
    </row>
    <row r="176" spans="1:9">
      <c r="A176" s="4" t="s">
        <v>522</v>
      </c>
      <c r="C176" s="5" t="n">
        <v>680000</v>
      </c>
      <c r="E176" s="5" t="n">
        <v>680000</v>
      </c>
      <c r="I176" s="5" t="n">
        <v>946000</v>
      </c>
    </row>
    <row r="177" spans="1:9">
      <c r="A177" s="4" t="s">
        <v>523</v>
      </c>
      <c r="B177" s="4" t="s">
        <v>524</v>
      </c>
      <c r="C177" s="5" t="n">
        <v>192000</v>
      </c>
      <c r="E177" s="5" t="n">
        <v>192000</v>
      </c>
      <c r="I177" s="5" t="n">
        <v>80000</v>
      </c>
    </row>
    <row r="178" spans="1:9">
      <c r="A178" s="4" t="s">
        <v>540</v>
      </c>
    </row>
    <row r="179" spans="1:9">
      <c r="A179" s="3" t="s">
        <v>489</v>
      </c>
    </row>
    <row r="180" spans="1:9">
      <c r="A180" s="4" t="s">
        <v>541</v>
      </c>
      <c r="C180" s="5" t="n">
        <v>180146000</v>
      </c>
      <c r="E180" s="5" t="n">
        <v>180146000</v>
      </c>
      <c r="I180" s="5" t="n">
        <v>245550000</v>
      </c>
    </row>
    <row r="181" spans="1:9">
      <c r="A181" s="4" t="s">
        <v>496</v>
      </c>
      <c r="C181" s="5" t="n">
        <v>0</v>
      </c>
      <c r="D181" s="5" t="n">
        <v>10000</v>
      </c>
      <c r="E181" s="5" t="n">
        <v>0</v>
      </c>
      <c r="F181" s="5" t="n">
        <v>10000</v>
      </c>
    </row>
    <row r="182" spans="1:9">
      <c r="A182" s="4" t="s">
        <v>542</v>
      </c>
    </row>
    <row r="183" spans="1:9">
      <c r="A183" s="3" t="s">
        <v>489</v>
      </c>
    </row>
    <row r="184" spans="1:9">
      <c r="A184" s="4" t="s">
        <v>541</v>
      </c>
      <c r="C184" s="5" t="n">
        <v>298504000</v>
      </c>
      <c r="E184" s="5" t="n">
        <v>298504000</v>
      </c>
      <c r="I184" s="5" t="n">
        <v>343329000</v>
      </c>
    </row>
    <row r="185" spans="1:9">
      <c r="A185" s="4" t="s">
        <v>496</v>
      </c>
      <c r="C185" s="5" t="n">
        <v>2186000</v>
      </c>
      <c r="D185" s="7" t="n">
        <v>827000</v>
      </c>
      <c r="E185" s="5" t="n">
        <v>3145000</v>
      </c>
      <c r="F185" s="7" t="n">
        <v>1044000</v>
      </c>
    </row>
    <row r="186" spans="1:9">
      <c r="A186" s="4" t="s">
        <v>543</v>
      </c>
    </row>
    <row r="187" spans="1:9">
      <c r="A187" s="3" t="s">
        <v>489</v>
      </c>
    </row>
    <row r="188" spans="1:9">
      <c r="A188" s="4" t="s">
        <v>541</v>
      </c>
      <c r="C188" s="7" t="n">
        <v>11798000</v>
      </c>
      <c r="E188" s="7" t="n">
        <v>11798000</v>
      </c>
      <c r="I188" s="7" t="n">
        <v>21074000</v>
      </c>
    </row>
    <row r="189" spans="1:9">
      <c r="A189" t="n"/>
    </row>
    <row r="190" spans="1:9">
      <c r="A190" s="4" t="s">
        <v>524</v>
      </c>
      <c r="B190" s="4" t="s">
        <v>544</v>
      </c>
    </row>
  </sheetData>
  <mergeCells count="6">
    <mergeCell ref="A1:B2"/>
    <mergeCell ref="C1:D1"/>
    <mergeCell ref="E1:F1"/>
    <mergeCell ref="G1:H1"/>
    <mergeCell ref="A189:H189"/>
    <mergeCell ref="B190:H190"/>
  </mergeCells>
  <pageMargins bottom="1" footer="0.5" header="0.5" left="0.75" right="0.75" top="1"/>
</worksheet>
</file>

<file path=xl/worksheets/sheet46.xml><?xml version="1.0" encoding="utf-8"?>
<worksheet xmlns="http://schemas.openxmlformats.org/spreadsheetml/2006/main">
  <sheetPr>
    <outlinePr summaryBelow="1" summaryRight="1"/>
  </sheetPr>
  <dimension ref="A1:I5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r="1" spans="1:9">
      <c r="A1" s="1" t="s">
        <v>545</v>
      </c>
      <c r="B1" s="2" t="s">
        <v>75</v>
      </c>
      <c r="D1" s="2" t="s">
        <v>1</v>
      </c>
    </row>
    <row r="2" spans="1:9">
      <c r="B2" s="2" t="s">
        <v>2</v>
      </c>
      <c r="C2" s="2" t="s">
        <v>76</v>
      </c>
      <c r="D2" s="2" t="s">
        <v>2</v>
      </c>
      <c r="E2" s="2" t="s">
        <v>76</v>
      </c>
      <c r="F2" s="2" t="s">
        <v>546</v>
      </c>
      <c r="G2" s="2" t="s">
        <v>25</v>
      </c>
      <c r="H2" s="2" t="s">
        <v>547</v>
      </c>
      <c r="I2" s="2" t="s">
        <v>548</v>
      </c>
    </row>
    <row r="3" spans="1:9">
      <c r="A3" s="3" t="s">
        <v>549</v>
      </c>
    </row>
    <row r="4" spans="1:9">
      <c r="A4" s="4" t="s">
        <v>495</v>
      </c>
      <c r="B4" s="7" t="n">
        <v>300000</v>
      </c>
      <c r="C4" s="7" t="n">
        <v>200000</v>
      </c>
      <c r="D4" s="7" t="n">
        <v>-500000</v>
      </c>
      <c r="E4" s="7" t="n">
        <v>-2500000</v>
      </c>
    </row>
    <row r="5" spans="1:9">
      <c r="A5" s="4" t="s">
        <v>550</v>
      </c>
      <c r="B5" s="5" t="n">
        <v>609375000</v>
      </c>
      <c r="C5" s="5" t="n">
        <v>675907000</v>
      </c>
      <c r="D5" s="5" t="n">
        <v>609375000</v>
      </c>
      <c r="E5" s="5" t="n">
        <v>675907000</v>
      </c>
    </row>
    <row r="6" spans="1:9">
      <c r="A6" s="4" t="s">
        <v>36</v>
      </c>
      <c r="B6" s="5" t="n">
        <v>152448000</v>
      </c>
      <c r="D6" s="5" t="n">
        <v>152448000</v>
      </c>
      <c r="G6" s="7" t="n">
        <v>132504000</v>
      </c>
    </row>
    <row r="7" spans="1:9">
      <c r="A7" s="4" t="s">
        <v>551</v>
      </c>
      <c r="B7" s="5" t="n">
        <v>13110925000</v>
      </c>
      <c r="D7" s="5" t="n">
        <v>13110925000</v>
      </c>
      <c r="G7" s="5" t="n">
        <v>13162955000</v>
      </c>
    </row>
    <row r="8" spans="1:9">
      <c r="A8" s="4" t="s">
        <v>552</v>
      </c>
      <c r="B8" s="5" t="n">
        <v>401548000</v>
      </c>
      <c r="D8" s="5" t="n">
        <v>401548000</v>
      </c>
      <c r="G8" s="5" t="n">
        <v>408974000</v>
      </c>
    </row>
    <row r="9" spans="1:9">
      <c r="A9" s="4" t="s">
        <v>553</v>
      </c>
      <c r="B9" s="5" t="n">
        <v>7277208000</v>
      </c>
      <c r="D9" s="5" t="n">
        <v>7277208000</v>
      </c>
      <c r="G9" s="5" t="n">
        <v>7351548000</v>
      </c>
    </row>
    <row r="10" spans="1:9">
      <c r="A10" s="4" t="s">
        <v>554</v>
      </c>
      <c r="B10" s="5" t="n">
        <v>588985000</v>
      </c>
      <c r="D10" s="5" t="n">
        <v>588985000</v>
      </c>
      <c r="G10" s="5" t="n">
        <v>520887000</v>
      </c>
    </row>
    <row r="11" spans="1:9">
      <c r="A11" s="4" t="s">
        <v>555</v>
      </c>
      <c r="B11" s="5" t="n">
        <v>2061716000</v>
      </c>
      <c r="D11" s="5" t="n">
        <v>2061716000</v>
      </c>
      <c r="G11" s="5" t="n">
        <v>1986408000</v>
      </c>
    </row>
    <row r="12" spans="1:9">
      <c r="A12" s="4" t="s">
        <v>556</v>
      </c>
      <c r="B12" s="5" t="n">
        <v>8058285000</v>
      </c>
      <c r="D12" s="5" t="n">
        <v>8058285000</v>
      </c>
      <c r="G12" s="5" t="n">
        <v>8126600000</v>
      </c>
    </row>
    <row r="13" spans="1:9">
      <c r="A13" s="4" t="s">
        <v>86</v>
      </c>
      <c r="B13" s="5" t="n">
        <v>-566000</v>
      </c>
      <c r="C13" s="5" t="n">
        <v>54416000</v>
      </c>
      <c r="D13" s="5" t="n">
        <v>928000</v>
      </c>
      <c r="E13" s="5" t="n">
        <v>55026000</v>
      </c>
    </row>
    <row r="14" spans="1:9">
      <c r="A14" s="4" t="s">
        <v>557</v>
      </c>
      <c r="B14" s="5" t="n">
        <v>-38000</v>
      </c>
      <c r="C14" s="5" t="n">
        <v>444000</v>
      </c>
      <c r="D14" s="5" t="n">
        <v>0</v>
      </c>
      <c r="E14" s="5" t="n">
        <v>1261000</v>
      </c>
    </row>
    <row r="15" spans="1:9">
      <c r="A15" s="4" t="s">
        <v>558</v>
      </c>
      <c r="B15" s="5" t="n">
        <v>-31048000</v>
      </c>
      <c r="C15" s="5" t="n">
        <v>-23400000</v>
      </c>
      <c r="D15" s="5" t="n">
        <v>-51236000</v>
      </c>
      <c r="E15" s="5" t="n">
        <v>-44195000</v>
      </c>
    </row>
    <row r="16" spans="1:9">
      <c r="A16" s="4" t="s">
        <v>559</v>
      </c>
      <c r="B16" s="5" t="n">
        <v>19806000</v>
      </c>
      <c r="C16" s="5" t="n">
        <v>17214000</v>
      </c>
      <c r="D16" s="5" t="n">
        <v>56876000</v>
      </c>
      <c r="E16" s="5" t="n">
        <v>30098000</v>
      </c>
    </row>
    <row r="17" spans="1:9">
      <c r="A17" s="4" t="s">
        <v>560</v>
      </c>
      <c r="B17" s="5" t="n">
        <v>-11242000</v>
      </c>
      <c r="C17" s="5" t="n">
        <v>-6186000</v>
      </c>
      <c r="D17" s="5" t="n">
        <v>5640000</v>
      </c>
      <c r="E17" s="5" t="n">
        <v>-14097000</v>
      </c>
    </row>
    <row r="18" spans="1:9">
      <c r="A18" s="4" t="s">
        <v>57</v>
      </c>
      <c r="B18" s="5" t="n">
        <v>79961000</v>
      </c>
      <c r="C18" s="5" t="n">
        <v>95472000</v>
      </c>
      <c r="D18" s="5" t="n">
        <v>79961000</v>
      </c>
      <c r="E18" s="5" t="n">
        <v>95472000</v>
      </c>
      <c r="F18" s="7" t="n">
        <v>82287000</v>
      </c>
      <c r="G18" s="5" t="n">
        <v>81076000</v>
      </c>
      <c r="H18" s="7" t="n">
        <v>88693000</v>
      </c>
      <c r="I18" s="7" t="n">
        <v>89705000</v>
      </c>
    </row>
    <row r="19" spans="1:9">
      <c r="A19" s="4" t="s">
        <v>110</v>
      </c>
      <c r="B19" s="5" t="n">
        <v>2326000</v>
      </c>
      <c r="C19" s="5" t="n">
        <v>-6779000</v>
      </c>
      <c r="D19" s="5" t="n">
        <v>1115000</v>
      </c>
      <c r="E19" s="5" t="n">
        <v>-5767000</v>
      </c>
    </row>
    <row r="20" spans="1:9">
      <c r="A20" s="4" t="s">
        <v>561</v>
      </c>
      <c r="B20" s="5" t="n">
        <v>689336000</v>
      </c>
      <c r="C20" s="5" t="n">
        <v>771379000</v>
      </c>
      <c r="D20" s="5" t="n">
        <v>689336000</v>
      </c>
      <c r="E20" s="5" t="n">
        <v>771379000</v>
      </c>
    </row>
    <row r="21" spans="1:9">
      <c r="A21" s="4" t="s">
        <v>527</v>
      </c>
    </row>
    <row r="22" spans="1:9">
      <c r="A22" s="3" t="s">
        <v>549</v>
      </c>
    </row>
    <row r="23" spans="1:9">
      <c r="A23" s="4" t="s">
        <v>550</v>
      </c>
      <c r="B23" s="5" t="n">
        <v>45809000</v>
      </c>
      <c r="C23" s="5" t="n">
        <v>45002000</v>
      </c>
      <c r="D23" s="5" t="n">
        <v>45809000</v>
      </c>
      <c r="E23" s="5" t="n">
        <v>45002000</v>
      </c>
    </row>
    <row r="24" spans="1:9">
      <c r="A24" s="4" t="s">
        <v>86</v>
      </c>
      <c r="B24" s="7" t="n">
        <v>392000</v>
      </c>
      <c r="C24" s="5" t="n">
        <v>4570000</v>
      </c>
      <c r="D24" s="5" t="n">
        <v>-67000</v>
      </c>
      <c r="E24" s="5" t="n">
        <v>13549000</v>
      </c>
    </row>
    <row r="25" spans="1:9">
      <c r="A25" s="4" t="s">
        <v>557</v>
      </c>
      <c r="C25" s="5" t="n">
        <v>60000</v>
      </c>
      <c r="D25" s="5" t="n">
        <v>0</v>
      </c>
      <c r="E25" s="5" t="n">
        <v>96000</v>
      </c>
    </row>
    <row r="26" spans="1:9">
      <c r="A26" s="4" t="s">
        <v>558</v>
      </c>
      <c r="B26" s="7" t="n">
        <v>-3283000</v>
      </c>
      <c r="C26" s="5" t="n">
        <v>-4416000</v>
      </c>
      <c r="D26" s="5" t="n">
        <v>-6894000</v>
      </c>
      <c r="E26" s="5" t="n">
        <v>-7561000</v>
      </c>
    </row>
    <row r="27" spans="1:9">
      <c r="A27" s="4" t="s">
        <v>559</v>
      </c>
      <c r="B27" s="5" t="n">
        <v>3158000</v>
      </c>
      <c r="C27" s="5" t="n">
        <v>2945000</v>
      </c>
      <c r="D27" s="5" t="n">
        <v>5496000</v>
      </c>
      <c r="E27" s="5" t="n">
        <v>5142000</v>
      </c>
    </row>
    <row r="28" spans="1:9">
      <c r="A28" s="4" t="s">
        <v>560</v>
      </c>
      <c r="B28" s="5" t="n">
        <v>-125000</v>
      </c>
      <c r="C28" s="5" t="n">
        <v>-1471000</v>
      </c>
      <c r="D28" s="5" t="n">
        <v>-1398000</v>
      </c>
      <c r="E28" s="5" t="n">
        <v>-2419000</v>
      </c>
    </row>
    <row r="29" spans="1:9">
      <c r="A29" s="4" t="s">
        <v>57</v>
      </c>
      <c r="B29" s="5" t="n">
        <v>548000</v>
      </c>
      <c r="C29" s="5" t="n">
        <v>3982000</v>
      </c>
      <c r="D29" s="5" t="n">
        <v>548000</v>
      </c>
      <c r="E29" s="5" t="n">
        <v>3982000</v>
      </c>
      <c r="F29" s="5" t="n">
        <v>575000</v>
      </c>
      <c r="G29" s="5" t="n">
        <v>628000</v>
      </c>
      <c r="H29" s="5" t="n">
        <v>3550000</v>
      </c>
      <c r="I29" s="5" t="n">
        <v>3875000</v>
      </c>
    </row>
    <row r="30" spans="1:9">
      <c r="A30" s="4" t="s">
        <v>110</v>
      </c>
      <c r="B30" s="5" t="n">
        <v>27000</v>
      </c>
      <c r="C30" s="5" t="n">
        <v>-432000</v>
      </c>
      <c r="D30" s="5" t="n">
        <v>-80000</v>
      </c>
      <c r="E30" s="5" t="n">
        <v>107000</v>
      </c>
    </row>
    <row r="31" spans="1:9">
      <c r="A31" s="4" t="s">
        <v>561</v>
      </c>
      <c r="B31" s="5" t="n">
        <v>46357000</v>
      </c>
      <c r="C31" s="5" t="n">
        <v>48984000</v>
      </c>
      <c r="D31" s="5" t="n">
        <v>46357000</v>
      </c>
      <c r="E31" s="5" t="n">
        <v>48984000</v>
      </c>
    </row>
    <row r="32" spans="1:9">
      <c r="A32" s="4" t="s">
        <v>534</v>
      </c>
    </row>
    <row r="33" spans="1:9">
      <c r="A33" s="3" t="s">
        <v>549</v>
      </c>
    </row>
    <row r="34" spans="1:9">
      <c r="A34" s="4" t="s">
        <v>550</v>
      </c>
      <c r="B34" s="5" t="n">
        <v>125796000</v>
      </c>
      <c r="C34" s="5" t="n">
        <v>187940000</v>
      </c>
      <c r="D34" s="5" t="n">
        <v>125796000</v>
      </c>
      <c r="E34" s="5" t="n">
        <v>187940000</v>
      </c>
    </row>
    <row r="35" spans="1:9">
      <c r="A35" s="4" t="s">
        <v>555</v>
      </c>
      <c r="B35" s="5" t="n">
        <v>2061716000</v>
      </c>
      <c r="D35" s="5" t="n">
        <v>2061716000</v>
      </c>
      <c r="G35" s="5" t="n">
        <v>1986408000</v>
      </c>
    </row>
    <row r="36" spans="1:9">
      <c r="A36" s="4" t="s">
        <v>556</v>
      </c>
      <c r="B36" s="5" t="n">
        <v>8058285000</v>
      </c>
      <c r="D36" s="5" t="n">
        <v>8058285000</v>
      </c>
      <c r="G36" s="5" t="n">
        <v>8126600000</v>
      </c>
    </row>
    <row r="37" spans="1:9">
      <c r="A37" s="4" t="s">
        <v>86</v>
      </c>
      <c r="B37" s="5" t="n">
        <v>-4983000</v>
      </c>
      <c r="C37" s="5" t="n">
        <v>20272000</v>
      </c>
      <c r="D37" s="5" t="n">
        <v>31870000</v>
      </c>
      <c r="E37" s="5" t="n">
        <v>23163000</v>
      </c>
    </row>
    <row r="38" spans="1:9">
      <c r="A38" s="4" t="s">
        <v>557</v>
      </c>
      <c r="B38" s="5" t="n">
        <v>-57000</v>
      </c>
      <c r="C38" s="5" t="n">
        <v>0</v>
      </c>
      <c r="D38" s="5" t="n">
        <v>-57000</v>
      </c>
      <c r="E38" s="5" t="n">
        <v>0</v>
      </c>
    </row>
    <row r="39" spans="1:9">
      <c r="A39" s="4" t="s">
        <v>558</v>
      </c>
      <c r="B39" s="5" t="n">
        <v>-3943000</v>
      </c>
      <c r="C39" s="5" t="n">
        <v>-2961000</v>
      </c>
      <c r="D39" s="5" t="n">
        <v>-4569000</v>
      </c>
      <c r="E39" s="5" t="n">
        <v>-10815000</v>
      </c>
    </row>
    <row r="40" spans="1:9">
      <c r="A40" s="4" t="s">
        <v>559</v>
      </c>
      <c r="B40" s="5" t="n">
        <v>3050000</v>
      </c>
      <c r="C40" s="5" t="n">
        <v>3024000</v>
      </c>
      <c r="D40" s="5" t="n">
        <v>17169000</v>
      </c>
      <c r="E40" s="5" t="n">
        <v>5906000</v>
      </c>
    </row>
    <row r="41" spans="1:9">
      <c r="A41" s="4" t="s">
        <v>560</v>
      </c>
      <c r="B41" s="5" t="n">
        <v>-893000</v>
      </c>
      <c r="C41" s="5" t="n">
        <v>63000</v>
      </c>
      <c r="D41" s="5" t="n">
        <v>12600000</v>
      </c>
      <c r="E41" s="5" t="n">
        <v>-4909000</v>
      </c>
    </row>
    <row r="42" spans="1:9">
      <c r="A42" s="4" t="s">
        <v>57</v>
      </c>
      <c r="B42" s="5" t="n">
        <v>18639000</v>
      </c>
      <c r="C42" s="5" t="n">
        <v>38689000</v>
      </c>
      <c r="D42" s="5" t="n">
        <v>18639000</v>
      </c>
      <c r="E42" s="5" t="n">
        <v>38689000</v>
      </c>
      <c r="F42" s="5" t="n">
        <v>18937000</v>
      </c>
      <c r="G42" s="5" t="n">
        <v>21517000</v>
      </c>
      <c r="H42" s="5" t="n">
        <v>35273000</v>
      </c>
      <c r="I42" s="5" t="n">
        <v>37485000</v>
      </c>
    </row>
    <row r="43" spans="1:9">
      <c r="A43" s="4" t="s">
        <v>110</v>
      </c>
      <c r="B43" s="5" t="n">
        <v>298000</v>
      </c>
      <c r="C43" s="5" t="n">
        <v>-3416000</v>
      </c>
      <c r="D43" s="5" t="n">
        <v>-2878000</v>
      </c>
      <c r="E43" s="5" t="n">
        <v>1204000</v>
      </c>
    </row>
    <row r="44" spans="1:9">
      <c r="A44" s="4" t="s">
        <v>561</v>
      </c>
      <c r="B44" s="5" t="n">
        <v>144435000</v>
      </c>
      <c r="C44" s="5" t="n">
        <v>226629000</v>
      </c>
      <c r="D44" s="5" t="n">
        <v>144435000</v>
      </c>
      <c r="E44" s="5" t="n">
        <v>226629000</v>
      </c>
    </row>
    <row r="45" spans="1:9">
      <c r="A45" s="4" t="s">
        <v>525</v>
      </c>
    </row>
    <row r="46" spans="1:9">
      <c r="A46" s="3" t="s">
        <v>549</v>
      </c>
    </row>
    <row r="47" spans="1:9">
      <c r="A47" s="4" t="s">
        <v>550</v>
      </c>
      <c r="B47" s="5" t="n">
        <v>437770000</v>
      </c>
      <c r="C47" s="5" t="n">
        <v>442965000</v>
      </c>
      <c r="D47" s="5" t="n">
        <v>437770000</v>
      </c>
      <c r="E47" s="5" t="n">
        <v>442965000</v>
      </c>
    </row>
    <row r="48" spans="1:9">
      <c r="A48" s="4" t="s">
        <v>551</v>
      </c>
      <c r="B48" s="5" t="n">
        <v>13110925000</v>
      </c>
      <c r="D48" s="5" t="n">
        <v>13110925000</v>
      </c>
      <c r="G48" s="5" t="n">
        <v>13162955000</v>
      </c>
    </row>
    <row r="49" spans="1:9">
      <c r="A49" s="4" t="s">
        <v>552</v>
      </c>
      <c r="B49" s="5" t="n">
        <v>401548000</v>
      </c>
      <c r="D49" s="5" t="n">
        <v>401548000</v>
      </c>
      <c r="G49" s="5" t="n">
        <v>408974000</v>
      </c>
    </row>
    <row r="50" spans="1:9">
      <c r="A50" s="4" t="s">
        <v>553</v>
      </c>
      <c r="B50" s="5" t="n">
        <v>7277208000</v>
      </c>
      <c r="D50" s="5" t="n">
        <v>7277208000</v>
      </c>
      <c r="G50" s="5" t="n">
        <v>7351548000</v>
      </c>
    </row>
    <row r="51" spans="1:9">
      <c r="A51" s="4" t="s">
        <v>554</v>
      </c>
      <c r="B51" s="5" t="n">
        <v>588985000</v>
      </c>
      <c r="D51" s="5" t="n">
        <v>588985000</v>
      </c>
      <c r="G51" s="5" t="n">
        <v>520887000</v>
      </c>
    </row>
    <row r="52" spans="1:9">
      <c r="A52" s="4" t="s">
        <v>86</v>
      </c>
      <c r="B52" s="5" t="n">
        <v>-5941000</v>
      </c>
      <c r="C52" s="5" t="n">
        <v>29574000</v>
      </c>
      <c r="D52" s="5" t="n">
        <v>-30875000</v>
      </c>
      <c r="E52" s="5" t="n">
        <v>18314000</v>
      </c>
    </row>
    <row r="53" spans="1:9">
      <c r="A53" s="4" t="s">
        <v>557</v>
      </c>
      <c r="B53" s="5" t="n">
        <v>19000</v>
      </c>
      <c r="C53" s="5" t="n">
        <v>384000</v>
      </c>
      <c r="D53" s="5" t="n">
        <v>57000</v>
      </c>
      <c r="E53" s="5" t="n">
        <v>1165000</v>
      </c>
    </row>
    <row r="54" spans="1:9">
      <c r="A54" s="4" t="s">
        <v>558</v>
      </c>
      <c r="B54" s="5" t="n">
        <v>-23822000</v>
      </c>
      <c r="C54" s="5" t="n">
        <v>-16023000</v>
      </c>
      <c r="D54" s="5" t="n">
        <v>-39773000</v>
      </c>
      <c r="E54" s="5" t="n">
        <v>-25819000</v>
      </c>
    </row>
    <row r="55" spans="1:9">
      <c r="A55" s="4" t="s">
        <v>559</v>
      </c>
      <c r="B55" s="5" t="n">
        <v>13598000</v>
      </c>
      <c r="C55" s="5" t="n">
        <v>11245000</v>
      </c>
      <c r="D55" s="5" t="n">
        <v>34211000</v>
      </c>
      <c r="E55" s="5" t="n">
        <v>19050000</v>
      </c>
    </row>
    <row r="56" spans="1:9">
      <c r="A56" s="4" t="s">
        <v>560</v>
      </c>
      <c r="B56" s="5" t="n">
        <v>-10224000</v>
      </c>
      <c r="C56" s="5" t="n">
        <v>-4778000</v>
      </c>
      <c r="D56" s="5" t="n">
        <v>-5562000</v>
      </c>
      <c r="E56" s="5" t="n">
        <v>-6769000</v>
      </c>
    </row>
    <row r="57" spans="1:9">
      <c r="A57" s="4" t="s">
        <v>57</v>
      </c>
      <c r="B57" s="5" t="n">
        <v>60774000</v>
      </c>
      <c r="C57" s="5" t="n">
        <v>52801000</v>
      </c>
      <c r="D57" s="5" t="n">
        <v>60774000</v>
      </c>
      <c r="E57" s="5" t="n">
        <v>52801000</v>
      </c>
      <c r="F57" s="7" t="n">
        <v>62775000</v>
      </c>
      <c r="G57" s="7" t="n">
        <v>58931000</v>
      </c>
      <c r="H57" s="7" t="n">
        <v>49870000</v>
      </c>
      <c r="I57" s="7" t="n">
        <v>48345000</v>
      </c>
    </row>
    <row r="58" spans="1:9">
      <c r="A58" s="4" t="s">
        <v>110</v>
      </c>
      <c r="B58" s="5" t="n">
        <v>-2001000</v>
      </c>
      <c r="C58" s="5" t="n">
        <v>-2931000</v>
      </c>
      <c r="D58" s="5" t="n">
        <v>1843000</v>
      </c>
      <c r="E58" s="5" t="n">
        <v>4456000</v>
      </c>
    </row>
    <row r="59" spans="1:9">
      <c r="A59" s="4" t="s">
        <v>561</v>
      </c>
      <c r="B59" s="7" t="n">
        <v>498544000</v>
      </c>
      <c r="C59" s="7" t="n">
        <v>495766000</v>
      </c>
      <c r="D59" s="7" t="n">
        <v>498544000</v>
      </c>
      <c r="E59" s="7" t="n">
        <v>49576600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K6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562</v>
      </c>
      <c r="B1" s="2" t="s">
        <v>75</v>
      </c>
      <c r="D1" s="2" t="s">
        <v>1</v>
      </c>
    </row>
    <row r="2" spans="1:11">
      <c r="B2" s="2" t="s">
        <v>2</v>
      </c>
      <c r="C2" s="2" t="s">
        <v>76</v>
      </c>
      <c r="D2" s="2" t="s">
        <v>2</v>
      </c>
      <c r="E2" s="2" t="s">
        <v>76</v>
      </c>
      <c r="F2" s="2" t="s">
        <v>2</v>
      </c>
      <c r="G2" s="2" t="s">
        <v>546</v>
      </c>
      <c r="H2" s="2" t="s">
        <v>25</v>
      </c>
      <c r="I2" s="2" t="s">
        <v>76</v>
      </c>
      <c r="J2" s="2" t="s">
        <v>547</v>
      </c>
      <c r="K2" s="2" t="s">
        <v>548</v>
      </c>
    </row>
    <row r="3" spans="1:11">
      <c r="A3" s="3" t="s">
        <v>549</v>
      </c>
    </row>
    <row r="4" spans="1:11">
      <c r="A4" s="4" t="s">
        <v>563</v>
      </c>
      <c r="B4" s="7" t="n">
        <v>-566000</v>
      </c>
      <c r="C4" s="7" t="n">
        <v>54416000</v>
      </c>
      <c r="D4" s="7" t="n">
        <v>928000</v>
      </c>
      <c r="E4" s="7" t="n">
        <v>55026000</v>
      </c>
    </row>
    <row r="5" spans="1:11">
      <c r="A5" s="4" t="s">
        <v>557</v>
      </c>
      <c r="B5" s="5" t="n">
        <v>38000</v>
      </c>
      <c r="C5" s="5" t="n">
        <v>-444000</v>
      </c>
      <c r="D5" s="5" t="n">
        <v>0</v>
      </c>
      <c r="E5" s="5" t="n">
        <v>-1261000</v>
      </c>
    </row>
    <row r="6" spans="1:11">
      <c r="A6" s="4" t="s">
        <v>558</v>
      </c>
      <c r="B6" s="5" t="n">
        <v>-31048000</v>
      </c>
      <c r="C6" s="5" t="n">
        <v>-23400000</v>
      </c>
      <c r="D6" s="5" t="n">
        <v>-51236000</v>
      </c>
      <c r="E6" s="5" t="n">
        <v>-44195000</v>
      </c>
    </row>
    <row r="7" spans="1:11">
      <c r="A7" s="3" t="s">
        <v>564</v>
      </c>
    </row>
    <row r="8" spans="1:11">
      <c r="A8" s="4" t="s">
        <v>565</v>
      </c>
      <c r="B8" s="5" t="n">
        <v>620013000</v>
      </c>
      <c r="C8" s="5" t="n">
        <v>736953000</v>
      </c>
      <c r="D8" s="5" t="n">
        <v>604663000</v>
      </c>
      <c r="E8" s="5" t="n">
        <v>746291000</v>
      </c>
    </row>
    <row r="9" spans="1:11">
      <c r="A9" s="4" t="s">
        <v>560</v>
      </c>
      <c r="B9" s="5" t="n">
        <v>-11242000</v>
      </c>
      <c r="C9" s="5" t="n">
        <v>-6186000</v>
      </c>
      <c r="D9" s="5" t="n">
        <v>5640000</v>
      </c>
      <c r="E9" s="5" t="n">
        <v>-14097000</v>
      </c>
    </row>
    <row r="10" spans="1:11">
      <c r="A10" s="4" t="s">
        <v>550</v>
      </c>
      <c r="B10" s="5" t="n">
        <v>79961000</v>
      </c>
      <c r="C10" s="5" t="n">
        <v>95472000</v>
      </c>
      <c r="D10" s="5" t="n">
        <v>79961000</v>
      </c>
      <c r="E10" s="5" t="n">
        <v>95472000</v>
      </c>
    </row>
    <row r="11" spans="1:11">
      <c r="A11" s="4" t="s">
        <v>566</v>
      </c>
      <c r="B11" s="5" t="n">
        <v>620013000</v>
      </c>
      <c r="C11" s="5" t="n">
        <v>736953000</v>
      </c>
      <c r="D11" s="5" t="n">
        <v>604663000</v>
      </c>
      <c r="E11" s="5" t="n">
        <v>746291000</v>
      </c>
      <c r="F11" s="7" t="n">
        <v>609375000</v>
      </c>
      <c r="G11" s="7" t="n">
        <v>620013000</v>
      </c>
      <c r="H11" s="7" t="n">
        <v>604663000</v>
      </c>
      <c r="I11" s="7" t="n">
        <v>675907000</v>
      </c>
      <c r="J11" s="7" t="n">
        <v>736953000</v>
      </c>
      <c r="K11" s="7" t="n">
        <v>746291000</v>
      </c>
    </row>
    <row r="12" spans="1:11">
      <c r="A12" s="4" t="s">
        <v>57</v>
      </c>
      <c r="B12" s="5" t="n">
        <v>79961000</v>
      </c>
      <c r="C12" s="5" t="n">
        <v>95472000</v>
      </c>
      <c r="D12" s="5" t="n">
        <v>79961000</v>
      </c>
      <c r="E12" s="5" t="n">
        <v>95472000</v>
      </c>
      <c r="F12" s="5" t="n">
        <v>79961000</v>
      </c>
      <c r="G12" s="5" t="n">
        <v>82287000</v>
      </c>
      <c r="H12" s="5" t="n">
        <v>81076000</v>
      </c>
      <c r="I12" s="5" t="n">
        <v>95472000</v>
      </c>
      <c r="J12" s="5" t="n">
        <v>88693000</v>
      </c>
      <c r="K12" s="5" t="n">
        <v>89705000</v>
      </c>
    </row>
    <row r="13" spans="1:11">
      <c r="A13" s="4" t="s">
        <v>561</v>
      </c>
      <c r="F13" s="5" t="n">
        <v>689336000</v>
      </c>
      <c r="I13" s="5" t="n">
        <v>771379000</v>
      </c>
    </row>
    <row r="14" spans="1:11">
      <c r="A14" s="4" t="s">
        <v>559</v>
      </c>
      <c r="B14" s="5" t="n">
        <v>19806000</v>
      </c>
      <c r="C14" s="5" t="n">
        <v>17214000</v>
      </c>
      <c r="D14" s="5" t="n">
        <v>56876000</v>
      </c>
      <c r="E14" s="5" t="n">
        <v>30098000</v>
      </c>
    </row>
    <row r="15" spans="1:11">
      <c r="A15" s="4" t="s">
        <v>110</v>
      </c>
      <c r="B15" s="5" t="n">
        <v>-2326000</v>
      </c>
      <c r="C15" s="5" t="n">
        <v>6779000</v>
      </c>
      <c r="D15" s="5" t="n">
        <v>-1115000</v>
      </c>
      <c r="E15" s="5" t="n">
        <v>5767000</v>
      </c>
    </row>
    <row r="16" spans="1:11">
      <c r="A16" s="4" t="s">
        <v>550</v>
      </c>
      <c r="B16" s="5" t="n">
        <v>609375000</v>
      </c>
      <c r="C16" s="5" t="n">
        <v>675907000</v>
      </c>
      <c r="D16" s="5" t="n">
        <v>609375000</v>
      </c>
      <c r="E16" s="5" t="n">
        <v>675907000</v>
      </c>
    </row>
    <row r="17" spans="1:11">
      <c r="A17" s="4" t="s">
        <v>525</v>
      </c>
    </row>
    <row r="18" spans="1:11">
      <c r="A18" s="3" t="s">
        <v>549</v>
      </c>
    </row>
    <row r="19" spans="1:11">
      <c r="A19" s="4" t="s">
        <v>563</v>
      </c>
      <c r="B19" s="5" t="n">
        <v>-5941000</v>
      </c>
      <c r="C19" s="5" t="n">
        <v>29574000</v>
      </c>
      <c r="D19" s="5" t="n">
        <v>-30875000</v>
      </c>
      <c r="E19" s="5" t="n">
        <v>18314000</v>
      </c>
    </row>
    <row r="20" spans="1:11">
      <c r="A20" s="4" t="s">
        <v>557</v>
      </c>
      <c r="B20" s="5" t="n">
        <v>-19000</v>
      </c>
      <c r="C20" s="5" t="n">
        <v>-384000</v>
      </c>
      <c r="D20" s="5" t="n">
        <v>-57000</v>
      </c>
      <c r="E20" s="5" t="n">
        <v>-1165000</v>
      </c>
    </row>
    <row r="21" spans="1:11">
      <c r="A21" s="4" t="s">
        <v>558</v>
      </c>
      <c r="B21" s="5" t="n">
        <v>-23822000</v>
      </c>
      <c r="C21" s="5" t="n">
        <v>-16023000</v>
      </c>
      <c r="D21" s="5" t="n">
        <v>-39773000</v>
      </c>
      <c r="E21" s="5" t="n">
        <v>-25819000</v>
      </c>
    </row>
    <row r="22" spans="1:11">
      <c r="A22" s="3" t="s">
        <v>564</v>
      </c>
    </row>
    <row r="23" spans="1:11">
      <c r="A23" s="4" t="s">
        <v>565</v>
      </c>
      <c r="B23" s="5" t="n">
        <v>442072000</v>
      </c>
      <c r="C23" s="5" t="n">
        <v>477701000</v>
      </c>
      <c r="D23" s="5" t="n">
        <v>412514000</v>
      </c>
      <c r="E23" s="5" t="n">
        <v>469213000</v>
      </c>
    </row>
    <row r="24" spans="1:11">
      <c r="A24" s="4" t="s">
        <v>560</v>
      </c>
      <c r="B24" s="5" t="n">
        <v>-10224000</v>
      </c>
      <c r="C24" s="5" t="n">
        <v>-4778000</v>
      </c>
      <c r="D24" s="5" t="n">
        <v>-5562000</v>
      </c>
      <c r="E24" s="5" t="n">
        <v>-6769000</v>
      </c>
    </row>
    <row r="25" spans="1:11">
      <c r="A25" s="4" t="s">
        <v>550</v>
      </c>
      <c r="B25" s="5" t="n">
        <v>60774000</v>
      </c>
      <c r="C25" s="5" t="n">
        <v>52801000</v>
      </c>
      <c r="D25" s="5" t="n">
        <v>60774000</v>
      </c>
      <c r="E25" s="5" t="n">
        <v>52801000</v>
      </c>
    </row>
    <row r="26" spans="1:11">
      <c r="A26" s="4" t="s">
        <v>566</v>
      </c>
      <c r="B26" s="5" t="n">
        <v>442072000</v>
      </c>
      <c r="C26" s="5" t="n">
        <v>477701000</v>
      </c>
      <c r="D26" s="5" t="n">
        <v>412514000</v>
      </c>
      <c r="E26" s="5" t="n">
        <v>469213000</v>
      </c>
      <c r="F26" s="5" t="n">
        <v>437770000</v>
      </c>
      <c r="G26" s="5" t="n">
        <v>442072000</v>
      </c>
      <c r="H26" s="5" t="n">
        <v>412514000</v>
      </c>
      <c r="I26" s="5" t="n">
        <v>442965000</v>
      </c>
      <c r="J26" s="5" t="n">
        <v>477701000</v>
      </c>
      <c r="K26" s="5" t="n">
        <v>469213000</v>
      </c>
    </row>
    <row r="27" spans="1:11">
      <c r="A27" s="4" t="s">
        <v>57</v>
      </c>
      <c r="B27" s="5" t="n">
        <v>60774000</v>
      </c>
      <c r="C27" s="5" t="n">
        <v>52801000</v>
      </c>
      <c r="D27" s="5" t="n">
        <v>60774000</v>
      </c>
      <c r="E27" s="5" t="n">
        <v>52801000</v>
      </c>
      <c r="F27" s="5" t="n">
        <v>60774000</v>
      </c>
      <c r="G27" s="5" t="n">
        <v>62775000</v>
      </c>
      <c r="H27" s="5" t="n">
        <v>58931000</v>
      </c>
      <c r="I27" s="5" t="n">
        <v>52801000</v>
      </c>
      <c r="J27" s="5" t="n">
        <v>49870000</v>
      </c>
      <c r="K27" s="5" t="n">
        <v>48345000</v>
      </c>
    </row>
    <row r="28" spans="1:11">
      <c r="A28" s="4" t="s">
        <v>561</v>
      </c>
      <c r="F28" s="5" t="n">
        <v>498544000</v>
      </c>
      <c r="I28" s="5" t="n">
        <v>495766000</v>
      </c>
    </row>
    <row r="29" spans="1:11">
      <c r="A29" s="4" t="s">
        <v>559</v>
      </c>
      <c r="B29" s="5" t="n">
        <v>13598000</v>
      </c>
      <c r="C29" s="5" t="n">
        <v>11245000</v>
      </c>
      <c r="D29" s="5" t="n">
        <v>34211000</v>
      </c>
      <c r="E29" s="5" t="n">
        <v>19050000</v>
      </c>
    </row>
    <row r="30" spans="1:11">
      <c r="A30" s="4" t="s">
        <v>110</v>
      </c>
      <c r="B30" s="5" t="n">
        <v>2001000</v>
      </c>
      <c r="C30" s="5" t="n">
        <v>2931000</v>
      </c>
      <c r="D30" s="5" t="n">
        <v>-1843000</v>
      </c>
      <c r="E30" s="5" t="n">
        <v>-4456000</v>
      </c>
    </row>
    <row r="31" spans="1:11">
      <c r="A31" s="4" t="s">
        <v>550</v>
      </c>
      <c r="B31" s="5" t="n">
        <v>437770000</v>
      </c>
      <c r="C31" s="5" t="n">
        <v>442965000</v>
      </c>
      <c r="D31" s="5" t="n">
        <v>437770000</v>
      </c>
      <c r="E31" s="5" t="n">
        <v>442965000</v>
      </c>
    </row>
    <row r="32" spans="1:11">
      <c r="A32" s="4" t="s">
        <v>534</v>
      </c>
    </row>
    <row r="33" spans="1:11">
      <c r="A33" s="3" t="s">
        <v>549</v>
      </c>
    </row>
    <row r="34" spans="1:11">
      <c r="A34" s="4" t="s">
        <v>563</v>
      </c>
      <c r="B34" s="5" t="n">
        <v>-4983000</v>
      </c>
      <c r="C34" s="5" t="n">
        <v>20272000</v>
      </c>
      <c r="D34" s="5" t="n">
        <v>31870000</v>
      </c>
      <c r="E34" s="5" t="n">
        <v>23163000</v>
      </c>
    </row>
    <row r="35" spans="1:11">
      <c r="A35" s="4" t="s">
        <v>557</v>
      </c>
      <c r="B35" s="5" t="n">
        <v>57000</v>
      </c>
      <c r="C35" s="5" t="n">
        <v>0</v>
      </c>
      <c r="D35" s="5" t="n">
        <v>57000</v>
      </c>
      <c r="E35" s="5" t="n">
        <v>0</v>
      </c>
    </row>
    <row r="36" spans="1:11">
      <c r="A36" s="4" t="s">
        <v>558</v>
      </c>
      <c r="B36" s="5" t="n">
        <v>-3943000</v>
      </c>
      <c r="C36" s="5" t="n">
        <v>-2961000</v>
      </c>
      <c r="D36" s="5" t="n">
        <v>-4569000</v>
      </c>
      <c r="E36" s="5" t="n">
        <v>-10815000</v>
      </c>
    </row>
    <row r="37" spans="1:11">
      <c r="A37" s="3" t="s">
        <v>564</v>
      </c>
    </row>
    <row r="38" spans="1:11">
      <c r="A38" s="4" t="s">
        <v>565</v>
      </c>
      <c r="B38" s="5" t="n">
        <v>131615000</v>
      </c>
      <c r="C38" s="5" t="n">
        <v>208149000</v>
      </c>
      <c r="D38" s="5" t="n">
        <v>145009000</v>
      </c>
      <c r="E38" s="5" t="n">
        <v>216012000</v>
      </c>
    </row>
    <row r="39" spans="1:11">
      <c r="A39" s="4" t="s">
        <v>560</v>
      </c>
      <c r="B39" s="5" t="n">
        <v>-893000</v>
      </c>
      <c r="C39" s="5" t="n">
        <v>63000</v>
      </c>
      <c r="D39" s="5" t="n">
        <v>12600000</v>
      </c>
      <c r="E39" s="5" t="n">
        <v>-4909000</v>
      </c>
    </row>
    <row r="40" spans="1:11">
      <c r="A40" s="4" t="s">
        <v>550</v>
      </c>
      <c r="B40" s="5" t="n">
        <v>18639000</v>
      </c>
      <c r="C40" s="5" t="n">
        <v>38689000</v>
      </c>
      <c r="D40" s="5" t="n">
        <v>18639000</v>
      </c>
      <c r="E40" s="5" t="n">
        <v>38689000</v>
      </c>
    </row>
    <row r="41" spans="1:11">
      <c r="A41" s="4" t="s">
        <v>566</v>
      </c>
      <c r="B41" s="5" t="n">
        <v>131615000</v>
      </c>
      <c r="C41" s="5" t="n">
        <v>208149000</v>
      </c>
      <c r="D41" s="5" t="n">
        <v>145009000</v>
      </c>
      <c r="E41" s="5" t="n">
        <v>216012000</v>
      </c>
      <c r="F41" s="5" t="n">
        <v>125796000</v>
      </c>
      <c r="G41" s="5" t="n">
        <v>131615000</v>
      </c>
      <c r="H41" s="5" t="n">
        <v>145009000</v>
      </c>
      <c r="I41" s="5" t="n">
        <v>187940000</v>
      </c>
      <c r="J41" s="5" t="n">
        <v>208149000</v>
      </c>
      <c r="K41" s="5" t="n">
        <v>216012000</v>
      </c>
    </row>
    <row r="42" spans="1:11">
      <c r="A42" s="4" t="s">
        <v>57</v>
      </c>
      <c r="B42" s="5" t="n">
        <v>18639000</v>
      </c>
      <c r="C42" s="5" t="n">
        <v>38689000</v>
      </c>
      <c r="D42" s="5" t="n">
        <v>18639000</v>
      </c>
      <c r="E42" s="5" t="n">
        <v>38689000</v>
      </c>
      <c r="F42" s="5" t="n">
        <v>18639000</v>
      </c>
      <c r="G42" s="5" t="n">
        <v>18937000</v>
      </c>
      <c r="H42" s="5" t="n">
        <v>21517000</v>
      </c>
      <c r="I42" s="5" t="n">
        <v>38689000</v>
      </c>
      <c r="J42" s="5" t="n">
        <v>35273000</v>
      </c>
      <c r="K42" s="5" t="n">
        <v>37485000</v>
      </c>
    </row>
    <row r="43" spans="1:11">
      <c r="A43" s="4" t="s">
        <v>561</v>
      </c>
      <c r="F43" s="5" t="n">
        <v>144435000</v>
      </c>
      <c r="I43" s="5" t="n">
        <v>226629000</v>
      </c>
    </row>
    <row r="44" spans="1:11">
      <c r="A44" s="4" t="s">
        <v>559</v>
      </c>
      <c r="B44" s="5" t="n">
        <v>3050000</v>
      </c>
      <c r="C44" s="5" t="n">
        <v>3024000</v>
      </c>
      <c r="D44" s="5" t="n">
        <v>17169000</v>
      </c>
      <c r="E44" s="5" t="n">
        <v>5906000</v>
      </c>
    </row>
    <row r="45" spans="1:11">
      <c r="A45" s="4" t="s">
        <v>110</v>
      </c>
      <c r="B45" s="5" t="n">
        <v>-298000</v>
      </c>
      <c r="C45" s="5" t="n">
        <v>3416000</v>
      </c>
      <c r="D45" s="5" t="n">
        <v>2878000</v>
      </c>
      <c r="E45" s="5" t="n">
        <v>-1204000</v>
      </c>
    </row>
    <row r="46" spans="1:11">
      <c r="A46" s="4" t="s">
        <v>550</v>
      </c>
      <c r="B46" s="5" t="n">
        <v>125796000</v>
      </c>
      <c r="C46" s="5" t="n">
        <v>187940000</v>
      </c>
      <c r="D46" s="5" t="n">
        <v>125796000</v>
      </c>
      <c r="E46" s="5" t="n">
        <v>187940000</v>
      </c>
    </row>
    <row r="47" spans="1:11">
      <c r="A47" s="4" t="s">
        <v>527</v>
      </c>
    </row>
    <row r="48" spans="1:11">
      <c r="A48" s="3" t="s">
        <v>549</v>
      </c>
    </row>
    <row r="49" spans="1:11">
      <c r="A49" s="4" t="s">
        <v>563</v>
      </c>
      <c r="B49" s="7" t="n">
        <v>392000</v>
      </c>
      <c r="C49" s="5" t="n">
        <v>4570000</v>
      </c>
      <c r="D49" s="5" t="n">
        <v>-67000</v>
      </c>
      <c r="E49" s="5" t="n">
        <v>13549000</v>
      </c>
    </row>
    <row r="50" spans="1:11">
      <c r="A50" s="4" t="s">
        <v>557</v>
      </c>
      <c r="C50" s="5" t="n">
        <v>-60000</v>
      </c>
      <c r="D50" s="5" t="n">
        <v>0</v>
      </c>
      <c r="E50" s="5" t="n">
        <v>-96000</v>
      </c>
    </row>
    <row r="51" spans="1:11">
      <c r="A51" s="4" t="s">
        <v>558</v>
      </c>
      <c r="B51" s="7" t="n">
        <v>-3283000</v>
      </c>
      <c r="C51" s="5" t="n">
        <v>-4416000</v>
      </c>
      <c r="D51" s="5" t="n">
        <v>-6894000</v>
      </c>
      <c r="E51" s="5" t="n">
        <v>-7561000</v>
      </c>
    </row>
    <row r="52" spans="1:11">
      <c r="A52" s="3" t="s">
        <v>564</v>
      </c>
    </row>
    <row r="53" spans="1:11">
      <c r="A53" s="4" t="s">
        <v>565</v>
      </c>
      <c r="B53" s="5" t="n">
        <v>46326000</v>
      </c>
      <c r="C53" s="5" t="n">
        <v>51103000</v>
      </c>
      <c r="D53" s="5" t="n">
        <v>47140000</v>
      </c>
      <c r="E53" s="5" t="n">
        <v>61066000</v>
      </c>
    </row>
    <row r="54" spans="1:11">
      <c r="A54" s="4" t="s">
        <v>560</v>
      </c>
      <c r="B54" s="5" t="n">
        <v>-125000</v>
      </c>
      <c r="C54" s="5" t="n">
        <v>-1471000</v>
      </c>
      <c r="D54" s="5" t="n">
        <v>-1398000</v>
      </c>
      <c r="E54" s="5" t="n">
        <v>-2419000</v>
      </c>
    </row>
    <row r="55" spans="1:11">
      <c r="A55" s="4" t="s">
        <v>550</v>
      </c>
      <c r="B55" s="5" t="n">
        <v>548000</v>
      </c>
      <c r="C55" s="5" t="n">
        <v>3982000</v>
      </c>
      <c r="D55" s="5" t="n">
        <v>548000</v>
      </c>
      <c r="E55" s="5" t="n">
        <v>3982000</v>
      </c>
    </row>
    <row r="56" spans="1:11">
      <c r="A56" s="4" t="s">
        <v>566</v>
      </c>
      <c r="B56" s="5" t="n">
        <v>46326000</v>
      </c>
      <c r="C56" s="5" t="n">
        <v>51103000</v>
      </c>
      <c r="D56" s="5" t="n">
        <v>47140000</v>
      </c>
      <c r="E56" s="5" t="n">
        <v>61066000</v>
      </c>
      <c r="F56" s="5" t="n">
        <v>45809000</v>
      </c>
      <c r="G56" s="5" t="n">
        <v>46326000</v>
      </c>
      <c r="H56" s="5" t="n">
        <v>47140000</v>
      </c>
      <c r="I56" s="5" t="n">
        <v>45002000</v>
      </c>
      <c r="J56" s="5" t="n">
        <v>51103000</v>
      </c>
      <c r="K56" s="5" t="n">
        <v>61066000</v>
      </c>
    </row>
    <row r="57" spans="1:11">
      <c r="A57" s="4" t="s">
        <v>57</v>
      </c>
      <c r="B57" s="5" t="n">
        <v>548000</v>
      </c>
      <c r="C57" s="5" t="n">
        <v>3982000</v>
      </c>
      <c r="D57" s="5" t="n">
        <v>548000</v>
      </c>
      <c r="E57" s="5" t="n">
        <v>3982000</v>
      </c>
      <c r="F57" s="5" t="n">
        <v>548000</v>
      </c>
      <c r="G57" s="7" t="n">
        <v>575000</v>
      </c>
      <c r="H57" s="7" t="n">
        <v>628000</v>
      </c>
      <c r="I57" s="5" t="n">
        <v>3982000</v>
      </c>
      <c r="J57" s="7" t="n">
        <v>3550000</v>
      </c>
      <c r="K57" s="7" t="n">
        <v>3875000</v>
      </c>
    </row>
    <row r="58" spans="1:11">
      <c r="A58" s="4" t="s">
        <v>561</v>
      </c>
      <c r="F58" s="7" t="n">
        <v>46357000</v>
      </c>
      <c r="I58" s="7" t="n">
        <v>48984000</v>
      </c>
    </row>
    <row r="59" spans="1:11">
      <c r="A59" s="4" t="s">
        <v>559</v>
      </c>
      <c r="B59" s="5" t="n">
        <v>3158000</v>
      </c>
      <c r="C59" s="5" t="n">
        <v>2945000</v>
      </c>
      <c r="D59" s="5" t="n">
        <v>5496000</v>
      </c>
      <c r="E59" s="5" t="n">
        <v>5142000</v>
      </c>
    </row>
    <row r="60" spans="1:11">
      <c r="A60" s="4" t="s">
        <v>110</v>
      </c>
      <c r="B60" s="5" t="n">
        <v>-27000</v>
      </c>
      <c r="C60" s="5" t="n">
        <v>432000</v>
      </c>
      <c r="D60" s="5" t="n">
        <v>80000</v>
      </c>
      <c r="E60" s="5" t="n">
        <v>-107000</v>
      </c>
    </row>
    <row r="61" spans="1:11">
      <c r="A61" s="4" t="s">
        <v>550</v>
      </c>
      <c r="B61" s="7" t="n">
        <v>45809000</v>
      </c>
      <c r="C61" s="7" t="n">
        <v>45002000</v>
      </c>
      <c r="D61" s="7" t="n">
        <v>45809000</v>
      </c>
      <c r="E61" s="7" t="n">
        <v>4500200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I9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r="1" spans="1:9">
      <c r="A1" s="1" t="s">
        <v>567</v>
      </c>
      <c r="B1" s="2" t="s">
        <v>75</v>
      </c>
      <c r="D1" s="2" t="s">
        <v>1</v>
      </c>
    </row>
    <row r="2" spans="1:9">
      <c r="B2" s="2" t="s">
        <v>2</v>
      </c>
      <c r="C2" s="2" t="s">
        <v>76</v>
      </c>
      <c r="D2" s="2" t="s">
        <v>2</v>
      </c>
      <c r="E2" s="2" t="s">
        <v>76</v>
      </c>
      <c r="F2" s="2" t="s">
        <v>546</v>
      </c>
      <c r="G2" s="2" t="s">
        <v>25</v>
      </c>
      <c r="H2" s="2" t="s">
        <v>547</v>
      </c>
      <c r="I2" s="2" t="s">
        <v>548</v>
      </c>
    </row>
    <row r="3" spans="1:9">
      <c r="A3" s="3" t="s">
        <v>549</v>
      </c>
    </row>
    <row r="4" spans="1:9">
      <c r="A4" s="4" t="s">
        <v>568</v>
      </c>
      <c r="B4" s="7" t="n">
        <v>602095</v>
      </c>
      <c r="C4" s="7" t="n">
        <v>863084</v>
      </c>
      <c r="D4" s="7" t="n">
        <v>578481</v>
      </c>
      <c r="E4" s="7" t="n">
        <v>877419</v>
      </c>
    </row>
    <row r="5" spans="1:9">
      <c r="A5" s="4" t="s">
        <v>569</v>
      </c>
      <c r="B5" s="5" t="n">
        <v>13911</v>
      </c>
      <c r="C5" s="5" t="n">
        <v>18098</v>
      </c>
      <c r="D5" s="5" t="n">
        <v>25982</v>
      </c>
      <c r="E5" s="5" t="n">
        <v>44419</v>
      </c>
    </row>
    <row r="6" spans="1:9">
      <c r="A6" s="4" t="s">
        <v>570</v>
      </c>
      <c r="B6" s="5" t="n">
        <v>-50748</v>
      </c>
      <c r="D6" s="5" t="n">
        <v>-50748</v>
      </c>
      <c r="G6" s="7" t="n">
        <v>-41713</v>
      </c>
    </row>
    <row r="7" spans="1:9">
      <c r="A7" s="4" t="s">
        <v>571</v>
      </c>
      <c r="B7" s="5" t="n">
        <v>557488</v>
      </c>
      <c r="D7" s="5" t="n">
        <v>557488</v>
      </c>
      <c r="G7" s="5" t="n">
        <v>560150</v>
      </c>
    </row>
    <row r="8" spans="1:9">
      <c r="A8" s="4" t="s">
        <v>572</v>
      </c>
      <c r="B8" s="5" t="n">
        <v>1139</v>
      </c>
      <c r="D8" s="5" t="n">
        <v>1139</v>
      </c>
      <c r="G8" s="5" t="n">
        <v>2800</v>
      </c>
    </row>
    <row r="9" spans="1:9">
      <c r="A9" s="4" t="s">
        <v>573</v>
      </c>
      <c r="B9" s="5" t="n">
        <v>609375</v>
      </c>
      <c r="C9" s="5" t="n">
        <v>675907</v>
      </c>
      <c r="D9" s="5" t="n">
        <v>609375</v>
      </c>
      <c r="E9" s="5" t="n">
        <v>675907</v>
      </c>
      <c r="F9" s="7" t="n">
        <v>620013</v>
      </c>
      <c r="G9" s="5" t="n">
        <v>604663</v>
      </c>
      <c r="H9" s="7" t="n">
        <v>736953</v>
      </c>
      <c r="I9" s="7" t="n">
        <v>746291</v>
      </c>
    </row>
    <row r="10" spans="1:9">
      <c r="A10" s="4" t="s">
        <v>574</v>
      </c>
      <c r="B10" s="5" t="n">
        <v>499666</v>
      </c>
      <c r="D10" s="5" t="n">
        <v>499666</v>
      </c>
      <c r="G10" s="5" t="n">
        <v>521909</v>
      </c>
    </row>
    <row r="11" spans="1:9">
      <c r="A11" s="4" t="s">
        <v>575</v>
      </c>
      <c r="B11" s="5" t="n">
        <v>39371898</v>
      </c>
      <c r="D11" s="5" t="n">
        <v>39371898</v>
      </c>
      <c r="G11" s="5" t="n">
        <v>39362450</v>
      </c>
    </row>
    <row r="12" spans="1:9">
      <c r="A12" s="4" t="s">
        <v>576</v>
      </c>
      <c r="B12" s="5" t="n">
        <v>152420</v>
      </c>
      <c r="D12" s="5" t="n">
        <v>152420</v>
      </c>
      <c r="G12" s="5" t="n">
        <v>179299</v>
      </c>
    </row>
    <row r="13" spans="1:9">
      <c r="A13" s="4" t="s">
        <v>577</v>
      </c>
      <c r="B13" s="5" t="n">
        <v>40023984</v>
      </c>
      <c r="D13" s="5" t="n">
        <v>40023984</v>
      </c>
      <c r="G13" s="5" t="n">
        <v>40063658</v>
      </c>
    </row>
    <row r="14" spans="1:9">
      <c r="A14" s="4" t="s">
        <v>529</v>
      </c>
    </row>
    <row r="15" spans="1:9">
      <c r="A15" s="3" t="s">
        <v>549</v>
      </c>
    </row>
    <row r="16" spans="1:9">
      <c r="A16" s="4" t="s">
        <v>568</v>
      </c>
      <c r="B16" s="5" t="n">
        <v>174911</v>
      </c>
      <c r="C16" s="5" t="n">
        <v>194683</v>
      </c>
      <c r="D16" s="5" t="n">
        <v>155584</v>
      </c>
      <c r="E16" s="5" t="n">
        <v>188136</v>
      </c>
    </row>
    <row r="17" spans="1:9">
      <c r="A17" s="4" t="s">
        <v>569</v>
      </c>
      <c r="B17" s="5" t="n">
        <v>2831</v>
      </c>
      <c r="C17" s="5" t="n">
        <v>4212</v>
      </c>
      <c r="D17" s="5" t="n">
        <v>4255</v>
      </c>
      <c r="E17" s="5" t="n">
        <v>6802</v>
      </c>
    </row>
    <row r="18" spans="1:9">
      <c r="A18" s="4" t="s">
        <v>531</v>
      </c>
    </row>
    <row r="19" spans="1:9">
      <c r="A19" s="3" t="s">
        <v>549</v>
      </c>
    </row>
    <row r="20" spans="1:9">
      <c r="A20" s="4" t="s">
        <v>568</v>
      </c>
      <c r="B20" s="5" t="n">
        <v>144613</v>
      </c>
      <c r="C20" s="5" t="n">
        <v>232662</v>
      </c>
      <c r="D20" s="5" t="n">
        <v>142817</v>
      </c>
      <c r="E20" s="5" t="n">
        <v>236250</v>
      </c>
    </row>
    <row r="21" spans="1:9">
      <c r="A21" s="4" t="s">
        <v>569</v>
      </c>
      <c r="B21" s="5" t="n">
        <v>3186</v>
      </c>
      <c r="C21" s="5" t="n">
        <v>4532</v>
      </c>
      <c r="D21" s="5" t="n">
        <v>6970</v>
      </c>
      <c r="E21" s="5" t="n">
        <v>9286</v>
      </c>
    </row>
    <row r="22" spans="1:9">
      <c r="A22" s="4" t="s">
        <v>525</v>
      </c>
    </row>
    <row r="23" spans="1:9">
      <c r="A23" s="3" t="s">
        <v>549</v>
      </c>
    </row>
    <row r="24" spans="1:9">
      <c r="A24" s="4" t="s">
        <v>570</v>
      </c>
      <c r="B24" s="5" t="n">
        <v>-37037</v>
      </c>
      <c r="D24" s="5" t="n">
        <v>-37037</v>
      </c>
      <c r="G24" s="5" t="n">
        <v>-28627</v>
      </c>
    </row>
    <row r="25" spans="1:9">
      <c r="A25" s="4" t="s">
        <v>571</v>
      </c>
      <c r="B25" s="5" t="n">
        <v>400472</v>
      </c>
      <c r="D25" s="5" t="n">
        <v>400472</v>
      </c>
      <c r="G25" s="5" t="n">
        <v>382552</v>
      </c>
    </row>
    <row r="26" spans="1:9">
      <c r="A26" s="4" t="s">
        <v>572</v>
      </c>
      <c r="B26" s="5" t="n">
        <v>261</v>
      </c>
      <c r="D26" s="5" t="n">
        <v>261</v>
      </c>
      <c r="G26" s="5" t="n">
        <v>1335</v>
      </c>
    </row>
    <row r="27" spans="1:9">
      <c r="A27" s="4" t="s">
        <v>573</v>
      </c>
      <c r="B27" s="5" t="n">
        <v>437770</v>
      </c>
      <c r="C27" s="5" t="n">
        <v>442965</v>
      </c>
      <c r="D27" s="5" t="n">
        <v>437770</v>
      </c>
      <c r="E27" s="5" t="n">
        <v>442965</v>
      </c>
      <c r="F27" s="5" t="n">
        <v>442072</v>
      </c>
      <c r="G27" s="5" t="n">
        <v>412514</v>
      </c>
      <c r="H27" s="5" t="n">
        <v>477701</v>
      </c>
      <c r="I27" s="5" t="n">
        <v>469213</v>
      </c>
    </row>
    <row r="28" spans="1:9">
      <c r="A28" s="4" t="s">
        <v>574</v>
      </c>
      <c r="B28" s="5" t="n">
        <v>275607</v>
      </c>
      <c r="D28" s="5" t="n">
        <v>275607</v>
      </c>
      <c r="G28" s="5" t="n">
        <v>259207</v>
      </c>
    </row>
    <row r="29" spans="1:9">
      <c r="A29" s="4" t="s">
        <v>575</v>
      </c>
      <c r="B29" s="5" t="n">
        <v>21034441</v>
      </c>
      <c r="D29" s="5" t="n">
        <v>21034441</v>
      </c>
      <c r="G29" s="5" t="n">
        <v>21105217</v>
      </c>
    </row>
    <row r="30" spans="1:9">
      <c r="A30" s="4" t="s">
        <v>576</v>
      </c>
      <c r="B30" s="5" t="n">
        <v>68618</v>
      </c>
      <c r="D30" s="5" t="n">
        <v>68618</v>
      </c>
      <c r="G30" s="5" t="n">
        <v>79940</v>
      </c>
    </row>
    <row r="31" spans="1:9">
      <c r="A31" s="4" t="s">
        <v>577</v>
      </c>
      <c r="B31" s="5" t="n">
        <v>21378666</v>
      </c>
      <c r="D31" s="5" t="n">
        <v>21378666</v>
      </c>
      <c r="G31" s="5" t="n">
        <v>21444364</v>
      </c>
    </row>
    <row r="32" spans="1:9">
      <c r="A32" s="4" t="s">
        <v>534</v>
      </c>
    </row>
    <row r="33" spans="1:9">
      <c r="A33" s="3" t="s">
        <v>549</v>
      </c>
    </row>
    <row r="34" spans="1:9">
      <c r="A34" s="4" t="s">
        <v>568</v>
      </c>
      <c r="B34" s="5" t="n">
        <v>35562</v>
      </c>
      <c r="C34" s="5" t="n">
        <v>61957</v>
      </c>
      <c r="D34" s="5" t="n">
        <v>36215</v>
      </c>
      <c r="E34" s="5" t="n">
        <v>64265</v>
      </c>
    </row>
    <row r="35" spans="1:9">
      <c r="A35" s="4" t="s">
        <v>569</v>
      </c>
      <c r="B35" s="5" t="n">
        <v>1628</v>
      </c>
      <c r="C35" s="5" t="n">
        <v>1394</v>
      </c>
      <c r="D35" s="5" t="n">
        <v>2177</v>
      </c>
      <c r="E35" s="5" t="n">
        <v>4932</v>
      </c>
    </row>
    <row r="36" spans="1:9">
      <c r="A36" s="4" t="s">
        <v>573</v>
      </c>
      <c r="B36" s="5" t="n">
        <v>125796</v>
      </c>
      <c r="C36" s="5" t="n">
        <v>187940</v>
      </c>
      <c r="D36" s="5" t="n">
        <v>125796</v>
      </c>
      <c r="E36" s="5" t="n">
        <v>187940</v>
      </c>
      <c r="F36" s="5" t="n">
        <v>131615</v>
      </c>
      <c r="G36" s="5" t="n">
        <v>145009</v>
      </c>
      <c r="H36" s="5" t="n">
        <v>208149</v>
      </c>
      <c r="I36" s="5" t="n">
        <v>216012</v>
      </c>
    </row>
    <row r="37" spans="1:9">
      <c r="A37" s="4" t="s">
        <v>527</v>
      </c>
    </row>
    <row r="38" spans="1:9">
      <c r="A38" s="3" t="s">
        <v>549</v>
      </c>
    </row>
    <row r="39" spans="1:9">
      <c r="A39" s="4" t="s">
        <v>568</v>
      </c>
      <c r="B39" s="5" t="n">
        <v>4176</v>
      </c>
      <c r="C39" s="5" t="n">
        <v>7314</v>
      </c>
      <c r="D39" s="5" t="n">
        <v>4463</v>
      </c>
      <c r="E39" s="5" t="n">
        <v>7854</v>
      </c>
    </row>
    <row r="40" spans="1:9">
      <c r="A40" s="4" t="s">
        <v>569</v>
      </c>
      <c r="B40" s="5" t="n">
        <v>230</v>
      </c>
      <c r="C40" s="5" t="n">
        <v>421</v>
      </c>
      <c r="D40" s="5" t="n">
        <v>516</v>
      </c>
      <c r="E40" s="5" t="n">
        <v>930</v>
      </c>
    </row>
    <row r="41" spans="1:9">
      <c r="A41" s="4" t="s">
        <v>570</v>
      </c>
      <c r="B41" s="5" t="n">
        <v>-10382</v>
      </c>
      <c r="D41" s="5" t="n">
        <v>-10382</v>
      </c>
      <c r="G41" s="5" t="n">
        <v>-9059</v>
      </c>
    </row>
    <row r="42" spans="1:9">
      <c r="A42" s="4" t="s">
        <v>571</v>
      </c>
      <c r="B42" s="5" t="n">
        <v>34721</v>
      </c>
      <c r="D42" s="5" t="n">
        <v>34721</v>
      </c>
      <c r="G42" s="5" t="n">
        <v>37508</v>
      </c>
    </row>
    <row r="43" spans="1:9">
      <c r="A43" s="4" t="s">
        <v>572</v>
      </c>
      <c r="B43" s="5" t="n">
        <v>706</v>
      </c>
      <c r="D43" s="5" t="n">
        <v>706</v>
      </c>
      <c r="G43" s="5" t="n">
        <v>573</v>
      </c>
    </row>
    <row r="44" spans="1:9">
      <c r="A44" s="4" t="s">
        <v>573</v>
      </c>
      <c r="B44" s="5" t="n">
        <v>45809</v>
      </c>
      <c r="C44" s="5" t="n">
        <v>45002</v>
      </c>
      <c r="D44" s="5" t="n">
        <v>45809</v>
      </c>
      <c r="E44" s="5" t="n">
        <v>45002</v>
      </c>
      <c r="F44" s="7" t="n">
        <v>46326</v>
      </c>
      <c r="G44" s="5" t="n">
        <v>47140</v>
      </c>
      <c r="H44" s="7" t="n">
        <v>51103</v>
      </c>
      <c r="I44" s="7" t="n">
        <v>61066</v>
      </c>
    </row>
    <row r="45" spans="1:9">
      <c r="A45" s="4" t="s">
        <v>574</v>
      </c>
      <c r="B45" s="5" t="n">
        <v>90220</v>
      </c>
      <c r="D45" s="5" t="n">
        <v>90220</v>
      </c>
      <c r="G45" s="5" t="n">
        <v>95267</v>
      </c>
    </row>
    <row r="46" spans="1:9">
      <c r="A46" s="4" t="s">
        <v>575</v>
      </c>
      <c r="B46" s="5" t="n">
        <v>8422221</v>
      </c>
      <c r="D46" s="5" t="n">
        <v>8422221</v>
      </c>
      <c r="G46" s="5" t="n">
        <v>8395371</v>
      </c>
    </row>
    <row r="47" spans="1:9">
      <c r="A47" s="4" t="s">
        <v>576</v>
      </c>
      <c r="B47" s="5" t="n">
        <v>12876</v>
      </c>
      <c r="D47" s="5" t="n">
        <v>12876</v>
      </c>
      <c r="G47" s="5" t="n">
        <v>15648</v>
      </c>
    </row>
    <row r="48" spans="1:9">
      <c r="A48" s="4" t="s">
        <v>577</v>
      </c>
      <c r="B48" s="5" t="n">
        <v>8525317</v>
      </c>
      <c r="D48" s="5" t="n">
        <v>8525317</v>
      </c>
      <c r="G48" s="5" t="n">
        <v>8506286</v>
      </c>
    </row>
    <row r="49" spans="1:9">
      <c r="A49" s="4" t="s">
        <v>533</v>
      </c>
    </row>
    <row r="50" spans="1:9">
      <c r="A50" s="3" t="s">
        <v>549</v>
      </c>
    </row>
    <row r="51" spans="1:9">
      <c r="A51" s="4" t="s">
        <v>568</v>
      </c>
      <c r="B51" s="5" t="n">
        <v>320532</v>
      </c>
      <c r="C51" s="5" t="n">
        <v>436615</v>
      </c>
      <c r="D51" s="5" t="n">
        <v>299422</v>
      </c>
      <c r="E51" s="5" t="n">
        <v>434001</v>
      </c>
    </row>
    <row r="52" spans="1:9">
      <c r="A52" s="4" t="s">
        <v>569</v>
      </c>
      <c r="B52" s="5" t="n">
        <v>6017</v>
      </c>
      <c r="C52" s="5" t="n">
        <v>8744</v>
      </c>
      <c r="D52" s="5" t="n">
        <v>11225</v>
      </c>
      <c r="E52" s="5" t="n">
        <v>16088</v>
      </c>
    </row>
    <row r="53" spans="1:9">
      <c r="A53" s="4" t="s">
        <v>535</v>
      </c>
    </row>
    <row r="54" spans="1:9">
      <c r="A54" s="3" t="s">
        <v>549</v>
      </c>
    </row>
    <row r="55" spans="1:9">
      <c r="A55" s="4" t="s">
        <v>568</v>
      </c>
      <c r="B55" s="5" t="n">
        <v>144054</v>
      </c>
      <c r="C55" s="5" t="n">
        <v>245827</v>
      </c>
      <c r="D55" s="5" t="n">
        <v>142439</v>
      </c>
      <c r="E55" s="5" t="n">
        <v>260749</v>
      </c>
    </row>
    <row r="56" spans="1:9">
      <c r="A56" s="4" t="s">
        <v>569</v>
      </c>
      <c r="B56" s="5" t="n">
        <v>5063</v>
      </c>
      <c r="C56" s="5" t="n">
        <v>6618</v>
      </c>
      <c r="D56" s="5" t="n">
        <v>10038</v>
      </c>
      <c r="E56" s="5" t="n">
        <v>20568</v>
      </c>
    </row>
    <row r="57" spans="1:9">
      <c r="A57" s="4" t="s">
        <v>534</v>
      </c>
    </row>
    <row r="58" spans="1:9">
      <c r="A58" s="3" t="s">
        <v>549</v>
      </c>
    </row>
    <row r="59" spans="1:9">
      <c r="A59" s="4" t="s">
        <v>568</v>
      </c>
      <c r="B59" s="5" t="n">
        <v>179616</v>
      </c>
      <c r="C59" s="5" t="n">
        <v>307784</v>
      </c>
      <c r="D59" s="5" t="n">
        <v>178654</v>
      </c>
      <c r="E59" s="5" t="n">
        <v>325014</v>
      </c>
    </row>
    <row r="60" spans="1:9">
      <c r="A60" s="4" t="s">
        <v>569</v>
      </c>
      <c r="B60" s="5" t="n">
        <v>6691</v>
      </c>
      <c r="C60" s="5" t="n">
        <v>8012</v>
      </c>
      <c r="D60" s="5" t="n">
        <v>12215</v>
      </c>
      <c r="E60" s="5" t="n">
        <v>25500</v>
      </c>
    </row>
    <row r="61" spans="1:9">
      <c r="A61" s="4" t="s">
        <v>570</v>
      </c>
      <c r="B61" s="5" t="n">
        <v>-3329</v>
      </c>
      <c r="D61" s="5" t="n">
        <v>-3329</v>
      </c>
      <c r="G61" s="5" t="n">
        <v>-4027</v>
      </c>
    </row>
    <row r="62" spans="1:9">
      <c r="A62" s="4" t="s">
        <v>571</v>
      </c>
      <c r="B62" s="5" t="n">
        <v>122295</v>
      </c>
      <c r="D62" s="5" t="n">
        <v>122295</v>
      </c>
      <c r="G62" s="5" t="n">
        <v>140090</v>
      </c>
    </row>
    <row r="63" spans="1:9">
      <c r="A63" s="4" t="s">
        <v>572</v>
      </c>
      <c r="B63" s="5" t="n">
        <v>172</v>
      </c>
      <c r="D63" s="5" t="n">
        <v>172</v>
      </c>
      <c r="G63" s="5" t="n">
        <v>892</v>
      </c>
    </row>
    <row r="64" spans="1:9">
      <c r="A64" s="4" t="s">
        <v>573</v>
      </c>
      <c r="B64" s="5" t="n">
        <v>125796</v>
      </c>
      <c r="D64" s="5" t="n">
        <v>125796</v>
      </c>
      <c r="G64" s="5" t="n">
        <v>145009</v>
      </c>
    </row>
    <row r="65" spans="1:9">
      <c r="A65" s="4" t="s">
        <v>574</v>
      </c>
      <c r="B65" s="5" t="n">
        <v>133839</v>
      </c>
      <c r="D65" s="5" t="n">
        <v>133839</v>
      </c>
      <c r="G65" s="5" t="n">
        <v>167435</v>
      </c>
    </row>
    <row r="66" spans="1:9">
      <c r="A66" s="4" t="s">
        <v>575</v>
      </c>
      <c r="B66" s="5" t="n">
        <v>9915236</v>
      </c>
      <c r="D66" s="5" t="n">
        <v>9915236</v>
      </c>
      <c r="G66" s="5" t="n">
        <v>9861862</v>
      </c>
    </row>
    <row r="67" spans="1:9">
      <c r="A67" s="4" t="s">
        <v>576</v>
      </c>
      <c r="B67" s="5" t="n">
        <v>70926</v>
      </c>
      <c r="D67" s="5" t="n">
        <v>70926</v>
      </c>
      <c r="G67" s="5" t="n">
        <v>83711</v>
      </c>
    </row>
    <row r="68" spans="1:9">
      <c r="A68" s="4" t="s">
        <v>577</v>
      </c>
      <c r="B68" s="5" t="n">
        <v>10120001</v>
      </c>
      <c r="D68" s="5" t="n">
        <v>10120001</v>
      </c>
      <c r="G68" s="7" t="n">
        <v>10113008</v>
      </c>
    </row>
    <row r="69" spans="1:9">
      <c r="A69" s="4" t="s">
        <v>536</v>
      </c>
    </row>
    <row r="70" spans="1:9">
      <c r="A70" s="3" t="s">
        <v>549</v>
      </c>
    </row>
    <row r="71" spans="1:9">
      <c r="A71" s="4" t="s">
        <v>568</v>
      </c>
      <c r="B71" s="5" t="n">
        <v>25400</v>
      </c>
      <c r="C71" s="5" t="n">
        <v>25854</v>
      </c>
      <c r="D71" s="5" t="n">
        <v>24948</v>
      </c>
      <c r="E71" s="5" t="n">
        <v>25470</v>
      </c>
    </row>
    <row r="72" spans="1:9">
      <c r="A72" s="4" t="s">
        <v>569</v>
      </c>
      <c r="B72" s="5" t="n">
        <v>416</v>
      </c>
      <c r="C72" s="5" t="n">
        <v>372</v>
      </c>
      <c r="D72" s="5" t="n">
        <v>821</v>
      </c>
      <c r="E72" s="5" t="n">
        <v>774</v>
      </c>
    </row>
    <row r="73" spans="1:9">
      <c r="A73" s="4" t="s">
        <v>537</v>
      </c>
    </row>
    <row r="74" spans="1:9">
      <c r="A74" s="3" t="s">
        <v>549</v>
      </c>
    </row>
    <row r="75" spans="1:9">
      <c r="A75" s="4" t="s">
        <v>568</v>
      </c>
      <c r="B75" s="5" t="n">
        <v>69874</v>
      </c>
      <c r="C75" s="5" t="n">
        <v>82353</v>
      </c>
      <c r="D75" s="5" t="n">
        <v>68464</v>
      </c>
      <c r="E75" s="5" t="n">
        <v>81909</v>
      </c>
    </row>
    <row r="76" spans="1:9">
      <c r="A76" s="4" t="s">
        <v>569</v>
      </c>
      <c r="B76" s="5" t="n">
        <v>534</v>
      </c>
      <c r="C76" s="5" t="n">
        <v>512</v>
      </c>
      <c r="D76" s="5" t="n">
        <v>1041</v>
      </c>
      <c r="E76" s="5" t="n">
        <v>1052</v>
      </c>
    </row>
    <row r="77" spans="1:9">
      <c r="A77" s="4" t="s">
        <v>538</v>
      </c>
    </row>
    <row r="78" spans="1:9">
      <c r="A78" s="3" t="s">
        <v>549</v>
      </c>
    </row>
    <row r="79" spans="1:9">
      <c r="A79" s="4" t="s">
        <v>568</v>
      </c>
      <c r="B79" s="5" t="n">
        <v>2497</v>
      </c>
      <c r="C79" s="5" t="n">
        <v>3164</v>
      </c>
      <c r="D79" s="5" t="n">
        <v>2529</v>
      </c>
      <c r="E79" s="5" t="n">
        <v>3166</v>
      </c>
    </row>
    <row r="80" spans="1:9">
      <c r="A80" s="4" t="s">
        <v>569</v>
      </c>
      <c r="B80" s="5" t="n">
        <v>22</v>
      </c>
      <c r="C80" s="5" t="n">
        <v>36</v>
      </c>
      <c r="D80" s="5" t="n">
        <v>64</v>
      </c>
      <c r="E80" s="5" t="n">
        <v>74</v>
      </c>
    </row>
    <row r="81" spans="1:9">
      <c r="A81" s="4" t="s">
        <v>539</v>
      </c>
    </row>
    <row r="82" spans="1:9">
      <c r="A82" s="3" t="s">
        <v>549</v>
      </c>
    </row>
    <row r="83" spans="1:9">
      <c r="A83" s="4" t="s">
        <v>568</v>
      </c>
      <c r="B83" s="5" t="n">
        <v>0</v>
      </c>
      <c r="C83" s="5" t="n">
        <v>0</v>
      </c>
      <c r="D83" s="5" t="n">
        <v>1</v>
      </c>
      <c r="E83" s="5" t="n">
        <v>5</v>
      </c>
    </row>
    <row r="84" spans="1:9">
      <c r="A84" s="4" t="s">
        <v>569</v>
      </c>
      <c r="B84" s="5" t="n">
        <v>1</v>
      </c>
      <c r="C84" s="5" t="n">
        <v>1</v>
      </c>
      <c r="D84" s="5" t="n">
        <v>100</v>
      </c>
      <c r="E84" s="5" t="n">
        <v>1</v>
      </c>
    </row>
    <row r="85" spans="1:9">
      <c r="A85" s="4" t="s">
        <v>528</v>
      </c>
    </row>
    <row r="86" spans="1:9">
      <c r="A86" s="3" t="s">
        <v>549</v>
      </c>
    </row>
    <row r="87" spans="1:9">
      <c r="A87" s="4" t="s">
        <v>568</v>
      </c>
      <c r="B87" s="5" t="n">
        <v>101947</v>
      </c>
      <c r="C87" s="5" t="n">
        <v>118685</v>
      </c>
      <c r="D87" s="5" t="n">
        <v>100405</v>
      </c>
      <c r="E87" s="5" t="n">
        <v>118404</v>
      </c>
    </row>
    <row r="88" spans="1:9">
      <c r="A88" s="4" t="s">
        <v>569</v>
      </c>
      <c r="B88" s="5" t="n">
        <v>1203</v>
      </c>
      <c r="C88" s="5" t="n">
        <v>1342</v>
      </c>
      <c r="D88" s="5" t="n">
        <v>2542</v>
      </c>
      <c r="E88" s="5" t="n">
        <v>2831</v>
      </c>
    </row>
    <row r="89" spans="1:9">
      <c r="A89" s="4" t="s">
        <v>532</v>
      </c>
    </row>
    <row r="90" spans="1:9">
      <c r="A90" s="3" t="s">
        <v>549</v>
      </c>
    </row>
    <row r="91" spans="1:9">
      <c r="A91" s="4" t="s">
        <v>568</v>
      </c>
      <c r="B91" s="5" t="n">
        <v>1008</v>
      </c>
      <c r="C91" s="5" t="n">
        <v>9270</v>
      </c>
      <c r="D91" s="5" t="n">
        <v>1021</v>
      </c>
      <c r="E91" s="5" t="n">
        <v>9615</v>
      </c>
    </row>
    <row r="92" spans="1:9">
      <c r="A92" s="4" t="s">
        <v>569</v>
      </c>
      <c r="B92" s="7" t="n">
        <v>0</v>
      </c>
      <c r="C92" s="7" t="n">
        <v>0</v>
      </c>
      <c r="D92" s="7" t="n">
        <v>0</v>
      </c>
      <c r="E92" s="7" t="n">
        <v>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578</v>
      </c>
      <c r="C1" s="2" t="s">
        <v>2</v>
      </c>
      <c r="D1" s="2" t="s">
        <v>25</v>
      </c>
    </row>
    <row r="2" spans="1:4">
      <c r="A2" s="3" t="s">
        <v>549</v>
      </c>
    </row>
    <row r="3" spans="1:4">
      <c r="A3" s="4" t="s">
        <v>143</v>
      </c>
      <c r="B3" s="4" t="s">
        <v>524</v>
      </c>
      <c r="C3" s="7" t="n">
        <v>226116</v>
      </c>
      <c r="D3" s="7" t="n">
        <v>154778</v>
      </c>
    </row>
    <row r="4" spans="1:4">
      <c r="A4" s="4" t="s">
        <v>534</v>
      </c>
    </row>
    <row r="5" spans="1:4">
      <c r="A5" s="3" t="s">
        <v>549</v>
      </c>
    </row>
    <row r="6" spans="1:4">
      <c r="A6" s="4" t="s">
        <v>143</v>
      </c>
      <c r="C6" s="5" t="n">
        <v>20184</v>
      </c>
      <c r="D6" s="5" t="n">
        <v>23880</v>
      </c>
    </row>
    <row r="7" spans="1:4">
      <c r="A7" s="4" t="s">
        <v>527</v>
      </c>
    </row>
    <row r="8" spans="1:4">
      <c r="A8" s="3" t="s">
        <v>549</v>
      </c>
    </row>
    <row r="9" spans="1:4">
      <c r="A9" s="4" t="s">
        <v>143</v>
      </c>
      <c r="C9" s="5" t="n">
        <v>270</v>
      </c>
      <c r="D9" s="5" t="n">
        <v>254</v>
      </c>
    </row>
    <row r="10" spans="1:4">
      <c r="A10" s="4" t="s">
        <v>529</v>
      </c>
    </row>
    <row r="11" spans="1:4">
      <c r="A11" s="3" t="s">
        <v>549</v>
      </c>
    </row>
    <row r="12" spans="1:4">
      <c r="A12" s="4" t="s">
        <v>143</v>
      </c>
      <c r="C12" s="5" t="n">
        <v>164700</v>
      </c>
      <c r="D12" s="5" t="n">
        <v>105591</v>
      </c>
    </row>
    <row r="13" spans="1:4">
      <c r="A13" s="4" t="s">
        <v>530</v>
      </c>
    </row>
    <row r="14" spans="1:4">
      <c r="A14" s="3" t="s">
        <v>549</v>
      </c>
    </row>
    <row r="15" spans="1:4">
      <c r="A15" s="4" t="s">
        <v>143</v>
      </c>
      <c r="C15" s="5" t="n">
        <v>173</v>
      </c>
      <c r="D15" s="5" t="n">
        <v>295</v>
      </c>
    </row>
    <row r="16" spans="1:4">
      <c r="A16" s="4" t="s">
        <v>531</v>
      </c>
    </row>
    <row r="17" spans="1:4">
      <c r="A17" s="3" t="s">
        <v>549</v>
      </c>
    </row>
    <row r="18" spans="1:4">
      <c r="A18" s="4" t="s">
        <v>143</v>
      </c>
      <c r="C18" s="5" t="n">
        <v>89356</v>
      </c>
      <c r="D18" s="5" t="n">
        <v>87243</v>
      </c>
    </row>
    <row r="19" spans="1:4">
      <c r="A19" s="4" t="s">
        <v>532</v>
      </c>
    </row>
    <row r="20" spans="1:4">
      <c r="A20" s="3" t="s">
        <v>549</v>
      </c>
    </row>
    <row r="21" spans="1:4">
      <c r="A21" s="4" t="s">
        <v>143</v>
      </c>
      <c r="C21" s="5" t="n">
        <v>992</v>
      </c>
      <c r="D21" s="5" t="n">
        <v>1056</v>
      </c>
    </row>
    <row r="22" spans="1:4">
      <c r="A22" s="4" t="s">
        <v>533</v>
      </c>
    </row>
    <row r="23" spans="1:4">
      <c r="A23" s="3" t="s">
        <v>549</v>
      </c>
    </row>
    <row r="24" spans="1:4">
      <c r="A24" s="4" t="s">
        <v>143</v>
      </c>
      <c r="C24" s="5" t="n">
        <v>255221</v>
      </c>
      <c r="D24" s="5" t="n">
        <v>194185</v>
      </c>
    </row>
    <row r="25" spans="1:4">
      <c r="A25" s="4" t="s">
        <v>535</v>
      </c>
    </row>
    <row r="26" spans="1:4">
      <c r="A26" s="3" t="s">
        <v>549</v>
      </c>
    </row>
    <row r="27" spans="1:4">
      <c r="A27" s="4" t="s">
        <v>143</v>
      </c>
      <c r="C27" s="5" t="n">
        <v>43465</v>
      </c>
      <c r="D27" s="5" t="n">
        <v>25107</v>
      </c>
    </row>
    <row r="28" spans="1:4">
      <c r="A28" s="4" t="s">
        <v>534</v>
      </c>
    </row>
    <row r="29" spans="1:4">
      <c r="A29" s="3" t="s">
        <v>549</v>
      </c>
    </row>
    <row r="30" spans="1:4">
      <c r="A30" s="4" t="s">
        <v>143</v>
      </c>
      <c r="C30" s="5" t="n">
        <v>63649</v>
      </c>
      <c r="D30" s="5" t="n">
        <v>48987</v>
      </c>
    </row>
    <row r="31" spans="1:4">
      <c r="A31" s="4" t="s">
        <v>536</v>
      </c>
    </row>
    <row r="32" spans="1:4">
      <c r="A32" s="3" t="s">
        <v>549</v>
      </c>
    </row>
    <row r="33" spans="1:4">
      <c r="A33" s="4" t="s">
        <v>143</v>
      </c>
      <c r="C33" s="5" t="n">
        <v>9057</v>
      </c>
      <c r="D33" s="5" t="n">
        <v>11430</v>
      </c>
    </row>
    <row r="34" spans="1:4">
      <c r="A34" s="4" t="s">
        <v>537</v>
      </c>
    </row>
    <row r="35" spans="1:4">
      <c r="A35" s="3" t="s">
        <v>549</v>
      </c>
    </row>
    <row r="36" spans="1:4">
      <c r="A36" s="4" t="s">
        <v>143</v>
      </c>
      <c r="C36" s="5" t="n">
        <v>42905</v>
      </c>
      <c r="D36" s="5" t="n">
        <v>49861</v>
      </c>
    </row>
    <row r="37" spans="1:4">
      <c r="A37" s="4" t="s">
        <v>538</v>
      </c>
    </row>
    <row r="38" spans="1:4">
      <c r="A38" s="3" t="s">
        <v>549</v>
      </c>
    </row>
    <row r="39" spans="1:4">
      <c r="A39" s="4" t="s">
        <v>143</v>
      </c>
      <c r="C39" s="5" t="n">
        <v>1129</v>
      </c>
      <c r="D39" s="5" t="n">
        <v>1735</v>
      </c>
    </row>
    <row r="40" spans="1:4">
      <c r="A40" s="4" t="s">
        <v>539</v>
      </c>
    </row>
    <row r="41" spans="1:4">
      <c r="A41" s="3" t="s">
        <v>549</v>
      </c>
    </row>
    <row r="42" spans="1:4">
      <c r="A42" s="4" t="s">
        <v>143</v>
      </c>
      <c r="C42" s="5" t="n">
        <v>599</v>
      </c>
      <c r="D42" s="5" t="n">
        <v>196</v>
      </c>
    </row>
    <row r="43" spans="1:4">
      <c r="A43" s="4" t="s">
        <v>528</v>
      </c>
    </row>
    <row r="44" spans="1:4">
      <c r="A44" s="3" t="s">
        <v>549</v>
      </c>
    </row>
    <row r="45" spans="1:4">
      <c r="A45" s="4" t="s">
        <v>143</v>
      </c>
      <c r="C45" s="5" t="n">
        <v>53960</v>
      </c>
      <c r="D45" s="5" t="n">
        <v>63476</v>
      </c>
    </row>
    <row r="46" spans="1:4">
      <c r="A46" s="4" t="s">
        <v>579</v>
      </c>
    </row>
    <row r="47" spans="1:4">
      <c r="A47" s="3" t="s">
        <v>549</v>
      </c>
    </row>
    <row r="48" spans="1:4">
      <c r="A48" s="4" t="s">
        <v>143</v>
      </c>
      <c r="C48" s="7" t="n">
        <v>372830</v>
      </c>
      <c r="D48" s="7" t="n">
        <v>306648</v>
      </c>
    </row>
    <row r="49" spans="1:4">
      <c r="A49" t="n"/>
    </row>
    <row r="50" spans="1:4">
      <c r="A50" s="4" t="s">
        <v>524</v>
      </c>
      <c r="B50" s="4" t="s">
        <v>544</v>
      </c>
    </row>
  </sheetData>
  <mergeCells count="3">
    <mergeCell ref="A1:B1"/>
    <mergeCell ref="A49:C49"/>
    <mergeCell ref="B50:C50"/>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29</v>
      </c>
      <c r="B1" s="2" t="s">
        <v>75</v>
      </c>
      <c r="D1" s="2" t="s">
        <v>1</v>
      </c>
    </row>
    <row r="2" spans="1:5">
      <c r="B2" s="2" t="s">
        <v>2</v>
      </c>
      <c r="C2" s="2" t="s">
        <v>76</v>
      </c>
      <c r="D2" s="2" t="s">
        <v>2</v>
      </c>
      <c r="E2" s="2" t="s">
        <v>76</v>
      </c>
    </row>
    <row r="3" spans="1:5">
      <c r="A3" s="4" t="s">
        <v>130</v>
      </c>
      <c r="B3" s="7" t="n">
        <v>13960</v>
      </c>
      <c r="C3" s="7" t="n">
        <v>119550</v>
      </c>
      <c r="D3" s="7" t="n">
        <v>105985</v>
      </c>
      <c r="E3" s="7" t="n">
        <v>220760</v>
      </c>
    </row>
    <row r="4" spans="1:5">
      <c r="A4" s="3" t="s">
        <v>131</v>
      </c>
    </row>
    <row r="5" spans="1:5">
      <c r="A5" s="4" t="s">
        <v>132</v>
      </c>
      <c r="B5" s="5" t="n">
        <v>-7294</v>
      </c>
      <c r="C5" s="5" t="n">
        <v>8551</v>
      </c>
      <c r="D5" s="5" t="n">
        <v>-6808</v>
      </c>
      <c r="E5" s="5" t="n">
        <v>82458</v>
      </c>
    </row>
    <row r="6" spans="1:5">
      <c r="A6" s="4" t="s">
        <v>133</v>
      </c>
      <c r="B6" s="5" t="n">
        <v>0</v>
      </c>
      <c r="C6" s="5" t="n">
        <v>0</v>
      </c>
      <c r="D6" s="5" t="n">
        <v>10938</v>
      </c>
      <c r="E6" s="5" t="n">
        <v>0</v>
      </c>
    </row>
    <row r="7" spans="1:5">
      <c r="A7" s="4" t="s">
        <v>134</v>
      </c>
      <c r="B7" s="5" t="n">
        <v>85664</v>
      </c>
      <c r="C7" s="5" t="n">
        <v>-3104</v>
      </c>
      <c r="D7" s="5" t="n">
        <v>85812</v>
      </c>
      <c r="E7" s="5" t="n">
        <v>-27944</v>
      </c>
    </row>
    <row r="8" spans="1:5">
      <c r="A8" s="4" t="s">
        <v>135</v>
      </c>
      <c r="B8" s="5" t="n">
        <v>0</v>
      </c>
      <c r="C8" s="5" t="n">
        <v>0</v>
      </c>
      <c r="D8" s="5" t="n">
        <v>0</v>
      </c>
      <c r="E8" s="5" t="n">
        <v>17</v>
      </c>
    </row>
    <row r="9" spans="1:5">
      <c r="A9" s="4" t="s">
        <v>136</v>
      </c>
      <c r="B9" s="5" t="n">
        <v>0</v>
      </c>
      <c r="C9" s="5" t="n">
        <v>273</v>
      </c>
      <c r="D9" s="5" t="n">
        <v>0</v>
      </c>
      <c r="E9" s="5" t="n">
        <v>559</v>
      </c>
    </row>
    <row r="10" spans="1:5">
      <c r="A10" s="4" t="s">
        <v>137</v>
      </c>
      <c r="B10" s="5" t="n">
        <v>-219</v>
      </c>
      <c r="C10" s="5" t="n">
        <v>1199</v>
      </c>
      <c r="D10" s="5" t="n">
        <v>2334</v>
      </c>
      <c r="E10" s="5" t="n">
        <v>1519</v>
      </c>
    </row>
    <row r="11" spans="1:5">
      <c r="A11" s="4" t="s">
        <v>138</v>
      </c>
      <c r="B11" s="5" t="n">
        <v>2339</v>
      </c>
      <c r="C11" s="5" t="n">
        <v>2054</v>
      </c>
      <c r="D11" s="5" t="n">
        <v>1975</v>
      </c>
      <c r="E11" s="5" t="n">
        <v>-787</v>
      </c>
    </row>
    <row r="12" spans="1:5">
      <c r="A12" s="4" t="s">
        <v>139</v>
      </c>
      <c r="B12" s="5" t="n">
        <v>-753</v>
      </c>
      <c r="C12" s="5" t="n">
        <v>-348</v>
      </c>
      <c r="D12" s="5" t="n">
        <v>-1382</v>
      </c>
      <c r="E12" s="5" t="n">
        <v>-558</v>
      </c>
    </row>
    <row r="13" spans="1:5">
      <c r="A13" s="4" t="s">
        <v>140</v>
      </c>
      <c r="B13" s="5" t="n">
        <v>79737</v>
      </c>
      <c r="C13" s="5" t="n">
        <v>8625</v>
      </c>
      <c r="D13" s="5" t="n">
        <v>92869</v>
      </c>
      <c r="E13" s="5" t="n">
        <v>55264</v>
      </c>
    </row>
    <row r="14" spans="1:5">
      <c r="A14" s="4" t="s">
        <v>141</v>
      </c>
      <c r="B14" s="7" t="n">
        <v>93697</v>
      </c>
      <c r="C14" s="7" t="n">
        <v>128175</v>
      </c>
      <c r="D14" s="7" t="n">
        <v>198854</v>
      </c>
      <c r="E14" s="7" t="n">
        <v>27602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I13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15"/>
    <col customWidth="1" max="8" min="8" width="14"/>
    <col customWidth="1" max="9" min="9" width="14"/>
  </cols>
  <sheetData>
    <row r="1" spans="1:9">
      <c r="A1" s="1" t="s">
        <v>580</v>
      </c>
      <c r="C1" s="2" t="s">
        <v>75</v>
      </c>
      <c r="E1" s="2" t="s">
        <v>1</v>
      </c>
      <c r="G1" s="2" t="s">
        <v>483</v>
      </c>
    </row>
    <row r="2" spans="1:9">
      <c r="C2" s="2" t="s">
        <v>2</v>
      </c>
      <c r="D2" s="2" t="s">
        <v>76</v>
      </c>
      <c r="E2" s="2" t="s">
        <v>2</v>
      </c>
      <c r="F2" s="2" t="s">
        <v>76</v>
      </c>
      <c r="G2" s="2" t="s">
        <v>581</v>
      </c>
      <c r="H2" s="2" t="s">
        <v>582</v>
      </c>
      <c r="I2" s="2" t="s">
        <v>25</v>
      </c>
    </row>
    <row r="3" spans="1:9">
      <c r="A3" s="3" t="s">
        <v>549</v>
      </c>
    </row>
    <row r="4" spans="1:9">
      <c r="A4" s="4" t="s">
        <v>496</v>
      </c>
      <c r="C4" s="7" t="n">
        <v>2186</v>
      </c>
      <c r="D4" s="7" t="n">
        <v>837</v>
      </c>
      <c r="E4" s="7" t="n">
        <v>3145</v>
      </c>
      <c r="F4" s="7" t="n">
        <v>1054</v>
      </c>
      <c r="G4" s="7" t="n">
        <v>88700</v>
      </c>
      <c r="H4" s="7" t="n">
        <v>141300</v>
      </c>
    </row>
    <row r="5" spans="1:9">
      <c r="A5" s="4" t="s">
        <v>492</v>
      </c>
      <c r="C5" s="5" t="n">
        <v>39725111</v>
      </c>
      <c r="E5" s="5" t="n">
        <v>39725111</v>
      </c>
      <c r="I5" s="7" t="n">
        <v>39796072</v>
      </c>
    </row>
    <row r="6" spans="1:9">
      <c r="A6" s="4" t="s">
        <v>519</v>
      </c>
      <c r="C6" s="5" t="n">
        <v>144995</v>
      </c>
      <c r="E6" s="5" t="n">
        <v>144995</v>
      </c>
      <c r="I6" s="5" t="n">
        <v>104491</v>
      </c>
    </row>
    <row r="7" spans="1:9">
      <c r="A7" s="4" t="s">
        <v>520</v>
      </c>
      <c r="C7" s="5" t="n">
        <v>153878</v>
      </c>
      <c r="E7" s="5" t="n">
        <v>153878</v>
      </c>
      <c r="I7" s="5" t="n">
        <v>163095</v>
      </c>
    </row>
    <row r="8" spans="1:9">
      <c r="A8" s="4" t="s">
        <v>583</v>
      </c>
      <c r="C8" s="5" t="n">
        <v>298873</v>
      </c>
      <c r="E8" s="5" t="n">
        <v>298873</v>
      </c>
      <c r="I8" s="5" t="n">
        <v>267586</v>
      </c>
    </row>
    <row r="9" spans="1:9">
      <c r="A9" s="4" t="s">
        <v>577</v>
      </c>
      <c r="C9" s="5" t="n">
        <v>40023984</v>
      </c>
      <c r="E9" s="5" t="n">
        <v>40023984</v>
      </c>
      <c r="I9" s="5" t="n">
        <v>40063658</v>
      </c>
    </row>
    <row r="10" spans="1:9">
      <c r="A10" s="4" t="s">
        <v>584</v>
      </c>
      <c r="C10" s="5" t="n">
        <v>27204</v>
      </c>
      <c r="E10" s="5" t="n">
        <v>27204</v>
      </c>
      <c r="I10" s="5" t="n">
        <v>29228</v>
      </c>
    </row>
    <row r="11" spans="1:9">
      <c r="A11" s="4" t="s">
        <v>523</v>
      </c>
      <c r="B11" s="4" t="s">
        <v>524</v>
      </c>
      <c r="C11" s="5" t="n">
        <v>226116</v>
      </c>
      <c r="E11" s="5" t="n">
        <v>226116</v>
      </c>
      <c r="I11" s="5" t="n">
        <v>154778</v>
      </c>
    </row>
    <row r="12" spans="1:9">
      <c r="A12" s="4" t="s">
        <v>585</v>
      </c>
    </row>
    <row r="13" spans="1:9">
      <c r="A13" s="3" t="s">
        <v>549</v>
      </c>
    </row>
    <row r="14" spans="1:9">
      <c r="A14" s="4" t="s">
        <v>496</v>
      </c>
      <c r="C14" s="5" t="n">
        <v>135</v>
      </c>
      <c r="D14" s="5" t="n">
        <v>284</v>
      </c>
      <c r="E14" s="5" t="n">
        <v>135</v>
      </c>
      <c r="F14" s="5" t="n">
        <v>284</v>
      </c>
    </row>
    <row r="15" spans="1:9">
      <c r="A15" s="4" t="s">
        <v>525</v>
      </c>
    </row>
    <row r="16" spans="1:9">
      <c r="A16" s="3" t="s">
        <v>549</v>
      </c>
    </row>
    <row r="17" spans="1:9">
      <c r="A17" s="4" t="s">
        <v>577</v>
      </c>
      <c r="C17" s="5" t="n">
        <v>21378666</v>
      </c>
      <c r="E17" s="5" t="n">
        <v>21378666</v>
      </c>
      <c r="I17" s="5" t="n">
        <v>21444364</v>
      </c>
    </row>
    <row r="18" spans="1:9">
      <c r="A18" s="4" t="s">
        <v>533</v>
      </c>
    </row>
    <row r="19" spans="1:9">
      <c r="A19" s="3" t="s">
        <v>549</v>
      </c>
    </row>
    <row r="20" spans="1:9">
      <c r="A20" s="4" t="s">
        <v>496</v>
      </c>
      <c r="C20" s="5" t="n">
        <v>1233</v>
      </c>
      <c r="D20" s="5" t="n">
        <v>705</v>
      </c>
      <c r="E20" s="5" t="n">
        <v>2192</v>
      </c>
      <c r="F20" s="5" t="n">
        <v>705</v>
      </c>
    </row>
    <row r="21" spans="1:9">
      <c r="A21" s="4" t="s">
        <v>523</v>
      </c>
      <c r="C21" s="5" t="n">
        <v>255221</v>
      </c>
      <c r="E21" s="5" t="n">
        <v>255221</v>
      </c>
      <c r="I21" s="5" t="n">
        <v>194185</v>
      </c>
    </row>
    <row r="22" spans="1:9">
      <c r="A22" s="4" t="s">
        <v>534</v>
      </c>
    </row>
    <row r="23" spans="1:9">
      <c r="A23" s="3" t="s">
        <v>549</v>
      </c>
    </row>
    <row r="24" spans="1:9">
      <c r="A24" s="4" t="s">
        <v>496</v>
      </c>
      <c r="C24" s="5" t="n">
        <v>0</v>
      </c>
      <c r="D24" s="5" t="n">
        <v>0</v>
      </c>
      <c r="E24" s="5" t="n">
        <v>0</v>
      </c>
      <c r="F24" s="5" t="n">
        <v>0</v>
      </c>
    </row>
    <row r="25" spans="1:9">
      <c r="A25" s="4" t="s">
        <v>523</v>
      </c>
      <c r="C25" s="5" t="n">
        <v>20184</v>
      </c>
      <c r="E25" s="5" t="n">
        <v>20184</v>
      </c>
      <c r="I25" s="5" t="n">
        <v>23880</v>
      </c>
    </row>
    <row r="26" spans="1:9">
      <c r="A26" s="4" t="s">
        <v>527</v>
      </c>
    </row>
    <row r="27" spans="1:9">
      <c r="A27" s="3" t="s">
        <v>549</v>
      </c>
    </row>
    <row r="28" spans="1:9">
      <c r="A28" s="4" t="s">
        <v>577</v>
      </c>
      <c r="C28" s="5" t="n">
        <v>8525317</v>
      </c>
      <c r="E28" s="5" t="n">
        <v>8525317</v>
      </c>
      <c r="I28" s="5" t="n">
        <v>8506286</v>
      </c>
    </row>
    <row r="29" spans="1:9">
      <c r="A29" s="4" t="s">
        <v>523</v>
      </c>
      <c r="C29" s="5" t="n">
        <v>270</v>
      </c>
      <c r="E29" s="5" t="n">
        <v>270</v>
      </c>
      <c r="I29" s="5" t="n">
        <v>254</v>
      </c>
    </row>
    <row r="30" spans="1:9">
      <c r="A30" s="4" t="s">
        <v>528</v>
      </c>
    </row>
    <row r="31" spans="1:9">
      <c r="A31" s="3" t="s">
        <v>549</v>
      </c>
    </row>
    <row r="32" spans="1:9">
      <c r="A32" s="4" t="s">
        <v>496</v>
      </c>
      <c r="C32" s="5" t="n">
        <v>107</v>
      </c>
      <c r="D32" s="5" t="n">
        <v>132</v>
      </c>
      <c r="E32" s="5" t="n">
        <v>107</v>
      </c>
      <c r="F32" s="5" t="n">
        <v>349</v>
      </c>
    </row>
    <row r="33" spans="1:9">
      <c r="A33" s="4" t="s">
        <v>523</v>
      </c>
      <c r="C33" s="5" t="n">
        <v>53960</v>
      </c>
      <c r="E33" s="5" t="n">
        <v>53960</v>
      </c>
      <c r="I33" s="5" t="n">
        <v>63476</v>
      </c>
    </row>
    <row r="34" spans="1:9">
      <c r="A34" s="4" t="s">
        <v>529</v>
      </c>
    </row>
    <row r="35" spans="1:9">
      <c r="A35" s="3" t="s">
        <v>549</v>
      </c>
    </row>
    <row r="36" spans="1:9">
      <c r="A36" s="4" t="s">
        <v>523</v>
      </c>
      <c r="C36" s="5" t="n">
        <v>164700</v>
      </c>
      <c r="E36" s="5" t="n">
        <v>164700</v>
      </c>
      <c r="I36" s="5" t="n">
        <v>105591</v>
      </c>
    </row>
    <row r="37" spans="1:9">
      <c r="A37" s="4" t="s">
        <v>530</v>
      </c>
    </row>
    <row r="38" spans="1:9">
      <c r="A38" s="3" t="s">
        <v>549</v>
      </c>
    </row>
    <row r="39" spans="1:9">
      <c r="A39" s="4" t="s">
        <v>523</v>
      </c>
      <c r="C39" s="5" t="n">
        <v>173</v>
      </c>
      <c r="E39" s="5" t="n">
        <v>173</v>
      </c>
      <c r="I39" s="5" t="n">
        <v>295</v>
      </c>
    </row>
    <row r="40" spans="1:9">
      <c r="A40" s="4" t="s">
        <v>531</v>
      </c>
    </row>
    <row r="41" spans="1:9">
      <c r="A41" s="3" t="s">
        <v>549</v>
      </c>
    </row>
    <row r="42" spans="1:9">
      <c r="A42" s="4" t="s">
        <v>496</v>
      </c>
      <c r="C42" s="5" t="n">
        <v>1098</v>
      </c>
      <c r="D42" s="5" t="n">
        <v>421</v>
      </c>
      <c r="E42" s="5" t="n">
        <v>2057</v>
      </c>
      <c r="F42" s="5" t="n">
        <v>421</v>
      </c>
    </row>
    <row r="43" spans="1:9">
      <c r="A43" s="4" t="s">
        <v>523</v>
      </c>
      <c r="C43" s="5" t="n">
        <v>89356</v>
      </c>
      <c r="E43" s="5" t="n">
        <v>89356</v>
      </c>
      <c r="I43" s="5" t="n">
        <v>87243</v>
      </c>
    </row>
    <row r="44" spans="1:9">
      <c r="A44" s="4" t="s">
        <v>532</v>
      </c>
    </row>
    <row r="45" spans="1:9">
      <c r="A45" s="3" t="s">
        <v>549</v>
      </c>
    </row>
    <row r="46" spans="1:9">
      <c r="A46" s="4" t="s">
        <v>523</v>
      </c>
      <c r="C46" s="5" t="n">
        <v>992</v>
      </c>
      <c r="E46" s="5" t="n">
        <v>992</v>
      </c>
      <c r="I46" s="5" t="n">
        <v>1056</v>
      </c>
    </row>
    <row r="47" spans="1:9">
      <c r="A47" s="4" t="s">
        <v>535</v>
      </c>
    </row>
    <row r="48" spans="1:9">
      <c r="A48" s="3" t="s">
        <v>549</v>
      </c>
    </row>
    <row r="49" spans="1:9">
      <c r="A49" s="4" t="s">
        <v>496</v>
      </c>
      <c r="C49" s="5" t="n">
        <v>846</v>
      </c>
      <c r="D49" s="5" t="n">
        <v>0</v>
      </c>
      <c r="E49" s="5" t="n">
        <v>846</v>
      </c>
      <c r="F49" s="5" t="n">
        <v>0</v>
      </c>
    </row>
    <row r="50" spans="1:9">
      <c r="A50" s="4" t="s">
        <v>523</v>
      </c>
      <c r="C50" s="5" t="n">
        <v>43465</v>
      </c>
      <c r="E50" s="5" t="n">
        <v>43465</v>
      </c>
      <c r="I50" s="5" t="n">
        <v>25107</v>
      </c>
    </row>
    <row r="51" spans="1:9">
      <c r="A51" s="4" t="s">
        <v>534</v>
      </c>
    </row>
    <row r="52" spans="1:9">
      <c r="A52" s="3" t="s">
        <v>549</v>
      </c>
    </row>
    <row r="53" spans="1:9">
      <c r="A53" s="4" t="s">
        <v>496</v>
      </c>
      <c r="C53" s="5" t="n">
        <v>846</v>
      </c>
      <c r="D53" s="5" t="n">
        <v>0</v>
      </c>
      <c r="E53" s="5" t="n">
        <v>846</v>
      </c>
      <c r="F53" s="5" t="n">
        <v>0</v>
      </c>
    </row>
    <row r="54" spans="1:9">
      <c r="A54" s="4" t="s">
        <v>577</v>
      </c>
      <c r="C54" s="5" t="n">
        <v>10120001</v>
      </c>
      <c r="E54" s="5" t="n">
        <v>10120001</v>
      </c>
      <c r="I54" s="5" t="n">
        <v>10113008</v>
      </c>
    </row>
    <row r="55" spans="1:9">
      <c r="A55" s="4" t="s">
        <v>523</v>
      </c>
      <c r="C55" s="5" t="n">
        <v>63649</v>
      </c>
      <c r="E55" s="5" t="n">
        <v>63649</v>
      </c>
      <c r="I55" s="5" t="n">
        <v>48987</v>
      </c>
    </row>
    <row r="56" spans="1:9">
      <c r="A56" s="4" t="s">
        <v>536</v>
      </c>
    </row>
    <row r="57" spans="1:9">
      <c r="A57" s="3" t="s">
        <v>549</v>
      </c>
    </row>
    <row r="58" spans="1:9">
      <c r="A58" s="4" t="s">
        <v>496</v>
      </c>
      <c r="C58" s="5" t="n">
        <v>0</v>
      </c>
      <c r="D58" s="5" t="n">
        <v>0</v>
      </c>
      <c r="E58" s="5" t="n">
        <v>0</v>
      </c>
      <c r="F58" s="5" t="n">
        <v>217</v>
      </c>
    </row>
    <row r="59" spans="1:9">
      <c r="A59" s="4" t="s">
        <v>523</v>
      </c>
      <c r="C59" s="5" t="n">
        <v>9057</v>
      </c>
      <c r="E59" s="5" t="n">
        <v>9057</v>
      </c>
      <c r="I59" s="5" t="n">
        <v>11430</v>
      </c>
    </row>
    <row r="60" spans="1:9">
      <c r="A60" s="4" t="s">
        <v>537</v>
      </c>
    </row>
    <row r="61" spans="1:9">
      <c r="A61" s="3" t="s">
        <v>549</v>
      </c>
    </row>
    <row r="62" spans="1:9">
      <c r="A62" s="4" t="s">
        <v>496</v>
      </c>
      <c r="C62" s="5" t="n">
        <v>107</v>
      </c>
      <c r="D62" s="5" t="n">
        <v>49</v>
      </c>
      <c r="E62" s="5" t="n">
        <v>107</v>
      </c>
      <c r="F62" s="5" t="n">
        <v>49</v>
      </c>
    </row>
    <row r="63" spans="1:9">
      <c r="A63" s="4" t="s">
        <v>523</v>
      </c>
      <c r="C63" s="5" t="n">
        <v>42905</v>
      </c>
      <c r="E63" s="5" t="n">
        <v>42905</v>
      </c>
      <c r="I63" s="5" t="n">
        <v>49861</v>
      </c>
    </row>
    <row r="64" spans="1:9">
      <c r="A64" s="4" t="s">
        <v>538</v>
      </c>
    </row>
    <row r="65" spans="1:9">
      <c r="A65" s="3" t="s">
        <v>549</v>
      </c>
    </row>
    <row r="66" spans="1:9">
      <c r="A66" s="4" t="s">
        <v>496</v>
      </c>
      <c r="C66" s="5" t="n">
        <v>0</v>
      </c>
      <c r="D66" s="5" t="n">
        <v>83</v>
      </c>
      <c r="E66" s="5" t="n">
        <v>0</v>
      </c>
      <c r="F66" s="5" t="n">
        <v>83</v>
      </c>
    </row>
    <row r="67" spans="1:9">
      <c r="A67" s="4" t="s">
        <v>523</v>
      </c>
      <c r="C67" s="5" t="n">
        <v>1129</v>
      </c>
      <c r="E67" s="5" t="n">
        <v>1129</v>
      </c>
      <c r="I67" s="5" t="n">
        <v>1735</v>
      </c>
    </row>
    <row r="68" spans="1:9">
      <c r="A68" s="4" t="s">
        <v>539</v>
      </c>
    </row>
    <row r="69" spans="1:9">
      <c r="A69" s="3" t="s">
        <v>549</v>
      </c>
    </row>
    <row r="70" spans="1:9">
      <c r="A70" s="4" t="s">
        <v>523</v>
      </c>
      <c r="C70" s="5" t="n">
        <v>599</v>
      </c>
      <c r="E70" s="5" t="n">
        <v>599</v>
      </c>
      <c r="I70" s="7" t="n">
        <v>196</v>
      </c>
    </row>
    <row r="71" spans="1:9">
      <c r="A71" s="4" t="s">
        <v>540</v>
      </c>
    </row>
    <row r="72" spans="1:9">
      <c r="A72" s="3" t="s">
        <v>549</v>
      </c>
    </row>
    <row r="73" spans="1:9">
      <c r="A73" s="4" t="s">
        <v>496</v>
      </c>
      <c r="C73" s="5" t="n">
        <v>0</v>
      </c>
      <c r="D73" s="5" t="n">
        <v>10</v>
      </c>
      <c r="E73" s="5" t="n">
        <v>0</v>
      </c>
      <c r="F73" s="5" t="n">
        <v>10</v>
      </c>
    </row>
    <row r="74" spans="1:9">
      <c r="A74" s="4" t="s">
        <v>586</v>
      </c>
    </row>
    <row r="75" spans="1:9">
      <c r="A75" s="3" t="s">
        <v>549</v>
      </c>
    </row>
    <row r="76" spans="1:9">
      <c r="A76" s="4" t="s">
        <v>496</v>
      </c>
      <c r="C76" s="5" t="n">
        <v>0</v>
      </c>
      <c r="D76" s="5" t="n">
        <v>0</v>
      </c>
      <c r="E76" s="5" t="n">
        <v>0</v>
      </c>
      <c r="F76" s="5" t="n">
        <v>0</v>
      </c>
    </row>
    <row r="77" spans="1:9">
      <c r="A77" s="4" t="s">
        <v>587</v>
      </c>
    </row>
    <row r="78" spans="1:9">
      <c r="A78" s="3" t="s">
        <v>549</v>
      </c>
    </row>
    <row r="79" spans="1:9">
      <c r="A79" s="4" t="s">
        <v>496</v>
      </c>
      <c r="C79" s="5" t="n">
        <v>0</v>
      </c>
      <c r="D79" s="5" t="n">
        <v>0</v>
      </c>
      <c r="E79" s="5" t="n">
        <v>0</v>
      </c>
      <c r="F79" s="5" t="n">
        <v>0</v>
      </c>
    </row>
    <row r="80" spans="1:9">
      <c r="A80" s="4" t="s">
        <v>588</v>
      </c>
    </row>
    <row r="81" spans="1:9">
      <c r="A81" s="3" t="s">
        <v>549</v>
      </c>
    </row>
    <row r="82" spans="1:9">
      <c r="A82" s="4" t="s">
        <v>496</v>
      </c>
      <c r="C82" s="5" t="n">
        <v>0</v>
      </c>
      <c r="D82" s="5" t="n">
        <v>0</v>
      </c>
      <c r="E82" s="5" t="n">
        <v>0</v>
      </c>
      <c r="F82" s="5" t="n">
        <v>0</v>
      </c>
    </row>
    <row r="83" spans="1:9">
      <c r="A83" s="4" t="s">
        <v>589</v>
      </c>
    </row>
    <row r="84" spans="1:9">
      <c r="A84" s="3" t="s">
        <v>549</v>
      </c>
    </row>
    <row r="85" spans="1:9">
      <c r="A85" s="4" t="s">
        <v>496</v>
      </c>
      <c r="C85" s="5" t="n">
        <v>0</v>
      </c>
      <c r="D85" s="5" t="n">
        <v>10</v>
      </c>
      <c r="E85" s="5" t="n">
        <v>0</v>
      </c>
      <c r="F85" s="5" t="n">
        <v>10</v>
      </c>
    </row>
    <row r="86" spans="1:9">
      <c r="A86" s="4" t="s">
        <v>590</v>
      </c>
    </row>
    <row r="87" spans="1:9">
      <c r="A87" s="3" t="s">
        <v>549</v>
      </c>
    </row>
    <row r="88" spans="1:9">
      <c r="A88" s="4" t="s">
        <v>496</v>
      </c>
      <c r="C88" s="5" t="n">
        <v>0</v>
      </c>
      <c r="D88" s="5" t="n">
        <v>0</v>
      </c>
      <c r="E88" s="5" t="n">
        <v>0</v>
      </c>
      <c r="F88" s="5" t="n">
        <v>0</v>
      </c>
    </row>
    <row r="89" spans="1:9">
      <c r="A89" s="4" t="s">
        <v>591</v>
      </c>
    </row>
    <row r="90" spans="1:9">
      <c r="A90" s="3" t="s">
        <v>549</v>
      </c>
    </row>
    <row r="91" spans="1:9">
      <c r="A91" s="4" t="s">
        <v>496</v>
      </c>
      <c r="C91" s="5" t="n">
        <v>0</v>
      </c>
      <c r="D91" s="5" t="n">
        <v>0</v>
      </c>
      <c r="E91" s="5" t="n">
        <v>0</v>
      </c>
      <c r="F91" s="5" t="n">
        <v>0</v>
      </c>
    </row>
    <row r="92" spans="1:9">
      <c r="A92" s="4" t="s">
        <v>588</v>
      </c>
    </row>
    <row r="93" spans="1:9">
      <c r="A93" s="3" t="s">
        <v>549</v>
      </c>
    </row>
    <row r="94" spans="1:9">
      <c r="A94" s="4" t="s">
        <v>496</v>
      </c>
      <c r="C94" s="5" t="n">
        <v>0</v>
      </c>
      <c r="D94" s="5" t="n">
        <v>0</v>
      </c>
      <c r="E94" s="5" t="n">
        <v>0</v>
      </c>
      <c r="F94" s="5" t="n">
        <v>0</v>
      </c>
    </row>
    <row r="95" spans="1:9">
      <c r="A95" s="4" t="s">
        <v>592</v>
      </c>
    </row>
    <row r="96" spans="1:9">
      <c r="A96" s="3" t="s">
        <v>549</v>
      </c>
    </row>
    <row r="97" spans="1:9">
      <c r="A97" s="4" t="s">
        <v>496</v>
      </c>
      <c r="C97" s="5" t="n">
        <v>0</v>
      </c>
      <c r="D97" s="5" t="n">
        <v>0</v>
      </c>
      <c r="E97" s="5" t="n">
        <v>0</v>
      </c>
      <c r="F97" s="5" t="n">
        <v>0</v>
      </c>
    </row>
    <row r="98" spans="1:9">
      <c r="A98" s="4" t="s">
        <v>593</v>
      </c>
    </row>
    <row r="99" spans="1:9">
      <c r="A99" s="3" t="s">
        <v>549</v>
      </c>
    </row>
    <row r="100" spans="1:9">
      <c r="A100" s="4" t="s">
        <v>496</v>
      </c>
      <c r="C100" s="5" t="n">
        <v>0</v>
      </c>
      <c r="D100" s="5" t="n">
        <v>10</v>
      </c>
      <c r="E100" s="5" t="n">
        <v>0</v>
      </c>
      <c r="F100" s="5" t="n">
        <v>10</v>
      </c>
    </row>
    <row r="101" spans="1:9">
      <c r="A101" s="4" t="s">
        <v>594</v>
      </c>
    </row>
    <row r="102" spans="1:9">
      <c r="A102" s="3" t="s">
        <v>549</v>
      </c>
    </row>
    <row r="103" spans="1:9">
      <c r="A103" s="4" t="s">
        <v>496</v>
      </c>
      <c r="C103" s="5" t="n">
        <v>0</v>
      </c>
      <c r="D103" s="5" t="n">
        <v>0</v>
      </c>
      <c r="E103" s="5" t="n">
        <v>0</v>
      </c>
      <c r="F103" s="5" t="n">
        <v>0</v>
      </c>
    </row>
    <row r="104" spans="1:9">
      <c r="A104" s="4" t="s">
        <v>542</v>
      </c>
    </row>
    <row r="105" spans="1:9">
      <c r="A105" s="3" t="s">
        <v>549</v>
      </c>
    </row>
    <row r="106" spans="1:9">
      <c r="A106" s="4" t="s">
        <v>496</v>
      </c>
      <c r="C106" s="5" t="n">
        <v>2186</v>
      </c>
      <c r="D106" s="5" t="n">
        <v>827</v>
      </c>
      <c r="E106" s="5" t="n">
        <v>3145</v>
      </c>
      <c r="F106" s="5" t="n">
        <v>1044</v>
      </c>
    </row>
    <row r="107" spans="1:9">
      <c r="A107" s="4" t="s">
        <v>595</v>
      </c>
    </row>
    <row r="108" spans="1:9">
      <c r="A108" s="3" t="s">
        <v>549</v>
      </c>
    </row>
    <row r="109" spans="1:9">
      <c r="A109" s="4" t="s">
        <v>496</v>
      </c>
      <c r="C109" s="5" t="n">
        <v>135</v>
      </c>
      <c r="D109" s="5" t="n">
        <v>284</v>
      </c>
      <c r="E109" s="5" t="n">
        <v>135</v>
      </c>
      <c r="F109" s="5" t="n">
        <v>284</v>
      </c>
    </row>
    <row r="110" spans="1:9">
      <c r="A110" s="4" t="s">
        <v>596</v>
      </c>
    </row>
    <row r="111" spans="1:9">
      <c r="A111" s="3" t="s">
        <v>549</v>
      </c>
    </row>
    <row r="112" spans="1:9">
      <c r="A112" s="4" t="s">
        <v>496</v>
      </c>
      <c r="C112" s="5" t="n">
        <v>1233</v>
      </c>
      <c r="D112" s="5" t="n">
        <v>705</v>
      </c>
      <c r="E112" s="5" t="n">
        <v>2192</v>
      </c>
      <c r="F112" s="5" t="n">
        <v>705</v>
      </c>
    </row>
    <row r="113" spans="1:9">
      <c r="A113" s="4" t="s">
        <v>597</v>
      </c>
    </row>
    <row r="114" spans="1:9">
      <c r="A114" s="3" t="s">
        <v>549</v>
      </c>
    </row>
    <row r="115" spans="1:9">
      <c r="A115" s="4" t="s">
        <v>496</v>
      </c>
      <c r="C115" s="5" t="n">
        <v>0</v>
      </c>
      <c r="D115" s="5" t="n">
        <v>0</v>
      </c>
      <c r="E115" s="5" t="n">
        <v>0</v>
      </c>
      <c r="F115" s="5" t="n">
        <v>0</v>
      </c>
    </row>
    <row r="116" spans="1:9">
      <c r="A116" s="4" t="s">
        <v>598</v>
      </c>
    </row>
    <row r="117" spans="1:9">
      <c r="A117" s="3" t="s">
        <v>549</v>
      </c>
    </row>
    <row r="118" spans="1:9">
      <c r="A118" s="4" t="s">
        <v>496</v>
      </c>
      <c r="C118" s="5" t="n">
        <v>107</v>
      </c>
      <c r="D118" s="5" t="n">
        <v>122</v>
      </c>
      <c r="E118" s="5" t="n">
        <v>107</v>
      </c>
      <c r="F118" s="5" t="n">
        <v>339</v>
      </c>
    </row>
    <row r="119" spans="1:9">
      <c r="A119" s="4" t="s">
        <v>599</v>
      </c>
    </row>
    <row r="120" spans="1:9">
      <c r="A120" s="3" t="s">
        <v>549</v>
      </c>
    </row>
    <row r="121" spans="1:9">
      <c r="A121" s="4" t="s">
        <v>496</v>
      </c>
      <c r="C121" s="5" t="n">
        <v>1098</v>
      </c>
      <c r="D121" s="5" t="n">
        <v>421</v>
      </c>
      <c r="E121" s="5" t="n">
        <v>2057</v>
      </c>
      <c r="F121" s="5" t="n">
        <v>421</v>
      </c>
    </row>
    <row r="122" spans="1:9">
      <c r="A122" s="4" t="s">
        <v>600</v>
      </c>
    </row>
    <row r="123" spans="1:9">
      <c r="A123" s="3" t="s">
        <v>549</v>
      </c>
    </row>
    <row r="124" spans="1:9">
      <c r="A124" s="4" t="s">
        <v>496</v>
      </c>
      <c r="C124" s="5" t="n">
        <v>846</v>
      </c>
      <c r="D124" s="5" t="n">
        <v>0</v>
      </c>
      <c r="E124" s="5" t="n">
        <v>846</v>
      </c>
      <c r="F124" s="5" t="n">
        <v>0</v>
      </c>
    </row>
    <row r="125" spans="1:9">
      <c r="A125" s="4" t="s">
        <v>597</v>
      </c>
    </row>
    <row r="126" spans="1:9">
      <c r="A126" s="3" t="s">
        <v>549</v>
      </c>
    </row>
    <row r="127" spans="1:9">
      <c r="A127" s="4" t="s">
        <v>496</v>
      </c>
      <c r="C127" s="5" t="n">
        <v>846</v>
      </c>
      <c r="D127" s="5" t="n">
        <v>0</v>
      </c>
      <c r="E127" s="5" t="n">
        <v>846</v>
      </c>
      <c r="F127" s="5" t="n">
        <v>0</v>
      </c>
    </row>
    <row r="128" spans="1:9">
      <c r="A128" s="4" t="s">
        <v>601</v>
      </c>
    </row>
    <row r="129" spans="1:9">
      <c r="A129" s="3" t="s">
        <v>549</v>
      </c>
    </row>
    <row r="130" spans="1:9">
      <c r="A130" s="4" t="s">
        <v>496</v>
      </c>
      <c r="C130" s="5" t="n">
        <v>0</v>
      </c>
      <c r="D130" s="5" t="n">
        <v>0</v>
      </c>
      <c r="E130" s="5" t="n">
        <v>0</v>
      </c>
      <c r="F130" s="5" t="n">
        <v>217</v>
      </c>
    </row>
    <row r="131" spans="1:9">
      <c r="A131" s="4" t="s">
        <v>602</v>
      </c>
    </row>
    <row r="132" spans="1:9">
      <c r="A132" s="3" t="s">
        <v>549</v>
      </c>
    </row>
    <row r="133" spans="1:9">
      <c r="A133" s="4" t="s">
        <v>496</v>
      </c>
      <c r="C133" s="5" t="n">
        <v>107</v>
      </c>
      <c r="D133" s="5" t="n">
        <v>39</v>
      </c>
      <c r="E133" s="5" t="n">
        <v>107</v>
      </c>
      <c r="F133" s="5" t="n">
        <v>39</v>
      </c>
    </row>
    <row r="134" spans="1:9">
      <c r="A134" s="4" t="s">
        <v>603</v>
      </c>
    </row>
    <row r="135" spans="1:9">
      <c r="A135" s="3" t="s">
        <v>549</v>
      </c>
    </row>
    <row r="136" spans="1:9">
      <c r="A136" s="4" t="s">
        <v>496</v>
      </c>
      <c r="C136" s="7" t="n">
        <v>0</v>
      </c>
      <c r="D136" s="7" t="n">
        <v>83</v>
      </c>
      <c r="E136" s="7" t="n">
        <v>0</v>
      </c>
      <c r="F136" s="7" t="n">
        <v>83</v>
      </c>
    </row>
    <row r="137" spans="1:9">
      <c r="A137" t="n"/>
    </row>
    <row r="138" spans="1:9">
      <c r="A138" s="4" t="s">
        <v>524</v>
      </c>
      <c r="B138" s="4" t="s">
        <v>544</v>
      </c>
    </row>
  </sheetData>
  <mergeCells count="6">
    <mergeCell ref="A1:B2"/>
    <mergeCell ref="C1:D1"/>
    <mergeCell ref="E1:F1"/>
    <mergeCell ref="G1:H1"/>
    <mergeCell ref="A137:H137"/>
    <mergeCell ref="B138:H138"/>
  </mergeCells>
  <pageMargins bottom="1" footer="0.5" header="0.5" left="0.75" right="0.75" top="1"/>
</worksheet>
</file>

<file path=xl/worksheets/sheet51.xml><?xml version="1.0" encoding="utf-8"?>
<worksheet xmlns="http://schemas.openxmlformats.org/spreadsheetml/2006/main">
  <sheetPr>
    <outlinePr summaryBelow="1" summaryRight="1"/>
  </sheetPr>
  <dimension ref="A1:I27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15"/>
    <col customWidth="1" max="8" min="8" width="14"/>
    <col customWidth="1" max="9" min="9" width="14"/>
  </cols>
  <sheetData>
    <row r="1" spans="1:9">
      <c r="A1" s="1" t="s">
        <v>604</v>
      </c>
      <c r="C1" s="2" t="s">
        <v>75</v>
      </c>
      <c r="E1" s="2" t="s">
        <v>1</v>
      </c>
      <c r="G1" s="2" t="s">
        <v>483</v>
      </c>
    </row>
    <row r="2" spans="1:9">
      <c r="C2" s="2" t="s">
        <v>2</v>
      </c>
      <c r="D2" s="2" t="s">
        <v>76</v>
      </c>
      <c r="E2" s="2" t="s">
        <v>2</v>
      </c>
      <c r="F2" s="2" t="s">
        <v>76</v>
      </c>
      <c r="G2" s="2" t="s">
        <v>581</v>
      </c>
      <c r="H2" s="2" t="s">
        <v>582</v>
      </c>
      <c r="I2" s="2" t="s">
        <v>25</v>
      </c>
    </row>
    <row r="3" spans="1:9">
      <c r="A3" s="3" t="s">
        <v>549</v>
      </c>
    </row>
    <row r="4" spans="1:9">
      <c r="A4" s="4" t="s">
        <v>496</v>
      </c>
      <c r="C4" s="7" t="n">
        <v>2186</v>
      </c>
      <c r="D4" s="7" t="n">
        <v>837</v>
      </c>
      <c r="E4" s="7" t="n">
        <v>3145</v>
      </c>
      <c r="F4" s="7" t="n">
        <v>1054</v>
      </c>
      <c r="G4" s="7" t="n">
        <v>88700</v>
      </c>
      <c r="H4" s="7" t="n">
        <v>141300</v>
      </c>
    </row>
    <row r="5" spans="1:9">
      <c r="A5" s="4" t="s">
        <v>492</v>
      </c>
      <c r="C5" s="5" t="n">
        <v>39725111</v>
      </c>
      <c r="E5" s="5" t="n">
        <v>39725111</v>
      </c>
      <c r="I5" s="7" t="n">
        <v>39796072</v>
      </c>
    </row>
    <row r="6" spans="1:9">
      <c r="A6" s="4" t="s">
        <v>36</v>
      </c>
      <c r="C6" s="5" t="n">
        <v>152448</v>
      </c>
      <c r="E6" s="5" t="n">
        <v>152448</v>
      </c>
      <c r="I6" s="5" t="n">
        <v>132504</v>
      </c>
    </row>
    <row r="7" spans="1:9">
      <c r="A7" s="4" t="s">
        <v>551</v>
      </c>
      <c r="C7" s="5" t="n">
        <v>13110925</v>
      </c>
      <c r="E7" s="5" t="n">
        <v>13110925</v>
      </c>
      <c r="I7" s="5" t="n">
        <v>13162955</v>
      </c>
    </row>
    <row r="8" spans="1:9">
      <c r="A8" s="4" t="s">
        <v>552</v>
      </c>
      <c r="C8" s="5" t="n">
        <v>401548</v>
      </c>
      <c r="E8" s="5" t="n">
        <v>401548</v>
      </c>
      <c r="I8" s="5" t="n">
        <v>408974</v>
      </c>
    </row>
    <row r="9" spans="1:9">
      <c r="A9" s="4" t="s">
        <v>553</v>
      </c>
      <c r="C9" s="5" t="n">
        <v>7277208</v>
      </c>
      <c r="E9" s="5" t="n">
        <v>7277208</v>
      </c>
      <c r="I9" s="5" t="n">
        <v>7351548</v>
      </c>
    </row>
    <row r="10" spans="1:9">
      <c r="A10" s="4" t="s">
        <v>554</v>
      </c>
      <c r="C10" s="5" t="n">
        <v>588985</v>
      </c>
      <c r="E10" s="5" t="n">
        <v>588985</v>
      </c>
      <c r="I10" s="5" t="n">
        <v>520887</v>
      </c>
    </row>
    <row r="11" spans="1:9">
      <c r="A11" s="4" t="s">
        <v>605</v>
      </c>
      <c r="C11" s="5" t="n">
        <v>21378666</v>
      </c>
      <c r="E11" s="5" t="n">
        <v>21378666</v>
      </c>
      <c r="I11" s="5" t="n">
        <v>21444364</v>
      </c>
    </row>
    <row r="12" spans="1:9">
      <c r="A12" s="4" t="s">
        <v>555</v>
      </c>
      <c r="C12" s="5" t="n">
        <v>2061716</v>
      </c>
      <c r="E12" s="5" t="n">
        <v>2061716</v>
      </c>
      <c r="I12" s="5" t="n">
        <v>1986408</v>
      </c>
    </row>
    <row r="13" spans="1:9">
      <c r="A13" s="4" t="s">
        <v>556</v>
      </c>
      <c r="C13" s="5" t="n">
        <v>8058285</v>
      </c>
      <c r="E13" s="5" t="n">
        <v>8058285</v>
      </c>
      <c r="I13" s="5" t="n">
        <v>8126600</v>
      </c>
    </row>
    <row r="14" spans="1:9">
      <c r="A14" s="4" t="s">
        <v>606</v>
      </c>
      <c r="C14" s="5" t="n">
        <v>10120001</v>
      </c>
      <c r="E14" s="5" t="n">
        <v>10120001</v>
      </c>
      <c r="I14" s="5" t="n">
        <v>10113008</v>
      </c>
    </row>
    <row r="15" spans="1:9">
      <c r="A15" s="4" t="s">
        <v>607</v>
      </c>
      <c r="C15" s="5" t="n">
        <v>2348327</v>
      </c>
      <c r="E15" s="5" t="n">
        <v>2348327</v>
      </c>
      <c r="I15" s="5" t="n">
        <v>2321150</v>
      </c>
    </row>
    <row r="16" spans="1:9">
      <c r="A16" s="4" t="s">
        <v>608</v>
      </c>
      <c r="C16" s="5" t="n">
        <v>5193463</v>
      </c>
      <c r="E16" s="5" t="n">
        <v>5193463</v>
      </c>
      <c r="I16" s="5" t="n">
        <v>5200882</v>
      </c>
    </row>
    <row r="17" spans="1:9">
      <c r="A17" s="4" t="s">
        <v>609</v>
      </c>
      <c r="C17" s="5" t="n">
        <v>371622</v>
      </c>
      <c r="E17" s="5" t="n">
        <v>371622</v>
      </c>
      <c r="I17" s="5" t="n">
        <v>370542</v>
      </c>
    </row>
    <row r="18" spans="1:9">
      <c r="A18" s="4" t="s">
        <v>610</v>
      </c>
      <c r="C18" s="5" t="n">
        <v>409471</v>
      </c>
      <c r="E18" s="5" t="n">
        <v>409471</v>
      </c>
      <c r="I18" s="5" t="n">
        <v>401352</v>
      </c>
    </row>
    <row r="19" spans="1:9">
      <c r="A19" s="4" t="s">
        <v>102</v>
      </c>
      <c r="C19" s="5" t="n">
        <v>202434</v>
      </c>
      <c r="E19" s="5" t="n">
        <v>202434</v>
      </c>
      <c r="I19" s="5" t="n">
        <v>212360</v>
      </c>
    </row>
    <row r="20" spans="1:9">
      <c r="A20" s="4" t="s">
        <v>611</v>
      </c>
      <c r="C20" s="5" t="n">
        <v>8525317</v>
      </c>
      <c r="E20" s="5" t="n">
        <v>8525317</v>
      </c>
      <c r="I20" s="5" t="n">
        <v>8506286</v>
      </c>
    </row>
    <row r="21" spans="1:9">
      <c r="A21" s="4" t="s">
        <v>577</v>
      </c>
      <c r="C21" s="5" t="n">
        <v>40023984</v>
      </c>
      <c r="E21" s="5" t="n">
        <v>40023984</v>
      </c>
      <c r="I21" s="5" t="n">
        <v>40063658</v>
      </c>
    </row>
    <row r="22" spans="1:9">
      <c r="A22" s="4" t="s">
        <v>519</v>
      </c>
      <c r="C22" s="5" t="n">
        <v>144995</v>
      </c>
      <c r="E22" s="5" t="n">
        <v>144995</v>
      </c>
      <c r="I22" s="5" t="n">
        <v>104491</v>
      </c>
    </row>
    <row r="23" spans="1:9">
      <c r="A23" s="4" t="s">
        <v>520</v>
      </c>
      <c r="C23" s="5" t="n">
        <v>153878</v>
      </c>
      <c r="E23" s="5" t="n">
        <v>153878</v>
      </c>
      <c r="I23" s="5" t="n">
        <v>163095</v>
      </c>
    </row>
    <row r="24" spans="1:9">
      <c r="A24" s="4" t="s">
        <v>521</v>
      </c>
      <c r="C24" s="5" t="n">
        <v>298873</v>
      </c>
      <c r="E24" s="5" t="n">
        <v>298873</v>
      </c>
      <c r="I24" s="5" t="n">
        <v>267586</v>
      </c>
    </row>
    <row r="25" spans="1:9">
      <c r="A25" s="4" t="s">
        <v>522</v>
      </c>
      <c r="C25" s="5" t="n">
        <v>27204</v>
      </c>
      <c r="E25" s="5" t="n">
        <v>27204</v>
      </c>
      <c r="I25" s="5" t="n">
        <v>29228</v>
      </c>
    </row>
    <row r="26" spans="1:9">
      <c r="A26" s="4" t="s">
        <v>523</v>
      </c>
      <c r="B26" s="4" t="s">
        <v>524</v>
      </c>
      <c r="C26" s="5" t="n">
        <v>226116</v>
      </c>
      <c r="E26" s="5" t="n">
        <v>226116</v>
      </c>
      <c r="I26" s="5" t="n">
        <v>154778</v>
      </c>
    </row>
    <row r="27" spans="1:9">
      <c r="A27" s="4" t="s">
        <v>527</v>
      </c>
    </row>
    <row r="28" spans="1:9">
      <c r="A28" s="3" t="s">
        <v>549</v>
      </c>
    </row>
    <row r="29" spans="1:9">
      <c r="A29" s="4" t="s">
        <v>607</v>
      </c>
      <c r="C29" s="5" t="n">
        <v>2348327</v>
      </c>
      <c r="E29" s="5" t="n">
        <v>2348327</v>
      </c>
      <c r="I29" s="5" t="n">
        <v>2321150</v>
      </c>
    </row>
    <row r="30" spans="1:9">
      <c r="A30" s="4" t="s">
        <v>608</v>
      </c>
      <c r="C30" s="5" t="n">
        <v>5193463</v>
      </c>
      <c r="E30" s="5" t="n">
        <v>5193463</v>
      </c>
      <c r="I30" s="5" t="n">
        <v>5200882</v>
      </c>
    </row>
    <row r="31" spans="1:9">
      <c r="A31" s="4" t="s">
        <v>609</v>
      </c>
      <c r="C31" s="5" t="n">
        <v>371622</v>
      </c>
      <c r="E31" s="5" t="n">
        <v>371622</v>
      </c>
      <c r="I31" s="5" t="n">
        <v>370542</v>
      </c>
    </row>
    <row r="32" spans="1:9">
      <c r="A32" s="4" t="s">
        <v>610</v>
      </c>
      <c r="C32" s="5" t="n">
        <v>409471</v>
      </c>
      <c r="E32" s="5" t="n">
        <v>409471</v>
      </c>
      <c r="I32" s="5" t="n">
        <v>401352</v>
      </c>
    </row>
    <row r="33" spans="1:9">
      <c r="A33" s="4" t="s">
        <v>102</v>
      </c>
      <c r="C33" s="5" t="n">
        <v>202434</v>
      </c>
      <c r="E33" s="5" t="n">
        <v>202434</v>
      </c>
      <c r="I33" s="5" t="n">
        <v>212360</v>
      </c>
    </row>
    <row r="34" spans="1:9">
      <c r="A34" s="4" t="s">
        <v>611</v>
      </c>
      <c r="C34" s="5" t="n">
        <v>8525317</v>
      </c>
      <c r="E34" s="5" t="n">
        <v>8525317</v>
      </c>
      <c r="I34" s="5" t="n">
        <v>8506286</v>
      </c>
    </row>
    <row r="35" spans="1:9">
      <c r="A35" s="4" t="s">
        <v>577</v>
      </c>
      <c r="C35" s="5" t="n">
        <v>8525317</v>
      </c>
      <c r="E35" s="5" t="n">
        <v>8525317</v>
      </c>
      <c r="I35" s="5" t="n">
        <v>8506286</v>
      </c>
    </row>
    <row r="36" spans="1:9">
      <c r="A36" s="4" t="s">
        <v>523</v>
      </c>
      <c r="C36" s="5" t="n">
        <v>270</v>
      </c>
      <c r="E36" s="5" t="n">
        <v>270</v>
      </c>
      <c r="I36" s="5" t="n">
        <v>254</v>
      </c>
    </row>
    <row r="37" spans="1:9">
      <c r="A37" s="4" t="s">
        <v>534</v>
      </c>
    </row>
    <row r="38" spans="1:9">
      <c r="A38" s="3" t="s">
        <v>549</v>
      </c>
    </row>
    <row r="39" spans="1:9">
      <c r="A39" s="4" t="s">
        <v>496</v>
      </c>
      <c r="C39" s="5" t="n">
        <v>0</v>
      </c>
      <c r="D39" s="7" t="n">
        <v>0</v>
      </c>
      <c r="E39" s="5" t="n">
        <v>0</v>
      </c>
      <c r="F39" s="7" t="n">
        <v>0</v>
      </c>
    </row>
    <row r="40" spans="1:9">
      <c r="A40" s="4" t="s">
        <v>555</v>
      </c>
      <c r="C40" s="5" t="n">
        <v>2061716</v>
      </c>
      <c r="E40" s="5" t="n">
        <v>2061716</v>
      </c>
      <c r="I40" s="5" t="n">
        <v>1986408</v>
      </c>
    </row>
    <row r="41" spans="1:9">
      <c r="A41" s="4" t="s">
        <v>556</v>
      </c>
      <c r="C41" s="5" t="n">
        <v>8058285</v>
      </c>
      <c r="E41" s="5" t="n">
        <v>8058285</v>
      </c>
      <c r="I41" s="5" t="n">
        <v>8126600</v>
      </c>
    </row>
    <row r="42" spans="1:9">
      <c r="A42" s="4" t="s">
        <v>606</v>
      </c>
      <c r="C42" s="5" t="n">
        <v>10120001</v>
      </c>
      <c r="E42" s="5" t="n">
        <v>10120001</v>
      </c>
      <c r="I42" s="5" t="n">
        <v>10113008</v>
      </c>
    </row>
    <row r="43" spans="1:9">
      <c r="A43" s="4" t="s">
        <v>523</v>
      </c>
      <c r="C43" s="5" t="n">
        <v>20184</v>
      </c>
      <c r="E43" s="5" t="n">
        <v>20184</v>
      </c>
      <c r="I43" s="5" t="n">
        <v>23880</v>
      </c>
    </row>
    <row r="44" spans="1:9">
      <c r="A44" s="4" t="s">
        <v>525</v>
      </c>
    </row>
    <row r="45" spans="1:9">
      <c r="A45" s="3" t="s">
        <v>549</v>
      </c>
    </row>
    <row r="46" spans="1:9">
      <c r="A46" s="4" t="s">
        <v>551</v>
      </c>
      <c r="C46" s="5" t="n">
        <v>13110925</v>
      </c>
      <c r="E46" s="5" t="n">
        <v>13110925</v>
      </c>
      <c r="I46" s="5" t="n">
        <v>13162955</v>
      </c>
    </row>
    <row r="47" spans="1:9">
      <c r="A47" s="4" t="s">
        <v>552</v>
      </c>
      <c r="C47" s="5" t="n">
        <v>401548</v>
      </c>
      <c r="E47" s="5" t="n">
        <v>401548</v>
      </c>
      <c r="I47" s="5" t="n">
        <v>408974</v>
      </c>
    </row>
    <row r="48" spans="1:9">
      <c r="A48" s="4" t="s">
        <v>553</v>
      </c>
      <c r="C48" s="5" t="n">
        <v>7277208</v>
      </c>
      <c r="E48" s="5" t="n">
        <v>7277208</v>
      </c>
      <c r="I48" s="5" t="n">
        <v>7351548</v>
      </c>
    </row>
    <row r="49" spans="1:9">
      <c r="A49" s="4" t="s">
        <v>554</v>
      </c>
      <c r="C49" s="5" t="n">
        <v>588985</v>
      </c>
      <c r="E49" s="5" t="n">
        <v>588985</v>
      </c>
      <c r="I49" s="5" t="n">
        <v>520887</v>
      </c>
    </row>
    <row r="50" spans="1:9">
      <c r="A50" s="4" t="s">
        <v>605</v>
      </c>
      <c r="C50" s="5" t="n">
        <v>21378666</v>
      </c>
      <c r="E50" s="5" t="n">
        <v>21378666</v>
      </c>
      <c r="I50" s="5" t="n">
        <v>21444364</v>
      </c>
    </row>
    <row r="51" spans="1:9">
      <c r="A51" s="4" t="s">
        <v>577</v>
      </c>
      <c r="C51" s="5" t="n">
        <v>21378666</v>
      </c>
      <c r="E51" s="5" t="n">
        <v>21378666</v>
      </c>
      <c r="I51" s="5" t="n">
        <v>21444364</v>
      </c>
    </row>
    <row r="52" spans="1:9">
      <c r="A52" s="4" t="s">
        <v>612</v>
      </c>
    </row>
    <row r="53" spans="1:9">
      <c r="A53" s="3" t="s">
        <v>549</v>
      </c>
    </row>
    <row r="54" spans="1:9">
      <c r="A54" s="4" t="s">
        <v>577</v>
      </c>
      <c r="C54" s="5" t="n">
        <v>38190542</v>
      </c>
      <c r="E54" s="5" t="n">
        <v>38190542</v>
      </c>
      <c r="I54" s="5" t="n">
        <v>38428158</v>
      </c>
    </row>
    <row r="55" spans="1:9">
      <c r="A55" s="4" t="s">
        <v>613</v>
      </c>
    </row>
    <row r="56" spans="1:9">
      <c r="A56" s="3" t="s">
        <v>549</v>
      </c>
    </row>
    <row r="57" spans="1:9">
      <c r="A57" s="4" t="s">
        <v>607</v>
      </c>
      <c r="C57" s="5" t="n">
        <v>2333974</v>
      </c>
      <c r="E57" s="5" t="n">
        <v>2333974</v>
      </c>
      <c r="I57" s="5" t="n">
        <v>2304352</v>
      </c>
    </row>
    <row r="58" spans="1:9">
      <c r="A58" s="4" t="s">
        <v>608</v>
      </c>
      <c r="C58" s="5" t="n">
        <v>5142602</v>
      </c>
      <c r="E58" s="5" t="n">
        <v>5142602</v>
      </c>
      <c r="I58" s="5" t="n">
        <v>5138660</v>
      </c>
    </row>
    <row r="59" spans="1:9">
      <c r="A59" s="4" t="s">
        <v>609</v>
      </c>
      <c r="C59" s="5" t="n">
        <v>369600</v>
      </c>
      <c r="E59" s="5" t="n">
        <v>369600</v>
      </c>
      <c r="I59" s="5" t="n">
        <v>367932</v>
      </c>
    </row>
    <row r="60" spans="1:9">
      <c r="A60" s="4" t="s">
        <v>610</v>
      </c>
      <c r="C60" s="5" t="n">
        <v>407649</v>
      </c>
      <c r="E60" s="5" t="n">
        <v>407649</v>
      </c>
      <c r="I60" s="5" t="n">
        <v>399446</v>
      </c>
    </row>
    <row r="61" spans="1:9">
      <c r="A61" s="4" t="s">
        <v>102</v>
      </c>
      <c r="C61" s="5" t="n">
        <v>201862</v>
      </c>
      <c r="E61" s="5" t="n">
        <v>201862</v>
      </c>
      <c r="I61" s="5" t="n">
        <v>211811</v>
      </c>
    </row>
    <row r="62" spans="1:9">
      <c r="A62" s="4" t="s">
        <v>611</v>
      </c>
      <c r="C62" s="5" t="n">
        <v>8455687</v>
      </c>
      <c r="E62" s="5" t="n">
        <v>8455687</v>
      </c>
      <c r="I62" s="5" t="n">
        <v>8422201</v>
      </c>
    </row>
    <row r="63" spans="1:9">
      <c r="A63" s="4" t="s">
        <v>614</v>
      </c>
    </row>
    <row r="64" spans="1:9">
      <c r="A64" s="3" t="s">
        <v>549</v>
      </c>
    </row>
    <row r="65" spans="1:9">
      <c r="A65" s="4" t="s">
        <v>555</v>
      </c>
      <c r="C65" s="5" t="n">
        <v>2007268</v>
      </c>
      <c r="E65" s="5" t="n">
        <v>2007268</v>
      </c>
      <c r="I65" s="5" t="n">
        <v>1925685</v>
      </c>
    </row>
    <row r="66" spans="1:9">
      <c r="A66" s="4" t="s">
        <v>556</v>
      </c>
      <c r="C66" s="5" t="n">
        <v>7815257</v>
      </c>
      <c r="E66" s="5" t="n">
        <v>7815257</v>
      </c>
      <c r="I66" s="5" t="n">
        <v>7802571</v>
      </c>
    </row>
    <row r="67" spans="1:9">
      <c r="A67" s="4" t="s">
        <v>606</v>
      </c>
      <c r="C67" s="5" t="n">
        <v>9822525</v>
      </c>
      <c r="E67" s="5" t="n">
        <v>9822525</v>
      </c>
      <c r="I67" s="5" t="n">
        <v>9728256</v>
      </c>
    </row>
    <row r="68" spans="1:9">
      <c r="A68" s="4" t="s">
        <v>615</v>
      </c>
    </row>
    <row r="69" spans="1:9">
      <c r="A69" s="3" t="s">
        <v>549</v>
      </c>
    </row>
    <row r="70" spans="1:9">
      <c r="A70" s="4" t="s">
        <v>551</v>
      </c>
      <c r="C70" s="5" t="n">
        <v>12092525</v>
      </c>
      <c r="E70" s="5" t="n">
        <v>12092525</v>
      </c>
      <c r="I70" s="5" t="n">
        <v>12515846</v>
      </c>
    </row>
    <row r="71" spans="1:9">
      <c r="A71" s="4" t="s">
        <v>552</v>
      </c>
      <c r="C71" s="5" t="n">
        <v>375930</v>
      </c>
      <c r="E71" s="5" t="n">
        <v>375930</v>
      </c>
      <c r="I71" s="5" t="n">
        <v>399032</v>
      </c>
    </row>
    <row r="72" spans="1:9">
      <c r="A72" s="4" t="s">
        <v>553</v>
      </c>
      <c r="C72" s="5" t="n">
        <v>6857103</v>
      </c>
      <c r="E72" s="5" t="n">
        <v>6857103</v>
      </c>
      <c r="I72" s="5" t="n">
        <v>6844310</v>
      </c>
    </row>
    <row r="73" spans="1:9">
      <c r="A73" s="4" t="s">
        <v>554</v>
      </c>
      <c r="C73" s="5" t="n">
        <v>586772</v>
      </c>
      <c r="E73" s="5" t="n">
        <v>586772</v>
      </c>
      <c r="I73" s="5" t="n">
        <v>518513</v>
      </c>
    </row>
    <row r="74" spans="1:9">
      <c r="A74" s="4" t="s">
        <v>605</v>
      </c>
      <c r="C74" s="5" t="n">
        <v>19912330</v>
      </c>
      <c r="E74" s="5" t="n">
        <v>19912330</v>
      </c>
      <c r="I74" s="5" t="n">
        <v>20277701</v>
      </c>
    </row>
    <row r="75" spans="1:9">
      <c r="A75" s="4" t="s">
        <v>616</v>
      </c>
    </row>
    <row r="76" spans="1:9">
      <c r="A76" s="3" t="s">
        <v>549</v>
      </c>
    </row>
    <row r="77" spans="1:9">
      <c r="A77" s="4" t="s">
        <v>577</v>
      </c>
      <c r="C77" s="5" t="n">
        <v>540462</v>
      </c>
      <c r="E77" s="5" t="n">
        <v>540462</v>
      </c>
      <c r="I77" s="5" t="n">
        <v>488635</v>
      </c>
    </row>
    <row r="78" spans="1:9">
      <c r="A78" s="4" t="s">
        <v>617</v>
      </c>
    </row>
    <row r="79" spans="1:9">
      <c r="A79" s="3" t="s">
        <v>549</v>
      </c>
    </row>
    <row r="80" spans="1:9">
      <c r="A80" s="4" t="s">
        <v>607</v>
      </c>
      <c r="C80" s="5" t="n">
        <v>0</v>
      </c>
      <c r="E80" s="5" t="n">
        <v>0</v>
      </c>
      <c r="I80" s="5" t="n">
        <v>0</v>
      </c>
    </row>
    <row r="81" spans="1:9">
      <c r="A81" s="4" t="s">
        <v>608</v>
      </c>
      <c r="C81" s="5" t="n">
        <v>0</v>
      </c>
      <c r="E81" s="5" t="n">
        <v>0</v>
      </c>
      <c r="I81" s="5" t="n">
        <v>0</v>
      </c>
    </row>
    <row r="82" spans="1:9">
      <c r="A82" s="4" t="s">
        <v>609</v>
      </c>
      <c r="C82" s="5" t="n">
        <v>0</v>
      </c>
      <c r="E82" s="5" t="n">
        <v>0</v>
      </c>
      <c r="I82" s="5" t="n">
        <v>0</v>
      </c>
    </row>
    <row r="83" spans="1:9">
      <c r="A83" s="4" t="s">
        <v>610</v>
      </c>
      <c r="C83" s="5" t="n">
        <v>0</v>
      </c>
      <c r="E83" s="5" t="n">
        <v>0</v>
      </c>
      <c r="I83" s="5" t="n">
        <v>0</v>
      </c>
    </row>
    <row r="84" spans="1:9">
      <c r="A84" s="4" t="s">
        <v>102</v>
      </c>
      <c r="C84" s="5" t="n">
        <v>0</v>
      </c>
      <c r="E84" s="5" t="n">
        <v>0</v>
      </c>
      <c r="I84" s="5" t="n">
        <v>0</v>
      </c>
    </row>
    <row r="85" spans="1:9">
      <c r="A85" s="4" t="s">
        <v>611</v>
      </c>
      <c r="C85" s="5" t="n">
        <v>0</v>
      </c>
      <c r="E85" s="5" t="n">
        <v>0</v>
      </c>
      <c r="I85" s="5" t="n">
        <v>0</v>
      </c>
    </row>
    <row r="86" spans="1:9">
      <c r="A86" s="4" t="s">
        <v>618</v>
      </c>
    </row>
    <row r="87" spans="1:9">
      <c r="A87" s="3" t="s">
        <v>549</v>
      </c>
    </row>
    <row r="88" spans="1:9">
      <c r="A88" s="4" t="s">
        <v>555</v>
      </c>
      <c r="C88" s="5" t="n">
        <v>16682</v>
      </c>
      <c r="E88" s="5" t="n">
        <v>16682</v>
      </c>
      <c r="I88" s="5" t="n">
        <v>8464</v>
      </c>
    </row>
    <row r="89" spans="1:9">
      <c r="A89" s="4" t="s">
        <v>556</v>
      </c>
      <c r="C89" s="5" t="n">
        <v>57254</v>
      </c>
      <c r="E89" s="5" t="n">
        <v>57254</v>
      </c>
      <c r="I89" s="5" t="n">
        <v>96347</v>
      </c>
    </row>
    <row r="90" spans="1:9">
      <c r="A90" s="4" t="s">
        <v>606</v>
      </c>
      <c r="C90" s="5" t="n">
        <v>73936</v>
      </c>
      <c r="E90" s="5" t="n">
        <v>73936</v>
      </c>
      <c r="I90" s="5" t="n">
        <v>104811</v>
      </c>
    </row>
    <row r="91" spans="1:9">
      <c r="A91" s="4" t="s">
        <v>619</v>
      </c>
    </row>
    <row r="92" spans="1:9">
      <c r="A92" s="3" t="s">
        <v>549</v>
      </c>
    </row>
    <row r="93" spans="1:9">
      <c r="A93" s="4" t="s">
        <v>551</v>
      </c>
      <c r="C93" s="5" t="n">
        <v>339180</v>
      </c>
      <c r="E93" s="5" t="n">
        <v>339180</v>
      </c>
      <c r="I93" s="5" t="n">
        <v>209215</v>
      </c>
    </row>
    <row r="94" spans="1:9">
      <c r="A94" s="4" t="s">
        <v>552</v>
      </c>
      <c r="C94" s="5" t="n">
        <v>15125</v>
      </c>
      <c r="E94" s="5" t="n">
        <v>15125</v>
      </c>
      <c r="I94" s="5" t="n">
        <v>4868</v>
      </c>
    </row>
    <row r="95" spans="1:9">
      <c r="A95" s="4" t="s">
        <v>553</v>
      </c>
      <c r="C95" s="5" t="n">
        <v>111000</v>
      </c>
      <c r="E95" s="5" t="n">
        <v>111000</v>
      </c>
      <c r="I95" s="5" t="n">
        <v>168423</v>
      </c>
    </row>
    <row r="96" spans="1:9">
      <c r="A96" s="4" t="s">
        <v>554</v>
      </c>
      <c r="C96" s="5" t="n">
        <v>1221</v>
      </c>
      <c r="E96" s="5" t="n">
        <v>1221</v>
      </c>
      <c r="I96" s="5" t="n">
        <v>1318</v>
      </c>
    </row>
    <row r="97" spans="1:9">
      <c r="A97" s="4" t="s">
        <v>605</v>
      </c>
      <c r="C97" s="5" t="n">
        <v>466526</v>
      </c>
      <c r="E97" s="5" t="n">
        <v>466526</v>
      </c>
      <c r="I97" s="5" t="n">
        <v>383824</v>
      </c>
    </row>
    <row r="98" spans="1:9">
      <c r="A98" s="4" t="s">
        <v>620</v>
      </c>
    </row>
    <row r="99" spans="1:9">
      <c r="A99" s="3" t="s">
        <v>549</v>
      </c>
    </row>
    <row r="100" spans="1:9">
      <c r="A100" s="4" t="s">
        <v>577</v>
      </c>
      <c r="C100" s="5" t="n">
        <v>609375</v>
      </c>
      <c r="E100" s="5" t="n">
        <v>609375</v>
      </c>
      <c r="I100" s="5" t="n">
        <v>604663</v>
      </c>
    </row>
    <row r="101" spans="1:9">
      <c r="A101" s="4" t="s">
        <v>621</v>
      </c>
    </row>
    <row r="102" spans="1:9">
      <c r="A102" s="3" t="s">
        <v>549</v>
      </c>
    </row>
    <row r="103" spans="1:9">
      <c r="A103" s="4" t="s">
        <v>611</v>
      </c>
      <c r="C103" s="5" t="n">
        <v>45809</v>
      </c>
      <c r="E103" s="5" t="n">
        <v>45809</v>
      </c>
      <c r="I103" s="5" t="n">
        <v>47140</v>
      </c>
    </row>
    <row r="104" spans="1:9">
      <c r="A104" s="4" t="s">
        <v>622</v>
      </c>
    </row>
    <row r="105" spans="1:9">
      <c r="A105" s="3" t="s">
        <v>549</v>
      </c>
    </row>
    <row r="106" spans="1:9">
      <c r="A106" s="4" t="s">
        <v>606</v>
      </c>
      <c r="C106" s="5" t="n">
        <v>125796</v>
      </c>
      <c r="E106" s="5" t="n">
        <v>125796</v>
      </c>
      <c r="I106" s="5" t="n">
        <v>145009</v>
      </c>
    </row>
    <row r="107" spans="1:9">
      <c r="A107" s="4" t="s">
        <v>623</v>
      </c>
    </row>
    <row r="108" spans="1:9">
      <c r="A108" s="3" t="s">
        <v>549</v>
      </c>
    </row>
    <row r="109" spans="1:9">
      <c r="A109" s="4" t="s">
        <v>605</v>
      </c>
      <c r="C109" s="5" t="n">
        <v>437770</v>
      </c>
      <c r="E109" s="5" t="n">
        <v>437770</v>
      </c>
      <c r="I109" s="5" t="n">
        <v>412514</v>
      </c>
    </row>
    <row r="110" spans="1:9">
      <c r="A110" s="4" t="s">
        <v>624</v>
      </c>
    </row>
    <row r="111" spans="1:9">
      <c r="A111" s="3" t="s">
        <v>549</v>
      </c>
    </row>
    <row r="112" spans="1:9">
      <c r="A112" s="4" t="s">
        <v>577</v>
      </c>
      <c r="C112" s="5" t="n">
        <v>18461</v>
      </c>
      <c r="E112" s="5" t="n">
        <v>18461</v>
      </c>
      <c r="I112" s="5" t="n">
        <v>16250</v>
      </c>
    </row>
    <row r="113" spans="1:9">
      <c r="A113" s="4" t="s">
        <v>625</v>
      </c>
    </row>
    <row r="114" spans="1:9">
      <c r="A114" s="3" t="s">
        <v>549</v>
      </c>
    </row>
    <row r="115" spans="1:9">
      <c r="A115" s="4" t="s">
        <v>607</v>
      </c>
      <c r="C115" s="5" t="n">
        <v>0</v>
      </c>
      <c r="E115" s="5" t="n">
        <v>0</v>
      </c>
      <c r="I115" s="5" t="n">
        <v>0</v>
      </c>
    </row>
    <row r="116" spans="1:9">
      <c r="A116" s="4" t="s">
        <v>608</v>
      </c>
      <c r="C116" s="5" t="n">
        <v>0</v>
      </c>
      <c r="E116" s="5" t="n">
        <v>0</v>
      </c>
      <c r="I116" s="5" t="n">
        <v>0</v>
      </c>
    </row>
    <row r="117" spans="1:9">
      <c r="A117" s="4" t="s">
        <v>609</v>
      </c>
      <c r="C117" s="5" t="n">
        <v>0</v>
      </c>
      <c r="E117" s="5" t="n">
        <v>0</v>
      </c>
      <c r="I117" s="5" t="n">
        <v>0</v>
      </c>
    </row>
    <row r="118" spans="1:9">
      <c r="A118" s="4" t="s">
        <v>610</v>
      </c>
      <c r="C118" s="5" t="n">
        <v>0</v>
      </c>
      <c r="E118" s="5" t="n">
        <v>0</v>
      </c>
      <c r="I118" s="5" t="n">
        <v>0</v>
      </c>
    </row>
    <row r="119" spans="1:9">
      <c r="A119" s="4" t="s">
        <v>102</v>
      </c>
      <c r="C119" s="5" t="n">
        <v>0</v>
      </c>
      <c r="E119" s="5" t="n">
        <v>0</v>
      </c>
      <c r="I119" s="5" t="n">
        <v>0</v>
      </c>
    </row>
    <row r="120" spans="1:9">
      <c r="A120" s="4" t="s">
        <v>611</v>
      </c>
      <c r="C120" s="5" t="n">
        <v>0</v>
      </c>
      <c r="E120" s="5" t="n">
        <v>0</v>
      </c>
      <c r="I120" s="5" t="n">
        <v>0</v>
      </c>
    </row>
    <row r="121" spans="1:9">
      <c r="A121" s="4" t="s">
        <v>626</v>
      </c>
    </row>
    <row r="122" spans="1:9">
      <c r="A122" s="3" t="s">
        <v>549</v>
      </c>
    </row>
    <row r="123" spans="1:9">
      <c r="A123" s="4" t="s">
        <v>555</v>
      </c>
      <c r="C123" s="5" t="n">
        <v>0</v>
      </c>
      <c r="E123" s="5" t="n">
        <v>0</v>
      </c>
      <c r="I123" s="5" t="n">
        <v>0</v>
      </c>
    </row>
    <row r="124" spans="1:9">
      <c r="A124" s="4" t="s">
        <v>556</v>
      </c>
      <c r="C124" s="5" t="n">
        <v>3486</v>
      </c>
      <c r="E124" s="5" t="n">
        <v>3486</v>
      </c>
      <c r="I124" s="5" t="n">
        <v>4358</v>
      </c>
    </row>
    <row r="125" spans="1:9">
      <c r="A125" s="4" t="s">
        <v>606</v>
      </c>
      <c r="C125" s="5" t="n">
        <v>3486</v>
      </c>
      <c r="E125" s="5" t="n">
        <v>3486</v>
      </c>
      <c r="I125" s="5" t="n">
        <v>4358</v>
      </c>
    </row>
    <row r="126" spans="1:9">
      <c r="A126" s="4" t="s">
        <v>627</v>
      </c>
    </row>
    <row r="127" spans="1:9">
      <c r="A127" s="3" t="s">
        <v>549</v>
      </c>
    </row>
    <row r="128" spans="1:9">
      <c r="A128" s="4" t="s">
        <v>551</v>
      </c>
      <c r="C128" s="5" t="n">
        <v>12531</v>
      </c>
      <c r="E128" s="5" t="n">
        <v>12531</v>
      </c>
      <c r="I128" s="5" t="n">
        <v>11892</v>
      </c>
    </row>
    <row r="129" spans="1:9">
      <c r="A129" s="4" t="s">
        <v>552</v>
      </c>
      <c r="C129" s="5" t="n">
        <v>0</v>
      </c>
      <c r="E129" s="5" t="n">
        <v>0</v>
      </c>
      <c r="I129" s="5" t="n">
        <v>0</v>
      </c>
    </row>
    <row r="130" spans="1:9">
      <c r="A130" s="4" t="s">
        <v>553</v>
      </c>
      <c r="C130" s="5" t="n">
        <v>2444</v>
      </c>
      <c r="E130" s="5" t="n">
        <v>2444</v>
      </c>
      <c r="I130" s="5" t="n">
        <v>0</v>
      </c>
    </row>
    <row r="131" spans="1:9">
      <c r="A131" s="4" t="s">
        <v>554</v>
      </c>
      <c r="C131" s="5" t="n">
        <v>0</v>
      </c>
      <c r="E131" s="5" t="n">
        <v>0</v>
      </c>
      <c r="I131" s="5" t="n">
        <v>0</v>
      </c>
    </row>
    <row r="132" spans="1:9">
      <c r="A132" s="4" t="s">
        <v>605</v>
      </c>
      <c r="C132" s="5" t="n">
        <v>14975</v>
      </c>
      <c r="E132" s="5" t="n">
        <v>14975</v>
      </c>
      <c r="I132" s="5" t="n">
        <v>11892</v>
      </c>
    </row>
    <row r="133" spans="1:9">
      <c r="A133" s="4" t="s">
        <v>628</v>
      </c>
    </row>
    <row r="134" spans="1:9">
      <c r="A134" s="3" t="s">
        <v>549</v>
      </c>
    </row>
    <row r="135" spans="1:9">
      <c r="A135" s="4" t="s">
        <v>577</v>
      </c>
      <c r="C135" s="5" t="n">
        <v>1274519</v>
      </c>
      <c r="E135" s="5" t="n">
        <v>1274519</v>
      </c>
      <c r="I135" s="5" t="n">
        <v>1130615</v>
      </c>
    </row>
    <row r="136" spans="1:9">
      <c r="A136" s="4" t="s">
        <v>629</v>
      </c>
    </row>
    <row r="137" spans="1:9">
      <c r="A137" s="3" t="s">
        <v>549</v>
      </c>
    </row>
    <row r="138" spans="1:9">
      <c r="A138" s="4" t="s">
        <v>607</v>
      </c>
      <c r="C138" s="5" t="n">
        <v>14353</v>
      </c>
      <c r="E138" s="5" t="n">
        <v>14353</v>
      </c>
      <c r="I138" s="5" t="n">
        <v>16798</v>
      </c>
    </row>
    <row r="139" spans="1:9">
      <c r="A139" s="4" t="s">
        <v>608</v>
      </c>
      <c r="C139" s="5" t="n">
        <v>50861</v>
      </c>
      <c r="E139" s="5" t="n">
        <v>50861</v>
      </c>
      <c r="I139" s="5" t="n">
        <v>62222</v>
      </c>
    </row>
    <row r="140" spans="1:9">
      <c r="A140" s="4" t="s">
        <v>609</v>
      </c>
      <c r="C140" s="5" t="n">
        <v>2022</v>
      </c>
      <c r="E140" s="5" t="n">
        <v>2022</v>
      </c>
      <c r="I140" s="5" t="n">
        <v>2610</v>
      </c>
    </row>
    <row r="141" spans="1:9">
      <c r="A141" s="4" t="s">
        <v>610</v>
      </c>
      <c r="C141" s="5" t="n">
        <v>1822</v>
      </c>
      <c r="E141" s="5" t="n">
        <v>1822</v>
      </c>
      <c r="I141" s="5" t="n">
        <v>1906</v>
      </c>
    </row>
    <row r="142" spans="1:9">
      <c r="A142" s="4" t="s">
        <v>102</v>
      </c>
      <c r="C142" s="5" t="n">
        <v>572</v>
      </c>
      <c r="E142" s="5" t="n">
        <v>572</v>
      </c>
      <c r="I142" s="5" t="n">
        <v>549</v>
      </c>
    </row>
    <row r="143" spans="1:9">
      <c r="A143" s="4" t="s">
        <v>611</v>
      </c>
      <c r="C143" s="5" t="n">
        <v>69630</v>
      </c>
      <c r="E143" s="5" t="n">
        <v>69630</v>
      </c>
      <c r="I143" s="5" t="n">
        <v>84085</v>
      </c>
    </row>
    <row r="144" spans="1:9">
      <c r="A144" s="4" t="s">
        <v>630</v>
      </c>
    </row>
    <row r="145" spans="1:9">
      <c r="A145" s="3" t="s">
        <v>549</v>
      </c>
    </row>
    <row r="146" spans="1:9">
      <c r="A146" s="4" t="s">
        <v>555</v>
      </c>
      <c r="C146" s="5" t="n">
        <v>37766</v>
      </c>
      <c r="E146" s="5" t="n">
        <v>37766</v>
      </c>
      <c r="I146" s="5" t="n">
        <v>52259</v>
      </c>
    </row>
    <row r="147" spans="1:9">
      <c r="A147" s="4" t="s">
        <v>556</v>
      </c>
      <c r="C147" s="5" t="n">
        <v>182288</v>
      </c>
      <c r="E147" s="5" t="n">
        <v>182288</v>
      </c>
      <c r="I147" s="5" t="n">
        <v>223324</v>
      </c>
    </row>
    <row r="148" spans="1:9">
      <c r="A148" s="4" t="s">
        <v>606</v>
      </c>
      <c r="C148" s="5" t="n">
        <v>220054</v>
      </c>
      <c r="E148" s="5" t="n">
        <v>220054</v>
      </c>
      <c r="I148" s="5" t="n">
        <v>275583</v>
      </c>
    </row>
    <row r="149" spans="1:9">
      <c r="A149" s="4" t="s">
        <v>631</v>
      </c>
    </row>
    <row r="150" spans="1:9">
      <c r="A150" s="3" t="s">
        <v>549</v>
      </c>
    </row>
    <row r="151" spans="1:9">
      <c r="A151" s="4" t="s">
        <v>551</v>
      </c>
      <c r="C151" s="5" t="n">
        <v>666689</v>
      </c>
      <c r="E151" s="5" t="n">
        <v>666689</v>
      </c>
      <c r="I151" s="5" t="n">
        <v>426002</v>
      </c>
    </row>
    <row r="152" spans="1:9">
      <c r="A152" s="4" t="s">
        <v>552</v>
      </c>
      <c r="C152" s="5" t="n">
        <v>10493</v>
      </c>
      <c r="E152" s="5" t="n">
        <v>10493</v>
      </c>
      <c r="I152" s="5" t="n">
        <v>5074</v>
      </c>
    </row>
    <row r="153" spans="1:9">
      <c r="A153" s="4" t="s">
        <v>553</v>
      </c>
      <c r="C153" s="5" t="n">
        <v>306661</v>
      </c>
      <c r="E153" s="5" t="n">
        <v>306661</v>
      </c>
      <c r="I153" s="5" t="n">
        <v>338815</v>
      </c>
    </row>
    <row r="154" spans="1:9">
      <c r="A154" s="4" t="s">
        <v>554</v>
      </c>
      <c r="C154" s="5" t="n">
        <v>992</v>
      </c>
      <c r="E154" s="5" t="n">
        <v>992</v>
      </c>
      <c r="I154" s="5" t="n">
        <v>1056</v>
      </c>
    </row>
    <row r="155" spans="1:9">
      <c r="A155" s="4" t="s">
        <v>605</v>
      </c>
      <c r="C155" s="5" t="n">
        <v>984835</v>
      </c>
      <c r="E155" s="5" t="n">
        <v>984835</v>
      </c>
      <c r="I155" s="5" t="n">
        <v>770947</v>
      </c>
    </row>
    <row r="156" spans="1:9">
      <c r="A156" s="4" t="s">
        <v>528</v>
      </c>
    </row>
    <row r="157" spans="1:9">
      <c r="A157" s="3" t="s">
        <v>549</v>
      </c>
    </row>
    <row r="158" spans="1:9">
      <c r="A158" s="4" t="s">
        <v>492</v>
      </c>
      <c r="C158" s="5" t="n">
        <v>8457535</v>
      </c>
      <c r="E158" s="5" t="n">
        <v>8457535</v>
      </c>
      <c r="I158" s="5" t="n">
        <v>8442742</v>
      </c>
    </row>
    <row r="159" spans="1:9">
      <c r="A159" s="4" t="s">
        <v>577</v>
      </c>
      <c r="C159" s="5" t="n">
        <v>8525317</v>
      </c>
      <c r="E159" s="5" t="n">
        <v>8525317</v>
      </c>
      <c r="I159" s="5" t="n">
        <v>8506286</v>
      </c>
    </row>
    <row r="160" spans="1:9">
      <c r="A160" s="4" t="s">
        <v>519</v>
      </c>
      <c r="C160" s="5" t="n">
        <v>39751</v>
      </c>
      <c r="E160" s="5" t="n">
        <v>39751</v>
      </c>
      <c r="I160" s="5" t="n">
        <v>29663</v>
      </c>
    </row>
    <row r="161" spans="1:9">
      <c r="A161" s="4" t="s">
        <v>520</v>
      </c>
      <c r="C161" s="5" t="n">
        <v>28031</v>
      </c>
      <c r="E161" s="5" t="n">
        <v>28031</v>
      </c>
      <c r="I161" s="5" t="n">
        <v>33881</v>
      </c>
    </row>
    <row r="162" spans="1:9">
      <c r="A162" s="4" t="s">
        <v>521</v>
      </c>
      <c r="C162" s="5" t="n">
        <v>67782</v>
      </c>
      <c r="E162" s="5" t="n">
        <v>67782</v>
      </c>
      <c r="I162" s="5" t="n">
        <v>63544</v>
      </c>
    </row>
    <row r="163" spans="1:9">
      <c r="A163" s="4" t="s">
        <v>522</v>
      </c>
      <c r="C163" s="5" t="n">
        <v>1700</v>
      </c>
      <c r="E163" s="5" t="n">
        <v>1700</v>
      </c>
      <c r="I163" s="5" t="n">
        <v>1425</v>
      </c>
    </row>
    <row r="164" spans="1:9">
      <c r="A164" s="4" t="s">
        <v>523</v>
      </c>
      <c r="B164" s="4" t="s">
        <v>524</v>
      </c>
      <c r="C164" s="5" t="n">
        <v>22286</v>
      </c>
      <c r="E164" s="5" t="n">
        <v>22286</v>
      </c>
      <c r="I164" s="5" t="n">
        <v>23150</v>
      </c>
    </row>
    <row r="165" spans="1:9">
      <c r="A165" s="4" t="s">
        <v>527</v>
      </c>
    </row>
    <row r="166" spans="1:9">
      <c r="A166" s="3" t="s">
        <v>549</v>
      </c>
    </row>
    <row r="167" spans="1:9">
      <c r="A167" s="4" t="s">
        <v>492</v>
      </c>
      <c r="C167" s="5" t="n">
        <v>201538</v>
      </c>
      <c r="E167" s="5" t="n">
        <v>201538</v>
      </c>
      <c r="I167" s="5" t="n">
        <v>211560</v>
      </c>
    </row>
    <row r="168" spans="1:9">
      <c r="A168" s="4" t="s">
        <v>577</v>
      </c>
      <c r="C168" s="5" t="n">
        <v>202434</v>
      </c>
      <c r="E168" s="5" t="n">
        <v>202434</v>
      </c>
      <c r="I168" s="5" t="n">
        <v>212360</v>
      </c>
    </row>
    <row r="169" spans="1:9">
      <c r="A169" s="4" t="s">
        <v>519</v>
      </c>
      <c r="C169" s="5" t="n">
        <v>519</v>
      </c>
      <c r="E169" s="5" t="n">
        <v>519</v>
      </c>
      <c r="I169" s="5" t="n">
        <v>644</v>
      </c>
    </row>
    <row r="170" spans="1:9">
      <c r="A170" s="4" t="s">
        <v>520</v>
      </c>
      <c r="C170" s="5" t="n">
        <v>377</v>
      </c>
      <c r="E170" s="5" t="n">
        <v>377</v>
      </c>
      <c r="I170" s="5" t="n">
        <v>156</v>
      </c>
    </row>
    <row r="171" spans="1:9">
      <c r="A171" s="4" t="s">
        <v>521</v>
      </c>
      <c r="C171" s="5" t="n">
        <v>896</v>
      </c>
      <c r="E171" s="5" t="n">
        <v>896</v>
      </c>
      <c r="I171" s="5" t="n">
        <v>800</v>
      </c>
    </row>
    <row r="172" spans="1:9">
      <c r="A172" s="4" t="s">
        <v>522</v>
      </c>
      <c r="C172" s="5" t="n">
        <v>141</v>
      </c>
      <c r="E172" s="5" t="n">
        <v>141</v>
      </c>
      <c r="I172" s="5" t="n">
        <v>0</v>
      </c>
    </row>
    <row r="173" spans="1:9">
      <c r="A173" s="4" t="s">
        <v>523</v>
      </c>
      <c r="B173" s="4" t="s">
        <v>524</v>
      </c>
      <c r="C173" s="5" t="n">
        <v>4</v>
      </c>
      <c r="E173" s="5" t="n">
        <v>4</v>
      </c>
      <c r="I173" s="5" t="n">
        <v>84</v>
      </c>
    </row>
    <row r="174" spans="1:9">
      <c r="A174" s="4" t="s">
        <v>535</v>
      </c>
    </row>
    <row r="175" spans="1:9">
      <c r="A175" s="3" t="s">
        <v>549</v>
      </c>
    </row>
    <row r="176" spans="1:9">
      <c r="A176" s="4" t="s">
        <v>492</v>
      </c>
      <c r="C176" s="5" t="n">
        <v>8015187</v>
      </c>
      <c r="E176" s="5" t="n">
        <v>8015187</v>
      </c>
      <c r="I176" s="5" t="n">
        <v>8082940</v>
      </c>
    </row>
    <row r="177" spans="1:9">
      <c r="A177" s="4" t="s">
        <v>577</v>
      </c>
      <c r="C177" s="5" t="n">
        <v>8058285</v>
      </c>
      <c r="E177" s="5" t="n">
        <v>8058285</v>
      </c>
      <c r="I177" s="5" t="n">
        <v>8126600</v>
      </c>
    </row>
    <row r="178" spans="1:9">
      <c r="A178" s="4" t="s">
        <v>519</v>
      </c>
      <c r="C178" s="5" t="n">
        <v>11522</v>
      </c>
      <c r="E178" s="5" t="n">
        <v>11522</v>
      </c>
      <c r="I178" s="5" t="n">
        <v>14415</v>
      </c>
    </row>
    <row r="179" spans="1:9">
      <c r="A179" s="4" t="s">
        <v>520</v>
      </c>
      <c r="C179" s="5" t="n">
        <v>31576</v>
      </c>
      <c r="E179" s="5" t="n">
        <v>31576</v>
      </c>
      <c r="I179" s="5" t="n">
        <v>29245</v>
      </c>
    </row>
    <row r="180" spans="1:9">
      <c r="A180" s="4" t="s">
        <v>521</v>
      </c>
      <c r="C180" s="5" t="n">
        <v>43098</v>
      </c>
      <c r="E180" s="5" t="n">
        <v>43098</v>
      </c>
      <c r="I180" s="5" t="n">
        <v>43660</v>
      </c>
    </row>
    <row r="181" spans="1:9">
      <c r="A181" s="4" t="s">
        <v>522</v>
      </c>
      <c r="C181" s="5" t="n">
        <v>17830</v>
      </c>
      <c r="E181" s="5" t="n">
        <v>17830</v>
      </c>
      <c r="I181" s="5" t="n">
        <v>19700</v>
      </c>
    </row>
    <row r="182" spans="1:9">
      <c r="A182" s="4" t="s">
        <v>523</v>
      </c>
      <c r="B182" s="4" t="s">
        <v>524</v>
      </c>
      <c r="C182" s="5" t="n">
        <v>29597</v>
      </c>
      <c r="E182" s="5" t="n">
        <v>29597</v>
      </c>
      <c r="I182" s="5" t="n">
        <v>13787</v>
      </c>
    </row>
    <row r="183" spans="1:9">
      <c r="A183" s="4" t="s">
        <v>534</v>
      </c>
    </row>
    <row r="184" spans="1:9">
      <c r="A184" s="3" t="s">
        <v>549</v>
      </c>
    </row>
    <row r="185" spans="1:9">
      <c r="A185" s="4" t="s">
        <v>492</v>
      </c>
      <c r="C185" s="5" t="n">
        <v>2046961</v>
      </c>
      <c r="E185" s="5" t="n">
        <v>2046961</v>
      </c>
      <c r="I185" s="5" t="n">
        <v>1972206</v>
      </c>
    </row>
    <row r="186" spans="1:9">
      <c r="A186" s="4" t="s">
        <v>577</v>
      </c>
      <c r="C186" s="5" t="n">
        <v>2061716</v>
      </c>
      <c r="E186" s="5" t="n">
        <v>2061716</v>
      </c>
      <c r="I186" s="5" t="n">
        <v>1986408</v>
      </c>
    </row>
    <row r="187" spans="1:9">
      <c r="A187" s="4" t="s">
        <v>519</v>
      </c>
      <c r="C187" s="5" t="n">
        <v>5172</v>
      </c>
      <c r="E187" s="5" t="n">
        <v>5172</v>
      </c>
      <c r="I187" s="5" t="n">
        <v>2711</v>
      </c>
    </row>
    <row r="188" spans="1:9">
      <c r="A188" s="4" t="s">
        <v>520</v>
      </c>
      <c r="C188" s="5" t="n">
        <v>9583</v>
      </c>
      <c r="E188" s="5" t="n">
        <v>9583</v>
      </c>
      <c r="I188" s="5" t="n">
        <v>11491</v>
      </c>
    </row>
    <row r="189" spans="1:9">
      <c r="A189" s="4" t="s">
        <v>521</v>
      </c>
      <c r="C189" s="5" t="n">
        <v>14755</v>
      </c>
      <c r="E189" s="5" t="n">
        <v>14755</v>
      </c>
      <c r="I189" s="5" t="n">
        <v>14202</v>
      </c>
    </row>
    <row r="190" spans="1:9">
      <c r="A190" s="4" t="s">
        <v>522</v>
      </c>
      <c r="C190" s="5" t="n">
        <v>220</v>
      </c>
      <c r="E190" s="5" t="n">
        <v>220</v>
      </c>
      <c r="I190" s="5" t="n">
        <v>92</v>
      </c>
    </row>
    <row r="191" spans="1:9">
      <c r="A191" s="4" t="s">
        <v>523</v>
      </c>
      <c r="B191" s="4" t="s">
        <v>524</v>
      </c>
      <c r="C191" s="5" t="n">
        <v>10821</v>
      </c>
      <c r="E191" s="5" t="n">
        <v>10821</v>
      </c>
      <c r="I191" s="5" t="n">
        <v>12481</v>
      </c>
    </row>
    <row r="192" spans="1:9">
      <c r="A192" s="4" t="s">
        <v>529</v>
      </c>
    </row>
    <row r="193" spans="1:9">
      <c r="A193" s="3" t="s">
        <v>549</v>
      </c>
    </row>
    <row r="194" spans="1:9">
      <c r="A194" s="4" t="s">
        <v>492</v>
      </c>
      <c r="C194" s="5" t="n">
        <v>13007655</v>
      </c>
      <c r="E194" s="5" t="n">
        <v>13007655</v>
      </c>
      <c r="I194" s="5" t="n">
        <v>13092731</v>
      </c>
    </row>
    <row r="195" spans="1:9">
      <c r="A195" s="4" t="s">
        <v>577</v>
      </c>
      <c r="C195" s="5" t="n">
        <v>13110925</v>
      </c>
      <c r="E195" s="5" t="n">
        <v>13110925</v>
      </c>
      <c r="I195" s="5" t="n">
        <v>13162955</v>
      </c>
    </row>
    <row r="196" spans="1:9">
      <c r="A196" s="4" t="s">
        <v>519</v>
      </c>
      <c r="C196" s="5" t="n">
        <v>64040</v>
      </c>
      <c r="E196" s="5" t="n">
        <v>64040</v>
      </c>
      <c r="I196" s="5" t="n">
        <v>28295</v>
      </c>
    </row>
    <row r="197" spans="1:9">
      <c r="A197" s="4" t="s">
        <v>520</v>
      </c>
      <c r="C197" s="5" t="n">
        <v>39230</v>
      </c>
      <c r="E197" s="5" t="n">
        <v>39230</v>
      </c>
      <c r="I197" s="5" t="n">
        <v>41929</v>
      </c>
    </row>
    <row r="198" spans="1:9">
      <c r="A198" s="4" t="s">
        <v>521</v>
      </c>
      <c r="C198" s="5" t="n">
        <v>103270</v>
      </c>
      <c r="E198" s="5" t="n">
        <v>103270</v>
      </c>
      <c r="I198" s="5" t="n">
        <v>70224</v>
      </c>
    </row>
    <row r="199" spans="1:9">
      <c r="A199" s="4" t="s">
        <v>522</v>
      </c>
      <c r="C199" s="5" t="n">
        <v>2221</v>
      </c>
      <c r="E199" s="5" t="n">
        <v>2221</v>
      </c>
      <c r="I199" s="5" t="n">
        <v>4677</v>
      </c>
    </row>
    <row r="200" spans="1:9">
      <c r="A200" s="4" t="s">
        <v>523</v>
      </c>
      <c r="B200" s="4" t="s">
        <v>524</v>
      </c>
      <c r="C200" s="5" t="n">
        <v>117874</v>
      </c>
      <c r="E200" s="5" t="n">
        <v>117874</v>
      </c>
      <c r="I200" s="5" t="n">
        <v>64385</v>
      </c>
    </row>
    <row r="201" spans="1:9">
      <c r="A201" s="4" t="s">
        <v>530</v>
      </c>
    </row>
    <row r="202" spans="1:9">
      <c r="A202" s="3" t="s">
        <v>549</v>
      </c>
    </row>
    <row r="203" spans="1:9">
      <c r="A203" s="4" t="s">
        <v>492</v>
      </c>
      <c r="C203" s="5" t="n">
        <v>401490</v>
      </c>
      <c r="E203" s="5" t="n">
        <v>401490</v>
      </c>
      <c r="I203" s="5" t="n">
        <v>408724</v>
      </c>
    </row>
    <row r="204" spans="1:9">
      <c r="A204" s="4" t="s">
        <v>577</v>
      </c>
      <c r="C204" s="5" t="n">
        <v>401548</v>
      </c>
      <c r="E204" s="5" t="n">
        <v>401548</v>
      </c>
      <c r="I204" s="5" t="n">
        <v>408974</v>
      </c>
    </row>
    <row r="205" spans="1:9">
      <c r="A205" s="4" t="s">
        <v>519</v>
      </c>
      <c r="C205" s="5" t="n">
        <v>30</v>
      </c>
      <c r="E205" s="5" t="n">
        <v>30</v>
      </c>
      <c r="I205" s="5" t="n">
        <v>225</v>
      </c>
    </row>
    <row r="206" spans="1:9">
      <c r="A206" s="4" t="s">
        <v>520</v>
      </c>
      <c r="C206" s="5" t="n">
        <v>28</v>
      </c>
      <c r="E206" s="5" t="n">
        <v>28</v>
      </c>
      <c r="I206" s="5" t="n">
        <v>25</v>
      </c>
    </row>
    <row r="207" spans="1:9">
      <c r="A207" s="4" t="s">
        <v>521</v>
      </c>
      <c r="C207" s="5" t="n">
        <v>58</v>
      </c>
      <c r="E207" s="5" t="n">
        <v>58</v>
      </c>
      <c r="I207" s="5" t="n">
        <v>250</v>
      </c>
    </row>
    <row r="208" spans="1:9">
      <c r="A208" s="4" t="s">
        <v>522</v>
      </c>
      <c r="C208" s="5" t="n">
        <v>0</v>
      </c>
      <c r="E208" s="5" t="n">
        <v>0</v>
      </c>
      <c r="I208" s="5" t="n">
        <v>0</v>
      </c>
    </row>
    <row r="209" spans="1:9">
      <c r="A209" s="4" t="s">
        <v>523</v>
      </c>
      <c r="B209" s="4" t="s">
        <v>524</v>
      </c>
      <c r="C209" s="5" t="n">
        <v>123</v>
      </c>
      <c r="E209" s="5" t="n">
        <v>123</v>
      </c>
      <c r="I209" s="5" t="n">
        <v>270</v>
      </c>
    </row>
    <row r="210" spans="1:9">
      <c r="A210" s="4" t="s">
        <v>531</v>
      </c>
    </row>
    <row r="211" spans="1:9">
      <c r="A211" s="3" t="s">
        <v>549</v>
      </c>
    </row>
    <row r="212" spans="1:9">
      <c r="A212" s="4" t="s">
        <v>492</v>
      </c>
      <c r="C212" s="5" t="n">
        <v>7207298</v>
      </c>
      <c r="E212" s="5" t="n">
        <v>7207298</v>
      </c>
      <c r="I212" s="5" t="n">
        <v>7275842</v>
      </c>
    </row>
    <row r="213" spans="1:9">
      <c r="A213" s="4" t="s">
        <v>577</v>
      </c>
      <c r="C213" s="5" t="n">
        <v>7277208</v>
      </c>
      <c r="E213" s="5" t="n">
        <v>7277208</v>
      </c>
      <c r="I213" s="5" t="n">
        <v>7351548</v>
      </c>
    </row>
    <row r="214" spans="1:9">
      <c r="A214" s="4" t="s">
        <v>519</v>
      </c>
      <c r="C214" s="5" t="n">
        <v>24480</v>
      </c>
      <c r="E214" s="5" t="n">
        <v>24480</v>
      </c>
      <c r="I214" s="5" t="n">
        <v>29182</v>
      </c>
    </row>
    <row r="215" spans="1:9">
      <c r="A215" s="4" t="s">
        <v>520</v>
      </c>
      <c r="C215" s="5" t="n">
        <v>45430</v>
      </c>
      <c r="E215" s="5" t="n">
        <v>45430</v>
      </c>
      <c r="I215" s="5" t="n">
        <v>46524</v>
      </c>
    </row>
    <row r="216" spans="1:9">
      <c r="A216" s="4" t="s">
        <v>521</v>
      </c>
      <c r="C216" s="5" t="n">
        <v>69910</v>
      </c>
      <c r="E216" s="5" t="n">
        <v>69910</v>
      </c>
      <c r="I216" s="5" t="n">
        <v>75706</v>
      </c>
    </row>
    <row r="217" spans="1:9">
      <c r="A217" s="4" t="s">
        <v>522</v>
      </c>
      <c r="C217" s="5" t="n">
        <v>5233</v>
      </c>
      <c r="E217" s="5" t="n">
        <v>5233</v>
      </c>
      <c r="I217" s="5" t="n">
        <v>3334</v>
      </c>
    </row>
    <row r="218" spans="1:9">
      <c r="A218" s="4" t="s">
        <v>523</v>
      </c>
      <c r="B218" s="4" t="s">
        <v>524</v>
      </c>
      <c r="C218" s="5" t="n">
        <v>44423</v>
      </c>
      <c r="E218" s="5" t="n">
        <v>44423</v>
      </c>
      <c r="I218" s="5" t="n">
        <v>39649</v>
      </c>
    </row>
    <row r="219" spans="1:9">
      <c r="A219" s="4" t="s">
        <v>532</v>
      </c>
    </row>
    <row r="220" spans="1:9">
      <c r="A220" s="3" t="s">
        <v>549</v>
      </c>
    </row>
    <row r="221" spans="1:9">
      <c r="A221" s="4" t="s">
        <v>492</v>
      </c>
      <c r="C221" s="5" t="n">
        <v>588985</v>
      </c>
      <c r="E221" s="5" t="n">
        <v>588985</v>
      </c>
      <c r="I221" s="5" t="n">
        <v>520887</v>
      </c>
    </row>
    <row r="222" spans="1:9">
      <c r="A222" s="4" t="s">
        <v>577</v>
      </c>
      <c r="C222" s="5" t="n">
        <v>588985</v>
      </c>
      <c r="E222" s="5" t="n">
        <v>588985</v>
      </c>
      <c r="I222" s="5" t="n">
        <v>520887</v>
      </c>
    </row>
    <row r="223" spans="1:9">
      <c r="A223" s="4" t="s">
        <v>519</v>
      </c>
      <c r="C223" s="5" t="n">
        <v>0</v>
      </c>
      <c r="E223" s="5" t="n">
        <v>0</v>
      </c>
      <c r="I223" s="5" t="n">
        <v>0</v>
      </c>
    </row>
    <row r="224" spans="1:9">
      <c r="A224" s="4" t="s">
        <v>520</v>
      </c>
      <c r="C224" s="5" t="n">
        <v>0</v>
      </c>
      <c r="E224" s="5" t="n">
        <v>0</v>
      </c>
      <c r="I224" s="5" t="n">
        <v>0</v>
      </c>
    </row>
    <row r="225" spans="1:9">
      <c r="A225" s="4" t="s">
        <v>521</v>
      </c>
      <c r="C225" s="5" t="n">
        <v>0</v>
      </c>
      <c r="E225" s="5" t="n">
        <v>0</v>
      </c>
      <c r="I225" s="5" t="n">
        <v>0</v>
      </c>
    </row>
    <row r="226" spans="1:9">
      <c r="A226" s="4" t="s">
        <v>522</v>
      </c>
      <c r="C226" s="5" t="n">
        <v>0</v>
      </c>
      <c r="E226" s="5" t="n">
        <v>0</v>
      </c>
      <c r="I226" s="5" t="n">
        <v>0</v>
      </c>
    </row>
    <row r="227" spans="1:9">
      <c r="A227" s="4" t="s">
        <v>523</v>
      </c>
      <c r="B227" s="4" t="s">
        <v>524</v>
      </c>
      <c r="C227" s="5" t="n">
        <v>992</v>
      </c>
      <c r="E227" s="5" t="n">
        <v>992</v>
      </c>
      <c r="I227" s="5" t="n">
        <v>1056</v>
      </c>
    </row>
    <row r="228" spans="1:9">
      <c r="A228" s="4" t="s">
        <v>534</v>
      </c>
    </row>
    <row r="229" spans="1:9">
      <c r="A229" s="3" t="s">
        <v>549</v>
      </c>
    </row>
    <row r="230" spans="1:9">
      <c r="A230" s="4" t="s">
        <v>492</v>
      </c>
      <c r="C230" s="5" t="n">
        <v>10062148</v>
      </c>
      <c r="E230" s="5" t="n">
        <v>10062148</v>
      </c>
      <c r="I230" s="5" t="n">
        <v>10055146</v>
      </c>
    </row>
    <row r="231" spans="1:9">
      <c r="A231" s="4" t="s">
        <v>577</v>
      </c>
      <c r="C231" s="5" t="n">
        <v>10120001</v>
      </c>
      <c r="E231" s="5" t="n">
        <v>10120001</v>
      </c>
      <c r="I231" s="5" t="n">
        <v>10113008</v>
      </c>
    </row>
    <row r="232" spans="1:9">
      <c r="A232" s="4" t="s">
        <v>519</v>
      </c>
      <c r="C232" s="5" t="n">
        <v>16694</v>
      </c>
      <c r="E232" s="5" t="n">
        <v>16694</v>
      </c>
      <c r="I232" s="5" t="n">
        <v>17126</v>
      </c>
    </row>
    <row r="233" spans="1:9">
      <c r="A233" s="4" t="s">
        <v>520</v>
      </c>
      <c r="C233" s="5" t="n">
        <v>41159</v>
      </c>
      <c r="E233" s="5" t="n">
        <v>41159</v>
      </c>
      <c r="I233" s="5" t="n">
        <v>40736</v>
      </c>
    </row>
    <row r="234" spans="1:9">
      <c r="A234" s="4" t="s">
        <v>521</v>
      </c>
      <c r="C234" s="5" t="n">
        <v>57853</v>
      </c>
      <c r="E234" s="5" t="n">
        <v>57853</v>
      </c>
      <c r="I234" s="5" t="n">
        <v>57862</v>
      </c>
    </row>
    <row r="235" spans="1:9">
      <c r="A235" s="4" t="s">
        <v>522</v>
      </c>
      <c r="C235" s="5" t="n">
        <v>18050</v>
      </c>
      <c r="E235" s="5" t="n">
        <v>18050</v>
      </c>
      <c r="I235" s="5" t="n">
        <v>19792</v>
      </c>
    </row>
    <row r="236" spans="1:9">
      <c r="A236" s="4" t="s">
        <v>523</v>
      </c>
      <c r="B236" s="4" t="s">
        <v>524</v>
      </c>
      <c r="C236" s="5" t="n">
        <v>40418</v>
      </c>
      <c r="E236" s="5" t="n">
        <v>40418</v>
      </c>
      <c r="I236" s="5" t="n">
        <v>26268</v>
      </c>
    </row>
    <row r="237" spans="1:9">
      <c r="A237" s="4" t="s">
        <v>536</v>
      </c>
    </row>
    <row r="238" spans="1:9">
      <c r="A238" s="3" t="s">
        <v>549</v>
      </c>
    </row>
    <row r="239" spans="1:9">
      <c r="A239" s="4" t="s">
        <v>492</v>
      </c>
      <c r="C239" s="5" t="n">
        <v>2338099</v>
      </c>
      <c r="E239" s="5" t="n">
        <v>2338099</v>
      </c>
      <c r="I239" s="5" t="n">
        <v>2309967</v>
      </c>
    </row>
    <row r="240" spans="1:9">
      <c r="A240" s="4" t="s">
        <v>577</v>
      </c>
      <c r="C240" s="5" t="n">
        <v>2348327</v>
      </c>
      <c r="E240" s="5" t="n">
        <v>2348327</v>
      </c>
      <c r="I240" s="5" t="n">
        <v>2321150</v>
      </c>
    </row>
    <row r="241" spans="1:9">
      <c r="A241" s="4" t="s">
        <v>519</v>
      </c>
      <c r="C241" s="5" t="n">
        <v>4318</v>
      </c>
      <c r="E241" s="5" t="n">
        <v>4318</v>
      </c>
      <c r="I241" s="5" t="n">
        <v>4503</v>
      </c>
    </row>
    <row r="242" spans="1:9">
      <c r="A242" s="4" t="s">
        <v>520</v>
      </c>
      <c r="C242" s="5" t="n">
        <v>5910</v>
      </c>
      <c r="E242" s="5" t="n">
        <v>5910</v>
      </c>
      <c r="I242" s="5" t="n">
        <v>6680</v>
      </c>
    </row>
    <row r="243" spans="1:9">
      <c r="A243" s="4" t="s">
        <v>521</v>
      </c>
      <c r="C243" s="5" t="n">
        <v>10228</v>
      </c>
      <c r="E243" s="5" t="n">
        <v>10228</v>
      </c>
      <c r="I243" s="5" t="n">
        <v>11183</v>
      </c>
    </row>
    <row r="244" spans="1:9">
      <c r="A244" s="4" t="s">
        <v>522</v>
      </c>
      <c r="C244" s="5" t="n">
        <v>0</v>
      </c>
      <c r="E244" s="5" t="n">
        <v>0</v>
      </c>
      <c r="I244" s="5" t="n">
        <v>1</v>
      </c>
    </row>
    <row r="245" spans="1:9">
      <c r="A245" s="4" t="s">
        <v>523</v>
      </c>
      <c r="B245" s="4" t="s">
        <v>524</v>
      </c>
      <c r="C245" s="5" t="n">
        <v>2149</v>
      </c>
      <c r="E245" s="5" t="n">
        <v>2149</v>
      </c>
      <c r="I245" s="5" t="n">
        <v>1779</v>
      </c>
    </row>
    <row r="246" spans="1:9">
      <c r="A246" s="4" t="s">
        <v>533</v>
      </c>
    </row>
    <row r="247" spans="1:9">
      <c r="A247" s="3" t="s">
        <v>549</v>
      </c>
    </row>
    <row r="248" spans="1:9">
      <c r="A248" s="4" t="s">
        <v>492</v>
      </c>
      <c r="C248" s="5" t="n">
        <v>21205428</v>
      </c>
      <c r="E248" s="5" t="n">
        <v>21205428</v>
      </c>
      <c r="I248" s="5" t="n">
        <v>21298184</v>
      </c>
    </row>
    <row r="249" spans="1:9">
      <c r="A249" s="4" t="s">
        <v>577</v>
      </c>
      <c r="C249" s="5" t="n">
        <v>21378666</v>
      </c>
      <c r="E249" s="5" t="n">
        <v>21378666</v>
      </c>
      <c r="I249" s="5" t="n">
        <v>21444364</v>
      </c>
    </row>
    <row r="250" spans="1:9">
      <c r="A250" s="4" t="s">
        <v>519</v>
      </c>
      <c r="C250" s="5" t="n">
        <v>88550</v>
      </c>
      <c r="E250" s="5" t="n">
        <v>88550</v>
      </c>
      <c r="I250" s="5" t="n">
        <v>57702</v>
      </c>
    </row>
    <row r="251" spans="1:9">
      <c r="A251" s="4" t="s">
        <v>520</v>
      </c>
      <c r="C251" s="5" t="n">
        <v>84688</v>
      </c>
      <c r="E251" s="5" t="n">
        <v>84688</v>
      </c>
      <c r="I251" s="5" t="n">
        <v>88478</v>
      </c>
    </row>
    <row r="252" spans="1:9">
      <c r="A252" s="4" t="s">
        <v>521</v>
      </c>
      <c r="C252" s="5" t="n">
        <v>173238</v>
      </c>
      <c r="E252" s="5" t="n">
        <v>173238</v>
      </c>
      <c r="I252" s="5" t="n">
        <v>146180</v>
      </c>
    </row>
    <row r="253" spans="1:9">
      <c r="A253" s="4" t="s">
        <v>522</v>
      </c>
      <c r="C253" s="5" t="n">
        <v>7454</v>
      </c>
      <c r="E253" s="5" t="n">
        <v>7454</v>
      </c>
      <c r="I253" s="5" t="n">
        <v>8011</v>
      </c>
    </row>
    <row r="254" spans="1:9">
      <c r="A254" s="4" t="s">
        <v>523</v>
      </c>
      <c r="B254" s="4" t="s">
        <v>524</v>
      </c>
      <c r="C254" s="5" t="n">
        <v>163412</v>
      </c>
      <c r="E254" s="5" t="n">
        <v>163412</v>
      </c>
      <c r="I254" s="5" t="n">
        <v>105360</v>
      </c>
    </row>
    <row r="255" spans="1:9">
      <c r="A255" s="4" t="s">
        <v>537</v>
      </c>
    </row>
    <row r="256" spans="1:9">
      <c r="A256" s="3" t="s">
        <v>549</v>
      </c>
    </row>
    <row r="257" spans="1:9">
      <c r="A257" s="4" t="s">
        <v>492</v>
      </c>
      <c r="C257" s="5" t="n">
        <v>5161636</v>
      </c>
      <c r="E257" s="5" t="n">
        <v>5161636</v>
      </c>
      <c r="I257" s="5" t="n">
        <v>5163610</v>
      </c>
    </row>
    <row r="258" spans="1:9">
      <c r="A258" s="4" t="s">
        <v>577</v>
      </c>
      <c r="C258" s="5" t="n">
        <v>5193463</v>
      </c>
      <c r="E258" s="5" t="n">
        <v>5193463</v>
      </c>
      <c r="I258" s="5" t="n">
        <v>5200882</v>
      </c>
    </row>
    <row r="259" spans="1:9">
      <c r="A259" s="4" t="s">
        <v>519</v>
      </c>
      <c r="C259" s="5" t="n">
        <v>11789</v>
      </c>
      <c r="E259" s="5" t="n">
        <v>11789</v>
      </c>
      <c r="I259" s="5" t="n">
        <v>12416</v>
      </c>
    </row>
    <row r="260" spans="1:9">
      <c r="A260" s="4" t="s">
        <v>520</v>
      </c>
      <c r="C260" s="5" t="n">
        <v>20038</v>
      </c>
      <c r="E260" s="5" t="n">
        <v>20038</v>
      </c>
      <c r="I260" s="5" t="n">
        <v>24856</v>
      </c>
    </row>
    <row r="261" spans="1:9">
      <c r="A261" s="4" t="s">
        <v>521</v>
      </c>
      <c r="C261" s="5" t="n">
        <v>31827</v>
      </c>
      <c r="E261" s="5" t="n">
        <v>31827</v>
      </c>
      <c r="I261" s="5" t="n">
        <v>37272</v>
      </c>
    </row>
    <row r="262" spans="1:9">
      <c r="A262" s="4" t="s">
        <v>522</v>
      </c>
      <c r="C262" s="5" t="n">
        <v>744</v>
      </c>
      <c r="E262" s="5" t="n">
        <v>744</v>
      </c>
      <c r="I262" s="5" t="n">
        <v>318</v>
      </c>
    </row>
    <row r="263" spans="1:9">
      <c r="A263" s="4" t="s">
        <v>523</v>
      </c>
      <c r="B263" s="4" t="s">
        <v>524</v>
      </c>
      <c r="C263" s="5" t="n">
        <v>19351</v>
      </c>
      <c r="E263" s="5" t="n">
        <v>19351</v>
      </c>
      <c r="I263" s="5" t="n">
        <v>20599</v>
      </c>
    </row>
    <row r="264" spans="1:9">
      <c r="A264" s="4" t="s">
        <v>538</v>
      </c>
    </row>
    <row r="265" spans="1:9">
      <c r="A265" s="3" t="s">
        <v>549</v>
      </c>
    </row>
    <row r="266" spans="1:9">
      <c r="A266" s="4" t="s">
        <v>492</v>
      </c>
      <c r="C266" s="5" t="n">
        <v>349205</v>
      </c>
      <c r="E266" s="5" t="n">
        <v>349205</v>
      </c>
      <c r="I266" s="5" t="n">
        <v>359723</v>
      </c>
    </row>
    <row r="267" spans="1:9">
      <c r="A267" s="4" t="s">
        <v>577</v>
      </c>
      <c r="C267" s="5" t="n">
        <v>371622</v>
      </c>
      <c r="E267" s="5" t="n">
        <v>371622</v>
      </c>
      <c r="I267" s="5" t="n">
        <v>370542</v>
      </c>
    </row>
    <row r="268" spans="1:9">
      <c r="A268" s="4" t="s">
        <v>519</v>
      </c>
      <c r="C268" s="5" t="n">
        <v>21743</v>
      </c>
      <c r="E268" s="5" t="n">
        <v>21743</v>
      </c>
      <c r="I268" s="5" t="n">
        <v>9675</v>
      </c>
    </row>
    <row r="269" spans="1:9">
      <c r="A269" s="4" t="s">
        <v>520</v>
      </c>
      <c r="C269" s="5" t="n">
        <v>674</v>
      </c>
      <c r="E269" s="5" t="n">
        <v>674</v>
      </c>
      <c r="I269" s="5" t="n">
        <v>1144</v>
      </c>
    </row>
    <row r="270" spans="1:9">
      <c r="A270" s="4" t="s">
        <v>521</v>
      </c>
      <c r="C270" s="5" t="n">
        <v>22417</v>
      </c>
      <c r="E270" s="5" t="n">
        <v>22417</v>
      </c>
      <c r="I270" s="5" t="n">
        <v>10819</v>
      </c>
    </row>
    <row r="271" spans="1:9">
      <c r="A271" s="4" t="s">
        <v>522</v>
      </c>
      <c r="C271" s="5" t="n">
        <v>135</v>
      </c>
      <c r="E271" s="5" t="n">
        <v>135</v>
      </c>
      <c r="I271" s="5" t="n">
        <v>160</v>
      </c>
    </row>
    <row r="272" spans="1:9">
      <c r="A272" s="4" t="s">
        <v>523</v>
      </c>
      <c r="B272" s="4" t="s">
        <v>524</v>
      </c>
      <c r="C272" s="7" t="n">
        <v>590</v>
      </c>
      <c r="E272" s="7" t="n">
        <v>590</v>
      </c>
      <c r="I272" s="7" t="n">
        <v>608</v>
      </c>
    </row>
    <row r="273" spans="1:9">
      <c r="A273" t="n"/>
    </row>
    <row r="274" spans="1:9">
      <c r="A274" s="4" t="s">
        <v>524</v>
      </c>
      <c r="B274" s="4" t="s">
        <v>544</v>
      </c>
    </row>
  </sheetData>
  <mergeCells count="6">
    <mergeCell ref="A1:B2"/>
    <mergeCell ref="C1:D1"/>
    <mergeCell ref="E1:F1"/>
    <mergeCell ref="G1:H1"/>
    <mergeCell ref="A273:H273"/>
    <mergeCell ref="B274:H274"/>
  </mergeCells>
  <pageMargins bottom="1" footer="0.5" header="0.5" left="0.75" right="0.75" top="1"/>
</worksheet>
</file>

<file path=xl/worksheets/sheet52.xml><?xml version="1.0" encoding="utf-8"?>
<worksheet xmlns="http://schemas.openxmlformats.org/spreadsheetml/2006/main">
  <sheetPr>
    <outlinePr summaryBelow="1" summaryRight="1"/>
  </sheetPr>
  <dimension ref="A1:F18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632</v>
      </c>
      <c r="B1" s="2" t="s">
        <v>75</v>
      </c>
      <c r="D1" s="2" t="s">
        <v>1</v>
      </c>
    </row>
    <row r="2" spans="1:6">
      <c r="B2" s="2" t="s">
        <v>2</v>
      </c>
      <c r="C2" s="2" t="s">
        <v>76</v>
      </c>
      <c r="D2" s="2" t="s">
        <v>2</v>
      </c>
      <c r="E2" s="2" t="s">
        <v>76</v>
      </c>
      <c r="F2" s="2" t="s">
        <v>25</v>
      </c>
    </row>
    <row r="3" spans="1:6">
      <c r="A3" s="3" t="s">
        <v>549</v>
      </c>
    </row>
    <row r="4" spans="1:6">
      <c r="A4" s="4" t="s">
        <v>607</v>
      </c>
      <c r="B4" s="7" t="n">
        <v>2348327</v>
      </c>
      <c r="D4" s="7" t="n">
        <v>2348327</v>
      </c>
      <c r="F4" s="7" t="n">
        <v>2321150</v>
      </c>
    </row>
    <row r="5" spans="1:6">
      <c r="A5" s="4" t="s">
        <v>633</v>
      </c>
      <c r="B5" s="5" t="n">
        <v>720841</v>
      </c>
      <c r="D5" s="5" t="n">
        <v>720841</v>
      </c>
      <c r="F5" s="5" t="n">
        <v>777333</v>
      </c>
    </row>
    <row r="6" spans="1:6">
      <c r="A6" s="4" t="s">
        <v>634</v>
      </c>
      <c r="B6" s="5" t="n">
        <v>606481</v>
      </c>
      <c r="D6" s="5" t="n">
        <v>606481</v>
      </c>
      <c r="F6" s="5" t="n">
        <v>628728</v>
      </c>
    </row>
    <row r="7" spans="1:6">
      <c r="A7" s="4" t="s">
        <v>635</v>
      </c>
      <c r="B7" s="5" t="n">
        <v>50166</v>
      </c>
      <c r="D7" s="5" t="n">
        <v>50166</v>
      </c>
      <c r="F7" s="5" t="n">
        <v>42354</v>
      </c>
    </row>
    <row r="8" spans="1:6">
      <c r="A8" s="4" t="s">
        <v>636</v>
      </c>
      <c r="B8" s="5" t="n">
        <v>602095</v>
      </c>
      <c r="C8" s="7" t="n">
        <v>863084</v>
      </c>
      <c r="D8" s="5" t="n">
        <v>578481</v>
      </c>
      <c r="E8" s="7" t="n">
        <v>877419</v>
      </c>
    </row>
    <row r="9" spans="1:6">
      <c r="A9" s="4" t="s">
        <v>637</v>
      </c>
      <c r="B9" s="5" t="n">
        <v>13911</v>
      </c>
      <c r="C9" s="5" t="n">
        <v>18098</v>
      </c>
      <c r="D9" s="5" t="n">
        <v>25982</v>
      </c>
      <c r="E9" s="5" t="n">
        <v>44419</v>
      </c>
    </row>
    <row r="10" spans="1:6">
      <c r="A10" s="4" t="s">
        <v>529</v>
      </c>
    </row>
    <row r="11" spans="1:6">
      <c r="A11" s="3" t="s">
        <v>549</v>
      </c>
    </row>
    <row r="12" spans="1:6">
      <c r="A12" s="4" t="s">
        <v>633</v>
      </c>
      <c r="B12" s="5" t="n">
        <v>212734</v>
      </c>
      <c r="D12" s="5" t="n">
        <v>212734</v>
      </c>
      <c r="F12" s="5" t="n">
        <v>185520</v>
      </c>
    </row>
    <row r="13" spans="1:6">
      <c r="A13" s="4" t="s">
        <v>634</v>
      </c>
      <c r="B13" s="5" t="n">
        <v>181867</v>
      </c>
      <c r="D13" s="5" t="n">
        <v>181867</v>
      </c>
      <c r="F13" s="5" t="n">
        <v>146822</v>
      </c>
    </row>
    <row r="14" spans="1:6">
      <c r="A14" s="4" t="s">
        <v>635</v>
      </c>
      <c r="B14" s="5" t="n">
        <v>31670</v>
      </c>
      <c r="D14" s="5" t="n">
        <v>31670</v>
      </c>
      <c r="F14" s="5" t="n">
        <v>22852</v>
      </c>
    </row>
    <row r="15" spans="1:6">
      <c r="A15" s="4" t="s">
        <v>636</v>
      </c>
      <c r="B15" s="5" t="n">
        <v>174911</v>
      </c>
      <c r="C15" s="5" t="n">
        <v>194683</v>
      </c>
      <c r="D15" s="5" t="n">
        <v>155584</v>
      </c>
      <c r="E15" s="5" t="n">
        <v>188136</v>
      </c>
    </row>
    <row r="16" spans="1:6">
      <c r="A16" s="4" t="s">
        <v>637</v>
      </c>
      <c r="B16" s="5" t="n">
        <v>2831</v>
      </c>
      <c r="C16" s="5" t="n">
        <v>4212</v>
      </c>
      <c r="D16" s="5" t="n">
        <v>4255</v>
      </c>
      <c r="E16" s="5" t="n">
        <v>6802</v>
      </c>
    </row>
    <row r="17" spans="1:6">
      <c r="A17" s="4" t="s">
        <v>531</v>
      </c>
    </row>
    <row r="18" spans="1:6">
      <c r="A18" s="3" t="s">
        <v>549</v>
      </c>
    </row>
    <row r="19" spans="1:6">
      <c r="A19" s="4" t="s">
        <v>633</v>
      </c>
      <c r="B19" s="5" t="n">
        <v>164116</v>
      </c>
      <c r="D19" s="5" t="n">
        <v>164116</v>
      </c>
      <c r="F19" s="5" t="n">
        <v>198231</v>
      </c>
    </row>
    <row r="20" spans="1:6">
      <c r="A20" s="4" t="s">
        <v>634</v>
      </c>
      <c r="B20" s="5" t="n">
        <v>143730</v>
      </c>
      <c r="D20" s="5" t="n">
        <v>143730</v>
      </c>
      <c r="F20" s="5" t="n">
        <v>169561</v>
      </c>
    </row>
    <row r="21" spans="1:6">
      <c r="A21" s="4" t="s">
        <v>635</v>
      </c>
      <c r="B21" s="5" t="n">
        <v>4804</v>
      </c>
      <c r="D21" s="5" t="n">
        <v>4804</v>
      </c>
      <c r="F21" s="5" t="n">
        <v>6087</v>
      </c>
    </row>
    <row r="22" spans="1:6">
      <c r="A22" s="4" t="s">
        <v>636</v>
      </c>
      <c r="B22" s="5" t="n">
        <v>144613</v>
      </c>
      <c r="C22" s="5" t="n">
        <v>232662</v>
      </c>
      <c r="D22" s="5" t="n">
        <v>142817</v>
      </c>
      <c r="E22" s="5" t="n">
        <v>236250</v>
      </c>
    </row>
    <row r="23" spans="1:6">
      <c r="A23" s="4" t="s">
        <v>637</v>
      </c>
      <c r="B23" s="5" t="n">
        <v>3186</v>
      </c>
      <c r="C23" s="5" t="n">
        <v>4532</v>
      </c>
      <c r="D23" s="5" t="n">
        <v>6970</v>
      </c>
      <c r="E23" s="5" t="n">
        <v>9286</v>
      </c>
    </row>
    <row r="24" spans="1:6">
      <c r="A24" s="4" t="s">
        <v>532</v>
      </c>
    </row>
    <row r="25" spans="1:6">
      <c r="A25" s="3" t="s">
        <v>549</v>
      </c>
    </row>
    <row r="26" spans="1:6">
      <c r="A26" s="4" t="s">
        <v>633</v>
      </c>
      <c r="B26" s="5" t="n">
        <v>1471</v>
      </c>
      <c r="D26" s="5" t="n">
        <v>1471</v>
      </c>
      <c r="F26" s="5" t="n">
        <v>1535</v>
      </c>
    </row>
    <row r="27" spans="1:6">
      <c r="A27" s="4" t="s">
        <v>634</v>
      </c>
      <c r="B27" s="5" t="n">
        <v>992</v>
      </c>
      <c r="D27" s="5" t="n">
        <v>992</v>
      </c>
      <c r="F27" s="5" t="n">
        <v>1056</v>
      </c>
    </row>
    <row r="28" spans="1:6">
      <c r="A28" s="4" t="s">
        <v>635</v>
      </c>
      <c r="B28" s="5" t="n">
        <v>0</v>
      </c>
      <c r="D28" s="5" t="n">
        <v>0</v>
      </c>
      <c r="F28" s="5" t="n">
        <v>0</v>
      </c>
    </row>
    <row r="29" spans="1:6">
      <c r="A29" s="4" t="s">
        <v>636</v>
      </c>
      <c r="B29" s="5" t="n">
        <v>1008</v>
      </c>
      <c r="C29" s="5" t="n">
        <v>9270</v>
      </c>
      <c r="D29" s="5" t="n">
        <v>1021</v>
      </c>
      <c r="E29" s="5" t="n">
        <v>9615</v>
      </c>
    </row>
    <row r="30" spans="1:6">
      <c r="A30" s="4" t="s">
        <v>637</v>
      </c>
      <c r="B30" s="5" t="n">
        <v>0</v>
      </c>
      <c r="C30" s="5" t="n">
        <v>0</v>
      </c>
      <c r="D30" s="5" t="n">
        <v>0</v>
      </c>
      <c r="E30" s="5" t="n">
        <v>0</v>
      </c>
    </row>
    <row r="31" spans="1:6">
      <c r="A31" s="4" t="s">
        <v>533</v>
      </c>
    </row>
    <row r="32" spans="1:6">
      <c r="A32" s="3" t="s">
        <v>549</v>
      </c>
    </row>
    <row r="33" spans="1:6">
      <c r="A33" s="4" t="s">
        <v>633</v>
      </c>
      <c r="B33" s="5" t="n">
        <v>378321</v>
      </c>
      <c r="D33" s="5" t="n">
        <v>378321</v>
      </c>
      <c r="F33" s="5" t="n">
        <v>385286</v>
      </c>
    </row>
    <row r="34" spans="1:6">
      <c r="A34" s="4" t="s">
        <v>634</v>
      </c>
      <c r="B34" s="5" t="n">
        <v>326589</v>
      </c>
      <c r="D34" s="5" t="n">
        <v>326589</v>
      </c>
      <c r="F34" s="5" t="n">
        <v>317439</v>
      </c>
    </row>
    <row r="35" spans="1:6">
      <c r="A35" s="4" t="s">
        <v>635</v>
      </c>
      <c r="B35" s="5" t="n">
        <v>36474</v>
      </c>
      <c r="D35" s="5" t="n">
        <v>36474</v>
      </c>
      <c r="F35" s="5" t="n">
        <v>28939</v>
      </c>
    </row>
    <row r="36" spans="1:6">
      <c r="A36" s="4" t="s">
        <v>636</v>
      </c>
      <c r="B36" s="5" t="n">
        <v>320532</v>
      </c>
      <c r="C36" s="5" t="n">
        <v>436615</v>
      </c>
      <c r="D36" s="5" t="n">
        <v>299422</v>
      </c>
      <c r="E36" s="5" t="n">
        <v>434001</v>
      </c>
    </row>
    <row r="37" spans="1:6">
      <c r="A37" s="4" t="s">
        <v>637</v>
      </c>
      <c r="B37" s="5" t="n">
        <v>6017</v>
      </c>
      <c r="C37" s="5" t="n">
        <v>8744</v>
      </c>
      <c r="D37" s="5" t="n">
        <v>11225</v>
      </c>
      <c r="E37" s="5" t="n">
        <v>16088</v>
      </c>
    </row>
    <row r="38" spans="1:6">
      <c r="A38" s="4" t="s">
        <v>534</v>
      </c>
    </row>
    <row r="39" spans="1:6">
      <c r="A39" s="3" t="s">
        <v>549</v>
      </c>
    </row>
    <row r="40" spans="1:6">
      <c r="A40" s="4" t="s">
        <v>633</v>
      </c>
      <c r="B40" s="5" t="n">
        <v>50251</v>
      </c>
      <c r="D40" s="5" t="n">
        <v>50251</v>
      </c>
      <c r="F40" s="5" t="n">
        <v>60993</v>
      </c>
    </row>
    <row r="41" spans="1:6">
      <c r="A41" s="4" t="s">
        <v>634</v>
      </c>
      <c r="B41" s="5" t="n">
        <v>33879</v>
      </c>
      <c r="D41" s="5" t="n">
        <v>33879</v>
      </c>
      <c r="F41" s="5" t="n">
        <v>43477</v>
      </c>
    </row>
    <row r="42" spans="1:6">
      <c r="A42" s="4" t="s">
        <v>635</v>
      </c>
      <c r="B42" s="5" t="n">
        <v>973</v>
      </c>
      <c r="D42" s="5" t="n">
        <v>973</v>
      </c>
      <c r="F42" s="5" t="n">
        <v>1773</v>
      </c>
    </row>
    <row r="43" spans="1:6">
      <c r="A43" s="4" t="s">
        <v>636</v>
      </c>
      <c r="B43" s="5" t="n">
        <v>35562</v>
      </c>
      <c r="C43" s="5" t="n">
        <v>61957</v>
      </c>
      <c r="D43" s="5" t="n">
        <v>36215</v>
      </c>
      <c r="E43" s="5" t="n">
        <v>64265</v>
      </c>
    </row>
    <row r="44" spans="1:6">
      <c r="A44" s="4" t="s">
        <v>637</v>
      </c>
      <c r="B44" s="5" t="n">
        <v>1628</v>
      </c>
      <c r="C44" s="5" t="n">
        <v>1394</v>
      </c>
      <c r="D44" s="5" t="n">
        <v>2177</v>
      </c>
      <c r="E44" s="5" t="n">
        <v>4932</v>
      </c>
    </row>
    <row r="45" spans="1:6">
      <c r="A45" s="4" t="s">
        <v>535</v>
      </c>
    </row>
    <row r="46" spans="1:6">
      <c r="A46" s="3" t="s">
        <v>549</v>
      </c>
    </row>
    <row r="47" spans="1:6">
      <c r="A47" s="4" t="s">
        <v>633</v>
      </c>
      <c r="B47" s="5" t="n">
        <v>174299</v>
      </c>
      <c r="D47" s="5" t="n">
        <v>174299</v>
      </c>
      <c r="F47" s="5" t="n">
        <v>203788</v>
      </c>
    </row>
    <row r="48" spans="1:6">
      <c r="A48" s="4" t="s">
        <v>634</v>
      </c>
      <c r="B48" s="5" t="n">
        <v>146067</v>
      </c>
      <c r="D48" s="5" t="n">
        <v>146067</v>
      </c>
      <c r="F48" s="5" t="n">
        <v>160091</v>
      </c>
    </row>
    <row r="49" spans="1:6">
      <c r="A49" s="4" t="s">
        <v>635</v>
      </c>
      <c r="B49" s="5" t="n">
        <v>2127</v>
      </c>
      <c r="D49" s="5" t="n">
        <v>2127</v>
      </c>
      <c r="F49" s="5" t="n">
        <v>2345</v>
      </c>
    </row>
    <row r="50" spans="1:6">
      <c r="A50" s="4" t="s">
        <v>636</v>
      </c>
      <c r="B50" s="5" t="n">
        <v>144054</v>
      </c>
      <c r="C50" s="5" t="n">
        <v>245827</v>
      </c>
      <c r="D50" s="5" t="n">
        <v>142439</v>
      </c>
      <c r="E50" s="5" t="n">
        <v>260749</v>
      </c>
    </row>
    <row r="51" spans="1:6">
      <c r="A51" s="4" t="s">
        <v>637</v>
      </c>
      <c r="B51" s="5" t="n">
        <v>5063</v>
      </c>
      <c r="C51" s="5" t="n">
        <v>6618</v>
      </c>
      <c r="D51" s="5" t="n">
        <v>10038</v>
      </c>
      <c r="E51" s="5" t="n">
        <v>20568</v>
      </c>
    </row>
    <row r="52" spans="1:6">
      <c r="A52" s="4" t="s">
        <v>534</v>
      </c>
    </row>
    <row r="53" spans="1:6">
      <c r="A53" s="3" t="s">
        <v>549</v>
      </c>
    </row>
    <row r="54" spans="1:6">
      <c r="A54" s="4" t="s">
        <v>633</v>
      </c>
      <c r="B54" s="5" t="n">
        <v>224550</v>
      </c>
      <c r="D54" s="5" t="n">
        <v>224550</v>
      </c>
      <c r="F54" s="5" t="n">
        <v>264781</v>
      </c>
    </row>
    <row r="55" spans="1:6">
      <c r="A55" s="4" t="s">
        <v>634</v>
      </c>
      <c r="B55" s="5" t="n">
        <v>179946</v>
      </c>
      <c r="D55" s="5" t="n">
        <v>179946</v>
      </c>
      <c r="F55" s="5" t="n">
        <v>203568</v>
      </c>
    </row>
    <row r="56" spans="1:6">
      <c r="A56" s="4" t="s">
        <v>635</v>
      </c>
      <c r="B56" s="5" t="n">
        <v>3100</v>
      </c>
      <c r="D56" s="5" t="n">
        <v>3100</v>
      </c>
      <c r="F56" s="5" t="n">
        <v>4118</v>
      </c>
    </row>
    <row r="57" spans="1:6">
      <c r="A57" s="4" t="s">
        <v>636</v>
      </c>
      <c r="B57" s="5" t="n">
        <v>179616</v>
      </c>
      <c r="C57" s="5" t="n">
        <v>307784</v>
      </c>
      <c r="D57" s="5" t="n">
        <v>178654</v>
      </c>
      <c r="E57" s="5" t="n">
        <v>325014</v>
      </c>
    </row>
    <row r="58" spans="1:6">
      <c r="A58" s="4" t="s">
        <v>637</v>
      </c>
      <c r="B58" s="5" t="n">
        <v>6691</v>
      </c>
      <c r="C58" s="5" t="n">
        <v>8012</v>
      </c>
      <c r="D58" s="5" t="n">
        <v>12215</v>
      </c>
      <c r="E58" s="5" t="n">
        <v>25500</v>
      </c>
    </row>
    <row r="59" spans="1:6">
      <c r="A59" s="4" t="s">
        <v>536</v>
      </c>
    </row>
    <row r="60" spans="1:6">
      <c r="A60" s="3" t="s">
        <v>549</v>
      </c>
    </row>
    <row r="61" spans="1:6">
      <c r="A61" s="4" t="s">
        <v>633</v>
      </c>
      <c r="B61" s="5" t="n">
        <v>29015</v>
      </c>
      <c r="D61" s="5" t="n">
        <v>29015</v>
      </c>
      <c r="F61" s="5" t="n">
        <v>30209</v>
      </c>
    </row>
    <row r="62" spans="1:6">
      <c r="A62" s="4" t="s">
        <v>634</v>
      </c>
      <c r="B62" s="5" t="n">
        <v>25751</v>
      </c>
      <c r="D62" s="5" t="n">
        <v>25751</v>
      </c>
      <c r="F62" s="5" t="n">
        <v>26681</v>
      </c>
    </row>
    <row r="63" spans="1:6">
      <c r="A63" s="4" t="s">
        <v>635</v>
      </c>
      <c r="B63" s="5" t="n">
        <v>497</v>
      </c>
      <c r="D63" s="5" t="n">
        <v>497</v>
      </c>
      <c r="F63" s="5" t="n">
        <v>437</v>
      </c>
    </row>
    <row r="64" spans="1:6">
      <c r="A64" s="4" t="s">
        <v>636</v>
      </c>
      <c r="B64" s="5" t="n">
        <v>25400</v>
      </c>
      <c r="C64" s="5" t="n">
        <v>25854</v>
      </c>
      <c r="D64" s="5" t="n">
        <v>24948</v>
      </c>
      <c r="E64" s="5" t="n">
        <v>25470</v>
      </c>
    </row>
    <row r="65" spans="1:6">
      <c r="A65" s="4" t="s">
        <v>637</v>
      </c>
      <c r="B65" s="5" t="n">
        <v>416</v>
      </c>
      <c r="C65" s="5" t="n">
        <v>372</v>
      </c>
      <c r="D65" s="5" t="n">
        <v>821</v>
      </c>
      <c r="E65" s="5" t="n">
        <v>774</v>
      </c>
    </row>
    <row r="66" spans="1:6">
      <c r="A66" s="4" t="s">
        <v>527</v>
      </c>
    </row>
    <row r="67" spans="1:6">
      <c r="A67" s="3" t="s">
        <v>549</v>
      </c>
    </row>
    <row r="68" spans="1:6">
      <c r="A68" s="4" t="s">
        <v>607</v>
      </c>
      <c r="B68" s="5" t="n">
        <v>2348327</v>
      </c>
      <c r="D68" s="5" t="n">
        <v>2348327</v>
      </c>
      <c r="F68" s="5" t="n">
        <v>2321150</v>
      </c>
    </row>
    <row r="69" spans="1:6">
      <c r="A69" s="4" t="s">
        <v>633</v>
      </c>
      <c r="B69" s="5" t="n">
        <v>4673</v>
      </c>
      <c r="D69" s="5" t="n">
        <v>4673</v>
      </c>
      <c r="F69" s="5" t="n">
        <v>6580</v>
      </c>
    </row>
    <row r="70" spans="1:6">
      <c r="A70" s="4" t="s">
        <v>634</v>
      </c>
      <c r="B70" s="5" t="n">
        <v>3751</v>
      </c>
      <c r="D70" s="5" t="n">
        <v>3751</v>
      </c>
      <c r="F70" s="5" t="n">
        <v>5254</v>
      </c>
    </row>
    <row r="71" spans="1:6">
      <c r="A71" s="4" t="s">
        <v>635</v>
      </c>
      <c r="B71" s="5" t="n">
        <v>173</v>
      </c>
      <c r="D71" s="5" t="n">
        <v>173</v>
      </c>
      <c r="F71" s="5" t="n">
        <v>133</v>
      </c>
    </row>
    <row r="72" spans="1:6">
      <c r="A72" s="4" t="s">
        <v>636</v>
      </c>
      <c r="B72" s="5" t="n">
        <v>4176</v>
      </c>
      <c r="C72" s="5" t="n">
        <v>7314</v>
      </c>
      <c r="D72" s="5" t="n">
        <v>4463</v>
      </c>
      <c r="E72" s="5" t="n">
        <v>7854</v>
      </c>
    </row>
    <row r="73" spans="1:6">
      <c r="A73" s="4" t="s">
        <v>637</v>
      </c>
      <c r="B73" s="5" t="n">
        <v>230</v>
      </c>
      <c r="C73" s="5" t="n">
        <v>421</v>
      </c>
      <c r="D73" s="5" t="n">
        <v>516</v>
      </c>
      <c r="E73" s="5" t="n">
        <v>930</v>
      </c>
    </row>
    <row r="74" spans="1:6">
      <c r="A74" s="4" t="s">
        <v>537</v>
      </c>
    </row>
    <row r="75" spans="1:6">
      <c r="A75" s="3" t="s">
        <v>549</v>
      </c>
    </row>
    <row r="76" spans="1:6">
      <c r="A76" s="4" t="s">
        <v>633</v>
      </c>
      <c r="B76" s="5" t="n">
        <v>81050</v>
      </c>
      <c r="D76" s="5" t="n">
        <v>81050</v>
      </c>
      <c r="F76" s="5" t="n">
        <v>86575</v>
      </c>
    </row>
    <row r="77" spans="1:6">
      <c r="A77" s="4" t="s">
        <v>634</v>
      </c>
      <c r="B77" s="5" t="n">
        <v>68105</v>
      </c>
      <c r="D77" s="5" t="n">
        <v>68105</v>
      </c>
      <c r="F77" s="5" t="n">
        <v>72927</v>
      </c>
    </row>
    <row r="78" spans="1:6">
      <c r="A78" s="4" t="s">
        <v>635</v>
      </c>
      <c r="B78" s="5" t="n">
        <v>9732</v>
      </c>
      <c r="D78" s="5" t="n">
        <v>9732</v>
      </c>
      <c r="F78" s="5" t="n">
        <v>8494</v>
      </c>
    </row>
    <row r="79" spans="1:6">
      <c r="A79" s="4" t="s">
        <v>636</v>
      </c>
      <c r="B79" s="5" t="n">
        <v>69874</v>
      </c>
      <c r="C79" s="5" t="n">
        <v>82353</v>
      </c>
      <c r="D79" s="5" t="n">
        <v>68464</v>
      </c>
      <c r="E79" s="5" t="n">
        <v>81909</v>
      </c>
    </row>
    <row r="80" spans="1:6">
      <c r="A80" s="4" t="s">
        <v>637</v>
      </c>
      <c r="B80" s="5" t="n">
        <v>534</v>
      </c>
      <c r="C80" s="5" t="n">
        <v>512</v>
      </c>
      <c r="D80" s="5" t="n">
        <v>1041</v>
      </c>
      <c r="E80" s="5" t="n">
        <v>1052</v>
      </c>
    </row>
    <row r="81" spans="1:6">
      <c r="A81" s="4" t="s">
        <v>538</v>
      </c>
    </row>
    <row r="82" spans="1:6">
      <c r="A82" s="3" t="s">
        <v>549</v>
      </c>
    </row>
    <row r="83" spans="1:6">
      <c r="A83" s="4" t="s">
        <v>633</v>
      </c>
      <c r="B83" s="5" t="n">
        <v>3232</v>
      </c>
      <c r="D83" s="5" t="n">
        <v>3232</v>
      </c>
      <c r="F83" s="5" t="n">
        <v>3902</v>
      </c>
    </row>
    <row r="84" spans="1:6">
      <c r="A84" s="4" t="s">
        <v>634</v>
      </c>
      <c r="B84" s="5" t="n">
        <v>2339</v>
      </c>
      <c r="D84" s="5" t="n">
        <v>2339</v>
      </c>
      <c r="F84" s="5" t="n">
        <v>2859</v>
      </c>
    </row>
    <row r="85" spans="1:6">
      <c r="A85" s="4" t="s">
        <v>635</v>
      </c>
      <c r="B85" s="5" t="n">
        <v>190</v>
      </c>
      <c r="D85" s="5" t="n">
        <v>190</v>
      </c>
      <c r="F85" s="5" t="n">
        <v>233</v>
      </c>
    </row>
    <row r="86" spans="1:6">
      <c r="A86" s="4" t="s">
        <v>636</v>
      </c>
      <c r="B86" s="5" t="n">
        <v>2497</v>
      </c>
      <c r="C86" s="5" t="n">
        <v>3164</v>
      </c>
      <c r="D86" s="5" t="n">
        <v>2529</v>
      </c>
      <c r="E86" s="5" t="n">
        <v>3166</v>
      </c>
    </row>
    <row r="87" spans="1:6">
      <c r="A87" s="4" t="s">
        <v>637</v>
      </c>
      <c r="B87" s="5" t="n">
        <v>22</v>
      </c>
      <c r="C87" s="5" t="n">
        <v>36</v>
      </c>
      <c r="D87" s="5" t="n">
        <v>64</v>
      </c>
      <c r="E87" s="5" t="n">
        <v>74</v>
      </c>
    </row>
    <row r="88" spans="1:6">
      <c r="A88" s="4" t="s">
        <v>539</v>
      </c>
    </row>
    <row r="89" spans="1:6">
      <c r="A89" s="3" t="s">
        <v>549</v>
      </c>
    </row>
    <row r="90" spans="1:6">
      <c r="A90" s="4" t="s">
        <v>633</v>
      </c>
      <c r="B90" s="5" t="n">
        <v>0</v>
      </c>
      <c r="D90" s="5" t="n">
        <v>0</v>
      </c>
      <c r="F90" s="5" t="n">
        <v>0</v>
      </c>
    </row>
    <row r="91" spans="1:6">
      <c r="A91" s="4" t="s">
        <v>634</v>
      </c>
      <c r="B91" s="5" t="n">
        <v>0</v>
      </c>
      <c r="D91" s="5" t="n">
        <v>0</v>
      </c>
      <c r="F91" s="5" t="n">
        <v>0</v>
      </c>
    </row>
    <row r="92" spans="1:6">
      <c r="A92" s="4" t="s">
        <v>635</v>
      </c>
      <c r="B92" s="5" t="n">
        <v>0</v>
      </c>
      <c r="D92" s="5" t="n">
        <v>0</v>
      </c>
      <c r="F92" s="5" t="n">
        <v>0</v>
      </c>
    </row>
    <row r="93" spans="1:6">
      <c r="A93" s="4" t="s">
        <v>636</v>
      </c>
      <c r="B93" s="5" t="n">
        <v>0</v>
      </c>
      <c r="C93" s="5" t="n">
        <v>0</v>
      </c>
      <c r="D93" s="5" t="n">
        <v>1</v>
      </c>
      <c r="E93" s="5" t="n">
        <v>5</v>
      </c>
    </row>
    <row r="94" spans="1:6">
      <c r="A94" s="4" t="s">
        <v>637</v>
      </c>
      <c r="B94" s="5" t="n">
        <v>1</v>
      </c>
      <c r="C94" s="5" t="n">
        <v>1</v>
      </c>
      <c r="D94" s="5" t="n">
        <v>100</v>
      </c>
      <c r="E94" s="5" t="n">
        <v>1</v>
      </c>
    </row>
    <row r="95" spans="1:6">
      <c r="A95" s="4" t="s">
        <v>528</v>
      </c>
    </row>
    <row r="96" spans="1:6">
      <c r="A96" s="3" t="s">
        <v>549</v>
      </c>
    </row>
    <row r="97" spans="1:6">
      <c r="A97" s="4" t="s">
        <v>633</v>
      </c>
      <c r="B97" s="5" t="n">
        <v>117970</v>
      </c>
      <c r="D97" s="5" t="n">
        <v>117970</v>
      </c>
      <c r="F97" s="5" t="n">
        <v>127266</v>
      </c>
    </row>
    <row r="98" spans="1:6">
      <c r="A98" s="4" t="s">
        <v>634</v>
      </c>
      <c r="B98" s="5" t="n">
        <v>99946</v>
      </c>
      <c r="D98" s="5" t="n">
        <v>99946</v>
      </c>
      <c r="F98" s="5" t="n">
        <v>107721</v>
      </c>
    </row>
    <row r="99" spans="1:6">
      <c r="A99" s="4" t="s">
        <v>635</v>
      </c>
      <c r="B99" s="5" t="n">
        <v>10592</v>
      </c>
      <c r="D99" s="5" t="n">
        <v>10592</v>
      </c>
      <c r="F99" s="5" t="n">
        <v>9297</v>
      </c>
    </row>
    <row r="100" spans="1:6">
      <c r="A100" s="4" t="s">
        <v>636</v>
      </c>
      <c r="B100" s="5" t="n">
        <v>101947</v>
      </c>
      <c r="C100" s="5" t="n">
        <v>118685</v>
      </c>
      <c r="D100" s="5" t="n">
        <v>100405</v>
      </c>
      <c r="E100" s="5" t="n">
        <v>118404</v>
      </c>
    </row>
    <row r="101" spans="1:6">
      <c r="A101" s="4" t="s">
        <v>637</v>
      </c>
      <c r="B101" s="5" t="n">
        <v>1203</v>
      </c>
      <c r="C101" s="7" t="n">
        <v>1342</v>
      </c>
      <c r="D101" s="5" t="n">
        <v>2542</v>
      </c>
      <c r="E101" s="7" t="n">
        <v>2831</v>
      </c>
    </row>
    <row r="102" spans="1:6">
      <c r="A102" s="4" t="s">
        <v>638</v>
      </c>
    </row>
    <row r="103" spans="1:6">
      <c r="A103" s="3" t="s">
        <v>549</v>
      </c>
    </row>
    <row r="104" spans="1:6">
      <c r="A104" s="4" t="s">
        <v>634</v>
      </c>
      <c r="B104" s="5" t="n">
        <v>321780</v>
      </c>
      <c r="D104" s="5" t="n">
        <v>321780</v>
      </c>
      <c r="F104" s="5" t="n">
        <v>335042</v>
      </c>
    </row>
    <row r="105" spans="1:6">
      <c r="A105" s="4" t="s">
        <v>639</v>
      </c>
    </row>
    <row r="106" spans="1:6">
      <c r="A106" s="3" t="s">
        <v>549</v>
      </c>
    </row>
    <row r="107" spans="1:6">
      <c r="A107" s="4" t="s">
        <v>634</v>
      </c>
      <c r="B107" s="5" t="n">
        <v>142328</v>
      </c>
      <c r="D107" s="5" t="n">
        <v>142328</v>
      </c>
      <c r="F107" s="5" t="n">
        <v>103565</v>
      </c>
    </row>
    <row r="108" spans="1:6">
      <c r="A108" s="4" t="s">
        <v>640</v>
      </c>
    </row>
    <row r="109" spans="1:6">
      <c r="A109" s="3" t="s">
        <v>549</v>
      </c>
    </row>
    <row r="110" spans="1:6">
      <c r="A110" s="4" t="s">
        <v>634</v>
      </c>
      <c r="B110" s="5" t="n">
        <v>53931</v>
      </c>
      <c r="D110" s="5" t="n">
        <v>53931</v>
      </c>
      <c r="F110" s="5" t="n">
        <v>86382</v>
      </c>
    </row>
    <row r="111" spans="1:6">
      <c r="A111" s="4" t="s">
        <v>641</v>
      </c>
    </row>
    <row r="112" spans="1:6">
      <c r="A112" s="3" t="s">
        <v>549</v>
      </c>
    </row>
    <row r="113" spans="1:6">
      <c r="A113" s="4" t="s">
        <v>634</v>
      </c>
      <c r="B113" s="5" t="n">
        <v>0</v>
      </c>
      <c r="D113" s="5" t="n">
        <v>0</v>
      </c>
      <c r="F113" s="5" t="n">
        <v>0</v>
      </c>
    </row>
    <row r="114" spans="1:6">
      <c r="A114" s="4" t="s">
        <v>642</v>
      </c>
    </row>
    <row r="115" spans="1:6">
      <c r="A115" s="3" t="s">
        <v>549</v>
      </c>
    </row>
    <row r="116" spans="1:6">
      <c r="A116" s="4" t="s">
        <v>634</v>
      </c>
      <c r="B116" s="5" t="n">
        <v>196259</v>
      </c>
      <c r="D116" s="5" t="n">
        <v>196259</v>
      </c>
      <c r="F116" s="5" t="n">
        <v>189947</v>
      </c>
    </row>
    <row r="117" spans="1:6">
      <c r="A117" s="4" t="s">
        <v>643</v>
      </c>
    </row>
    <row r="118" spans="1:6">
      <c r="A118" s="3" t="s">
        <v>549</v>
      </c>
    </row>
    <row r="119" spans="1:6">
      <c r="A119" s="4" t="s">
        <v>634</v>
      </c>
      <c r="B119" s="5" t="n">
        <v>24579</v>
      </c>
      <c r="D119" s="5" t="n">
        <v>24579</v>
      </c>
      <c r="F119" s="5" t="n">
        <v>26977</v>
      </c>
    </row>
    <row r="120" spans="1:6">
      <c r="A120" s="4" t="s">
        <v>644</v>
      </c>
    </row>
    <row r="121" spans="1:6">
      <c r="A121" s="3" t="s">
        <v>549</v>
      </c>
    </row>
    <row r="122" spans="1:6">
      <c r="A122" s="4" t="s">
        <v>634</v>
      </c>
      <c r="B122" s="5" t="n">
        <v>46443</v>
      </c>
      <c r="D122" s="5" t="n">
        <v>46443</v>
      </c>
      <c r="F122" s="5" t="n">
        <v>63740</v>
      </c>
    </row>
    <row r="123" spans="1:6">
      <c r="A123" s="4" t="s">
        <v>643</v>
      </c>
    </row>
    <row r="124" spans="1:6">
      <c r="A124" s="3" t="s">
        <v>549</v>
      </c>
    </row>
    <row r="125" spans="1:6">
      <c r="A125" s="4" t="s">
        <v>634</v>
      </c>
      <c r="B125" s="5" t="n">
        <v>71022</v>
      </c>
      <c r="D125" s="5" t="n">
        <v>71022</v>
      </c>
      <c r="F125" s="5" t="n">
        <v>90717</v>
      </c>
    </row>
    <row r="126" spans="1:6">
      <c r="A126" s="4" t="s">
        <v>645</v>
      </c>
    </row>
    <row r="127" spans="1:6">
      <c r="A127" s="3" t="s">
        <v>549</v>
      </c>
    </row>
    <row r="128" spans="1:6">
      <c r="A128" s="4" t="s">
        <v>634</v>
      </c>
      <c r="B128" s="5" t="n">
        <v>10361</v>
      </c>
      <c r="D128" s="5" t="n">
        <v>10361</v>
      </c>
      <c r="F128" s="5" t="n">
        <v>11883</v>
      </c>
    </row>
    <row r="129" spans="1:6">
      <c r="A129" s="4" t="s">
        <v>646</v>
      </c>
    </row>
    <row r="130" spans="1:6">
      <c r="A130" s="3" t="s">
        <v>549</v>
      </c>
    </row>
    <row r="131" spans="1:6">
      <c r="A131" s="4" t="s">
        <v>634</v>
      </c>
      <c r="B131" s="5" t="n">
        <v>3751</v>
      </c>
      <c r="D131" s="5" t="n">
        <v>3751</v>
      </c>
      <c r="F131" s="5" t="n">
        <v>5254</v>
      </c>
    </row>
    <row r="132" spans="1:6">
      <c r="A132" s="4" t="s">
        <v>647</v>
      </c>
    </row>
    <row r="133" spans="1:6">
      <c r="A133" s="3" t="s">
        <v>549</v>
      </c>
    </row>
    <row r="134" spans="1:6">
      <c r="A134" s="4" t="s">
        <v>634</v>
      </c>
      <c r="B134" s="5" t="n">
        <v>39264</v>
      </c>
      <c r="D134" s="5" t="n">
        <v>39264</v>
      </c>
      <c r="F134" s="5" t="n">
        <v>35831</v>
      </c>
    </row>
    <row r="135" spans="1:6">
      <c r="A135" s="4" t="s">
        <v>648</v>
      </c>
    </row>
    <row r="136" spans="1:6">
      <c r="A136" s="3" t="s">
        <v>549</v>
      </c>
    </row>
    <row r="137" spans="1:6">
      <c r="A137" s="4" t="s">
        <v>634</v>
      </c>
      <c r="B137" s="5" t="n">
        <v>1123</v>
      </c>
      <c r="D137" s="5" t="n">
        <v>1123</v>
      </c>
      <c r="F137" s="5" t="n">
        <v>1410</v>
      </c>
    </row>
    <row r="138" spans="1:6">
      <c r="A138" s="4" t="s">
        <v>649</v>
      </c>
    </row>
    <row r="139" spans="1:6">
      <c r="A139" s="3" t="s">
        <v>549</v>
      </c>
    </row>
    <row r="140" spans="1:6">
      <c r="A140" s="4" t="s">
        <v>634</v>
      </c>
      <c r="B140" s="5" t="n">
        <v>0</v>
      </c>
      <c r="D140" s="5" t="n">
        <v>0</v>
      </c>
      <c r="F140" s="5" t="n">
        <v>0</v>
      </c>
    </row>
    <row r="141" spans="1:6">
      <c r="A141" s="4" t="s">
        <v>650</v>
      </c>
    </row>
    <row r="142" spans="1:6">
      <c r="A142" s="3" t="s">
        <v>549</v>
      </c>
    </row>
    <row r="143" spans="1:6">
      <c r="A143" s="4" t="s">
        <v>634</v>
      </c>
      <c r="B143" s="5" t="n">
        <v>54499</v>
      </c>
      <c r="D143" s="5" t="n">
        <v>54499</v>
      </c>
      <c r="F143" s="5" t="n">
        <v>54378</v>
      </c>
    </row>
    <row r="144" spans="1:6">
      <c r="A144" s="4" t="s">
        <v>651</v>
      </c>
    </row>
    <row r="145" spans="1:6">
      <c r="A145" s="3" t="s">
        <v>549</v>
      </c>
    </row>
    <row r="146" spans="1:6">
      <c r="A146" s="4" t="s">
        <v>634</v>
      </c>
      <c r="B146" s="5" t="n">
        <v>284701</v>
      </c>
      <c r="D146" s="5" t="n">
        <v>284701</v>
      </c>
      <c r="F146" s="5" t="n">
        <v>293686</v>
      </c>
    </row>
    <row r="147" spans="1:6">
      <c r="A147" s="4" t="s">
        <v>652</v>
      </c>
    </row>
    <row r="148" spans="1:6">
      <c r="A148" s="3" t="s">
        <v>549</v>
      </c>
    </row>
    <row r="149" spans="1:6">
      <c r="A149" s="4" t="s">
        <v>634</v>
      </c>
      <c r="B149" s="5" t="n">
        <v>39539</v>
      </c>
      <c r="D149" s="5" t="n">
        <v>39539</v>
      </c>
      <c r="F149" s="5" t="n">
        <v>43257</v>
      </c>
    </row>
    <row r="150" spans="1:6">
      <c r="A150" s="4" t="s">
        <v>653</v>
      </c>
    </row>
    <row r="151" spans="1:6">
      <c r="A151" s="3" t="s">
        <v>549</v>
      </c>
    </row>
    <row r="152" spans="1:6">
      <c r="A152" s="4" t="s">
        <v>634</v>
      </c>
      <c r="B152" s="5" t="n">
        <v>89799</v>
      </c>
      <c r="D152" s="5" t="n">
        <v>89799</v>
      </c>
      <c r="F152" s="5" t="n">
        <v>83179</v>
      </c>
    </row>
    <row r="153" spans="1:6">
      <c r="A153" s="4" t="s">
        <v>654</v>
      </c>
    </row>
    <row r="154" spans="1:6">
      <c r="A154" s="3" t="s">
        <v>549</v>
      </c>
    </row>
    <row r="155" spans="1:6">
      <c r="A155" s="4" t="s">
        <v>634</v>
      </c>
      <c r="B155" s="5" t="n">
        <v>992</v>
      </c>
      <c r="D155" s="5" t="n">
        <v>992</v>
      </c>
      <c r="F155" s="5" t="n">
        <v>1056</v>
      </c>
    </row>
    <row r="156" spans="1:6">
      <c r="A156" s="4" t="s">
        <v>655</v>
      </c>
    </row>
    <row r="157" spans="1:6">
      <c r="A157" s="3" t="s">
        <v>549</v>
      </c>
    </row>
    <row r="158" spans="1:6">
      <c r="A158" s="4" t="s">
        <v>634</v>
      </c>
      <c r="B158" s="5" t="n">
        <v>130330</v>
      </c>
      <c r="D158" s="5" t="n">
        <v>130330</v>
      </c>
      <c r="F158" s="5" t="n">
        <v>127492</v>
      </c>
    </row>
    <row r="159" spans="1:6">
      <c r="A159" s="4" t="s">
        <v>656</v>
      </c>
    </row>
    <row r="160" spans="1:6">
      <c r="A160" s="3" t="s">
        <v>549</v>
      </c>
    </row>
    <row r="161" spans="1:6">
      <c r="A161" s="4" t="s">
        <v>634</v>
      </c>
      <c r="B161" s="5" t="n">
        <v>9300</v>
      </c>
      <c r="D161" s="5" t="n">
        <v>9300</v>
      </c>
      <c r="F161" s="5" t="n">
        <v>16500</v>
      </c>
    </row>
    <row r="162" spans="1:6">
      <c r="A162" s="4" t="s">
        <v>657</v>
      </c>
    </row>
    <row r="163" spans="1:6">
      <c r="A163" s="3" t="s">
        <v>549</v>
      </c>
    </row>
    <row r="164" spans="1:6">
      <c r="A164" s="4" t="s">
        <v>634</v>
      </c>
      <c r="B164" s="5" t="n">
        <v>99624</v>
      </c>
      <c r="D164" s="5" t="n">
        <v>99624</v>
      </c>
      <c r="F164" s="5" t="n">
        <v>96351</v>
      </c>
    </row>
    <row r="165" spans="1:6">
      <c r="A165" s="4" t="s">
        <v>656</v>
      </c>
    </row>
    <row r="166" spans="1:6">
      <c r="A166" s="3" t="s">
        <v>549</v>
      </c>
    </row>
    <row r="167" spans="1:6">
      <c r="A167" s="4" t="s">
        <v>634</v>
      </c>
      <c r="B167" s="5" t="n">
        <v>108924</v>
      </c>
      <c r="D167" s="5" t="n">
        <v>108924</v>
      </c>
      <c r="F167" s="5" t="n">
        <v>112851</v>
      </c>
    </row>
    <row r="168" spans="1:6">
      <c r="A168" s="4" t="s">
        <v>658</v>
      </c>
    </row>
    <row r="169" spans="1:6">
      <c r="A169" s="3" t="s">
        <v>549</v>
      </c>
    </row>
    <row r="170" spans="1:6">
      <c r="A170" s="4" t="s">
        <v>634</v>
      </c>
      <c r="B170" s="5" t="n">
        <v>15390</v>
      </c>
      <c r="D170" s="5" t="n">
        <v>15390</v>
      </c>
      <c r="F170" s="5" t="n">
        <v>14798</v>
      </c>
    </row>
    <row r="171" spans="1:6">
      <c r="A171" s="4" t="s">
        <v>659</v>
      </c>
    </row>
    <row r="172" spans="1:6">
      <c r="A172" s="3" t="s">
        <v>549</v>
      </c>
    </row>
    <row r="173" spans="1:6">
      <c r="A173" s="4" t="s">
        <v>634</v>
      </c>
      <c r="B173" s="5" t="n">
        <v>0</v>
      </c>
      <c r="D173" s="5" t="n">
        <v>0</v>
      </c>
      <c r="F173" s="5" t="n">
        <v>0</v>
      </c>
    </row>
    <row r="174" spans="1:6">
      <c r="A174" s="4" t="s">
        <v>660</v>
      </c>
    </row>
    <row r="175" spans="1:6">
      <c r="A175" s="3" t="s">
        <v>549</v>
      </c>
    </row>
    <row r="176" spans="1:6">
      <c r="A176" s="4" t="s">
        <v>634</v>
      </c>
      <c r="B176" s="5" t="n">
        <v>28841</v>
      </c>
      <c r="D176" s="5" t="n">
        <v>28841</v>
      </c>
      <c r="F176" s="5" t="n">
        <v>37096</v>
      </c>
    </row>
    <row r="177" spans="1:6">
      <c r="A177" s="4" t="s">
        <v>661</v>
      </c>
    </row>
    <row r="178" spans="1:6">
      <c r="A178" s="3" t="s">
        <v>549</v>
      </c>
    </row>
    <row r="179" spans="1:6">
      <c r="A179" s="4" t="s">
        <v>634</v>
      </c>
      <c r="B179" s="5" t="n">
        <v>1216</v>
      </c>
      <c r="D179" s="5" t="n">
        <v>1216</v>
      </c>
      <c r="F179" s="5" t="n">
        <v>1449</v>
      </c>
    </row>
    <row r="180" spans="1:6">
      <c r="A180" s="4" t="s">
        <v>662</v>
      </c>
    </row>
    <row r="181" spans="1:6">
      <c r="A181" s="3" t="s">
        <v>549</v>
      </c>
    </row>
    <row r="182" spans="1:6">
      <c r="A182" s="4" t="s">
        <v>634</v>
      </c>
      <c r="B182" s="5" t="n">
        <v>0</v>
      </c>
      <c r="D182" s="5" t="n">
        <v>0</v>
      </c>
      <c r="F182" s="5" t="n">
        <v>0</v>
      </c>
    </row>
    <row r="183" spans="1:6">
      <c r="A183" s="4" t="s">
        <v>663</v>
      </c>
    </row>
    <row r="184" spans="1:6">
      <c r="A184" s="3" t="s">
        <v>549</v>
      </c>
    </row>
    <row r="185" spans="1:6">
      <c r="A185" s="4" t="s">
        <v>634</v>
      </c>
      <c r="B185" s="7" t="n">
        <v>45447</v>
      </c>
      <c r="D185" s="7" t="n">
        <v>45447</v>
      </c>
      <c r="F185" s="7" t="n">
        <v>53343</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I58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15"/>
    <col customWidth="1" max="8" min="8" width="14"/>
    <col customWidth="1" max="9" min="9" width="14"/>
  </cols>
  <sheetData>
    <row r="1" spans="1:9">
      <c r="A1" s="1" t="s">
        <v>664</v>
      </c>
      <c r="C1" s="2" t="s">
        <v>75</v>
      </c>
      <c r="E1" s="2" t="s">
        <v>1</v>
      </c>
      <c r="G1" s="2" t="s">
        <v>483</v>
      </c>
    </row>
    <row r="2" spans="1:9">
      <c r="C2" s="2" t="s">
        <v>2</v>
      </c>
      <c r="D2" s="2" t="s">
        <v>76</v>
      </c>
      <c r="E2" s="2" t="s">
        <v>2</v>
      </c>
      <c r="F2" s="2" t="s">
        <v>76</v>
      </c>
      <c r="G2" s="2" t="s">
        <v>581</v>
      </c>
      <c r="H2" s="2" t="s">
        <v>582</v>
      </c>
      <c r="I2" s="2" t="s">
        <v>25</v>
      </c>
    </row>
    <row r="3" spans="1:9">
      <c r="A3" s="3" t="s">
        <v>665</v>
      </c>
    </row>
    <row r="4" spans="1:9">
      <c r="A4" s="4" t="s">
        <v>496</v>
      </c>
      <c r="C4" s="7" t="n">
        <v>2186</v>
      </c>
      <c r="D4" s="7" t="n">
        <v>837</v>
      </c>
      <c r="E4" s="7" t="n">
        <v>3145</v>
      </c>
      <c r="F4" s="7" t="n">
        <v>1054</v>
      </c>
      <c r="G4" s="7" t="n">
        <v>88700</v>
      </c>
      <c r="H4" s="7" t="n">
        <v>141300</v>
      </c>
    </row>
    <row r="5" spans="1:9">
      <c r="A5" s="4" t="s">
        <v>608</v>
      </c>
      <c r="C5" s="5" t="n">
        <v>5193463</v>
      </c>
      <c r="E5" s="5" t="n">
        <v>5193463</v>
      </c>
      <c r="I5" s="7" t="n">
        <v>5200882</v>
      </c>
    </row>
    <row r="6" spans="1:9">
      <c r="A6" s="4" t="s">
        <v>666</v>
      </c>
      <c r="C6" s="5" t="n">
        <v>371622</v>
      </c>
      <c r="E6" s="5" t="n">
        <v>371622</v>
      </c>
      <c r="I6" s="5" t="n">
        <v>370542</v>
      </c>
    </row>
    <row r="7" spans="1:9">
      <c r="A7" s="4" t="s">
        <v>551</v>
      </c>
      <c r="C7" s="5" t="n">
        <v>13110925</v>
      </c>
      <c r="E7" s="5" t="n">
        <v>13110925</v>
      </c>
      <c r="I7" s="5" t="n">
        <v>13162955</v>
      </c>
    </row>
    <row r="8" spans="1:9">
      <c r="A8" s="4" t="s">
        <v>667</v>
      </c>
      <c r="C8" s="5" t="n">
        <v>2348327</v>
      </c>
      <c r="E8" s="5" t="n">
        <v>2348327</v>
      </c>
      <c r="I8" s="5" t="n">
        <v>2321150</v>
      </c>
    </row>
    <row r="9" spans="1:9">
      <c r="A9" s="4" t="s">
        <v>610</v>
      </c>
      <c r="C9" s="5" t="n">
        <v>409471</v>
      </c>
      <c r="E9" s="5" t="n">
        <v>409471</v>
      </c>
      <c r="I9" s="5" t="n">
        <v>401352</v>
      </c>
    </row>
    <row r="10" spans="1:9">
      <c r="A10" s="4" t="s">
        <v>525</v>
      </c>
    </row>
    <row r="11" spans="1:9">
      <c r="A11" s="3" t="s">
        <v>665</v>
      </c>
    </row>
    <row r="12" spans="1:9">
      <c r="A12" s="4" t="s">
        <v>551</v>
      </c>
      <c r="C12" s="5" t="n">
        <v>13110925</v>
      </c>
      <c r="E12" s="5" t="n">
        <v>13110925</v>
      </c>
      <c r="I12" s="5" t="n">
        <v>13162955</v>
      </c>
    </row>
    <row r="13" spans="1:9">
      <c r="A13" s="4" t="s">
        <v>534</v>
      </c>
    </row>
    <row r="14" spans="1:9">
      <c r="A14" s="3" t="s">
        <v>665</v>
      </c>
    </row>
    <row r="15" spans="1:9">
      <c r="A15" s="4" t="s">
        <v>496</v>
      </c>
      <c r="C15" s="5" t="n">
        <v>0</v>
      </c>
      <c r="D15" s="5" t="n">
        <v>0</v>
      </c>
      <c r="E15" s="5" t="n">
        <v>0</v>
      </c>
      <c r="F15" s="5" t="n">
        <v>0</v>
      </c>
    </row>
    <row r="16" spans="1:9">
      <c r="A16" s="4" t="s">
        <v>527</v>
      </c>
    </row>
    <row r="17" spans="1:9">
      <c r="A17" s="3" t="s">
        <v>665</v>
      </c>
    </row>
    <row r="18" spans="1:9">
      <c r="A18" s="4" t="s">
        <v>608</v>
      </c>
      <c r="C18" s="5" t="n">
        <v>5193463</v>
      </c>
      <c r="E18" s="5" t="n">
        <v>5193463</v>
      </c>
      <c r="I18" s="5" t="n">
        <v>5200882</v>
      </c>
    </row>
    <row r="19" spans="1:9">
      <c r="A19" s="4" t="s">
        <v>666</v>
      </c>
      <c r="C19" s="5" t="n">
        <v>371622</v>
      </c>
      <c r="E19" s="5" t="n">
        <v>371622</v>
      </c>
      <c r="I19" s="5" t="n">
        <v>370542</v>
      </c>
    </row>
    <row r="20" spans="1:9">
      <c r="A20" s="4" t="s">
        <v>667</v>
      </c>
      <c r="C20" s="5" t="n">
        <v>2348327</v>
      </c>
      <c r="E20" s="5" t="n">
        <v>2348327</v>
      </c>
      <c r="I20" s="5" t="n">
        <v>2321150</v>
      </c>
    </row>
    <row r="21" spans="1:9">
      <c r="A21" s="4" t="s">
        <v>610</v>
      </c>
      <c r="C21" s="5" t="n">
        <v>409471</v>
      </c>
      <c r="E21" s="5" t="n">
        <v>409471</v>
      </c>
      <c r="I21" s="5" t="n">
        <v>401352</v>
      </c>
    </row>
    <row r="22" spans="1:9">
      <c r="A22" s="4" t="s">
        <v>585</v>
      </c>
    </row>
    <row r="23" spans="1:9">
      <c r="A23" s="3" t="s">
        <v>665</v>
      </c>
    </row>
    <row r="24" spans="1:9">
      <c r="A24" s="4" t="s">
        <v>496</v>
      </c>
      <c r="C24" s="5" t="n">
        <v>135</v>
      </c>
      <c r="D24" s="5" t="n">
        <v>284</v>
      </c>
      <c r="E24" s="5" t="n">
        <v>135</v>
      </c>
      <c r="F24" s="5" t="n">
        <v>284</v>
      </c>
    </row>
    <row r="25" spans="1:9">
      <c r="A25" s="4" t="s">
        <v>531</v>
      </c>
    </row>
    <row r="26" spans="1:9">
      <c r="A26" s="3" t="s">
        <v>665</v>
      </c>
    </row>
    <row r="27" spans="1:9">
      <c r="A27" s="4" t="s">
        <v>496</v>
      </c>
      <c r="C27" s="5" t="n">
        <v>1098</v>
      </c>
      <c r="D27" s="5" t="n">
        <v>421</v>
      </c>
      <c r="E27" s="5" t="n">
        <v>2057</v>
      </c>
      <c r="F27" s="5" t="n">
        <v>421</v>
      </c>
    </row>
    <row r="28" spans="1:9">
      <c r="A28" s="4" t="s">
        <v>533</v>
      </c>
    </row>
    <row r="29" spans="1:9">
      <c r="A29" s="3" t="s">
        <v>665</v>
      </c>
    </row>
    <row r="30" spans="1:9">
      <c r="A30" s="4" t="s">
        <v>496</v>
      </c>
      <c r="C30" s="5" t="n">
        <v>1233</v>
      </c>
      <c r="D30" s="5" t="n">
        <v>705</v>
      </c>
      <c r="E30" s="5" t="n">
        <v>2192</v>
      </c>
      <c r="F30" s="5" t="n">
        <v>705</v>
      </c>
    </row>
    <row r="31" spans="1:9">
      <c r="A31" s="4" t="s">
        <v>535</v>
      </c>
    </row>
    <row r="32" spans="1:9">
      <c r="A32" s="3" t="s">
        <v>665</v>
      </c>
    </row>
    <row r="33" spans="1:9">
      <c r="A33" s="4" t="s">
        <v>496</v>
      </c>
      <c r="C33" s="5" t="n">
        <v>846</v>
      </c>
      <c r="D33" s="5" t="n">
        <v>0</v>
      </c>
      <c r="E33" s="5" t="n">
        <v>846</v>
      </c>
      <c r="F33" s="5" t="n">
        <v>0</v>
      </c>
    </row>
    <row r="34" spans="1:9">
      <c r="A34" s="4" t="s">
        <v>534</v>
      </c>
    </row>
    <row r="35" spans="1:9">
      <c r="A35" s="3" t="s">
        <v>665</v>
      </c>
    </row>
    <row r="36" spans="1:9">
      <c r="A36" s="4" t="s">
        <v>496</v>
      </c>
      <c r="C36" s="5" t="n">
        <v>846</v>
      </c>
      <c r="D36" s="5" t="n">
        <v>0</v>
      </c>
      <c r="E36" s="5" t="n">
        <v>846</v>
      </c>
      <c r="F36" s="5" t="n">
        <v>0</v>
      </c>
    </row>
    <row r="37" spans="1:9">
      <c r="A37" s="4" t="s">
        <v>536</v>
      </c>
    </row>
    <row r="38" spans="1:9">
      <c r="A38" s="3" t="s">
        <v>665</v>
      </c>
    </row>
    <row r="39" spans="1:9">
      <c r="A39" s="4" t="s">
        <v>496</v>
      </c>
      <c r="C39" s="5" t="n">
        <v>0</v>
      </c>
      <c r="D39" s="5" t="n">
        <v>0</v>
      </c>
      <c r="E39" s="5" t="n">
        <v>0</v>
      </c>
      <c r="F39" s="5" t="n">
        <v>217</v>
      </c>
    </row>
    <row r="40" spans="1:9">
      <c r="A40" s="4" t="s">
        <v>537</v>
      </c>
    </row>
    <row r="41" spans="1:9">
      <c r="A41" s="3" t="s">
        <v>665</v>
      </c>
    </row>
    <row r="42" spans="1:9">
      <c r="A42" s="4" t="s">
        <v>496</v>
      </c>
      <c r="C42" s="5" t="n">
        <v>107</v>
      </c>
      <c r="D42" s="5" t="n">
        <v>49</v>
      </c>
      <c r="E42" s="5" t="n">
        <v>107</v>
      </c>
      <c r="F42" s="5" t="n">
        <v>49</v>
      </c>
    </row>
    <row r="43" spans="1:9">
      <c r="A43" s="4" t="s">
        <v>538</v>
      </c>
    </row>
    <row r="44" spans="1:9">
      <c r="A44" s="3" t="s">
        <v>665</v>
      </c>
    </row>
    <row r="45" spans="1:9">
      <c r="A45" s="4" t="s">
        <v>496</v>
      </c>
      <c r="C45" s="5" t="n">
        <v>0</v>
      </c>
      <c r="D45" s="5" t="n">
        <v>83</v>
      </c>
      <c r="E45" s="5" t="n">
        <v>0</v>
      </c>
      <c r="F45" s="5" t="n">
        <v>83</v>
      </c>
    </row>
    <row r="46" spans="1:9">
      <c r="A46" s="4" t="s">
        <v>528</v>
      </c>
    </row>
    <row r="47" spans="1:9">
      <c r="A47" s="3" t="s">
        <v>665</v>
      </c>
    </row>
    <row r="48" spans="1:9">
      <c r="A48" s="4" t="s">
        <v>496</v>
      </c>
      <c r="C48" s="5" t="n">
        <v>107</v>
      </c>
      <c r="D48" s="5" t="n">
        <v>132</v>
      </c>
      <c r="E48" s="5" t="n">
        <v>107</v>
      </c>
      <c r="F48" s="5" t="n">
        <v>349</v>
      </c>
    </row>
    <row r="49" spans="1:9">
      <c r="A49" s="4" t="s">
        <v>668</v>
      </c>
    </row>
    <row r="50" spans="1:9">
      <c r="A50" s="3" t="s">
        <v>665</v>
      </c>
    </row>
    <row r="51" spans="1:9">
      <c r="A51" s="4" t="s">
        <v>669</v>
      </c>
      <c r="C51" s="5" t="n">
        <v>992</v>
      </c>
      <c r="E51" s="5" t="n">
        <v>992</v>
      </c>
      <c r="I51" s="5" t="n">
        <v>1056</v>
      </c>
    </row>
    <row r="52" spans="1:9">
      <c r="A52" s="4" t="s">
        <v>670</v>
      </c>
    </row>
    <row r="53" spans="1:9">
      <c r="A53" s="3" t="s">
        <v>665</v>
      </c>
    </row>
    <row r="54" spans="1:9">
      <c r="A54" s="4" t="s">
        <v>669</v>
      </c>
      <c r="C54" s="5" t="n">
        <v>0</v>
      </c>
      <c r="E54" s="5" t="n">
        <v>0</v>
      </c>
      <c r="I54" s="5" t="n">
        <v>0</v>
      </c>
    </row>
    <row r="55" spans="1:9">
      <c r="A55" s="4" t="s">
        <v>671</v>
      </c>
    </row>
    <row r="56" spans="1:9">
      <c r="A56" s="3" t="s">
        <v>665</v>
      </c>
    </row>
    <row r="57" spans="1:9">
      <c r="A57" s="4" t="s">
        <v>669</v>
      </c>
      <c r="C57" s="5" t="n">
        <v>992</v>
      </c>
      <c r="E57" s="5" t="n">
        <v>992</v>
      </c>
      <c r="I57" s="5" t="n">
        <v>1056</v>
      </c>
    </row>
    <row r="58" spans="1:9">
      <c r="A58" s="4" t="s">
        <v>672</v>
      </c>
    </row>
    <row r="59" spans="1:9">
      <c r="A59" s="3" t="s">
        <v>665</v>
      </c>
    </row>
    <row r="60" spans="1:9">
      <c r="A60" s="4" t="s">
        <v>669</v>
      </c>
      <c r="C60" s="5" t="n">
        <v>0</v>
      </c>
      <c r="E60" s="5" t="n">
        <v>0</v>
      </c>
      <c r="I60" s="5" t="n">
        <v>0</v>
      </c>
    </row>
    <row r="61" spans="1:9">
      <c r="A61" s="4" t="s">
        <v>673</v>
      </c>
    </row>
    <row r="62" spans="1:9">
      <c r="A62" s="3" t="s">
        <v>665</v>
      </c>
    </row>
    <row r="63" spans="1:9">
      <c r="A63" s="4" t="s">
        <v>669</v>
      </c>
      <c r="C63" s="5" t="n">
        <v>0</v>
      </c>
      <c r="E63" s="5" t="n">
        <v>0</v>
      </c>
      <c r="I63" s="5" t="n">
        <v>0</v>
      </c>
    </row>
    <row r="64" spans="1:9">
      <c r="A64" s="4" t="s">
        <v>674</v>
      </c>
    </row>
    <row r="65" spans="1:9">
      <c r="A65" s="3" t="s">
        <v>665</v>
      </c>
    </row>
    <row r="66" spans="1:9">
      <c r="A66" s="4" t="s">
        <v>669</v>
      </c>
      <c r="C66" s="5" t="n">
        <v>0</v>
      </c>
      <c r="E66" s="5" t="n">
        <v>0</v>
      </c>
      <c r="I66" s="5" t="n">
        <v>0</v>
      </c>
    </row>
    <row r="67" spans="1:9">
      <c r="A67" s="4" t="s">
        <v>675</v>
      </c>
    </row>
    <row r="68" spans="1:9">
      <c r="A68" s="3" t="s">
        <v>665</v>
      </c>
    </row>
    <row r="69" spans="1:9">
      <c r="A69" s="4" t="s">
        <v>669</v>
      </c>
      <c r="C69" s="5" t="n">
        <v>0</v>
      </c>
      <c r="E69" s="5" t="n">
        <v>0</v>
      </c>
      <c r="I69" s="5" t="n">
        <v>0</v>
      </c>
    </row>
    <row r="70" spans="1:9">
      <c r="A70" s="4" t="s">
        <v>540</v>
      </c>
    </row>
    <row r="71" spans="1:9">
      <c r="A71" s="3" t="s">
        <v>665</v>
      </c>
    </row>
    <row r="72" spans="1:9">
      <c r="A72" s="4" t="s">
        <v>496</v>
      </c>
      <c r="C72" s="5" t="n">
        <v>0</v>
      </c>
      <c r="D72" s="5" t="n">
        <v>10</v>
      </c>
      <c r="E72" s="5" t="n">
        <v>0</v>
      </c>
      <c r="F72" s="5" t="n">
        <v>10</v>
      </c>
    </row>
    <row r="73" spans="1:9">
      <c r="A73" s="4" t="s">
        <v>669</v>
      </c>
      <c r="C73" s="5" t="n">
        <v>180146</v>
      </c>
      <c r="E73" s="5" t="n">
        <v>180146</v>
      </c>
      <c r="I73" s="5" t="n">
        <v>245550</v>
      </c>
    </row>
    <row r="74" spans="1:9">
      <c r="A74" s="4" t="s">
        <v>588</v>
      </c>
    </row>
    <row r="75" spans="1:9">
      <c r="A75" s="3" t="s">
        <v>665</v>
      </c>
    </row>
    <row r="76" spans="1:9">
      <c r="A76" s="4" t="s">
        <v>496</v>
      </c>
      <c r="C76" s="5" t="n">
        <v>0</v>
      </c>
      <c r="D76" s="5" t="n">
        <v>0</v>
      </c>
      <c r="E76" s="5" t="n">
        <v>0</v>
      </c>
      <c r="F76" s="5" t="n">
        <v>0</v>
      </c>
    </row>
    <row r="77" spans="1:9">
      <c r="A77" s="4" t="s">
        <v>669</v>
      </c>
      <c r="C77" s="5" t="n">
        <v>13872</v>
      </c>
      <c r="E77" s="5" t="n">
        <v>13872</v>
      </c>
      <c r="I77" s="5" t="n">
        <v>20375</v>
      </c>
    </row>
    <row r="78" spans="1:9">
      <c r="A78" s="4" t="s">
        <v>676</v>
      </c>
    </row>
    <row r="79" spans="1:9">
      <c r="A79" s="3" t="s">
        <v>665</v>
      </c>
    </row>
    <row r="80" spans="1:9">
      <c r="A80" s="4" t="s">
        <v>666</v>
      </c>
      <c r="C80" s="5" t="n">
        <v>1982</v>
      </c>
      <c r="E80" s="5" t="n">
        <v>1982</v>
      </c>
      <c r="I80" s="5" t="n">
        <v>2071</v>
      </c>
    </row>
    <row r="81" spans="1:9">
      <c r="A81" s="4" t="s">
        <v>586</v>
      </c>
    </row>
    <row r="82" spans="1:9">
      <c r="A82" s="3" t="s">
        <v>665</v>
      </c>
    </row>
    <row r="83" spans="1:9">
      <c r="A83" s="4" t="s">
        <v>496</v>
      </c>
      <c r="C83" s="5" t="n">
        <v>0</v>
      </c>
      <c r="D83" s="5" t="n">
        <v>0</v>
      </c>
      <c r="E83" s="5" t="n">
        <v>0</v>
      </c>
      <c r="F83" s="5" t="n">
        <v>0</v>
      </c>
    </row>
    <row r="84" spans="1:9">
      <c r="A84" s="4" t="s">
        <v>551</v>
      </c>
      <c r="C84" s="5" t="n">
        <v>27205</v>
      </c>
      <c r="E84" s="5" t="n">
        <v>27205</v>
      </c>
      <c r="I84" s="5" t="n">
        <v>50781</v>
      </c>
    </row>
    <row r="85" spans="1:9">
      <c r="A85" s="4" t="s">
        <v>590</v>
      </c>
    </row>
    <row r="86" spans="1:9">
      <c r="A86" s="3" t="s">
        <v>665</v>
      </c>
    </row>
    <row r="87" spans="1:9">
      <c r="A87" s="4" t="s">
        <v>496</v>
      </c>
      <c r="C87" s="5" t="n">
        <v>0</v>
      </c>
      <c r="D87" s="5" t="n">
        <v>0</v>
      </c>
      <c r="E87" s="5" t="n">
        <v>0</v>
      </c>
      <c r="F87" s="5" t="n">
        <v>0</v>
      </c>
    </row>
    <row r="88" spans="1:9">
      <c r="A88" s="4" t="s">
        <v>669</v>
      </c>
      <c r="C88" s="5" t="n">
        <v>30643</v>
      </c>
      <c r="E88" s="5" t="n">
        <v>30643</v>
      </c>
      <c r="I88" s="5" t="n">
        <v>51781</v>
      </c>
    </row>
    <row r="89" spans="1:9">
      <c r="A89" s="4" t="s">
        <v>587</v>
      </c>
    </row>
    <row r="90" spans="1:9">
      <c r="A90" s="3" t="s">
        <v>665</v>
      </c>
    </row>
    <row r="91" spans="1:9">
      <c r="A91" s="4" t="s">
        <v>496</v>
      </c>
      <c r="C91" s="5" t="n">
        <v>0</v>
      </c>
      <c r="D91" s="5" t="n">
        <v>0</v>
      </c>
      <c r="E91" s="5" t="n">
        <v>0</v>
      </c>
      <c r="F91" s="5" t="n">
        <v>0</v>
      </c>
    </row>
    <row r="92" spans="1:9">
      <c r="A92" s="4" t="s">
        <v>669</v>
      </c>
      <c r="C92" s="5" t="n">
        <v>57848</v>
      </c>
      <c r="E92" s="5" t="n">
        <v>57848</v>
      </c>
      <c r="I92" s="5" t="n">
        <v>102562</v>
      </c>
    </row>
    <row r="93" spans="1:9">
      <c r="A93" s="4" t="s">
        <v>591</v>
      </c>
    </row>
    <row r="94" spans="1:9">
      <c r="A94" s="3" t="s">
        <v>665</v>
      </c>
    </row>
    <row r="95" spans="1:9">
      <c r="A95" s="4" t="s">
        <v>496</v>
      </c>
      <c r="C95" s="5" t="n">
        <v>0</v>
      </c>
      <c r="D95" s="5" t="n">
        <v>0</v>
      </c>
      <c r="E95" s="5" t="n">
        <v>0</v>
      </c>
      <c r="F95" s="5" t="n">
        <v>0</v>
      </c>
    </row>
    <row r="96" spans="1:9">
      <c r="A96" s="4" t="s">
        <v>669</v>
      </c>
      <c r="C96" s="5" t="n">
        <v>41591</v>
      </c>
      <c r="E96" s="5" t="n">
        <v>41591</v>
      </c>
      <c r="I96" s="5" t="n">
        <v>61240</v>
      </c>
    </row>
    <row r="97" spans="1:9">
      <c r="A97" s="4" t="s">
        <v>588</v>
      </c>
    </row>
    <row r="98" spans="1:9">
      <c r="A98" s="3" t="s">
        <v>665</v>
      </c>
    </row>
    <row r="99" spans="1:9">
      <c r="A99" s="4" t="s">
        <v>496</v>
      </c>
      <c r="C99" s="5" t="n">
        <v>0</v>
      </c>
      <c r="D99" s="5" t="n">
        <v>0</v>
      </c>
      <c r="E99" s="5" t="n">
        <v>0</v>
      </c>
      <c r="F99" s="5" t="n">
        <v>0</v>
      </c>
    </row>
    <row r="100" spans="1:9">
      <c r="A100" s="4" t="s">
        <v>669</v>
      </c>
      <c r="C100" s="5" t="n">
        <v>55463</v>
      </c>
      <c r="E100" s="5" t="n">
        <v>55463</v>
      </c>
      <c r="I100" s="5" t="n">
        <v>81615</v>
      </c>
    </row>
    <row r="101" spans="1:9">
      <c r="A101" s="4" t="s">
        <v>592</v>
      </c>
    </row>
    <row r="102" spans="1:9">
      <c r="A102" s="3" t="s">
        <v>665</v>
      </c>
    </row>
    <row r="103" spans="1:9">
      <c r="A103" s="4" t="s">
        <v>496</v>
      </c>
      <c r="C103" s="5" t="n">
        <v>0</v>
      </c>
      <c r="D103" s="5" t="n">
        <v>0</v>
      </c>
      <c r="E103" s="5" t="n">
        <v>0</v>
      </c>
      <c r="F103" s="5" t="n">
        <v>0</v>
      </c>
    </row>
    <row r="104" spans="1:9">
      <c r="A104" s="4" t="s">
        <v>593</v>
      </c>
    </row>
    <row r="105" spans="1:9">
      <c r="A105" s="3" t="s">
        <v>665</v>
      </c>
    </row>
    <row r="106" spans="1:9">
      <c r="A106" s="4" t="s">
        <v>496</v>
      </c>
      <c r="C106" s="5" t="n">
        <v>0</v>
      </c>
      <c r="D106" s="5" t="n">
        <v>10</v>
      </c>
      <c r="E106" s="5" t="n">
        <v>0</v>
      </c>
      <c r="F106" s="5" t="n">
        <v>10</v>
      </c>
    </row>
    <row r="107" spans="1:9">
      <c r="A107" s="4" t="s">
        <v>667</v>
      </c>
      <c r="C107" s="5" t="n">
        <v>14416</v>
      </c>
      <c r="E107" s="5" t="n">
        <v>14416</v>
      </c>
      <c r="I107" s="5" t="n">
        <v>13579</v>
      </c>
    </row>
    <row r="108" spans="1:9">
      <c r="A108" s="4" t="s">
        <v>594</v>
      </c>
    </row>
    <row r="109" spans="1:9">
      <c r="A109" s="3" t="s">
        <v>665</v>
      </c>
    </row>
    <row r="110" spans="1:9">
      <c r="A110" s="4" t="s">
        <v>496</v>
      </c>
      <c r="C110" s="5" t="n">
        <v>0</v>
      </c>
      <c r="D110" s="5" t="n">
        <v>0</v>
      </c>
      <c r="E110" s="5" t="n">
        <v>0</v>
      </c>
      <c r="F110" s="5" t="n">
        <v>0</v>
      </c>
    </row>
    <row r="111" spans="1:9">
      <c r="A111" s="4" t="s">
        <v>608</v>
      </c>
      <c r="C111" s="5" t="n">
        <v>50437</v>
      </c>
      <c r="E111" s="5" t="n">
        <v>50437</v>
      </c>
      <c r="I111" s="5" t="n">
        <v>45723</v>
      </c>
    </row>
    <row r="112" spans="1:9">
      <c r="A112" s="4" t="s">
        <v>589</v>
      </c>
    </row>
    <row r="113" spans="1:9">
      <c r="A113" s="3" t="s">
        <v>665</v>
      </c>
    </row>
    <row r="114" spans="1:9">
      <c r="A114" s="4" t="s">
        <v>496</v>
      </c>
      <c r="C114" s="5" t="n">
        <v>0</v>
      </c>
      <c r="D114" s="5" t="n">
        <v>10</v>
      </c>
      <c r="E114" s="5" t="n">
        <v>0</v>
      </c>
      <c r="F114" s="5" t="n">
        <v>10</v>
      </c>
    </row>
    <row r="115" spans="1:9">
      <c r="A115" s="4" t="s">
        <v>669</v>
      </c>
      <c r="C115" s="5" t="n">
        <v>66835</v>
      </c>
      <c r="E115" s="5" t="n">
        <v>66835</v>
      </c>
      <c r="I115" s="5" t="n">
        <v>61373</v>
      </c>
    </row>
    <row r="116" spans="1:9">
      <c r="A116" s="4" t="s">
        <v>677</v>
      </c>
    </row>
    <row r="117" spans="1:9">
      <c r="A117" s="3" t="s">
        <v>665</v>
      </c>
    </row>
    <row r="118" spans="1:9">
      <c r="A118" s="4" t="s">
        <v>669</v>
      </c>
      <c r="C118" s="5" t="n">
        <v>14552</v>
      </c>
      <c r="E118" s="5" t="n">
        <v>14552</v>
      </c>
      <c r="I118" s="5" t="n">
        <v>33377</v>
      </c>
    </row>
    <row r="119" spans="1:9">
      <c r="A119" s="4" t="s">
        <v>678</v>
      </c>
    </row>
    <row r="120" spans="1:9">
      <c r="A120" s="3" t="s">
        <v>665</v>
      </c>
    </row>
    <row r="121" spans="1:9">
      <c r="A121" s="4" t="s">
        <v>669</v>
      </c>
      <c r="C121" s="5" t="n">
        <v>0</v>
      </c>
      <c r="E121" s="5" t="n">
        <v>0</v>
      </c>
      <c r="I121" s="5" t="n">
        <v>0</v>
      </c>
    </row>
    <row r="122" spans="1:9">
      <c r="A122" s="4" t="s">
        <v>679</v>
      </c>
    </row>
    <row r="123" spans="1:9">
      <c r="A123" s="3" t="s">
        <v>665</v>
      </c>
    </row>
    <row r="124" spans="1:9">
      <c r="A124" s="4" t="s">
        <v>666</v>
      </c>
      <c r="C124" s="5" t="n">
        <v>279</v>
      </c>
      <c r="E124" s="5" t="n">
        <v>279</v>
      </c>
      <c r="I124" s="5" t="n">
        <v>290</v>
      </c>
    </row>
    <row r="125" spans="1:9">
      <c r="A125" s="4" t="s">
        <v>680</v>
      </c>
    </row>
    <row r="126" spans="1:9">
      <c r="A126" s="3" t="s">
        <v>665</v>
      </c>
    </row>
    <row r="127" spans="1:9">
      <c r="A127" s="4" t="s">
        <v>551</v>
      </c>
      <c r="C127" s="5" t="n">
        <v>1819</v>
      </c>
      <c r="E127" s="5" t="n">
        <v>1819</v>
      </c>
      <c r="I127" s="5" t="n">
        <v>2611</v>
      </c>
    </row>
    <row r="128" spans="1:9">
      <c r="A128" s="4" t="s">
        <v>681</v>
      </c>
    </row>
    <row r="129" spans="1:9">
      <c r="A129" s="3" t="s">
        <v>665</v>
      </c>
    </row>
    <row r="130" spans="1:9">
      <c r="A130" s="4" t="s">
        <v>669</v>
      </c>
      <c r="C130" s="5" t="n">
        <v>2064</v>
      </c>
      <c r="E130" s="5" t="n">
        <v>2064</v>
      </c>
      <c r="I130" s="5" t="n">
        <v>19981</v>
      </c>
    </row>
    <row r="131" spans="1:9">
      <c r="A131" s="4" t="s">
        <v>682</v>
      </c>
    </row>
    <row r="132" spans="1:9">
      <c r="A132" s="3" t="s">
        <v>665</v>
      </c>
    </row>
    <row r="133" spans="1:9">
      <c r="A133" s="4" t="s">
        <v>669</v>
      </c>
      <c r="C133" s="5" t="n">
        <v>3883</v>
      </c>
      <c r="E133" s="5" t="n">
        <v>3883</v>
      </c>
      <c r="I133" s="5" t="n">
        <v>22592</v>
      </c>
    </row>
    <row r="134" spans="1:9">
      <c r="A134" s="4" t="s">
        <v>683</v>
      </c>
    </row>
    <row r="135" spans="1:9">
      <c r="A135" s="3" t="s">
        <v>665</v>
      </c>
    </row>
    <row r="136" spans="1:9">
      <c r="A136" s="4" t="s">
        <v>669</v>
      </c>
      <c r="C136" s="5" t="n">
        <v>7142</v>
      </c>
      <c r="E136" s="5" t="n">
        <v>7142</v>
      </c>
      <c r="I136" s="5" t="n">
        <v>7328</v>
      </c>
    </row>
    <row r="137" spans="1:9">
      <c r="A137" s="4" t="s">
        <v>678</v>
      </c>
    </row>
    <row r="138" spans="1:9">
      <c r="A138" s="3" t="s">
        <v>665</v>
      </c>
    </row>
    <row r="139" spans="1:9">
      <c r="A139" s="4" t="s">
        <v>669</v>
      </c>
      <c r="C139" s="5" t="n">
        <v>7142</v>
      </c>
      <c r="E139" s="5" t="n">
        <v>7142</v>
      </c>
      <c r="I139" s="5" t="n">
        <v>7328</v>
      </c>
    </row>
    <row r="140" spans="1:9">
      <c r="A140" s="4" t="s">
        <v>684</v>
      </c>
    </row>
    <row r="141" spans="1:9">
      <c r="A141" s="3" t="s">
        <v>665</v>
      </c>
    </row>
    <row r="142" spans="1:9">
      <c r="A142" s="4" t="s">
        <v>667</v>
      </c>
      <c r="C142" s="5" t="n">
        <v>741</v>
      </c>
      <c r="E142" s="5" t="n">
        <v>741</v>
      </c>
      <c r="I142" s="5" t="n">
        <v>742</v>
      </c>
    </row>
    <row r="143" spans="1:9">
      <c r="A143" s="4" t="s">
        <v>685</v>
      </c>
    </row>
    <row r="144" spans="1:9">
      <c r="A144" s="3" t="s">
        <v>665</v>
      </c>
    </row>
    <row r="145" spans="1:9">
      <c r="A145" s="4" t="s">
        <v>608</v>
      </c>
      <c r="C145" s="5" t="n">
        <v>2507</v>
      </c>
      <c r="E145" s="5" t="n">
        <v>2507</v>
      </c>
      <c r="I145" s="5" t="n">
        <v>2425</v>
      </c>
    </row>
    <row r="146" spans="1:9">
      <c r="A146" s="4" t="s">
        <v>686</v>
      </c>
    </row>
    <row r="147" spans="1:9">
      <c r="A147" s="3" t="s">
        <v>665</v>
      </c>
    </row>
    <row r="148" spans="1:9">
      <c r="A148" s="4" t="s">
        <v>669</v>
      </c>
      <c r="C148" s="5" t="n">
        <v>3527</v>
      </c>
      <c r="E148" s="5" t="n">
        <v>3527</v>
      </c>
      <c r="I148" s="5" t="n">
        <v>3457</v>
      </c>
    </row>
    <row r="149" spans="1:9">
      <c r="A149" s="4" t="s">
        <v>687</v>
      </c>
    </row>
    <row r="150" spans="1:9">
      <c r="A150" s="3" t="s">
        <v>665</v>
      </c>
    </row>
    <row r="151" spans="1:9">
      <c r="A151" s="4" t="s">
        <v>669</v>
      </c>
      <c r="C151" s="5" t="n">
        <v>7547</v>
      </c>
      <c r="E151" s="5" t="n">
        <v>7547</v>
      </c>
      <c r="I151" s="5" t="n">
        <v>17704</v>
      </c>
    </row>
    <row r="152" spans="1:9">
      <c r="A152" s="4" t="s">
        <v>688</v>
      </c>
    </row>
    <row r="153" spans="1:9">
      <c r="A153" s="3" t="s">
        <v>665</v>
      </c>
    </row>
    <row r="154" spans="1:9">
      <c r="A154" s="4" t="s">
        <v>669</v>
      </c>
      <c r="C154" s="5" t="n">
        <v>0</v>
      </c>
      <c r="E154" s="5" t="n">
        <v>0</v>
      </c>
      <c r="I154" s="5" t="n">
        <v>0</v>
      </c>
    </row>
    <row r="155" spans="1:9">
      <c r="A155" s="4" t="s">
        <v>689</v>
      </c>
    </row>
    <row r="156" spans="1:9">
      <c r="A156" s="3" t="s">
        <v>665</v>
      </c>
    </row>
    <row r="157" spans="1:9">
      <c r="A157" s="4" t="s">
        <v>666</v>
      </c>
      <c r="C157" s="5" t="n">
        <v>496</v>
      </c>
      <c r="E157" s="5" t="n">
        <v>496</v>
      </c>
      <c r="I157" s="5" t="n">
        <v>422</v>
      </c>
    </row>
    <row r="158" spans="1:9">
      <c r="A158" s="4" t="s">
        <v>690</v>
      </c>
    </row>
    <row r="159" spans="1:9">
      <c r="A159" s="3" t="s">
        <v>665</v>
      </c>
    </row>
    <row r="160" spans="1:9">
      <c r="A160" s="4" t="s">
        <v>551</v>
      </c>
      <c r="C160" s="5" t="n">
        <v>3654</v>
      </c>
      <c r="E160" s="5" t="n">
        <v>3654</v>
      </c>
      <c r="I160" s="5" t="n">
        <v>6509</v>
      </c>
    </row>
    <row r="161" spans="1:9">
      <c r="A161" s="4" t="s">
        <v>691</v>
      </c>
    </row>
    <row r="162" spans="1:9">
      <c r="A162" s="3" t="s">
        <v>665</v>
      </c>
    </row>
    <row r="163" spans="1:9">
      <c r="A163" s="4" t="s">
        <v>669</v>
      </c>
      <c r="C163" s="5" t="n">
        <v>1306</v>
      </c>
      <c r="E163" s="5" t="n">
        <v>1306</v>
      </c>
      <c r="I163" s="5" t="n">
        <v>1124</v>
      </c>
    </row>
    <row r="164" spans="1:9">
      <c r="A164" s="4" t="s">
        <v>692</v>
      </c>
    </row>
    <row r="165" spans="1:9">
      <c r="A165" s="3" t="s">
        <v>665</v>
      </c>
    </row>
    <row r="166" spans="1:9">
      <c r="A166" s="4" t="s">
        <v>669</v>
      </c>
      <c r="C166" s="5" t="n">
        <v>4960</v>
      </c>
      <c r="E166" s="5" t="n">
        <v>4960</v>
      </c>
      <c r="I166" s="5" t="n">
        <v>7633</v>
      </c>
    </row>
    <row r="167" spans="1:9">
      <c r="A167" s="4" t="s">
        <v>693</v>
      </c>
    </row>
    <row r="168" spans="1:9">
      <c r="A168" s="3" t="s">
        <v>665</v>
      </c>
    </row>
    <row r="169" spans="1:9">
      <c r="A169" s="4" t="s">
        <v>669</v>
      </c>
      <c r="C169" s="5" t="n">
        <v>896</v>
      </c>
      <c r="E169" s="5" t="n">
        <v>896</v>
      </c>
      <c r="I169" s="5" t="n">
        <v>9027</v>
      </c>
    </row>
    <row r="170" spans="1:9">
      <c r="A170" s="4" t="s">
        <v>688</v>
      </c>
    </row>
    <row r="171" spans="1:9">
      <c r="A171" s="3" t="s">
        <v>665</v>
      </c>
    </row>
    <row r="172" spans="1:9">
      <c r="A172" s="4" t="s">
        <v>669</v>
      </c>
      <c r="C172" s="5" t="n">
        <v>896</v>
      </c>
      <c r="E172" s="5" t="n">
        <v>896</v>
      </c>
      <c r="I172" s="5" t="n">
        <v>9027</v>
      </c>
    </row>
    <row r="173" spans="1:9">
      <c r="A173" s="4" t="s">
        <v>694</v>
      </c>
    </row>
    <row r="174" spans="1:9">
      <c r="A174" s="3" t="s">
        <v>665</v>
      </c>
    </row>
    <row r="175" spans="1:9">
      <c r="A175" s="4" t="s">
        <v>667</v>
      </c>
      <c r="C175" s="5" t="n">
        <v>833</v>
      </c>
      <c r="E175" s="5" t="n">
        <v>833</v>
      </c>
      <c r="I175" s="5" t="n">
        <v>70</v>
      </c>
    </row>
    <row r="176" spans="1:9">
      <c r="A176" s="4" t="s">
        <v>695</v>
      </c>
    </row>
    <row r="177" spans="1:9">
      <c r="A177" s="3" t="s">
        <v>665</v>
      </c>
    </row>
    <row r="178" spans="1:9">
      <c r="A178" s="4" t="s">
        <v>608</v>
      </c>
      <c r="C178" s="5" t="n">
        <v>362</v>
      </c>
      <c r="E178" s="5" t="n">
        <v>362</v>
      </c>
      <c r="I178" s="5" t="n">
        <v>552</v>
      </c>
    </row>
    <row r="179" spans="1:9">
      <c r="A179" s="4" t="s">
        <v>696</v>
      </c>
    </row>
    <row r="180" spans="1:9">
      <c r="A180" s="3" t="s">
        <v>665</v>
      </c>
    </row>
    <row r="181" spans="1:9">
      <c r="A181" s="4" t="s">
        <v>669</v>
      </c>
      <c r="C181" s="5" t="n">
        <v>1691</v>
      </c>
      <c r="E181" s="5" t="n">
        <v>1691</v>
      </c>
      <c r="I181" s="5" t="n">
        <v>1044</v>
      </c>
    </row>
    <row r="182" spans="1:9">
      <c r="A182" s="4" t="s">
        <v>697</v>
      </c>
    </row>
    <row r="183" spans="1:9">
      <c r="A183" s="3" t="s">
        <v>665</v>
      </c>
    </row>
    <row r="184" spans="1:9">
      <c r="A184" s="4" t="s">
        <v>669</v>
      </c>
      <c r="C184" s="5" t="n">
        <v>18914</v>
      </c>
      <c r="E184" s="5" t="n">
        <v>18914</v>
      </c>
      <c r="I184" s="5" t="n">
        <v>19347</v>
      </c>
    </row>
    <row r="185" spans="1:9">
      <c r="A185" s="4" t="s">
        <v>698</v>
      </c>
    </row>
    <row r="186" spans="1:9">
      <c r="A186" s="3" t="s">
        <v>665</v>
      </c>
    </row>
    <row r="187" spans="1:9">
      <c r="A187" s="4" t="s">
        <v>669</v>
      </c>
      <c r="C187" s="5" t="n">
        <v>0</v>
      </c>
      <c r="E187" s="5" t="n">
        <v>0</v>
      </c>
      <c r="I187" s="5" t="n">
        <v>0</v>
      </c>
    </row>
    <row r="188" spans="1:9">
      <c r="A188" s="4" t="s">
        <v>699</v>
      </c>
    </row>
    <row r="189" spans="1:9">
      <c r="A189" s="3" t="s">
        <v>665</v>
      </c>
    </row>
    <row r="190" spans="1:9">
      <c r="A190" s="4" t="s">
        <v>666</v>
      </c>
      <c r="C190" s="5" t="n">
        <v>36</v>
      </c>
      <c r="E190" s="5" t="n">
        <v>36</v>
      </c>
      <c r="I190" s="5" t="n">
        <v>42</v>
      </c>
    </row>
    <row r="191" spans="1:9">
      <c r="A191" s="4" t="s">
        <v>700</v>
      </c>
    </row>
    <row r="192" spans="1:9">
      <c r="A192" s="3" t="s">
        <v>665</v>
      </c>
    </row>
    <row r="193" spans="1:9">
      <c r="A193" s="4" t="s">
        <v>551</v>
      </c>
      <c r="C193" s="5" t="n">
        <v>16</v>
      </c>
      <c r="E193" s="5" t="n">
        <v>16</v>
      </c>
      <c r="I193" s="5" t="n">
        <v>18</v>
      </c>
    </row>
    <row r="194" spans="1:9">
      <c r="A194" s="4" t="s">
        <v>701</v>
      </c>
    </row>
    <row r="195" spans="1:9">
      <c r="A195" s="3" t="s">
        <v>665</v>
      </c>
    </row>
    <row r="196" spans="1:9">
      <c r="A196" s="4" t="s">
        <v>669</v>
      </c>
      <c r="C196" s="5" t="n">
        <v>945</v>
      </c>
      <c r="E196" s="5" t="n">
        <v>945</v>
      </c>
      <c r="I196" s="5" t="n">
        <v>960</v>
      </c>
    </row>
    <row r="197" spans="1:9">
      <c r="A197" s="4" t="s">
        <v>702</v>
      </c>
    </row>
    <row r="198" spans="1:9">
      <c r="A198" s="3" t="s">
        <v>665</v>
      </c>
    </row>
    <row r="199" spans="1:9">
      <c r="A199" s="4" t="s">
        <v>669</v>
      </c>
      <c r="C199" s="5" t="n">
        <v>961</v>
      </c>
      <c r="E199" s="5" t="n">
        <v>961</v>
      </c>
      <c r="I199" s="5" t="n">
        <v>978</v>
      </c>
    </row>
    <row r="200" spans="1:9">
      <c r="A200" s="4" t="s">
        <v>703</v>
      </c>
    </row>
    <row r="201" spans="1:9">
      <c r="A201" s="3" t="s">
        <v>665</v>
      </c>
    </row>
    <row r="202" spans="1:9">
      <c r="A202" s="4" t="s">
        <v>669</v>
      </c>
      <c r="C202" s="5" t="n">
        <v>173</v>
      </c>
      <c r="E202" s="5" t="n">
        <v>173</v>
      </c>
      <c r="I202" s="5" t="n">
        <v>179</v>
      </c>
    </row>
    <row r="203" spans="1:9">
      <c r="A203" s="4" t="s">
        <v>698</v>
      </c>
    </row>
    <row r="204" spans="1:9">
      <c r="A204" s="3" t="s">
        <v>665</v>
      </c>
    </row>
    <row r="205" spans="1:9">
      <c r="A205" s="4" t="s">
        <v>669</v>
      </c>
      <c r="C205" s="5" t="n">
        <v>173</v>
      </c>
      <c r="E205" s="5" t="n">
        <v>173</v>
      </c>
      <c r="I205" s="5" t="n">
        <v>179</v>
      </c>
    </row>
    <row r="206" spans="1:9">
      <c r="A206" s="4" t="s">
        <v>704</v>
      </c>
    </row>
    <row r="207" spans="1:9">
      <c r="A207" s="3" t="s">
        <v>665</v>
      </c>
    </row>
    <row r="208" spans="1:9">
      <c r="A208" s="4" t="s">
        <v>667</v>
      </c>
      <c r="C208" s="5" t="n">
        <v>10539</v>
      </c>
      <c r="E208" s="5" t="n">
        <v>10539</v>
      </c>
      <c r="I208" s="5" t="n">
        <v>11320</v>
      </c>
    </row>
    <row r="209" spans="1:9">
      <c r="A209" s="4" t="s">
        <v>705</v>
      </c>
    </row>
    <row r="210" spans="1:9">
      <c r="A210" s="3" t="s">
        <v>665</v>
      </c>
    </row>
    <row r="211" spans="1:9">
      <c r="A211" s="4" t="s">
        <v>608</v>
      </c>
      <c r="C211" s="5" t="n">
        <v>7205</v>
      </c>
      <c r="E211" s="5" t="n">
        <v>7205</v>
      </c>
      <c r="I211" s="5" t="n">
        <v>6828</v>
      </c>
    </row>
    <row r="212" spans="1:9">
      <c r="A212" s="4" t="s">
        <v>706</v>
      </c>
    </row>
    <row r="213" spans="1:9">
      <c r="A213" s="3" t="s">
        <v>665</v>
      </c>
    </row>
    <row r="214" spans="1:9">
      <c r="A214" s="4" t="s">
        <v>669</v>
      </c>
      <c r="C214" s="5" t="n">
        <v>17780</v>
      </c>
      <c r="E214" s="5" t="n">
        <v>17780</v>
      </c>
      <c r="I214" s="5" t="n">
        <v>18190</v>
      </c>
    </row>
    <row r="215" spans="1:9">
      <c r="A215" s="4" t="s">
        <v>707</v>
      </c>
    </row>
    <row r="216" spans="1:9">
      <c r="A216" s="3" t="s">
        <v>665</v>
      </c>
    </row>
    <row r="217" spans="1:9">
      <c r="A217" s="4" t="s">
        <v>669</v>
      </c>
      <c r="C217" s="5" t="n">
        <v>1528</v>
      </c>
      <c r="E217" s="5" t="n">
        <v>1528</v>
      </c>
      <c r="I217" s="5" t="n">
        <v>8143</v>
      </c>
    </row>
    <row r="218" spans="1:9">
      <c r="A218" s="4" t="s">
        <v>708</v>
      </c>
    </row>
    <row r="219" spans="1:9">
      <c r="A219" s="3" t="s">
        <v>665</v>
      </c>
    </row>
    <row r="220" spans="1:9">
      <c r="A220" s="4" t="s">
        <v>669</v>
      </c>
      <c r="C220" s="5" t="n">
        <v>0</v>
      </c>
      <c r="E220" s="5" t="n">
        <v>0</v>
      </c>
      <c r="I220" s="5" t="n">
        <v>0</v>
      </c>
    </row>
    <row r="221" spans="1:9">
      <c r="A221" s="4" t="s">
        <v>709</v>
      </c>
    </row>
    <row r="222" spans="1:9">
      <c r="A222" s="3" t="s">
        <v>665</v>
      </c>
    </row>
    <row r="223" spans="1:9">
      <c r="A223" s="4" t="s">
        <v>666</v>
      </c>
      <c r="C223" s="5" t="n">
        <v>0</v>
      </c>
      <c r="E223" s="5" t="n">
        <v>0</v>
      </c>
      <c r="I223" s="5" t="n">
        <v>90</v>
      </c>
    </row>
    <row r="224" spans="1:9">
      <c r="A224" s="4" t="s">
        <v>710</v>
      </c>
    </row>
    <row r="225" spans="1:9">
      <c r="A225" s="3" t="s">
        <v>665</v>
      </c>
    </row>
    <row r="226" spans="1:9">
      <c r="A226" s="4" t="s">
        <v>551</v>
      </c>
      <c r="C226" s="5" t="n">
        <v>115</v>
      </c>
      <c r="E226" s="5" t="n">
        <v>115</v>
      </c>
      <c r="I226" s="5" t="n">
        <v>3203</v>
      </c>
    </row>
    <row r="227" spans="1:9">
      <c r="A227" s="4" t="s">
        <v>711</v>
      </c>
    </row>
    <row r="228" spans="1:9">
      <c r="A228" s="3" t="s">
        <v>665</v>
      </c>
    </row>
    <row r="229" spans="1:9">
      <c r="A229" s="4" t="s">
        <v>669</v>
      </c>
      <c r="C229" s="5" t="n">
        <v>0</v>
      </c>
      <c r="E229" s="5" t="n">
        <v>0</v>
      </c>
      <c r="I229" s="5" t="n">
        <v>1251</v>
      </c>
    </row>
    <row r="230" spans="1:9">
      <c r="A230" s="4" t="s">
        <v>712</v>
      </c>
    </row>
    <row r="231" spans="1:9">
      <c r="A231" s="3" t="s">
        <v>665</v>
      </c>
    </row>
    <row r="232" spans="1:9">
      <c r="A232" s="4" t="s">
        <v>669</v>
      </c>
      <c r="C232" s="5" t="n">
        <v>115</v>
      </c>
      <c r="E232" s="5" t="n">
        <v>115</v>
      </c>
      <c r="I232" s="5" t="n">
        <v>4454</v>
      </c>
    </row>
    <row r="233" spans="1:9">
      <c r="A233" s="4" t="s">
        <v>713</v>
      </c>
    </row>
    <row r="234" spans="1:9">
      <c r="A234" s="3" t="s">
        <v>665</v>
      </c>
    </row>
    <row r="235" spans="1:9">
      <c r="A235" s="4" t="s">
        <v>669</v>
      </c>
      <c r="C235" s="5" t="n">
        <v>974</v>
      </c>
      <c r="E235" s="5" t="n">
        <v>974</v>
      </c>
      <c r="I235" s="5" t="n">
        <v>3153</v>
      </c>
    </row>
    <row r="236" spans="1:9">
      <c r="A236" s="4" t="s">
        <v>708</v>
      </c>
    </row>
    <row r="237" spans="1:9">
      <c r="A237" s="3" t="s">
        <v>665</v>
      </c>
    </row>
    <row r="238" spans="1:9">
      <c r="A238" s="4" t="s">
        <v>669</v>
      </c>
      <c r="C238" s="5" t="n">
        <v>974</v>
      </c>
      <c r="E238" s="5" t="n">
        <v>974</v>
      </c>
      <c r="I238" s="5" t="n">
        <v>3153</v>
      </c>
    </row>
    <row r="239" spans="1:9">
      <c r="A239" s="4" t="s">
        <v>714</v>
      </c>
    </row>
    <row r="240" spans="1:9">
      <c r="A240" s="3" t="s">
        <v>665</v>
      </c>
    </row>
    <row r="241" spans="1:9">
      <c r="A241" s="4" t="s">
        <v>667</v>
      </c>
      <c r="C241" s="5" t="n">
        <v>0</v>
      </c>
      <c r="E241" s="5" t="n">
        <v>0</v>
      </c>
      <c r="I241" s="5" t="n">
        <v>0</v>
      </c>
    </row>
    <row r="242" spans="1:9">
      <c r="A242" s="4" t="s">
        <v>715</v>
      </c>
    </row>
    <row r="243" spans="1:9">
      <c r="A243" s="3" t="s">
        <v>665</v>
      </c>
    </row>
    <row r="244" spans="1:9">
      <c r="A244" s="4" t="s">
        <v>608</v>
      </c>
      <c r="C244" s="5" t="n">
        <v>439</v>
      </c>
      <c r="E244" s="5" t="n">
        <v>439</v>
      </c>
      <c r="I244" s="5" t="n">
        <v>446</v>
      </c>
    </row>
    <row r="245" spans="1:9">
      <c r="A245" s="4" t="s">
        <v>716</v>
      </c>
    </row>
    <row r="246" spans="1:9">
      <c r="A246" s="3" t="s">
        <v>665</v>
      </c>
    </row>
    <row r="247" spans="1:9">
      <c r="A247" s="4" t="s">
        <v>669</v>
      </c>
      <c r="C247" s="5" t="n">
        <v>439</v>
      </c>
      <c r="E247" s="5" t="n">
        <v>439</v>
      </c>
      <c r="I247" s="5" t="n">
        <v>536</v>
      </c>
    </row>
    <row r="248" spans="1:9">
      <c r="A248" s="4" t="s">
        <v>717</v>
      </c>
    </row>
    <row r="249" spans="1:9">
      <c r="A249" s="3" t="s">
        <v>665</v>
      </c>
    </row>
    <row r="250" spans="1:9">
      <c r="A250" s="4" t="s">
        <v>669</v>
      </c>
      <c r="B250" s="4" t="s">
        <v>524</v>
      </c>
      <c r="C250" s="5" t="n">
        <v>15086</v>
      </c>
      <c r="E250" s="5" t="n">
        <v>15086</v>
      </c>
      <c r="I250" s="5" t="n">
        <v>18801</v>
      </c>
    </row>
    <row r="251" spans="1:9">
      <c r="A251" s="4" t="s">
        <v>718</v>
      </c>
    </row>
    <row r="252" spans="1:9">
      <c r="A252" s="3" t="s">
        <v>665</v>
      </c>
    </row>
    <row r="253" spans="1:9">
      <c r="A253" s="4" t="s">
        <v>669</v>
      </c>
      <c r="B253" s="4" t="s">
        <v>524</v>
      </c>
      <c r="C253" s="5" t="n">
        <v>494</v>
      </c>
      <c r="E253" s="5" t="n">
        <v>494</v>
      </c>
      <c r="I253" s="5" t="n">
        <v>521</v>
      </c>
    </row>
    <row r="254" spans="1:9">
      <c r="A254" s="4" t="s">
        <v>719</v>
      </c>
    </row>
    <row r="255" spans="1:9">
      <c r="A255" s="3" t="s">
        <v>665</v>
      </c>
    </row>
    <row r="256" spans="1:9">
      <c r="A256" s="4" t="s">
        <v>666</v>
      </c>
      <c r="B256" s="4" t="s">
        <v>524</v>
      </c>
      <c r="C256" s="5" t="n">
        <v>0</v>
      </c>
      <c r="E256" s="5" t="n">
        <v>0</v>
      </c>
      <c r="I256" s="5" t="n">
        <v>0</v>
      </c>
    </row>
    <row r="257" spans="1:9">
      <c r="A257" s="4" t="s">
        <v>720</v>
      </c>
    </row>
    <row r="258" spans="1:9">
      <c r="A258" s="3" t="s">
        <v>665</v>
      </c>
    </row>
    <row r="259" spans="1:9">
      <c r="A259" s="4" t="s">
        <v>551</v>
      </c>
      <c r="B259" s="4" t="s">
        <v>524</v>
      </c>
      <c r="C259" s="5" t="n">
        <v>213</v>
      </c>
      <c r="E259" s="5" t="n">
        <v>213</v>
      </c>
      <c r="I259" s="5" t="n">
        <v>3855</v>
      </c>
    </row>
    <row r="260" spans="1:9">
      <c r="A260" s="4" t="s">
        <v>721</v>
      </c>
    </row>
    <row r="261" spans="1:9">
      <c r="A261" s="3" t="s">
        <v>665</v>
      </c>
    </row>
    <row r="262" spans="1:9">
      <c r="A262" s="4" t="s">
        <v>669</v>
      </c>
      <c r="B262" s="4" t="s">
        <v>524</v>
      </c>
      <c r="C262" s="5" t="n">
        <v>8623</v>
      </c>
      <c r="E262" s="5" t="n">
        <v>8623</v>
      </c>
      <c r="I262" s="5" t="n">
        <v>10960</v>
      </c>
    </row>
    <row r="263" spans="1:9">
      <c r="A263" s="4" t="s">
        <v>722</v>
      </c>
    </row>
    <row r="264" spans="1:9">
      <c r="A264" s="3" t="s">
        <v>665</v>
      </c>
    </row>
    <row r="265" spans="1:9">
      <c r="A265" s="4" t="s">
        <v>669</v>
      </c>
      <c r="B265" s="4" t="s">
        <v>524</v>
      </c>
      <c r="C265" s="5" t="n">
        <v>8836</v>
      </c>
      <c r="E265" s="5" t="n">
        <v>8836</v>
      </c>
      <c r="I265" s="5" t="n">
        <v>14815</v>
      </c>
    </row>
    <row r="266" spans="1:9">
      <c r="A266" s="4" t="s">
        <v>723</v>
      </c>
    </row>
    <row r="267" spans="1:9">
      <c r="A267" s="3" t="s">
        <v>665</v>
      </c>
    </row>
    <row r="268" spans="1:9">
      <c r="A268" s="4" t="s">
        <v>669</v>
      </c>
      <c r="B268" s="4" t="s">
        <v>524</v>
      </c>
      <c r="C268" s="5" t="n">
        <v>2277</v>
      </c>
      <c r="E268" s="5" t="n">
        <v>2277</v>
      </c>
      <c r="I268" s="5" t="n">
        <v>2546</v>
      </c>
    </row>
    <row r="269" spans="1:9">
      <c r="A269" s="4" t="s">
        <v>718</v>
      </c>
    </row>
    <row r="270" spans="1:9">
      <c r="A270" s="3" t="s">
        <v>665</v>
      </c>
    </row>
    <row r="271" spans="1:9">
      <c r="A271" s="4" t="s">
        <v>669</v>
      </c>
      <c r="B271" s="4" t="s">
        <v>524</v>
      </c>
      <c r="C271" s="5" t="n">
        <v>2771</v>
      </c>
      <c r="E271" s="5" t="n">
        <v>2771</v>
      </c>
      <c r="I271" s="5" t="n">
        <v>3067</v>
      </c>
    </row>
    <row r="272" spans="1:9">
      <c r="A272" s="4" t="s">
        <v>724</v>
      </c>
    </row>
    <row r="273" spans="1:9">
      <c r="A273" s="3" t="s">
        <v>665</v>
      </c>
    </row>
    <row r="274" spans="1:9">
      <c r="A274" s="4" t="s">
        <v>667</v>
      </c>
      <c r="B274" s="4" t="s">
        <v>524</v>
      </c>
      <c r="C274" s="5" t="n">
        <v>265</v>
      </c>
      <c r="E274" s="5" t="n">
        <v>265</v>
      </c>
      <c r="I274" s="5" t="n">
        <v>166</v>
      </c>
    </row>
    <row r="275" spans="1:9">
      <c r="A275" s="4" t="s">
        <v>725</v>
      </c>
    </row>
    <row r="276" spans="1:9">
      <c r="A276" s="3" t="s">
        <v>665</v>
      </c>
    </row>
    <row r="277" spans="1:9">
      <c r="A277" s="4" t="s">
        <v>608</v>
      </c>
      <c r="B277" s="4" t="s">
        <v>524</v>
      </c>
      <c r="C277" s="5" t="n">
        <v>3214</v>
      </c>
      <c r="E277" s="5" t="n">
        <v>3214</v>
      </c>
      <c r="I277" s="5" t="n">
        <v>753</v>
      </c>
    </row>
    <row r="278" spans="1:9">
      <c r="A278" s="4" t="s">
        <v>726</v>
      </c>
    </row>
    <row r="279" spans="1:9">
      <c r="A279" s="3" t="s">
        <v>665</v>
      </c>
    </row>
    <row r="280" spans="1:9">
      <c r="A280" s="4" t="s">
        <v>669</v>
      </c>
      <c r="B280" s="4" t="s">
        <v>524</v>
      </c>
      <c r="C280" s="5" t="n">
        <v>3479</v>
      </c>
      <c r="E280" s="5" t="n">
        <v>3479</v>
      </c>
      <c r="I280" s="5" t="n">
        <v>919</v>
      </c>
    </row>
    <row r="281" spans="1:9">
      <c r="A281" s="4" t="s">
        <v>727</v>
      </c>
    </row>
    <row r="282" spans="1:9">
      <c r="A282" s="3" t="s">
        <v>665</v>
      </c>
    </row>
    <row r="283" spans="1:9">
      <c r="A283" s="4" t="s">
        <v>669</v>
      </c>
      <c r="B283" s="4" t="s">
        <v>728</v>
      </c>
      <c r="C283" s="5" t="n">
        <v>122519</v>
      </c>
      <c r="E283" s="5" t="n">
        <v>122519</v>
      </c>
      <c r="I283" s="5" t="n">
        <v>148178</v>
      </c>
    </row>
    <row r="284" spans="1:9">
      <c r="A284" s="4" t="s">
        <v>729</v>
      </c>
    </row>
    <row r="285" spans="1:9">
      <c r="A285" s="3" t="s">
        <v>665</v>
      </c>
    </row>
    <row r="286" spans="1:9">
      <c r="A286" s="4" t="s">
        <v>669</v>
      </c>
      <c r="B286" s="4" t="s">
        <v>728</v>
      </c>
      <c r="C286" s="5" t="n">
        <v>13378</v>
      </c>
      <c r="E286" s="5" t="n">
        <v>13378</v>
      </c>
      <c r="I286" s="5" t="n">
        <v>19854</v>
      </c>
    </row>
    <row r="287" spans="1:9">
      <c r="A287" s="4" t="s">
        <v>730</v>
      </c>
    </row>
    <row r="288" spans="1:9">
      <c r="A288" s="3" t="s">
        <v>665</v>
      </c>
    </row>
    <row r="289" spans="1:9">
      <c r="A289" s="4" t="s">
        <v>666</v>
      </c>
      <c r="B289" s="4" t="s">
        <v>728</v>
      </c>
      <c r="C289" s="5" t="n">
        <v>1171</v>
      </c>
      <c r="E289" s="5" t="n">
        <v>1171</v>
      </c>
      <c r="I289" s="5" t="n">
        <v>1227</v>
      </c>
    </row>
    <row r="290" spans="1:9">
      <c r="A290" s="4" t="s">
        <v>731</v>
      </c>
    </row>
    <row r="291" spans="1:9">
      <c r="A291" s="3" t="s">
        <v>665</v>
      </c>
    </row>
    <row r="292" spans="1:9">
      <c r="A292" s="4" t="s">
        <v>551</v>
      </c>
      <c r="B292" s="4" t="s">
        <v>728</v>
      </c>
      <c r="C292" s="5" t="n">
        <v>21388</v>
      </c>
      <c r="E292" s="5" t="n">
        <v>21388</v>
      </c>
      <c r="I292" s="5" t="n">
        <v>34585</v>
      </c>
    </row>
    <row r="293" spans="1:9">
      <c r="A293" s="4" t="s">
        <v>732</v>
      </c>
    </row>
    <row r="294" spans="1:9">
      <c r="A294" s="3" t="s">
        <v>665</v>
      </c>
    </row>
    <row r="295" spans="1:9">
      <c r="A295" s="4" t="s">
        <v>669</v>
      </c>
      <c r="B295" s="4" t="s">
        <v>728</v>
      </c>
      <c r="C295" s="5" t="n">
        <v>17705</v>
      </c>
      <c r="E295" s="5" t="n">
        <v>17705</v>
      </c>
      <c r="I295" s="5" t="n">
        <v>17505</v>
      </c>
    </row>
    <row r="296" spans="1:9">
      <c r="A296" s="4" t="s">
        <v>733</v>
      </c>
    </row>
    <row r="297" spans="1:9">
      <c r="A297" s="3" t="s">
        <v>665</v>
      </c>
    </row>
    <row r="298" spans="1:9">
      <c r="A298" s="4" t="s">
        <v>669</v>
      </c>
      <c r="B298" s="4" t="s">
        <v>728</v>
      </c>
      <c r="C298" s="5" t="n">
        <v>39093</v>
      </c>
      <c r="E298" s="5" t="n">
        <v>39093</v>
      </c>
      <c r="I298" s="5" t="n">
        <v>52090</v>
      </c>
    </row>
    <row r="299" spans="1:9">
      <c r="A299" s="4" t="s">
        <v>734</v>
      </c>
    </row>
    <row r="300" spans="1:9">
      <c r="A300" s="3" t="s">
        <v>665</v>
      </c>
    </row>
    <row r="301" spans="1:9">
      <c r="A301" s="4" t="s">
        <v>669</v>
      </c>
      <c r="B301" s="4" t="s">
        <v>728</v>
      </c>
      <c r="C301" s="5" t="n">
        <v>30129</v>
      </c>
      <c r="E301" s="5" t="n">
        <v>30129</v>
      </c>
      <c r="I301" s="5" t="n">
        <v>39007</v>
      </c>
    </row>
    <row r="302" spans="1:9">
      <c r="A302" s="4" t="s">
        <v>729</v>
      </c>
    </row>
    <row r="303" spans="1:9">
      <c r="A303" s="3" t="s">
        <v>665</v>
      </c>
    </row>
    <row r="304" spans="1:9">
      <c r="A304" s="4" t="s">
        <v>669</v>
      </c>
      <c r="B304" s="4" t="s">
        <v>728</v>
      </c>
      <c r="C304" s="5" t="n">
        <v>43507</v>
      </c>
      <c r="E304" s="5" t="n">
        <v>43507</v>
      </c>
      <c r="I304" s="5" t="n">
        <v>58861</v>
      </c>
    </row>
    <row r="305" spans="1:9">
      <c r="A305" s="4" t="s">
        <v>735</v>
      </c>
    </row>
    <row r="306" spans="1:9">
      <c r="A306" s="3" t="s">
        <v>665</v>
      </c>
    </row>
    <row r="307" spans="1:9">
      <c r="A307" s="4" t="s">
        <v>667</v>
      </c>
      <c r="B307" s="4" t="s">
        <v>728</v>
      </c>
      <c r="C307" s="5" t="n">
        <v>2038</v>
      </c>
      <c r="E307" s="5" t="n">
        <v>2038</v>
      </c>
      <c r="I307" s="5" t="n">
        <v>1281</v>
      </c>
    </row>
    <row r="308" spans="1:9">
      <c r="A308" s="4" t="s">
        <v>736</v>
      </c>
    </row>
    <row r="309" spans="1:9">
      <c r="A309" s="3" t="s">
        <v>665</v>
      </c>
    </row>
    <row r="310" spans="1:9">
      <c r="A310" s="4" t="s">
        <v>608</v>
      </c>
      <c r="B310" s="4" t="s">
        <v>728</v>
      </c>
      <c r="C310" s="5" t="n">
        <v>36710</v>
      </c>
      <c r="E310" s="5" t="n">
        <v>36710</v>
      </c>
      <c r="I310" s="5" t="n">
        <v>34719</v>
      </c>
    </row>
    <row r="311" spans="1:9">
      <c r="A311" s="4" t="s">
        <v>737</v>
      </c>
    </row>
    <row r="312" spans="1:9">
      <c r="A312" s="3" t="s">
        <v>665</v>
      </c>
    </row>
    <row r="313" spans="1:9">
      <c r="A313" s="4" t="s">
        <v>669</v>
      </c>
      <c r="B313" s="4" t="s">
        <v>728</v>
      </c>
      <c r="C313" s="5" t="n">
        <v>39919</v>
      </c>
      <c r="E313" s="5" t="n">
        <v>39919</v>
      </c>
      <c r="I313" s="5" t="n">
        <v>37227</v>
      </c>
    </row>
    <row r="314" spans="1:9">
      <c r="A314" s="4" t="s">
        <v>542</v>
      </c>
    </row>
    <row r="315" spans="1:9">
      <c r="A315" s="3" t="s">
        <v>665</v>
      </c>
    </row>
    <row r="316" spans="1:9">
      <c r="A316" s="4" t="s">
        <v>496</v>
      </c>
      <c r="C316" s="5" t="n">
        <v>2186</v>
      </c>
      <c r="D316" s="5" t="n">
        <v>827</v>
      </c>
      <c r="E316" s="5" t="n">
        <v>3145</v>
      </c>
      <c r="F316" s="5" t="n">
        <v>1044</v>
      </c>
    </row>
    <row r="317" spans="1:9">
      <c r="A317" s="4" t="s">
        <v>669</v>
      </c>
      <c r="C317" s="5" t="n">
        <v>298504</v>
      </c>
      <c r="E317" s="5" t="n">
        <v>298504</v>
      </c>
      <c r="I317" s="5" t="n">
        <v>343329</v>
      </c>
    </row>
    <row r="318" spans="1:9">
      <c r="A318" s="4" t="s">
        <v>597</v>
      </c>
    </row>
    <row r="319" spans="1:9">
      <c r="A319" s="3" t="s">
        <v>665</v>
      </c>
    </row>
    <row r="320" spans="1:9">
      <c r="A320" s="4" t="s">
        <v>496</v>
      </c>
      <c r="C320" s="5" t="n">
        <v>0</v>
      </c>
      <c r="D320" s="5" t="n">
        <v>0</v>
      </c>
      <c r="E320" s="5" t="n">
        <v>0</v>
      </c>
      <c r="F320" s="5" t="n">
        <v>0</v>
      </c>
    </row>
    <row r="321" spans="1:9">
      <c r="A321" s="4" t="s">
        <v>669</v>
      </c>
      <c r="C321" s="5" t="n">
        <v>17705</v>
      </c>
      <c r="E321" s="5" t="n">
        <v>17705</v>
      </c>
      <c r="I321" s="5" t="n">
        <v>20968</v>
      </c>
    </row>
    <row r="322" spans="1:9">
      <c r="A322" s="4" t="s">
        <v>543</v>
      </c>
    </row>
    <row r="323" spans="1:9">
      <c r="A323" s="3" t="s">
        <v>665</v>
      </c>
    </row>
    <row r="324" spans="1:9">
      <c r="A324" s="4" t="s">
        <v>669</v>
      </c>
      <c r="C324" s="5" t="n">
        <v>11798</v>
      </c>
      <c r="E324" s="5" t="n">
        <v>11798</v>
      </c>
      <c r="I324" s="5" t="n">
        <v>21074</v>
      </c>
    </row>
    <row r="325" spans="1:9">
      <c r="A325" s="4" t="s">
        <v>595</v>
      </c>
    </row>
    <row r="326" spans="1:9">
      <c r="A326" s="3" t="s">
        <v>665</v>
      </c>
    </row>
    <row r="327" spans="1:9">
      <c r="A327" s="4" t="s">
        <v>496</v>
      </c>
      <c r="C327" s="5" t="n">
        <v>135</v>
      </c>
      <c r="D327" s="5" t="n">
        <v>284</v>
      </c>
      <c r="E327" s="5" t="n">
        <v>135</v>
      </c>
      <c r="F327" s="5" t="n">
        <v>284</v>
      </c>
    </row>
    <row r="328" spans="1:9">
      <c r="A328" s="4" t="s">
        <v>551</v>
      </c>
      <c r="C328" s="5" t="n">
        <v>48360</v>
      </c>
      <c r="E328" s="5" t="n">
        <v>48360</v>
      </c>
      <c r="I328" s="5" t="n">
        <v>27238</v>
      </c>
    </row>
    <row r="329" spans="1:9">
      <c r="A329" s="4" t="s">
        <v>599</v>
      </c>
    </row>
    <row r="330" spans="1:9">
      <c r="A330" s="3" t="s">
        <v>665</v>
      </c>
    </row>
    <row r="331" spans="1:9">
      <c r="A331" s="4" t="s">
        <v>496</v>
      </c>
      <c r="C331" s="5" t="n">
        <v>1098</v>
      </c>
      <c r="D331" s="5" t="n">
        <v>421</v>
      </c>
      <c r="E331" s="5" t="n">
        <v>2057</v>
      </c>
      <c r="F331" s="5" t="n">
        <v>421</v>
      </c>
    </row>
    <row r="332" spans="1:9">
      <c r="A332" s="4" t="s">
        <v>669</v>
      </c>
      <c r="C332" s="5" t="n">
        <v>20761</v>
      </c>
      <c r="E332" s="5" t="n">
        <v>20761</v>
      </c>
      <c r="I332" s="5" t="n">
        <v>19708</v>
      </c>
    </row>
    <row r="333" spans="1:9">
      <c r="A333" s="4" t="s">
        <v>596</v>
      </c>
    </row>
    <row r="334" spans="1:9">
      <c r="A334" s="3" t="s">
        <v>665</v>
      </c>
    </row>
    <row r="335" spans="1:9">
      <c r="A335" s="4" t="s">
        <v>496</v>
      </c>
      <c r="C335" s="5" t="n">
        <v>1233</v>
      </c>
      <c r="D335" s="5" t="n">
        <v>705</v>
      </c>
      <c r="E335" s="5" t="n">
        <v>2192</v>
      </c>
      <c r="F335" s="5" t="n">
        <v>705</v>
      </c>
    </row>
    <row r="336" spans="1:9">
      <c r="A336" s="4" t="s">
        <v>669</v>
      </c>
      <c r="C336" s="5" t="n">
        <v>70113</v>
      </c>
      <c r="E336" s="5" t="n">
        <v>70113</v>
      </c>
      <c r="I336" s="5" t="n">
        <v>48002</v>
      </c>
    </row>
    <row r="337" spans="1:9">
      <c r="A337" s="4" t="s">
        <v>600</v>
      </c>
    </row>
    <row r="338" spans="1:9">
      <c r="A338" s="3" t="s">
        <v>665</v>
      </c>
    </row>
    <row r="339" spans="1:9">
      <c r="A339" s="4" t="s">
        <v>496</v>
      </c>
      <c r="C339" s="5" t="n">
        <v>846</v>
      </c>
      <c r="D339" s="5" t="n">
        <v>0</v>
      </c>
      <c r="E339" s="5" t="n">
        <v>846</v>
      </c>
      <c r="F339" s="5" t="n">
        <v>0</v>
      </c>
    </row>
    <row r="340" spans="1:9">
      <c r="A340" s="4" t="s">
        <v>669</v>
      </c>
      <c r="C340" s="5" t="n">
        <v>18742</v>
      </c>
      <c r="E340" s="5" t="n">
        <v>18742</v>
      </c>
      <c r="I340" s="5" t="n">
        <v>7735</v>
      </c>
    </row>
    <row r="341" spans="1:9">
      <c r="A341" s="4" t="s">
        <v>597</v>
      </c>
    </row>
    <row r="342" spans="1:9">
      <c r="A342" s="3" t="s">
        <v>665</v>
      </c>
    </row>
    <row r="343" spans="1:9">
      <c r="A343" s="4" t="s">
        <v>496</v>
      </c>
      <c r="C343" s="5" t="n">
        <v>846</v>
      </c>
      <c r="D343" s="5" t="n">
        <v>0</v>
      </c>
      <c r="E343" s="5" t="n">
        <v>846</v>
      </c>
      <c r="F343" s="5" t="n">
        <v>0</v>
      </c>
    </row>
    <row r="344" spans="1:9">
      <c r="A344" s="4" t="s">
        <v>669</v>
      </c>
      <c r="C344" s="5" t="n">
        <v>36447</v>
      </c>
      <c r="E344" s="5" t="n">
        <v>36447</v>
      </c>
      <c r="I344" s="5" t="n">
        <v>28703</v>
      </c>
    </row>
    <row r="345" spans="1:9">
      <c r="A345" s="4" t="s">
        <v>601</v>
      </c>
    </row>
    <row r="346" spans="1:9">
      <c r="A346" s="3" t="s">
        <v>665</v>
      </c>
    </row>
    <row r="347" spans="1:9">
      <c r="A347" s="4" t="s">
        <v>496</v>
      </c>
      <c r="C347" s="5" t="n">
        <v>0</v>
      </c>
      <c r="D347" s="5" t="n">
        <v>0</v>
      </c>
      <c r="E347" s="5" t="n">
        <v>0</v>
      </c>
      <c r="F347" s="5" t="n">
        <v>217</v>
      </c>
    </row>
    <row r="348" spans="1:9">
      <c r="A348" s="4" t="s">
        <v>738</v>
      </c>
    </row>
    <row r="349" spans="1:9">
      <c r="A349" s="3" t="s">
        <v>665</v>
      </c>
    </row>
    <row r="350" spans="1:9">
      <c r="A350" s="4" t="s">
        <v>667</v>
      </c>
      <c r="C350" s="5" t="n">
        <v>1316</v>
      </c>
      <c r="E350" s="5" t="n">
        <v>1316</v>
      </c>
      <c r="I350" s="5" t="n">
        <v>1022</v>
      </c>
    </row>
    <row r="351" spans="1:9">
      <c r="A351" s="4" t="s">
        <v>602</v>
      </c>
    </row>
    <row r="352" spans="1:9">
      <c r="A352" s="3" t="s">
        <v>665</v>
      </c>
    </row>
    <row r="353" spans="1:9">
      <c r="A353" s="4" t="s">
        <v>496</v>
      </c>
      <c r="C353" s="5" t="n">
        <v>107</v>
      </c>
      <c r="D353" s="5" t="n">
        <v>39</v>
      </c>
      <c r="E353" s="5" t="n">
        <v>107</v>
      </c>
      <c r="F353" s="5" t="n">
        <v>39</v>
      </c>
    </row>
    <row r="354" spans="1:9">
      <c r="A354" s="4" t="s">
        <v>608</v>
      </c>
      <c r="C354" s="5" t="n">
        <v>10190</v>
      </c>
      <c r="E354" s="5" t="n">
        <v>10190</v>
      </c>
      <c r="I354" s="5" t="n">
        <v>19489</v>
      </c>
    </row>
    <row r="355" spans="1:9">
      <c r="A355" s="4" t="s">
        <v>603</v>
      </c>
    </row>
    <row r="356" spans="1:9">
      <c r="A356" s="3" t="s">
        <v>665</v>
      </c>
    </row>
    <row r="357" spans="1:9">
      <c r="A357" s="4" t="s">
        <v>496</v>
      </c>
      <c r="C357" s="5" t="n">
        <v>0</v>
      </c>
      <c r="D357" s="5" t="n">
        <v>83</v>
      </c>
      <c r="E357" s="5" t="n">
        <v>0</v>
      </c>
      <c r="F357" s="5" t="n">
        <v>83</v>
      </c>
    </row>
    <row r="358" spans="1:9">
      <c r="A358" s="4" t="s">
        <v>666</v>
      </c>
      <c r="C358" s="5" t="n">
        <v>292</v>
      </c>
      <c r="E358" s="5" t="n">
        <v>292</v>
      </c>
      <c r="I358" s="5" t="n">
        <v>563</v>
      </c>
    </row>
    <row r="359" spans="1:9">
      <c r="A359" s="4" t="s">
        <v>598</v>
      </c>
    </row>
    <row r="360" spans="1:9">
      <c r="A360" s="3" t="s">
        <v>665</v>
      </c>
    </row>
    <row r="361" spans="1:9">
      <c r="A361" s="4" t="s">
        <v>496</v>
      </c>
      <c r="C361" s="5" t="n">
        <v>107</v>
      </c>
      <c r="D361" s="7" t="n">
        <v>122</v>
      </c>
      <c r="E361" s="5" t="n">
        <v>107</v>
      </c>
      <c r="F361" s="7" t="n">
        <v>339</v>
      </c>
    </row>
    <row r="362" spans="1:9">
      <c r="A362" s="4" t="s">
        <v>669</v>
      </c>
      <c r="C362" s="5" t="n">
        <v>118358</v>
      </c>
      <c r="E362" s="5" t="n">
        <v>118358</v>
      </c>
      <c r="I362" s="5" t="n">
        <v>97779</v>
      </c>
    </row>
    <row r="363" spans="1:9">
      <c r="A363" s="4" t="s">
        <v>739</v>
      </c>
    </row>
    <row r="364" spans="1:9">
      <c r="A364" s="3" t="s">
        <v>665</v>
      </c>
    </row>
    <row r="365" spans="1:9">
      <c r="A365" s="4" t="s">
        <v>669</v>
      </c>
      <c r="C365" s="5" t="n">
        <v>30419</v>
      </c>
      <c r="E365" s="5" t="n">
        <v>30419</v>
      </c>
      <c r="I365" s="5" t="n">
        <v>53842</v>
      </c>
    </row>
    <row r="366" spans="1:9">
      <c r="A366" s="4" t="s">
        <v>740</v>
      </c>
    </row>
    <row r="367" spans="1:9">
      <c r="A367" s="3" t="s">
        <v>665</v>
      </c>
    </row>
    <row r="368" spans="1:9">
      <c r="A368" s="4" t="s">
        <v>669</v>
      </c>
      <c r="C368" s="5" t="n">
        <v>10706</v>
      </c>
      <c r="E368" s="5" t="n">
        <v>10706</v>
      </c>
      <c r="I368" s="5" t="n">
        <v>11080</v>
      </c>
    </row>
    <row r="369" spans="1:9">
      <c r="A369" s="4" t="s">
        <v>741</v>
      </c>
    </row>
    <row r="370" spans="1:9">
      <c r="A370" s="3" t="s">
        <v>665</v>
      </c>
    </row>
    <row r="371" spans="1:9">
      <c r="A371" s="4" t="s">
        <v>669</v>
      </c>
      <c r="C371" s="5" t="n">
        <v>18</v>
      </c>
      <c r="E371" s="5" t="n">
        <v>18</v>
      </c>
      <c r="I371" s="5" t="n">
        <v>3378</v>
      </c>
    </row>
    <row r="372" spans="1:9">
      <c r="A372" s="4" t="s">
        <v>742</v>
      </c>
    </row>
    <row r="373" spans="1:9">
      <c r="A373" s="3" t="s">
        <v>665</v>
      </c>
    </row>
    <row r="374" spans="1:9">
      <c r="A374" s="4" t="s">
        <v>551</v>
      </c>
      <c r="C374" s="5" t="n">
        <v>159</v>
      </c>
      <c r="E374" s="5" t="n">
        <v>159</v>
      </c>
      <c r="I374" s="5" t="n">
        <v>442</v>
      </c>
    </row>
    <row r="375" spans="1:9">
      <c r="A375" s="4" t="s">
        <v>743</v>
      </c>
    </row>
    <row r="376" spans="1:9">
      <c r="A376" s="3" t="s">
        <v>665</v>
      </c>
    </row>
    <row r="377" spans="1:9">
      <c r="A377" s="4" t="s">
        <v>669</v>
      </c>
      <c r="C377" s="5" t="n">
        <v>2274</v>
      </c>
      <c r="E377" s="5" t="n">
        <v>2274</v>
      </c>
      <c r="I377" s="5" t="n">
        <v>2714</v>
      </c>
    </row>
    <row r="378" spans="1:9">
      <c r="A378" s="4" t="s">
        <v>744</v>
      </c>
    </row>
    <row r="379" spans="1:9">
      <c r="A379" s="3" t="s">
        <v>665</v>
      </c>
    </row>
    <row r="380" spans="1:9">
      <c r="A380" s="4" t="s">
        <v>669</v>
      </c>
      <c r="C380" s="5" t="n">
        <v>2433</v>
      </c>
      <c r="E380" s="5" t="n">
        <v>2433</v>
      </c>
      <c r="I380" s="5" t="n">
        <v>3156</v>
      </c>
    </row>
    <row r="381" spans="1:9">
      <c r="A381" s="4" t="s">
        <v>745</v>
      </c>
    </row>
    <row r="382" spans="1:9">
      <c r="A382" s="3" t="s">
        <v>665</v>
      </c>
    </row>
    <row r="383" spans="1:9">
      <c r="A383" s="4" t="s">
        <v>669</v>
      </c>
      <c r="C383" s="5" t="n">
        <v>2710</v>
      </c>
      <c r="E383" s="5" t="n">
        <v>2710</v>
      </c>
      <c r="I383" s="5" t="n">
        <v>2851</v>
      </c>
    </row>
    <row r="384" spans="1:9">
      <c r="A384" s="4" t="s">
        <v>740</v>
      </c>
    </row>
    <row r="385" spans="1:9">
      <c r="A385" s="3" t="s">
        <v>665</v>
      </c>
    </row>
    <row r="386" spans="1:9">
      <c r="A386" s="4" t="s">
        <v>669</v>
      </c>
      <c r="C386" s="5" t="n">
        <v>13416</v>
      </c>
      <c r="E386" s="5" t="n">
        <v>13416</v>
      </c>
      <c r="I386" s="5" t="n">
        <v>13931</v>
      </c>
    </row>
    <row r="387" spans="1:9">
      <c r="A387" s="4" t="s">
        <v>746</v>
      </c>
    </row>
    <row r="388" spans="1:9">
      <c r="A388" s="3" t="s">
        <v>665</v>
      </c>
    </row>
    <row r="389" spans="1:9">
      <c r="A389" s="4" t="s">
        <v>667</v>
      </c>
      <c r="C389" s="5" t="n">
        <v>10</v>
      </c>
      <c r="E389" s="5" t="n">
        <v>10</v>
      </c>
      <c r="I389" s="5" t="n">
        <v>0</v>
      </c>
    </row>
    <row r="390" spans="1:9">
      <c r="A390" s="4" t="s">
        <v>747</v>
      </c>
    </row>
    <row r="391" spans="1:9">
      <c r="A391" s="3" t="s">
        <v>665</v>
      </c>
    </row>
    <row r="392" spans="1:9">
      <c r="A392" s="4" t="s">
        <v>608</v>
      </c>
      <c r="C392" s="5" t="n">
        <v>8</v>
      </c>
      <c r="E392" s="5" t="n">
        <v>8</v>
      </c>
      <c r="I392" s="5" t="n">
        <v>3378</v>
      </c>
    </row>
    <row r="393" spans="1:9">
      <c r="A393" s="4" t="s">
        <v>748</v>
      </c>
    </row>
    <row r="394" spans="1:9">
      <c r="A394" s="3" t="s">
        <v>665</v>
      </c>
    </row>
    <row r="395" spans="1:9">
      <c r="A395" s="4" t="s">
        <v>666</v>
      </c>
      <c r="C395" s="5" t="n">
        <v>0</v>
      </c>
      <c r="E395" s="5" t="n">
        <v>0</v>
      </c>
      <c r="I395" s="5" t="n">
        <v>0</v>
      </c>
    </row>
    <row r="396" spans="1:9">
      <c r="A396" s="4" t="s">
        <v>749</v>
      </c>
    </row>
    <row r="397" spans="1:9">
      <c r="A397" s="3" t="s">
        <v>665</v>
      </c>
    </row>
    <row r="398" spans="1:9">
      <c r="A398" s="4" t="s">
        <v>669</v>
      </c>
      <c r="C398" s="5" t="n">
        <v>15867</v>
      </c>
      <c r="E398" s="5" t="n">
        <v>15867</v>
      </c>
      <c r="I398" s="5" t="n">
        <v>20465</v>
      </c>
    </row>
    <row r="399" spans="1:9">
      <c r="A399" s="4" t="s">
        <v>750</v>
      </c>
    </row>
    <row r="400" spans="1:9">
      <c r="A400" s="3" t="s">
        <v>665</v>
      </c>
    </row>
    <row r="401" spans="1:9">
      <c r="A401" s="4" t="s">
        <v>669</v>
      </c>
      <c r="C401" s="5" t="n">
        <v>11128</v>
      </c>
      <c r="E401" s="5" t="n">
        <v>11128</v>
      </c>
      <c r="I401" s="5" t="n">
        <v>22115</v>
      </c>
    </row>
    <row r="402" spans="1:9">
      <c r="A402" s="4" t="s">
        <v>751</v>
      </c>
    </row>
    <row r="403" spans="1:9">
      <c r="A403" s="3" t="s">
        <v>665</v>
      </c>
    </row>
    <row r="404" spans="1:9">
      <c r="A404" s="4" t="s">
        <v>669</v>
      </c>
      <c r="C404" s="5" t="n">
        <v>62</v>
      </c>
      <c r="E404" s="5" t="n">
        <v>62</v>
      </c>
      <c r="I404" s="5" t="n">
        <v>68</v>
      </c>
    </row>
    <row r="405" spans="1:9">
      <c r="A405" s="4" t="s">
        <v>752</v>
      </c>
    </row>
    <row r="406" spans="1:9">
      <c r="A406" s="3" t="s">
        <v>665</v>
      </c>
    </row>
    <row r="407" spans="1:9">
      <c r="A407" s="4" t="s">
        <v>669</v>
      </c>
      <c r="C407" s="5" t="n">
        <v>955</v>
      </c>
      <c r="E407" s="5" t="n">
        <v>955</v>
      </c>
      <c r="I407" s="5" t="n">
        <v>1492</v>
      </c>
    </row>
    <row r="408" spans="1:9">
      <c r="A408" s="4" t="s">
        <v>753</v>
      </c>
    </row>
    <row r="409" spans="1:9">
      <c r="A409" s="3" t="s">
        <v>665</v>
      </c>
    </row>
    <row r="410" spans="1:9">
      <c r="A410" s="4" t="s">
        <v>551</v>
      </c>
      <c r="C410" s="5" t="n">
        <v>467</v>
      </c>
      <c r="E410" s="5" t="n">
        <v>467</v>
      </c>
      <c r="I410" s="5" t="n">
        <v>576</v>
      </c>
    </row>
    <row r="411" spans="1:9">
      <c r="A411" s="4" t="s">
        <v>754</v>
      </c>
    </row>
    <row r="412" spans="1:9">
      <c r="A412" s="3" t="s">
        <v>665</v>
      </c>
    </row>
    <row r="413" spans="1:9">
      <c r="A413" s="4" t="s">
        <v>669</v>
      </c>
      <c r="C413" s="5" t="n">
        <v>1105</v>
      </c>
      <c r="E413" s="5" t="n">
        <v>1105</v>
      </c>
      <c r="I413" s="5" t="n">
        <v>1219</v>
      </c>
    </row>
    <row r="414" spans="1:9">
      <c r="A414" s="4" t="s">
        <v>755</v>
      </c>
    </row>
    <row r="415" spans="1:9">
      <c r="A415" s="3" t="s">
        <v>665</v>
      </c>
    </row>
    <row r="416" spans="1:9">
      <c r="A416" s="4" t="s">
        <v>669</v>
      </c>
      <c r="C416" s="5" t="n">
        <v>2564</v>
      </c>
      <c r="E416" s="5" t="n">
        <v>2564</v>
      </c>
      <c r="I416" s="5" t="n">
        <v>2851</v>
      </c>
    </row>
    <row r="417" spans="1:9">
      <c r="A417" s="4" t="s">
        <v>756</v>
      </c>
    </row>
    <row r="418" spans="1:9">
      <c r="A418" s="3" t="s">
        <v>665</v>
      </c>
    </row>
    <row r="419" spans="1:9">
      <c r="A419" s="4" t="s">
        <v>669</v>
      </c>
      <c r="C419" s="5" t="n">
        <v>0</v>
      </c>
      <c r="E419" s="5" t="n">
        <v>0</v>
      </c>
      <c r="I419" s="5" t="n">
        <v>0</v>
      </c>
    </row>
    <row r="420" spans="1:9">
      <c r="A420" s="4" t="s">
        <v>751</v>
      </c>
    </row>
    <row r="421" spans="1:9">
      <c r="A421" s="3" t="s">
        <v>665</v>
      </c>
    </row>
    <row r="422" spans="1:9">
      <c r="A422" s="4" t="s">
        <v>669</v>
      </c>
      <c r="C422" s="5" t="n">
        <v>62</v>
      </c>
      <c r="E422" s="5" t="n">
        <v>62</v>
      </c>
      <c r="I422" s="5" t="n">
        <v>68</v>
      </c>
    </row>
    <row r="423" spans="1:9">
      <c r="A423" s="4" t="s">
        <v>757</v>
      </c>
    </row>
    <row r="424" spans="1:9">
      <c r="A424" s="3" t="s">
        <v>665</v>
      </c>
    </row>
    <row r="425" spans="1:9">
      <c r="A425" s="4" t="s">
        <v>667</v>
      </c>
      <c r="C425" s="5" t="n">
        <v>528</v>
      </c>
      <c r="E425" s="5" t="n">
        <v>528</v>
      </c>
      <c r="I425" s="5" t="n">
        <v>0</v>
      </c>
    </row>
    <row r="426" spans="1:9">
      <c r="A426" s="4" t="s">
        <v>758</v>
      </c>
    </row>
    <row r="427" spans="1:9">
      <c r="A427" s="3" t="s">
        <v>665</v>
      </c>
    </row>
    <row r="428" spans="1:9">
      <c r="A428" s="4" t="s">
        <v>608</v>
      </c>
      <c r="C428" s="5" t="n">
        <v>280</v>
      </c>
      <c r="E428" s="5" t="n">
        <v>280</v>
      </c>
      <c r="I428" s="5" t="n">
        <v>1029</v>
      </c>
    </row>
    <row r="429" spans="1:9">
      <c r="A429" s="4" t="s">
        <v>759</v>
      </c>
    </row>
    <row r="430" spans="1:9">
      <c r="A430" s="3" t="s">
        <v>665</v>
      </c>
    </row>
    <row r="431" spans="1:9">
      <c r="A431" s="4" t="s">
        <v>666</v>
      </c>
      <c r="C431" s="5" t="n">
        <v>147</v>
      </c>
      <c r="E431" s="5" t="n">
        <v>147</v>
      </c>
      <c r="I431" s="5" t="n">
        <v>463</v>
      </c>
    </row>
    <row r="432" spans="1:9">
      <c r="A432" s="4" t="s">
        <v>760</v>
      </c>
    </row>
    <row r="433" spans="1:9">
      <c r="A433" s="3" t="s">
        <v>665</v>
      </c>
    </row>
    <row r="434" spans="1:9">
      <c r="A434" s="4" t="s">
        <v>669</v>
      </c>
      <c r="C434" s="5" t="n">
        <v>3581</v>
      </c>
      <c r="E434" s="5" t="n">
        <v>3581</v>
      </c>
      <c r="I434" s="5" t="n">
        <v>4411</v>
      </c>
    </row>
    <row r="435" spans="1:9">
      <c r="A435" s="4" t="s">
        <v>761</v>
      </c>
    </row>
    <row r="436" spans="1:9">
      <c r="A436" s="3" t="s">
        <v>665</v>
      </c>
    </row>
    <row r="437" spans="1:9">
      <c r="A437" s="4" t="s">
        <v>669</v>
      </c>
      <c r="C437" s="5" t="n">
        <v>22325</v>
      </c>
      <c r="E437" s="5" t="n">
        <v>22325</v>
      </c>
      <c r="I437" s="5" t="n">
        <v>21718</v>
      </c>
    </row>
    <row r="438" spans="1:9">
      <c r="A438" s="4" t="s">
        <v>762</v>
      </c>
    </row>
    <row r="439" spans="1:9">
      <c r="A439" s="3" t="s">
        <v>665</v>
      </c>
    </row>
    <row r="440" spans="1:9">
      <c r="A440" s="4" t="s">
        <v>669</v>
      </c>
      <c r="C440" s="5" t="n">
        <v>0</v>
      </c>
      <c r="E440" s="5" t="n">
        <v>0</v>
      </c>
      <c r="I440" s="5" t="n">
        <v>0</v>
      </c>
    </row>
    <row r="441" spans="1:9">
      <c r="A441" s="4" t="s">
        <v>763</v>
      </c>
    </row>
    <row r="442" spans="1:9">
      <c r="A442" s="3" t="s">
        <v>665</v>
      </c>
    </row>
    <row r="443" spans="1:9">
      <c r="A443" s="4" t="s">
        <v>669</v>
      </c>
      <c r="C443" s="5" t="n">
        <v>2566</v>
      </c>
      <c r="E443" s="5" t="n">
        <v>2566</v>
      </c>
      <c r="I443" s="5" t="n">
        <v>2371</v>
      </c>
    </row>
    <row r="444" spans="1:9">
      <c r="A444" s="4" t="s">
        <v>764</v>
      </c>
    </row>
    <row r="445" spans="1:9">
      <c r="A445" s="3" t="s">
        <v>665</v>
      </c>
    </row>
    <row r="446" spans="1:9">
      <c r="A446" s="4" t="s">
        <v>551</v>
      </c>
      <c r="C446" s="5" t="n">
        <v>0</v>
      </c>
      <c r="E446" s="5" t="n">
        <v>0</v>
      </c>
      <c r="I446" s="5" t="n">
        <v>0</v>
      </c>
    </row>
    <row r="447" spans="1:9">
      <c r="A447" s="4" t="s">
        <v>765</v>
      </c>
    </row>
    <row r="448" spans="1:9">
      <c r="A448" s="3" t="s">
        <v>665</v>
      </c>
    </row>
    <row r="449" spans="1:9">
      <c r="A449" s="4" t="s">
        <v>669</v>
      </c>
      <c r="C449" s="5" t="n">
        <v>0</v>
      </c>
      <c r="E449" s="5" t="n">
        <v>0</v>
      </c>
      <c r="I449" s="5" t="n">
        <v>0</v>
      </c>
    </row>
    <row r="450" spans="1:9">
      <c r="A450" s="4" t="s">
        <v>766</v>
      </c>
    </row>
    <row r="451" spans="1:9">
      <c r="A451" s="3" t="s">
        <v>665</v>
      </c>
    </row>
    <row r="452" spans="1:9">
      <c r="A452" s="4" t="s">
        <v>669</v>
      </c>
      <c r="C452" s="5" t="n">
        <v>0</v>
      </c>
      <c r="E452" s="5" t="n">
        <v>0</v>
      </c>
      <c r="I452" s="5" t="n">
        <v>0</v>
      </c>
    </row>
    <row r="453" spans="1:9">
      <c r="A453" s="4" t="s">
        <v>767</v>
      </c>
    </row>
    <row r="454" spans="1:9">
      <c r="A454" s="3" t="s">
        <v>665</v>
      </c>
    </row>
    <row r="455" spans="1:9">
      <c r="A455" s="4" t="s">
        <v>669</v>
      </c>
      <c r="C455" s="5" t="n">
        <v>845</v>
      </c>
      <c r="E455" s="5" t="n">
        <v>845</v>
      </c>
      <c r="I455" s="5" t="n">
        <v>0</v>
      </c>
    </row>
    <row r="456" spans="1:9">
      <c r="A456" s="4" t="s">
        <v>762</v>
      </c>
    </row>
    <row r="457" spans="1:9">
      <c r="A457" s="3" t="s">
        <v>665</v>
      </c>
    </row>
    <row r="458" spans="1:9">
      <c r="A458" s="4" t="s">
        <v>669</v>
      </c>
      <c r="C458" s="5" t="n">
        <v>845</v>
      </c>
      <c r="E458" s="5" t="n">
        <v>845</v>
      </c>
      <c r="I458" s="5" t="n">
        <v>0</v>
      </c>
    </row>
    <row r="459" spans="1:9">
      <c r="A459" s="4" t="s">
        <v>768</v>
      </c>
    </row>
    <row r="460" spans="1:9">
      <c r="A460" s="3" t="s">
        <v>665</v>
      </c>
    </row>
    <row r="461" spans="1:9">
      <c r="A461" s="4" t="s">
        <v>667</v>
      </c>
      <c r="C461" s="5" t="n">
        <v>669</v>
      </c>
      <c r="E461" s="5" t="n">
        <v>669</v>
      </c>
      <c r="I461" s="5" t="n">
        <v>420</v>
      </c>
    </row>
    <row r="462" spans="1:9">
      <c r="A462" s="4" t="s">
        <v>769</v>
      </c>
    </row>
    <row r="463" spans="1:9">
      <c r="A463" s="3" t="s">
        <v>665</v>
      </c>
    </row>
    <row r="464" spans="1:9">
      <c r="A464" s="4" t="s">
        <v>608</v>
      </c>
      <c r="C464" s="5" t="n">
        <v>1897</v>
      </c>
      <c r="E464" s="5" t="n">
        <v>1897</v>
      </c>
      <c r="I464" s="5" t="n">
        <v>1951</v>
      </c>
    </row>
    <row r="465" spans="1:9">
      <c r="A465" s="4" t="s">
        <v>770</v>
      </c>
    </row>
    <row r="466" spans="1:9">
      <c r="A466" s="3" t="s">
        <v>665</v>
      </c>
    </row>
    <row r="467" spans="1:9">
      <c r="A467" s="4" t="s">
        <v>666</v>
      </c>
      <c r="C467" s="5" t="n">
        <v>0</v>
      </c>
      <c r="E467" s="5" t="n">
        <v>0</v>
      </c>
      <c r="I467" s="5" t="n">
        <v>0</v>
      </c>
    </row>
    <row r="468" spans="1:9">
      <c r="A468" s="4" t="s">
        <v>771</v>
      </c>
    </row>
    <row r="469" spans="1:9">
      <c r="A469" s="3" t="s">
        <v>665</v>
      </c>
    </row>
    <row r="470" spans="1:9">
      <c r="A470" s="4" t="s">
        <v>669</v>
      </c>
      <c r="C470" s="5" t="n">
        <v>3411</v>
      </c>
      <c r="E470" s="5" t="n">
        <v>3411</v>
      </c>
      <c r="I470" s="5" t="n">
        <v>2371</v>
      </c>
    </row>
    <row r="471" spans="1:9">
      <c r="A471" s="4" t="s">
        <v>772</v>
      </c>
    </row>
    <row r="472" spans="1:9">
      <c r="A472" s="3" t="s">
        <v>665</v>
      </c>
    </row>
    <row r="473" spans="1:9">
      <c r="A473" s="4" t="s">
        <v>669</v>
      </c>
      <c r="C473" s="5" t="n">
        <v>13464</v>
      </c>
      <c r="E473" s="5" t="n">
        <v>13464</v>
      </c>
      <c r="I473" s="5" t="n">
        <v>10124</v>
      </c>
    </row>
    <row r="474" spans="1:9">
      <c r="A474" s="4" t="s">
        <v>773</v>
      </c>
    </row>
    <row r="475" spans="1:9">
      <c r="A475" s="3" t="s">
        <v>665</v>
      </c>
    </row>
    <row r="476" spans="1:9">
      <c r="A476" s="4" t="s">
        <v>669</v>
      </c>
      <c r="C476" s="5" t="n">
        <v>0</v>
      </c>
      <c r="E476" s="5" t="n">
        <v>0</v>
      </c>
      <c r="I476" s="5" t="n">
        <v>93</v>
      </c>
    </row>
    <row r="477" spans="1:9">
      <c r="A477" s="4" t="s">
        <v>774</v>
      </c>
    </row>
    <row r="478" spans="1:9">
      <c r="A478" s="3" t="s">
        <v>665</v>
      </c>
    </row>
    <row r="479" spans="1:9">
      <c r="A479" s="4" t="s">
        <v>669</v>
      </c>
      <c r="C479" s="5" t="n">
        <v>308</v>
      </c>
      <c r="E479" s="5" t="n">
        <v>308</v>
      </c>
      <c r="I479" s="5" t="n">
        <v>394</v>
      </c>
    </row>
    <row r="480" spans="1:9">
      <c r="A480" s="4" t="s">
        <v>775</v>
      </c>
    </row>
    <row r="481" spans="1:9">
      <c r="A481" s="3" t="s">
        <v>665</v>
      </c>
    </row>
    <row r="482" spans="1:9">
      <c r="A482" s="4" t="s">
        <v>551</v>
      </c>
      <c r="C482" s="5" t="n">
        <v>3616</v>
      </c>
      <c r="E482" s="5" t="n">
        <v>3616</v>
      </c>
      <c r="I482" s="5" t="n">
        <v>611</v>
      </c>
    </row>
    <row r="483" spans="1:9">
      <c r="A483" s="4" t="s">
        <v>776</v>
      </c>
    </row>
    <row r="484" spans="1:9">
      <c r="A484" s="3" t="s">
        <v>665</v>
      </c>
    </row>
    <row r="485" spans="1:9">
      <c r="A485" s="4" t="s">
        <v>669</v>
      </c>
      <c r="C485" s="5" t="n">
        <v>5870</v>
      </c>
      <c r="E485" s="5" t="n">
        <v>5870</v>
      </c>
      <c r="I485" s="5" t="n">
        <v>883</v>
      </c>
    </row>
    <row r="486" spans="1:9">
      <c r="A486" s="4" t="s">
        <v>777</v>
      </c>
    </row>
    <row r="487" spans="1:9">
      <c r="A487" s="3" t="s">
        <v>665</v>
      </c>
    </row>
    <row r="488" spans="1:9">
      <c r="A488" s="4" t="s">
        <v>669</v>
      </c>
      <c r="C488" s="5" t="n">
        <v>9486</v>
      </c>
      <c r="E488" s="5" t="n">
        <v>9486</v>
      </c>
      <c r="I488" s="5" t="n">
        <v>1494</v>
      </c>
    </row>
    <row r="489" spans="1:9">
      <c r="A489" s="4" t="s">
        <v>778</v>
      </c>
    </row>
    <row r="490" spans="1:9">
      <c r="A490" s="3" t="s">
        <v>665</v>
      </c>
    </row>
    <row r="491" spans="1:9">
      <c r="A491" s="4" t="s">
        <v>669</v>
      </c>
      <c r="C491" s="5" t="n">
        <v>2142</v>
      </c>
      <c r="E491" s="5" t="n">
        <v>2142</v>
      </c>
      <c r="I491" s="5" t="n">
        <v>0</v>
      </c>
    </row>
    <row r="492" spans="1:9">
      <c r="A492" s="4" t="s">
        <v>773</v>
      </c>
    </row>
    <row r="493" spans="1:9">
      <c r="A493" s="3" t="s">
        <v>665</v>
      </c>
    </row>
    <row r="494" spans="1:9">
      <c r="A494" s="4" t="s">
        <v>669</v>
      </c>
      <c r="C494" s="5" t="n">
        <v>2142</v>
      </c>
      <c r="E494" s="5" t="n">
        <v>2142</v>
      </c>
      <c r="I494" s="5" t="n">
        <v>93</v>
      </c>
    </row>
    <row r="495" spans="1:9">
      <c r="A495" s="4" t="s">
        <v>779</v>
      </c>
    </row>
    <row r="496" spans="1:9">
      <c r="A496" s="3" t="s">
        <v>665</v>
      </c>
    </row>
    <row r="497" spans="1:9">
      <c r="A497" s="4" t="s">
        <v>667</v>
      </c>
      <c r="C497" s="5" t="n">
        <v>61</v>
      </c>
      <c r="E497" s="5" t="n">
        <v>61</v>
      </c>
      <c r="I497" s="5" t="n">
        <v>203</v>
      </c>
    </row>
    <row r="498" spans="1:9">
      <c r="A498" s="4" t="s">
        <v>780</v>
      </c>
    </row>
    <row r="499" spans="1:9">
      <c r="A499" s="3" t="s">
        <v>665</v>
      </c>
    </row>
    <row r="500" spans="1:9">
      <c r="A500" s="4" t="s">
        <v>608</v>
      </c>
      <c r="C500" s="5" t="n">
        <v>180</v>
      </c>
      <c r="E500" s="5" t="n">
        <v>180</v>
      </c>
      <c r="I500" s="5" t="n">
        <v>191</v>
      </c>
    </row>
    <row r="501" spans="1:9">
      <c r="A501" s="4" t="s">
        <v>781</v>
      </c>
    </row>
    <row r="502" spans="1:9">
      <c r="A502" s="3" t="s">
        <v>665</v>
      </c>
    </row>
    <row r="503" spans="1:9">
      <c r="A503" s="4" t="s">
        <v>666</v>
      </c>
      <c r="C503" s="5" t="n">
        <v>67</v>
      </c>
      <c r="E503" s="5" t="n">
        <v>67</v>
      </c>
      <c r="I503" s="5" t="n">
        <v>0</v>
      </c>
    </row>
    <row r="504" spans="1:9">
      <c r="A504" s="4" t="s">
        <v>782</v>
      </c>
    </row>
    <row r="505" spans="1:9">
      <c r="A505" s="3" t="s">
        <v>665</v>
      </c>
    </row>
    <row r="506" spans="1:9">
      <c r="A506" s="4" t="s">
        <v>669</v>
      </c>
      <c r="C506" s="5" t="n">
        <v>11936</v>
      </c>
      <c r="E506" s="5" t="n">
        <v>11936</v>
      </c>
      <c r="I506" s="5" t="n">
        <v>1981</v>
      </c>
    </row>
    <row r="507" spans="1:9">
      <c r="A507" s="4" t="s">
        <v>783</v>
      </c>
    </row>
    <row r="508" spans="1:9">
      <c r="A508" s="3" t="s">
        <v>665</v>
      </c>
    </row>
    <row r="509" spans="1:9">
      <c r="A509" s="4" t="s">
        <v>669</v>
      </c>
      <c r="B509" s="4" t="s">
        <v>524</v>
      </c>
      <c r="C509" s="5" t="n">
        <v>29194</v>
      </c>
      <c r="E509" s="5" t="n">
        <v>29194</v>
      </c>
      <c r="I509" s="5" t="n">
        <v>33956</v>
      </c>
    </row>
    <row r="510" spans="1:9">
      <c r="A510" s="4" t="s">
        <v>784</v>
      </c>
    </row>
    <row r="511" spans="1:9">
      <c r="A511" s="3" t="s">
        <v>665</v>
      </c>
    </row>
    <row r="512" spans="1:9">
      <c r="A512" s="4" t="s">
        <v>669</v>
      </c>
      <c r="B512" s="4" t="s">
        <v>524</v>
      </c>
      <c r="C512" s="5" t="n">
        <v>3229</v>
      </c>
      <c r="E512" s="5" t="n">
        <v>3229</v>
      </c>
      <c r="I512" s="5" t="n">
        <v>3300</v>
      </c>
    </row>
    <row r="513" spans="1:9">
      <c r="A513" s="4" t="s">
        <v>785</v>
      </c>
    </row>
    <row r="514" spans="1:9">
      <c r="A514" s="3" t="s">
        <v>665</v>
      </c>
    </row>
    <row r="515" spans="1:9">
      <c r="A515" s="4" t="s">
        <v>669</v>
      </c>
      <c r="B515" s="4" t="s">
        <v>524</v>
      </c>
      <c r="C515" s="5" t="n">
        <v>1040</v>
      </c>
      <c r="E515" s="5" t="n">
        <v>1040</v>
      </c>
      <c r="I515" s="5" t="n">
        <v>3527</v>
      </c>
    </row>
    <row r="516" spans="1:9">
      <c r="A516" s="4" t="s">
        <v>786</v>
      </c>
    </row>
    <row r="517" spans="1:9">
      <c r="A517" s="3" t="s">
        <v>665</v>
      </c>
    </row>
    <row r="518" spans="1:9">
      <c r="A518" s="4" t="s">
        <v>551</v>
      </c>
      <c r="B518" s="4" t="s">
        <v>524</v>
      </c>
      <c r="C518" s="5" t="n">
        <v>6782</v>
      </c>
      <c r="E518" s="5" t="n">
        <v>6782</v>
      </c>
      <c r="I518" s="5" t="n">
        <v>5199</v>
      </c>
    </row>
    <row r="519" spans="1:9">
      <c r="A519" s="4" t="s">
        <v>787</v>
      </c>
    </row>
    <row r="520" spans="1:9">
      <c r="A520" s="3" t="s">
        <v>665</v>
      </c>
    </row>
    <row r="521" spans="1:9">
      <c r="A521" s="4" t="s">
        <v>669</v>
      </c>
      <c r="B521" s="4" t="s">
        <v>524</v>
      </c>
      <c r="C521" s="5" t="n">
        <v>119</v>
      </c>
      <c r="E521" s="5" t="n">
        <v>119</v>
      </c>
      <c r="I521" s="5" t="n">
        <v>2852</v>
      </c>
    </row>
    <row r="522" spans="1:9">
      <c r="A522" s="4" t="s">
        <v>788</v>
      </c>
    </row>
    <row r="523" spans="1:9">
      <c r="A523" s="3" t="s">
        <v>665</v>
      </c>
    </row>
    <row r="524" spans="1:9">
      <c r="A524" s="4" t="s">
        <v>669</v>
      </c>
      <c r="B524" s="4" t="s">
        <v>524</v>
      </c>
      <c r="C524" s="5" t="n">
        <v>6901</v>
      </c>
      <c r="E524" s="5" t="n">
        <v>6901</v>
      </c>
      <c r="I524" s="5" t="n">
        <v>8051</v>
      </c>
    </row>
    <row r="525" spans="1:9">
      <c r="A525" s="4" t="s">
        <v>789</v>
      </c>
    </row>
    <row r="526" spans="1:9">
      <c r="A526" s="3" t="s">
        <v>665</v>
      </c>
    </row>
    <row r="527" spans="1:9">
      <c r="A527" s="4" t="s">
        <v>669</v>
      </c>
      <c r="B527" s="4" t="s">
        <v>524</v>
      </c>
      <c r="C527" s="5" t="n">
        <v>2938</v>
      </c>
      <c r="E527" s="5" t="n">
        <v>2938</v>
      </c>
      <c r="I527" s="5" t="n">
        <v>277</v>
      </c>
    </row>
    <row r="528" spans="1:9">
      <c r="A528" s="4" t="s">
        <v>784</v>
      </c>
    </row>
    <row r="529" spans="1:9">
      <c r="A529" s="3" t="s">
        <v>665</v>
      </c>
    </row>
    <row r="530" spans="1:9">
      <c r="A530" s="4" t="s">
        <v>669</v>
      </c>
      <c r="B530" s="4" t="s">
        <v>524</v>
      </c>
      <c r="C530" s="5" t="n">
        <v>6167</v>
      </c>
      <c r="E530" s="5" t="n">
        <v>6167</v>
      </c>
      <c r="I530" s="5" t="n">
        <v>3577</v>
      </c>
    </row>
    <row r="531" spans="1:9">
      <c r="A531" s="4" t="s">
        <v>790</v>
      </c>
    </row>
    <row r="532" spans="1:9">
      <c r="A532" s="3" t="s">
        <v>665</v>
      </c>
    </row>
    <row r="533" spans="1:9">
      <c r="A533" s="4" t="s">
        <v>667</v>
      </c>
      <c r="B533" s="4" t="s">
        <v>524</v>
      </c>
      <c r="C533" s="5" t="n">
        <v>0</v>
      </c>
      <c r="E533" s="5" t="n">
        <v>0</v>
      </c>
      <c r="I533" s="5" t="n">
        <v>0</v>
      </c>
    </row>
    <row r="534" spans="1:9">
      <c r="A534" s="4" t="s">
        <v>791</v>
      </c>
    </row>
    <row r="535" spans="1:9">
      <c r="A535" s="3" t="s">
        <v>665</v>
      </c>
    </row>
    <row r="536" spans="1:9">
      <c r="A536" s="4" t="s">
        <v>608</v>
      </c>
      <c r="B536" s="4" t="s">
        <v>524</v>
      </c>
      <c r="C536" s="5" t="n">
        <v>1040</v>
      </c>
      <c r="E536" s="5" t="n">
        <v>1040</v>
      </c>
      <c r="I536" s="5" t="n">
        <v>3527</v>
      </c>
    </row>
    <row r="537" spans="1:9">
      <c r="A537" s="4" t="s">
        <v>792</v>
      </c>
    </row>
    <row r="538" spans="1:9">
      <c r="A538" s="3" t="s">
        <v>665</v>
      </c>
    </row>
    <row r="539" spans="1:9">
      <c r="A539" s="4" t="s">
        <v>666</v>
      </c>
      <c r="B539" s="4" t="s">
        <v>524</v>
      </c>
      <c r="C539" s="5" t="n">
        <v>0</v>
      </c>
      <c r="E539" s="5" t="n">
        <v>0</v>
      </c>
      <c r="I539" s="5" t="n">
        <v>0</v>
      </c>
    </row>
    <row r="540" spans="1:9">
      <c r="A540" s="4" t="s">
        <v>793</v>
      </c>
    </row>
    <row r="541" spans="1:9">
      <c r="A541" s="3" t="s">
        <v>665</v>
      </c>
    </row>
    <row r="542" spans="1:9">
      <c r="A542" s="4" t="s">
        <v>669</v>
      </c>
      <c r="B542" s="4" t="s">
        <v>524</v>
      </c>
      <c r="C542" s="5" t="n">
        <v>14108</v>
      </c>
      <c r="E542" s="5" t="n">
        <v>14108</v>
      </c>
      <c r="I542" s="5" t="n">
        <v>15155</v>
      </c>
    </row>
    <row r="543" spans="1:9">
      <c r="A543" s="4" t="s">
        <v>794</v>
      </c>
    </row>
    <row r="544" spans="1:9">
      <c r="A544" s="3" t="s">
        <v>665</v>
      </c>
    </row>
    <row r="545" spans="1:9">
      <c r="A545" s="4" t="s">
        <v>669</v>
      </c>
      <c r="B545" s="4" t="s">
        <v>728</v>
      </c>
      <c r="C545" s="5" t="n">
        <v>191974</v>
      </c>
      <c r="E545" s="5" t="n">
        <v>191974</v>
      </c>
      <c r="I545" s="5" t="n">
        <v>201574</v>
      </c>
    </row>
    <row r="546" spans="1:9">
      <c r="A546" s="4" t="s">
        <v>795</v>
      </c>
    </row>
    <row r="547" spans="1:9">
      <c r="A547" s="3" t="s">
        <v>665</v>
      </c>
    </row>
    <row r="548" spans="1:9">
      <c r="A548" s="4" t="s">
        <v>669</v>
      </c>
      <c r="B548" s="4" t="s">
        <v>728</v>
      </c>
      <c r="C548" s="5" t="n">
        <v>3708</v>
      </c>
      <c r="E548" s="5" t="n">
        <v>3708</v>
      </c>
      <c r="I548" s="5" t="n">
        <v>6427</v>
      </c>
    </row>
    <row r="549" spans="1:9">
      <c r="A549" s="4" t="s">
        <v>796</v>
      </c>
    </row>
    <row r="550" spans="1:9">
      <c r="A550" s="3" t="s">
        <v>665</v>
      </c>
    </row>
    <row r="551" spans="1:9">
      <c r="A551" s="4" t="s">
        <v>669</v>
      </c>
      <c r="B551" s="4" t="s">
        <v>728</v>
      </c>
      <c r="C551" s="5" t="n">
        <v>6911</v>
      </c>
      <c r="E551" s="5" t="n">
        <v>6911</v>
      </c>
      <c r="I551" s="5" t="n">
        <v>9912</v>
      </c>
    </row>
    <row r="552" spans="1:9">
      <c r="A552" s="4" t="s">
        <v>797</v>
      </c>
    </row>
    <row r="553" spans="1:9">
      <c r="A553" s="3" t="s">
        <v>665</v>
      </c>
    </row>
    <row r="554" spans="1:9">
      <c r="A554" s="4" t="s">
        <v>551</v>
      </c>
      <c r="B554" s="4" t="s">
        <v>728</v>
      </c>
      <c r="C554" s="5" t="n">
        <v>37336</v>
      </c>
      <c r="E554" s="5" t="n">
        <v>37336</v>
      </c>
      <c r="I554" s="5" t="n">
        <v>20410</v>
      </c>
    </row>
    <row r="555" spans="1:9">
      <c r="A555" s="4" t="s">
        <v>798</v>
      </c>
    </row>
    <row r="556" spans="1:9">
      <c r="A556" s="3" t="s">
        <v>665</v>
      </c>
    </row>
    <row r="557" spans="1:9">
      <c r="A557" s="4" t="s">
        <v>669</v>
      </c>
      <c r="B557" s="4" t="s">
        <v>728</v>
      </c>
      <c r="C557" s="5" t="n">
        <v>11393</v>
      </c>
      <c r="E557" s="5" t="n">
        <v>11393</v>
      </c>
      <c r="I557" s="5" t="n">
        <v>12040</v>
      </c>
    </row>
    <row r="558" spans="1:9">
      <c r="A558" s="4" t="s">
        <v>799</v>
      </c>
    </row>
    <row r="559" spans="1:9">
      <c r="A559" s="3" t="s">
        <v>665</v>
      </c>
    </row>
    <row r="560" spans="1:9">
      <c r="A560" s="4" t="s">
        <v>669</v>
      </c>
      <c r="B560" s="4" t="s">
        <v>728</v>
      </c>
      <c r="C560" s="5" t="n">
        <v>48729</v>
      </c>
      <c r="E560" s="5" t="n">
        <v>48729</v>
      </c>
      <c r="I560" s="5" t="n">
        <v>32450</v>
      </c>
    </row>
    <row r="561" spans="1:9">
      <c r="A561" s="4" t="s">
        <v>800</v>
      </c>
    </row>
    <row r="562" spans="1:9">
      <c r="A562" s="3" t="s">
        <v>665</v>
      </c>
    </row>
    <row r="563" spans="1:9">
      <c r="A563" s="4" t="s">
        <v>669</v>
      </c>
      <c r="B563" s="4" t="s">
        <v>728</v>
      </c>
      <c r="C563" s="5" t="n">
        <v>10107</v>
      </c>
      <c r="E563" s="5" t="n">
        <v>10107</v>
      </c>
      <c r="I563" s="5" t="n">
        <v>4607</v>
      </c>
    </row>
    <row r="564" spans="1:9">
      <c r="A564" s="4" t="s">
        <v>795</v>
      </c>
    </row>
    <row r="565" spans="1:9">
      <c r="A565" s="3" t="s">
        <v>665</v>
      </c>
    </row>
    <row r="566" spans="1:9">
      <c r="A566" s="4" t="s">
        <v>669</v>
      </c>
      <c r="B566" s="4" t="s">
        <v>728</v>
      </c>
      <c r="C566" s="5" t="n">
        <v>13815</v>
      </c>
      <c r="E566" s="5" t="n">
        <v>13815</v>
      </c>
      <c r="I566" s="5" t="n">
        <v>11034</v>
      </c>
    </row>
    <row r="567" spans="1:9">
      <c r="A567" s="4" t="s">
        <v>801</v>
      </c>
    </row>
    <row r="568" spans="1:9">
      <c r="A568" s="3" t="s">
        <v>665</v>
      </c>
    </row>
    <row r="569" spans="1:9">
      <c r="A569" s="4" t="s">
        <v>667</v>
      </c>
      <c r="B569" s="4" t="s">
        <v>728</v>
      </c>
      <c r="C569" s="5" t="n">
        <v>48</v>
      </c>
      <c r="E569" s="5" t="n">
        <v>48</v>
      </c>
      <c r="I569" s="5" t="n">
        <v>399</v>
      </c>
    </row>
    <row r="570" spans="1:9">
      <c r="A570" s="4" t="s">
        <v>802</v>
      </c>
    </row>
    <row r="571" spans="1:9">
      <c r="A571" s="3" t="s">
        <v>665</v>
      </c>
    </row>
    <row r="572" spans="1:9">
      <c r="A572" s="4" t="s">
        <v>608</v>
      </c>
      <c r="B572" s="4" t="s">
        <v>728</v>
      </c>
      <c r="C572" s="5" t="n">
        <v>6785</v>
      </c>
      <c r="E572" s="5" t="n">
        <v>6785</v>
      </c>
      <c r="I572" s="5" t="n">
        <v>9413</v>
      </c>
    </row>
    <row r="573" spans="1:9">
      <c r="A573" s="4" t="s">
        <v>803</v>
      </c>
    </row>
    <row r="574" spans="1:9">
      <c r="A574" s="3" t="s">
        <v>665</v>
      </c>
    </row>
    <row r="575" spans="1:9">
      <c r="A575" s="4" t="s">
        <v>666</v>
      </c>
      <c r="B575" s="4" t="s">
        <v>728</v>
      </c>
      <c r="C575" s="5" t="n">
        <v>78</v>
      </c>
      <c r="E575" s="5" t="n">
        <v>78</v>
      </c>
      <c r="I575" s="5" t="n">
        <v>100</v>
      </c>
    </row>
    <row r="576" spans="1:9">
      <c r="A576" s="4" t="s">
        <v>804</v>
      </c>
    </row>
    <row r="577" spans="1:9">
      <c r="A577" s="3" t="s">
        <v>665</v>
      </c>
    </row>
    <row r="578" spans="1:9">
      <c r="A578" s="4" t="s">
        <v>669</v>
      </c>
      <c r="B578" s="4" t="s">
        <v>728</v>
      </c>
      <c r="C578" s="7" t="n">
        <v>69455</v>
      </c>
      <c r="E578" s="7" t="n">
        <v>69455</v>
      </c>
      <c r="I578" s="7" t="n">
        <v>53396</v>
      </c>
    </row>
    <row r="579" spans="1:9">
      <c r="A579" t="n"/>
    </row>
    <row r="580" spans="1:9">
      <c r="A580" s="4" t="s">
        <v>524</v>
      </c>
      <c r="B580" s="4" t="s">
        <v>805</v>
      </c>
    </row>
    <row r="581" spans="1:9">
      <c r="A581" s="4" t="s">
        <v>728</v>
      </c>
      <c r="B581" s="4" t="s">
        <v>806</v>
      </c>
    </row>
  </sheetData>
  <mergeCells count="7">
    <mergeCell ref="A1:B2"/>
    <mergeCell ref="C1:D1"/>
    <mergeCell ref="E1:F1"/>
    <mergeCell ref="G1:H1"/>
    <mergeCell ref="A579:H579"/>
    <mergeCell ref="B580:H580"/>
    <mergeCell ref="B581:H58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I12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15"/>
    <col customWidth="1" max="8" min="8" width="14"/>
    <col customWidth="1" max="9" min="9" width="14"/>
  </cols>
  <sheetData>
    <row r="1" spans="1:9">
      <c r="A1" s="1" t="s">
        <v>807</v>
      </c>
      <c r="C1" s="2" t="s">
        <v>75</v>
      </c>
      <c r="E1" s="2" t="s">
        <v>1</v>
      </c>
      <c r="G1" s="2" t="s">
        <v>483</v>
      </c>
    </row>
    <row r="2" spans="1:9">
      <c r="C2" s="2" t="s">
        <v>2</v>
      </c>
      <c r="D2" s="2" t="s">
        <v>76</v>
      </c>
      <c r="E2" s="2" t="s">
        <v>2</v>
      </c>
      <c r="F2" s="2" t="s">
        <v>76</v>
      </c>
      <c r="G2" s="2" t="s">
        <v>581</v>
      </c>
      <c r="H2" s="2" t="s">
        <v>582</v>
      </c>
      <c r="I2" s="2" t="s">
        <v>25</v>
      </c>
    </row>
    <row r="3" spans="1:9">
      <c r="A3" s="3" t="s">
        <v>665</v>
      </c>
    </row>
    <row r="4" spans="1:9">
      <c r="A4" s="4" t="s">
        <v>496</v>
      </c>
      <c r="C4" s="7" t="n">
        <v>2186</v>
      </c>
      <c r="D4" s="7" t="n">
        <v>837</v>
      </c>
      <c r="E4" s="7" t="n">
        <v>3145</v>
      </c>
      <c r="F4" s="7" t="n">
        <v>1054</v>
      </c>
      <c r="G4" s="7" t="n">
        <v>88700</v>
      </c>
      <c r="H4" s="7" t="n">
        <v>141300</v>
      </c>
    </row>
    <row r="5" spans="1:9">
      <c r="A5" s="4" t="s">
        <v>607</v>
      </c>
      <c r="C5" s="5" t="n">
        <v>2348327</v>
      </c>
      <c r="E5" s="5" t="n">
        <v>2348327</v>
      </c>
      <c r="I5" s="7" t="n">
        <v>2321150</v>
      </c>
    </row>
    <row r="6" spans="1:9">
      <c r="A6" s="4" t="s">
        <v>808</v>
      </c>
      <c r="C6" s="5" t="n">
        <v>539</v>
      </c>
      <c r="D6" s="5" t="n">
        <v>625</v>
      </c>
      <c r="E6" s="5" t="n">
        <v>1131</v>
      </c>
      <c r="F6" s="5" t="n">
        <v>1255</v>
      </c>
    </row>
    <row r="7" spans="1:9">
      <c r="A7" s="4" t="s">
        <v>525</v>
      </c>
    </row>
    <row r="8" spans="1:9">
      <c r="A8" s="3" t="s">
        <v>665</v>
      </c>
    </row>
    <row r="9" spans="1:9">
      <c r="A9" s="4" t="s">
        <v>808</v>
      </c>
      <c r="C9" s="5" t="n">
        <v>136</v>
      </c>
      <c r="D9" s="5" t="n">
        <v>140</v>
      </c>
      <c r="E9" s="5" t="n">
        <v>303</v>
      </c>
      <c r="F9" s="5" t="n">
        <v>256</v>
      </c>
    </row>
    <row r="10" spans="1:9">
      <c r="A10" s="4" t="s">
        <v>534</v>
      </c>
    </row>
    <row r="11" spans="1:9">
      <c r="A11" s="3" t="s">
        <v>665</v>
      </c>
    </row>
    <row r="12" spans="1:9">
      <c r="A12" s="4" t="s">
        <v>808</v>
      </c>
      <c r="C12" s="5" t="n">
        <v>-26</v>
      </c>
      <c r="D12" s="5" t="n">
        <v>-51</v>
      </c>
      <c r="E12" s="5" t="n">
        <v>-63</v>
      </c>
      <c r="F12" s="5" t="n">
        <v>-106</v>
      </c>
    </row>
    <row r="13" spans="1:9">
      <c r="A13" s="4" t="s">
        <v>527</v>
      </c>
    </row>
    <row r="14" spans="1:9">
      <c r="A14" s="3" t="s">
        <v>665</v>
      </c>
    </row>
    <row r="15" spans="1:9">
      <c r="A15" s="4" t="s">
        <v>607</v>
      </c>
      <c r="C15" s="5" t="n">
        <v>2348327</v>
      </c>
      <c r="E15" s="5" t="n">
        <v>2348327</v>
      </c>
      <c r="I15" s="5" t="n">
        <v>2321150</v>
      </c>
    </row>
    <row r="16" spans="1:9">
      <c r="A16" s="4" t="s">
        <v>808</v>
      </c>
      <c r="C16" s="5" t="n">
        <v>274</v>
      </c>
      <c r="D16" s="5" t="n">
        <v>297</v>
      </c>
      <c r="E16" s="5" t="n">
        <v>553</v>
      </c>
      <c r="F16" s="5" t="n">
        <v>608</v>
      </c>
    </row>
    <row r="17" spans="1:9">
      <c r="A17" s="4" t="s">
        <v>529</v>
      </c>
    </row>
    <row r="18" spans="1:9">
      <c r="A18" s="3" t="s">
        <v>665</v>
      </c>
    </row>
    <row r="19" spans="1:9">
      <c r="A19" s="4" t="s">
        <v>808</v>
      </c>
      <c r="C19" s="5" t="n">
        <v>-64</v>
      </c>
      <c r="D19" s="5" t="n">
        <v>-7</v>
      </c>
      <c r="E19" s="5" t="n">
        <v>-119</v>
      </c>
      <c r="F19" s="5" t="n">
        <v>20</v>
      </c>
    </row>
    <row r="20" spans="1:9">
      <c r="A20" s="4" t="s">
        <v>531</v>
      </c>
    </row>
    <row r="21" spans="1:9">
      <c r="A21" s="3" t="s">
        <v>665</v>
      </c>
    </row>
    <row r="22" spans="1:9">
      <c r="A22" s="4" t="s">
        <v>496</v>
      </c>
      <c r="C22" s="5" t="n">
        <v>1098</v>
      </c>
      <c r="D22" s="5" t="n">
        <v>421</v>
      </c>
      <c r="E22" s="5" t="n">
        <v>2057</v>
      </c>
      <c r="F22" s="5" t="n">
        <v>421</v>
      </c>
    </row>
    <row r="23" spans="1:9">
      <c r="A23" s="4" t="s">
        <v>808</v>
      </c>
      <c r="C23" s="5" t="n">
        <v>-72</v>
      </c>
      <c r="D23" s="5" t="n">
        <v>-133</v>
      </c>
      <c r="E23" s="5" t="n">
        <v>-184</v>
      </c>
      <c r="F23" s="5" t="n">
        <v>-276</v>
      </c>
    </row>
    <row r="24" spans="1:9">
      <c r="A24" s="4" t="s">
        <v>533</v>
      </c>
    </row>
    <row r="25" spans="1:9">
      <c r="A25" s="3" t="s">
        <v>665</v>
      </c>
    </row>
    <row r="26" spans="1:9">
      <c r="A26" s="4" t="s">
        <v>496</v>
      </c>
      <c r="C26" s="5" t="n">
        <v>1233</v>
      </c>
      <c r="D26" s="5" t="n">
        <v>705</v>
      </c>
      <c r="E26" s="5" t="n">
        <v>2192</v>
      </c>
      <c r="F26" s="5" t="n">
        <v>705</v>
      </c>
    </row>
    <row r="27" spans="1:9">
      <c r="A27" s="4" t="s">
        <v>535</v>
      </c>
    </row>
    <row r="28" spans="1:9">
      <c r="A28" s="3" t="s">
        <v>665</v>
      </c>
    </row>
    <row r="29" spans="1:9">
      <c r="A29" s="4" t="s">
        <v>496</v>
      </c>
      <c r="C29" s="5" t="n">
        <v>846</v>
      </c>
      <c r="D29" s="5" t="n">
        <v>0</v>
      </c>
      <c r="E29" s="5" t="n">
        <v>846</v>
      </c>
      <c r="F29" s="5" t="n">
        <v>0</v>
      </c>
    </row>
    <row r="30" spans="1:9">
      <c r="A30" s="4" t="s">
        <v>808</v>
      </c>
      <c r="C30" s="5" t="n">
        <v>-103</v>
      </c>
      <c r="D30" s="5" t="n">
        <v>-137</v>
      </c>
      <c r="E30" s="5" t="n">
        <v>-212</v>
      </c>
      <c r="F30" s="5" t="n">
        <v>-285</v>
      </c>
    </row>
    <row r="31" spans="1:9">
      <c r="A31" s="4" t="s">
        <v>537</v>
      </c>
    </row>
    <row r="32" spans="1:9">
      <c r="A32" s="3" t="s">
        <v>665</v>
      </c>
    </row>
    <row r="33" spans="1:9">
      <c r="A33" s="4" t="s">
        <v>496</v>
      </c>
      <c r="C33" s="5" t="n">
        <v>107</v>
      </c>
      <c r="D33" s="5" t="n">
        <v>49</v>
      </c>
      <c r="E33" s="5" t="n">
        <v>107</v>
      </c>
      <c r="F33" s="5" t="n">
        <v>49</v>
      </c>
    </row>
    <row r="34" spans="1:9">
      <c r="A34" s="4" t="s">
        <v>808</v>
      </c>
      <c r="C34" s="5" t="n">
        <v>-267</v>
      </c>
      <c r="D34" s="5" t="n">
        <v>-287</v>
      </c>
      <c r="E34" s="5" t="n">
        <v>-538</v>
      </c>
      <c r="F34" s="5" t="n">
        <v>-587</v>
      </c>
    </row>
    <row r="35" spans="1:9">
      <c r="A35" s="4" t="s">
        <v>538</v>
      </c>
    </row>
    <row r="36" spans="1:9">
      <c r="A36" s="3" t="s">
        <v>665</v>
      </c>
    </row>
    <row r="37" spans="1:9">
      <c r="A37" s="4" t="s">
        <v>496</v>
      </c>
      <c r="C37" s="5" t="n">
        <v>0</v>
      </c>
      <c r="D37" s="5" t="n">
        <v>83</v>
      </c>
      <c r="E37" s="5" t="n">
        <v>0</v>
      </c>
      <c r="F37" s="5" t="n">
        <v>83</v>
      </c>
    </row>
    <row r="38" spans="1:9">
      <c r="A38" s="4" t="s">
        <v>808</v>
      </c>
      <c r="C38" s="5" t="n">
        <v>-7</v>
      </c>
      <c r="D38" s="5" t="n">
        <v>-8</v>
      </c>
      <c r="E38" s="5" t="n">
        <v>-14</v>
      </c>
      <c r="F38" s="5" t="n">
        <v>-17</v>
      </c>
    </row>
    <row r="39" spans="1:9">
      <c r="A39" s="4" t="s">
        <v>534</v>
      </c>
    </row>
    <row r="40" spans="1:9">
      <c r="A40" s="3" t="s">
        <v>665</v>
      </c>
    </row>
    <row r="41" spans="1:9">
      <c r="A41" s="4" t="s">
        <v>496</v>
      </c>
      <c r="C41" s="5" t="n">
        <v>846</v>
      </c>
      <c r="D41" s="5" t="n">
        <v>0</v>
      </c>
      <c r="E41" s="5" t="n">
        <v>846</v>
      </c>
      <c r="F41" s="5" t="n">
        <v>0</v>
      </c>
    </row>
    <row r="42" spans="1:9">
      <c r="A42" s="4" t="s">
        <v>808</v>
      </c>
      <c r="C42" s="5" t="n">
        <v>129</v>
      </c>
      <c r="D42" s="5" t="n">
        <v>188</v>
      </c>
      <c r="E42" s="5" t="n">
        <v>275</v>
      </c>
      <c r="F42" s="5" t="n">
        <v>391</v>
      </c>
    </row>
    <row r="43" spans="1:9">
      <c r="A43" s="4" t="s">
        <v>536</v>
      </c>
    </row>
    <row r="44" spans="1:9">
      <c r="A44" s="3" t="s">
        <v>665</v>
      </c>
    </row>
    <row r="45" spans="1:9">
      <c r="A45" s="4" t="s">
        <v>496</v>
      </c>
      <c r="C45" s="5" t="n">
        <v>0</v>
      </c>
      <c r="D45" s="5" t="n">
        <v>0</v>
      </c>
      <c r="E45" s="5" t="n">
        <v>0</v>
      </c>
      <c r="F45" s="5" t="n">
        <v>217</v>
      </c>
    </row>
    <row r="46" spans="1:9">
      <c r="A46" s="4" t="s">
        <v>808</v>
      </c>
      <c r="C46" s="5" t="n">
        <v>0</v>
      </c>
      <c r="D46" s="5" t="n">
        <v>-2</v>
      </c>
      <c r="E46" s="5" t="n">
        <v>-1</v>
      </c>
      <c r="F46" s="5" t="n">
        <v>-4</v>
      </c>
    </row>
    <row r="47" spans="1:9">
      <c r="A47" s="4" t="s">
        <v>528</v>
      </c>
    </row>
    <row r="48" spans="1:9">
      <c r="A48" s="3" t="s">
        <v>665</v>
      </c>
    </row>
    <row r="49" spans="1:9">
      <c r="A49" s="4" t="s">
        <v>496</v>
      </c>
      <c r="C49" s="5" t="n">
        <v>107</v>
      </c>
      <c r="D49" s="5" t="n">
        <v>132</v>
      </c>
      <c r="E49" s="5" t="n">
        <v>107</v>
      </c>
      <c r="F49" s="5" t="n">
        <v>349</v>
      </c>
    </row>
    <row r="50" spans="1:9">
      <c r="A50" s="4" t="s">
        <v>542</v>
      </c>
    </row>
    <row r="51" spans="1:9">
      <c r="A51" s="3" t="s">
        <v>665</v>
      </c>
    </row>
    <row r="52" spans="1:9">
      <c r="A52" s="4" t="s">
        <v>496</v>
      </c>
      <c r="C52" s="5" t="n">
        <v>2186</v>
      </c>
      <c r="D52" s="5" t="n">
        <v>827</v>
      </c>
      <c r="E52" s="5" t="n">
        <v>3145</v>
      </c>
      <c r="F52" s="5" t="n">
        <v>1044</v>
      </c>
    </row>
    <row r="53" spans="1:9">
      <c r="A53" s="4" t="s">
        <v>599</v>
      </c>
    </row>
    <row r="54" spans="1:9">
      <c r="A54" s="3" t="s">
        <v>665</v>
      </c>
    </row>
    <row r="55" spans="1:9">
      <c r="A55" s="4" t="s">
        <v>496</v>
      </c>
      <c r="C55" s="5" t="n">
        <v>1098</v>
      </c>
      <c r="D55" s="5" t="n">
        <v>421</v>
      </c>
      <c r="E55" s="5" t="n">
        <v>2057</v>
      </c>
      <c r="F55" s="5" t="n">
        <v>421</v>
      </c>
    </row>
    <row r="56" spans="1:9">
      <c r="A56" s="4" t="s">
        <v>596</v>
      </c>
    </row>
    <row r="57" spans="1:9">
      <c r="A57" s="3" t="s">
        <v>665</v>
      </c>
    </row>
    <row r="58" spans="1:9">
      <c r="A58" s="4" t="s">
        <v>496</v>
      </c>
      <c r="C58" s="5" t="n">
        <v>1233</v>
      </c>
      <c r="D58" s="5" t="n">
        <v>705</v>
      </c>
      <c r="E58" s="5" t="n">
        <v>2192</v>
      </c>
      <c r="F58" s="5" t="n">
        <v>705</v>
      </c>
    </row>
    <row r="59" spans="1:9">
      <c r="A59" s="4" t="s">
        <v>600</v>
      </c>
    </row>
    <row r="60" spans="1:9">
      <c r="A60" s="3" t="s">
        <v>665</v>
      </c>
    </row>
    <row r="61" spans="1:9">
      <c r="A61" s="4" t="s">
        <v>496</v>
      </c>
      <c r="C61" s="5" t="n">
        <v>846</v>
      </c>
      <c r="D61" s="5" t="n">
        <v>0</v>
      </c>
      <c r="E61" s="5" t="n">
        <v>846</v>
      </c>
      <c r="F61" s="5" t="n">
        <v>0</v>
      </c>
    </row>
    <row r="62" spans="1:9">
      <c r="A62" s="4" t="s">
        <v>602</v>
      </c>
    </row>
    <row r="63" spans="1:9">
      <c r="A63" s="3" t="s">
        <v>665</v>
      </c>
    </row>
    <row r="64" spans="1:9">
      <c r="A64" s="4" t="s">
        <v>496</v>
      </c>
      <c r="C64" s="5" t="n">
        <v>107</v>
      </c>
      <c r="D64" s="5" t="n">
        <v>39</v>
      </c>
      <c r="E64" s="5" t="n">
        <v>107</v>
      </c>
      <c r="F64" s="5" t="n">
        <v>39</v>
      </c>
    </row>
    <row r="65" spans="1:9">
      <c r="A65" s="4" t="s">
        <v>603</v>
      </c>
    </row>
    <row r="66" spans="1:9">
      <c r="A66" s="3" t="s">
        <v>665</v>
      </c>
    </row>
    <row r="67" spans="1:9">
      <c r="A67" s="4" t="s">
        <v>496</v>
      </c>
      <c r="C67" s="5" t="n">
        <v>0</v>
      </c>
      <c r="D67" s="5" t="n">
        <v>83</v>
      </c>
      <c r="E67" s="5" t="n">
        <v>0</v>
      </c>
      <c r="F67" s="5" t="n">
        <v>83</v>
      </c>
    </row>
    <row r="68" spans="1:9">
      <c r="A68" s="4" t="s">
        <v>597</v>
      </c>
    </row>
    <row r="69" spans="1:9">
      <c r="A69" s="3" t="s">
        <v>665</v>
      </c>
    </row>
    <row r="70" spans="1:9">
      <c r="A70" s="4" t="s">
        <v>496</v>
      </c>
      <c r="C70" s="5" t="n">
        <v>846</v>
      </c>
      <c r="D70" s="5" t="n">
        <v>0</v>
      </c>
      <c r="E70" s="5" t="n">
        <v>846</v>
      </c>
      <c r="F70" s="5" t="n">
        <v>0</v>
      </c>
    </row>
    <row r="71" spans="1:9">
      <c r="A71" s="4" t="s">
        <v>601</v>
      </c>
    </row>
    <row r="72" spans="1:9">
      <c r="A72" s="3" t="s">
        <v>665</v>
      </c>
    </row>
    <row r="73" spans="1:9">
      <c r="A73" s="4" t="s">
        <v>496</v>
      </c>
      <c r="C73" s="5" t="n">
        <v>0</v>
      </c>
      <c r="D73" s="5" t="n">
        <v>0</v>
      </c>
      <c r="E73" s="5" t="n">
        <v>0</v>
      </c>
      <c r="F73" s="5" t="n">
        <v>217</v>
      </c>
    </row>
    <row r="74" spans="1:9">
      <c r="A74" s="4" t="s">
        <v>598</v>
      </c>
    </row>
    <row r="75" spans="1:9">
      <c r="A75" s="3" t="s">
        <v>665</v>
      </c>
    </row>
    <row r="76" spans="1:9">
      <c r="A76" s="4" t="s">
        <v>496</v>
      </c>
      <c r="C76" s="5" t="n">
        <v>107</v>
      </c>
      <c r="D76" s="5" t="n">
        <v>122</v>
      </c>
      <c r="E76" s="5" t="n">
        <v>107</v>
      </c>
      <c r="F76" s="5" t="n">
        <v>339</v>
      </c>
    </row>
    <row r="77" spans="1:9">
      <c r="A77" s="4" t="s">
        <v>540</v>
      </c>
    </row>
    <row r="78" spans="1:9">
      <c r="A78" s="3" t="s">
        <v>665</v>
      </c>
    </row>
    <row r="79" spans="1:9">
      <c r="A79" s="4" t="s">
        <v>496</v>
      </c>
      <c r="C79" s="5" t="n">
        <v>0</v>
      </c>
      <c r="D79" s="5" t="n">
        <v>10</v>
      </c>
      <c r="E79" s="5" t="n">
        <v>0</v>
      </c>
      <c r="F79" s="5" t="n">
        <v>10</v>
      </c>
    </row>
    <row r="80" spans="1:9">
      <c r="A80" s="4" t="s">
        <v>590</v>
      </c>
    </row>
    <row r="81" spans="1:9">
      <c r="A81" s="3" t="s">
        <v>665</v>
      </c>
    </row>
    <row r="82" spans="1:9">
      <c r="A82" s="4" t="s">
        <v>496</v>
      </c>
      <c r="C82" s="5" t="n">
        <v>0</v>
      </c>
      <c r="D82" s="5" t="n">
        <v>0</v>
      </c>
      <c r="E82" s="5" t="n">
        <v>0</v>
      </c>
      <c r="F82" s="5" t="n">
        <v>0</v>
      </c>
    </row>
    <row r="83" spans="1:9">
      <c r="A83" s="4" t="s">
        <v>587</v>
      </c>
    </row>
    <row r="84" spans="1:9">
      <c r="A84" s="3" t="s">
        <v>665</v>
      </c>
    </row>
    <row r="85" spans="1:9">
      <c r="A85" s="4" t="s">
        <v>496</v>
      </c>
      <c r="C85" s="5" t="n">
        <v>0</v>
      </c>
      <c r="D85" s="5" t="n">
        <v>0</v>
      </c>
      <c r="E85" s="5" t="n">
        <v>0</v>
      </c>
      <c r="F85" s="5" t="n">
        <v>0</v>
      </c>
    </row>
    <row r="86" spans="1:9">
      <c r="A86" s="4" t="s">
        <v>591</v>
      </c>
    </row>
    <row r="87" spans="1:9">
      <c r="A87" s="3" t="s">
        <v>665</v>
      </c>
    </row>
    <row r="88" spans="1:9">
      <c r="A88" s="4" t="s">
        <v>496</v>
      </c>
      <c r="C88" s="5" t="n">
        <v>0</v>
      </c>
      <c r="D88" s="5" t="n">
        <v>0</v>
      </c>
      <c r="E88" s="5" t="n">
        <v>0</v>
      </c>
      <c r="F88" s="5" t="n">
        <v>0</v>
      </c>
    </row>
    <row r="89" spans="1:9">
      <c r="A89" s="4" t="s">
        <v>593</v>
      </c>
    </row>
    <row r="90" spans="1:9">
      <c r="A90" s="3" t="s">
        <v>665</v>
      </c>
    </row>
    <row r="91" spans="1:9">
      <c r="A91" s="4" t="s">
        <v>496</v>
      </c>
      <c r="C91" s="5" t="n">
        <v>0</v>
      </c>
      <c r="D91" s="5" t="n">
        <v>10</v>
      </c>
      <c r="E91" s="5" t="n">
        <v>0</v>
      </c>
      <c r="F91" s="5" t="n">
        <v>10</v>
      </c>
    </row>
    <row r="92" spans="1:9">
      <c r="A92" s="4" t="s">
        <v>607</v>
      </c>
      <c r="C92" s="5" t="n">
        <v>14416</v>
      </c>
      <c r="E92" s="5" t="n">
        <v>14416</v>
      </c>
      <c r="I92" s="5" t="n">
        <v>13579</v>
      </c>
    </row>
    <row r="93" spans="1:9">
      <c r="A93" s="4" t="s">
        <v>594</v>
      </c>
    </row>
    <row r="94" spans="1:9">
      <c r="A94" s="3" t="s">
        <v>665</v>
      </c>
    </row>
    <row r="95" spans="1:9">
      <c r="A95" s="4" t="s">
        <v>496</v>
      </c>
      <c r="C95" s="5" t="n">
        <v>0</v>
      </c>
      <c r="D95" s="5" t="n">
        <v>0</v>
      </c>
      <c r="E95" s="5" t="n">
        <v>0</v>
      </c>
      <c r="F95" s="5" t="n">
        <v>0</v>
      </c>
    </row>
    <row r="96" spans="1:9">
      <c r="A96" s="4" t="s">
        <v>588</v>
      </c>
    </row>
    <row r="97" spans="1:9">
      <c r="A97" s="3" t="s">
        <v>665</v>
      </c>
    </row>
    <row r="98" spans="1:9">
      <c r="A98" s="4" t="s">
        <v>496</v>
      </c>
      <c r="C98" s="5" t="n">
        <v>0</v>
      </c>
      <c r="D98" s="5" t="n">
        <v>0</v>
      </c>
      <c r="E98" s="5" t="n">
        <v>0</v>
      </c>
      <c r="F98" s="5" t="n">
        <v>0</v>
      </c>
    </row>
    <row r="99" spans="1:9">
      <c r="A99" s="4" t="s">
        <v>592</v>
      </c>
    </row>
    <row r="100" spans="1:9">
      <c r="A100" s="3" t="s">
        <v>665</v>
      </c>
    </row>
    <row r="101" spans="1:9">
      <c r="A101" s="4" t="s">
        <v>496</v>
      </c>
      <c r="C101" s="5" t="n">
        <v>0</v>
      </c>
      <c r="D101" s="5" t="n">
        <v>0</v>
      </c>
      <c r="E101" s="5" t="n">
        <v>0</v>
      </c>
      <c r="F101" s="5" t="n">
        <v>0</v>
      </c>
    </row>
    <row r="102" spans="1:9">
      <c r="A102" s="4" t="s">
        <v>589</v>
      </c>
    </row>
    <row r="103" spans="1:9">
      <c r="A103" s="3" t="s">
        <v>665</v>
      </c>
    </row>
    <row r="104" spans="1:9">
      <c r="A104" s="4" t="s">
        <v>496</v>
      </c>
      <c r="C104" s="5" t="n">
        <v>0</v>
      </c>
      <c r="D104" s="7" t="n">
        <v>10</v>
      </c>
      <c r="E104" s="5" t="n">
        <v>0</v>
      </c>
      <c r="F104" s="7" t="n">
        <v>10</v>
      </c>
    </row>
    <row r="105" spans="1:9">
      <c r="A105" s="4" t="s">
        <v>704</v>
      </c>
    </row>
    <row r="106" spans="1:9">
      <c r="A106" s="3" t="s">
        <v>665</v>
      </c>
    </row>
    <row r="107" spans="1:9">
      <c r="A107" s="4" t="s">
        <v>607</v>
      </c>
      <c r="C107" s="5" t="n">
        <v>10539</v>
      </c>
      <c r="E107" s="5" t="n">
        <v>10539</v>
      </c>
      <c r="I107" s="5" t="n">
        <v>11320</v>
      </c>
    </row>
    <row r="108" spans="1:9">
      <c r="A108" s="4" t="s">
        <v>684</v>
      </c>
    </row>
    <row r="109" spans="1:9">
      <c r="A109" s="3" t="s">
        <v>665</v>
      </c>
    </row>
    <row r="110" spans="1:9">
      <c r="A110" s="4" t="s">
        <v>607</v>
      </c>
      <c r="C110" s="5" t="n">
        <v>741</v>
      </c>
      <c r="E110" s="5" t="n">
        <v>741</v>
      </c>
      <c r="I110" s="5" t="n">
        <v>742</v>
      </c>
    </row>
    <row r="111" spans="1:9">
      <c r="A111" s="4" t="s">
        <v>694</v>
      </c>
    </row>
    <row r="112" spans="1:9">
      <c r="A112" s="3" t="s">
        <v>665</v>
      </c>
    </row>
    <row r="113" spans="1:9">
      <c r="A113" s="4" t="s">
        <v>607</v>
      </c>
      <c r="C113" s="5" t="n">
        <v>833</v>
      </c>
      <c r="E113" s="5" t="n">
        <v>833</v>
      </c>
      <c r="I113" s="5" t="n">
        <v>70</v>
      </c>
    </row>
    <row r="114" spans="1:9">
      <c r="A114" s="4" t="s">
        <v>714</v>
      </c>
    </row>
    <row r="115" spans="1:9">
      <c r="A115" s="3" t="s">
        <v>665</v>
      </c>
    </row>
    <row r="116" spans="1:9">
      <c r="A116" s="4" t="s">
        <v>607</v>
      </c>
      <c r="C116" s="5" t="n">
        <v>0</v>
      </c>
      <c r="E116" s="5" t="n">
        <v>0</v>
      </c>
      <c r="I116" s="5" t="n">
        <v>0</v>
      </c>
    </row>
    <row r="117" spans="1:9">
      <c r="A117" s="4" t="s">
        <v>724</v>
      </c>
    </row>
    <row r="118" spans="1:9">
      <c r="A118" s="3" t="s">
        <v>665</v>
      </c>
    </row>
    <row r="119" spans="1:9">
      <c r="A119" s="4" t="s">
        <v>607</v>
      </c>
      <c r="B119" s="4" t="s">
        <v>524</v>
      </c>
      <c r="C119" s="5" t="n">
        <v>265</v>
      </c>
      <c r="E119" s="5" t="n">
        <v>265</v>
      </c>
      <c r="I119" s="5" t="n">
        <v>166</v>
      </c>
    </row>
    <row r="120" spans="1:9">
      <c r="A120" s="4" t="s">
        <v>735</v>
      </c>
    </row>
    <row r="121" spans="1:9">
      <c r="A121" s="3" t="s">
        <v>665</v>
      </c>
    </row>
    <row r="122" spans="1:9">
      <c r="A122" s="4" t="s">
        <v>607</v>
      </c>
      <c r="B122" s="4" t="s">
        <v>728</v>
      </c>
      <c r="C122" s="7" t="n">
        <v>2038</v>
      </c>
      <c r="E122" s="7" t="n">
        <v>2038</v>
      </c>
      <c r="I122" s="7" t="n">
        <v>1281</v>
      </c>
    </row>
    <row r="123" spans="1:9">
      <c r="A123" t="n"/>
    </row>
    <row r="124" spans="1:9">
      <c r="A124" s="4" t="s">
        <v>524</v>
      </c>
      <c r="B124" s="4" t="s">
        <v>805</v>
      </c>
    </row>
    <row r="125" spans="1:9">
      <c r="A125" s="4" t="s">
        <v>728</v>
      </c>
      <c r="B125" s="4" t="s">
        <v>806</v>
      </c>
    </row>
  </sheetData>
  <mergeCells count="7">
    <mergeCell ref="A1:B2"/>
    <mergeCell ref="C1:D1"/>
    <mergeCell ref="E1:F1"/>
    <mergeCell ref="G1:H1"/>
    <mergeCell ref="A123:H123"/>
    <mergeCell ref="B124:H124"/>
    <mergeCell ref="B125:H125"/>
  </mergeCells>
  <pageMargins bottom="1" footer="0.5" header="0.5" left="0.75" right="0.75" top="1"/>
</worksheet>
</file>

<file path=xl/worksheets/sheet55.xml><?xml version="1.0" encoding="utf-8"?>
<worksheet xmlns="http://schemas.openxmlformats.org/spreadsheetml/2006/main">
  <sheetPr>
    <outlinePr summaryBelow="1" summaryRight="1"/>
  </sheetPr>
  <dimension ref="A1:I56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15"/>
    <col customWidth="1" max="8" min="8" width="14"/>
    <col customWidth="1" max="9" min="9" width="14"/>
  </cols>
  <sheetData>
    <row r="1" spans="1:9">
      <c r="A1" s="1" t="s">
        <v>809</v>
      </c>
      <c r="C1" s="2" t="s">
        <v>75</v>
      </c>
      <c r="E1" s="2" t="s">
        <v>1</v>
      </c>
      <c r="G1" s="2" t="s">
        <v>483</v>
      </c>
    </row>
    <row r="2" spans="1:9">
      <c r="C2" s="2" t="s">
        <v>2</v>
      </c>
      <c r="D2" s="2" t="s">
        <v>76</v>
      </c>
      <c r="E2" s="2" t="s">
        <v>2</v>
      </c>
      <c r="F2" s="2" t="s">
        <v>76</v>
      </c>
      <c r="G2" s="2" t="s">
        <v>581</v>
      </c>
      <c r="H2" s="2" t="s">
        <v>582</v>
      </c>
      <c r="I2" s="2" t="s">
        <v>25</v>
      </c>
    </row>
    <row r="3" spans="1:9">
      <c r="A3" s="3" t="s">
        <v>665</v>
      </c>
    </row>
    <row r="4" spans="1:9">
      <c r="A4" s="4" t="s">
        <v>496</v>
      </c>
      <c r="C4" s="7" t="n">
        <v>2186</v>
      </c>
      <c r="D4" s="7" t="n">
        <v>837</v>
      </c>
      <c r="E4" s="7" t="n">
        <v>3145</v>
      </c>
      <c r="F4" s="7" t="n">
        <v>1054</v>
      </c>
      <c r="G4" s="7" t="n">
        <v>88700</v>
      </c>
      <c r="H4" s="7" t="n">
        <v>141300</v>
      </c>
    </row>
    <row r="5" spans="1:9">
      <c r="A5" s="4" t="s">
        <v>810</v>
      </c>
      <c r="C5" s="5" t="n">
        <v>13110925</v>
      </c>
      <c r="E5" s="5" t="n">
        <v>13110925</v>
      </c>
      <c r="I5" s="7" t="n">
        <v>13162955</v>
      </c>
    </row>
    <row r="6" spans="1:9">
      <c r="A6" s="4" t="s">
        <v>607</v>
      </c>
      <c r="C6" s="5" t="n">
        <v>2348327</v>
      </c>
      <c r="E6" s="5" t="n">
        <v>2348327</v>
      </c>
      <c r="I6" s="5" t="n">
        <v>2321150</v>
      </c>
    </row>
    <row r="7" spans="1:9">
      <c r="A7" s="4" t="s">
        <v>811</v>
      </c>
      <c r="C7" s="5" t="n">
        <v>5193463</v>
      </c>
      <c r="E7" s="5" t="n">
        <v>5193463</v>
      </c>
      <c r="I7" s="5" t="n">
        <v>5200882</v>
      </c>
    </row>
    <row r="8" spans="1:9">
      <c r="A8" s="4" t="s">
        <v>609</v>
      </c>
      <c r="C8" s="5" t="n">
        <v>371622</v>
      </c>
      <c r="E8" s="5" t="n">
        <v>371622</v>
      </c>
      <c r="I8" s="5" t="n">
        <v>370542</v>
      </c>
    </row>
    <row r="9" spans="1:9">
      <c r="A9" s="4" t="s">
        <v>812</v>
      </c>
      <c r="C9" s="5" t="n">
        <v>409471</v>
      </c>
      <c r="E9" s="5" t="n">
        <v>409471</v>
      </c>
      <c r="I9" s="5" t="n">
        <v>401352</v>
      </c>
    </row>
    <row r="10" spans="1:9">
      <c r="A10" s="4" t="s">
        <v>525</v>
      </c>
    </row>
    <row r="11" spans="1:9">
      <c r="A11" s="3" t="s">
        <v>665</v>
      </c>
    </row>
    <row r="12" spans="1:9">
      <c r="A12" s="4" t="s">
        <v>810</v>
      </c>
      <c r="C12" s="5" t="n">
        <v>13110925</v>
      </c>
      <c r="E12" s="5" t="n">
        <v>13110925</v>
      </c>
      <c r="I12" s="5" t="n">
        <v>13162955</v>
      </c>
    </row>
    <row r="13" spans="1:9">
      <c r="A13" s="4" t="s">
        <v>534</v>
      </c>
    </row>
    <row r="14" spans="1:9">
      <c r="A14" s="3" t="s">
        <v>665</v>
      </c>
    </row>
    <row r="15" spans="1:9">
      <c r="A15" s="4" t="s">
        <v>496</v>
      </c>
      <c r="C15" s="5" t="n">
        <v>0</v>
      </c>
      <c r="D15" s="5" t="n">
        <v>0</v>
      </c>
      <c r="E15" s="5" t="n">
        <v>0</v>
      </c>
      <c r="F15" s="5" t="n">
        <v>0</v>
      </c>
    </row>
    <row r="16" spans="1:9">
      <c r="A16" s="4" t="s">
        <v>585</v>
      </c>
    </row>
    <row r="17" spans="1:9">
      <c r="A17" s="3" t="s">
        <v>665</v>
      </c>
    </row>
    <row r="18" spans="1:9">
      <c r="A18" s="4" t="s">
        <v>496</v>
      </c>
      <c r="C18" s="5" t="n">
        <v>135</v>
      </c>
      <c r="D18" s="5" t="n">
        <v>284</v>
      </c>
      <c r="E18" s="5" t="n">
        <v>135</v>
      </c>
      <c r="F18" s="5" t="n">
        <v>284</v>
      </c>
    </row>
    <row r="19" spans="1:9">
      <c r="A19" s="4" t="s">
        <v>531</v>
      </c>
    </row>
    <row r="20" spans="1:9">
      <c r="A20" s="3" t="s">
        <v>665</v>
      </c>
    </row>
    <row r="21" spans="1:9">
      <c r="A21" s="4" t="s">
        <v>496</v>
      </c>
      <c r="C21" s="5" t="n">
        <v>1098</v>
      </c>
      <c r="D21" s="5" t="n">
        <v>421</v>
      </c>
      <c r="E21" s="5" t="n">
        <v>2057</v>
      </c>
      <c r="F21" s="5" t="n">
        <v>421</v>
      </c>
    </row>
    <row r="22" spans="1:9">
      <c r="A22" s="4" t="s">
        <v>533</v>
      </c>
    </row>
    <row r="23" spans="1:9">
      <c r="A23" s="3" t="s">
        <v>665</v>
      </c>
    </row>
    <row r="24" spans="1:9">
      <c r="A24" s="4" t="s">
        <v>496</v>
      </c>
      <c r="C24" s="5" t="n">
        <v>1233</v>
      </c>
      <c r="D24" s="5" t="n">
        <v>705</v>
      </c>
      <c r="E24" s="5" t="n">
        <v>2192</v>
      </c>
      <c r="F24" s="5" t="n">
        <v>705</v>
      </c>
    </row>
    <row r="25" spans="1:9">
      <c r="A25" s="4" t="s">
        <v>535</v>
      </c>
    </row>
    <row r="26" spans="1:9">
      <c r="A26" s="3" t="s">
        <v>665</v>
      </c>
    </row>
    <row r="27" spans="1:9">
      <c r="A27" s="4" t="s">
        <v>496</v>
      </c>
      <c r="C27" s="5" t="n">
        <v>846</v>
      </c>
      <c r="D27" s="5" t="n">
        <v>0</v>
      </c>
      <c r="E27" s="5" t="n">
        <v>846</v>
      </c>
      <c r="F27" s="5" t="n">
        <v>0</v>
      </c>
    </row>
    <row r="28" spans="1:9">
      <c r="A28" s="4" t="s">
        <v>534</v>
      </c>
    </row>
    <row r="29" spans="1:9">
      <c r="A29" s="3" t="s">
        <v>665</v>
      </c>
    </row>
    <row r="30" spans="1:9">
      <c r="A30" s="4" t="s">
        <v>496</v>
      </c>
      <c r="C30" s="5" t="n">
        <v>846</v>
      </c>
      <c r="D30" s="5" t="n">
        <v>0</v>
      </c>
      <c r="E30" s="5" t="n">
        <v>846</v>
      </c>
      <c r="F30" s="5" t="n">
        <v>0</v>
      </c>
    </row>
    <row r="31" spans="1:9">
      <c r="A31" s="4" t="s">
        <v>536</v>
      </c>
    </row>
    <row r="32" spans="1:9">
      <c r="A32" s="3" t="s">
        <v>665</v>
      </c>
    </row>
    <row r="33" spans="1:9">
      <c r="A33" s="4" t="s">
        <v>496</v>
      </c>
      <c r="C33" s="5" t="n">
        <v>0</v>
      </c>
      <c r="D33" s="5" t="n">
        <v>0</v>
      </c>
      <c r="E33" s="5" t="n">
        <v>0</v>
      </c>
      <c r="F33" s="5" t="n">
        <v>217</v>
      </c>
    </row>
    <row r="34" spans="1:9">
      <c r="A34" s="4" t="s">
        <v>537</v>
      </c>
    </row>
    <row r="35" spans="1:9">
      <c r="A35" s="3" t="s">
        <v>665</v>
      </c>
    </row>
    <row r="36" spans="1:9">
      <c r="A36" s="4" t="s">
        <v>496</v>
      </c>
      <c r="C36" s="5" t="n">
        <v>107</v>
      </c>
      <c r="D36" s="5" t="n">
        <v>49</v>
      </c>
      <c r="E36" s="5" t="n">
        <v>107</v>
      </c>
      <c r="F36" s="5" t="n">
        <v>49</v>
      </c>
    </row>
    <row r="37" spans="1:9">
      <c r="A37" s="4" t="s">
        <v>538</v>
      </c>
    </row>
    <row r="38" spans="1:9">
      <c r="A38" s="3" t="s">
        <v>665</v>
      </c>
    </row>
    <row r="39" spans="1:9">
      <c r="A39" s="4" t="s">
        <v>496</v>
      </c>
      <c r="C39" s="5" t="n">
        <v>0</v>
      </c>
      <c r="D39" s="5" t="n">
        <v>83</v>
      </c>
      <c r="E39" s="5" t="n">
        <v>0</v>
      </c>
      <c r="F39" s="5" t="n">
        <v>83</v>
      </c>
    </row>
    <row r="40" spans="1:9">
      <c r="A40" s="4" t="s">
        <v>813</v>
      </c>
    </row>
    <row r="41" spans="1:9">
      <c r="A41" s="3" t="s">
        <v>665</v>
      </c>
    </row>
    <row r="42" spans="1:9">
      <c r="A42" s="4" t="s">
        <v>607</v>
      </c>
      <c r="C42" s="5" t="n">
        <v>2348327</v>
      </c>
      <c r="E42" s="5" t="n">
        <v>2348327</v>
      </c>
      <c r="I42" s="5" t="n">
        <v>2321150</v>
      </c>
    </row>
    <row r="43" spans="1:9">
      <c r="A43" s="4" t="s">
        <v>811</v>
      </c>
      <c r="C43" s="5" t="n">
        <v>5193463</v>
      </c>
      <c r="E43" s="5" t="n">
        <v>5193463</v>
      </c>
      <c r="I43" s="5" t="n">
        <v>5200882</v>
      </c>
    </row>
    <row r="44" spans="1:9">
      <c r="A44" s="4" t="s">
        <v>609</v>
      </c>
      <c r="C44" s="5" t="n">
        <v>371622</v>
      </c>
      <c r="E44" s="5" t="n">
        <v>371622</v>
      </c>
      <c r="I44" s="5" t="n">
        <v>370542</v>
      </c>
    </row>
    <row r="45" spans="1:9">
      <c r="A45" s="4" t="s">
        <v>812</v>
      </c>
      <c r="C45" s="5" t="n">
        <v>409471</v>
      </c>
      <c r="E45" s="5" t="n">
        <v>409471</v>
      </c>
      <c r="I45" s="5" t="n">
        <v>401352</v>
      </c>
    </row>
    <row r="46" spans="1:9">
      <c r="A46" s="4" t="s">
        <v>528</v>
      </c>
    </row>
    <row r="47" spans="1:9">
      <c r="A47" s="3" t="s">
        <v>665</v>
      </c>
    </row>
    <row r="48" spans="1:9">
      <c r="A48" s="4" t="s">
        <v>496</v>
      </c>
      <c r="C48" s="5" t="n">
        <v>107</v>
      </c>
      <c r="D48" s="5" t="n">
        <v>132</v>
      </c>
      <c r="E48" s="5" t="n">
        <v>107</v>
      </c>
      <c r="F48" s="5" t="n">
        <v>349</v>
      </c>
    </row>
    <row r="49" spans="1:9">
      <c r="A49" s="4" t="s">
        <v>540</v>
      </c>
    </row>
    <row r="50" spans="1:9">
      <c r="A50" s="3" t="s">
        <v>665</v>
      </c>
    </row>
    <row r="51" spans="1:9">
      <c r="A51" s="4" t="s">
        <v>496</v>
      </c>
      <c r="C51" s="5" t="n">
        <v>0</v>
      </c>
      <c r="D51" s="5" t="n">
        <v>10</v>
      </c>
      <c r="E51" s="5" t="n">
        <v>0</v>
      </c>
      <c r="F51" s="5" t="n">
        <v>10</v>
      </c>
    </row>
    <row r="52" spans="1:9">
      <c r="A52" s="4" t="s">
        <v>541</v>
      </c>
      <c r="C52" s="5" t="n">
        <v>180146</v>
      </c>
      <c r="E52" s="5" t="n">
        <v>180146</v>
      </c>
      <c r="I52" s="5" t="n">
        <v>245550</v>
      </c>
    </row>
    <row r="53" spans="1:9">
      <c r="A53" s="4" t="s">
        <v>588</v>
      </c>
    </row>
    <row r="54" spans="1:9">
      <c r="A54" s="3" t="s">
        <v>665</v>
      </c>
    </row>
    <row r="55" spans="1:9">
      <c r="A55" s="4" t="s">
        <v>496</v>
      </c>
      <c r="C55" s="5" t="n">
        <v>0</v>
      </c>
      <c r="D55" s="5" t="n">
        <v>0</v>
      </c>
      <c r="E55" s="5" t="n">
        <v>0</v>
      </c>
      <c r="F55" s="5" t="n">
        <v>0</v>
      </c>
    </row>
    <row r="56" spans="1:9">
      <c r="A56" s="4" t="s">
        <v>541</v>
      </c>
      <c r="C56" s="5" t="n">
        <v>13872</v>
      </c>
      <c r="E56" s="5" t="n">
        <v>13872</v>
      </c>
      <c r="I56" s="5" t="n">
        <v>20375</v>
      </c>
    </row>
    <row r="57" spans="1:9">
      <c r="A57" s="4" t="s">
        <v>586</v>
      </c>
    </row>
    <row r="58" spans="1:9">
      <c r="A58" s="3" t="s">
        <v>665</v>
      </c>
    </row>
    <row r="59" spans="1:9">
      <c r="A59" s="4" t="s">
        <v>496</v>
      </c>
      <c r="C59" s="5" t="n">
        <v>0</v>
      </c>
      <c r="D59" s="5" t="n">
        <v>0</v>
      </c>
      <c r="E59" s="5" t="n">
        <v>0</v>
      </c>
      <c r="F59" s="5" t="n">
        <v>0</v>
      </c>
    </row>
    <row r="60" spans="1:9">
      <c r="A60" s="4" t="s">
        <v>810</v>
      </c>
      <c r="C60" s="5" t="n">
        <v>27205</v>
      </c>
      <c r="E60" s="5" t="n">
        <v>27205</v>
      </c>
      <c r="I60" s="5" t="n">
        <v>50781</v>
      </c>
    </row>
    <row r="61" spans="1:9">
      <c r="A61" s="4" t="s">
        <v>590</v>
      </c>
    </row>
    <row r="62" spans="1:9">
      <c r="A62" s="3" t="s">
        <v>665</v>
      </c>
    </row>
    <row r="63" spans="1:9">
      <c r="A63" s="4" t="s">
        <v>496</v>
      </c>
      <c r="C63" s="5" t="n">
        <v>0</v>
      </c>
      <c r="D63" s="5" t="n">
        <v>0</v>
      </c>
      <c r="E63" s="5" t="n">
        <v>0</v>
      </c>
      <c r="F63" s="5" t="n">
        <v>0</v>
      </c>
    </row>
    <row r="64" spans="1:9">
      <c r="A64" s="4" t="s">
        <v>541</v>
      </c>
      <c r="C64" s="5" t="n">
        <v>30643</v>
      </c>
      <c r="E64" s="5" t="n">
        <v>30643</v>
      </c>
      <c r="I64" s="5" t="n">
        <v>51781</v>
      </c>
    </row>
    <row r="65" spans="1:9">
      <c r="A65" s="4" t="s">
        <v>587</v>
      </c>
    </row>
    <row r="66" spans="1:9">
      <c r="A66" s="3" t="s">
        <v>665</v>
      </c>
    </row>
    <row r="67" spans="1:9">
      <c r="A67" s="4" t="s">
        <v>496</v>
      </c>
      <c r="C67" s="5" t="n">
        <v>0</v>
      </c>
      <c r="D67" s="5" t="n">
        <v>0</v>
      </c>
      <c r="E67" s="5" t="n">
        <v>0</v>
      </c>
      <c r="F67" s="5" t="n">
        <v>0</v>
      </c>
    </row>
    <row r="68" spans="1:9">
      <c r="A68" s="4" t="s">
        <v>541</v>
      </c>
      <c r="C68" s="5" t="n">
        <v>57848</v>
      </c>
      <c r="E68" s="5" t="n">
        <v>57848</v>
      </c>
      <c r="I68" s="5" t="n">
        <v>102562</v>
      </c>
    </row>
    <row r="69" spans="1:9">
      <c r="A69" s="4" t="s">
        <v>591</v>
      </c>
    </row>
    <row r="70" spans="1:9">
      <c r="A70" s="3" t="s">
        <v>665</v>
      </c>
    </row>
    <row r="71" spans="1:9">
      <c r="A71" s="4" t="s">
        <v>496</v>
      </c>
      <c r="C71" s="5" t="n">
        <v>0</v>
      </c>
      <c r="D71" s="5" t="n">
        <v>0</v>
      </c>
      <c r="E71" s="5" t="n">
        <v>0</v>
      </c>
      <c r="F71" s="5" t="n">
        <v>0</v>
      </c>
    </row>
    <row r="72" spans="1:9">
      <c r="A72" s="4" t="s">
        <v>541</v>
      </c>
      <c r="C72" s="5" t="n">
        <v>41591</v>
      </c>
      <c r="E72" s="5" t="n">
        <v>41591</v>
      </c>
      <c r="I72" s="5" t="n">
        <v>61240</v>
      </c>
    </row>
    <row r="73" spans="1:9">
      <c r="A73" s="4" t="s">
        <v>588</v>
      </c>
    </row>
    <row r="74" spans="1:9">
      <c r="A74" s="3" t="s">
        <v>665</v>
      </c>
    </row>
    <row r="75" spans="1:9">
      <c r="A75" s="4" t="s">
        <v>496</v>
      </c>
      <c r="C75" s="5" t="n">
        <v>0</v>
      </c>
      <c r="D75" s="5" t="n">
        <v>0</v>
      </c>
      <c r="E75" s="5" t="n">
        <v>0</v>
      </c>
      <c r="F75" s="5" t="n">
        <v>0</v>
      </c>
    </row>
    <row r="76" spans="1:9">
      <c r="A76" s="4" t="s">
        <v>541</v>
      </c>
      <c r="C76" s="5" t="n">
        <v>55463</v>
      </c>
      <c r="E76" s="5" t="n">
        <v>55463</v>
      </c>
      <c r="I76" s="5" t="n">
        <v>81615</v>
      </c>
    </row>
    <row r="77" spans="1:9">
      <c r="A77" s="4" t="s">
        <v>592</v>
      </c>
    </row>
    <row r="78" spans="1:9">
      <c r="A78" s="3" t="s">
        <v>665</v>
      </c>
    </row>
    <row r="79" spans="1:9">
      <c r="A79" s="4" t="s">
        <v>496</v>
      </c>
      <c r="C79" s="5" t="n">
        <v>0</v>
      </c>
      <c r="D79" s="5" t="n">
        <v>0</v>
      </c>
      <c r="E79" s="5" t="n">
        <v>0</v>
      </c>
      <c r="F79" s="5" t="n">
        <v>0</v>
      </c>
    </row>
    <row r="80" spans="1:9">
      <c r="A80" s="4" t="s">
        <v>593</v>
      </c>
    </row>
    <row r="81" spans="1:9">
      <c r="A81" s="3" t="s">
        <v>665</v>
      </c>
    </row>
    <row r="82" spans="1:9">
      <c r="A82" s="4" t="s">
        <v>496</v>
      </c>
      <c r="C82" s="5" t="n">
        <v>0</v>
      </c>
      <c r="D82" s="5" t="n">
        <v>10</v>
      </c>
      <c r="E82" s="5" t="n">
        <v>0</v>
      </c>
      <c r="F82" s="5" t="n">
        <v>10</v>
      </c>
    </row>
    <row r="83" spans="1:9">
      <c r="A83" s="4" t="s">
        <v>607</v>
      </c>
      <c r="C83" s="5" t="n">
        <v>14416</v>
      </c>
      <c r="E83" s="5" t="n">
        <v>14416</v>
      </c>
      <c r="I83" s="5" t="n">
        <v>13579</v>
      </c>
    </row>
    <row r="84" spans="1:9">
      <c r="A84" s="4" t="s">
        <v>594</v>
      </c>
    </row>
    <row r="85" spans="1:9">
      <c r="A85" s="3" t="s">
        <v>665</v>
      </c>
    </row>
    <row r="86" spans="1:9">
      <c r="A86" s="4" t="s">
        <v>496</v>
      </c>
      <c r="C86" s="5" t="n">
        <v>0</v>
      </c>
      <c r="D86" s="5" t="n">
        <v>0</v>
      </c>
      <c r="E86" s="5" t="n">
        <v>0</v>
      </c>
      <c r="F86" s="5" t="n">
        <v>0</v>
      </c>
    </row>
    <row r="87" spans="1:9">
      <c r="A87" s="4" t="s">
        <v>811</v>
      </c>
      <c r="C87" s="5" t="n">
        <v>50437</v>
      </c>
      <c r="E87" s="5" t="n">
        <v>50437</v>
      </c>
      <c r="I87" s="5" t="n">
        <v>45723</v>
      </c>
    </row>
    <row r="88" spans="1:9">
      <c r="A88" s="4" t="s">
        <v>814</v>
      </c>
    </row>
    <row r="89" spans="1:9">
      <c r="A89" s="3" t="s">
        <v>665</v>
      </c>
    </row>
    <row r="90" spans="1:9">
      <c r="A90" s="4" t="s">
        <v>609</v>
      </c>
      <c r="C90" s="5" t="n">
        <v>1982</v>
      </c>
      <c r="E90" s="5" t="n">
        <v>1982</v>
      </c>
      <c r="I90" s="5" t="n">
        <v>2071</v>
      </c>
    </row>
    <row r="91" spans="1:9">
      <c r="A91" s="4" t="s">
        <v>589</v>
      </c>
    </row>
    <row r="92" spans="1:9">
      <c r="A92" s="3" t="s">
        <v>665</v>
      </c>
    </row>
    <row r="93" spans="1:9">
      <c r="A93" s="4" t="s">
        <v>496</v>
      </c>
      <c r="C93" s="5" t="n">
        <v>0</v>
      </c>
      <c r="D93" s="5" t="n">
        <v>10</v>
      </c>
      <c r="E93" s="5" t="n">
        <v>0</v>
      </c>
      <c r="F93" s="5" t="n">
        <v>10</v>
      </c>
    </row>
    <row r="94" spans="1:9">
      <c r="A94" s="4" t="s">
        <v>541</v>
      </c>
      <c r="C94" s="5" t="n">
        <v>66835</v>
      </c>
      <c r="E94" s="5" t="n">
        <v>66835</v>
      </c>
      <c r="I94" s="5" t="n">
        <v>61373</v>
      </c>
    </row>
    <row r="95" spans="1:9">
      <c r="A95" s="4" t="s">
        <v>677</v>
      </c>
    </row>
    <row r="96" spans="1:9">
      <c r="A96" s="3" t="s">
        <v>665</v>
      </c>
    </row>
    <row r="97" spans="1:9">
      <c r="A97" s="4" t="s">
        <v>541</v>
      </c>
      <c r="C97" s="5" t="n">
        <v>14552</v>
      </c>
      <c r="E97" s="5" t="n">
        <v>14552</v>
      </c>
      <c r="I97" s="5" t="n">
        <v>33377</v>
      </c>
    </row>
    <row r="98" spans="1:9">
      <c r="A98" s="4" t="s">
        <v>678</v>
      </c>
    </row>
    <row r="99" spans="1:9">
      <c r="A99" s="3" t="s">
        <v>665</v>
      </c>
    </row>
    <row r="100" spans="1:9">
      <c r="A100" s="4" t="s">
        <v>541</v>
      </c>
      <c r="C100" s="5" t="n">
        <v>0</v>
      </c>
      <c r="E100" s="5" t="n">
        <v>0</v>
      </c>
      <c r="I100" s="5" t="n">
        <v>0</v>
      </c>
    </row>
    <row r="101" spans="1:9">
      <c r="A101" s="4" t="s">
        <v>680</v>
      </c>
    </row>
    <row r="102" spans="1:9">
      <c r="A102" s="3" t="s">
        <v>665</v>
      </c>
    </row>
    <row r="103" spans="1:9">
      <c r="A103" s="4" t="s">
        <v>810</v>
      </c>
      <c r="C103" s="5" t="n">
        <v>1819</v>
      </c>
      <c r="E103" s="5" t="n">
        <v>1819</v>
      </c>
      <c r="I103" s="5" t="n">
        <v>2611</v>
      </c>
    </row>
    <row r="104" spans="1:9">
      <c r="A104" s="4" t="s">
        <v>681</v>
      </c>
    </row>
    <row r="105" spans="1:9">
      <c r="A105" s="3" t="s">
        <v>665</v>
      </c>
    </row>
    <row r="106" spans="1:9">
      <c r="A106" s="4" t="s">
        <v>541</v>
      </c>
      <c r="C106" s="5" t="n">
        <v>2064</v>
      </c>
      <c r="E106" s="5" t="n">
        <v>2064</v>
      </c>
      <c r="I106" s="5" t="n">
        <v>19981</v>
      </c>
    </row>
    <row r="107" spans="1:9">
      <c r="A107" s="4" t="s">
        <v>682</v>
      </c>
    </row>
    <row r="108" spans="1:9">
      <c r="A108" s="3" t="s">
        <v>665</v>
      </c>
    </row>
    <row r="109" spans="1:9">
      <c r="A109" s="4" t="s">
        <v>541</v>
      </c>
      <c r="C109" s="5" t="n">
        <v>3883</v>
      </c>
      <c r="E109" s="5" t="n">
        <v>3883</v>
      </c>
      <c r="I109" s="5" t="n">
        <v>22592</v>
      </c>
    </row>
    <row r="110" spans="1:9">
      <c r="A110" s="4" t="s">
        <v>683</v>
      </c>
    </row>
    <row r="111" spans="1:9">
      <c r="A111" s="3" t="s">
        <v>665</v>
      </c>
    </row>
    <row r="112" spans="1:9">
      <c r="A112" s="4" t="s">
        <v>541</v>
      </c>
      <c r="C112" s="5" t="n">
        <v>7142</v>
      </c>
      <c r="E112" s="5" t="n">
        <v>7142</v>
      </c>
      <c r="I112" s="5" t="n">
        <v>7328</v>
      </c>
    </row>
    <row r="113" spans="1:9">
      <c r="A113" s="4" t="s">
        <v>678</v>
      </c>
    </row>
    <row r="114" spans="1:9">
      <c r="A114" s="3" t="s">
        <v>665</v>
      </c>
    </row>
    <row r="115" spans="1:9">
      <c r="A115" s="4" t="s">
        <v>541</v>
      </c>
      <c r="C115" s="5" t="n">
        <v>7142</v>
      </c>
      <c r="E115" s="5" t="n">
        <v>7142</v>
      </c>
      <c r="I115" s="5" t="n">
        <v>7328</v>
      </c>
    </row>
    <row r="116" spans="1:9">
      <c r="A116" s="4" t="s">
        <v>684</v>
      </c>
    </row>
    <row r="117" spans="1:9">
      <c r="A117" s="3" t="s">
        <v>665</v>
      </c>
    </row>
    <row r="118" spans="1:9">
      <c r="A118" s="4" t="s">
        <v>607</v>
      </c>
      <c r="C118" s="5" t="n">
        <v>741</v>
      </c>
      <c r="E118" s="5" t="n">
        <v>741</v>
      </c>
      <c r="I118" s="5" t="n">
        <v>742</v>
      </c>
    </row>
    <row r="119" spans="1:9">
      <c r="A119" s="4" t="s">
        <v>685</v>
      </c>
    </row>
    <row r="120" spans="1:9">
      <c r="A120" s="3" t="s">
        <v>665</v>
      </c>
    </row>
    <row r="121" spans="1:9">
      <c r="A121" s="4" t="s">
        <v>811</v>
      </c>
      <c r="C121" s="5" t="n">
        <v>2507</v>
      </c>
      <c r="E121" s="5" t="n">
        <v>2507</v>
      </c>
      <c r="I121" s="5" t="n">
        <v>2425</v>
      </c>
    </row>
    <row r="122" spans="1:9">
      <c r="A122" s="4" t="s">
        <v>815</v>
      </c>
    </row>
    <row r="123" spans="1:9">
      <c r="A123" s="3" t="s">
        <v>665</v>
      </c>
    </row>
    <row r="124" spans="1:9">
      <c r="A124" s="4" t="s">
        <v>609</v>
      </c>
      <c r="C124" s="5" t="n">
        <v>279</v>
      </c>
      <c r="E124" s="5" t="n">
        <v>279</v>
      </c>
      <c r="I124" s="5" t="n">
        <v>290</v>
      </c>
    </row>
    <row r="125" spans="1:9">
      <c r="A125" s="4" t="s">
        <v>686</v>
      </c>
    </row>
    <row r="126" spans="1:9">
      <c r="A126" s="3" t="s">
        <v>665</v>
      </c>
    </row>
    <row r="127" spans="1:9">
      <c r="A127" s="4" t="s">
        <v>541</v>
      </c>
      <c r="C127" s="5" t="n">
        <v>3527</v>
      </c>
      <c r="E127" s="5" t="n">
        <v>3527</v>
      </c>
      <c r="I127" s="5" t="n">
        <v>3457</v>
      </c>
    </row>
    <row r="128" spans="1:9">
      <c r="A128" s="4" t="s">
        <v>727</v>
      </c>
    </row>
    <row r="129" spans="1:9">
      <c r="A129" s="3" t="s">
        <v>665</v>
      </c>
    </row>
    <row r="130" spans="1:9">
      <c r="A130" s="4" t="s">
        <v>541</v>
      </c>
      <c r="B130" s="4" t="s">
        <v>524</v>
      </c>
      <c r="C130" s="5" t="n">
        <v>122519</v>
      </c>
      <c r="E130" s="5" t="n">
        <v>122519</v>
      </c>
      <c r="I130" s="5" t="n">
        <v>148178</v>
      </c>
    </row>
    <row r="131" spans="1:9">
      <c r="A131" s="4" t="s">
        <v>729</v>
      </c>
    </row>
    <row r="132" spans="1:9">
      <c r="A132" s="3" t="s">
        <v>665</v>
      </c>
    </row>
    <row r="133" spans="1:9">
      <c r="A133" s="4" t="s">
        <v>541</v>
      </c>
      <c r="B133" s="4" t="s">
        <v>524</v>
      </c>
      <c r="C133" s="5" t="n">
        <v>13378</v>
      </c>
      <c r="E133" s="5" t="n">
        <v>13378</v>
      </c>
      <c r="I133" s="5" t="n">
        <v>19854</v>
      </c>
    </row>
    <row r="134" spans="1:9">
      <c r="A134" s="4" t="s">
        <v>731</v>
      </c>
    </row>
    <row r="135" spans="1:9">
      <c r="A135" s="3" t="s">
        <v>665</v>
      </c>
    </row>
    <row r="136" spans="1:9">
      <c r="A136" s="4" t="s">
        <v>810</v>
      </c>
      <c r="B136" s="4" t="s">
        <v>524</v>
      </c>
      <c r="C136" s="5" t="n">
        <v>21388</v>
      </c>
      <c r="E136" s="5" t="n">
        <v>21388</v>
      </c>
      <c r="I136" s="5" t="n">
        <v>34585</v>
      </c>
    </row>
    <row r="137" spans="1:9">
      <c r="A137" s="4" t="s">
        <v>732</v>
      </c>
    </row>
    <row r="138" spans="1:9">
      <c r="A138" s="3" t="s">
        <v>665</v>
      </c>
    </row>
    <row r="139" spans="1:9">
      <c r="A139" s="4" t="s">
        <v>541</v>
      </c>
      <c r="B139" s="4" t="s">
        <v>524</v>
      </c>
      <c r="C139" s="5" t="n">
        <v>17705</v>
      </c>
      <c r="E139" s="5" t="n">
        <v>17705</v>
      </c>
      <c r="I139" s="5" t="n">
        <v>17505</v>
      </c>
    </row>
    <row r="140" spans="1:9">
      <c r="A140" s="4" t="s">
        <v>733</v>
      </c>
    </row>
    <row r="141" spans="1:9">
      <c r="A141" s="3" t="s">
        <v>665</v>
      </c>
    </row>
    <row r="142" spans="1:9">
      <c r="A142" s="4" t="s">
        <v>541</v>
      </c>
      <c r="B142" s="4" t="s">
        <v>524</v>
      </c>
      <c r="C142" s="5" t="n">
        <v>39093</v>
      </c>
      <c r="E142" s="5" t="n">
        <v>39093</v>
      </c>
      <c r="I142" s="5" t="n">
        <v>52090</v>
      </c>
    </row>
    <row r="143" spans="1:9">
      <c r="A143" s="4" t="s">
        <v>734</v>
      </c>
    </row>
    <row r="144" spans="1:9">
      <c r="A144" s="3" t="s">
        <v>665</v>
      </c>
    </row>
    <row r="145" spans="1:9">
      <c r="A145" s="4" t="s">
        <v>541</v>
      </c>
      <c r="B145" s="4" t="s">
        <v>524</v>
      </c>
      <c r="C145" s="5" t="n">
        <v>30129</v>
      </c>
      <c r="E145" s="5" t="n">
        <v>30129</v>
      </c>
      <c r="I145" s="5" t="n">
        <v>39007</v>
      </c>
    </row>
    <row r="146" spans="1:9">
      <c r="A146" s="4" t="s">
        <v>729</v>
      </c>
    </row>
    <row r="147" spans="1:9">
      <c r="A147" s="3" t="s">
        <v>665</v>
      </c>
    </row>
    <row r="148" spans="1:9">
      <c r="A148" s="4" t="s">
        <v>541</v>
      </c>
      <c r="B148" s="4" t="s">
        <v>524</v>
      </c>
      <c r="C148" s="5" t="n">
        <v>43507</v>
      </c>
      <c r="E148" s="5" t="n">
        <v>43507</v>
      </c>
      <c r="I148" s="5" t="n">
        <v>58861</v>
      </c>
    </row>
    <row r="149" spans="1:9">
      <c r="A149" s="4" t="s">
        <v>735</v>
      </c>
    </row>
    <row r="150" spans="1:9">
      <c r="A150" s="3" t="s">
        <v>665</v>
      </c>
    </row>
    <row r="151" spans="1:9">
      <c r="A151" s="4" t="s">
        <v>607</v>
      </c>
      <c r="B151" s="4" t="s">
        <v>524</v>
      </c>
      <c r="C151" s="5" t="n">
        <v>2038</v>
      </c>
      <c r="E151" s="5" t="n">
        <v>2038</v>
      </c>
      <c r="I151" s="5" t="n">
        <v>1281</v>
      </c>
    </row>
    <row r="152" spans="1:9">
      <c r="A152" s="4" t="s">
        <v>736</v>
      </c>
    </row>
    <row r="153" spans="1:9">
      <c r="A153" s="3" t="s">
        <v>665</v>
      </c>
    </row>
    <row r="154" spans="1:9">
      <c r="A154" s="4" t="s">
        <v>811</v>
      </c>
      <c r="B154" s="4" t="s">
        <v>524</v>
      </c>
      <c r="C154" s="5" t="n">
        <v>36710</v>
      </c>
      <c r="E154" s="5" t="n">
        <v>36710</v>
      </c>
      <c r="I154" s="5" t="n">
        <v>34719</v>
      </c>
    </row>
    <row r="155" spans="1:9">
      <c r="A155" s="4" t="s">
        <v>816</v>
      </c>
    </row>
    <row r="156" spans="1:9">
      <c r="A156" s="3" t="s">
        <v>665</v>
      </c>
    </row>
    <row r="157" spans="1:9">
      <c r="A157" s="4" t="s">
        <v>609</v>
      </c>
      <c r="B157" s="4" t="s">
        <v>524</v>
      </c>
      <c r="C157" s="5" t="n">
        <v>1171</v>
      </c>
      <c r="E157" s="5" t="n">
        <v>1171</v>
      </c>
      <c r="I157" s="5" t="n">
        <v>1227</v>
      </c>
    </row>
    <row r="158" spans="1:9">
      <c r="A158" s="4" t="s">
        <v>737</v>
      </c>
    </row>
    <row r="159" spans="1:9">
      <c r="A159" s="3" t="s">
        <v>665</v>
      </c>
    </row>
    <row r="160" spans="1:9">
      <c r="A160" s="4" t="s">
        <v>541</v>
      </c>
      <c r="B160" s="4" t="s">
        <v>524</v>
      </c>
      <c r="C160" s="5" t="n">
        <v>39919</v>
      </c>
      <c r="E160" s="5" t="n">
        <v>39919</v>
      </c>
      <c r="I160" s="5" t="n">
        <v>37227</v>
      </c>
    </row>
    <row r="161" spans="1:9">
      <c r="A161" s="4" t="s">
        <v>717</v>
      </c>
    </row>
    <row r="162" spans="1:9">
      <c r="A162" s="3" t="s">
        <v>665</v>
      </c>
    </row>
    <row r="163" spans="1:9">
      <c r="A163" s="4" t="s">
        <v>541</v>
      </c>
      <c r="B163" s="4" t="s">
        <v>728</v>
      </c>
      <c r="C163" s="5" t="n">
        <v>15086</v>
      </c>
      <c r="E163" s="5" t="n">
        <v>15086</v>
      </c>
      <c r="I163" s="5" t="n">
        <v>18801</v>
      </c>
    </row>
    <row r="164" spans="1:9">
      <c r="A164" s="4" t="s">
        <v>718</v>
      </c>
    </row>
    <row r="165" spans="1:9">
      <c r="A165" s="3" t="s">
        <v>665</v>
      </c>
    </row>
    <row r="166" spans="1:9">
      <c r="A166" s="4" t="s">
        <v>541</v>
      </c>
      <c r="B166" s="4" t="s">
        <v>728</v>
      </c>
      <c r="C166" s="5" t="n">
        <v>494</v>
      </c>
      <c r="E166" s="5" t="n">
        <v>494</v>
      </c>
      <c r="I166" s="5" t="n">
        <v>521</v>
      </c>
    </row>
    <row r="167" spans="1:9">
      <c r="A167" s="4" t="s">
        <v>720</v>
      </c>
    </row>
    <row r="168" spans="1:9">
      <c r="A168" s="3" t="s">
        <v>665</v>
      </c>
    </row>
    <row r="169" spans="1:9">
      <c r="A169" s="4" t="s">
        <v>810</v>
      </c>
      <c r="B169" s="4" t="s">
        <v>728</v>
      </c>
      <c r="C169" s="5" t="n">
        <v>213</v>
      </c>
      <c r="E169" s="5" t="n">
        <v>213</v>
      </c>
      <c r="I169" s="5" t="n">
        <v>3855</v>
      </c>
    </row>
    <row r="170" spans="1:9">
      <c r="A170" s="4" t="s">
        <v>721</v>
      </c>
    </row>
    <row r="171" spans="1:9">
      <c r="A171" s="3" t="s">
        <v>665</v>
      </c>
    </row>
    <row r="172" spans="1:9">
      <c r="A172" s="4" t="s">
        <v>541</v>
      </c>
      <c r="B172" s="4" t="s">
        <v>728</v>
      </c>
      <c r="C172" s="5" t="n">
        <v>8623</v>
      </c>
      <c r="E172" s="5" t="n">
        <v>8623</v>
      </c>
      <c r="I172" s="5" t="n">
        <v>10960</v>
      </c>
    </row>
    <row r="173" spans="1:9">
      <c r="A173" s="4" t="s">
        <v>722</v>
      </c>
    </row>
    <row r="174" spans="1:9">
      <c r="A174" s="3" t="s">
        <v>665</v>
      </c>
    </row>
    <row r="175" spans="1:9">
      <c r="A175" s="4" t="s">
        <v>541</v>
      </c>
      <c r="B175" s="4" t="s">
        <v>728</v>
      </c>
      <c r="C175" s="5" t="n">
        <v>8836</v>
      </c>
      <c r="E175" s="5" t="n">
        <v>8836</v>
      </c>
      <c r="I175" s="5" t="n">
        <v>14815</v>
      </c>
    </row>
    <row r="176" spans="1:9">
      <c r="A176" s="4" t="s">
        <v>723</v>
      </c>
    </row>
    <row r="177" spans="1:9">
      <c r="A177" s="3" t="s">
        <v>665</v>
      </c>
    </row>
    <row r="178" spans="1:9">
      <c r="A178" s="4" t="s">
        <v>541</v>
      </c>
      <c r="B178" s="4" t="s">
        <v>728</v>
      </c>
      <c r="C178" s="5" t="n">
        <v>2277</v>
      </c>
      <c r="E178" s="5" t="n">
        <v>2277</v>
      </c>
      <c r="I178" s="5" t="n">
        <v>2546</v>
      </c>
    </row>
    <row r="179" spans="1:9">
      <c r="A179" s="4" t="s">
        <v>718</v>
      </c>
    </row>
    <row r="180" spans="1:9">
      <c r="A180" s="3" t="s">
        <v>665</v>
      </c>
    </row>
    <row r="181" spans="1:9">
      <c r="A181" s="4" t="s">
        <v>541</v>
      </c>
      <c r="B181" s="4" t="s">
        <v>728</v>
      </c>
      <c r="C181" s="5" t="n">
        <v>2771</v>
      </c>
      <c r="E181" s="5" t="n">
        <v>2771</v>
      </c>
      <c r="I181" s="5" t="n">
        <v>3067</v>
      </c>
    </row>
    <row r="182" spans="1:9">
      <c r="A182" s="4" t="s">
        <v>724</v>
      </c>
    </row>
    <row r="183" spans="1:9">
      <c r="A183" s="3" t="s">
        <v>665</v>
      </c>
    </row>
    <row r="184" spans="1:9">
      <c r="A184" s="4" t="s">
        <v>607</v>
      </c>
      <c r="B184" s="4" t="s">
        <v>728</v>
      </c>
      <c r="C184" s="5" t="n">
        <v>265</v>
      </c>
      <c r="E184" s="5" t="n">
        <v>265</v>
      </c>
      <c r="I184" s="5" t="n">
        <v>166</v>
      </c>
    </row>
    <row r="185" spans="1:9">
      <c r="A185" s="4" t="s">
        <v>725</v>
      </c>
    </row>
    <row r="186" spans="1:9">
      <c r="A186" s="3" t="s">
        <v>665</v>
      </c>
    </row>
    <row r="187" spans="1:9">
      <c r="A187" s="4" t="s">
        <v>811</v>
      </c>
      <c r="B187" s="4" t="s">
        <v>728</v>
      </c>
      <c r="C187" s="5" t="n">
        <v>3214</v>
      </c>
      <c r="E187" s="5" t="n">
        <v>3214</v>
      </c>
      <c r="I187" s="5" t="n">
        <v>753</v>
      </c>
    </row>
    <row r="188" spans="1:9">
      <c r="A188" s="4" t="s">
        <v>817</v>
      </c>
    </row>
    <row r="189" spans="1:9">
      <c r="A189" s="3" t="s">
        <v>665</v>
      </c>
    </row>
    <row r="190" spans="1:9">
      <c r="A190" s="4" t="s">
        <v>609</v>
      </c>
      <c r="B190" s="4" t="s">
        <v>728</v>
      </c>
      <c r="C190" s="5" t="n">
        <v>0</v>
      </c>
      <c r="E190" s="5" t="n">
        <v>0</v>
      </c>
      <c r="I190" s="5" t="n">
        <v>0</v>
      </c>
    </row>
    <row r="191" spans="1:9">
      <c r="A191" s="4" t="s">
        <v>726</v>
      </c>
    </row>
    <row r="192" spans="1:9">
      <c r="A192" s="3" t="s">
        <v>665</v>
      </c>
    </row>
    <row r="193" spans="1:9">
      <c r="A193" s="4" t="s">
        <v>541</v>
      </c>
      <c r="B193" s="4" t="s">
        <v>728</v>
      </c>
      <c r="C193" s="5" t="n">
        <v>3479</v>
      </c>
      <c r="E193" s="5" t="n">
        <v>3479</v>
      </c>
      <c r="I193" s="5" t="n">
        <v>919</v>
      </c>
    </row>
    <row r="194" spans="1:9">
      <c r="A194" s="4" t="s">
        <v>707</v>
      </c>
    </row>
    <row r="195" spans="1:9">
      <c r="A195" s="3" t="s">
        <v>665</v>
      </c>
    </row>
    <row r="196" spans="1:9">
      <c r="A196" s="4" t="s">
        <v>541</v>
      </c>
      <c r="C196" s="5" t="n">
        <v>1528</v>
      </c>
      <c r="E196" s="5" t="n">
        <v>1528</v>
      </c>
      <c r="I196" s="5" t="n">
        <v>8143</v>
      </c>
    </row>
    <row r="197" spans="1:9">
      <c r="A197" s="4" t="s">
        <v>708</v>
      </c>
    </row>
    <row r="198" spans="1:9">
      <c r="A198" s="3" t="s">
        <v>665</v>
      </c>
    </row>
    <row r="199" spans="1:9">
      <c r="A199" s="4" t="s">
        <v>541</v>
      </c>
      <c r="C199" s="5" t="n">
        <v>0</v>
      </c>
      <c r="E199" s="5" t="n">
        <v>0</v>
      </c>
      <c r="I199" s="5" t="n">
        <v>0</v>
      </c>
    </row>
    <row r="200" spans="1:9">
      <c r="A200" s="4" t="s">
        <v>710</v>
      </c>
    </row>
    <row r="201" spans="1:9">
      <c r="A201" s="3" t="s">
        <v>665</v>
      </c>
    </row>
    <row r="202" spans="1:9">
      <c r="A202" s="4" t="s">
        <v>810</v>
      </c>
      <c r="C202" s="5" t="n">
        <v>115</v>
      </c>
      <c r="E202" s="5" t="n">
        <v>115</v>
      </c>
      <c r="I202" s="5" t="n">
        <v>3203</v>
      </c>
    </row>
    <row r="203" spans="1:9">
      <c r="A203" s="4" t="s">
        <v>711</v>
      </c>
    </row>
    <row r="204" spans="1:9">
      <c r="A204" s="3" t="s">
        <v>665</v>
      </c>
    </row>
    <row r="205" spans="1:9">
      <c r="A205" s="4" t="s">
        <v>541</v>
      </c>
      <c r="C205" s="5" t="n">
        <v>0</v>
      </c>
      <c r="E205" s="5" t="n">
        <v>0</v>
      </c>
      <c r="I205" s="5" t="n">
        <v>1251</v>
      </c>
    </row>
    <row r="206" spans="1:9">
      <c r="A206" s="4" t="s">
        <v>712</v>
      </c>
    </row>
    <row r="207" spans="1:9">
      <c r="A207" s="3" t="s">
        <v>665</v>
      </c>
    </row>
    <row r="208" spans="1:9">
      <c r="A208" s="4" t="s">
        <v>541</v>
      </c>
      <c r="C208" s="5" t="n">
        <v>115</v>
      </c>
      <c r="E208" s="5" t="n">
        <v>115</v>
      </c>
      <c r="I208" s="5" t="n">
        <v>4454</v>
      </c>
    </row>
    <row r="209" spans="1:9">
      <c r="A209" s="4" t="s">
        <v>713</v>
      </c>
    </row>
    <row r="210" spans="1:9">
      <c r="A210" s="3" t="s">
        <v>665</v>
      </c>
    </row>
    <row r="211" spans="1:9">
      <c r="A211" s="4" t="s">
        <v>541</v>
      </c>
      <c r="C211" s="5" t="n">
        <v>974</v>
      </c>
      <c r="E211" s="5" t="n">
        <v>974</v>
      </c>
      <c r="I211" s="5" t="n">
        <v>3153</v>
      </c>
    </row>
    <row r="212" spans="1:9">
      <c r="A212" s="4" t="s">
        <v>708</v>
      </c>
    </row>
    <row r="213" spans="1:9">
      <c r="A213" s="3" t="s">
        <v>665</v>
      </c>
    </row>
    <row r="214" spans="1:9">
      <c r="A214" s="4" t="s">
        <v>541</v>
      </c>
      <c r="C214" s="5" t="n">
        <v>974</v>
      </c>
      <c r="E214" s="5" t="n">
        <v>974</v>
      </c>
      <c r="I214" s="5" t="n">
        <v>3153</v>
      </c>
    </row>
    <row r="215" spans="1:9">
      <c r="A215" s="4" t="s">
        <v>714</v>
      </c>
    </row>
    <row r="216" spans="1:9">
      <c r="A216" s="3" t="s">
        <v>665</v>
      </c>
    </row>
    <row r="217" spans="1:9">
      <c r="A217" s="4" t="s">
        <v>607</v>
      </c>
      <c r="C217" s="5" t="n">
        <v>0</v>
      </c>
      <c r="E217" s="5" t="n">
        <v>0</v>
      </c>
      <c r="I217" s="5" t="n">
        <v>0</v>
      </c>
    </row>
    <row r="218" spans="1:9">
      <c r="A218" s="4" t="s">
        <v>715</v>
      </c>
    </row>
    <row r="219" spans="1:9">
      <c r="A219" s="3" t="s">
        <v>665</v>
      </c>
    </row>
    <row r="220" spans="1:9">
      <c r="A220" s="4" t="s">
        <v>811</v>
      </c>
      <c r="C220" s="5" t="n">
        <v>439</v>
      </c>
      <c r="E220" s="5" t="n">
        <v>439</v>
      </c>
      <c r="I220" s="5" t="n">
        <v>446</v>
      </c>
    </row>
    <row r="221" spans="1:9">
      <c r="A221" s="4" t="s">
        <v>818</v>
      </c>
    </row>
    <row r="222" spans="1:9">
      <c r="A222" s="3" t="s">
        <v>665</v>
      </c>
    </row>
    <row r="223" spans="1:9">
      <c r="A223" s="4" t="s">
        <v>609</v>
      </c>
      <c r="C223" s="5" t="n">
        <v>0</v>
      </c>
      <c r="E223" s="5" t="n">
        <v>0</v>
      </c>
      <c r="I223" s="5" t="n">
        <v>90</v>
      </c>
    </row>
    <row r="224" spans="1:9">
      <c r="A224" s="4" t="s">
        <v>716</v>
      </c>
    </row>
    <row r="225" spans="1:9">
      <c r="A225" s="3" t="s">
        <v>665</v>
      </c>
    </row>
    <row r="226" spans="1:9">
      <c r="A226" s="4" t="s">
        <v>541</v>
      </c>
      <c r="C226" s="5" t="n">
        <v>439</v>
      </c>
      <c r="E226" s="5" t="n">
        <v>439</v>
      </c>
      <c r="I226" s="5" t="n">
        <v>536</v>
      </c>
    </row>
    <row r="227" spans="1:9">
      <c r="A227" s="4" t="s">
        <v>697</v>
      </c>
    </row>
    <row r="228" spans="1:9">
      <c r="A228" s="3" t="s">
        <v>665</v>
      </c>
    </row>
    <row r="229" spans="1:9">
      <c r="A229" s="4" t="s">
        <v>541</v>
      </c>
      <c r="C229" s="5" t="n">
        <v>18914</v>
      </c>
      <c r="E229" s="5" t="n">
        <v>18914</v>
      </c>
      <c r="I229" s="5" t="n">
        <v>19347</v>
      </c>
    </row>
    <row r="230" spans="1:9">
      <c r="A230" s="4" t="s">
        <v>698</v>
      </c>
    </row>
    <row r="231" spans="1:9">
      <c r="A231" s="3" t="s">
        <v>665</v>
      </c>
    </row>
    <row r="232" spans="1:9">
      <c r="A232" s="4" t="s">
        <v>541</v>
      </c>
      <c r="C232" s="5" t="n">
        <v>0</v>
      </c>
      <c r="E232" s="5" t="n">
        <v>0</v>
      </c>
      <c r="I232" s="5" t="n">
        <v>0</v>
      </c>
    </row>
    <row r="233" spans="1:9">
      <c r="A233" s="4" t="s">
        <v>700</v>
      </c>
    </row>
    <row r="234" spans="1:9">
      <c r="A234" s="3" t="s">
        <v>665</v>
      </c>
    </row>
    <row r="235" spans="1:9">
      <c r="A235" s="4" t="s">
        <v>810</v>
      </c>
      <c r="C235" s="5" t="n">
        <v>16</v>
      </c>
      <c r="E235" s="5" t="n">
        <v>16</v>
      </c>
      <c r="I235" s="5" t="n">
        <v>18</v>
      </c>
    </row>
    <row r="236" spans="1:9">
      <c r="A236" s="4" t="s">
        <v>701</v>
      </c>
    </row>
    <row r="237" spans="1:9">
      <c r="A237" s="3" t="s">
        <v>665</v>
      </c>
    </row>
    <row r="238" spans="1:9">
      <c r="A238" s="4" t="s">
        <v>541</v>
      </c>
      <c r="C238" s="5" t="n">
        <v>945</v>
      </c>
      <c r="E238" s="5" t="n">
        <v>945</v>
      </c>
      <c r="I238" s="5" t="n">
        <v>960</v>
      </c>
    </row>
    <row r="239" spans="1:9">
      <c r="A239" s="4" t="s">
        <v>702</v>
      </c>
    </row>
    <row r="240" spans="1:9">
      <c r="A240" s="3" t="s">
        <v>665</v>
      </c>
    </row>
    <row r="241" spans="1:9">
      <c r="A241" s="4" t="s">
        <v>541</v>
      </c>
      <c r="C241" s="5" t="n">
        <v>961</v>
      </c>
      <c r="E241" s="5" t="n">
        <v>961</v>
      </c>
      <c r="I241" s="5" t="n">
        <v>978</v>
      </c>
    </row>
    <row r="242" spans="1:9">
      <c r="A242" s="4" t="s">
        <v>703</v>
      </c>
    </row>
    <row r="243" spans="1:9">
      <c r="A243" s="3" t="s">
        <v>665</v>
      </c>
    </row>
    <row r="244" spans="1:9">
      <c r="A244" s="4" t="s">
        <v>541</v>
      </c>
      <c r="C244" s="5" t="n">
        <v>173</v>
      </c>
      <c r="E244" s="5" t="n">
        <v>173</v>
      </c>
      <c r="I244" s="5" t="n">
        <v>179</v>
      </c>
    </row>
    <row r="245" spans="1:9">
      <c r="A245" s="4" t="s">
        <v>698</v>
      </c>
    </row>
    <row r="246" spans="1:9">
      <c r="A246" s="3" t="s">
        <v>665</v>
      </c>
    </row>
    <row r="247" spans="1:9">
      <c r="A247" s="4" t="s">
        <v>541</v>
      </c>
      <c r="C247" s="5" t="n">
        <v>173</v>
      </c>
      <c r="E247" s="5" t="n">
        <v>173</v>
      </c>
      <c r="I247" s="5" t="n">
        <v>179</v>
      </c>
    </row>
    <row r="248" spans="1:9">
      <c r="A248" s="4" t="s">
        <v>704</v>
      </c>
    </row>
    <row r="249" spans="1:9">
      <c r="A249" s="3" t="s">
        <v>665</v>
      </c>
    </row>
    <row r="250" spans="1:9">
      <c r="A250" s="4" t="s">
        <v>607</v>
      </c>
      <c r="C250" s="5" t="n">
        <v>10539</v>
      </c>
      <c r="E250" s="5" t="n">
        <v>10539</v>
      </c>
      <c r="I250" s="5" t="n">
        <v>11320</v>
      </c>
    </row>
    <row r="251" spans="1:9">
      <c r="A251" s="4" t="s">
        <v>705</v>
      </c>
    </row>
    <row r="252" spans="1:9">
      <c r="A252" s="3" t="s">
        <v>665</v>
      </c>
    </row>
    <row r="253" spans="1:9">
      <c r="A253" s="4" t="s">
        <v>811</v>
      </c>
      <c r="C253" s="5" t="n">
        <v>7205</v>
      </c>
      <c r="E253" s="5" t="n">
        <v>7205</v>
      </c>
      <c r="I253" s="5" t="n">
        <v>6828</v>
      </c>
    </row>
    <row r="254" spans="1:9">
      <c r="A254" s="4" t="s">
        <v>819</v>
      </c>
    </row>
    <row r="255" spans="1:9">
      <c r="A255" s="3" t="s">
        <v>665</v>
      </c>
    </row>
    <row r="256" spans="1:9">
      <c r="A256" s="4" t="s">
        <v>609</v>
      </c>
      <c r="C256" s="5" t="n">
        <v>36</v>
      </c>
      <c r="E256" s="5" t="n">
        <v>36</v>
      </c>
      <c r="I256" s="5" t="n">
        <v>42</v>
      </c>
    </row>
    <row r="257" spans="1:9">
      <c r="A257" s="4" t="s">
        <v>706</v>
      </c>
    </row>
    <row r="258" spans="1:9">
      <c r="A258" s="3" t="s">
        <v>665</v>
      </c>
    </row>
    <row r="259" spans="1:9">
      <c r="A259" s="4" t="s">
        <v>541</v>
      </c>
      <c r="C259" s="5" t="n">
        <v>17780</v>
      </c>
      <c r="E259" s="5" t="n">
        <v>17780</v>
      </c>
      <c r="I259" s="5" t="n">
        <v>18190</v>
      </c>
    </row>
    <row r="260" spans="1:9">
      <c r="A260" s="4" t="s">
        <v>687</v>
      </c>
    </row>
    <row r="261" spans="1:9">
      <c r="A261" s="3" t="s">
        <v>665</v>
      </c>
    </row>
    <row r="262" spans="1:9">
      <c r="A262" s="4" t="s">
        <v>541</v>
      </c>
      <c r="C262" s="5" t="n">
        <v>7547</v>
      </c>
      <c r="E262" s="5" t="n">
        <v>7547</v>
      </c>
      <c r="I262" s="5" t="n">
        <v>17704</v>
      </c>
    </row>
    <row r="263" spans="1:9">
      <c r="A263" s="4" t="s">
        <v>688</v>
      </c>
    </row>
    <row r="264" spans="1:9">
      <c r="A264" s="3" t="s">
        <v>665</v>
      </c>
    </row>
    <row r="265" spans="1:9">
      <c r="A265" s="4" t="s">
        <v>541</v>
      </c>
      <c r="C265" s="5" t="n">
        <v>0</v>
      </c>
      <c r="E265" s="5" t="n">
        <v>0</v>
      </c>
      <c r="I265" s="5" t="n">
        <v>0</v>
      </c>
    </row>
    <row r="266" spans="1:9">
      <c r="A266" s="4" t="s">
        <v>690</v>
      </c>
    </row>
    <row r="267" spans="1:9">
      <c r="A267" s="3" t="s">
        <v>665</v>
      </c>
    </row>
    <row r="268" spans="1:9">
      <c r="A268" s="4" t="s">
        <v>810</v>
      </c>
      <c r="C268" s="5" t="n">
        <v>3654</v>
      </c>
      <c r="E268" s="5" t="n">
        <v>3654</v>
      </c>
      <c r="I268" s="5" t="n">
        <v>6509</v>
      </c>
    </row>
    <row r="269" spans="1:9">
      <c r="A269" s="4" t="s">
        <v>691</v>
      </c>
    </row>
    <row r="270" spans="1:9">
      <c r="A270" s="3" t="s">
        <v>665</v>
      </c>
    </row>
    <row r="271" spans="1:9">
      <c r="A271" s="4" t="s">
        <v>541</v>
      </c>
      <c r="C271" s="5" t="n">
        <v>1306</v>
      </c>
      <c r="E271" s="5" t="n">
        <v>1306</v>
      </c>
      <c r="I271" s="5" t="n">
        <v>1124</v>
      </c>
    </row>
    <row r="272" spans="1:9">
      <c r="A272" s="4" t="s">
        <v>692</v>
      </c>
    </row>
    <row r="273" spans="1:9">
      <c r="A273" s="3" t="s">
        <v>665</v>
      </c>
    </row>
    <row r="274" spans="1:9">
      <c r="A274" s="4" t="s">
        <v>541</v>
      </c>
      <c r="C274" s="5" t="n">
        <v>4960</v>
      </c>
      <c r="E274" s="5" t="n">
        <v>4960</v>
      </c>
      <c r="I274" s="5" t="n">
        <v>7633</v>
      </c>
    </row>
    <row r="275" spans="1:9">
      <c r="A275" s="4" t="s">
        <v>693</v>
      </c>
    </row>
    <row r="276" spans="1:9">
      <c r="A276" s="3" t="s">
        <v>665</v>
      </c>
    </row>
    <row r="277" spans="1:9">
      <c r="A277" s="4" t="s">
        <v>541</v>
      </c>
      <c r="C277" s="5" t="n">
        <v>896</v>
      </c>
      <c r="E277" s="5" t="n">
        <v>896</v>
      </c>
      <c r="I277" s="5" t="n">
        <v>9027</v>
      </c>
    </row>
    <row r="278" spans="1:9">
      <c r="A278" s="4" t="s">
        <v>688</v>
      </c>
    </row>
    <row r="279" spans="1:9">
      <c r="A279" s="3" t="s">
        <v>665</v>
      </c>
    </row>
    <row r="280" spans="1:9">
      <c r="A280" s="4" t="s">
        <v>541</v>
      </c>
      <c r="C280" s="5" t="n">
        <v>896</v>
      </c>
      <c r="E280" s="5" t="n">
        <v>896</v>
      </c>
      <c r="I280" s="5" t="n">
        <v>9027</v>
      </c>
    </row>
    <row r="281" spans="1:9">
      <c r="A281" s="4" t="s">
        <v>694</v>
      </c>
    </row>
    <row r="282" spans="1:9">
      <c r="A282" s="3" t="s">
        <v>665</v>
      </c>
    </row>
    <row r="283" spans="1:9">
      <c r="A283" s="4" t="s">
        <v>607</v>
      </c>
      <c r="C283" s="5" t="n">
        <v>833</v>
      </c>
      <c r="E283" s="5" t="n">
        <v>833</v>
      </c>
      <c r="I283" s="5" t="n">
        <v>70</v>
      </c>
    </row>
    <row r="284" spans="1:9">
      <c r="A284" s="4" t="s">
        <v>695</v>
      </c>
    </row>
    <row r="285" spans="1:9">
      <c r="A285" s="3" t="s">
        <v>665</v>
      </c>
    </row>
    <row r="286" spans="1:9">
      <c r="A286" s="4" t="s">
        <v>811</v>
      </c>
      <c r="C286" s="5" t="n">
        <v>362</v>
      </c>
      <c r="E286" s="5" t="n">
        <v>362</v>
      </c>
      <c r="I286" s="5" t="n">
        <v>552</v>
      </c>
    </row>
    <row r="287" spans="1:9">
      <c r="A287" s="4" t="s">
        <v>820</v>
      </c>
    </row>
    <row r="288" spans="1:9">
      <c r="A288" s="3" t="s">
        <v>665</v>
      </c>
    </row>
    <row r="289" spans="1:9">
      <c r="A289" s="4" t="s">
        <v>609</v>
      </c>
      <c r="C289" s="5" t="n">
        <v>496</v>
      </c>
      <c r="E289" s="5" t="n">
        <v>496</v>
      </c>
      <c r="I289" s="5" t="n">
        <v>422</v>
      </c>
    </row>
    <row r="290" spans="1:9">
      <c r="A290" s="4" t="s">
        <v>696</v>
      </c>
    </row>
    <row r="291" spans="1:9">
      <c r="A291" s="3" t="s">
        <v>665</v>
      </c>
    </row>
    <row r="292" spans="1:9">
      <c r="A292" s="4" t="s">
        <v>541</v>
      </c>
      <c r="C292" s="5" t="n">
        <v>1691</v>
      </c>
      <c r="E292" s="5" t="n">
        <v>1691</v>
      </c>
      <c r="I292" s="5" t="n">
        <v>1044</v>
      </c>
    </row>
    <row r="293" spans="1:9">
      <c r="A293" s="4" t="s">
        <v>542</v>
      </c>
    </row>
    <row r="294" spans="1:9">
      <c r="A294" s="3" t="s">
        <v>665</v>
      </c>
    </row>
    <row r="295" spans="1:9">
      <c r="A295" s="4" t="s">
        <v>496</v>
      </c>
      <c r="C295" s="5" t="n">
        <v>2186</v>
      </c>
      <c r="D295" s="5" t="n">
        <v>827</v>
      </c>
      <c r="E295" s="5" t="n">
        <v>3145</v>
      </c>
      <c r="F295" s="5" t="n">
        <v>1044</v>
      </c>
    </row>
    <row r="296" spans="1:9">
      <c r="A296" s="4" t="s">
        <v>541</v>
      </c>
      <c r="C296" s="5" t="n">
        <v>298504</v>
      </c>
      <c r="E296" s="5" t="n">
        <v>298504</v>
      </c>
      <c r="I296" s="5" t="n">
        <v>343329</v>
      </c>
    </row>
    <row r="297" spans="1:9">
      <c r="A297" s="4" t="s">
        <v>597</v>
      </c>
    </row>
    <row r="298" spans="1:9">
      <c r="A298" s="3" t="s">
        <v>665</v>
      </c>
    </row>
    <row r="299" spans="1:9">
      <c r="A299" s="4" t="s">
        <v>496</v>
      </c>
      <c r="C299" s="5" t="n">
        <v>0</v>
      </c>
      <c r="D299" s="5" t="n">
        <v>0</v>
      </c>
      <c r="E299" s="5" t="n">
        <v>0</v>
      </c>
      <c r="F299" s="5" t="n">
        <v>0</v>
      </c>
    </row>
    <row r="300" spans="1:9">
      <c r="A300" s="4" t="s">
        <v>541</v>
      </c>
      <c r="C300" s="5" t="n">
        <v>17705</v>
      </c>
      <c r="E300" s="5" t="n">
        <v>17705</v>
      </c>
      <c r="I300" s="5" t="n">
        <v>20968</v>
      </c>
    </row>
    <row r="301" spans="1:9">
      <c r="A301" s="4" t="s">
        <v>595</v>
      </c>
    </row>
    <row r="302" spans="1:9">
      <c r="A302" s="3" t="s">
        <v>665</v>
      </c>
    </row>
    <row r="303" spans="1:9">
      <c r="A303" s="4" t="s">
        <v>496</v>
      </c>
      <c r="C303" s="5" t="n">
        <v>135</v>
      </c>
      <c r="D303" s="5" t="n">
        <v>284</v>
      </c>
      <c r="E303" s="5" t="n">
        <v>135</v>
      </c>
      <c r="F303" s="5" t="n">
        <v>284</v>
      </c>
    </row>
    <row r="304" spans="1:9">
      <c r="A304" s="4" t="s">
        <v>810</v>
      </c>
      <c r="C304" s="5" t="n">
        <v>48360</v>
      </c>
      <c r="E304" s="5" t="n">
        <v>48360</v>
      </c>
      <c r="I304" s="5" t="n">
        <v>27238</v>
      </c>
    </row>
    <row r="305" spans="1:9">
      <c r="A305" s="4" t="s">
        <v>599</v>
      </c>
    </row>
    <row r="306" spans="1:9">
      <c r="A306" s="3" t="s">
        <v>665</v>
      </c>
    </row>
    <row r="307" spans="1:9">
      <c r="A307" s="4" t="s">
        <v>496</v>
      </c>
      <c r="C307" s="5" t="n">
        <v>1098</v>
      </c>
      <c r="D307" s="5" t="n">
        <v>421</v>
      </c>
      <c r="E307" s="5" t="n">
        <v>2057</v>
      </c>
      <c r="F307" s="5" t="n">
        <v>421</v>
      </c>
    </row>
    <row r="308" spans="1:9">
      <c r="A308" s="4" t="s">
        <v>541</v>
      </c>
      <c r="C308" s="5" t="n">
        <v>20761</v>
      </c>
      <c r="E308" s="5" t="n">
        <v>20761</v>
      </c>
      <c r="I308" s="5" t="n">
        <v>19708</v>
      </c>
    </row>
    <row r="309" spans="1:9">
      <c r="A309" s="4" t="s">
        <v>596</v>
      </c>
    </row>
    <row r="310" spans="1:9">
      <c r="A310" s="3" t="s">
        <v>665</v>
      </c>
    </row>
    <row r="311" spans="1:9">
      <c r="A311" s="4" t="s">
        <v>496</v>
      </c>
      <c r="C311" s="5" t="n">
        <v>1233</v>
      </c>
      <c r="D311" s="5" t="n">
        <v>705</v>
      </c>
      <c r="E311" s="5" t="n">
        <v>2192</v>
      </c>
      <c r="F311" s="5" t="n">
        <v>705</v>
      </c>
    </row>
    <row r="312" spans="1:9">
      <c r="A312" s="4" t="s">
        <v>541</v>
      </c>
      <c r="C312" s="5" t="n">
        <v>70113</v>
      </c>
      <c r="E312" s="5" t="n">
        <v>70113</v>
      </c>
      <c r="I312" s="5" t="n">
        <v>48002</v>
      </c>
    </row>
    <row r="313" spans="1:9">
      <c r="A313" s="4" t="s">
        <v>600</v>
      </c>
    </row>
    <row r="314" spans="1:9">
      <c r="A314" s="3" t="s">
        <v>665</v>
      </c>
    </row>
    <row r="315" spans="1:9">
      <c r="A315" s="4" t="s">
        <v>496</v>
      </c>
      <c r="C315" s="5" t="n">
        <v>846</v>
      </c>
      <c r="D315" s="5" t="n">
        <v>0</v>
      </c>
      <c r="E315" s="5" t="n">
        <v>846</v>
      </c>
      <c r="F315" s="5" t="n">
        <v>0</v>
      </c>
    </row>
    <row r="316" spans="1:9">
      <c r="A316" s="4" t="s">
        <v>541</v>
      </c>
      <c r="C316" s="5" t="n">
        <v>18742</v>
      </c>
      <c r="E316" s="5" t="n">
        <v>18742</v>
      </c>
      <c r="I316" s="5" t="n">
        <v>7735</v>
      </c>
    </row>
    <row r="317" spans="1:9">
      <c r="A317" s="4" t="s">
        <v>597</v>
      </c>
    </row>
    <row r="318" spans="1:9">
      <c r="A318" s="3" t="s">
        <v>665</v>
      </c>
    </row>
    <row r="319" spans="1:9">
      <c r="A319" s="4" t="s">
        <v>496</v>
      </c>
      <c r="C319" s="5" t="n">
        <v>846</v>
      </c>
      <c r="D319" s="5" t="n">
        <v>0</v>
      </c>
      <c r="E319" s="5" t="n">
        <v>846</v>
      </c>
      <c r="F319" s="5" t="n">
        <v>0</v>
      </c>
    </row>
    <row r="320" spans="1:9">
      <c r="A320" s="4" t="s">
        <v>541</v>
      </c>
      <c r="C320" s="5" t="n">
        <v>36447</v>
      </c>
      <c r="E320" s="5" t="n">
        <v>36447</v>
      </c>
      <c r="I320" s="5" t="n">
        <v>28703</v>
      </c>
    </row>
    <row r="321" spans="1:9">
      <c r="A321" s="4" t="s">
        <v>738</v>
      </c>
    </row>
    <row r="322" spans="1:9">
      <c r="A322" s="3" t="s">
        <v>665</v>
      </c>
    </row>
    <row r="323" spans="1:9">
      <c r="A323" s="4" t="s">
        <v>607</v>
      </c>
      <c r="C323" s="5" t="n">
        <v>1316</v>
      </c>
      <c r="E323" s="5" t="n">
        <v>1316</v>
      </c>
      <c r="I323" s="5" t="n">
        <v>1022</v>
      </c>
    </row>
    <row r="324" spans="1:9">
      <c r="A324" s="4" t="s">
        <v>601</v>
      </c>
    </row>
    <row r="325" spans="1:9">
      <c r="A325" s="3" t="s">
        <v>665</v>
      </c>
    </row>
    <row r="326" spans="1:9">
      <c r="A326" s="4" t="s">
        <v>496</v>
      </c>
      <c r="C326" s="5" t="n">
        <v>0</v>
      </c>
      <c r="D326" s="5" t="n">
        <v>0</v>
      </c>
      <c r="E326" s="5" t="n">
        <v>0</v>
      </c>
      <c r="F326" s="5" t="n">
        <v>217</v>
      </c>
    </row>
    <row r="327" spans="1:9">
      <c r="A327" s="4" t="s">
        <v>602</v>
      </c>
    </row>
    <row r="328" spans="1:9">
      <c r="A328" s="3" t="s">
        <v>665</v>
      </c>
    </row>
    <row r="329" spans="1:9">
      <c r="A329" s="4" t="s">
        <v>496</v>
      </c>
      <c r="C329" s="5" t="n">
        <v>107</v>
      </c>
      <c r="D329" s="5" t="n">
        <v>39</v>
      </c>
      <c r="E329" s="5" t="n">
        <v>107</v>
      </c>
      <c r="F329" s="5" t="n">
        <v>39</v>
      </c>
    </row>
    <row r="330" spans="1:9">
      <c r="A330" s="4" t="s">
        <v>811</v>
      </c>
      <c r="C330" s="5" t="n">
        <v>10190</v>
      </c>
      <c r="E330" s="5" t="n">
        <v>10190</v>
      </c>
      <c r="I330" s="5" t="n">
        <v>19489</v>
      </c>
    </row>
    <row r="331" spans="1:9">
      <c r="A331" s="4" t="s">
        <v>603</v>
      </c>
    </row>
    <row r="332" spans="1:9">
      <c r="A332" s="3" t="s">
        <v>665</v>
      </c>
    </row>
    <row r="333" spans="1:9">
      <c r="A333" s="4" t="s">
        <v>496</v>
      </c>
      <c r="C333" s="5" t="n">
        <v>0</v>
      </c>
      <c r="D333" s="5" t="n">
        <v>83</v>
      </c>
      <c r="E333" s="5" t="n">
        <v>0</v>
      </c>
      <c r="F333" s="5" t="n">
        <v>83</v>
      </c>
    </row>
    <row r="334" spans="1:9">
      <c r="A334" s="4" t="s">
        <v>609</v>
      </c>
      <c r="C334" s="5" t="n">
        <v>292</v>
      </c>
      <c r="E334" s="5" t="n">
        <v>292</v>
      </c>
      <c r="I334" s="5" t="n">
        <v>563</v>
      </c>
    </row>
    <row r="335" spans="1:9">
      <c r="A335" s="4" t="s">
        <v>821</v>
      </c>
    </row>
    <row r="336" spans="1:9">
      <c r="A336" s="3" t="s">
        <v>665</v>
      </c>
    </row>
    <row r="337" spans="1:9">
      <c r="A337" s="4" t="s">
        <v>541</v>
      </c>
      <c r="C337" s="5" t="n">
        <v>11798</v>
      </c>
      <c r="E337" s="5" t="n">
        <v>11798</v>
      </c>
      <c r="I337" s="5" t="n">
        <v>21074</v>
      </c>
    </row>
    <row r="338" spans="1:9">
      <c r="A338" s="4" t="s">
        <v>598</v>
      </c>
    </row>
    <row r="339" spans="1:9">
      <c r="A339" s="3" t="s">
        <v>665</v>
      </c>
    </row>
    <row r="340" spans="1:9">
      <c r="A340" s="4" t="s">
        <v>496</v>
      </c>
      <c r="C340" s="5" t="n">
        <v>107</v>
      </c>
      <c r="D340" s="7" t="n">
        <v>122</v>
      </c>
      <c r="E340" s="5" t="n">
        <v>107</v>
      </c>
      <c r="F340" s="7" t="n">
        <v>339</v>
      </c>
    </row>
    <row r="341" spans="1:9">
      <c r="A341" s="4" t="s">
        <v>541</v>
      </c>
      <c r="C341" s="5" t="n">
        <v>118358</v>
      </c>
      <c r="E341" s="5" t="n">
        <v>118358</v>
      </c>
      <c r="I341" s="5" t="n">
        <v>97779</v>
      </c>
    </row>
    <row r="342" spans="1:9">
      <c r="A342" s="4" t="s">
        <v>739</v>
      </c>
    </row>
    <row r="343" spans="1:9">
      <c r="A343" s="3" t="s">
        <v>665</v>
      </c>
    </row>
    <row r="344" spans="1:9">
      <c r="A344" s="4" t="s">
        <v>541</v>
      </c>
      <c r="C344" s="5" t="n">
        <v>30419</v>
      </c>
      <c r="E344" s="5" t="n">
        <v>30419</v>
      </c>
      <c r="I344" s="5" t="n">
        <v>53842</v>
      </c>
    </row>
    <row r="345" spans="1:9">
      <c r="A345" s="4" t="s">
        <v>740</v>
      </c>
    </row>
    <row r="346" spans="1:9">
      <c r="A346" s="3" t="s">
        <v>665</v>
      </c>
    </row>
    <row r="347" spans="1:9">
      <c r="A347" s="4" t="s">
        <v>541</v>
      </c>
      <c r="C347" s="5" t="n">
        <v>10706</v>
      </c>
      <c r="E347" s="5" t="n">
        <v>10706</v>
      </c>
      <c r="I347" s="5" t="n">
        <v>11080</v>
      </c>
    </row>
    <row r="348" spans="1:9">
      <c r="A348" s="4" t="s">
        <v>742</v>
      </c>
    </row>
    <row r="349" spans="1:9">
      <c r="A349" s="3" t="s">
        <v>665</v>
      </c>
    </row>
    <row r="350" spans="1:9">
      <c r="A350" s="4" t="s">
        <v>810</v>
      </c>
      <c r="C350" s="5" t="n">
        <v>159</v>
      </c>
      <c r="E350" s="5" t="n">
        <v>159</v>
      </c>
      <c r="I350" s="5" t="n">
        <v>442</v>
      </c>
    </row>
    <row r="351" spans="1:9">
      <c r="A351" s="4" t="s">
        <v>743</v>
      </c>
    </row>
    <row r="352" spans="1:9">
      <c r="A352" s="3" t="s">
        <v>665</v>
      </c>
    </row>
    <row r="353" spans="1:9">
      <c r="A353" s="4" t="s">
        <v>541</v>
      </c>
      <c r="C353" s="5" t="n">
        <v>2274</v>
      </c>
      <c r="E353" s="5" t="n">
        <v>2274</v>
      </c>
      <c r="I353" s="5" t="n">
        <v>2714</v>
      </c>
    </row>
    <row r="354" spans="1:9">
      <c r="A354" s="4" t="s">
        <v>744</v>
      </c>
    </row>
    <row r="355" spans="1:9">
      <c r="A355" s="3" t="s">
        <v>665</v>
      </c>
    </row>
    <row r="356" spans="1:9">
      <c r="A356" s="4" t="s">
        <v>541</v>
      </c>
      <c r="C356" s="5" t="n">
        <v>2433</v>
      </c>
      <c r="E356" s="5" t="n">
        <v>2433</v>
      </c>
      <c r="I356" s="5" t="n">
        <v>3156</v>
      </c>
    </row>
    <row r="357" spans="1:9">
      <c r="A357" s="4" t="s">
        <v>745</v>
      </c>
    </row>
    <row r="358" spans="1:9">
      <c r="A358" s="3" t="s">
        <v>665</v>
      </c>
    </row>
    <row r="359" spans="1:9">
      <c r="A359" s="4" t="s">
        <v>541</v>
      </c>
      <c r="C359" s="5" t="n">
        <v>2710</v>
      </c>
      <c r="E359" s="5" t="n">
        <v>2710</v>
      </c>
      <c r="I359" s="5" t="n">
        <v>2851</v>
      </c>
    </row>
    <row r="360" spans="1:9">
      <c r="A360" s="4" t="s">
        <v>740</v>
      </c>
    </row>
    <row r="361" spans="1:9">
      <c r="A361" s="3" t="s">
        <v>665</v>
      </c>
    </row>
    <row r="362" spans="1:9">
      <c r="A362" s="4" t="s">
        <v>541</v>
      </c>
      <c r="C362" s="5" t="n">
        <v>13416</v>
      </c>
      <c r="E362" s="5" t="n">
        <v>13416</v>
      </c>
      <c r="I362" s="5" t="n">
        <v>13931</v>
      </c>
    </row>
    <row r="363" spans="1:9">
      <c r="A363" s="4" t="s">
        <v>746</v>
      </c>
    </row>
    <row r="364" spans="1:9">
      <c r="A364" s="3" t="s">
        <v>665</v>
      </c>
    </row>
    <row r="365" spans="1:9">
      <c r="A365" s="4" t="s">
        <v>607</v>
      </c>
      <c r="C365" s="5" t="n">
        <v>10</v>
      </c>
      <c r="E365" s="5" t="n">
        <v>10</v>
      </c>
      <c r="I365" s="5" t="n">
        <v>0</v>
      </c>
    </row>
    <row r="366" spans="1:9">
      <c r="A366" s="4" t="s">
        <v>747</v>
      </c>
    </row>
    <row r="367" spans="1:9">
      <c r="A367" s="3" t="s">
        <v>665</v>
      </c>
    </row>
    <row r="368" spans="1:9">
      <c r="A368" s="4" t="s">
        <v>811</v>
      </c>
      <c r="C368" s="5" t="n">
        <v>8</v>
      </c>
      <c r="E368" s="5" t="n">
        <v>8</v>
      </c>
      <c r="I368" s="5" t="n">
        <v>3378</v>
      </c>
    </row>
    <row r="369" spans="1:9">
      <c r="A369" s="4" t="s">
        <v>748</v>
      </c>
    </row>
    <row r="370" spans="1:9">
      <c r="A370" s="3" t="s">
        <v>665</v>
      </c>
    </row>
    <row r="371" spans="1:9">
      <c r="A371" s="4" t="s">
        <v>609</v>
      </c>
      <c r="C371" s="5" t="n">
        <v>0</v>
      </c>
      <c r="E371" s="5" t="n">
        <v>0</v>
      </c>
      <c r="I371" s="5" t="n">
        <v>0</v>
      </c>
    </row>
    <row r="372" spans="1:9">
      <c r="A372" s="4" t="s">
        <v>822</v>
      </c>
    </row>
    <row r="373" spans="1:9">
      <c r="A373" s="3" t="s">
        <v>665</v>
      </c>
    </row>
    <row r="374" spans="1:9">
      <c r="A374" s="4" t="s">
        <v>541</v>
      </c>
      <c r="C374" s="5" t="n">
        <v>18</v>
      </c>
      <c r="E374" s="5" t="n">
        <v>18</v>
      </c>
      <c r="I374" s="5" t="n">
        <v>3378</v>
      </c>
    </row>
    <row r="375" spans="1:9">
      <c r="A375" s="4" t="s">
        <v>749</v>
      </c>
    </row>
    <row r="376" spans="1:9">
      <c r="A376" s="3" t="s">
        <v>665</v>
      </c>
    </row>
    <row r="377" spans="1:9">
      <c r="A377" s="4" t="s">
        <v>541</v>
      </c>
      <c r="C377" s="5" t="n">
        <v>15867</v>
      </c>
      <c r="E377" s="5" t="n">
        <v>15867</v>
      </c>
      <c r="I377" s="5" t="n">
        <v>20465</v>
      </c>
    </row>
    <row r="378" spans="1:9">
      <c r="A378" s="4" t="s">
        <v>794</v>
      </c>
    </row>
    <row r="379" spans="1:9">
      <c r="A379" s="3" t="s">
        <v>665</v>
      </c>
    </row>
    <row r="380" spans="1:9">
      <c r="A380" s="4" t="s">
        <v>541</v>
      </c>
      <c r="B380" s="4" t="s">
        <v>524</v>
      </c>
      <c r="C380" s="5" t="n">
        <v>191974</v>
      </c>
      <c r="E380" s="5" t="n">
        <v>191974</v>
      </c>
      <c r="I380" s="5" t="n">
        <v>201574</v>
      </c>
    </row>
    <row r="381" spans="1:9">
      <c r="A381" s="4" t="s">
        <v>795</v>
      </c>
    </row>
    <row r="382" spans="1:9">
      <c r="A382" s="3" t="s">
        <v>665</v>
      </c>
    </row>
    <row r="383" spans="1:9">
      <c r="A383" s="4" t="s">
        <v>541</v>
      </c>
      <c r="B383" s="4" t="s">
        <v>524</v>
      </c>
      <c r="C383" s="5" t="n">
        <v>3708</v>
      </c>
      <c r="E383" s="5" t="n">
        <v>3708</v>
      </c>
      <c r="I383" s="5" t="n">
        <v>6427</v>
      </c>
    </row>
    <row r="384" spans="1:9">
      <c r="A384" s="4" t="s">
        <v>797</v>
      </c>
    </row>
    <row r="385" spans="1:9">
      <c r="A385" s="3" t="s">
        <v>665</v>
      </c>
    </row>
    <row r="386" spans="1:9">
      <c r="A386" s="4" t="s">
        <v>810</v>
      </c>
      <c r="B386" s="4" t="s">
        <v>524</v>
      </c>
      <c r="C386" s="5" t="n">
        <v>37336</v>
      </c>
      <c r="E386" s="5" t="n">
        <v>37336</v>
      </c>
      <c r="I386" s="5" t="n">
        <v>20410</v>
      </c>
    </row>
    <row r="387" spans="1:9">
      <c r="A387" s="4" t="s">
        <v>798</v>
      </c>
    </row>
    <row r="388" spans="1:9">
      <c r="A388" s="3" t="s">
        <v>665</v>
      </c>
    </row>
    <row r="389" spans="1:9">
      <c r="A389" s="4" t="s">
        <v>541</v>
      </c>
      <c r="B389" s="4" t="s">
        <v>524</v>
      </c>
      <c r="C389" s="5" t="n">
        <v>11393</v>
      </c>
      <c r="E389" s="5" t="n">
        <v>11393</v>
      </c>
      <c r="I389" s="5" t="n">
        <v>12040</v>
      </c>
    </row>
    <row r="390" spans="1:9">
      <c r="A390" s="4" t="s">
        <v>799</v>
      </c>
    </row>
    <row r="391" spans="1:9">
      <c r="A391" s="3" t="s">
        <v>665</v>
      </c>
    </row>
    <row r="392" spans="1:9">
      <c r="A392" s="4" t="s">
        <v>541</v>
      </c>
      <c r="B392" s="4" t="s">
        <v>524</v>
      </c>
      <c r="C392" s="5" t="n">
        <v>48729</v>
      </c>
      <c r="E392" s="5" t="n">
        <v>48729</v>
      </c>
      <c r="I392" s="5" t="n">
        <v>32450</v>
      </c>
    </row>
    <row r="393" spans="1:9">
      <c r="A393" s="4" t="s">
        <v>800</v>
      </c>
    </row>
    <row r="394" spans="1:9">
      <c r="A394" s="3" t="s">
        <v>665</v>
      </c>
    </row>
    <row r="395" spans="1:9">
      <c r="A395" s="4" t="s">
        <v>541</v>
      </c>
      <c r="B395" s="4" t="s">
        <v>524</v>
      </c>
      <c r="C395" s="5" t="n">
        <v>10107</v>
      </c>
      <c r="E395" s="5" t="n">
        <v>10107</v>
      </c>
      <c r="I395" s="5" t="n">
        <v>4607</v>
      </c>
    </row>
    <row r="396" spans="1:9">
      <c r="A396" s="4" t="s">
        <v>795</v>
      </c>
    </row>
    <row r="397" spans="1:9">
      <c r="A397" s="3" t="s">
        <v>665</v>
      </c>
    </row>
    <row r="398" spans="1:9">
      <c r="A398" s="4" t="s">
        <v>541</v>
      </c>
      <c r="B398" s="4" t="s">
        <v>524</v>
      </c>
      <c r="C398" s="5" t="n">
        <v>13815</v>
      </c>
      <c r="E398" s="5" t="n">
        <v>13815</v>
      </c>
      <c r="I398" s="5" t="n">
        <v>11034</v>
      </c>
    </row>
    <row r="399" spans="1:9">
      <c r="A399" s="4" t="s">
        <v>801</v>
      </c>
    </row>
    <row r="400" spans="1:9">
      <c r="A400" s="3" t="s">
        <v>665</v>
      </c>
    </row>
    <row r="401" spans="1:9">
      <c r="A401" s="4" t="s">
        <v>607</v>
      </c>
      <c r="B401" s="4" t="s">
        <v>524</v>
      </c>
      <c r="C401" s="5" t="n">
        <v>48</v>
      </c>
      <c r="E401" s="5" t="n">
        <v>48</v>
      </c>
      <c r="I401" s="5" t="n">
        <v>399</v>
      </c>
    </row>
    <row r="402" spans="1:9">
      <c r="A402" s="4" t="s">
        <v>802</v>
      </c>
    </row>
    <row r="403" spans="1:9">
      <c r="A403" s="3" t="s">
        <v>665</v>
      </c>
    </row>
    <row r="404" spans="1:9">
      <c r="A404" s="4" t="s">
        <v>811</v>
      </c>
      <c r="B404" s="4" t="s">
        <v>524</v>
      </c>
      <c r="C404" s="5" t="n">
        <v>6785</v>
      </c>
      <c r="E404" s="5" t="n">
        <v>6785</v>
      </c>
      <c r="I404" s="5" t="n">
        <v>9413</v>
      </c>
    </row>
    <row r="405" spans="1:9">
      <c r="A405" s="4" t="s">
        <v>803</v>
      </c>
    </row>
    <row r="406" spans="1:9">
      <c r="A406" s="3" t="s">
        <v>665</v>
      </c>
    </row>
    <row r="407" spans="1:9">
      <c r="A407" s="4" t="s">
        <v>609</v>
      </c>
      <c r="B407" s="4" t="s">
        <v>524</v>
      </c>
      <c r="C407" s="5" t="n">
        <v>78</v>
      </c>
      <c r="E407" s="5" t="n">
        <v>78</v>
      </c>
      <c r="I407" s="5" t="n">
        <v>100</v>
      </c>
    </row>
    <row r="408" spans="1:9">
      <c r="A408" s="4" t="s">
        <v>823</v>
      </c>
    </row>
    <row r="409" spans="1:9">
      <c r="A409" s="3" t="s">
        <v>665</v>
      </c>
    </row>
    <row r="410" spans="1:9">
      <c r="A410" s="4" t="s">
        <v>541</v>
      </c>
      <c r="B410" s="4" t="s">
        <v>524</v>
      </c>
      <c r="C410" s="5" t="n">
        <v>6911</v>
      </c>
      <c r="E410" s="5" t="n">
        <v>6911</v>
      </c>
      <c r="I410" s="5" t="n">
        <v>9912</v>
      </c>
    </row>
    <row r="411" spans="1:9">
      <c r="A411" s="4" t="s">
        <v>804</v>
      </c>
    </row>
    <row r="412" spans="1:9">
      <c r="A412" s="3" t="s">
        <v>665</v>
      </c>
    </row>
    <row r="413" spans="1:9">
      <c r="A413" s="4" t="s">
        <v>541</v>
      </c>
      <c r="B413" s="4" t="s">
        <v>524</v>
      </c>
      <c r="C413" s="5" t="n">
        <v>69455</v>
      </c>
      <c r="E413" s="5" t="n">
        <v>69455</v>
      </c>
      <c r="I413" s="5" t="n">
        <v>53396</v>
      </c>
    </row>
    <row r="414" spans="1:9">
      <c r="A414" s="4" t="s">
        <v>783</v>
      </c>
    </row>
    <row r="415" spans="1:9">
      <c r="A415" s="3" t="s">
        <v>665</v>
      </c>
    </row>
    <row r="416" spans="1:9">
      <c r="A416" s="4" t="s">
        <v>541</v>
      </c>
      <c r="B416" s="4" t="s">
        <v>728</v>
      </c>
      <c r="C416" s="5" t="n">
        <v>29194</v>
      </c>
      <c r="E416" s="5" t="n">
        <v>29194</v>
      </c>
      <c r="I416" s="5" t="n">
        <v>33956</v>
      </c>
    </row>
    <row r="417" spans="1:9">
      <c r="A417" s="4" t="s">
        <v>784</v>
      </c>
    </row>
    <row r="418" spans="1:9">
      <c r="A418" s="3" t="s">
        <v>665</v>
      </c>
    </row>
    <row r="419" spans="1:9">
      <c r="A419" s="4" t="s">
        <v>541</v>
      </c>
      <c r="B419" s="4" t="s">
        <v>728</v>
      </c>
      <c r="C419" s="5" t="n">
        <v>3229</v>
      </c>
      <c r="E419" s="5" t="n">
        <v>3229</v>
      </c>
      <c r="I419" s="5" t="n">
        <v>3300</v>
      </c>
    </row>
    <row r="420" spans="1:9">
      <c r="A420" s="4" t="s">
        <v>786</v>
      </c>
    </row>
    <row r="421" spans="1:9">
      <c r="A421" s="3" t="s">
        <v>665</v>
      </c>
    </row>
    <row r="422" spans="1:9">
      <c r="A422" s="4" t="s">
        <v>810</v>
      </c>
      <c r="B422" s="4" t="s">
        <v>728</v>
      </c>
      <c r="C422" s="5" t="n">
        <v>6782</v>
      </c>
      <c r="E422" s="5" t="n">
        <v>6782</v>
      </c>
      <c r="I422" s="5" t="n">
        <v>5199</v>
      </c>
    </row>
    <row r="423" spans="1:9">
      <c r="A423" s="4" t="s">
        <v>787</v>
      </c>
    </row>
    <row r="424" spans="1:9">
      <c r="A424" s="3" t="s">
        <v>665</v>
      </c>
    </row>
    <row r="425" spans="1:9">
      <c r="A425" s="4" t="s">
        <v>541</v>
      </c>
      <c r="B425" s="4" t="s">
        <v>728</v>
      </c>
      <c r="C425" s="5" t="n">
        <v>119</v>
      </c>
      <c r="E425" s="5" t="n">
        <v>119</v>
      </c>
      <c r="I425" s="5" t="n">
        <v>2852</v>
      </c>
    </row>
    <row r="426" spans="1:9">
      <c r="A426" s="4" t="s">
        <v>788</v>
      </c>
    </row>
    <row r="427" spans="1:9">
      <c r="A427" s="3" t="s">
        <v>665</v>
      </c>
    </row>
    <row r="428" spans="1:9">
      <c r="A428" s="4" t="s">
        <v>541</v>
      </c>
      <c r="B428" s="4" t="s">
        <v>728</v>
      </c>
      <c r="C428" s="5" t="n">
        <v>6901</v>
      </c>
      <c r="E428" s="5" t="n">
        <v>6901</v>
      </c>
      <c r="I428" s="5" t="n">
        <v>8051</v>
      </c>
    </row>
    <row r="429" spans="1:9">
      <c r="A429" s="4" t="s">
        <v>789</v>
      </c>
    </row>
    <row r="430" spans="1:9">
      <c r="A430" s="3" t="s">
        <v>665</v>
      </c>
    </row>
    <row r="431" spans="1:9">
      <c r="A431" s="4" t="s">
        <v>541</v>
      </c>
      <c r="B431" s="4" t="s">
        <v>728</v>
      </c>
      <c r="C431" s="5" t="n">
        <v>2938</v>
      </c>
      <c r="E431" s="5" t="n">
        <v>2938</v>
      </c>
      <c r="I431" s="5" t="n">
        <v>277</v>
      </c>
    </row>
    <row r="432" spans="1:9">
      <c r="A432" s="4" t="s">
        <v>784</v>
      </c>
    </row>
    <row r="433" spans="1:9">
      <c r="A433" s="3" t="s">
        <v>665</v>
      </c>
    </row>
    <row r="434" spans="1:9">
      <c r="A434" s="4" t="s">
        <v>541</v>
      </c>
      <c r="B434" s="4" t="s">
        <v>728</v>
      </c>
      <c r="C434" s="5" t="n">
        <v>6167</v>
      </c>
      <c r="E434" s="5" t="n">
        <v>6167</v>
      </c>
      <c r="I434" s="5" t="n">
        <v>3577</v>
      </c>
    </row>
    <row r="435" spans="1:9">
      <c r="A435" s="4" t="s">
        <v>790</v>
      </c>
    </row>
    <row r="436" spans="1:9">
      <c r="A436" s="3" t="s">
        <v>665</v>
      </c>
    </row>
    <row r="437" spans="1:9">
      <c r="A437" s="4" t="s">
        <v>607</v>
      </c>
      <c r="B437" s="4" t="s">
        <v>728</v>
      </c>
      <c r="C437" s="5" t="n">
        <v>0</v>
      </c>
      <c r="E437" s="5" t="n">
        <v>0</v>
      </c>
      <c r="I437" s="5" t="n">
        <v>0</v>
      </c>
    </row>
    <row r="438" spans="1:9">
      <c r="A438" s="4" t="s">
        <v>791</v>
      </c>
    </row>
    <row r="439" spans="1:9">
      <c r="A439" s="3" t="s">
        <v>665</v>
      </c>
    </row>
    <row r="440" spans="1:9">
      <c r="A440" s="4" t="s">
        <v>811</v>
      </c>
      <c r="B440" s="4" t="s">
        <v>728</v>
      </c>
      <c r="C440" s="5" t="n">
        <v>1040</v>
      </c>
      <c r="E440" s="5" t="n">
        <v>1040</v>
      </c>
      <c r="I440" s="5" t="n">
        <v>3527</v>
      </c>
    </row>
    <row r="441" spans="1:9">
      <c r="A441" s="4" t="s">
        <v>792</v>
      </c>
    </row>
    <row r="442" spans="1:9">
      <c r="A442" s="3" t="s">
        <v>665</v>
      </c>
    </row>
    <row r="443" spans="1:9">
      <c r="A443" s="4" t="s">
        <v>609</v>
      </c>
      <c r="B443" s="4" t="s">
        <v>728</v>
      </c>
      <c r="C443" s="5" t="n">
        <v>0</v>
      </c>
      <c r="E443" s="5" t="n">
        <v>0</v>
      </c>
      <c r="I443" s="5" t="n">
        <v>0</v>
      </c>
    </row>
    <row r="444" spans="1:9">
      <c r="A444" s="4" t="s">
        <v>824</v>
      </c>
    </row>
    <row r="445" spans="1:9">
      <c r="A445" s="3" t="s">
        <v>665</v>
      </c>
    </row>
    <row r="446" spans="1:9">
      <c r="A446" s="4" t="s">
        <v>541</v>
      </c>
      <c r="B446" s="4" t="s">
        <v>728</v>
      </c>
      <c r="C446" s="5" t="n">
        <v>1040</v>
      </c>
      <c r="E446" s="5" t="n">
        <v>1040</v>
      </c>
      <c r="I446" s="5" t="n">
        <v>3527</v>
      </c>
    </row>
    <row r="447" spans="1:9">
      <c r="A447" s="4" t="s">
        <v>793</v>
      </c>
    </row>
    <row r="448" spans="1:9">
      <c r="A448" s="3" t="s">
        <v>665</v>
      </c>
    </row>
    <row r="449" spans="1:9">
      <c r="A449" s="4" t="s">
        <v>541</v>
      </c>
      <c r="B449" s="4" t="s">
        <v>728</v>
      </c>
      <c r="C449" s="5" t="n">
        <v>14108</v>
      </c>
      <c r="E449" s="5" t="n">
        <v>14108</v>
      </c>
      <c r="I449" s="5" t="n">
        <v>15155</v>
      </c>
    </row>
    <row r="450" spans="1:9">
      <c r="A450" s="4" t="s">
        <v>772</v>
      </c>
    </row>
    <row r="451" spans="1:9">
      <c r="A451" s="3" t="s">
        <v>665</v>
      </c>
    </row>
    <row r="452" spans="1:9">
      <c r="A452" s="4" t="s">
        <v>541</v>
      </c>
      <c r="C452" s="5" t="n">
        <v>13464</v>
      </c>
      <c r="E452" s="5" t="n">
        <v>13464</v>
      </c>
      <c r="I452" s="5" t="n">
        <v>10124</v>
      </c>
    </row>
    <row r="453" spans="1:9">
      <c r="A453" s="4" t="s">
        <v>773</v>
      </c>
    </row>
    <row r="454" spans="1:9">
      <c r="A454" s="3" t="s">
        <v>665</v>
      </c>
    </row>
    <row r="455" spans="1:9">
      <c r="A455" s="4" t="s">
        <v>541</v>
      </c>
      <c r="C455" s="5" t="n">
        <v>0</v>
      </c>
      <c r="E455" s="5" t="n">
        <v>0</v>
      </c>
      <c r="I455" s="5" t="n">
        <v>93</v>
      </c>
    </row>
    <row r="456" spans="1:9">
      <c r="A456" s="4" t="s">
        <v>775</v>
      </c>
    </row>
    <row r="457" spans="1:9">
      <c r="A457" s="3" t="s">
        <v>665</v>
      </c>
    </row>
    <row r="458" spans="1:9">
      <c r="A458" s="4" t="s">
        <v>810</v>
      </c>
      <c r="C458" s="5" t="n">
        <v>3616</v>
      </c>
      <c r="E458" s="5" t="n">
        <v>3616</v>
      </c>
      <c r="I458" s="5" t="n">
        <v>611</v>
      </c>
    </row>
    <row r="459" spans="1:9">
      <c r="A459" s="4" t="s">
        <v>776</v>
      </c>
    </row>
    <row r="460" spans="1:9">
      <c r="A460" s="3" t="s">
        <v>665</v>
      </c>
    </row>
    <row r="461" spans="1:9">
      <c r="A461" s="4" t="s">
        <v>541</v>
      </c>
      <c r="C461" s="5" t="n">
        <v>5870</v>
      </c>
      <c r="E461" s="5" t="n">
        <v>5870</v>
      </c>
      <c r="I461" s="5" t="n">
        <v>883</v>
      </c>
    </row>
    <row r="462" spans="1:9">
      <c r="A462" s="4" t="s">
        <v>777</v>
      </c>
    </row>
    <row r="463" spans="1:9">
      <c r="A463" s="3" t="s">
        <v>665</v>
      </c>
    </row>
    <row r="464" spans="1:9">
      <c r="A464" s="4" t="s">
        <v>541</v>
      </c>
      <c r="C464" s="5" t="n">
        <v>9486</v>
      </c>
      <c r="E464" s="5" t="n">
        <v>9486</v>
      </c>
      <c r="I464" s="5" t="n">
        <v>1494</v>
      </c>
    </row>
    <row r="465" spans="1:9">
      <c r="A465" s="4" t="s">
        <v>778</v>
      </c>
    </row>
    <row r="466" spans="1:9">
      <c r="A466" s="3" t="s">
        <v>665</v>
      </c>
    </row>
    <row r="467" spans="1:9">
      <c r="A467" s="4" t="s">
        <v>541</v>
      </c>
      <c r="C467" s="5" t="n">
        <v>2142</v>
      </c>
      <c r="E467" s="5" t="n">
        <v>2142</v>
      </c>
      <c r="I467" s="5" t="n">
        <v>0</v>
      </c>
    </row>
    <row r="468" spans="1:9">
      <c r="A468" s="4" t="s">
        <v>773</v>
      </c>
    </row>
    <row r="469" spans="1:9">
      <c r="A469" s="3" t="s">
        <v>665</v>
      </c>
    </row>
    <row r="470" spans="1:9">
      <c r="A470" s="4" t="s">
        <v>541</v>
      </c>
      <c r="C470" s="5" t="n">
        <v>2142</v>
      </c>
      <c r="E470" s="5" t="n">
        <v>2142</v>
      </c>
      <c r="I470" s="5" t="n">
        <v>93</v>
      </c>
    </row>
    <row r="471" spans="1:9">
      <c r="A471" s="4" t="s">
        <v>779</v>
      </c>
    </row>
    <row r="472" spans="1:9">
      <c r="A472" s="3" t="s">
        <v>665</v>
      </c>
    </row>
    <row r="473" spans="1:9">
      <c r="A473" s="4" t="s">
        <v>607</v>
      </c>
      <c r="C473" s="5" t="n">
        <v>61</v>
      </c>
      <c r="E473" s="5" t="n">
        <v>61</v>
      </c>
      <c r="I473" s="5" t="n">
        <v>203</v>
      </c>
    </row>
    <row r="474" spans="1:9">
      <c r="A474" s="4" t="s">
        <v>780</v>
      </c>
    </row>
    <row r="475" spans="1:9">
      <c r="A475" s="3" t="s">
        <v>665</v>
      </c>
    </row>
    <row r="476" spans="1:9">
      <c r="A476" s="4" t="s">
        <v>811</v>
      </c>
      <c r="C476" s="5" t="n">
        <v>180</v>
      </c>
      <c r="E476" s="5" t="n">
        <v>180</v>
      </c>
      <c r="I476" s="5" t="n">
        <v>191</v>
      </c>
    </row>
    <row r="477" spans="1:9">
      <c r="A477" s="4" t="s">
        <v>781</v>
      </c>
    </row>
    <row r="478" spans="1:9">
      <c r="A478" s="3" t="s">
        <v>665</v>
      </c>
    </row>
    <row r="479" spans="1:9">
      <c r="A479" s="4" t="s">
        <v>609</v>
      </c>
      <c r="C479" s="5" t="n">
        <v>67</v>
      </c>
      <c r="E479" s="5" t="n">
        <v>67</v>
      </c>
      <c r="I479" s="5" t="n">
        <v>0</v>
      </c>
    </row>
    <row r="480" spans="1:9">
      <c r="A480" s="4" t="s">
        <v>825</v>
      </c>
    </row>
    <row r="481" spans="1:9">
      <c r="A481" s="3" t="s">
        <v>665</v>
      </c>
    </row>
    <row r="482" spans="1:9">
      <c r="A482" s="4" t="s">
        <v>541</v>
      </c>
      <c r="C482" s="5" t="n">
        <v>308</v>
      </c>
      <c r="E482" s="5" t="n">
        <v>308</v>
      </c>
      <c r="I482" s="5" t="n">
        <v>394</v>
      </c>
    </row>
    <row r="483" spans="1:9">
      <c r="A483" s="4" t="s">
        <v>782</v>
      </c>
    </row>
    <row r="484" spans="1:9">
      <c r="A484" s="3" t="s">
        <v>665</v>
      </c>
    </row>
    <row r="485" spans="1:9">
      <c r="A485" s="4" t="s">
        <v>541</v>
      </c>
      <c r="C485" s="5" t="n">
        <v>11936</v>
      </c>
      <c r="E485" s="5" t="n">
        <v>11936</v>
      </c>
      <c r="I485" s="5" t="n">
        <v>1981</v>
      </c>
    </row>
    <row r="486" spans="1:9">
      <c r="A486" s="4" t="s">
        <v>761</v>
      </c>
    </row>
    <row r="487" spans="1:9">
      <c r="A487" s="3" t="s">
        <v>665</v>
      </c>
    </row>
    <row r="488" spans="1:9">
      <c r="A488" s="4" t="s">
        <v>541</v>
      </c>
      <c r="C488" s="5" t="n">
        <v>22325</v>
      </c>
      <c r="E488" s="5" t="n">
        <v>22325</v>
      </c>
      <c r="I488" s="5" t="n">
        <v>21718</v>
      </c>
    </row>
    <row r="489" spans="1:9">
      <c r="A489" s="4" t="s">
        <v>762</v>
      </c>
    </row>
    <row r="490" spans="1:9">
      <c r="A490" s="3" t="s">
        <v>665</v>
      </c>
    </row>
    <row r="491" spans="1:9">
      <c r="A491" s="4" t="s">
        <v>541</v>
      </c>
      <c r="C491" s="5" t="n">
        <v>0</v>
      </c>
      <c r="E491" s="5" t="n">
        <v>0</v>
      </c>
      <c r="I491" s="5" t="n">
        <v>0</v>
      </c>
    </row>
    <row r="492" spans="1:9">
      <c r="A492" s="4" t="s">
        <v>764</v>
      </c>
    </row>
    <row r="493" spans="1:9">
      <c r="A493" s="3" t="s">
        <v>665</v>
      </c>
    </row>
    <row r="494" spans="1:9">
      <c r="A494" s="4" t="s">
        <v>810</v>
      </c>
      <c r="C494" s="5" t="n">
        <v>0</v>
      </c>
      <c r="E494" s="5" t="n">
        <v>0</v>
      </c>
      <c r="I494" s="5" t="n">
        <v>0</v>
      </c>
    </row>
    <row r="495" spans="1:9">
      <c r="A495" s="4" t="s">
        <v>765</v>
      </c>
    </row>
    <row r="496" spans="1:9">
      <c r="A496" s="3" t="s">
        <v>665</v>
      </c>
    </row>
    <row r="497" spans="1:9">
      <c r="A497" s="4" t="s">
        <v>541</v>
      </c>
      <c r="C497" s="5" t="n">
        <v>0</v>
      </c>
      <c r="E497" s="5" t="n">
        <v>0</v>
      </c>
      <c r="I497" s="5" t="n">
        <v>0</v>
      </c>
    </row>
    <row r="498" spans="1:9">
      <c r="A498" s="4" t="s">
        <v>766</v>
      </c>
    </row>
    <row r="499" spans="1:9">
      <c r="A499" s="3" t="s">
        <v>665</v>
      </c>
    </row>
    <row r="500" spans="1:9">
      <c r="A500" s="4" t="s">
        <v>541</v>
      </c>
      <c r="C500" s="5" t="n">
        <v>0</v>
      </c>
      <c r="E500" s="5" t="n">
        <v>0</v>
      </c>
      <c r="I500" s="5" t="n">
        <v>0</v>
      </c>
    </row>
    <row r="501" spans="1:9">
      <c r="A501" s="4" t="s">
        <v>767</v>
      </c>
    </row>
    <row r="502" spans="1:9">
      <c r="A502" s="3" t="s">
        <v>665</v>
      </c>
    </row>
    <row r="503" spans="1:9">
      <c r="A503" s="4" t="s">
        <v>541</v>
      </c>
      <c r="C503" s="5" t="n">
        <v>845</v>
      </c>
      <c r="E503" s="5" t="n">
        <v>845</v>
      </c>
      <c r="I503" s="5" t="n">
        <v>0</v>
      </c>
    </row>
    <row r="504" spans="1:9">
      <c r="A504" s="4" t="s">
        <v>762</v>
      </c>
    </row>
    <row r="505" spans="1:9">
      <c r="A505" s="3" t="s">
        <v>665</v>
      </c>
    </row>
    <row r="506" spans="1:9">
      <c r="A506" s="4" t="s">
        <v>541</v>
      </c>
      <c r="C506" s="5" t="n">
        <v>845</v>
      </c>
      <c r="E506" s="5" t="n">
        <v>845</v>
      </c>
      <c r="I506" s="5" t="n">
        <v>0</v>
      </c>
    </row>
    <row r="507" spans="1:9">
      <c r="A507" s="4" t="s">
        <v>768</v>
      </c>
    </row>
    <row r="508" spans="1:9">
      <c r="A508" s="3" t="s">
        <v>665</v>
      </c>
    </row>
    <row r="509" spans="1:9">
      <c r="A509" s="4" t="s">
        <v>607</v>
      </c>
      <c r="C509" s="5" t="n">
        <v>669</v>
      </c>
      <c r="E509" s="5" t="n">
        <v>669</v>
      </c>
      <c r="I509" s="5" t="n">
        <v>420</v>
      </c>
    </row>
    <row r="510" spans="1:9">
      <c r="A510" s="4" t="s">
        <v>769</v>
      </c>
    </row>
    <row r="511" spans="1:9">
      <c r="A511" s="3" t="s">
        <v>665</v>
      </c>
    </row>
    <row r="512" spans="1:9">
      <c r="A512" s="4" t="s">
        <v>811</v>
      </c>
      <c r="C512" s="5" t="n">
        <v>1897</v>
      </c>
      <c r="E512" s="5" t="n">
        <v>1897</v>
      </c>
      <c r="I512" s="5" t="n">
        <v>1951</v>
      </c>
    </row>
    <row r="513" spans="1:9">
      <c r="A513" s="4" t="s">
        <v>770</v>
      </c>
    </row>
    <row r="514" spans="1:9">
      <c r="A514" s="3" t="s">
        <v>665</v>
      </c>
    </row>
    <row r="515" spans="1:9">
      <c r="A515" s="4" t="s">
        <v>609</v>
      </c>
      <c r="C515" s="5" t="n">
        <v>0</v>
      </c>
      <c r="E515" s="5" t="n">
        <v>0</v>
      </c>
      <c r="I515" s="5" t="n">
        <v>0</v>
      </c>
    </row>
    <row r="516" spans="1:9">
      <c r="A516" s="4" t="s">
        <v>826</v>
      </c>
    </row>
    <row r="517" spans="1:9">
      <c r="A517" s="3" t="s">
        <v>665</v>
      </c>
    </row>
    <row r="518" spans="1:9">
      <c r="A518" s="4" t="s">
        <v>541</v>
      </c>
      <c r="C518" s="5" t="n">
        <v>2566</v>
      </c>
      <c r="E518" s="5" t="n">
        <v>2566</v>
      </c>
      <c r="I518" s="5" t="n">
        <v>2371</v>
      </c>
    </row>
    <row r="519" spans="1:9">
      <c r="A519" s="4" t="s">
        <v>771</v>
      </c>
    </row>
    <row r="520" spans="1:9">
      <c r="A520" s="3" t="s">
        <v>665</v>
      </c>
    </row>
    <row r="521" spans="1:9">
      <c r="A521" s="4" t="s">
        <v>541</v>
      </c>
      <c r="C521" s="5" t="n">
        <v>3411</v>
      </c>
      <c r="E521" s="5" t="n">
        <v>3411</v>
      </c>
      <c r="I521" s="5" t="n">
        <v>2371</v>
      </c>
    </row>
    <row r="522" spans="1:9">
      <c r="A522" s="4" t="s">
        <v>750</v>
      </c>
    </row>
    <row r="523" spans="1:9">
      <c r="A523" s="3" t="s">
        <v>665</v>
      </c>
    </row>
    <row r="524" spans="1:9">
      <c r="A524" s="4" t="s">
        <v>541</v>
      </c>
      <c r="C524" s="5" t="n">
        <v>11128</v>
      </c>
      <c r="E524" s="5" t="n">
        <v>11128</v>
      </c>
      <c r="I524" s="5" t="n">
        <v>22115</v>
      </c>
    </row>
    <row r="525" spans="1:9">
      <c r="A525" s="4" t="s">
        <v>751</v>
      </c>
    </row>
    <row r="526" spans="1:9">
      <c r="A526" s="3" t="s">
        <v>665</v>
      </c>
    </row>
    <row r="527" spans="1:9">
      <c r="A527" s="4" t="s">
        <v>541</v>
      </c>
      <c r="C527" s="5" t="n">
        <v>62</v>
      </c>
      <c r="E527" s="5" t="n">
        <v>62</v>
      </c>
      <c r="I527" s="5" t="n">
        <v>68</v>
      </c>
    </row>
    <row r="528" spans="1:9">
      <c r="A528" s="4" t="s">
        <v>753</v>
      </c>
    </row>
    <row r="529" spans="1:9">
      <c r="A529" s="3" t="s">
        <v>665</v>
      </c>
    </row>
    <row r="530" spans="1:9">
      <c r="A530" s="4" t="s">
        <v>810</v>
      </c>
      <c r="C530" s="5" t="n">
        <v>467</v>
      </c>
      <c r="E530" s="5" t="n">
        <v>467</v>
      </c>
      <c r="I530" s="5" t="n">
        <v>576</v>
      </c>
    </row>
    <row r="531" spans="1:9">
      <c r="A531" s="4" t="s">
        <v>754</v>
      </c>
    </row>
    <row r="532" spans="1:9">
      <c r="A532" s="3" t="s">
        <v>665</v>
      </c>
    </row>
    <row r="533" spans="1:9">
      <c r="A533" s="4" t="s">
        <v>541</v>
      </c>
      <c r="C533" s="5" t="n">
        <v>1105</v>
      </c>
      <c r="E533" s="5" t="n">
        <v>1105</v>
      </c>
      <c r="I533" s="5" t="n">
        <v>1219</v>
      </c>
    </row>
    <row r="534" spans="1:9">
      <c r="A534" s="4" t="s">
        <v>755</v>
      </c>
    </row>
    <row r="535" spans="1:9">
      <c r="A535" s="3" t="s">
        <v>665</v>
      </c>
    </row>
    <row r="536" spans="1:9">
      <c r="A536" s="4" t="s">
        <v>541</v>
      </c>
      <c r="C536" s="5" t="n">
        <v>2564</v>
      </c>
      <c r="E536" s="5" t="n">
        <v>2564</v>
      </c>
      <c r="I536" s="5" t="n">
        <v>2851</v>
      </c>
    </row>
    <row r="537" spans="1:9">
      <c r="A537" s="4" t="s">
        <v>756</v>
      </c>
    </row>
    <row r="538" spans="1:9">
      <c r="A538" s="3" t="s">
        <v>665</v>
      </c>
    </row>
    <row r="539" spans="1:9">
      <c r="A539" s="4" t="s">
        <v>541</v>
      </c>
      <c r="C539" s="5" t="n">
        <v>0</v>
      </c>
      <c r="E539" s="5" t="n">
        <v>0</v>
      </c>
      <c r="I539" s="5" t="n">
        <v>0</v>
      </c>
    </row>
    <row r="540" spans="1:9">
      <c r="A540" s="4" t="s">
        <v>751</v>
      </c>
    </row>
    <row r="541" spans="1:9">
      <c r="A541" s="3" t="s">
        <v>665</v>
      </c>
    </row>
    <row r="542" spans="1:9">
      <c r="A542" s="4" t="s">
        <v>541</v>
      </c>
      <c r="C542" s="5" t="n">
        <v>62</v>
      </c>
      <c r="E542" s="5" t="n">
        <v>62</v>
      </c>
      <c r="I542" s="5" t="n">
        <v>68</v>
      </c>
    </row>
    <row r="543" spans="1:9">
      <c r="A543" s="4" t="s">
        <v>757</v>
      </c>
    </row>
    <row r="544" spans="1:9">
      <c r="A544" s="3" t="s">
        <v>665</v>
      </c>
    </row>
    <row r="545" spans="1:9">
      <c r="A545" s="4" t="s">
        <v>607</v>
      </c>
      <c r="C545" s="5" t="n">
        <v>528</v>
      </c>
      <c r="E545" s="5" t="n">
        <v>528</v>
      </c>
      <c r="I545" s="5" t="n">
        <v>0</v>
      </c>
    </row>
    <row r="546" spans="1:9">
      <c r="A546" s="4" t="s">
        <v>758</v>
      </c>
    </row>
    <row r="547" spans="1:9">
      <c r="A547" s="3" t="s">
        <v>665</v>
      </c>
    </row>
    <row r="548" spans="1:9">
      <c r="A548" s="4" t="s">
        <v>811</v>
      </c>
      <c r="C548" s="5" t="n">
        <v>280</v>
      </c>
      <c r="E548" s="5" t="n">
        <v>280</v>
      </c>
      <c r="I548" s="5" t="n">
        <v>1029</v>
      </c>
    </row>
    <row r="549" spans="1:9">
      <c r="A549" s="4" t="s">
        <v>759</v>
      </c>
    </row>
    <row r="550" spans="1:9">
      <c r="A550" s="3" t="s">
        <v>665</v>
      </c>
    </row>
    <row r="551" spans="1:9">
      <c r="A551" s="4" t="s">
        <v>609</v>
      </c>
      <c r="C551" s="5" t="n">
        <v>147</v>
      </c>
      <c r="E551" s="5" t="n">
        <v>147</v>
      </c>
      <c r="I551" s="5" t="n">
        <v>463</v>
      </c>
    </row>
    <row r="552" spans="1:9">
      <c r="A552" s="4" t="s">
        <v>827</v>
      </c>
    </row>
    <row r="553" spans="1:9">
      <c r="A553" s="3" t="s">
        <v>665</v>
      </c>
    </row>
    <row r="554" spans="1:9">
      <c r="A554" s="4" t="s">
        <v>541</v>
      </c>
      <c r="C554" s="5" t="n">
        <v>955</v>
      </c>
      <c r="E554" s="5" t="n">
        <v>955</v>
      </c>
      <c r="I554" s="5" t="n">
        <v>1492</v>
      </c>
    </row>
    <row r="555" spans="1:9">
      <c r="A555" s="4" t="s">
        <v>760</v>
      </c>
    </row>
    <row r="556" spans="1:9">
      <c r="A556" s="3" t="s">
        <v>665</v>
      </c>
    </row>
    <row r="557" spans="1:9">
      <c r="A557" s="4" t="s">
        <v>541</v>
      </c>
      <c r="C557" s="7" t="n">
        <v>3581</v>
      </c>
      <c r="E557" s="7" t="n">
        <v>3581</v>
      </c>
      <c r="I557" s="7" t="n">
        <v>4411</v>
      </c>
    </row>
    <row r="558" spans="1:9">
      <c r="A558" t="n"/>
    </row>
    <row r="559" spans="1:9">
      <c r="A559" s="4" t="s">
        <v>524</v>
      </c>
      <c r="B559" s="4" t="s">
        <v>806</v>
      </c>
    </row>
    <row r="560" spans="1:9">
      <c r="A560" s="4" t="s">
        <v>728</v>
      </c>
      <c r="B560" s="4" t="s">
        <v>805</v>
      </c>
    </row>
  </sheetData>
  <mergeCells count="7">
    <mergeCell ref="A1:B2"/>
    <mergeCell ref="C1:D1"/>
    <mergeCell ref="E1:F1"/>
    <mergeCell ref="G1:H1"/>
    <mergeCell ref="A558:H558"/>
    <mergeCell ref="B559:H559"/>
    <mergeCell ref="B560:H560"/>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14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828</v>
      </c>
      <c r="C1" s="2" t="s">
        <v>2</v>
      </c>
      <c r="D1" s="2" t="s">
        <v>25</v>
      </c>
    </row>
    <row r="2" spans="1:4">
      <c r="A2" s="3" t="s">
        <v>829</v>
      </c>
    </row>
    <row r="3" spans="1:4">
      <c r="A3" s="4" t="s">
        <v>521</v>
      </c>
      <c r="C3" s="7" t="n">
        <v>298873</v>
      </c>
      <c r="D3" s="7" t="n">
        <v>267586</v>
      </c>
    </row>
    <row r="4" spans="1:4">
      <c r="A4" s="4" t="s">
        <v>492</v>
      </c>
      <c r="C4" s="5" t="n">
        <v>39725111</v>
      </c>
      <c r="D4" s="5" t="n">
        <v>39796072</v>
      </c>
    </row>
    <row r="5" spans="1:4">
      <c r="A5" s="4" t="s">
        <v>519</v>
      </c>
      <c r="C5" s="5" t="n">
        <v>144995</v>
      </c>
      <c r="D5" s="5" t="n">
        <v>104491</v>
      </c>
    </row>
    <row r="6" spans="1:4">
      <c r="A6" s="4" t="s">
        <v>520</v>
      </c>
      <c r="C6" s="5" t="n">
        <v>153878</v>
      </c>
      <c r="D6" s="5" t="n">
        <v>163095</v>
      </c>
    </row>
    <row r="7" spans="1:4">
      <c r="A7" s="4" t="s">
        <v>491</v>
      </c>
      <c r="C7" s="5" t="n">
        <v>40023984</v>
      </c>
      <c r="D7" s="5" t="n">
        <v>40063658</v>
      </c>
    </row>
    <row r="8" spans="1:4">
      <c r="A8" s="4" t="s">
        <v>522</v>
      </c>
      <c r="C8" s="5" t="n">
        <v>27204</v>
      </c>
      <c r="D8" s="5" t="n">
        <v>29228</v>
      </c>
    </row>
    <row r="9" spans="1:4">
      <c r="A9" s="4" t="s">
        <v>523</v>
      </c>
      <c r="B9" s="4" t="s">
        <v>524</v>
      </c>
      <c r="C9" s="5" t="n">
        <v>226116</v>
      </c>
      <c r="D9" s="5" t="n">
        <v>154778</v>
      </c>
    </row>
    <row r="10" spans="1:4">
      <c r="A10" s="4" t="s">
        <v>830</v>
      </c>
      <c r="C10" s="5" t="n">
        <v>84120</v>
      </c>
      <c r="D10" s="5" t="n">
        <v>104942</v>
      </c>
    </row>
    <row r="11" spans="1:4">
      <c r="A11" s="4" t="s">
        <v>831</v>
      </c>
      <c r="C11" s="5" t="n">
        <v>98170</v>
      </c>
      <c r="D11" s="5" t="n">
        <v>118217</v>
      </c>
    </row>
    <row r="12" spans="1:4">
      <c r="A12" s="4" t="s">
        <v>832</v>
      </c>
      <c r="C12" s="5" t="n">
        <v>14579</v>
      </c>
      <c r="D12" s="5" t="n">
        <v>17910</v>
      </c>
    </row>
    <row r="13" spans="1:4">
      <c r="A13" s="4" t="s">
        <v>833</v>
      </c>
      <c r="C13" s="5" t="n">
        <v>196869</v>
      </c>
      <c r="D13" s="5" t="n">
        <v>241069</v>
      </c>
    </row>
    <row r="14" spans="1:4">
      <c r="A14" s="4" t="s">
        <v>834</v>
      </c>
      <c r="C14" s="5" t="n">
        <v>152420</v>
      </c>
      <c r="D14" s="5" t="n">
        <v>179299</v>
      </c>
    </row>
    <row r="15" spans="1:4">
      <c r="A15" s="4" t="s">
        <v>835</v>
      </c>
      <c r="C15" s="5" t="n">
        <v>1139</v>
      </c>
      <c r="D15" s="5" t="n">
        <v>2800</v>
      </c>
    </row>
    <row r="16" spans="1:4">
      <c r="A16" s="4" t="s">
        <v>836</v>
      </c>
      <c r="C16" s="5" t="n">
        <v>151281</v>
      </c>
      <c r="D16" s="5" t="n">
        <v>176499</v>
      </c>
    </row>
    <row r="17" spans="1:4">
      <c r="A17" s="4" t="s">
        <v>529</v>
      </c>
    </row>
    <row r="18" spans="1:4">
      <c r="A18" s="3" t="s">
        <v>829</v>
      </c>
    </row>
    <row r="19" spans="1:4">
      <c r="A19" s="4" t="s">
        <v>521</v>
      </c>
      <c r="C19" s="5" t="n">
        <v>103270</v>
      </c>
      <c r="D19" s="5" t="n">
        <v>70224</v>
      </c>
    </row>
    <row r="20" spans="1:4">
      <c r="A20" s="4" t="s">
        <v>492</v>
      </c>
      <c r="C20" s="5" t="n">
        <v>13007655</v>
      </c>
      <c r="D20" s="5" t="n">
        <v>13092731</v>
      </c>
    </row>
    <row r="21" spans="1:4">
      <c r="A21" s="4" t="s">
        <v>519</v>
      </c>
      <c r="C21" s="5" t="n">
        <v>64040</v>
      </c>
      <c r="D21" s="5" t="n">
        <v>28295</v>
      </c>
    </row>
    <row r="22" spans="1:4">
      <c r="A22" s="4" t="s">
        <v>520</v>
      </c>
      <c r="C22" s="5" t="n">
        <v>39230</v>
      </c>
      <c r="D22" s="5" t="n">
        <v>41929</v>
      </c>
    </row>
    <row r="23" spans="1:4">
      <c r="A23" s="4" t="s">
        <v>491</v>
      </c>
      <c r="C23" s="5" t="n">
        <v>13110925</v>
      </c>
      <c r="D23" s="5" t="n">
        <v>13162955</v>
      </c>
    </row>
    <row r="24" spans="1:4">
      <c r="A24" s="4" t="s">
        <v>522</v>
      </c>
      <c r="C24" s="5" t="n">
        <v>2221</v>
      </c>
      <c r="D24" s="5" t="n">
        <v>4677</v>
      </c>
    </row>
    <row r="25" spans="1:4">
      <c r="A25" s="4" t="s">
        <v>523</v>
      </c>
      <c r="B25" s="4" t="s">
        <v>524</v>
      </c>
      <c r="C25" s="5" t="n">
        <v>117874</v>
      </c>
      <c r="D25" s="5" t="n">
        <v>64385</v>
      </c>
    </row>
    <row r="26" spans="1:4">
      <c r="A26" s="4" t="s">
        <v>530</v>
      </c>
    </row>
    <row r="27" spans="1:4">
      <c r="A27" s="3" t="s">
        <v>829</v>
      </c>
    </row>
    <row r="28" spans="1:4">
      <c r="A28" s="4" t="s">
        <v>521</v>
      </c>
      <c r="C28" s="5" t="n">
        <v>58</v>
      </c>
      <c r="D28" s="5" t="n">
        <v>250</v>
      </c>
    </row>
    <row r="29" spans="1:4">
      <c r="A29" s="4" t="s">
        <v>492</v>
      </c>
      <c r="C29" s="5" t="n">
        <v>401490</v>
      </c>
      <c r="D29" s="5" t="n">
        <v>408724</v>
      </c>
    </row>
    <row r="30" spans="1:4">
      <c r="A30" s="4" t="s">
        <v>519</v>
      </c>
      <c r="C30" s="5" t="n">
        <v>30</v>
      </c>
      <c r="D30" s="5" t="n">
        <v>225</v>
      </c>
    </row>
    <row r="31" spans="1:4">
      <c r="A31" s="4" t="s">
        <v>520</v>
      </c>
      <c r="C31" s="5" t="n">
        <v>28</v>
      </c>
      <c r="D31" s="5" t="n">
        <v>25</v>
      </c>
    </row>
    <row r="32" spans="1:4">
      <c r="A32" s="4" t="s">
        <v>491</v>
      </c>
      <c r="C32" s="5" t="n">
        <v>401548</v>
      </c>
      <c r="D32" s="5" t="n">
        <v>408974</v>
      </c>
    </row>
    <row r="33" spans="1:4">
      <c r="A33" s="4" t="s">
        <v>522</v>
      </c>
      <c r="C33" s="5" t="n">
        <v>0</v>
      </c>
      <c r="D33" s="5" t="n">
        <v>0</v>
      </c>
    </row>
    <row r="34" spans="1:4">
      <c r="A34" s="4" t="s">
        <v>523</v>
      </c>
      <c r="B34" s="4" t="s">
        <v>524</v>
      </c>
      <c r="C34" s="5" t="n">
        <v>123</v>
      </c>
      <c r="D34" s="5" t="n">
        <v>270</v>
      </c>
    </row>
    <row r="35" spans="1:4">
      <c r="A35" s="4" t="s">
        <v>531</v>
      </c>
    </row>
    <row r="36" spans="1:4">
      <c r="A36" s="3" t="s">
        <v>829</v>
      </c>
    </row>
    <row r="37" spans="1:4">
      <c r="A37" s="4" t="s">
        <v>521</v>
      </c>
      <c r="C37" s="5" t="n">
        <v>69910</v>
      </c>
      <c r="D37" s="5" t="n">
        <v>75706</v>
      </c>
    </row>
    <row r="38" spans="1:4">
      <c r="A38" s="4" t="s">
        <v>492</v>
      </c>
      <c r="C38" s="5" t="n">
        <v>7207298</v>
      </c>
      <c r="D38" s="5" t="n">
        <v>7275842</v>
      </c>
    </row>
    <row r="39" spans="1:4">
      <c r="A39" s="4" t="s">
        <v>519</v>
      </c>
      <c r="C39" s="5" t="n">
        <v>24480</v>
      </c>
      <c r="D39" s="5" t="n">
        <v>29182</v>
      </c>
    </row>
    <row r="40" spans="1:4">
      <c r="A40" s="4" t="s">
        <v>520</v>
      </c>
      <c r="C40" s="5" t="n">
        <v>45430</v>
      </c>
      <c r="D40" s="5" t="n">
        <v>46524</v>
      </c>
    </row>
    <row r="41" spans="1:4">
      <c r="A41" s="4" t="s">
        <v>491</v>
      </c>
      <c r="C41" s="5" t="n">
        <v>7277208</v>
      </c>
      <c r="D41" s="5" t="n">
        <v>7351548</v>
      </c>
    </row>
    <row r="42" spans="1:4">
      <c r="A42" s="4" t="s">
        <v>522</v>
      </c>
      <c r="C42" s="5" t="n">
        <v>5233</v>
      </c>
      <c r="D42" s="5" t="n">
        <v>3334</v>
      </c>
    </row>
    <row r="43" spans="1:4">
      <c r="A43" s="4" t="s">
        <v>523</v>
      </c>
      <c r="B43" s="4" t="s">
        <v>524</v>
      </c>
      <c r="C43" s="5" t="n">
        <v>44423</v>
      </c>
      <c r="D43" s="5" t="n">
        <v>39649</v>
      </c>
    </row>
    <row r="44" spans="1:4">
      <c r="A44" s="4" t="s">
        <v>532</v>
      </c>
    </row>
    <row r="45" spans="1:4">
      <c r="A45" s="3" t="s">
        <v>829</v>
      </c>
    </row>
    <row r="46" spans="1:4">
      <c r="A46" s="4" t="s">
        <v>521</v>
      </c>
      <c r="C46" s="5" t="n">
        <v>0</v>
      </c>
      <c r="D46" s="5" t="n">
        <v>0</v>
      </c>
    </row>
    <row r="47" spans="1:4">
      <c r="A47" s="4" t="s">
        <v>492</v>
      </c>
      <c r="C47" s="5" t="n">
        <v>588985</v>
      </c>
      <c r="D47" s="5" t="n">
        <v>520887</v>
      </c>
    </row>
    <row r="48" spans="1:4">
      <c r="A48" s="4" t="s">
        <v>519</v>
      </c>
      <c r="C48" s="5" t="n">
        <v>0</v>
      </c>
      <c r="D48" s="5" t="n">
        <v>0</v>
      </c>
    </row>
    <row r="49" spans="1:4">
      <c r="A49" s="4" t="s">
        <v>520</v>
      </c>
      <c r="C49" s="5" t="n">
        <v>0</v>
      </c>
      <c r="D49" s="5" t="n">
        <v>0</v>
      </c>
    </row>
    <row r="50" spans="1:4">
      <c r="A50" s="4" t="s">
        <v>491</v>
      </c>
      <c r="C50" s="5" t="n">
        <v>588985</v>
      </c>
      <c r="D50" s="5" t="n">
        <v>520887</v>
      </c>
    </row>
    <row r="51" spans="1:4">
      <c r="A51" s="4" t="s">
        <v>522</v>
      </c>
      <c r="C51" s="5" t="n">
        <v>0</v>
      </c>
      <c r="D51" s="5" t="n">
        <v>0</v>
      </c>
    </row>
    <row r="52" spans="1:4">
      <c r="A52" s="4" t="s">
        <v>523</v>
      </c>
      <c r="B52" s="4" t="s">
        <v>524</v>
      </c>
      <c r="C52" s="5" t="n">
        <v>992</v>
      </c>
      <c r="D52" s="5" t="n">
        <v>1056</v>
      </c>
    </row>
    <row r="53" spans="1:4">
      <c r="A53" s="4" t="s">
        <v>533</v>
      </c>
    </row>
    <row r="54" spans="1:4">
      <c r="A54" s="3" t="s">
        <v>829</v>
      </c>
    </row>
    <row r="55" spans="1:4">
      <c r="A55" s="4" t="s">
        <v>521</v>
      </c>
      <c r="C55" s="5" t="n">
        <v>173238</v>
      </c>
      <c r="D55" s="5" t="n">
        <v>146180</v>
      </c>
    </row>
    <row r="56" spans="1:4">
      <c r="A56" s="4" t="s">
        <v>492</v>
      </c>
      <c r="C56" s="5" t="n">
        <v>21205428</v>
      </c>
      <c r="D56" s="5" t="n">
        <v>21298184</v>
      </c>
    </row>
    <row r="57" spans="1:4">
      <c r="A57" s="4" t="s">
        <v>519</v>
      </c>
      <c r="C57" s="5" t="n">
        <v>88550</v>
      </c>
      <c r="D57" s="5" t="n">
        <v>57702</v>
      </c>
    </row>
    <row r="58" spans="1:4">
      <c r="A58" s="4" t="s">
        <v>520</v>
      </c>
      <c r="C58" s="5" t="n">
        <v>84688</v>
      </c>
      <c r="D58" s="5" t="n">
        <v>88478</v>
      </c>
    </row>
    <row r="59" spans="1:4">
      <c r="A59" s="4" t="s">
        <v>491</v>
      </c>
      <c r="C59" s="5" t="n">
        <v>21378666</v>
      </c>
      <c r="D59" s="5" t="n">
        <v>21444364</v>
      </c>
    </row>
    <row r="60" spans="1:4">
      <c r="A60" s="4" t="s">
        <v>522</v>
      </c>
      <c r="C60" s="5" t="n">
        <v>7454</v>
      </c>
      <c r="D60" s="5" t="n">
        <v>8011</v>
      </c>
    </row>
    <row r="61" spans="1:4">
      <c r="A61" s="4" t="s">
        <v>523</v>
      </c>
      <c r="B61" s="4" t="s">
        <v>524</v>
      </c>
      <c r="C61" s="5" t="n">
        <v>163412</v>
      </c>
      <c r="D61" s="5" t="n">
        <v>105360</v>
      </c>
    </row>
    <row r="62" spans="1:4">
      <c r="A62" s="4" t="s">
        <v>534</v>
      </c>
    </row>
    <row r="63" spans="1:4">
      <c r="A63" s="3" t="s">
        <v>829</v>
      </c>
    </row>
    <row r="64" spans="1:4">
      <c r="A64" s="4" t="s">
        <v>521</v>
      </c>
      <c r="C64" s="5" t="n">
        <v>14755</v>
      </c>
      <c r="D64" s="5" t="n">
        <v>14202</v>
      </c>
    </row>
    <row r="65" spans="1:4">
      <c r="A65" s="4" t="s">
        <v>492</v>
      </c>
      <c r="C65" s="5" t="n">
        <v>2046961</v>
      </c>
      <c r="D65" s="5" t="n">
        <v>1972206</v>
      </c>
    </row>
    <row r="66" spans="1:4">
      <c r="A66" s="4" t="s">
        <v>519</v>
      </c>
      <c r="C66" s="5" t="n">
        <v>5172</v>
      </c>
      <c r="D66" s="5" t="n">
        <v>2711</v>
      </c>
    </row>
    <row r="67" spans="1:4">
      <c r="A67" s="4" t="s">
        <v>520</v>
      </c>
      <c r="C67" s="5" t="n">
        <v>9583</v>
      </c>
      <c r="D67" s="5" t="n">
        <v>11491</v>
      </c>
    </row>
    <row r="68" spans="1:4">
      <c r="A68" s="4" t="s">
        <v>491</v>
      </c>
      <c r="C68" s="5" t="n">
        <v>2061716</v>
      </c>
      <c r="D68" s="5" t="n">
        <v>1986408</v>
      </c>
    </row>
    <row r="69" spans="1:4">
      <c r="A69" s="4" t="s">
        <v>522</v>
      </c>
      <c r="C69" s="5" t="n">
        <v>220</v>
      </c>
      <c r="D69" s="5" t="n">
        <v>92</v>
      </c>
    </row>
    <row r="70" spans="1:4">
      <c r="A70" s="4" t="s">
        <v>523</v>
      </c>
      <c r="B70" s="4" t="s">
        <v>524</v>
      </c>
      <c r="C70" s="5" t="n">
        <v>10821</v>
      </c>
      <c r="D70" s="5" t="n">
        <v>12481</v>
      </c>
    </row>
    <row r="71" spans="1:4">
      <c r="A71" s="4" t="s">
        <v>535</v>
      </c>
    </row>
    <row r="72" spans="1:4">
      <c r="A72" s="3" t="s">
        <v>829</v>
      </c>
    </row>
    <row r="73" spans="1:4">
      <c r="A73" s="4" t="s">
        <v>521</v>
      </c>
      <c r="C73" s="5" t="n">
        <v>43098</v>
      </c>
      <c r="D73" s="5" t="n">
        <v>43660</v>
      </c>
    </row>
    <row r="74" spans="1:4">
      <c r="A74" s="4" t="s">
        <v>492</v>
      </c>
      <c r="C74" s="5" t="n">
        <v>8015187</v>
      </c>
      <c r="D74" s="5" t="n">
        <v>8082940</v>
      </c>
    </row>
    <row r="75" spans="1:4">
      <c r="A75" s="4" t="s">
        <v>519</v>
      </c>
      <c r="C75" s="5" t="n">
        <v>11522</v>
      </c>
      <c r="D75" s="5" t="n">
        <v>14415</v>
      </c>
    </row>
    <row r="76" spans="1:4">
      <c r="A76" s="4" t="s">
        <v>520</v>
      </c>
      <c r="C76" s="5" t="n">
        <v>31576</v>
      </c>
      <c r="D76" s="5" t="n">
        <v>29245</v>
      </c>
    </row>
    <row r="77" spans="1:4">
      <c r="A77" s="4" t="s">
        <v>491</v>
      </c>
      <c r="C77" s="5" t="n">
        <v>8058285</v>
      </c>
      <c r="D77" s="5" t="n">
        <v>8126600</v>
      </c>
    </row>
    <row r="78" spans="1:4">
      <c r="A78" s="4" t="s">
        <v>522</v>
      </c>
      <c r="C78" s="5" t="n">
        <v>17830</v>
      </c>
      <c r="D78" s="5" t="n">
        <v>19700</v>
      </c>
    </row>
    <row r="79" spans="1:4">
      <c r="A79" s="4" t="s">
        <v>523</v>
      </c>
      <c r="B79" s="4" t="s">
        <v>524</v>
      </c>
      <c r="C79" s="5" t="n">
        <v>29597</v>
      </c>
      <c r="D79" s="5" t="n">
        <v>13787</v>
      </c>
    </row>
    <row r="80" spans="1:4">
      <c r="A80" s="4" t="s">
        <v>534</v>
      </c>
    </row>
    <row r="81" spans="1:4">
      <c r="A81" s="3" t="s">
        <v>829</v>
      </c>
    </row>
    <row r="82" spans="1:4">
      <c r="A82" s="4" t="s">
        <v>521</v>
      </c>
      <c r="C82" s="5" t="n">
        <v>57853</v>
      </c>
      <c r="D82" s="5" t="n">
        <v>57862</v>
      </c>
    </row>
    <row r="83" spans="1:4">
      <c r="A83" s="4" t="s">
        <v>492</v>
      </c>
      <c r="C83" s="5" t="n">
        <v>10062148</v>
      </c>
      <c r="D83" s="5" t="n">
        <v>10055146</v>
      </c>
    </row>
    <row r="84" spans="1:4">
      <c r="A84" s="4" t="s">
        <v>519</v>
      </c>
      <c r="C84" s="5" t="n">
        <v>16694</v>
      </c>
      <c r="D84" s="5" t="n">
        <v>17126</v>
      </c>
    </row>
    <row r="85" spans="1:4">
      <c r="A85" s="4" t="s">
        <v>520</v>
      </c>
      <c r="C85" s="5" t="n">
        <v>41159</v>
      </c>
      <c r="D85" s="5" t="n">
        <v>40736</v>
      </c>
    </row>
    <row r="86" spans="1:4">
      <c r="A86" s="4" t="s">
        <v>491</v>
      </c>
      <c r="C86" s="5" t="n">
        <v>10120001</v>
      </c>
      <c r="D86" s="5" t="n">
        <v>10113008</v>
      </c>
    </row>
    <row r="87" spans="1:4">
      <c r="A87" s="4" t="s">
        <v>522</v>
      </c>
      <c r="C87" s="5" t="n">
        <v>18050</v>
      </c>
      <c r="D87" s="5" t="n">
        <v>19792</v>
      </c>
    </row>
    <row r="88" spans="1:4">
      <c r="A88" s="4" t="s">
        <v>523</v>
      </c>
      <c r="B88" s="4" t="s">
        <v>524</v>
      </c>
      <c r="C88" s="5" t="n">
        <v>40418</v>
      </c>
      <c r="D88" s="5" t="n">
        <v>26268</v>
      </c>
    </row>
    <row r="89" spans="1:4">
      <c r="A89" s="4" t="s">
        <v>536</v>
      </c>
    </row>
    <row r="90" spans="1:4">
      <c r="A90" s="3" t="s">
        <v>829</v>
      </c>
    </row>
    <row r="91" spans="1:4">
      <c r="A91" s="4" t="s">
        <v>521</v>
      </c>
      <c r="C91" s="5" t="n">
        <v>10228</v>
      </c>
      <c r="D91" s="5" t="n">
        <v>11183</v>
      </c>
    </row>
    <row r="92" spans="1:4">
      <c r="A92" s="4" t="s">
        <v>492</v>
      </c>
      <c r="C92" s="5" t="n">
        <v>2338099</v>
      </c>
      <c r="D92" s="5" t="n">
        <v>2309967</v>
      </c>
    </row>
    <row r="93" spans="1:4">
      <c r="A93" s="4" t="s">
        <v>519</v>
      </c>
      <c r="C93" s="5" t="n">
        <v>4318</v>
      </c>
      <c r="D93" s="5" t="n">
        <v>4503</v>
      </c>
    </row>
    <row r="94" spans="1:4">
      <c r="A94" s="4" t="s">
        <v>520</v>
      </c>
      <c r="C94" s="5" t="n">
        <v>5910</v>
      </c>
      <c r="D94" s="5" t="n">
        <v>6680</v>
      </c>
    </row>
    <row r="95" spans="1:4">
      <c r="A95" s="4" t="s">
        <v>491</v>
      </c>
      <c r="C95" s="5" t="n">
        <v>2348327</v>
      </c>
      <c r="D95" s="5" t="n">
        <v>2321150</v>
      </c>
    </row>
    <row r="96" spans="1:4">
      <c r="A96" s="4" t="s">
        <v>522</v>
      </c>
      <c r="C96" s="5" t="n">
        <v>0</v>
      </c>
      <c r="D96" s="5" t="n">
        <v>1</v>
      </c>
    </row>
    <row r="97" spans="1:4">
      <c r="A97" s="4" t="s">
        <v>523</v>
      </c>
      <c r="B97" s="4" t="s">
        <v>524</v>
      </c>
      <c r="C97" s="5" t="n">
        <v>2149</v>
      </c>
      <c r="D97" s="5" t="n">
        <v>1779</v>
      </c>
    </row>
    <row r="98" spans="1:4">
      <c r="A98" s="4" t="s">
        <v>537</v>
      </c>
    </row>
    <row r="99" spans="1:4">
      <c r="A99" s="3" t="s">
        <v>829</v>
      </c>
    </row>
    <row r="100" spans="1:4">
      <c r="A100" s="4" t="s">
        <v>521</v>
      </c>
      <c r="C100" s="5" t="n">
        <v>31827</v>
      </c>
      <c r="D100" s="5" t="n">
        <v>37272</v>
      </c>
    </row>
    <row r="101" spans="1:4">
      <c r="A101" s="4" t="s">
        <v>492</v>
      </c>
      <c r="C101" s="5" t="n">
        <v>5161636</v>
      </c>
      <c r="D101" s="5" t="n">
        <v>5163610</v>
      </c>
    </row>
    <row r="102" spans="1:4">
      <c r="A102" s="4" t="s">
        <v>519</v>
      </c>
      <c r="C102" s="5" t="n">
        <v>11789</v>
      </c>
      <c r="D102" s="5" t="n">
        <v>12416</v>
      </c>
    </row>
    <row r="103" spans="1:4">
      <c r="A103" s="4" t="s">
        <v>520</v>
      </c>
      <c r="C103" s="5" t="n">
        <v>20038</v>
      </c>
      <c r="D103" s="5" t="n">
        <v>24856</v>
      </c>
    </row>
    <row r="104" spans="1:4">
      <c r="A104" s="4" t="s">
        <v>491</v>
      </c>
      <c r="C104" s="5" t="n">
        <v>5193463</v>
      </c>
      <c r="D104" s="5" t="n">
        <v>5200882</v>
      </c>
    </row>
    <row r="105" spans="1:4">
      <c r="A105" s="4" t="s">
        <v>522</v>
      </c>
      <c r="C105" s="5" t="n">
        <v>744</v>
      </c>
      <c r="D105" s="5" t="n">
        <v>318</v>
      </c>
    </row>
    <row r="106" spans="1:4">
      <c r="A106" s="4" t="s">
        <v>523</v>
      </c>
      <c r="B106" s="4" t="s">
        <v>524</v>
      </c>
      <c r="C106" s="5" t="n">
        <v>19351</v>
      </c>
      <c r="D106" s="5" t="n">
        <v>20599</v>
      </c>
    </row>
    <row r="107" spans="1:4">
      <c r="A107" s="4" t="s">
        <v>538</v>
      </c>
    </row>
    <row r="108" spans="1:4">
      <c r="A108" s="3" t="s">
        <v>829</v>
      </c>
    </row>
    <row r="109" spans="1:4">
      <c r="A109" s="4" t="s">
        <v>521</v>
      </c>
      <c r="C109" s="5" t="n">
        <v>22417</v>
      </c>
      <c r="D109" s="5" t="n">
        <v>10819</v>
      </c>
    </row>
    <row r="110" spans="1:4">
      <c r="A110" s="4" t="s">
        <v>492</v>
      </c>
      <c r="C110" s="5" t="n">
        <v>349205</v>
      </c>
      <c r="D110" s="5" t="n">
        <v>359723</v>
      </c>
    </row>
    <row r="111" spans="1:4">
      <c r="A111" s="4" t="s">
        <v>519</v>
      </c>
      <c r="C111" s="5" t="n">
        <v>21743</v>
      </c>
      <c r="D111" s="5" t="n">
        <v>9675</v>
      </c>
    </row>
    <row r="112" spans="1:4">
      <c r="A112" s="4" t="s">
        <v>520</v>
      </c>
      <c r="C112" s="5" t="n">
        <v>674</v>
      </c>
      <c r="D112" s="5" t="n">
        <v>1144</v>
      </c>
    </row>
    <row r="113" spans="1:4">
      <c r="A113" s="4" t="s">
        <v>491</v>
      </c>
      <c r="C113" s="5" t="n">
        <v>371622</v>
      </c>
      <c r="D113" s="5" t="n">
        <v>370542</v>
      </c>
    </row>
    <row r="114" spans="1:4">
      <c r="A114" s="4" t="s">
        <v>522</v>
      </c>
      <c r="C114" s="5" t="n">
        <v>135</v>
      </c>
      <c r="D114" s="5" t="n">
        <v>160</v>
      </c>
    </row>
    <row r="115" spans="1:4">
      <c r="A115" s="4" t="s">
        <v>523</v>
      </c>
      <c r="B115" s="4" t="s">
        <v>524</v>
      </c>
      <c r="C115" s="5" t="n">
        <v>590</v>
      </c>
      <c r="D115" s="5" t="n">
        <v>608</v>
      </c>
    </row>
    <row r="116" spans="1:4">
      <c r="A116" s="4" t="s">
        <v>539</v>
      </c>
    </row>
    <row r="117" spans="1:4">
      <c r="A117" s="3" t="s">
        <v>829</v>
      </c>
    </row>
    <row r="118" spans="1:4">
      <c r="A118" s="4" t="s">
        <v>521</v>
      </c>
      <c r="C118" s="5" t="n">
        <v>2414</v>
      </c>
      <c r="D118" s="5" t="n">
        <v>3470</v>
      </c>
    </row>
    <row r="119" spans="1:4">
      <c r="A119" s="4" t="s">
        <v>492</v>
      </c>
      <c r="C119" s="5" t="n">
        <v>407057</v>
      </c>
      <c r="D119" s="5" t="n">
        <v>397882</v>
      </c>
    </row>
    <row r="120" spans="1:4">
      <c r="A120" s="4" t="s">
        <v>519</v>
      </c>
      <c r="C120" s="5" t="n">
        <v>1382</v>
      </c>
      <c r="D120" s="5" t="n">
        <v>2425</v>
      </c>
    </row>
    <row r="121" spans="1:4">
      <c r="A121" s="4" t="s">
        <v>520</v>
      </c>
      <c r="C121" s="5" t="n">
        <v>1032</v>
      </c>
      <c r="D121" s="5" t="n">
        <v>1045</v>
      </c>
    </row>
    <row r="122" spans="1:4">
      <c r="A122" s="4" t="s">
        <v>491</v>
      </c>
      <c r="C122" s="5" t="n">
        <v>409471</v>
      </c>
      <c r="D122" s="5" t="n">
        <v>401352</v>
      </c>
    </row>
    <row r="123" spans="1:4">
      <c r="A123" s="4" t="s">
        <v>522</v>
      </c>
      <c r="C123" s="5" t="n">
        <v>680</v>
      </c>
      <c r="D123" s="5" t="n">
        <v>946</v>
      </c>
    </row>
    <row r="124" spans="1:4">
      <c r="A124" s="4" t="s">
        <v>523</v>
      </c>
      <c r="B124" s="4" t="s">
        <v>524</v>
      </c>
      <c r="C124" s="5" t="n">
        <v>192</v>
      </c>
      <c r="D124" s="5" t="n">
        <v>80</v>
      </c>
    </row>
    <row r="125" spans="1:4">
      <c r="A125" s="4" t="s">
        <v>527</v>
      </c>
    </row>
    <row r="126" spans="1:4">
      <c r="A126" s="3" t="s">
        <v>829</v>
      </c>
    </row>
    <row r="127" spans="1:4">
      <c r="A127" s="4" t="s">
        <v>521</v>
      </c>
      <c r="C127" s="5" t="n">
        <v>896</v>
      </c>
      <c r="D127" s="5" t="n">
        <v>800</v>
      </c>
    </row>
    <row r="128" spans="1:4">
      <c r="A128" s="4" t="s">
        <v>492</v>
      </c>
      <c r="C128" s="5" t="n">
        <v>201538</v>
      </c>
      <c r="D128" s="5" t="n">
        <v>211560</v>
      </c>
    </row>
    <row r="129" spans="1:4">
      <c r="A129" s="4" t="s">
        <v>519</v>
      </c>
      <c r="C129" s="5" t="n">
        <v>519</v>
      </c>
      <c r="D129" s="5" t="n">
        <v>644</v>
      </c>
    </row>
    <row r="130" spans="1:4">
      <c r="A130" s="4" t="s">
        <v>520</v>
      </c>
      <c r="C130" s="5" t="n">
        <v>377</v>
      </c>
      <c r="D130" s="5" t="n">
        <v>156</v>
      </c>
    </row>
    <row r="131" spans="1:4">
      <c r="A131" s="4" t="s">
        <v>491</v>
      </c>
      <c r="C131" s="5" t="n">
        <v>202434</v>
      </c>
      <c r="D131" s="5" t="n">
        <v>212360</v>
      </c>
    </row>
    <row r="132" spans="1:4">
      <c r="A132" s="4" t="s">
        <v>522</v>
      </c>
      <c r="C132" s="5" t="n">
        <v>141</v>
      </c>
      <c r="D132" s="5" t="n">
        <v>0</v>
      </c>
    </row>
    <row r="133" spans="1:4">
      <c r="A133" s="4" t="s">
        <v>523</v>
      </c>
      <c r="B133" s="4" t="s">
        <v>524</v>
      </c>
      <c r="C133" s="5" t="n">
        <v>4</v>
      </c>
      <c r="D133" s="5" t="n">
        <v>84</v>
      </c>
    </row>
    <row r="134" spans="1:4">
      <c r="A134" s="4" t="s">
        <v>528</v>
      </c>
    </row>
    <row r="135" spans="1:4">
      <c r="A135" s="3" t="s">
        <v>829</v>
      </c>
    </row>
    <row r="136" spans="1:4">
      <c r="A136" s="4" t="s">
        <v>521</v>
      </c>
      <c r="C136" s="5" t="n">
        <v>67782</v>
      </c>
      <c r="D136" s="5" t="n">
        <v>63544</v>
      </c>
    </row>
    <row r="137" spans="1:4">
      <c r="A137" s="4" t="s">
        <v>492</v>
      </c>
      <c r="C137" s="5" t="n">
        <v>8457535</v>
      </c>
      <c r="D137" s="5" t="n">
        <v>8442742</v>
      </c>
    </row>
    <row r="138" spans="1:4">
      <c r="A138" s="4" t="s">
        <v>519</v>
      </c>
      <c r="C138" s="5" t="n">
        <v>39751</v>
      </c>
      <c r="D138" s="5" t="n">
        <v>29663</v>
      </c>
    </row>
    <row r="139" spans="1:4">
      <c r="A139" s="4" t="s">
        <v>520</v>
      </c>
      <c r="C139" s="5" t="n">
        <v>28031</v>
      </c>
      <c r="D139" s="5" t="n">
        <v>33881</v>
      </c>
    </row>
    <row r="140" spans="1:4">
      <c r="A140" s="4" t="s">
        <v>491</v>
      </c>
      <c r="C140" s="5" t="n">
        <v>8525317</v>
      </c>
      <c r="D140" s="5" t="n">
        <v>8506286</v>
      </c>
    </row>
    <row r="141" spans="1:4">
      <c r="A141" s="4" t="s">
        <v>522</v>
      </c>
      <c r="C141" s="5" t="n">
        <v>1700</v>
      </c>
      <c r="D141" s="5" t="n">
        <v>1425</v>
      </c>
    </row>
    <row r="142" spans="1:4">
      <c r="A142" s="4" t="s">
        <v>523</v>
      </c>
      <c r="B142" s="4" t="s">
        <v>524</v>
      </c>
      <c r="C142" s="7" t="n">
        <v>22286</v>
      </c>
      <c r="D142" s="7" t="n">
        <v>23150</v>
      </c>
    </row>
    <row r="143" spans="1:4">
      <c r="A143" t="n"/>
    </row>
    <row r="144" spans="1:4">
      <c r="A144" s="4" t="s">
        <v>524</v>
      </c>
      <c r="B144" s="4" t="s">
        <v>544</v>
      </c>
    </row>
  </sheetData>
  <mergeCells count="3">
    <mergeCell ref="A1:B1"/>
    <mergeCell ref="A143:C143"/>
    <mergeCell ref="B144:C144"/>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837</v>
      </c>
      <c r="B1" s="2" t="s">
        <v>75</v>
      </c>
      <c r="D1" s="2" t="s">
        <v>1</v>
      </c>
    </row>
    <row r="2" spans="1:5">
      <c r="B2" s="2" t="s">
        <v>2</v>
      </c>
      <c r="C2" s="2" t="s">
        <v>76</v>
      </c>
      <c r="D2" s="2" t="s">
        <v>2</v>
      </c>
      <c r="E2" s="2" t="s">
        <v>76</v>
      </c>
    </row>
    <row r="3" spans="1:5">
      <c r="A3" s="3" t="s">
        <v>221</v>
      </c>
    </row>
    <row r="4" spans="1:5">
      <c r="A4" s="4" t="s">
        <v>838</v>
      </c>
      <c r="B4" s="7" t="n">
        <v>-11674</v>
      </c>
      <c r="C4" s="7" t="n">
        <v>-14181</v>
      </c>
      <c r="D4" s="7" t="n">
        <v>-21257</v>
      </c>
      <c r="E4" s="7" t="n">
        <v>-36488</v>
      </c>
    </row>
    <row r="5" spans="1:5">
      <c r="A5" s="3" t="s">
        <v>839</v>
      </c>
    </row>
    <row r="6" spans="1:5">
      <c r="A6" s="4" t="s">
        <v>565</v>
      </c>
      <c r="B6" s="5" t="n">
        <v>50931</v>
      </c>
      <c r="C6" s="5" t="n">
        <v>65765</v>
      </c>
      <c r="D6" s="5" t="n">
        <v>45055</v>
      </c>
      <c r="E6" s="5" t="n">
        <v>77528</v>
      </c>
    </row>
    <row r="7" spans="1:5">
      <c r="A7" s="4" t="s">
        <v>840</v>
      </c>
      <c r="B7" s="5" t="n">
        <v>2866</v>
      </c>
      <c r="C7" s="5" t="n">
        <v>3719</v>
      </c>
      <c r="D7" s="5" t="n">
        <v>5044</v>
      </c>
      <c r="E7" s="5" t="n">
        <v>5343</v>
      </c>
    </row>
    <row r="8" spans="1:5">
      <c r="A8" s="4" t="s">
        <v>550</v>
      </c>
      <c r="B8" s="5" t="n">
        <v>46702</v>
      </c>
      <c r="C8" s="5" t="n">
        <v>60834</v>
      </c>
      <c r="D8" s="5" t="n">
        <v>46702</v>
      </c>
      <c r="E8" s="5" t="n">
        <v>60834</v>
      </c>
    </row>
    <row r="9" spans="1:5">
      <c r="A9" s="4" t="s">
        <v>841</v>
      </c>
      <c r="B9" s="7" t="n">
        <v>4579</v>
      </c>
      <c r="C9" s="7" t="n">
        <v>5531</v>
      </c>
      <c r="D9" s="7" t="n">
        <v>17860</v>
      </c>
      <c r="E9" s="7" t="n">
        <v>14451</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I7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4"/>
    <col customWidth="1" max="7" min="7" width="15"/>
    <col customWidth="1" max="8" min="8" width="14"/>
    <col customWidth="1" max="9" min="9" width="15"/>
  </cols>
  <sheetData>
    <row r="1" spans="1:9">
      <c r="A1" s="1" t="s">
        <v>842</v>
      </c>
      <c r="C1" s="2" t="s">
        <v>75</v>
      </c>
      <c r="G1" s="2" t="s">
        <v>1</v>
      </c>
    </row>
    <row r="2" spans="1:9">
      <c r="C2" s="2" t="s">
        <v>2</v>
      </c>
      <c r="E2" s="2" t="s">
        <v>76</v>
      </c>
      <c r="G2" s="2" t="s">
        <v>2</v>
      </c>
      <c r="H2" s="2" t="s">
        <v>76</v>
      </c>
      <c r="I2" s="2" t="s">
        <v>25</v>
      </c>
    </row>
    <row r="3" spans="1:9">
      <c r="A3" s="3" t="s">
        <v>843</v>
      </c>
    </row>
    <row r="4" spans="1:9">
      <c r="A4" s="4" t="s">
        <v>844</v>
      </c>
      <c r="C4" s="7" t="n">
        <v>-424000</v>
      </c>
      <c r="E4" s="7" t="n">
        <v>1988000</v>
      </c>
      <c r="G4" s="7" t="n">
        <v>3829000</v>
      </c>
      <c r="H4" s="7" t="n">
        <v>2526000</v>
      </c>
    </row>
    <row r="5" spans="1:9">
      <c r="A5" s="4" t="s">
        <v>845</v>
      </c>
      <c r="C5" s="5" t="n">
        <v>0</v>
      </c>
      <c r="G5" s="5" t="n">
        <v>0</v>
      </c>
    </row>
    <row r="6" spans="1:9">
      <c r="A6" s="4" t="s">
        <v>846</v>
      </c>
      <c r="C6" s="5" t="n">
        <v>1218000</v>
      </c>
      <c r="E6" s="5" t="n">
        <v>577000</v>
      </c>
      <c r="G6" s="5" t="n">
        <v>2234000</v>
      </c>
      <c r="H6" s="5" t="n">
        <v>928000</v>
      </c>
    </row>
    <row r="7" spans="1:9">
      <c r="A7" s="4" t="s">
        <v>847</v>
      </c>
      <c r="C7" s="5" t="n">
        <v>1700000</v>
      </c>
      <c r="E7" s="5" t="n">
        <v>1900000</v>
      </c>
      <c r="G7" s="5" t="n">
        <v>1700000</v>
      </c>
      <c r="H7" s="5" t="n">
        <v>1900000</v>
      </c>
    </row>
    <row r="8" spans="1:9">
      <c r="A8" s="4" t="s">
        <v>848</v>
      </c>
      <c r="C8" s="5" t="n">
        <v>100000</v>
      </c>
      <c r="E8" s="5" t="n">
        <v>500000</v>
      </c>
      <c r="G8" s="5" t="n">
        <v>100000</v>
      </c>
      <c r="H8" s="5" t="n">
        <v>500000</v>
      </c>
    </row>
    <row r="9" spans="1:9">
      <c r="A9" s="4" t="s">
        <v>849</v>
      </c>
      <c r="G9" s="5" t="n">
        <v>8700000</v>
      </c>
    </row>
    <row r="10" spans="1:9">
      <c r="A10" s="4" t="s">
        <v>850</v>
      </c>
      <c r="C10" s="5" t="n">
        <v>4037709000</v>
      </c>
      <c r="G10" s="5" t="n">
        <v>4037709000</v>
      </c>
      <c r="I10" s="7" t="n">
        <v>3488773000</v>
      </c>
    </row>
    <row r="11" spans="1:9">
      <c r="A11" s="4" t="s">
        <v>851</v>
      </c>
      <c r="C11" s="5" t="n">
        <v>46300000</v>
      </c>
      <c r="G11" s="5" t="n">
        <v>46300000</v>
      </c>
    </row>
    <row r="12" spans="1:9">
      <c r="A12" s="4" t="s">
        <v>852</v>
      </c>
      <c r="C12" s="5" t="n">
        <v>1700000</v>
      </c>
      <c r="G12" s="5" t="n">
        <v>1700000</v>
      </c>
    </row>
    <row r="13" spans="1:9">
      <c r="A13" s="4" t="s">
        <v>853</v>
      </c>
      <c r="C13" s="5" t="n">
        <v>5570000</v>
      </c>
      <c r="E13" s="5" t="n">
        <v>1502000</v>
      </c>
      <c r="G13" s="5" t="n">
        <v>8823000</v>
      </c>
      <c r="H13" s="5" t="n">
        <v>-4757000</v>
      </c>
    </row>
    <row r="14" spans="1:9">
      <c r="A14" s="4" t="s">
        <v>854</v>
      </c>
      <c r="C14" s="7" t="n">
        <v>465000</v>
      </c>
      <c r="E14" s="5" t="n">
        <v>608000</v>
      </c>
      <c r="G14" s="7" t="n">
        <v>933000</v>
      </c>
      <c r="H14" s="5" t="n">
        <v>1326000</v>
      </c>
    </row>
    <row r="15" spans="1:9">
      <c r="A15" s="4" t="s">
        <v>855</v>
      </c>
    </row>
    <row r="16" spans="1:9">
      <c r="A16" s="3" t="s">
        <v>843</v>
      </c>
    </row>
    <row r="17" spans="1:9">
      <c r="A17" s="4" t="s">
        <v>853</v>
      </c>
      <c r="B17" s="4" t="s">
        <v>524</v>
      </c>
    </row>
    <row r="18" spans="1:9">
      <c r="A18" s="4" t="s">
        <v>856</v>
      </c>
    </row>
    <row r="19" spans="1:9">
      <c r="A19" s="3" t="s">
        <v>843</v>
      </c>
    </row>
    <row r="20" spans="1:9">
      <c r="A20" s="4" t="s">
        <v>844</v>
      </c>
      <c r="C20" s="7" t="n">
        <v>-424000</v>
      </c>
      <c r="E20" s="5" t="n">
        <v>1988000</v>
      </c>
      <c r="G20" s="7" t="n">
        <v>3829000</v>
      </c>
      <c r="H20" s="5" t="n">
        <v>2526000</v>
      </c>
    </row>
    <row r="21" spans="1:9">
      <c r="A21" s="4" t="s">
        <v>846</v>
      </c>
      <c r="C21" s="5" t="n">
        <v>1218000</v>
      </c>
      <c r="E21" s="5" t="n">
        <v>577000</v>
      </c>
      <c r="G21" s="5" t="n">
        <v>2234000</v>
      </c>
      <c r="H21" s="5" t="n">
        <v>928000</v>
      </c>
    </row>
    <row r="22" spans="1:9">
      <c r="A22" s="4" t="s">
        <v>850</v>
      </c>
      <c r="C22" s="7" t="n">
        <v>737500000</v>
      </c>
      <c r="G22" s="7" t="n">
        <v>737500000</v>
      </c>
      <c r="I22" s="5" t="n">
        <v>275000000</v>
      </c>
    </row>
    <row r="23" spans="1:9">
      <c r="A23" s="4" t="s">
        <v>853</v>
      </c>
    </row>
    <row r="24" spans="1:9">
      <c r="A24" s="4" t="s">
        <v>854</v>
      </c>
      <c r="C24" s="7" t="n">
        <v>465000</v>
      </c>
      <c r="E24" s="5" t="n">
        <v>608000</v>
      </c>
      <c r="G24" s="7" t="n">
        <v>933000</v>
      </c>
      <c r="H24" s="5" t="n">
        <v>1326000</v>
      </c>
    </row>
    <row r="25" spans="1:9">
      <c r="A25" s="4" t="s">
        <v>857</v>
      </c>
    </row>
    <row r="26" spans="1:9">
      <c r="A26" s="3" t="s">
        <v>843</v>
      </c>
    </row>
    <row r="27" spans="1:9">
      <c r="A27" s="4" t="s">
        <v>844</v>
      </c>
      <c r="B27" s="4" t="s">
        <v>524</v>
      </c>
      <c r="C27" s="5" t="n">
        <v>-424000</v>
      </c>
      <c r="E27" s="5" t="n">
        <v>1988000</v>
      </c>
      <c r="G27" s="5" t="n">
        <v>3829000</v>
      </c>
      <c r="H27" s="5" t="n">
        <v>2526000</v>
      </c>
    </row>
    <row r="28" spans="1:9">
      <c r="A28" s="4" t="s">
        <v>846</v>
      </c>
      <c r="B28" s="4" t="s">
        <v>524</v>
      </c>
      <c r="C28" s="5" t="n">
        <v>1218000</v>
      </c>
      <c r="E28" s="5" t="n">
        <v>577000</v>
      </c>
      <c r="G28" s="5" t="n">
        <v>2234000</v>
      </c>
      <c r="H28" s="5" t="n">
        <v>928000</v>
      </c>
    </row>
    <row r="29" spans="1:9">
      <c r="A29" s="4" t="s">
        <v>858</v>
      </c>
    </row>
    <row r="30" spans="1:9">
      <c r="A30" s="3" t="s">
        <v>843</v>
      </c>
    </row>
    <row r="31" spans="1:9">
      <c r="A31" s="4" t="s">
        <v>844</v>
      </c>
      <c r="C31" s="5" t="n">
        <v>-424000</v>
      </c>
      <c r="D31" s="4" t="s">
        <v>524</v>
      </c>
      <c r="E31" s="5" t="n">
        <v>1988000</v>
      </c>
      <c r="F31" s="4" t="s">
        <v>524</v>
      </c>
      <c r="G31" s="5" t="n">
        <v>3829000</v>
      </c>
      <c r="H31" s="5" t="n">
        <v>2526000</v>
      </c>
    </row>
    <row r="32" spans="1:9">
      <c r="A32" s="4" t="s">
        <v>846</v>
      </c>
      <c r="C32" s="5" t="n">
        <v>1218000</v>
      </c>
      <c r="D32" s="4" t="s">
        <v>524</v>
      </c>
      <c r="E32" s="5" t="n">
        <v>577000</v>
      </c>
      <c r="F32" s="4" t="s">
        <v>524</v>
      </c>
      <c r="G32" s="5" t="n">
        <v>2234000</v>
      </c>
      <c r="H32" s="5" t="n">
        <v>928000</v>
      </c>
    </row>
    <row r="33" spans="1:9">
      <c r="A33" s="4" t="s">
        <v>850</v>
      </c>
      <c r="B33" s="4" t="s">
        <v>524</v>
      </c>
      <c r="C33" s="5" t="n">
        <v>737500000</v>
      </c>
      <c r="G33" s="5" t="n">
        <v>737500000</v>
      </c>
      <c r="I33" s="5" t="n">
        <v>275000000</v>
      </c>
    </row>
    <row r="34" spans="1:9">
      <c r="A34" s="4" t="s">
        <v>859</v>
      </c>
    </row>
    <row r="35" spans="1:9">
      <c r="A35" s="3" t="s">
        <v>843</v>
      </c>
    </row>
    <row r="36" spans="1:9">
      <c r="A36" s="4" t="s">
        <v>854</v>
      </c>
      <c r="C36" s="5" t="n">
        <v>465000</v>
      </c>
      <c r="E36" s="5" t="n">
        <v>608000</v>
      </c>
      <c r="G36" s="5" t="n">
        <v>933000</v>
      </c>
      <c r="H36" s="5" t="n">
        <v>1326000</v>
      </c>
    </row>
    <row r="37" spans="1:9">
      <c r="A37" s="4" t="s">
        <v>860</v>
      </c>
    </row>
    <row r="38" spans="1:9">
      <c r="A38" s="3" t="s">
        <v>843</v>
      </c>
    </row>
    <row r="39" spans="1:9">
      <c r="A39" s="4" t="s">
        <v>850</v>
      </c>
      <c r="C39" s="5" t="n">
        <v>3300209000</v>
      </c>
      <c r="G39" s="5" t="n">
        <v>3300209000</v>
      </c>
      <c r="I39" s="5" t="n">
        <v>3213773000</v>
      </c>
    </row>
    <row r="40" spans="1:9">
      <c r="A40" s="4" t="s">
        <v>853</v>
      </c>
      <c r="C40" s="5" t="n">
        <v>5570000</v>
      </c>
      <c r="E40" s="5" t="n">
        <v>1502000</v>
      </c>
      <c r="G40" s="5" t="n">
        <v>8823000</v>
      </c>
      <c r="H40" s="5" t="n">
        <v>-4757000</v>
      </c>
    </row>
    <row r="41" spans="1:9">
      <c r="A41" s="4" t="s">
        <v>861</v>
      </c>
    </row>
    <row r="42" spans="1:9">
      <c r="A42" s="3" t="s">
        <v>843</v>
      </c>
    </row>
    <row r="43" spans="1:9">
      <c r="A43" s="4" t="s">
        <v>853</v>
      </c>
      <c r="E43" s="5" t="n">
        <v>348000</v>
      </c>
      <c r="F43" s="4" t="s">
        <v>728</v>
      </c>
      <c r="H43" s="5" t="n">
        <v>354000</v>
      </c>
    </row>
    <row r="44" spans="1:9">
      <c r="A44" s="4" t="s">
        <v>862</v>
      </c>
    </row>
    <row r="45" spans="1:9">
      <c r="A45" s="3" t="s">
        <v>843</v>
      </c>
    </row>
    <row r="46" spans="1:9">
      <c r="A46" s="4" t="s">
        <v>853</v>
      </c>
      <c r="E46" s="5" t="n">
        <v>-467000</v>
      </c>
      <c r="H46" s="5" t="n">
        <v>-7894000</v>
      </c>
    </row>
    <row r="47" spans="1:9">
      <c r="A47" s="4" t="s">
        <v>863</v>
      </c>
    </row>
    <row r="48" spans="1:9">
      <c r="A48" s="3" t="s">
        <v>843</v>
      </c>
    </row>
    <row r="49" spans="1:9">
      <c r="A49" s="4" t="s">
        <v>850</v>
      </c>
      <c r="B49" s="4" t="s">
        <v>728</v>
      </c>
      <c r="C49" s="5" t="n">
        <v>2984909000</v>
      </c>
      <c r="G49" s="5" t="n">
        <v>2984909000</v>
      </c>
      <c r="I49" s="5" t="n">
        <v>2770052000</v>
      </c>
    </row>
    <row r="50" spans="1:9">
      <c r="A50" s="4" t="s">
        <v>853</v>
      </c>
      <c r="C50" s="5" t="n">
        <v>3873000</v>
      </c>
      <c r="D50" s="4" t="s">
        <v>728</v>
      </c>
      <c r="E50" s="5" t="n">
        <v>-377000</v>
      </c>
      <c r="F50" s="4" t="s">
        <v>728</v>
      </c>
      <c r="G50" s="5" t="n">
        <v>4390000</v>
      </c>
      <c r="H50" s="5" t="n">
        <v>-926000</v>
      </c>
    </row>
    <row r="51" spans="1:9">
      <c r="A51" s="4" t="s">
        <v>864</v>
      </c>
    </row>
    <row r="52" spans="1:9">
      <c r="A52" s="3" t="s">
        <v>843</v>
      </c>
    </row>
    <row r="53" spans="1:9">
      <c r="A53" s="4" t="s">
        <v>850</v>
      </c>
      <c r="C53" s="5" t="n">
        <v>315300000</v>
      </c>
      <c r="G53" s="5" t="n">
        <v>315300000</v>
      </c>
      <c r="I53" s="5" t="n">
        <v>443721000</v>
      </c>
    </row>
    <row r="54" spans="1:9">
      <c r="A54" s="4" t="s">
        <v>853</v>
      </c>
      <c r="C54" s="5" t="n">
        <v>1697000</v>
      </c>
      <c r="E54" s="7" t="n">
        <v>1998000</v>
      </c>
      <c r="G54" s="5" t="n">
        <v>4432000</v>
      </c>
      <c r="H54" s="7" t="n">
        <v>3709000</v>
      </c>
    </row>
    <row r="55" spans="1:9">
      <c r="A55" s="4" t="s">
        <v>865</v>
      </c>
    </row>
    <row r="56" spans="1:9">
      <c r="A56" s="3" t="s">
        <v>843</v>
      </c>
    </row>
    <row r="57" spans="1:9">
      <c r="A57" s="4" t="s">
        <v>866</v>
      </c>
      <c r="C57" s="5" t="n">
        <v>60245000</v>
      </c>
      <c r="G57" s="5" t="n">
        <v>60245000</v>
      </c>
      <c r="I57" s="5" t="n">
        <v>66064000</v>
      </c>
    </row>
    <row r="58" spans="1:9">
      <c r="A58" s="4" t="s">
        <v>867</v>
      </c>
    </row>
    <row r="59" spans="1:9">
      <c r="A59" s="3" t="s">
        <v>843</v>
      </c>
    </row>
    <row r="60" spans="1:9">
      <c r="A60" s="4" t="s">
        <v>866</v>
      </c>
      <c r="C60" s="5" t="n">
        <v>398000</v>
      </c>
      <c r="G60" s="5" t="n">
        <v>398000</v>
      </c>
      <c r="I60" s="5" t="n">
        <v>123000</v>
      </c>
    </row>
    <row r="61" spans="1:9">
      <c r="A61" s="4" t="s">
        <v>868</v>
      </c>
    </row>
    <row r="62" spans="1:9">
      <c r="A62" s="3" t="s">
        <v>843</v>
      </c>
    </row>
    <row r="63" spans="1:9">
      <c r="A63" s="4" t="s">
        <v>866</v>
      </c>
      <c r="B63" s="4" t="s">
        <v>524</v>
      </c>
      <c r="C63" s="5" t="n">
        <v>398000</v>
      </c>
      <c r="G63" s="5" t="n">
        <v>398000</v>
      </c>
      <c r="I63" s="5" t="n">
        <v>123000</v>
      </c>
    </row>
    <row r="64" spans="1:9">
      <c r="A64" s="4" t="s">
        <v>869</v>
      </c>
    </row>
    <row r="65" spans="1:9">
      <c r="A65" s="3" t="s">
        <v>843</v>
      </c>
    </row>
    <row r="66" spans="1:9">
      <c r="A66" s="4" t="s">
        <v>866</v>
      </c>
      <c r="C66" s="5" t="n">
        <v>59847000</v>
      </c>
      <c r="G66" s="5" t="n">
        <v>59847000</v>
      </c>
      <c r="I66" s="5" t="n">
        <v>65941000</v>
      </c>
    </row>
    <row r="67" spans="1:9">
      <c r="A67" s="4" t="s">
        <v>870</v>
      </c>
    </row>
    <row r="68" spans="1:9">
      <c r="A68" s="3" t="s">
        <v>843</v>
      </c>
    </row>
    <row r="69" spans="1:9">
      <c r="A69" s="4" t="s">
        <v>866</v>
      </c>
      <c r="B69" s="4" t="s">
        <v>728</v>
      </c>
      <c r="C69" s="5" t="n">
        <v>45598000</v>
      </c>
      <c r="G69" s="5" t="n">
        <v>45598000</v>
      </c>
      <c r="I69" s="5" t="n">
        <v>50669000</v>
      </c>
    </row>
    <row r="70" spans="1:9">
      <c r="A70" s="4" t="s">
        <v>871</v>
      </c>
    </row>
    <row r="71" spans="1:9">
      <c r="A71" s="3" t="s">
        <v>843</v>
      </c>
    </row>
    <row r="72" spans="1:9">
      <c r="A72" s="4" t="s">
        <v>866</v>
      </c>
      <c r="C72" s="5" t="n">
        <v>14249000</v>
      </c>
      <c r="G72" s="5" t="n">
        <v>14249000</v>
      </c>
      <c r="I72" s="5" t="n">
        <v>15272000</v>
      </c>
    </row>
    <row r="73" spans="1:9">
      <c r="A73" s="4" t="s">
        <v>872</v>
      </c>
    </row>
    <row r="74" spans="1:9">
      <c r="A74" s="3" t="s">
        <v>843</v>
      </c>
    </row>
    <row r="75" spans="1:9">
      <c r="A75" s="4" t="s">
        <v>343</v>
      </c>
      <c r="C75" s="7" t="n">
        <v>60245000</v>
      </c>
      <c r="G75" s="7" t="n">
        <v>60245000</v>
      </c>
      <c r="I75" s="7" t="n">
        <v>66064000</v>
      </c>
    </row>
    <row r="76" spans="1:9">
      <c r="A76" t="n"/>
    </row>
    <row r="77" spans="1:9">
      <c r="A77" s="4" t="s">
        <v>524</v>
      </c>
      <c r="B77" s="4" t="s">
        <v>873</v>
      </c>
    </row>
    <row r="78" spans="1:9">
      <c r="A78" s="4" t="s">
        <v>728</v>
      </c>
      <c r="B78" s="4" t="s">
        <v>874</v>
      </c>
    </row>
  </sheetData>
  <mergeCells count="8">
    <mergeCell ref="A1:B2"/>
    <mergeCell ref="C1:F1"/>
    <mergeCell ref="G1:H1"/>
    <mergeCell ref="C2:D2"/>
    <mergeCell ref="E2:F2"/>
    <mergeCell ref="A76:H76"/>
    <mergeCell ref="B77:H77"/>
    <mergeCell ref="B78:H78"/>
  </mergeCells>
  <pageMargins bottom="1" footer="0.5" header="0.5" left="0.75" right="0.75" top="1"/>
</worksheet>
</file>

<file path=xl/worksheets/sheet59.xml><?xml version="1.0" encoding="utf-8"?>
<worksheet xmlns="http://schemas.openxmlformats.org/spreadsheetml/2006/main">
  <sheetPr>
    <outlinePr summaryBelow="1" summaryRight="1"/>
  </sheetPr>
  <dimension ref="A1:I9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4"/>
    <col customWidth="1" max="7" min="7" width="15"/>
    <col customWidth="1" max="8" min="8" width="14"/>
    <col customWidth="1" max="9" min="9" width="14"/>
  </cols>
  <sheetData>
    <row r="1" spans="1:9">
      <c r="A1" s="1" t="s">
        <v>875</v>
      </c>
      <c r="C1" s="2" t="s">
        <v>75</v>
      </c>
      <c r="G1" s="2" t="s">
        <v>1</v>
      </c>
    </row>
    <row r="2" spans="1:9">
      <c r="C2" s="2" t="s">
        <v>2</v>
      </c>
      <c r="E2" s="2" t="s">
        <v>76</v>
      </c>
      <c r="G2" s="2" t="s">
        <v>2</v>
      </c>
      <c r="H2" s="2" t="s">
        <v>76</v>
      </c>
      <c r="I2" s="2" t="s">
        <v>25</v>
      </c>
    </row>
    <row r="3" spans="1:9">
      <c r="A3" s="3" t="s">
        <v>843</v>
      </c>
    </row>
    <row r="4" spans="1:9">
      <c r="A4" s="4" t="s">
        <v>850</v>
      </c>
      <c r="C4" s="7" t="n">
        <v>4037709</v>
      </c>
      <c r="G4" s="7" t="n">
        <v>4037709</v>
      </c>
      <c r="I4" s="7" t="n">
        <v>3488773</v>
      </c>
    </row>
    <row r="5" spans="1:9">
      <c r="A5" s="4" t="s">
        <v>876</v>
      </c>
      <c r="C5" s="5" t="n">
        <v>-424</v>
      </c>
      <c r="E5" s="7" t="n">
        <v>1988</v>
      </c>
      <c r="G5" s="5" t="n">
        <v>3829</v>
      </c>
      <c r="H5" s="7" t="n">
        <v>2526</v>
      </c>
    </row>
    <row r="6" spans="1:9">
      <c r="A6" s="4" t="s">
        <v>877</v>
      </c>
      <c r="C6" s="5" t="n">
        <v>1218</v>
      </c>
      <c r="E6" s="5" t="n">
        <v>577</v>
      </c>
      <c r="G6" s="5" t="n">
        <v>2234</v>
      </c>
      <c r="H6" s="5" t="n">
        <v>928</v>
      </c>
    </row>
    <row r="7" spans="1:9">
      <c r="A7" s="4" t="s">
        <v>878</v>
      </c>
      <c r="C7" s="5" t="n">
        <v>5570</v>
      </c>
      <c r="E7" s="5" t="n">
        <v>1502</v>
      </c>
      <c r="G7" s="5" t="n">
        <v>8823</v>
      </c>
      <c r="H7" s="5" t="n">
        <v>-4757</v>
      </c>
    </row>
    <row r="8" spans="1:9">
      <c r="A8" s="4" t="s">
        <v>879</v>
      </c>
      <c r="C8" s="7" t="n">
        <v>465</v>
      </c>
      <c r="E8" s="5" t="n">
        <v>608</v>
      </c>
      <c r="G8" s="7" t="n">
        <v>933</v>
      </c>
      <c r="H8" s="5" t="n">
        <v>1326</v>
      </c>
    </row>
    <row r="9" spans="1:9">
      <c r="A9" s="4" t="s">
        <v>855</v>
      </c>
    </row>
    <row r="10" spans="1:9">
      <c r="A10" s="3" t="s">
        <v>843</v>
      </c>
    </row>
    <row r="11" spans="1:9">
      <c r="A11" s="4" t="s">
        <v>878</v>
      </c>
      <c r="B11" s="4" t="s">
        <v>524</v>
      </c>
    </row>
    <row r="12" spans="1:9">
      <c r="A12" s="4" t="s">
        <v>880</v>
      </c>
    </row>
    <row r="13" spans="1:9">
      <c r="A13" s="3" t="s">
        <v>843</v>
      </c>
    </row>
    <row r="14" spans="1:9">
      <c r="A14" s="4" t="s">
        <v>881</v>
      </c>
      <c r="C14" s="7" t="n">
        <v>63962</v>
      </c>
      <c r="G14" s="7" t="n">
        <v>63962</v>
      </c>
      <c r="I14" s="5" t="n">
        <v>66420</v>
      </c>
    </row>
    <row r="15" spans="1:9">
      <c r="A15" s="4" t="s">
        <v>865</v>
      </c>
    </row>
    <row r="16" spans="1:9">
      <c r="A16" s="3" t="s">
        <v>843</v>
      </c>
    </row>
    <row r="17" spans="1:9">
      <c r="A17" s="4" t="s">
        <v>882</v>
      </c>
      <c r="C17" s="5" t="n">
        <v>60245</v>
      </c>
      <c r="G17" s="5" t="n">
        <v>60245</v>
      </c>
      <c r="I17" s="5" t="n">
        <v>66064</v>
      </c>
    </row>
    <row r="18" spans="1:9">
      <c r="A18" s="4" t="s">
        <v>856</v>
      </c>
    </row>
    <row r="19" spans="1:9">
      <c r="A19" s="3" t="s">
        <v>843</v>
      </c>
    </row>
    <row r="20" spans="1:9">
      <c r="A20" s="4" t="s">
        <v>850</v>
      </c>
      <c r="C20" s="5" t="n">
        <v>737500</v>
      </c>
      <c r="G20" s="5" t="n">
        <v>737500</v>
      </c>
      <c r="I20" s="5" t="n">
        <v>275000</v>
      </c>
    </row>
    <row r="21" spans="1:9">
      <c r="A21" s="4" t="s">
        <v>876</v>
      </c>
      <c r="C21" s="5" t="n">
        <v>-424</v>
      </c>
      <c r="E21" s="5" t="n">
        <v>1988</v>
      </c>
      <c r="G21" s="5" t="n">
        <v>3829</v>
      </c>
      <c r="H21" s="5" t="n">
        <v>2526</v>
      </c>
    </row>
    <row r="22" spans="1:9">
      <c r="A22" s="4" t="s">
        <v>877</v>
      </c>
      <c r="C22" s="7" t="n">
        <v>1218</v>
      </c>
      <c r="E22" s="5" t="n">
        <v>577</v>
      </c>
      <c r="G22" s="7" t="n">
        <v>2234</v>
      </c>
      <c r="H22" s="5" t="n">
        <v>928</v>
      </c>
    </row>
    <row r="23" spans="1:9">
      <c r="A23" s="4" t="s">
        <v>878</v>
      </c>
    </row>
    <row r="24" spans="1:9">
      <c r="A24" s="4" t="s">
        <v>879</v>
      </c>
      <c r="C24" s="7" t="n">
        <v>465</v>
      </c>
      <c r="E24" s="5" t="n">
        <v>608</v>
      </c>
      <c r="G24" s="7" t="n">
        <v>933</v>
      </c>
      <c r="H24" s="5" t="n">
        <v>1326</v>
      </c>
    </row>
    <row r="25" spans="1:9">
      <c r="A25" s="4" t="s">
        <v>857</v>
      </c>
    </row>
    <row r="26" spans="1:9">
      <c r="A26" s="3" t="s">
        <v>843</v>
      </c>
    </row>
    <row r="27" spans="1:9">
      <c r="A27" s="4" t="s">
        <v>876</v>
      </c>
      <c r="B27" s="4" t="s">
        <v>524</v>
      </c>
      <c r="C27" s="5" t="n">
        <v>-424</v>
      </c>
      <c r="E27" s="5" t="n">
        <v>1988</v>
      </c>
      <c r="G27" s="5" t="n">
        <v>3829</v>
      </c>
      <c r="H27" s="5" t="n">
        <v>2526</v>
      </c>
    </row>
    <row r="28" spans="1:9">
      <c r="A28" s="4" t="s">
        <v>877</v>
      </c>
      <c r="B28" s="4" t="s">
        <v>524</v>
      </c>
      <c r="C28" s="5" t="n">
        <v>1218</v>
      </c>
      <c r="E28" s="5" t="n">
        <v>577</v>
      </c>
      <c r="G28" s="5" t="n">
        <v>2234</v>
      </c>
      <c r="H28" s="5" t="n">
        <v>928</v>
      </c>
    </row>
    <row r="29" spans="1:9">
      <c r="A29" s="4" t="s">
        <v>883</v>
      </c>
    </row>
    <row r="30" spans="1:9">
      <c r="A30" s="3" t="s">
        <v>843</v>
      </c>
    </row>
    <row r="31" spans="1:9">
      <c r="A31" s="4" t="s">
        <v>881</v>
      </c>
      <c r="C31" s="5" t="n">
        <v>3379</v>
      </c>
      <c r="G31" s="5" t="n">
        <v>3379</v>
      </c>
      <c r="I31" s="5" t="n">
        <v>1508</v>
      </c>
    </row>
    <row r="32" spans="1:9">
      <c r="A32" s="4" t="s">
        <v>884</v>
      </c>
    </row>
    <row r="33" spans="1:9">
      <c r="A33" s="3" t="s">
        <v>843</v>
      </c>
    </row>
    <row r="34" spans="1:9">
      <c r="A34" s="4" t="s">
        <v>882</v>
      </c>
      <c r="C34" s="5" t="n">
        <v>398</v>
      </c>
      <c r="G34" s="5" t="n">
        <v>398</v>
      </c>
      <c r="I34" s="5" t="n">
        <v>123</v>
      </c>
    </row>
    <row r="35" spans="1:9">
      <c r="A35" s="4" t="s">
        <v>885</v>
      </c>
    </row>
    <row r="36" spans="1:9">
      <c r="A36" s="3" t="s">
        <v>843</v>
      </c>
    </row>
    <row r="37" spans="1:9">
      <c r="A37" s="4" t="s">
        <v>850</v>
      </c>
      <c r="B37" s="4" t="s">
        <v>524</v>
      </c>
      <c r="C37" s="5" t="n">
        <v>737500</v>
      </c>
      <c r="G37" s="5" t="n">
        <v>737500</v>
      </c>
      <c r="I37" s="5" t="n">
        <v>275000</v>
      </c>
    </row>
    <row r="38" spans="1:9">
      <c r="A38" s="4" t="s">
        <v>876</v>
      </c>
      <c r="C38" s="5" t="n">
        <v>-424</v>
      </c>
      <c r="D38" s="4" t="s">
        <v>524</v>
      </c>
      <c r="E38" s="5" t="n">
        <v>1988</v>
      </c>
      <c r="F38" s="4" t="s">
        <v>524</v>
      </c>
      <c r="G38" s="5" t="n">
        <v>3829</v>
      </c>
      <c r="H38" s="5" t="n">
        <v>2526</v>
      </c>
    </row>
    <row r="39" spans="1:9">
      <c r="A39" s="4" t="s">
        <v>877</v>
      </c>
      <c r="C39" s="5" t="n">
        <v>1218</v>
      </c>
      <c r="D39" s="4" t="s">
        <v>524</v>
      </c>
      <c r="E39" s="5" t="n">
        <v>577</v>
      </c>
      <c r="F39" s="4" t="s">
        <v>524</v>
      </c>
      <c r="G39" s="5" t="n">
        <v>2234</v>
      </c>
      <c r="H39" s="5" t="n">
        <v>928</v>
      </c>
    </row>
    <row r="40" spans="1:9">
      <c r="A40" s="4" t="s">
        <v>886</v>
      </c>
    </row>
    <row r="41" spans="1:9">
      <c r="A41" s="3" t="s">
        <v>843</v>
      </c>
    </row>
    <row r="42" spans="1:9">
      <c r="A42" s="4" t="s">
        <v>881</v>
      </c>
      <c r="B42" s="4" t="s">
        <v>524</v>
      </c>
      <c r="C42" s="5" t="n">
        <v>3379</v>
      </c>
      <c r="G42" s="5" t="n">
        <v>3379</v>
      </c>
      <c r="I42" s="5" t="n">
        <v>1508</v>
      </c>
    </row>
    <row r="43" spans="1:9">
      <c r="A43" s="4" t="s">
        <v>887</v>
      </c>
    </row>
    <row r="44" spans="1:9">
      <c r="A44" s="3" t="s">
        <v>843</v>
      </c>
    </row>
    <row r="45" spans="1:9">
      <c r="A45" s="4" t="s">
        <v>882</v>
      </c>
      <c r="B45" s="4" t="s">
        <v>524</v>
      </c>
      <c r="C45" s="5" t="n">
        <v>398</v>
      </c>
      <c r="G45" s="5" t="n">
        <v>398</v>
      </c>
      <c r="I45" s="5" t="n">
        <v>123</v>
      </c>
    </row>
    <row r="46" spans="1:9">
      <c r="A46" s="4" t="s">
        <v>888</v>
      </c>
    </row>
    <row r="47" spans="1:9">
      <c r="A47" s="3" t="s">
        <v>843</v>
      </c>
    </row>
    <row r="48" spans="1:9">
      <c r="A48" s="4" t="s">
        <v>879</v>
      </c>
      <c r="C48" s="5" t="n">
        <v>465</v>
      </c>
      <c r="E48" s="5" t="n">
        <v>608</v>
      </c>
      <c r="G48" s="5" t="n">
        <v>933</v>
      </c>
      <c r="H48" s="5" t="n">
        <v>1326</v>
      </c>
    </row>
    <row r="49" spans="1:9">
      <c r="A49" s="4" t="s">
        <v>860</v>
      </c>
    </row>
    <row r="50" spans="1:9">
      <c r="A50" s="3" t="s">
        <v>843</v>
      </c>
    </row>
    <row r="51" spans="1:9">
      <c r="A51" s="4" t="s">
        <v>850</v>
      </c>
      <c r="C51" s="5" t="n">
        <v>3300209</v>
      </c>
      <c r="G51" s="5" t="n">
        <v>3300209</v>
      </c>
      <c r="I51" s="5" t="n">
        <v>3213773</v>
      </c>
    </row>
    <row r="52" spans="1:9">
      <c r="A52" s="4" t="s">
        <v>878</v>
      </c>
      <c r="C52" s="5" t="n">
        <v>5570</v>
      </c>
      <c r="E52" s="5" t="n">
        <v>1502</v>
      </c>
      <c r="G52" s="5" t="n">
        <v>8823</v>
      </c>
      <c r="H52" s="5" t="n">
        <v>-4757</v>
      </c>
    </row>
    <row r="53" spans="1:9">
      <c r="A53" s="4" t="s">
        <v>889</v>
      </c>
    </row>
    <row r="54" spans="1:9">
      <c r="A54" s="3" t="s">
        <v>843</v>
      </c>
    </row>
    <row r="55" spans="1:9">
      <c r="A55" s="4" t="s">
        <v>881</v>
      </c>
      <c r="C55" s="5" t="n">
        <v>60583</v>
      </c>
      <c r="G55" s="5" t="n">
        <v>60583</v>
      </c>
      <c r="I55" s="5" t="n">
        <v>64912</v>
      </c>
    </row>
    <row r="56" spans="1:9">
      <c r="A56" s="4" t="s">
        <v>890</v>
      </c>
    </row>
    <row r="57" spans="1:9">
      <c r="A57" s="3" t="s">
        <v>843</v>
      </c>
    </row>
    <row r="58" spans="1:9">
      <c r="A58" s="4" t="s">
        <v>882</v>
      </c>
      <c r="C58" s="5" t="n">
        <v>59847</v>
      </c>
      <c r="G58" s="5" t="n">
        <v>59847</v>
      </c>
      <c r="I58" s="5" t="n">
        <v>65941</v>
      </c>
    </row>
    <row r="59" spans="1:9">
      <c r="A59" s="4" t="s">
        <v>864</v>
      </c>
    </row>
    <row r="60" spans="1:9">
      <c r="A60" s="3" t="s">
        <v>843</v>
      </c>
    </row>
    <row r="61" spans="1:9">
      <c r="A61" s="4" t="s">
        <v>850</v>
      </c>
      <c r="C61" s="5" t="n">
        <v>315300</v>
      </c>
      <c r="G61" s="5" t="n">
        <v>315300</v>
      </c>
      <c r="I61" s="5" t="n">
        <v>443721</v>
      </c>
    </row>
    <row r="62" spans="1:9">
      <c r="A62" s="4" t="s">
        <v>878</v>
      </c>
      <c r="C62" s="5" t="n">
        <v>1697</v>
      </c>
      <c r="E62" s="5" t="n">
        <v>1998</v>
      </c>
      <c r="G62" s="5" t="n">
        <v>4432</v>
      </c>
      <c r="H62" s="5" t="n">
        <v>3709</v>
      </c>
    </row>
    <row r="63" spans="1:9">
      <c r="A63" s="4" t="s">
        <v>891</v>
      </c>
    </row>
    <row r="64" spans="1:9">
      <c r="A64" s="3" t="s">
        <v>843</v>
      </c>
    </row>
    <row r="65" spans="1:9">
      <c r="A65" s="4" t="s">
        <v>881</v>
      </c>
      <c r="C65" s="5" t="n">
        <v>16615</v>
      </c>
      <c r="G65" s="5" t="n">
        <v>16615</v>
      </c>
      <c r="I65" s="5" t="n">
        <v>16625</v>
      </c>
    </row>
    <row r="66" spans="1:9">
      <c r="A66" s="4" t="s">
        <v>892</v>
      </c>
    </row>
    <row r="67" spans="1:9">
      <c r="A67" s="3" t="s">
        <v>843</v>
      </c>
    </row>
    <row r="68" spans="1:9">
      <c r="A68" s="4" t="s">
        <v>882</v>
      </c>
      <c r="C68" s="5" t="n">
        <v>14249</v>
      </c>
      <c r="G68" s="5" t="n">
        <v>14249</v>
      </c>
      <c r="I68" s="5" t="n">
        <v>15272</v>
      </c>
    </row>
    <row r="69" spans="1:9">
      <c r="A69" s="4" t="s">
        <v>861</v>
      </c>
    </row>
    <row r="70" spans="1:9">
      <c r="A70" s="3" t="s">
        <v>843</v>
      </c>
    </row>
    <row r="71" spans="1:9">
      <c r="A71" s="4" t="s">
        <v>878</v>
      </c>
      <c r="E71" s="5" t="n">
        <v>348</v>
      </c>
      <c r="F71" s="4" t="s">
        <v>728</v>
      </c>
      <c r="H71" s="5" t="n">
        <v>354</v>
      </c>
    </row>
    <row r="72" spans="1:9">
      <c r="A72" s="4" t="s">
        <v>863</v>
      </c>
    </row>
    <row r="73" spans="1:9">
      <c r="A73" s="3" t="s">
        <v>843</v>
      </c>
    </row>
    <row r="74" spans="1:9">
      <c r="A74" s="4" t="s">
        <v>850</v>
      </c>
      <c r="B74" s="4" t="s">
        <v>728</v>
      </c>
      <c r="C74" s="5" t="n">
        <v>2984909</v>
      </c>
      <c r="G74" s="5" t="n">
        <v>2984909</v>
      </c>
      <c r="I74" s="5" t="n">
        <v>2770052</v>
      </c>
    </row>
    <row r="75" spans="1:9">
      <c r="A75" s="4" t="s">
        <v>878</v>
      </c>
      <c r="C75" s="5" t="n">
        <v>3873</v>
      </c>
      <c r="D75" s="4" t="s">
        <v>728</v>
      </c>
      <c r="E75" s="5" t="n">
        <v>-377</v>
      </c>
      <c r="F75" s="4" t="s">
        <v>728</v>
      </c>
      <c r="G75" s="5" t="n">
        <v>4390</v>
      </c>
      <c r="H75" s="5" t="n">
        <v>-926</v>
      </c>
    </row>
    <row r="76" spans="1:9">
      <c r="A76" s="4" t="s">
        <v>893</v>
      </c>
    </row>
    <row r="77" spans="1:9">
      <c r="A77" s="3" t="s">
        <v>843</v>
      </c>
    </row>
    <row r="78" spans="1:9">
      <c r="A78" s="4" t="s">
        <v>881</v>
      </c>
      <c r="B78" s="4" t="s">
        <v>728</v>
      </c>
      <c r="C78" s="5" t="n">
        <v>43968</v>
      </c>
      <c r="G78" s="5" t="n">
        <v>43968</v>
      </c>
      <c r="I78" s="5" t="n">
        <v>48287</v>
      </c>
    </row>
    <row r="79" spans="1:9">
      <c r="A79" s="4" t="s">
        <v>894</v>
      </c>
    </row>
    <row r="80" spans="1:9">
      <c r="A80" s="3" t="s">
        <v>843</v>
      </c>
    </row>
    <row r="81" spans="1:9">
      <c r="A81" s="4" t="s">
        <v>882</v>
      </c>
      <c r="B81" s="4" t="s">
        <v>728</v>
      </c>
      <c r="C81" s="5" t="n">
        <v>45598</v>
      </c>
      <c r="G81" s="5" t="n">
        <v>45598</v>
      </c>
      <c r="I81" s="7" t="n">
        <v>50669</v>
      </c>
    </row>
    <row r="82" spans="1:9">
      <c r="A82" s="4" t="s">
        <v>895</v>
      </c>
    </row>
    <row r="83" spans="1:9">
      <c r="A83" s="3" t="s">
        <v>843</v>
      </c>
    </row>
    <row r="84" spans="1:9">
      <c r="A84" s="4" t="s">
        <v>878</v>
      </c>
      <c r="C84" s="7" t="n">
        <v>0</v>
      </c>
      <c r="G84" s="7" t="n">
        <v>1</v>
      </c>
    </row>
    <row r="85" spans="1:9">
      <c r="A85" s="4" t="s">
        <v>862</v>
      </c>
    </row>
    <row r="86" spans="1:9">
      <c r="A86" s="3" t="s">
        <v>843</v>
      </c>
    </row>
    <row r="87" spans="1:9">
      <c r="A87" s="4" t="s">
        <v>878</v>
      </c>
      <c r="E87" s="7" t="n">
        <v>-467</v>
      </c>
      <c r="H87" s="7" t="n">
        <v>-7894</v>
      </c>
    </row>
    <row r="88" spans="1:9">
      <c r="A88" t="n"/>
    </row>
    <row r="89" spans="1:9">
      <c r="A89" s="4" t="s">
        <v>524</v>
      </c>
      <c r="B89" s="4" t="s">
        <v>873</v>
      </c>
    </row>
    <row r="90" spans="1:9">
      <c r="A90" s="4" t="s">
        <v>728</v>
      </c>
      <c r="B90" s="4" t="s">
        <v>874</v>
      </c>
    </row>
  </sheetData>
  <mergeCells count="8">
    <mergeCell ref="A1:B2"/>
    <mergeCell ref="C1:F1"/>
    <mergeCell ref="G1:H1"/>
    <mergeCell ref="C2:D2"/>
    <mergeCell ref="E2:F2"/>
    <mergeCell ref="A88:H88"/>
    <mergeCell ref="B89:H89"/>
    <mergeCell ref="B90:H90"/>
  </mergeCells>
  <pageMargins bottom="1" footer="0.5" header="0.5" left="0.75" right="0.75" top="1"/>
</worksheet>
</file>

<file path=xl/worksheets/sheet6.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80"/>
    <col customWidth="1" max="2" min="2" width="12"/>
    <col customWidth="1" max="3" min="3" width="25"/>
    <col customWidth="1" max="4" min="4" width="22"/>
    <col customWidth="1" max="5" min="5" width="27"/>
    <col customWidth="1" max="6" min="6" width="55"/>
  </cols>
  <sheetData>
    <row r="1" spans="1:6">
      <c r="A1" s="1" t="s">
        <v>142</v>
      </c>
      <c r="B1" s="2" t="s">
        <v>143</v>
      </c>
      <c r="C1" s="2" t="s">
        <v>144</v>
      </c>
      <c r="D1" s="2" t="s">
        <v>145</v>
      </c>
      <c r="E1" s="2" t="s">
        <v>146</v>
      </c>
      <c r="F1" s="2" t="s">
        <v>147</v>
      </c>
    </row>
    <row r="2" spans="1:6">
      <c r="A2" s="4" t="s">
        <v>148</v>
      </c>
      <c r="B2" s="7" t="n">
        <v>6464563</v>
      </c>
      <c r="C2" s="7" t="n">
        <v>1003970</v>
      </c>
      <c r="D2" s="7" t="n">
        <v>4179024</v>
      </c>
      <c r="E2" s="7" t="n">
        <v>1473670</v>
      </c>
      <c r="F2" s="7" t="n">
        <v>-192101</v>
      </c>
    </row>
    <row r="3" spans="1:6">
      <c r="A3" s="4" t="s">
        <v>149</v>
      </c>
      <c r="D3" s="5" t="n">
        <v>184677696</v>
      </c>
    </row>
    <row r="4" spans="1:6">
      <c r="A4" s="3" t="s">
        <v>150</v>
      </c>
    </row>
    <row r="5" spans="1:6">
      <c r="A5" s="4" t="s">
        <v>130</v>
      </c>
      <c r="B5" s="5" t="n">
        <v>220760</v>
      </c>
      <c r="E5" s="5" t="n">
        <v>220760</v>
      </c>
    </row>
    <row r="6" spans="1:6">
      <c r="A6" s="4" t="s">
        <v>151</v>
      </c>
      <c r="B6" s="5" t="n">
        <v>55264</v>
      </c>
      <c r="F6" s="5" t="n">
        <v>55264</v>
      </c>
    </row>
    <row r="7" spans="1:6">
      <c r="A7" s="4" t="s">
        <v>152</v>
      </c>
      <c r="B7" s="5" t="n">
        <v>31</v>
      </c>
      <c r="C7" s="7" t="n">
        <v>36</v>
      </c>
      <c r="D7" s="7" t="n">
        <v>-5</v>
      </c>
    </row>
    <row r="8" spans="1:6">
      <c r="A8" s="4" t="s">
        <v>153</v>
      </c>
      <c r="D8" s="5" t="n">
        <v>435269</v>
      </c>
    </row>
    <row r="9" spans="1:6">
      <c r="A9" s="4" t="s">
        <v>154</v>
      </c>
      <c r="B9" s="5" t="n">
        <v>13117</v>
      </c>
      <c r="D9" s="7" t="n">
        <v>13117</v>
      </c>
    </row>
    <row r="10" spans="1:6">
      <c r="A10" s="4" t="s">
        <v>155</v>
      </c>
      <c r="B10" s="5" t="n">
        <v>-40080</v>
      </c>
      <c r="E10" s="5" t="n">
        <v>-40080</v>
      </c>
    </row>
    <row r="11" spans="1:6">
      <c r="A11" s="4" t="s">
        <v>156</v>
      </c>
      <c r="B11" s="5" t="n">
        <v>-14873</v>
      </c>
      <c r="E11" s="5" t="n">
        <v>-14873</v>
      </c>
    </row>
    <row r="12" spans="1:6">
      <c r="A12" s="4" t="s">
        <v>157</v>
      </c>
      <c r="B12" s="5" t="n">
        <v>1308</v>
      </c>
      <c r="E12" s="5" t="n">
        <v>1308</v>
      </c>
    </row>
    <row r="13" spans="1:6">
      <c r="A13" s="4" t="s">
        <v>158</v>
      </c>
      <c r="B13" s="5" t="n">
        <v>6700090</v>
      </c>
      <c r="C13" s="7" t="n">
        <v>1004006</v>
      </c>
      <c r="D13" s="7" t="n">
        <v>4192136</v>
      </c>
      <c r="E13" s="5" t="n">
        <v>1640785</v>
      </c>
      <c r="F13" s="5" t="n">
        <v>-136837</v>
      </c>
    </row>
    <row r="14" spans="1:6">
      <c r="A14" s="4" t="s">
        <v>159</v>
      </c>
      <c r="D14" s="5" t="n">
        <v>185112965</v>
      </c>
    </row>
    <row r="15" spans="1:6">
      <c r="A15" s="4" t="s">
        <v>160</v>
      </c>
      <c r="B15" s="7" t="n">
        <v>7369530</v>
      </c>
      <c r="C15" s="5" t="n">
        <v>1004011</v>
      </c>
      <c r="D15" s="7" t="n">
        <v>4723855</v>
      </c>
      <c r="E15" s="5" t="n">
        <v>1769705</v>
      </c>
      <c r="F15" s="5" t="n">
        <v>-128041</v>
      </c>
    </row>
    <row r="16" spans="1:6">
      <c r="A16" s="4" t="s">
        <v>161</v>
      </c>
      <c r="B16" s="5" t="n">
        <v>203014903</v>
      </c>
      <c r="D16" s="5" t="n">
        <v>203014903</v>
      </c>
    </row>
    <row r="17" spans="1:6">
      <c r="A17" s="3" t="s">
        <v>150</v>
      </c>
    </row>
    <row r="18" spans="1:6">
      <c r="A18" s="4" t="s">
        <v>130</v>
      </c>
      <c r="B18" s="7" t="n">
        <v>105985</v>
      </c>
      <c r="E18" s="5" t="n">
        <v>105985</v>
      </c>
    </row>
    <row r="19" spans="1:6">
      <c r="A19" s="4" t="s">
        <v>151</v>
      </c>
      <c r="B19" s="5" t="n">
        <v>92869</v>
      </c>
      <c r="F19" s="5" t="n">
        <v>92869</v>
      </c>
    </row>
    <row r="20" spans="1:6">
      <c r="A20" s="4" t="s">
        <v>152</v>
      </c>
      <c r="B20" s="5" t="n">
        <v>15</v>
      </c>
      <c r="C20" s="5" t="n">
        <v>21</v>
      </c>
      <c r="D20" s="7" t="n">
        <v>-6</v>
      </c>
    </row>
    <row r="21" spans="1:6">
      <c r="A21" s="4" t="s">
        <v>153</v>
      </c>
      <c r="D21" s="5" t="n">
        <v>726011</v>
      </c>
    </row>
    <row r="22" spans="1:6">
      <c r="A22" s="4" t="s">
        <v>154</v>
      </c>
      <c r="B22" s="5" t="n">
        <v>14423</v>
      </c>
      <c r="D22" s="7" t="n">
        <v>14423</v>
      </c>
    </row>
    <row r="23" spans="1:6">
      <c r="A23" s="4" t="s">
        <v>155</v>
      </c>
      <c r="B23" s="5" t="n">
        <v>-31806</v>
      </c>
      <c r="E23" s="5" t="n">
        <v>-31806</v>
      </c>
    </row>
    <row r="24" spans="1:6">
      <c r="A24" s="4" t="s">
        <v>156</v>
      </c>
      <c r="B24" s="5" t="n">
        <v>-20444</v>
      </c>
      <c r="E24" s="5" t="n">
        <v>-20444</v>
      </c>
    </row>
    <row r="25" spans="1:6">
      <c r="A25" s="4" t="s">
        <v>157</v>
      </c>
      <c r="B25" s="5" t="n">
        <v>-397</v>
      </c>
      <c r="E25" s="5" t="n">
        <v>-397</v>
      </c>
    </row>
    <row r="26" spans="1:6">
      <c r="A26" s="4" t="s">
        <v>162</v>
      </c>
      <c r="B26" s="7" t="n">
        <v>7530175</v>
      </c>
      <c r="C26" s="7" t="n">
        <v>1004032</v>
      </c>
      <c r="D26" s="7" t="n">
        <v>4738272</v>
      </c>
      <c r="E26" s="7" t="n">
        <v>1823043</v>
      </c>
      <c r="F26" s="7" t="n">
        <v>-35172</v>
      </c>
    </row>
    <row r="27" spans="1:6">
      <c r="A27" s="4" t="s">
        <v>163</v>
      </c>
      <c r="B27" s="5" t="n">
        <v>203192991</v>
      </c>
      <c r="D27" s="5" t="n">
        <v>203740914</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F43"/>
  <sheetViews>
    <sheetView workbookViewId="0">
      <selection activeCell="A1" sqref="A1"/>
    </sheetView>
  </sheetViews>
  <sheetFormatPr baseColWidth="10" defaultRowHeight="15"/>
  <cols>
    <col customWidth="1" max="1" min="1" width="80"/>
    <col customWidth="1" max="2" min="2" width="14"/>
    <col customWidth="1" max="3" min="3" width="16"/>
    <col customWidth="1" max="4" min="4" width="80"/>
    <col customWidth="1" max="5" min="5" width="14"/>
    <col customWidth="1" max="6" min="6" width="14"/>
  </cols>
  <sheetData>
    <row r="1" spans="1:6">
      <c r="A1" s="1" t="s">
        <v>896</v>
      </c>
      <c r="B1" s="2" t="s">
        <v>2</v>
      </c>
      <c r="C1" s="2" t="s">
        <v>2</v>
      </c>
      <c r="D1" s="2" t="s">
        <v>2</v>
      </c>
      <c r="E1" s="2" t="s">
        <v>76</v>
      </c>
      <c r="F1" s="2" t="s">
        <v>25</v>
      </c>
    </row>
    <row r="2" spans="1:6">
      <c r="A2" s="3" t="s">
        <v>897</v>
      </c>
    </row>
    <row r="3" spans="1:6">
      <c r="A3" s="4" t="s">
        <v>300</v>
      </c>
      <c r="D3" s="4" t="s">
        <v>301</v>
      </c>
    </row>
    <row r="4" spans="1:6">
      <c r="A4" s="4" t="s">
        <v>898</v>
      </c>
      <c r="B4" s="7" t="n">
        <v>164950</v>
      </c>
      <c r="C4" s="7" t="n">
        <v>164950</v>
      </c>
      <c r="D4" s="7" t="n">
        <v>164950</v>
      </c>
      <c r="F4" s="7" t="n">
        <v>168043</v>
      </c>
    </row>
    <row r="5" spans="1:6">
      <c r="A5" s="4" t="s">
        <v>899</v>
      </c>
      <c r="B5" s="5" t="n">
        <v>143964</v>
      </c>
      <c r="C5" s="5" t="n">
        <v>143964</v>
      </c>
      <c r="D5" s="5" t="n">
        <v>143964</v>
      </c>
      <c r="F5" s="5" t="n">
        <v>132838</v>
      </c>
    </row>
    <row r="6" spans="1:6">
      <c r="A6" s="4" t="s">
        <v>900</v>
      </c>
      <c r="B6" s="5" t="n">
        <v>334888</v>
      </c>
      <c r="C6" s="5" t="n">
        <v>334888</v>
      </c>
      <c r="D6" s="5" t="n">
        <v>334888</v>
      </c>
      <c r="F6" s="5" t="n">
        <v>335798</v>
      </c>
    </row>
    <row r="7" spans="1:6">
      <c r="A7" s="4" t="s">
        <v>901</v>
      </c>
      <c r="D7" s="5" t="n">
        <v>8439</v>
      </c>
      <c r="E7" s="7" t="n">
        <v>83190</v>
      </c>
    </row>
    <row r="8" spans="1:6">
      <c r="A8" s="3" t="s">
        <v>902</v>
      </c>
    </row>
    <row r="9" spans="1:6">
      <c r="A9" s="4" t="s">
        <v>903</v>
      </c>
      <c r="D9" s="5" t="n">
        <v>84430</v>
      </c>
      <c r="E9" s="7" t="n">
        <v>-27926</v>
      </c>
    </row>
    <row r="10" spans="1:6">
      <c r="A10" s="4" t="s">
        <v>904</v>
      </c>
      <c r="B10" s="5" t="n">
        <v>228961</v>
      </c>
      <c r="C10" s="5" t="n">
        <v>228961</v>
      </c>
      <c r="D10" s="5" t="n">
        <v>228961</v>
      </c>
    </row>
    <row r="11" spans="1:6">
      <c r="A11" s="4" t="s">
        <v>905</v>
      </c>
      <c r="B11" s="5" t="n">
        <v>406149</v>
      </c>
      <c r="C11" s="5" t="n">
        <v>406149</v>
      </c>
      <c r="D11" s="5" t="n">
        <v>406149</v>
      </c>
      <c r="F11" s="5" t="n">
        <v>432385</v>
      </c>
    </row>
    <row r="12" spans="1:6">
      <c r="A12" s="4" t="s">
        <v>906</v>
      </c>
      <c r="C12" s="5" t="n">
        <v>22000</v>
      </c>
    </row>
    <row r="13" spans="1:6">
      <c r="A13" s="4" t="s">
        <v>907</v>
      </c>
      <c r="B13" s="5" t="n">
        <v>987</v>
      </c>
      <c r="C13" s="5" t="n">
        <v>987</v>
      </c>
      <c r="D13" s="5" t="n">
        <v>987</v>
      </c>
      <c r="F13" s="5" t="n">
        <v>1062</v>
      </c>
    </row>
    <row r="14" spans="1:6">
      <c r="A14" s="4" t="s">
        <v>908</v>
      </c>
      <c r="B14" s="5" t="n">
        <v>1050938</v>
      </c>
      <c r="C14" s="5" t="n">
        <v>1050938</v>
      </c>
      <c r="D14" s="5" t="n">
        <v>1050938</v>
      </c>
      <c r="F14" s="7" t="n">
        <v>1092282</v>
      </c>
    </row>
    <row r="15" spans="1:6">
      <c r="A15" s="4" t="s">
        <v>909</v>
      </c>
      <c r="B15" s="7" t="n">
        <v>11100</v>
      </c>
      <c r="C15" s="5" t="n">
        <v>11100</v>
      </c>
      <c r="D15" s="5" t="n">
        <v>11100</v>
      </c>
    </row>
    <row r="16" spans="1:6">
      <c r="A16" s="4" t="s">
        <v>910</v>
      </c>
      <c r="C16" s="5" t="n">
        <v>3100</v>
      </c>
    </row>
    <row r="17" spans="1:6">
      <c r="A17" s="4" t="s">
        <v>911</v>
      </c>
    </row>
    <row r="18" spans="1:6">
      <c r="A18" s="3" t="s">
        <v>897</v>
      </c>
    </row>
    <row r="19" spans="1:6">
      <c r="A19" s="4" t="s">
        <v>912</v>
      </c>
      <c r="B19" s="4" t="s">
        <v>913</v>
      </c>
    </row>
    <row r="20" spans="1:6">
      <c r="A20" s="3" t="s">
        <v>902</v>
      </c>
    </row>
    <row r="21" spans="1:6">
      <c r="A21" s="4" t="s">
        <v>914</v>
      </c>
      <c r="B21" s="7" t="n">
        <v>76523</v>
      </c>
      <c r="C21" s="7" t="n">
        <v>76523</v>
      </c>
      <c r="D21" s="5" t="n">
        <v>76523</v>
      </c>
    </row>
    <row r="22" spans="1:6">
      <c r="A22" s="4" t="s">
        <v>915</v>
      </c>
      <c r="C22" s="4" t="s">
        <v>916</v>
      </c>
    </row>
    <row r="23" spans="1:6">
      <c r="A23" s="4" t="s">
        <v>917</v>
      </c>
    </row>
    <row r="24" spans="1:6">
      <c r="A24" s="3" t="s">
        <v>897</v>
      </c>
    </row>
    <row r="25" spans="1:6">
      <c r="A25" s="4" t="s">
        <v>912</v>
      </c>
      <c r="B25" s="4" t="s">
        <v>913</v>
      </c>
    </row>
    <row r="26" spans="1:6">
      <c r="A26" s="3" t="s">
        <v>902</v>
      </c>
    </row>
    <row r="27" spans="1:6">
      <c r="A27" s="4" t="s">
        <v>904</v>
      </c>
      <c r="B27" s="7" t="n">
        <v>32520</v>
      </c>
      <c r="C27" s="7" t="n">
        <v>32520</v>
      </c>
      <c r="D27" s="5" t="n">
        <v>32520</v>
      </c>
    </row>
    <row r="28" spans="1:6">
      <c r="A28" s="4" t="s">
        <v>915</v>
      </c>
      <c r="C28" s="4" t="s">
        <v>916</v>
      </c>
    </row>
    <row r="29" spans="1:6">
      <c r="A29" s="4" t="s">
        <v>918</v>
      </c>
    </row>
    <row r="30" spans="1:6">
      <c r="A30" s="3" t="s">
        <v>897</v>
      </c>
    </row>
    <row r="31" spans="1:6">
      <c r="A31" s="4" t="s">
        <v>912</v>
      </c>
      <c r="B31" s="4" t="s">
        <v>913</v>
      </c>
    </row>
    <row r="32" spans="1:6">
      <c r="A32" s="3" t="s">
        <v>902</v>
      </c>
    </row>
    <row r="33" spans="1:6">
      <c r="A33" s="4" t="s">
        <v>914</v>
      </c>
      <c r="B33" s="7" t="n">
        <v>67441</v>
      </c>
      <c r="C33" s="7" t="n">
        <v>67441</v>
      </c>
      <c r="D33" s="5" t="n">
        <v>67441</v>
      </c>
    </row>
    <row r="34" spans="1:6">
      <c r="A34" s="4" t="s">
        <v>915</v>
      </c>
      <c r="C34" s="4" t="s">
        <v>919</v>
      </c>
    </row>
    <row r="35" spans="1:6">
      <c r="A35" s="4" t="s">
        <v>920</v>
      </c>
    </row>
    <row r="36" spans="1:6">
      <c r="A36" s="3" t="s">
        <v>897</v>
      </c>
    </row>
    <row r="37" spans="1:6">
      <c r="A37" s="4" t="s">
        <v>912</v>
      </c>
      <c r="B37" s="4" t="s">
        <v>913</v>
      </c>
    </row>
    <row r="38" spans="1:6">
      <c r="A38" s="3" t="s">
        <v>902</v>
      </c>
    </row>
    <row r="39" spans="1:6">
      <c r="A39" s="4" t="s">
        <v>904</v>
      </c>
      <c r="B39" s="7" t="n">
        <v>52477</v>
      </c>
      <c r="C39" s="7" t="n">
        <v>52477</v>
      </c>
      <c r="D39" s="5" t="n">
        <v>52477</v>
      </c>
    </row>
    <row r="40" spans="1:6">
      <c r="A40" s="4" t="s">
        <v>915</v>
      </c>
      <c r="C40" s="4" t="s">
        <v>919</v>
      </c>
    </row>
    <row r="41" spans="1:6">
      <c r="A41" s="4" t="s">
        <v>921</v>
      </c>
    </row>
    <row r="42" spans="1:6">
      <c r="A42" s="3" t="s">
        <v>897</v>
      </c>
    </row>
    <row r="43" spans="1:6">
      <c r="A43" s="4" t="s">
        <v>922</v>
      </c>
      <c r="C43" s="7" t="n">
        <v>19000</v>
      </c>
      <c r="D43" s="7" t="n">
        <v>2700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E5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923</v>
      </c>
      <c r="B1" s="2" t="s">
        <v>75</v>
      </c>
      <c r="D1" s="2" t="s">
        <v>1</v>
      </c>
    </row>
    <row r="2" spans="1:5">
      <c r="B2" s="2" t="s">
        <v>2</v>
      </c>
      <c r="C2" s="2" t="s">
        <v>76</v>
      </c>
      <c r="D2" s="2" t="s">
        <v>2</v>
      </c>
      <c r="E2" s="2" t="s">
        <v>76</v>
      </c>
    </row>
    <row r="3" spans="1:5">
      <c r="A3" s="3" t="s">
        <v>897</v>
      </c>
    </row>
    <row r="4" spans="1:5">
      <c r="A4" s="4" t="s">
        <v>924</v>
      </c>
      <c r="D4" s="7" t="n">
        <v>58778</v>
      </c>
      <c r="E4" s="7" t="n">
        <v>44082</v>
      </c>
    </row>
    <row r="5" spans="1:5">
      <c r="A5" s="4" t="s">
        <v>925</v>
      </c>
      <c r="B5" s="7" t="n">
        <v>-1100</v>
      </c>
      <c r="C5" s="7" t="n">
        <v>104490</v>
      </c>
      <c r="D5" s="5" t="n">
        <v>74179</v>
      </c>
      <c r="E5" s="5" t="n">
        <v>180680</v>
      </c>
    </row>
    <row r="6" spans="1:5">
      <c r="A6" s="4" t="s">
        <v>926</v>
      </c>
      <c r="B6" s="5" t="n">
        <v>5499</v>
      </c>
      <c r="C6" s="5" t="n">
        <v>69972</v>
      </c>
      <c r="D6" s="5" t="n">
        <v>56675</v>
      </c>
      <c r="E6" s="5" t="n">
        <v>126093</v>
      </c>
    </row>
    <row r="7" spans="1:5">
      <c r="A7" s="4" t="s">
        <v>927</v>
      </c>
      <c r="B7" s="5" t="n">
        <v>423704</v>
      </c>
      <c r="C7" s="5" t="n">
        <v>416284</v>
      </c>
      <c r="D7" s="5" t="n">
        <v>841050</v>
      </c>
      <c r="E7" s="5" t="n">
        <v>832754</v>
      </c>
    </row>
    <row r="8" spans="1:5">
      <c r="A8" s="4" t="s">
        <v>928</v>
      </c>
      <c r="B8" s="5" t="n">
        <v>0</v>
      </c>
      <c r="C8" s="5" t="n">
        <v>0</v>
      </c>
      <c r="D8" s="5" t="n">
        <v>0</v>
      </c>
      <c r="E8" s="5" t="n">
        <v>27</v>
      </c>
    </row>
    <row r="9" spans="1:5">
      <c r="A9" s="4" t="s">
        <v>901</v>
      </c>
      <c r="D9" s="5" t="n">
        <v>8439</v>
      </c>
      <c r="E9" s="5" t="n">
        <v>83190</v>
      </c>
    </row>
    <row r="10" spans="1:5">
      <c r="A10" s="4" t="s">
        <v>903</v>
      </c>
      <c r="D10" s="5" t="n">
        <v>84430</v>
      </c>
      <c r="E10" s="5" t="n">
        <v>-27926</v>
      </c>
    </row>
    <row r="11" spans="1:5">
      <c r="A11" s="4" t="s">
        <v>929</v>
      </c>
      <c r="D11" s="5" t="n">
        <v>-128041</v>
      </c>
      <c r="E11" s="5" t="n">
        <v>-192101</v>
      </c>
    </row>
    <row r="12" spans="1:5">
      <c r="A12" s="4" t="s">
        <v>140</v>
      </c>
      <c r="B12" s="5" t="n">
        <v>79737</v>
      </c>
      <c r="C12" s="5" t="n">
        <v>8625</v>
      </c>
      <c r="D12" s="5" t="n">
        <v>92869</v>
      </c>
      <c r="E12" s="5" t="n">
        <v>55264</v>
      </c>
    </row>
    <row r="13" spans="1:5">
      <c r="A13" s="4" t="s">
        <v>930</v>
      </c>
      <c r="B13" s="5" t="n">
        <v>-35172</v>
      </c>
      <c r="C13" s="5" t="n">
        <v>-136837</v>
      </c>
      <c r="D13" s="5" t="n">
        <v>-35172</v>
      </c>
      <c r="E13" s="5" t="n">
        <v>-136837</v>
      </c>
    </row>
    <row r="14" spans="1:5">
      <c r="A14" s="4" t="s">
        <v>931</v>
      </c>
      <c r="D14" s="5" t="n">
        <v>1867</v>
      </c>
      <c r="E14" s="5" t="n">
        <v>151</v>
      </c>
    </row>
    <row r="15" spans="1:5">
      <c r="A15" s="4" t="s">
        <v>932</v>
      </c>
      <c r="D15" s="5" t="n">
        <v>0</v>
      </c>
      <c r="E15" s="5" t="n">
        <v>0</v>
      </c>
    </row>
    <row r="16" spans="1:5">
      <c r="A16" s="4" t="s">
        <v>933</v>
      </c>
      <c r="D16" s="5" t="n">
        <v>60645</v>
      </c>
      <c r="E16" s="5" t="n">
        <v>44233</v>
      </c>
    </row>
    <row r="17" spans="1:5">
      <c r="A17" s="4" t="s">
        <v>934</v>
      </c>
    </row>
    <row r="18" spans="1:5">
      <c r="A18" s="3" t="s">
        <v>897</v>
      </c>
    </row>
    <row r="19" spans="1:5">
      <c r="A19" s="4" t="s">
        <v>901</v>
      </c>
      <c r="D19" s="5" t="n">
        <v>4131</v>
      </c>
      <c r="E19" s="5" t="n">
        <v>82458</v>
      </c>
    </row>
    <row r="20" spans="1:5">
      <c r="A20" s="4" t="s">
        <v>903</v>
      </c>
      <c r="D20" s="5" t="n">
        <v>85812</v>
      </c>
      <c r="E20" s="5" t="n">
        <v>-27368</v>
      </c>
    </row>
    <row r="21" spans="1:5">
      <c r="A21" s="4" t="s">
        <v>929</v>
      </c>
      <c r="D21" s="5" t="n">
        <v>-91921</v>
      </c>
      <c r="E21" s="5" t="n">
        <v>-168805</v>
      </c>
    </row>
    <row r="22" spans="1:5">
      <c r="A22" s="4" t="s">
        <v>140</v>
      </c>
      <c r="D22" s="5" t="n">
        <v>89943</v>
      </c>
      <c r="E22" s="5" t="n">
        <v>55090</v>
      </c>
    </row>
    <row r="23" spans="1:5">
      <c r="A23" s="4" t="s">
        <v>930</v>
      </c>
      <c r="B23" s="5" t="n">
        <v>-1978</v>
      </c>
      <c r="C23" s="5" t="n">
        <v>-113715</v>
      </c>
      <c r="D23" s="5" t="n">
        <v>-1978</v>
      </c>
      <c r="E23" s="5" t="n">
        <v>-113715</v>
      </c>
    </row>
    <row r="24" spans="1:5">
      <c r="A24" s="4" t="s">
        <v>935</v>
      </c>
    </row>
    <row r="25" spans="1:5">
      <c r="A25" s="3" t="s">
        <v>897</v>
      </c>
    </row>
    <row r="26" spans="1:5">
      <c r="A26" s="4" t="s">
        <v>901</v>
      </c>
      <c r="D26" s="5" t="n">
        <v>4308</v>
      </c>
      <c r="E26" s="5" t="n">
        <v>732</v>
      </c>
    </row>
    <row r="27" spans="1:5">
      <c r="A27" s="4" t="s">
        <v>903</v>
      </c>
      <c r="D27" s="5" t="n">
        <v>-1382</v>
      </c>
      <c r="E27" s="5" t="n">
        <v>-558</v>
      </c>
    </row>
    <row r="28" spans="1:5">
      <c r="A28" s="4" t="s">
        <v>929</v>
      </c>
      <c r="D28" s="5" t="n">
        <v>2226</v>
      </c>
      <c r="E28" s="5" t="n">
        <v>1556</v>
      </c>
    </row>
    <row r="29" spans="1:5">
      <c r="A29" s="4" t="s">
        <v>140</v>
      </c>
      <c r="D29" s="5" t="n">
        <v>2926</v>
      </c>
      <c r="E29" s="5" t="n">
        <v>174</v>
      </c>
    </row>
    <row r="30" spans="1:5">
      <c r="A30" s="4" t="s">
        <v>930</v>
      </c>
      <c r="B30" s="5" t="n">
        <v>5152</v>
      </c>
      <c r="C30" s="5" t="n">
        <v>1730</v>
      </c>
      <c r="D30" s="5" t="n">
        <v>5152</v>
      </c>
      <c r="E30" s="5" t="n">
        <v>1730</v>
      </c>
    </row>
    <row r="31" spans="1:5">
      <c r="A31" s="4" t="s">
        <v>936</v>
      </c>
    </row>
    <row r="32" spans="1:5">
      <c r="A32" s="3" t="s">
        <v>897</v>
      </c>
    </row>
    <row r="33" spans="1:5">
      <c r="A33" s="4" t="s">
        <v>901</v>
      </c>
      <c r="D33" s="5" t="n">
        <v>0</v>
      </c>
      <c r="E33" s="5" t="n">
        <v>0</v>
      </c>
    </row>
    <row r="34" spans="1:5">
      <c r="A34" s="4" t="s">
        <v>903</v>
      </c>
      <c r="D34" s="5" t="n">
        <v>0</v>
      </c>
      <c r="E34" s="5" t="n">
        <v>0</v>
      </c>
    </row>
    <row r="35" spans="1:5">
      <c r="A35" s="4" t="s">
        <v>929</v>
      </c>
      <c r="D35" s="5" t="n">
        <v>-38346</v>
      </c>
      <c r="E35" s="5" t="n">
        <v>-24852</v>
      </c>
    </row>
    <row r="36" spans="1:5">
      <c r="A36" s="4" t="s">
        <v>140</v>
      </c>
      <c r="D36" s="5" t="n">
        <v>0</v>
      </c>
      <c r="E36" s="5" t="n">
        <v>0</v>
      </c>
    </row>
    <row r="37" spans="1:5">
      <c r="A37" s="4" t="s">
        <v>930</v>
      </c>
      <c r="B37" s="5" t="n">
        <v>-38346</v>
      </c>
      <c r="C37" s="5" t="n">
        <v>-24852</v>
      </c>
      <c r="D37" s="5" t="n">
        <v>-38346</v>
      </c>
      <c r="E37" s="5" t="n">
        <v>-24852</v>
      </c>
    </row>
    <row r="38" spans="1:5">
      <c r="A38" s="4" t="s">
        <v>937</v>
      </c>
    </row>
    <row r="39" spans="1:5">
      <c r="A39" s="3" t="s">
        <v>897</v>
      </c>
    </row>
    <row r="40" spans="1:5">
      <c r="A40" s="4" t="s">
        <v>938</v>
      </c>
      <c r="B40" s="5" t="n">
        <v>-138436</v>
      </c>
      <c r="C40" s="5" t="n">
        <v>5026</v>
      </c>
      <c r="D40" s="5" t="n">
        <v>-138675</v>
      </c>
      <c r="E40" s="5" t="n">
        <v>35940</v>
      </c>
    </row>
    <row r="41" spans="1:5">
      <c r="A41" s="4" t="s">
        <v>925</v>
      </c>
      <c r="B41" s="5" t="n">
        <v>0</v>
      </c>
      <c r="C41" s="5" t="n">
        <v>0</v>
      </c>
      <c r="D41" s="5" t="n">
        <v>0</v>
      </c>
      <c r="E41" s="5" t="n">
        <v>-17</v>
      </c>
    </row>
    <row r="42" spans="1:5">
      <c r="A42" s="4" t="s">
        <v>926</v>
      </c>
      <c r="B42" s="5" t="n">
        <v>0</v>
      </c>
      <c r="C42" s="5" t="n">
        <v>0</v>
      </c>
      <c r="D42" s="5" t="n">
        <v>0</v>
      </c>
      <c r="E42" s="5" t="n">
        <v>-10</v>
      </c>
    </row>
    <row r="43" spans="1:5">
      <c r="A43" s="4" t="s">
        <v>939</v>
      </c>
      <c r="B43" s="5" t="n">
        <v>-85664</v>
      </c>
      <c r="C43" s="5" t="n">
        <v>2831</v>
      </c>
      <c r="D43" s="5" t="n">
        <v>-85812</v>
      </c>
      <c r="E43" s="5" t="n">
        <v>27368</v>
      </c>
    </row>
    <row r="44" spans="1:5">
      <c r="A44" s="4" t="s">
        <v>940</v>
      </c>
      <c r="B44" s="5" t="n">
        <v>0</v>
      </c>
      <c r="C44" s="5" t="n">
        <v>189</v>
      </c>
      <c r="D44" s="5" t="n">
        <v>0</v>
      </c>
      <c r="E44" s="5" t="n">
        <v>385</v>
      </c>
    </row>
    <row r="45" spans="1:5">
      <c r="A45" s="4" t="s">
        <v>941</v>
      </c>
      <c r="B45" s="5" t="n">
        <v>0</v>
      </c>
      <c r="C45" s="5" t="n">
        <v>-462</v>
      </c>
      <c r="D45" s="5" t="n">
        <v>0</v>
      </c>
      <c r="E45" s="5" t="n">
        <v>-944</v>
      </c>
    </row>
    <row r="46" spans="1:5">
      <c r="A46" s="4" t="s">
        <v>928</v>
      </c>
      <c r="B46" s="5" t="n">
        <v>0</v>
      </c>
      <c r="C46" s="5" t="n">
        <v>0</v>
      </c>
      <c r="D46" s="5" t="n">
        <v>0</v>
      </c>
      <c r="E46" s="5" t="n">
        <v>-27</v>
      </c>
    </row>
    <row r="47" spans="1:5">
      <c r="A47" s="4" t="s">
        <v>942</v>
      </c>
    </row>
    <row r="48" spans="1:5">
      <c r="A48" s="3" t="s">
        <v>897</v>
      </c>
    </row>
    <row r="49" spans="1:5">
      <c r="A49" s="4" t="s">
        <v>925</v>
      </c>
      <c r="B49" s="5" t="n">
        <v>753</v>
      </c>
      <c r="C49" s="5" t="n">
        <v>348</v>
      </c>
      <c r="D49" s="5" t="n">
        <v>1382</v>
      </c>
      <c r="E49" s="5" t="n">
        <v>558</v>
      </c>
    </row>
    <row r="50" spans="1:5">
      <c r="A50" s="4" t="s">
        <v>926</v>
      </c>
      <c r="B50" s="5" t="n">
        <v>465</v>
      </c>
      <c r="C50" s="5" t="n">
        <v>229</v>
      </c>
      <c r="D50" s="5" t="n">
        <v>852</v>
      </c>
      <c r="E50" s="5" t="n">
        <v>370</v>
      </c>
    </row>
    <row r="51" spans="1:5">
      <c r="A51" s="4" t="s">
        <v>927</v>
      </c>
      <c r="B51" s="5" t="n">
        <v>1218</v>
      </c>
      <c r="C51" s="5" t="n">
        <v>577</v>
      </c>
      <c r="D51" s="5" t="n">
        <v>2234</v>
      </c>
      <c r="E51" s="5" t="n">
        <v>928</v>
      </c>
    </row>
    <row r="52" spans="1:5">
      <c r="A52" s="4" t="s">
        <v>943</v>
      </c>
    </row>
    <row r="53" spans="1:5">
      <c r="A53" s="3" t="s">
        <v>897</v>
      </c>
    </row>
    <row r="54" spans="1:5">
      <c r="A54" s="4" t="s">
        <v>925</v>
      </c>
      <c r="B54" s="5" t="n">
        <v>-85664</v>
      </c>
      <c r="C54" s="5" t="n">
        <v>3104</v>
      </c>
      <c r="D54" s="5" t="n">
        <v>-85812</v>
      </c>
      <c r="E54" s="5" t="n">
        <v>27944</v>
      </c>
    </row>
    <row r="55" spans="1:5">
      <c r="A55" s="4" t="s">
        <v>926</v>
      </c>
      <c r="B55" s="7" t="n">
        <v>-52772</v>
      </c>
      <c r="C55" s="7" t="n">
        <v>1922</v>
      </c>
      <c r="D55" s="7" t="n">
        <v>-52863</v>
      </c>
      <c r="E55" s="7" t="n">
        <v>7996</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944</v>
      </c>
      <c r="B1" s="2" t="s">
        <v>2</v>
      </c>
      <c r="C1" s="2" t="s">
        <v>25</v>
      </c>
    </row>
    <row r="2" spans="1:3">
      <c r="A2" s="3" t="s">
        <v>311</v>
      </c>
    </row>
    <row r="3" spans="1:3">
      <c r="A3" s="4" t="s">
        <v>898</v>
      </c>
      <c r="B3" s="7" t="n">
        <v>164950</v>
      </c>
      <c r="C3" s="7" t="n">
        <v>168043</v>
      </c>
    </row>
    <row r="4" spans="1:3">
      <c r="A4" s="4" t="s">
        <v>899</v>
      </c>
      <c r="B4" s="5" t="n">
        <v>143964</v>
      </c>
      <c r="C4" s="5" t="n">
        <v>132838</v>
      </c>
    </row>
    <row r="5" spans="1:3">
      <c r="A5" s="4" t="s">
        <v>900</v>
      </c>
      <c r="B5" s="5" t="n">
        <v>334888</v>
      </c>
      <c r="C5" s="5" t="n">
        <v>335798</v>
      </c>
    </row>
    <row r="6" spans="1:3">
      <c r="A6" s="4" t="s">
        <v>905</v>
      </c>
      <c r="B6" s="5" t="n">
        <v>406149</v>
      </c>
      <c r="C6" s="5" t="n">
        <v>432385</v>
      </c>
    </row>
    <row r="7" spans="1:3">
      <c r="A7" s="4" t="s">
        <v>945</v>
      </c>
      <c r="B7" s="5" t="n">
        <v>0</v>
      </c>
      <c r="C7" s="5" t="n">
        <v>22156</v>
      </c>
    </row>
    <row r="8" spans="1:3">
      <c r="A8" s="4" t="s">
        <v>907</v>
      </c>
      <c r="B8" s="5" t="n">
        <v>987</v>
      </c>
      <c r="C8" s="5" t="n">
        <v>1062</v>
      </c>
    </row>
    <row r="9" spans="1:3">
      <c r="A9" s="4" t="s">
        <v>908</v>
      </c>
      <c r="B9" s="7" t="n">
        <v>1050938</v>
      </c>
      <c r="C9" s="7" t="n">
        <v>1092282</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11"/>
  </cols>
  <sheetData>
    <row r="1" spans="1:2">
      <c r="A1" s="1" t="s">
        <v>946</v>
      </c>
      <c r="B1" s="2" t="s">
        <v>143</v>
      </c>
    </row>
    <row r="2" spans="1:2">
      <c r="A2" s="3" t="s">
        <v>307</v>
      </c>
    </row>
    <row r="3" spans="1:2">
      <c r="A3" s="4" t="s">
        <v>904</v>
      </c>
      <c r="B3" s="7" t="n">
        <v>228961</v>
      </c>
    </row>
    <row r="4" spans="1:2">
      <c r="A4" s="4" t="s">
        <v>911</v>
      </c>
    </row>
    <row r="5" spans="1:2">
      <c r="A5" s="3" t="s">
        <v>307</v>
      </c>
    </row>
    <row r="6" spans="1:2">
      <c r="A6" s="4" t="s">
        <v>912</v>
      </c>
      <c r="B6" s="4" t="s">
        <v>913</v>
      </c>
    </row>
    <row r="7" spans="1:2">
      <c r="A7" s="4" t="s">
        <v>914</v>
      </c>
      <c r="B7" s="7" t="n">
        <v>76523</v>
      </c>
    </row>
    <row r="8" spans="1:2">
      <c r="A8" s="4" t="s">
        <v>917</v>
      </c>
    </row>
    <row r="9" spans="1:2">
      <c r="A9" s="3" t="s">
        <v>307</v>
      </c>
    </row>
    <row r="10" spans="1:2">
      <c r="A10" s="4" t="s">
        <v>912</v>
      </c>
      <c r="B10" s="4" t="s">
        <v>913</v>
      </c>
    </row>
    <row r="11" spans="1:2">
      <c r="A11" s="4" t="s">
        <v>904</v>
      </c>
      <c r="B11" s="7" t="n">
        <v>32520</v>
      </c>
    </row>
    <row r="12" spans="1:2">
      <c r="A12" s="4" t="s">
        <v>918</v>
      </c>
    </row>
    <row r="13" spans="1:2">
      <c r="A13" s="3" t="s">
        <v>307</v>
      </c>
    </row>
    <row r="14" spans="1:2">
      <c r="A14" s="4" t="s">
        <v>912</v>
      </c>
      <c r="B14" s="4" t="s">
        <v>913</v>
      </c>
    </row>
    <row r="15" spans="1:2">
      <c r="A15" s="4" t="s">
        <v>914</v>
      </c>
      <c r="B15" s="7" t="n">
        <v>67441</v>
      </c>
    </row>
    <row r="16" spans="1:2">
      <c r="A16" s="4" t="s">
        <v>920</v>
      </c>
    </row>
    <row r="17" spans="1:2">
      <c r="A17" s="3" t="s">
        <v>307</v>
      </c>
    </row>
    <row r="18" spans="1:2">
      <c r="A18" s="4" t="s">
        <v>912</v>
      </c>
      <c r="B18" s="4" t="s">
        <v>913</v>
      </c>
    </row>
    <row r="19" spans="1:2">
      <c r="A19" s="4" t="s">
        <v>904</v>
      </c>
      <c r="B19" s="7" t="n">
        <v>52477</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9"/>
    <col customWidth="1" max="3" min="3" width="9"/>
  </cols>
  <sheetData>
    <row r="1" spans="1:3">
      <c r="A1" s="1" t="s">
        <v>947</v>
      </c>
      <c r="B1" s="2" t="s">
        <v>143</v>
      </c>
      <c r="C1" s="2" t="s">
        <v>143</v>
      </c>
    </row>
    <row r="2" spans="1:3">
      <c r="A2" s="3" t="s">
        <v>948</v>
      </c>
    </row>
    <row r="3" spans="1:3">
      <c r="A3" s="4" t="s">
        <v>910</v>
      </c>
      <c r="B3" s="9" t="n">
        <v>3.1</v>
      </c>
    </row>
    <row r="4" spans="1:3">
      <c r="A4" s="4" t="s">
        <v>906</v>
      </c>
      <c r="B4" s="5" t="n">
        <v>22</v>
      </c>
    </row>
    <row r="5" spans="1:3">
      <c r="A5" s="4" t="s">
        <v>949</v>
      </c>
      <c r="B5" s="10" t="n">
        <v>2.4</v>
      </c>
    </row>
    <row r="6" spans="1:3">
      <c r="A6" s="4" t="s">
        <v>921</v>
      </c>
    </row>
    <row r="7" spans="1:3">
      <c r="A7" s="3" t="s">
        <v>948</v>
      </c>
    </row>
    <row r="8" spans="1:3">
      <c r="A8" s="4" t="s">
        <v>922</v>
      </c>
      <c r="B8" s="7" t="n">
        <v>19</v>
      </c>
      <c r="C8" s="7" t="n">
        <v>27</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950</v>
      </c>
      <c r="B1" s="2" t="s">
        <v>1</v>
      </c>
    </row>
    <row r="2" spans="1:3">
      <c r="B2" s="2" t="s">
        <v>2</v>
      </c>
      <c r="C2" s="2" t="s">
        <v>25</v>
      </c>
    </row>
    <row r="3" spans="1:3">
      <c r="A3" s="3" t="s">
        <v>230</v>
      </c>
    </row>
    <row r="4" spans="1:3">
      <c r="A4" s="4" t="s">
        <v>951</v>
      </c>
      <c r="B4" s="4" t="s">
        <v>952</v>
      </c>
    </row>
    <row r="5" spans="1:3">
      <c r="A5" s="4" t="s">
        <v>953</v>
      </c>
      <c r="B5" s="7" t="n">
        <v>202</v>
      </c>
      <c r="C5" s="7" t="n">
        <v>224</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r="A1" s="1" t="s">
        <v>954</v>
      </c>
      <c r="B1" s="2" t="s">
        <v>75</v>
      </c>
      <c r="D1" s="2" t="s">
        <v>1</v>
      </c>
      <c r="F1" s="2" t="s">
        <v>432</v>
      </c>
    </row>
    <row r="2" spans="1:6">
      <c r="B2" s="2" t="s">
        <v>2</v>
      </c>
      <c r="C2" s="2" t="s">
        <v>76</v>
      </c>
      <c r="D2" s="2" t="s">
        <v>2</v>
      </c>
      <c r="E2" s="2" t="s">
        <v>76</v>
      </c>
      <c r="F2" s="2" t="s">
        <v>25</v>
      </c>
    </row>
    <row r="3" spans="1:6">
      <c r="A3" s="3" t="s">
        <v>955</v>
      </c>
    </row>
    <row r="4" spans="1:6">
      <c r="A4" s="4" t="s">
        <v>956</v>
      </c>
      <c r="B4" s="7" t="n">
        <v>29600</v>
      </c>
      <c r="D4" s="7" t="n">
        <v>29600</v>
      </c>
      <c r="F4" s="7" t="n">
        <v>39100</v>
      </c>
    </row>
    <row r="5" spans="1:6">
      <c r="A5" s="4" t="s">
        <v>957</v>
      </c>
      <c r="B5" s="5" t="n">
        <v>244100</v>
      </c>
      <c r="D5" s="5" t="n">
        <v>244100</v>
      </c>
      <c r="F5" s="5" t="n">
        <v>250700</v>
      </c>
    </row>
    <row r="6" spans="1:6">
      <c r="A6" s="4" t="s">
        <v>958</v>
      </c>
      <c r="B6" s="5" t="n">
        <v>445</v>
      </c>
      <c r="C6" s="7" t="n">
        <v>266</v>
      </c>
      <c r="D6" s="5" t="n">
        <v>71</v>
      </c>
      <c r="E6" s="7" t="n">
        <v>-1341</v>
      </c>
    </row>
    <row r="7" spans="1:6">
      <c r="A7" s="4" t="s">
        <v>959</v>
      </c>
      <c r="D7" s="5" t="n">
        <v>10100</v>
      </c>
      <c r="E7" s="5" t="n">
        <v>24600</v>
      </c>
    </row>
    <row r="8" spans="1:6">
      <c r="A8" s="4" t="s">
        <v>960</v>
      </c>
    </row>
    <row r="9" spans="1:6">
      <c r="A9" s="3" t="s">
        <v>955</v>
      </c>
    </row>
    <row r="10" spans="1:6">
      <c r="A10" s="4" t="s">
        <v>958</v>
      </c>
      <c r="B10" s="5" t="n">
        <v>1100</v>
      </c>
      <c r="C10" s="5" t="n">
        <v>1500</v>
      </c>
      <c r="D10" s="5" t="n">
        <v>1900</v>
      </c>
      <c r="E10" s="5" t="n">
        <v>2500</v>
      </c>
    </row>
    <row r="11" spans="1:6">
      <c r="A11" s="4" t="s">
        <v>961</v>
      </c>
      <c r="B11" s="5" t="n">
        <v>-300</v>
      </c>
      <c r="C11" s="7" t="n">
        <v>-300</v>
      </c>
      <c r="D11" s="5" t="n">
        <v>-400</v>
      </c>
      <c r="E11" s="7" t="n">
        <v>-500</v>
      </c>
    </row>
    <row r="12" spans="1:6">
      <c r="A12" s="4" t="s">
        <v>962</v>
      </c>
    </row>
    <row r="13" spans="1:6">
      <c r="A13" s="3" t="s">
        <v>955</v>
      </c>
    </row>
    <row r="14" spans="1:6">
      <c r="A14" s="4" t="s">
        <v>963</v>
      </c>
      <c r="B14" s="5" t="n">
        <v>4549055</v>
      </c>
      <c r="D14" s="5" t="n">
        <v>4549055</v>
      </c>
      <c r="F14" s="5" t="n">
        <v>3336943</v>
      </c>
    </row>
    <row r="15" spans="1:6">
      <c r="A15" s="4" t="s">
        <v>964</v>
      </c>
    </row>
    <row r="16" spans="1:6">
      <c r="A16" s="3" t="s">
        <v>955</v>
      </c>
    </row>
    <row r="17" spans="1:6">
      <c r="A17" s="4" t="s">
        <v>963</v>
      </c>
      <c r="B17" s="5" t="n">
        <v>0</v>
      </c>
      <c r="D17" s="5" t="n">
        <v>0</v>
      </c>
      <c r="F17" s="7" t="n">
        <v>401957</v>
      </c>
    </row>
    <row r="18" spans="1:6">
      <c r="A18" s="4" t="s">
        <v>965</v>
      </c>
    </row>
    <row r="19" spans="1:6">
      <c r="A19" s="3" t="s">
        <v>955</v>
      </c>
    </row>
    <row r="20" spans="1:6">
      <c r="A20" s="4" t="s">
        <v>963</v>
      </c>
      <c r="B20" s="7" t="n">
        <v>0</v>
      </c>
      <c r="D20" s="7" t="n">
        <v>0</v>
      </c>
    </row>
    <row r="21" spans="1:6">
      <c r="A21" s="4" t="s">
        <v>966</v>
      </c>
    </row>
    <row r="22" spans="1:6">
      <c r="A22" s="3" t="s">
        <v>955</v>
      </c>
    </row>
    <row r="23" spans="1:6">
      <c r="A23" s="4" t="s">
        <v>967</v>
      </c>
      <c r="D23" s="4" t="s">
        <v>968</v>
      </c>
      <c r="F23" s="4" t="s">
        <v>969</v>
      </c>
    </row>
    <row r="24" spans="1:6">
      <c r="A24" s="4" t="s">
        <v>970</v>
      </c>
      <c r="D24" s="4" t="s">
        <v>971</v>
      </c>
      <c r="F24" s="4" t="s">
        <v>972</v>
      </c>
    </row>
    <row r="25" spans="1:6">
      <c r="A25" s="4" t="s">
        <v>973</v>
      </c>
    </row>
    <row r="26" spans="1:6">
      <c r="A26" s="3" t="s">
        <v>955</v>
      </c>
    </row>
    <row r="27" spans="1:6">
      <c r="A27" s="4" t="s">
        <v>967</v>
      </c>
      <c r="D27" s="4" t="s">
        <v>974</v>
      </c>
      <c r="F27" s="4" t="s">
        <v>974</v>
      </c>
    </row>
    <row r="28" spans="1:6">
      <c r="A28" s="4" t="s">
        <v>970</v>
      </c>
      <c r="D28" s="4" t="s">
        <v>975</v>
      </c>
      <c r="F28" s="4" t="s">
        <v>976</v>
      </c>
    </row>
    <row r="29" spans="1:6">
      <c r="A29" s="4" t="s">
        <v>977</v>
      </c>
    </row>
    <row r="30" spans="1:6">
      <c r="A30" s="3" t="s">
        <v>955</v>
      </c>
    </row>
    <row r="31" spans="1:6">
      <c r="A31" s="4" t="s">
        <v>978</v>
      </c>
      <c r="D31" s="4" t="s">
        <v>979</v>
      </c>
      <c r="F31" s="4" t="s">
        <v>979</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15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980</v>
      </c>
      <c r="B1" s="2" t="s">
        <v>2</v>
      </c>
      <c r="C1" s="2" t="s">
        <v>25</v>
      </c>
    </row>
    <row r="2" spans="1:3">
      <c r="A2" s="3" t="s">
        <v>981</v>
      </c>
    </row>
    <row r="3" spans="1:3">
      <c r="A3" s="4" t="s">
        <v>982</v>
      </c>
      <c r="B3" s="7" t="n">
        <v>74519</v>
      </c>
      <c r="C3" s="7" t="n">
        <v>70601</v>
      </c>
    </row>
    <row r="4" spans="1:3">
      <c r="A4" s="4" t="s">
        <v>962</v>
      </c>
    </row>
    <row r="5" spans="1:3">
      <c r="A5" s="3" t="s">
        <v>981</v>
      </c>
    </row>
    <row r="6" spans="1:3">
      <c r="A6" s="4" t="s">
        <v>983</v>
      </c>
      <c r="B6" s="5" t="n">
        <v>4549055</v>
      </c>
      <c r="C6" s="5" t="n">
        <v>3336943</v>
      </c>
    </row>
    <row r="7" spans="1:3">
      <c r="A7" s="4" t="s">
        <v>982</v>
      </c>
      <c r="B7" s="5" t="n">
        <v>74519</v>
      </c>
      <c r="C7" s="5" t="n">
        <v>70601</v>
      </c>
    </row>
    <row r="8" spans="1:3">
      <c r="A8" s="4" t="s">
        <v>47</v>
      </c>
      <c r="B8" s="5" t="n">
        <v>5151101</v>
      </c>
      <c r="C8" s="5" t="n">
        <v>3933629</v>
      </c>
    </row>
    <row r="9" spans="1:3">
      <c r="A9" s="4" t="s">
        <v>984</v>
      </c>
      <c r="B9" s="5" t="n">
        <v>0</v>
      </c>
      <c r="C9" s="5" t="n">
        <v>0</v>
      </c>
    </row>
    <row r="10" spans="1:3">
      <c r="A10" s="4" t="s">
        <v>59</v>
      </c>
      <c r="B10" s="5" t="n">
        <v>45996</v>
      </c>
      <c r="C10" s="5" t="n">
        <v>50966</v>
      </c>
    </row>
    <row r="11" spans="1:3">
      <c r="A11" s="4" t="s">
        <v>985</v>
      </c>
    </row>
    <row r="12" spans="1:3">
      <c r="A12" s="3" t="s">
        <v>981</v>
      </c>
    </row>
    <row r="13" spans="1:3">
      <c r="A13" s="4" t="s">
        <v>983</v>
      </c>
      <c r="B13" s="5" t="n">
        <v>8316</v>
      </c>
      <c r="C13" s="5" t="n">
        <v>30275</v>
      </c>
    </row>
    <row r="14" spans="1:3">
      <c r="A14" s="4" t="s">
        <v>986</v>
      </c>
    </row>
    <row r="15" spans="1:3">
      <c r="A15" s="3" t="s">
        <v>981</v>
      </c>
    </row>
    <row r="16" spans="1:3">
      <c r="A16" s="4" t="s">
        <v>41</v>
      </c>
      <c r="B16" s="7" t="n">
        <v>479596</v>
      </c>
      <c r="C16" s="7" t="n">
        <v>476290</v>
      </c>
    </row>
    <row r="17" spans="1:3">
      <c r="A17" s="4" t="s">
        <v>987</v>
      </c>
    </row>
    <row r="18" spans="1:3">
      <c r="A18" s="3" t="s">
        <v>981</v>
      </c>
    </row>
    <row r="19" spans="1:3">
      <c r="A19" s="4" t="s">
        <v>41</v>
      </c>
    </row>
    <row r="20" spans="1:3">
      <c r="A20" s="4" t="s">
        <v>988</v>
      </c>
    </row>
    <row r="21" spans="1:3">
      <c r="A21" s="3" t="s">
        <v>981</v>
      </c>
    </row>
    <row r="22" spans="1:3">
      <c r="A22" s="4" t="s">
        <v>983</v>
      </c>
      <c r="B22" s="7" t="n">
        <v>4314267</v>
      </c>
      <c r="C22" s="7" t="n">
        <v>3098208</v>
      </c>
    </row>
    <row r="23" spans="1:3">
      <c r="A23" s="4" t="s">
        <v>989</v>
      </c>
    </row>
    <row r="24" spans="1:3">
      <c r="A24" s="3" t="s">
        <v>981</v>
      </c>
    </row>
    <row r="25" spans="1:3">
      <c r="A25" s="4" t="s">
        <v>983</v>
      </c>
      <c r="B25" s="5" t="n">
        <v>202657</v>
      </c>
      <c r="C25" s="5" t="n">
        <v>185093</v>
      </c>
    </row>
    <row r="26" spans="1:3">
      <c r="A26" s="4" t="s">
        <v>990</v>
      </c>
    </row>
    <row r="27" spans="1:3">
      <c r="A27" s="3" t="s">
        <v>981</v>
      </c>
    </row>
    <row r="28" spans="1:3">
      <c r="A28" s="4" t="s">
        <v>983</v>
      </c>
      <c r="B28" s="5" t="n">
        <v>23815</v>
      </c>
    </row>
    <row r="29" spans="1:3">
      <c r="A29" s="4" t="s">
        <v>991</v>
      </c>
    </row>
    <row r="30" spans="1:3">
      <c r="A30" s="3" t="s">
        <v>981</v>
      </c>
    </row>
    <row r="31" spans="1:3">
      <c r="A31" s="4" t="s">
        <v>983</v>
      </c>
      <c r="C31" s="5" t="n">
        <v>22701</v>
      </c>
    </row>
    <row r="32" spans="1:3">
      <c r="A32" s="4" t="s">
        <v>992</v>
      </c>
    </row>
    <row r="33" spans="1:3">
      <c r="A33" s="3" t="s">
        <v>981</v>
      </c>
    </row>
    <row r="34" spans="1:3">
      <c r="A34" s="4" t="s">
        <v>983</v>
      </c>
      <c r="C34" s="5" t="n">
        <v>666</v>
      </c>
    </row>
    <row r="35" spans="1:3">
      <c r="A35" s="4" t="s">
        <v>993</v>
      </c>
    </row>
    <row r="36" spans="1:3">
      <c r="A36" s="3" t="s">
        <v>981</v>
      </c>
    </row>
    <row r="37" spans="1:3">
      <c r="A37" s="4" t="s">
        <v>994</v>
      </c>
      <c r="B37" s="5" t="n">
        <v>47931</v>
      </c>
      <c r="C37" s="5" t="n">
        <v>49795</v>
      </c>
    </row>
    <row r="38" spans="1:3">
      <c r="A38" s="4" t="s">
        <v>995</v>
      </c>
      <c r="B38" s="5" t="n">
        <v>45996</v>
      </c>
      <c r="C38" s="5" t="n">
        <v>50966</v>
      </c>
    </row>
    <row r="39" spans="1:3">
      <c r="A39" s="4" t="s">
        <v>996</v>
      </c>
    </row>
    <row r="40" spans="1:3">
      <c r="A40" s="3" t="s">
        <v>981</v>
      </c>
    </row>
    <row r="41" spans="1:3">
      <c r="A41" s="4" t="s">
        <v>994</v>
      </c>
      <c r="B41" s="5" t="n">
        <v>3963</v>
      </c>
      <c r="C41" s="5" t="n">
        <v>1508</v>
      </c>
    </row>
    <row r="42" spans="1:3">
      <c r="A42" s="4" t="s">
        <v>995</v>
      </c>
      <c r="B42" s="5" t="n">
        <v>398</v>
      </c>
      <c r="C42" s="5" t="n">
        <v>297</v>
      </c>
    </row>
    <row r="43" spans="1:3">
      <c r="A43" s="4" t="s">
        <v>997</v>
      </c>
    </row>
    <row r="44" spans="1:3">
      <c r="A44" s="3" t="s">
        <v>981</v>
      </c>
    </row>
    <row r="45" spans="1:3">
      <c r="A45" s="4" t="s">
        <v>994</v>
      </c>
      <c r="B45" s="5" t="n">
        <v>43968</v>
      </c>
      <c r="C45" s="5" t="n">
        <v>48287</v>
      </c>
    </row>
    <row r="46" spans="1:3">
      <c r="A46" s="4" t="s">
        <v>995</v>
      </c>
      <c r="B46" s="5" t="n">
        <v>45598</v>
      </c>
      <c r="C46" s="5" t="n">
        <v>50669</v>
      </c>
    </row>
    <row r="47" spans="1:3">
      <c r="A47" s="4" t="s">
        <v>964</v>
      </c>
    </row>
    <row r="48" spans="1:3">
      <c r="A48" s="3" t="s">
        <v>981</v>
      </c>
    </row>
    <row r="49" spans="1:3">
      <c r="A49" s="4" t="s">
        <v>983</v>
      </c>
      <c r="B49" s="5" t="n">
        <v>0</v>
      </c>
      <c r="C49" s="5" t="n">
        <v>401957</v>
      </c>
    </row>
    <row r="50" spans="1:3">
      <c r="A50" s="4" t="s">
        <v>47</v>
      </c>
      <c r="B50" s="5" t="n">
        <v>123617</v>
      </c>
      <c r="C50" s="5" t="n">
        <v>514049</v>
      </c>
    </row>
    <row r="51" spans="1:3">
      <c r="A51" s="4" t="s">
        <v>984</v>
      </c>
      <c r="B51" s="5" t="n">
        <v>0</v>
      </c>
      <c r="C51" s="5" t="n">
        <v>0</v>
      </c>
    </row>
    <row r="52" spans="1:3">
      <c r="A52" s="4" t="s">
        <v>995</v>
      </c>
      <c r="C52" s="5" t="n">
        <v>13</v>
      </c>
    </row>
    <row r="53" spans="1:3">
      <c r="A53" s="4" t="s">
        <v>59</v>
      </c>
      <c r="B53" s="5" t="n">
        <v>0</v>
      </c>
      <c r="C53" s="5" t="n">
        <v>13</v>
      </c>
    </row>
    <row r="54" spans="1:3">
      <c r="A54" s="4" t="s">
        <v>998</v>
      </c>
    </row>
    <row r="55" spans="1:3">
      <c r="A55" s="3" t="s">
        <v>981</v>
      </c>
    </row>
    <row r="56" spans="1:3">
      <c r="A56" s="4" t="s">
        <v>41</v>
      </c>
      <c r="B56" s="5" t="n">
        <v>110115</v>
      </c>
      <c r="C56" s="5" t="n">
        <v>99865</v>
      </c>
    </row>
    <row r="57" spans="1:3">
      <c r="A57" s="4" t="s">
        <v>999</v>
      </c>
    </row>
    <row r="58" spans="1:3">
      <c r="A58" s="3" t="s">
        <v>981</v>
      </c>
    </row>
    <row r="59" spans="1:3">
      <c r="A59" s="4" t="s">
        <v>994</v>
      </c>
      <c r="B59" s="5" t="n">
        <v>13502</v>
      </c>
      <c r="C59" s="5" t="n">
        <v>12227</v>
      </c>
    </row>
    <row r="60" spans="1:3">
      <c r="A60" s="4" t="s">
        <v>1000</v>
      </c>
    </row>
    <row r="61" spans="1:3">
      <c r="A61" s="3" t="s">
        <v>981</v>
      </c>
    </row>
    <row r="62" spans="1:3">
      <c r="A62" s="4" t="s">
        <v>983</v>
      </c>
      <c r="B62" s="7" t="n">
        <v>0</v>
      </c>
      <c r="C62" s="5" t="n">
        <v>0</v>
      </c>
    </row>
    <row r="63" spans="1:3">
      <c r="A63" s="4" t="s">
        <v>1001</v>
      </c>
    </row>
    <row r="64" spans="1:3">
      <c r="A64" s="3" t="s">
        <v>981</v>
      </c>
    </row>
    <row r="65" spans="1:3">
      <c r="A65" s="4" t="s">
        <v>983</v>
      </c>
      <c r="C65" s="5" t="n">
        <v>4164</v>
      </c>
    </row>
    <row r="66" spans="1:3">
      <c r="A66" s="4" t="s">
        <v>1002</v>
      </c>
    </row>
    <row r="67" spans="1:3">
      <c r="A67" s="3" t="s">
        <v>981</v>
      </c>
    </row>
    <row r="68" spans="1:3">
      <c r="A68" s="4" t="s">
        <v>983</v>
      </c>
      <c r="C68" s="5" t="n">
        <v>393007</v>
      </c>
    </row>
    <row r="69" spans="1:3">
      <c r="A69" s="4" t="s">
        <v>1003</v>
      </c>
    </row>
    <row r="70" spans="1:3">
      <c r="A70" s="3" t="s">
        <v>981</v>
      </c>
    </row>
    <row r="71" spans="1:3">
      <c r="A71" s="4" t="s">
        <v>983</v>
      </c>
      <c r="C71" s="5" t="n">
        <v>4761</v>
      </c>
    </row>
    <row r="72" spans="1:3">
      <c r="A72" s="4" t="s">
        <v>1004</v>
      </c>
    </row>
    <row r="73" spans="1:3">
      <c r="A73" s="3" t="s">
        <v>981</v>
      </c>
    </row>
    <row r="74" spans="1:3">
      <c r="A74" s="4" t="s">
        <v>983</v>
      </c>
      <c r="C74" s="5" t="n">
        <v>25</v>
      </c>
    </row>
    <row r="75" spans="1:3">
      <c r="A75" s="4" t="s">
        <v>1005</v>
      </c>
    </row>
    <row r="76" spans="1:3">
      <c r="A76" s="3" t="s">
        <v>981</v>
      </c>
    </row>
    <row r="77" spans="1:3">
      <c r="A77" s="4" t="s">
        <v>994</v>
      </c>
      <c r="B77" s="7" t="n">
        <v>0</v>
      </c>
      <c r="C77" s="5" t="n">
        <v>0</v>
      </c>
    </row>
    <row r="78" spans="1:3">
      <c r="A78" s="4" t="s">
        <v>995</v>
      </c>
      <c r="B78" s="5" t="n">
        <v>0</v>
      </c>
      <c r="C78" s="5" t="n">
        <v>0</v>
      </c>
    </row>
    <row r="79" spans="1:3">
      <c r="A79" s="4" t="s">
        <v>1006</v>
      </c>
    </row>
    <row r="80" spans="1:3">
      <c r="A80" s="3" t="s">
        <v>981</v>
      </c>
    </row>
    <row r="81" spans="1:3">
      <c r="A81" s="4" t="s">
        <v>983</v>
      </c>
      <c r="B81" s="5" t="n">
        <v>4652415</v>
      </c>
      <c r="C81" s="5" t="n">
        <v>3844248</v>
      </c>
    </row>
    <row r="82" spans="1:3">
      <c r="A82" s="4" t="s">
        <v>982</v>
      </c>
      <c r="B82" s="5" t="n">
        <v>74519</v>
      </c>
      <c r="C82" s="5" t="n">
        <v>70601</v>
      </c>
    </row>
    <row r="83" spans="1:3">
      <c r="A83" s="4" t="s">
        <v>47</v>
      </c>
      <c r="B83" s="5" t="n">
        <v>5484422</v>
      </c>
      <c r="C83" s="5" t="n">
        <v>4658529</v>
      </c>
    </row>
    <row r="84" spans="1:3">
      <c r="A84" s="4" t="s">
        <v>984</v>
      </c>
      <c r="B84" s="5" t="n">
        <v>11397</v>
      </c>
      <c r="C84" s="5" t="n">
        <v>24230</v>
      </c>
    </row>
    <row r="85" spans="1:3">
      <c r="A85" s="4" t="s">
        <v>995</v>
      </c>
      <c r="C85" s="5" t="n">
        <v>13</v>
      </c>
    </row>
    <row r="86" spans="1:3">
      <c r="A86" s="4" t="s">
        <v>59</v>
      </c>
      <c r="B86" s="5" t="n">
        <v>161371</v>
      </c>
      <c r="C86" s="5" t="n">
        <v>179359</v>
      </c>
    </row>
    <row r="87" spans="1:3">
      <c r="A87" s="4" t="s">
        <v>1007</v>
      </c>
    </row>
    <row r="88" spans="1:3">
      <c r="A88" s="3" t="s">
        <v>981</v>
      </c>
    </row>
    <row r="89" spans="1:3">
      <c r="A89" s="4" t="s">
        <v>983</v>
      </c>
      <c r="B89" s="5" t="n">
        <v>111676</v>
      </c>
      <c r="C89" s="5" t="n">
        <v>135623</v>
      </c>
    </row>
    <row r="90" spans="1:3">
      <c r="A90" s="4" t="s">
        <v>1008</v>
      </c>
    </row>
    <row r="91" spans="1:3">
      <c r="A91" s="3" t="s">
        <v>981</v>
      </c>
    </row>
    <row r="92" spans="1:3">
      <c r="A92" s="4" t="s">
        <v>41</v>
      </c>
      <c r="B92" s="5" t="n">
        <v>479596</v>
      </c>
      <c r="C92" s="5" t="n">
        <v>476290</v>
      </c>
    </row>
    <row r="93" spans="1:3">
      <c r="A93" s="4" t="s">
        <v>1009</v>
      </c>
    </row>
    <row r="94" spans="1:3">
      <c r="A94" s="3" t="s">
        <v>981</v>
      </c>
    </row>
    <row r="95" spans="1:3">
      <c r="A95" s="4" t="s">
        <v>41</v>
      </c>
      <c r="B95" s="5" t="n">
        <v>110115</v>
      </c>
      <c r="C95" s="5" t="n">
        <v>99865</v>
      </c>
    </row>
    <row r="96" spans="1:3">
      <c r="A96" s="4" t="s">
        <v>1010</v>
      </c>
    </row>
    <row r="97" spans="1:3">
      <c r="A97" s="3" t="s">
        <v>981</v>
      </c>
    </row>
    <row r="98" spans="1:3">
      <c r="A98" s="4" t="s">
        <v>994</v>
      </c>
      <c r="B98" s="5" t="n">
        <v>13502</v>
      </c>
      <c r="C98" s="5" t="n">
        <v>12227</v>
      </c>
    </row>
    <row r="99" spans="1:3">
      <c r="A99" s="4" t="s">
        <v>1011</v>
      </c>
    </row>
    <row r="100" spans="1:3">
      <c r="A100" s="3" t="s">
        <v>981</v>
      </c>
    </row>
    <row r="101" spans="1:3">
      <c r="A101" s="4" t="s">
        <v>983</v>
      </c>
      <c r="B101" s="5" t="n">
        <v>4314267</v>
      </c>
      <c r="C101" s="5" t="n">
        <v>3098208</v>
      </c>
    </row>
    <row r="102" spans="1:3">
      <c r="A102" s="4" t="s">
        <v>1012</v>
      </c>
    </row>
    <row r="103" spans="1:3">
      <c r="A103" s="3" t="s">
        <v>981</v>
      </c>
    </row>
    <row r="104" spans="1:3">
      <c r="A104" s="4" t="s">
        <v>983</v>
      </c>
      <c r="B104" s="5" t="n">
        <v>202657</v>
      </c>
      <c r="C104" s="5" t="n">
        <v>189257</v>
      </c>
    </row>
    <row r="105" spans="1:3">
      <c r="A105" s="4" t="s">
        <v>1013</v>
      </c>
    </row>
    <row r="106" spans="1:3">
      <c r="A106" s="3" t="s">
        <v>981</v>
      </c>
    </row>
    <row r="107" spans="1:3">
      <c r="A107" s="4" t="s">
        <v>983</v>
      </c>
      <c r="B107" s="5" t="n">
        <v>23815</v>
      </c>
    </row>
    <row r="108" spans="1:3">
      <c r="A108" s="4" t="s">
        <v>1014</v>
      </c>
    </row>
    <row r="109" spans="1:3">
      <c r="A109" s="3" t="s">
        <v>981</v>
      </c>
    </row>
    <row r="110" spans="1:3">
      <c r="A110" s="4" t="s">
        <v>983</v>
      </c>
      <c r="C110" s="5" t="n">
        <v>415708</v>
      </c>
    </row>
    <row r="111" spans="1:3">
      <c r="A111" s="4" t="s">
        <v>1015</v>
      </c>
    </row>
    <row r="112" spans="1:3">
      <c r="A112" s="3" t="s">
        <v>981</v>
      </c>
    </row>
    <row r="113" spans="1:3">
      <c r="A113" s="4" t="s">
        <v>983</v>
      </c>
      <c r="C113" s="5" t="n">
        <v>4761</v>
      </c>
    </row>
    <row r="114" spans="1:3">
      <c r="A114" s="4" t="s">
        <v>1016</v>
      </c>
    </row>
    <row r="115" spans="1:3">
      <c r="A115" s="3" t="s">
        <v>981</v>
      </c>
    </row>
    <row r="116" spans="1:3">
      <c r="A116" s="4" t="s">
        <v>983</v>
      </c>
      <c r="C116" s="5" t="n">
        <v>691</v>
      </c>
    </row>
    <row r="117" spans="1:3">
      <c r="A117" s="4" t="s">
        <v>1017</v>
      </c>
    </row>
    <row r="118" spans="1:3">
      <c r="A118" s="3" t="s">
        <v>981</v>
      </c>
    </row>
    <row r="119" spans="1:3">
      <c r="A119" s="4" t="s">
        <v>994</v>
      </c>
      <c r="B119" s="5" t="n">
        <v>64546</v>
      </c>
      <c r="C119" s="5" t="n">
        <v>66420</v>
      </c>
    </row>
    <row r="120" spans="1:3">
      <c r="A120" s="4" t="s">
        <v>995</v>
      </c>
      <c r="B120" s="5" t="n">
        <v>60245</v>
      </c>
      <c r="C120" s="5" t="n">
        <v>66238</v>
      </c>
    </row>
    <row r="121" spans="1:3">
      <c r="A121" s="4" t="s">
        <v>1018</v>
      </c>
    </row>
    <row r="122" spans="1:3">
      <c r="A122" s="3" t="s">
        <v>981</v>
      </c>
    </row>
    <row r="123" spans="1:3">
      <c r="A123" s="4" t="s">
        <v>994</v>
      </c>
      <c r="B123" s="5" t="n">
        <v>3963</v>
      </c>
      <c r="C123" s="5" t="n">
        <v>1508</v>
      </c>
    </row>
    <row r="124" spans="1:3">
      <c r="A124" s="4" t="s">
        <v>995</v>
      </c>
      <c r="B124" s="5" t="n">
        <v>398</v>
      </c>
      <c r="C124" s="5" t="n">
        <v>297</v>
      </c>
    </row>
    <row r="125" spans="1:3">
      <c r="A125" s="4" t="s">
        <v>1019</v>
      </c>
    </row>
    <row r="126" spans="1:3">
      <c r="A126" s="3" t="s">
        <v>981</v>
      </c>
    </row>
    <row r="127" spans="1:3">
      <c r="A127" s="4" t="s">
        <v>994</v>
      </c>
      <c r="B127" s="5" t="n">
        <v>43968</v>
      </c>
      <c r="C127" s="5" t="n">
        <v>48287</v>
      </c>
    </row>
    <row r="128" spans="1:3">
      <c r="A128" s="4" t="s">
        <v>995</v>
      </c>
      <c r="B128" s="5" t="n">
        <v>45598</v>
      </c>
      <c r="C128" s="5" t="n">
        <v>50669</v>
      </c>
    </row>
    <row r="129" spans="1:3">
      <c r="A129" s="4" t="s">
        <v>1020</v>
      </c>
    </row>
    <row r="130" spans="1:3">
      <c r="A130" s="3" t="s">
        <v>981</v>
      </c>
    </row>
    <row r="131" spans="1:3">
      <c r="A131" s="4" t="s">
        <v>994</v>
      </c>
      <c r="B131" s="5" t="n">
        <v>16615</v>
      </c>
      <c r="C131" s="5" t="n">
        <v>16625</v>
      </c>
    </row>
    <row r="132" spans="1:3">
      <c r="A132" s="4" t="s">
        <v>995</v>
      </c>
      <c r="B132" s="5" t="n">
        <v>14249</v>
      </c>
      <c r="C132" s="5" t="n">
        <v>15272</v>
      </c>
    </row>
    <row r="133" spans="1:3">
      <c r="A133" s="4" t="s">
        <v>1021</v>
      </c>
    </row>
    <row r="134" spans="1:3">
      <c r="A134" s="3" t="s">
        <v>981</v>
      </c>
    </row>
    <row r="135" spans="1:3">
      <c r="A135" s="4" t="s">
        <v>983</v>
      </c>
      <c r="B135" s="5" t="n">
        <v>103360</v>
      </c>
      <c r="C135" s="5" t="n">
        <v>105348</v>
      </c>
    </row>
    <row r="136" spans="1:3">
      <c r="A136" s="4" t="s">
        <v>47</v>
      </c>
      <c r="B136" s="5" t="n">
        <v>209704</v>
      </c>
      <c r="C136" s="5" t="n">
        <v>210851</v>
      </c>
    </row>
    <row r="137" spans="1:3">
      <c r="A137" s="4" t="s">
        <v>984</v>
      </c>
      <c r="B137" s="5" t="n">
        <v>11397</v>
      </c>
      <c r="C137" s="5" t="n">
        <v>24230</v>
      </c>
    </row>
    <row r="138" spans="1:3">
      <c r="A138" s="4" t="s">
        <v>59</v>
      </c>
      <c r="B138" s="5" t="n">
        <v>115375</v>
      </c>
      <c r="C138" s="5" t="n">
        <v>128380</v>
      </c>
    </row>
    <row r="139" spans="1:3">
      <c r="A139" s="4" t="s">
        <v>1022</v>
      </c>
    </row>
    <row r="140" spans="1:3">
      <c r="A140" s="3" t="s">
        <v>981</v>
      </c>
    </row>
    <row r="141" spans="1:3">
      <c r="A141" s="4" t="s">
        <v>983</v>
      </c>
      <c r="B141" s="5" t="n">
        <v>103360</v>
      </c>
      <c r="C141" s="5" t="n">
        <v>105348</v>
      </c>
    </row>
    <row r="142" spans="1:3">
      <c r="A142" s="4" t="s">
        <v>1023</v>
      </c>
    </row>
    <row r="143" spans="1:3">
      <c r="A143" s="3" t="s">
        <v>981</v>
      </c>
    </row>
    <row r="144" spans="1:3">
      <c r="A144" s="4" t="s">
        <v>983</v>
      </c>
      <c r="B144" s="5" t="n">
        <v>0</v>
      </c>
      <c r="C144" s="5" t="n">
        <v>0</v>
      </c>
    </row>
    <row r="145" spans="1:3">
      <c r="A145" s="4" t="s">
        <v>1024</v>
      </c>
    </row>
    <row r="146" spans="1:3">
      <c r="A146" s="3" t="s">
        <v>981</v>
      </c>
    </row>
    <row r="147" spans="1:3">
      <c r="A147" s="4" t="s">
        <v>994</v>
      </c>
      <c r="B147" s="5" t="n">
        <v>16615</v>
      </c>
      <c r="C147" s="5" t="n">
        <v>16625</v>
      </c>
    </row>
    <row r="148" spans="1:3">
      <c r="A148" s="4" t="s">
        <v>995</v>
      </c>
      <c r="B148" s="5" t="n">
        <v>14249</v>
      </c>
      <c r="C148" s="5" t="n">
        <v>15272</v>
      </c>
    </row>
    <row r="149" spans="1:3">
      <c r="A149" s="4" t="s">
        <v>1025</v>
      </c>
    </row>
    <row r="150" spans="1:3">
      <c r="A150" s="3" t="s">
        <v>981</v>
      </c>
    </row>
    <row r="151" spans="1:3">
      <c r="A151" s="4" t="s">
        <v>994</v>
      </c>
      <c r="B151" s="5" t="n">
        <v>16615</v>
      </c>
      <c r="C151" s="5" t="n">
        <v>16625</v>
      </c>
    </row>
    <row r="152" spans="1:3">
      <c r="A152" s="4" t="s">
        <v>995</v>
      </c>
      <c r="B152" s="7" t="n">
        <v>14249</v>
      </c>
      <c r="C152" s="7" t="n">
        <v>15272</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1026</v>
      </c>
      <c r="B1" s="2" t="s">
        <v>1</v>
      </c>
      <c r="C1" s="2" t="s">
        <v>432</v>
      </c>
    </row>
    <row r="2" spans="1:3">
      <c r="B2" s="2" t="s">
        <v>2</v>
      </c>
      <c r="C2" s="2" t="s">
        <v>25</v>
      </c>
    </row>
    <row r="3" spans="1:3">
      <c r="A3" s="4" t="s">
        <v>1027</v>
      </c>
    </row>
    <row r="4" spans="1:3">
      <c r="A4" s="3" t="s">
        <v>1028</v>
      </c>
    </row>
    <row r="5" spans="1:3">
      <c r="A5" s="4" t="s">
        <v>1029</v>
      </c>
      <c r="B5" s="4" t="s">
        <v>974</v>
      </c>
      <c r="C5" s="4" t="s">
        <v>974</v>
      </c>
    </row>
    <row r="6" spans="1:3">
      <c r="A6" s="4" t="s">
        <v>1030</v>
      </c>
    </row>
    <row r="7" spans="1:3">
      <c r="A7" s="3" t="s">
        <v>1028</v>
      </c>
    </row>
    <row r="8" spans="1:3">
      <c r="A8" s="4" t="s">
        <v>1031</v>
      </c>
      <c r="B8" s="4" t="s">
        <v>1032</v>
      </c>
      <c r="C8" s="4" t="s">
        <v>1032</v>
      </c>
    </row>
    <row r="9" spans="1:3">
      <c r="A9" s="4" t="s">
        <v>1033</v>
      </c>
    </row>
    <row r="10" spans="1:3">
      <c r="A10" s="3" t="s">
        <v>1028</v>
      </c>
    </row>
    <row r="11" spans="1:3">
      <c r="A11" s="4" t="s">
        <v>1031</v>
      </c>
      <c r="B11" s="4" t="s">
        <v>1034</v>
      </c>
      <c r="C11" s="4" t="s">
        <v>1035</v>
      </c>
    </row>
    <row r="12" spans="1:3">
      <c r="A12" s="4" t="s">
        <v>1036</v>
      </c>
    </row>
    <row r="13" spans="1:3">
      <c r="A13" s="3" t="s">
        <v>1028</v>
      </c>
    </row>
    <row r="14" spans="1:3">
      <c r="A14" s="4" t="s">
        <v>1031</v>
      </c>
      <c r="B14" s="4" t="s">
        <v>1034</v>
      </c>
      <c r="C14" s="4" t="s">
        <v>1034</v>
      </c>
    </row>
    <row r="15" spans="1:3">
      <c r="A15" s="4" t="s">
        <v>1037</v>
      </c>
    </row>
    <row r="16" spans="1:3">
      <c r="A16" s="3" t="s">
        <v>1028</v>
      </c>
    </row>
    <row r="17" spans="1:3">
      <c r="A17" s="4" t="s">
        <v>1031</v>
      </c>
      <c r="B17" s="4" t="s">
        <v>1038</v>
      </c>
      <c r="C17" s="4" t="s">
        <v>1039</v>
      </c>
    </row>
    <row r="18" spans="1:3">
      <c r="A18" s="4" t="s">
        <v>1040</v>
      </c>
    </row>
    <row r="19" spans="1:3">
      <c r="A19" s="3" t="s">
        <v>1028</v>
      </c>
    </row>
    <row r="20" spans="1:3">
      <c r="A20" s="4" t="s">
        <v>1031</v>
      </c>
      <c r="B20" s="4" t="s">
        <v>1041</v>
      </c>
      <c r="C20" s="4" t="s">
        <v>1041</v>
      </c>
    </row>
    <row r="21" spans="1:3">
      <c r="A21" s="4" t="s">
        <v>1042</v>
      </c>
    </row>
    <row r="22" spans="1:3">
      <c r="A22" s="3" t="s">
        <v>1028</v>
      </c>
    </row>
    <row r="23" spans="1:3">
      <c r="A23" s="4" t="s">
        <v>1031</v>
      </c>
      <c r="B23" s="4" t="s">
        <v>1038</v>
      </c>
      <c r="C23" s="4" t="s">
        <v>1038</v>
      </c>
    </row>
    <row r="24" spans="1:3">
      <c r="A24" s="4" t="s">
        <v>1043</v>
      </c>
    </row>
    <row r="25" spans="1:3">
      <c r="A25" s="3" t="s">
        <v>1028</v>
      </c>
    </row>
    <row r="26" spans="1:3">
      <c r="A26" s="4" t="s">
        <v>978</v>
      </c>
    </row>
    <row r="27" spans="1:3">
      <c r="A27" s="4" t="s">
        <v>1044</v>
      </c>
    </row>
    <row r="28" spans="1:3">
      <c r="A28" s="3" t="s">
        <v>1028</v>
      </c>
    </row>
    <row r="29" spans="1:3">
      <c r="A29" s="4" t="s">
        <v>978</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F8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1045</v>
      </c>
      <c r="B1" s="2" t="s">
        <v>75</v>
      </c>
      <c r="D1" s="2" t="s">
        <v>1</v>
      </c>
    </row>
    <row r="2" spans="1:6">
      <c r="B2" s="2" t="s">
        <v>2</v>
      </c>
      <c r="C2" s="2" t="s">
        <v>76</v>
      </c>
      <c r="D2" s="2" t="s">
        <v>2</v>
      </c>
      <c r="E2" s="2" t="s">
        <v>76</v>
      </c>
      <c r="F2" s="2" t="s">
        <v>25</v>
      </c>
    </row>
    <row r="3" spans="1:6">
      <c r="A3" s="3" t="s">
        <v>981</v>
      </c>
    </row>
    <row r="4" spans="1:6">
      <c r="A4" s="4" t="s">
        <v>1046</v>
      </c>
      <c r="B4" s="7" t="n">
        <v>53347</v>
      </c>
      <c r="C4" s="7" t="n">
        <v>66941</v>
      </c>
      <c r="D4" s="7" t="n">
        <v>111778</v>
      </c>
      <c r="E4" s="7" t="n">
        <v>139615</v>
      </c>
    </row>
    <row r="5" spans="1:6">
      <c r="A5" s="4" t="s">
        <v>382</v>
      </c>
    </row>
    <row r="6" spans="1:6">
      <c r="A6" s="3" t="s">
        <v>981</v>
      </c>
    </row>
    <row r="7" spans="1:6">
      <c r="A7" s="4" t="s">
        <v>1047</v>
      </c>
      <c r="B7" s="5" t="n">
        <v>2465</v>
      </c>
      <c r="C7" s="5" t="n">
        <v>10184</v>
      </c>
      <c r="D7" s="5" t="n">
        <v>4164</v>
      </c>
      <c r="E7" s="5" t="n">
        <v>10662</v>
      </c>
    </row>
    <row r="8" spans="1:6">
      <c r="A8" s="4" t="s">
        <v>1048</v>
      </c>
      <c r="B8" s="5" t="n">
        <v>1</v>
      </c>
      <c r="C8" s="5" t="n">
        <v>8</v>
      </c>
      <c r="D8" s="5" t="n">
        <v>3</v>
      </c>
      <c r="E8" s="5" t="n">
        <v>18</v>
      </c>
    </row>
    <row r="9" spans="1:6">
      <c r="A9" s="4" t="s">
        <v>1049</v>
      </c>
      <c r="B9" s="5" t="n">
        <v>-375</v>
      </c>
      <c r="D9" s="5" t="n">
        <v>-344</v>
      </c>
      <c r="E9" s="5" t="n">
        <v>16</v>
      </c>
    </row>
    <row r="10" spans="1:6">
      <c r="A10" s="4" t="s">
        <v>1050</v>
      </c>
      <c r="B10" s="5" t="n">
        <v>560</v>
      </c>
      <c r="C10" s="5" t="n">
        <v>92</v>
      </c>
      <c r="D10" s="5" t="n">
        <v>687</v>
      </c>
      <c r="E10" s="5" t="n">
        <v>-182</v>
      </c>
    </row>
    <row r="11" spans="1:6">
      <c r="A11" s="4" t="s">
        <v>1051</v>
      </c>
      <c r="B11" s="7" t="n">
        <v>2651</v>
      </c>
      <c r="D11" s="5" t="n">
        <v>2651</v>
      </c>
    </row>
    <row r="12" spans="1:6">
      <c r="A12" s="4" t="s">
        <v>1052</v>
      </c>
      <c r="C12" s="5" t="n">
        <v>-246</v>
      </c>
      <c r="D12" s="5" t="n">
        <v>-1859</v>
      </c>
      <c r="E12" s="5" t="n">
        <v>-476</v>
      </c>
    </row>
    <row r="13" spans="1:6">
      <c r="A13" s="4" t="s">
        <v>1053</v>
      </c>
      <c r="B13" s="7" t="n">
        <v>0</v>
      </c>
      <c r="C13" s="5" t="n">
        <v>10038</v>
      </c>
      <c r="D13" s="5" t="n">
        <v>0</v>
      </c>
      <c r="E13" s="5" t="n">
        <v>10038</v>
      </c>
    </row>
    <row r="14" spans="1:6">
      <c r="A14" s="4" t="s">
        <v>1054</v>
      </c>
    </row>
    <row r="15" spans="1:6">
      <c r="A15" s="3" t="s">
        <v>981</v>
      </c>
    </row>
    <row r="16" spans="1:6">
      <c r="A16" s="4" t="s">
        <v>1047</v>
      </c>
      <c r="B16" s="5" t="n">
        <v>438338</v>
      </c>
      <c r="C16" s="5" t="n">
        <v>690217</v>
      </c>
      <c r="D16" s="5" t="n">
        <v>393007</v>
      </c>
      <c r="E16" s="5" t="n">
        <v>1238820</v>
      </c>
    </row>
    <row r="17" spans="1:6">
      <c r="A17" s="4" t="s">
        <v>1048</v>
      </c>
      <c r="B17" s="5" t="n">
        <v>214</v>
      </c>
      <c r="C17" s="5" t="n">
        <v>633</v>
      </c>
      <c r="D17" s="5" t="n">
        <v>471</v>
      </c>
      <c r="E17" s="5" t="n">
        <v>1353</v>
      </c>
    </row>
    <row r="18" spans="1:6">
      <c r="A18" s="4" t="s">
        <v>1049</v>
      </c>
      <c r="B18" s="5" t="n">
        <v>-136368</v>
      </c>
      <c r="C18" s="5" t="n">
        <v>4383</v>
      </c>
      <c r="D18" s="5" t="n">
        <v>-136691</v>
      </c>
      <c r="E18" s="5" t="n">
        <v>22965</v>
      </c>
    </row>
    <row r="19" spans="1:6">
      <c r="A19" s="4" t="s">
        <v>1046</v>
      </c>
      <c r="D19" s="5" t="n">
        <v>57308</v>
      </c>
    </row>
    <row r="20" spans="1:6">
      <c r="A20" s="4" t="s">
        <v>1050</v>
      </c>
      <c r="B20" s="5" t="n">
        <v>148496</v>
      </c>
      <c r="C20" s="7" t="n">
        <v>6878</v>
      </c>
      <c r="D20" s="5" t="n">
        <v>141547</v>
      </c>
      <c r="E20" s="5" t="n">
        <v>101340</v>
      </c>
    </row>
    <row r="21" spans="1:6">
      <c r="A21" s="4" t="s">
        <v>1051</v>
      </c>
      <c r="B21" s="5" t="n">
        <v>437442</v>
      </c>
      <c r="D21" s="5" t="n">
        <v>440055</v>
      </c>
      <c r="E21" s="5" t="n">
        <v>546388</v>
      </c>
    </row>
    <row r="22" spans="1:6">
      <c r="A22" s="4" t="s">
        <v>1052</v>
      </c>
      <c r="B22" s="5" t="n">
        <v>-13238</v>
      </c>
      <c r="C22" s="7" t="n">
        <v>-16306</v>
      </c>
      <c r="D22" s="5" t="n">
        <v>-15587</v>
      </c>
      <c r="E22" s="5" t="n">
        <v>-63092</v>
      </c>
    </row>
    <row r="23" spans="1:6">
      <c r="A23" s="4" t="s">
        <v>1053</v>
      </c>
      <c r="B23" s="5" t="n">
        <v>0</v>
      </c>
      <c r="C23" s="7" t="n">
        <v>685805</v>
      </c>
      <c r="D23" s="5" t="n">
        <v>0</v>
      </c>
      <c r="E23" s="5" t="n">
        <v>685805</v>
      </c>
    </row>
    <row r="24" spans="1:6">
      <c r="A24" s="4" t="s">
        <v>1055</v>
      </c>
      <c r="E24" s="5" t="n">
        <v>69193</v>
      </c>
    </row>
    <row r="25" spans="1:6">
      <c r="A25" s="4" t="s">
        <v>1056</v>
      </c>
    </row>
    <row r="26" spans="1:6">
      <c r="A26" s="4" t="s">
        <v>1057</v>
      </c>
    </row>
    <row r="27" spans="1:6">
      <c r="A27" s="3" t="s">
        <v>981</v>
      </c>
    </row>
    <row r="28" spans="1:6">
      <c r="A28" s="4" t="s">
        <v>1047</v>
      </c>
      <c r="C28" s="7" t="n">
        <v>0</v>
      </c>
      <c r="E28" s="7" t="n">
        <v>22996</v>
      </c>
    </row>
    <row r="29" spans="1:6">
      <c r="A29" s="4" t="s">
        <v>1048</v>
      </c>
    </row>
    <row r="30" spans="1:6">
      <c r="A30" s="4" t="s">
        <v>1049</v>
      </c>
      <c r="E30" s="7" t="n">
        <v>1399</v>
      </c>
    </row>
    <row r="31" spans="1:6">
      <c r="A31" s="4" t="s">
        <v>1050</v>
      </c>
    </row>
    <row r="32" spans="1:6">
      <c r="A32" s="4" t="s">
        <v>1051</v>
      </c>
    </row>
    <row r="33" spans="1:6">
      <c r="A33" s="4" t="s">
        <v>1052</v>
      </c>
      <c r="E33" s="7" t="n">
        <v>24395</v>
      </c>
    </row>
    <row r="34" spans="1:6">
      <c r="A34" s="4" t="s">
        <v>1053</v>
      </c>
      <c r="C34" s="7" t="n">
        <v>0</v>
      </c>
      <c r="E34" s="5" t="n">
        <v>0</v>
      </c>
    </row>
    <row r="35" spans="1:6">
      <c r="A35" s="4" t="s">
        <v>1056</v>
      </c>
    </row>
    <row r="36" spans="1:6">
      <c r="A36" s="4" t="s">
        <v>1058</v>
      </c>
    </row>
    <row r="37" spans="1:6">
      <c r="A37" s="3" t="s">
        <v>981</v>
      </c>
    </row>
    <row r="38" spans="1:6">
      <c r="A38" s="4" t="s">
        <v>1047</v>
      </c>
      <c r="C38" s="7" t="n">
        <v>6560</v>
      </c>
      <c r="E38" s="5" t="n">
        <v>6599</v>
      </c>
    </row>
    <row r="39" spans="1:6">
      <c r="A39" s="4" t="s">
        <v>1048</v>
      </c>
      <c r="C39" s="7" t="n">
        <v>1</v>
      </c>
      <c r="E39" s="5" t="n">
        <v>2</v>
      </c>
    </row>
    <row r="40" spans="1:6">
      <c r="A40" s="4" t="s">
        <v>1049</v>
      </c>
    </row>
    <row r="41" spans="1:6">
      <c r="A41" s="4" t="s">
        <v>1050</v>
      </c>
      <c r="C41" s="7" t="n">
        <v>17</v>
      </c>
      <c r="E41" s="5" t="n">
        <v>-23</v>
      </c>
    </row>
    <row r="42" spans="1:6">
      <c r="A42" s="4" t="s">
        <v>1052</v>
      </c>
    </row>
    <row r="43" spans="1:6">
      <c r="A43" s="4" t="s">
        <v>1053</v>
      </c>
      <c r="C43" s="7" t="n">
        <v>6578</v>
      </c>
      <c r="E43" s="5" t="n">
        <v>6578</v>
      </c>
    </row>
    <row r="44" spans="1:6">
      <c r="A44" s="4" t="s">
        <v>1059</v>
      </c>
    </row>
    <row r="45" spans="1:6">
      <c r="A45" s="3" t="s">
        <v>981</v>
      </c>
    </row>
    <row r="46" spans="1:6">
      <c r="A46" s="4" t="s">
        <v>1047</v>
      </c>
      <c r="B46" s="7" t="n">
        <v>4803</v>
      </c>
      <c r="C46" s="7" t="n">
        <v>30</v>
      </c>
      <c r="D46" s="5" t="n">
        <v>4761</v>
      </c>
      <c r="E46" s="7" t="n">
        <v>25800</v>
      </c>
    </row>
    <row r="47" spans="1:6">
      <c r="A47" s="4" t="s">
        <v>1048</v>
      </c>
    </row>
    <row r="48" spans="1:6">
      <c r="A48" s="4" t="s">
        <v>1049</v>
      </c>
      <c r="B48" s="7" t="n">
        <v>-606</v>
      </c>
      <c r="D48" s="5" t="n">
        <v>-606</v>
      </c>
      <c r="E48" s="7" t="n">
        <v>10917</v>
      </c>
    </row>
    <row r="49" spans="1:6">
      <c r="A49" s="4" t="s">
        <v>1050</v>
      </c>
      <c r="B49" s="5" t="n">
        <v>-116</v>
      </c>
      <c r="D49" s="5" t="n">
        <v>-74</v>
      </c>
      <c r="E49" s="5" t="n">
        <v>-15</v>
      </c>
    </row>
    <row r="50" spans="1:6">
      <c r="A50" s="4" t="s">
        <v>1051</v>
      </c>
      <c r="B50" s="7" t="n">
        <v>4081</v>
      </c>
      <c r="D50" s="7" t="n">
        <v>4081</v>
      </c>
      <c r="E50" s="5" t="n">
        <v>36669</v>
      </c>
    </row>
    <row r="51" spans="1:6">
      <c r="A51" s="4" t="s">
        <v>1052</v>
      </c>
      <c r="C51" s="7" t="n">
        <v>-2</v>
      </c>
      <c r="E51" s="5" t="n">
        <v>-5</v>
      </c>
    </row>
    <row r="52" spans="1:6">
      <c r="A52" s="4" t="s">
        <v>1053</v>
      </c>
      <c r="B52" s="7" t="n">
        <v>0</v>
      </c>
      <c r="C52" s="7" t="n">
        <v>28</v>
      </c>
      <c r="D52" s="7" t="n">
        <v>0</v>
      </c>
      <c r="E52" s="5" t="n">
        <v>28</v>
      </c>
    </row>
    <row r="53" spans="1:6">
      <c r="A53" s="4" t="s">
        <v>1056</v>
      </c>
    </row>
    <row r="54" spans="1:6">
      <c r="A54" s="4" t="s">
        <v>1060</v>
      </c>
    </row>
    <row r="55" spans="1:6">
      <c r="A55" s="3" t="s">
        <v>981</v>
      </c>
    </row>
    <row r="56" spans="1:6">
      <c r="A56" s="4" t="s">
        <v>1047</v>
      </c>
      <c r="B56" s="5" t="n">
        <v>105232</v>
      </c>
      <c r="C56" s="7" t="n">
        <v>81052</v>
      </c>
      <c r="D56" s="5" t="n">
        <v>97649</v>
      </c>
      <c r="E56" s="5" t="n">
        <v>82410</v>
      </c>
    </row>
    <row r="57" spans="1:6">
      <c r="A57" s="4" t="s">
        <v>1061</v>
      </c>
      <c r="B57" s="5" t="n">
        <v>-1633</v>
      </c>
      <c r="C57" s="5" t="n">
        <v>-1052</v>
      </c>
      <c r="D57" s="5" t="n">
        <v>-559</v>
      </c>
      <c r="E57" s="5" t="n">
        <v>-2747</v>
      </c>
    </row>
    <row r="58" spans="1:6">
      <c r="A58" s="4" t="s">
        <v>1062</v>
      </c>
      <c r="B58" s="5" t="n">
        <v>714</v>
      </c>
      <c r="C58" s="5" t="n">
        <v>584</v>
      </c>
      <c r="D58" s="5" t="n">
        <v>3967</v>
      </c>
      <c r="E58" s="5" t="n">
        <v>584</v>
      </c>
    </row>
    <row r="59" spans="1:6">
      <c r="A59" s="4" t="s">
        <v>1063</v>
      </c>
      <c r="B59" s="5" t="n">
        <v>7262</v>
      </c>
      <c r="C59" s="5" t="n">
        <v>7104</v>
      </c>
      <c r="D59" s="5" t="n">
        <v>12314</v>
      </c>
      <c r="E59" s="5" t="n">
        <v>8460</v>
      </c>
    </row>
    <row r="60" spans="1:6">
      <c r="A60" s="4" t="s">
        <v>1051</v>
      </c>
      <c r="B60" s="5" t="n">
        <v>-991</v>
      </c>
      <c r="C60" s="5" t="n">
        <v>-15</v>
      </c>
      <c r="D60" s="5" t="n">
        <v>-2508</v>
      </c>
      <c r="E60" s="5" t="n">
        <v>-839</v>
      </c>
    </row>
    <row r="61" spans="1:6">
      <c r="A61" s="4" t="s">
        <v>1052</v>
      </c>
      <c r="B61" s="5" t="n">
        <v>-469</v>
      </c>
      <c r="C61" s="5" t="n">
        <v>-5417</v>
      </c>
      <c r="D61" s="5" t="n">
        <v>-748</v>
      </c>
      <c r="E61" s="5" t="n">
        <v>-5612</v>
      </c>
    </row>
    <row r="62" spans="1:6">
      <c r="A62" s="4" t="s">
        <v>1053</v>
      </c>
      <c r="B62" s="5" t="n">
        <v>110115</v>
      </c>
      <c r="C62" s="5" t="n">
        <v>82256</v>
      </c>
      <c r="D62" s="5" t="n">
        <v>110115</v>
      </c>
      <c r="E62" s="5" t="n">
        <v>82256</v>
      </c>
    </row>
    <row r="63" spans="1:6">
      <c r="A63" s="4" t="s">
        <v>1064</v>
      </c>
    </row>
    <row r="64" spans="1:6">
      <c r="A64" s="3" t="s">
        <v>981</v>
      </c>
    </row>
    <row r="65" spans="1:6">
      <c r="A65" s="4" t="s">
        <v>1065</v>
      </c>
      <c r="B65" s="5" t="n">
        <v>12001</v>
      </c>
      <c r="C65" s="5" t="n">
        <v>11207</v>
      </c>
      <c r="D65" s="5" t="n">
        <v>12227</v>
      </c>
      <c r="E65" s="5" t="n">
        <v>8852</v>
      </c>
    </row>
    <row r="66" spans="1:6">
      <c r="A66" s="4" t="s">
        <v>1049</v>
      </c>
      <c r="D66" s="5" t="n">
        <v>1487</v>
      </c>
    </row>
    <row r="67" spans="1:6">
      <c r="A67" s="4" t="s">
        <v>1066</v>
      </c>
      <c r="B67" s="5" t="n">
        <v>1483</v>
      </c>
      <c r="C67" s="5" t="n">
        <v>45</v>
      </c>
      <c r="E67" s="5" t="n">
        <v>526</v>
      </c>
    </row>
    <row r="68" spans="1:6">
      <c r="A68" s="4" t="s">
        <v>1063</v>
      </c>
      <c r="B68" s="5" t="n">
        <v>210</v>
      </c>
      <c r="C68" s="5" t="n">
        <v>379</v>
      </c>
      <c r="D68" s="5" t="n">
        <v>381</v>
      </c>
      <c r="E68" s="5" t="n">
        <v>2456</v>
      </c>
    </row>
    <row r="69" spans="1:6">
      <c r="A69" s="4" t="s">
        <v>1052</v>
      </c>
      <c r="B69" s="5" t="n">
        <v>-192</v>
      </c>
      <c r="C69" s="5" t="n">
        <v>-170</v>
      </c>
      <c r="D69" s="5" t="n">
        <v>-593</v>
      </c>
      <c r="E69" s="5" t="n">
        <v>-373</v>
      </c>
    </row>
    <row r="70" spans="1:6">
      <c r="A70" s="4" t="s">
        <v>1067</v>
      </c>
      <c r="B70" s="5" t="n">
        <v>13502</v>
      </c>
      <c r="C70" s="5" t="n">
        <v>11461</v>
      </c>
      <c r="D70" s="5" t="n">
        <v>13502</v>
      </c>
      <c r="E70" s="5" t="n">
        <v>11461</v>
      </c>
    </row>
    <row r="71" spans="1:6">
      <c r="A71" s="4" t="s">
        <v>1068</v>
      </c>
    </row>
    <row r="72" spans="1:6">
      <c r="A72" s="3" t="s">
        <v>981</v>
      </c>
    </row>
    <row r="73" spans="1:6">
      <c r="A73" s="4" t="s">
        <v>1065</v>
      </c>
      <c r="B73" s="7" t="n">
        <v>0</v>
      </c>
      <c r="C73" s="5" t="n">
        <v>-5632</v>
      </c>
      <c r="D73" s="5" t="n">
        <v>-13</v>
      </c>
      <c r="E73" s="5" t="n">
        <v>-4303</v>
      </c>
    </row>
    <row r="74" spans="1:6">
      <c r="A74" s="4" t="s">
        <v>1069</v>
      </c>
      <c r="C74" s="5" t="n">
        <v>-467</v>
      </c>
      <c r="E74" s="5" t="n">
        <v>-7894</v>
      </c>
    </row>
    <row r="75" spans="1:6">
      <c r="A75" s="4" t="s">
        <v>1046</v>
      </c>
      <c r="C75" s="5" t="n">
        <v>101</v>
      </c>
      <c r="E75" s="5" t="n">
        <v>109</v>
      </c>
    </row>
    <row r="76" spans="1:6">
      <c r="A76" s="4" t="s">
        <v>1070</v>
      </c>
      <c r="C76" s="5" t="n">
        <v>5866</v>
      </c>
      <c r="E76" s="5" t="n">
        <v>11956</v>
      </c>
    </row>
    <row r="77" spans="1:6">
      <c r="A77" s="4" t="s">
        <v>1067</v>
      </c>
      <c r="B77" s="7" t="n">
        <v>0</v>
      </c>
      <c r="C77" s="7" t="n">
        <v>-132</v>
      </c>
      <c r="D77" s="5" t="n">
        <v>0</v>
      </c>
      <c r="E77" s="7" t="n">
        <v>-132</v>
      </c>
    </row>
    <row r="78" spans="1:6">
      <c r="A78" s="4" t="s">
        <v>1056</v>
      </c>
      <c r="D78" s="5" t="n">
        <v>13</v>
      </c>
    </row>
    <row r="79" spans="1:6">
      <c r="A79" s="4" t="s">
        <v>1006</v>
      </c>
    </row>
    <row r="80" spans="1:6">
      <c r="A80" s="3" t="s">
        <v>981</v>
      </c>
    </row>
    <row r="81" spans="1:6">
      <c r="A81" s="4" t="s">
        <v>995</v>
      </c>
      <c r="F81" s="7" t="n">
        <v>13</v>
      </c>
    </row>
    <row r="82" spans="1:6">
      <c r="A82" s="4" t="s">
        <v>1071</v>
      </c>
    </row>
    <row r="83" spans="1:6">
      <c r="A83" s="3" t="s">
        <v>981</v>
      </c>
    </row>
    <row r="84" spans="1:6">
      <c r="A84" s="4" t="s">
        <v>994</v>
      </c>
      <c r="B84" s="5" t="n">
        <v>89729</v>
      </c>
      <c r="D84" s="5" t="n">
        <v>89729</v>
      </c>
      <c r="F84" s="5" t="n">
        <v>88878</v>
      </c>
    </row>
    <row r="85" spans="1:6">
      <c r="A85" s="4" t="s">
        <v>995</v>
      </c>
      <c r="B85" s="5" t="n">
        <v>89729</v>
      </c>
      <c r="D85" s="5" t="n">
        <v>89729</v>
      </c>
      <c r="F85" s="5" t="n">
        <v>88878</v>
      </c>
    </row>
    <row r="86" spans="1:6">
      <c r="A86" s="4" t="s">
        <v>1072</v>
      </c>
    </row>
    <row r="87" spans="1:6">
      <c r="A87" s="3" t="s">
        <v>981</v>
      </c>
    </row>
    <row r="88" spans="1:6">
      <c r="A88" s="4" t="s">
        <v>994</v>
      </c>
      <c r="B88" s="5" t="n">
        <v>89729</v>
      </c>
      <c r="D88" s="5" t="n">
        <v>89729</v>
      </c>
      <c r="F88" s="5" t="n">
        <v>88878</v>
      </c>
    </row>
    <row r="89" spans="1:6">
      <c r="A89" s="4" t="s">
        <v>995</v>
      </c>
      <c r="B89" s="7" t="n">
        <v>89729</v>
      </c>
      <c r="D89" s="7" t="n">
        <v>89729</v>
      </c>
      <c r="F89" s="7" t="n">
        <v>88878</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64</v>
      </c>
      <c r="B1" s="2" t="s">
        <v>1</v>
      </c>
    </row>
    <row r="2" spans="1:3">
      <c r="B2" s="2" t="s">
        <v>2</v>
      </c>
      <c r="C2" s="2" t="s">
        <v>76</v>
      </c>
    </row>
    <row r="3" spans="1:3">
      <c r="A3" s="4" t="s">
        <v>165</v>
      </c>
      <c r="B3" s="8" t="n">
        <v>0.1</v>
      </c>
      <c r="C3" s="8" t="n">
        <v>0.08</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1073</v>
      </c>
      <c r="B1" s="2" t="s">
        <v>75</v>
      </c>
      <c r="D1" s="2" t="s">
        <v>1</v>
      </c>
    </row>
    <row r="2" spans="1:6">
      <c r="B2" s="2" t="s">
        <v>2</v>
      </c>
      <c r="C2" s="2" t="s">
        <v>76</v>
      </c>
      <c r="D2" s="2" t="s">
        <v>2</v>
      </c>
      <c r="E2" s="2" t="s">
        <v>76</v>
      </c>
      <c r="F2" s="2" t="s">
        <v>25</v>
      </c>
    </row>
    <row r="3" spans="1:6">
      <c r="A3" s="4" t="s">
        <v>1074</v>
      </c>
    </row>
    <row r="4" spans="1:6">
      <c r="A4" s="3" t="s">
        <v>981</v>
      </c>
    </row>
    <row r="5" spans="1:6">
      <c r="A5" s="4" t="s">
        <v>1075</v>
      </c>
      <c r="B5" s="7" t="n">
        <v>4</v>
      </c>
      <c r="C5" s="7" t="n">
        <v>0</v>
      </c>
      <c r="D5" s="7" t="n">
        <v>4</v>
      </c>
      <c r="E5" s="7" t="n">
        <v>34</v>
      </c>
    </row>
    <row r="6" spans="1:6">
      <c r="A6" s="4" t="s">
        <v>1076</v>
      </c>
    </row>
    <row r="7" spans="1:6">
      <c r="A7" s="3" t="s">
        <v>981</v>
      </c>
    </row>
    <row r="8" spans="1:6">
      <c r="A8" s="4" t="s">
        <v>1075</v>
      </c>
      <c r="B8" s="5" t="n">
        <v>-137349</v>
      </c>
      <c r="C8" s="5" t="n">
        <v>4383</v>
      </c>
      <c r="D8" s="5" t="n">
        <v>-137641</v>
      </c>
      <c r="E8" s="5" t="n">
        <v>35297</v>
      </c>
    </row>
    <row r="9" spans="1:6">
      <c r="A9" s="4" t="s">
        <v>1077</v>
      </c>
    </row>
    <row r="10" spans="1:6">
      <c r="A10" s="3" t="s">
        <v>981</v>
      </c>
    </row>
    <row r="11" spans="1:6">
      <c r="A11" s="4" t="s">
        <v>1075</v>
      </c>
      <c r="B11" s="5" t="n">
        <v>-674</v>
      </c>
      <c r="C11" s="5" t="n">
        <v>0</v>
      </c>
      <c r="D11" s="5" t="n">
        <v>-674</v>
      </c>
      <c r="E11" s="5" t="n">
        <v>0</v>
      </c>
    </row>
    <row r="12" spans="1:6">
      <c r="A12" s="4" t="s">
        <v>1078</v>
      </c>
    </row>
    <row r="13" spans="1:6">
      <c r="A13" s="3" t="s">
        <v>981</v>
      </c>
    </row>
    <row r="14" spans="1:6">
      <c r="A14" s="4" t="s">
        <v>1079</v>
      </c>
      <c r="B14" s="5" t="n">
        <v>-375</v>
      </c>
      <c r="D14" s="5" t="n">
        <v>-344</v>
      </c>
      <c r="E14" s="5" t="n">
        <v>16</v>
      </c>
    </row>
    <row r="15" spans="1:6">
      <c r="A15" s="4" t="s">
        <v>1080</v>
      </c>
      <c r="B15" s="5" t="n">
        <v>1</v>
      </c>
      <c r="C15" s="7" t="n">
        <v>8</v>
      </c>
      <c r="D15" s="5" t="n">
        <v>3</v>
      </c>
      <c r="E15" s="5" t="n">
        <v>18</v>
      </c>
    </row>
    <row r="16" spans="1:6">
      <c r="A16" s="4" t="s">
        <v>1081</v>
      </c>
    </row>
    <row r="17" spans="1:6">
      <c r="A17" s="3" t="s">
        <v>981</v>
      </c>
    </row>
    <row r="18" spans="1:6">
      <c r="A18" s="4" t="s">
        <v>1079</v>
      </c>
      <c r="E18" s="7" t="n">
        <v>1399</v>
      </c>
    </row>
    <row r="19" spans="1:6">
      <c r="A19" s="4" t="s">
        <v>1080</v>
      </c>
    </row>
    <row r="20" spans="1:6">
      <c r="A20" s="4" t="s">
        <v>1006</v>
      </c>
    </row>
    <row r="21" spans="1:6">
      <c r="A21" s="3" t="s">
        <v>981</v>
      </c>
    </row>
    <row r="22" spans="1:6">
      <c r="A22" s="4" t="s">
        <v>995</v>
      </c>
      <c r="F22" s="7" t="n">
        <v>13</v>
      </c>
    </row>
    <row r="23" spans="1:6">
      <c r="A23" s="4" t="s">
        <v>1082</v>
      </c>
    </row>
    <row r="24" spans="1:6">
      <c r="A24" s="3" t="s">
        <v>981</v>
      </c>
    </row>
    <row r="25" spans="1:6">
      <c r="A25" s="4" t="s">
        <v>994</v>
      </c>
      <c r="B25" s="5" t="n">
        <v>89729</v>
      </c>
      <c r="D25" s="5" t="n">
        <v>89729</v>
      </c>
      <c r="F25" s="5" t="n">
        <v>88878</v>
      </c>
    </row>
    <row r="26" spans="1:6">
      <c r="A26" s="4" t="s">
        <v>995</v>
      </c>
      <c r="B26" s="7" t="n">
        <v>89729</v>
      </c>
      <c r="D26" s="7" t="n">
        <v>89729</v>
      </c>
      <c r="F26" s="7" t="n">
        <v>88878</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1083</v>
      </c>
      <c r="B1" s="2" t="s">
        <v>1</v>
      </c>
      <c r="C1" s="2" t="s">
        <v>432</v>
      </c>
    </row>
    <row r="2" spans="1:3">
      <c r="B2" s="2" t="s">
        <v>2</v>
      </c>
      <c r="C2" s="2" t="s">
        <v>25</v>
      </c>
    </row>
    <row r="3" spans="1:3">
      <c r="A3" s="4" t="s">
        <v>1084</v>
      </c>
    </row>
    <row r="4" spans="1:3">
      <c r="A4" s="3" t="s">
        <v>1085</v>
      </c>
    </row>
    <row r="5" spans="1:3">
      <c r="A5" s="4" t="s">
        <v>978</v>
      </c>
    </row>
    <row r="6" spans="1:3">
      <c r="A6" s="4" t="s">
        <v>1086</v>
      </c>
    </row>
    <row r="7" spans="1:3">
      <c r="A7" s="3" t="s">
        <v>1085</v>
      </c>
    </row>
    <row r="8" spans="1:3">
      <c r="A8" s="4" t="s">
        <v>1087</v>
      </c>
      <c r="B8" s="4" t="s">
        <v>1032</v>
      </c>
      <c r="C8" s="4" t="s">
        <v>1032</v>
      </c>
    </row>
    <row r="9" spans="1:3">
      <c r="A9" s="4" t="s">
        <v>1088</v>
      </c>
    </row>
    <row r="10" spans="1:3">
      <c r="A10" s="3" t="s">
        <v>1085</v>
      </c>
    </row>
    <row r="11" spans="1:3">
      <c r="A11" s="4" t="s">
        <v>1087</v>
      </c>
      <c r="B11" s="4" t="s">
        <v>1034</v>
      </c>
      <c r="C11" s="4" t="s">
        <v>1034</v>
      </c>
    </row>
    <row r="12" spans="1:3">
      <c r="A12" s="4" t="s">
        <v>1089</v>
      </c>
    </row>
    <row r="13" spans="1:3">
      <c r="A13" s="3" t="s">
        <v>1085</v>
      </c>
    </row>
    <row r="14" spans="1:3">
      <c r="A14" s="4" t="s">
        <v>1087</v>
      </c>
      <c r="B14" s="4" t="s">
        <v>1041</v>
      </c>
      <c r="C14" s="4" t="s">
        <v>1041</v>
      </c>
    </row>
    <row r="15" spans="1:3">
      <c r="A15" s="4" t="s">
        <v>1090</v>
      </c>
    </row>
    <row r="16" spans="1:3">
      <c r="A16" s="3" t="s">
        <v>1085</v>
      </c>
    </row>
    <row r="17" spans="1:3">
      <c r="A17" s="4" t="s">
        <v>978</v>
      </c>
    </row>
    <row r="18" spans="1:3">
      <c r="A18" s="4" t="s">
        <v>1091</v>
      </c>
    </row>
    <row r="19" spans="1:3">
      <c r="A19" s="3" t="s">
        <v>1085</v>
      </c>
    </row>
    <row r="20" spans="1:3">
      <c r="A20" s="4" t="s">
        <v>1087</v>
      </c>
      <c r="B20" s="4" t="s">
        <v>1034</v>
      </c>
      <c r="C20" s="4" t="s">
        <v>1035</v>
      </c>
    </row>
    <row r="21" spans="1:3">
      <c r="A21" s="4" t="s">
        <v>1092</v>
      </c>
    </row>
    <row r="22" spans="1:3">
      <c r="A22" s="3" t="s">
        <v>1085</v>
      </c>
    </row>
    <row r="23" spans="1:3">
      <c r="A23" s="4" t="s">
        <v>1087</v>
      </c>
      <c r="B23" s="4" t="s">
        <v>1038</v>
      </c>
      <c r="C23" s="4" t="s">
        <v>1039</v>
      </c>
    </row>
    <row r="24" spans="1:3">
      <c r="A24" s="4" t="s">
        <v>1093</v>
      </c>
    </row>
    <row r="25" spans="1:3">
      <c r="A25" s="3" t="s">
        <v>1085</v>
      </c>
    </row>
    <row r="26" spans="1:3">
      <c r="A26" s="4" t="s">
        <v>1087</v>
      </c>
      <c r="B26" s="4" t="s">
        <v>1038</v>
      </c>
      <c r="C26" s="4" t="s">
        <v>1038</v>
      </c>
    </row>
    <row r="27" spans="1:3">
      <c r="A27" s="4" t="s">
        <v>1094</v>
      </c>
    </row>
    <row r="28" spans="1:3">
      <c r="A28" s="3" t="s">
        <v>1085</v>
      </c>
    </row>
    <row r="29" spans="1:3">
      <c r="A29" s="4" t="s">
        <v>1095</v>
      </c>
      <c r="B29" s="4" t="s">
        <v>974</v>
      </c>
      <c r="C29" s="4" t="s">
        <v>974</v>
      </c>
    </row>
    <row r="30" spans="1:3">
      <c r="A30" s="4" t="s">
        <v>964</v>
      </c>
    </row>
    <row r="31" spans="1:3">
      <c r="A31" s="3" t="s">
        <v>1085</v>
      </c>
    </row>
    <row r="32" spans="1:3">
      <c r="A32" s="4" t="s">
        <v>983</v>
      </c>
      <c r="B32" s="7" t="n">
        <v>0</v>
      </c>
      <c r="C32" s="7" t="n">
        <v>401957</v>
      </c>
    </row>
    <row r="33" spans="1:3">
      <c r="A33" s="4" t="s">
        <v>1096</v>
      </c>
    </row>
    <row r="34" spans="1:3">
      <c r="A34" s="3" t="s">
        <v>1085</v>
      </c>
    </row>
    <row r="35" spans="1:3">
      <c r="A35" s="4" t="s">
        <v>983</v>
      </c>
      <c r="C35" s="7" t="n">
        <v>393007</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F6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1097</v>
      </c>
      <c r="B1" s="2" t="s">
        <v>75</v>
      </c>
      <c r="D1" s="2" t="s">
        <v>1</v>
      </c>
    </row>
    <row r="2" spans="1:6">
      <c r="B2" s="2" t="s">
        <v>2</v>
      </c>
      <c r="C2" s="2" t="s">
        <v>76</v>
      </c>
      <c r="D2" s="2" t="s">
        <v>2</v>
      </c>
      <c r="E2" s="2" t="s">
        <v>76</v>
      </c>
      <c r="F2" s="2" t="s">
        <v>25</v>
      </c>
    </row>
    <row r="3" spans="1:6">
      <c r="A3" s="3" t="s">
        <v>981</v>
      </c>
    </row>
    <row r="4" spans="1:6">
      <c r="A4" s="4" t="s">
        <v>959</v>
      </c>
      <c r="D4" s="7" t="n">
        <v>10100</v>
      </c>
      <c r="E4" s="7" t="n">
        <v>24600</v>
      </c>
    </row>
    <row r="5" spans="1:6">
      <c r="A5" s="4" t="s">
        <v>1098</v>
      </c>
      <c r="B5" s="7" t="n">
        <v>-4243</v>
      </c>
      <c r="C5" s="7" t="n">
        <v>-9732</v>
      </c>
      <c r="D5" s="5" t="n">
        <v>-8953</v>
      </c>
      <c r="E5" s="5" t="n">
        <v>-16520</v>
      </c>
    </row>
    <row r="6" spans="1:6">
      <c r="A6" s="4" t="s">
        <v>1099</v>
      </c>
    </row>
    <row r="7" spans="1:6">
      <c r="A7" s="3" t="s">
        <v>981</v>
      </c>
    </row>
    <row r="8" spans="1:6">
      <c r="A8" s="4" t="s">
        <v>1098</v>
      </c>
      <c r="B8" s="5" t="n">
        <v>0</v>
      </c>
      <c r="C8" s="5" t="n">
        <v>0</v>
      </c>
      <c r="D8" s="5" t="n">
        <v>0</v>
      </c>
      <c r="E8" s="5" t="n">
        <v>-27</v>
      </c>
    </row>
    <row r="9" spans="1:6">
      <c r="A9" s="4" t="s">
        <v>1100</v>
      </c>
    </row>
    <row r="10" spans="1:6">
      <c r="A10" s="3" t="s">
        <v>981</v>
      </c>
    </row>
    <row r="11" spans="1:6">
      <c r="A11" s="4" t="s">
        <v>1098</v>
      </c>
      <c r="B11" s="5" t="n">
        <v>-2808</v>
      </c>
      <c r="C11" s="5" t="n">
        <v>-8662</v>
      </c>
      <c r="D11" s="5" t="n">
        <v>-5357</v>
      </c>
      <c r="E11" s="5" t="n">
        <v>-13189</v>
      </c>
    </row>
    <row r="12" spans="1:6">
      <c r="A12" s="4" t="s">
        <v>1060</v>
      </c>
    </row>
    <row r="13" spans="1:6">
      <c r="A13" s="3" t="s">
        <v>981</v>
      </c>
    </row>
    <row r="14" spans="1:6">
      <c r="A14" s="4" t="s">
        <v>1098</v>
      </c>
      <c r="B14" s="5" t="n">
        <v>-1125</v>
      </c>
      <c r="C14" s="5" t="n">
        <v>-133</v>
      </c>
      <c r="D14" s="5" t="n">
        <v>-2278</v>
      </c>
      <c r="E14" s="5" t="n">
        <v>-133</v>
      </c>
    </row>
    <row r="15" spans="1:6">
      <c r="A15" s="4" t="s">
        <v>1101</v>
      </c>
    </row>
    <row r="16" spans="1:6">
      <c r="A16" s="3" t="s">
        <v>981</v>
      </c>
    </row>
    <row r="17" spans="1:6">
      <c r="A17" s="4" t="s">
        <v>1098</v>
      </c>
      <c r="B17" s="5" t="n">
        <v>-310</v>
      </c>
      <c r="C17" s="7" t="n">
        <v>-937</v>
      </c>
      <c r="D17" s="5" t="n">
        <v>-1318</v>
      </c>
      <c r="E17" s="7" t="n">
        <v>-3171</v>
      </c>
    </row>
    <row r="18" spans="1:6">
      <c r="A18" s="4" t="s">
        <v>1021</v>
      </c>
    </row>
    <row r="19" spans="1:6">
      <c r="A19" s="3" t="s">
        <v>981</v>
      </c>
    </row>
    <row r="20" spans="1:6">
      <c r="A20" s="4" t="s">
        <v>1102</v>
      </c>
      <c r="B20" s="5" t="n">
        <v>0</v>
      </c>
      <c r="D20" s="5" t="n">
        <v>0</v>
      </c>
      <c r="F20" s="7" t="n">
        <v>0</v>
      </c>
    </row>
    <row r="21" spans="1:6">
      <c r="A21" s="4" t="s">
        <v>1103</v>
      </c>
    </row>
    <row r="22" spans="1:6">
      <c r="A22" s="3" t="s">
        <v>981</v>
      </c>
    </row>
    <row r="23" spans="1:6">
      <c r="A23" s="4" t="s">
        <v>1102</v>
      </c>
      <c r="B23" s="5" t="n">
        <v>0</v>
      </c>
      <c r="D23" s="5" t="n">
        <v>0</v>
      </c>
      <c r="F23" s="5" t="n">
        <v>0</v>
      </c>
    </row>
    <row r="24" spans="1:6">
      <c r="A24" s="4" t="s">
        <v>1104</v>
      </c>
    </row>
    <row r="25" spans="1:6">
      <c r="A25" s="3" t="s">
        <v>981</v>
      </c>
    </row>
    <row r="26" spans="1:6">
      <c r="A26" s="4" t="s">
        <v>1102</v>
      </c>
      <c r="B26" s="5" t="n">
        <v>0</v>
      </c>
      <c r="D26" s="5" t="n">
        <v>0</v>
      </c>
      <c r="F26" s="5" t="n">
        <v>0</v>
      </c>
    </row>
    <row r="27" spans="1:6">
      <c r="A27" s="4" t="s">
        <v>1105</v>
      </c>
    </row>
    <row r="28" spans="1:6">
      <c r="A28" s="3" t="s">
        <v>981</v>
      </c>
    </row>
    <row r="29" spans="1:6">
      <c r="A29" s="4" t="s">
        <v>1102</v>
      </c>
      <c r="B29" s="5" t="n">
        <v>0</v>
      </c>
      <c r="D29" s="5" t="n">
        <v>0</v>
      </c>
      <c r="F29" s="5" t="n">
        <v>0</v>
      </c>
    </row>
    <row r="30" spans="1:6">
      <c r="A30" s="4" t="s">
        <v>962</v>
      </c>
    </row>
    <row r="31" spans="1:6">
      <c r="A31" s="3" t="s">
        <v>981</v>
      </c>
    </row>
    <row r="32" spans="1:6">
      <c r="A32" s="4" t="s">
        <v>1102</v>
      </c>
      <c r="B32" s="5" t="n">
        <v>13577</v>
      </c>
      <c r="D32" s="5" t="n">
        <v>13577</v>
      </c>
      <c r="F32" s="5" t="n">
        <v>24608</v>
      </c>
    </row>
    <row r="33" spans="1:6">
      <c r="A33" s="4" t="s">
        <v>1106</v>
      </c>
    </row>
    <row r="34" spans="1:6">
      <c r="A34" s="3" t="s">
        <v>981</v>
      </c>
    </row>
    <row r="35" spans="1:6">
      <c r="A35" s="4" t="s">
        <v>1102</v>
      </c>
      <c r="B35" s="5" t="n">
        <v>10983</v>
      </c>
      <c r="D35" s="5" t="n">
        <v>10983</v>
      </c>
      <c r="F35" s="5" t="n">
        <v>16574</v>
      </c>
    </row>
    <row r="36" spans="1:6">
      <c r="A36" s="4" t="s">
        <v>1107</v>
      </c>
    </row>
    <row r="37" spans="1:6">
      <c r="A37" s="3" t="s">
        <v>981</v>
      </c>
    </row>
    <row r="38" spans="1:6">
      <c r="A38" s="4" t="s">
        <v>1102</v>
      </c>
      <c r="B38" s="5" t="n">
        <v>0</v>
      </c>
      <c r="D38" s="5" t="n">
        <v>0</v>
      </c>
      <c r="F38" s="5" t="n">
        <v>0</v>
      </c>
    </row>
    <row r="39" spans="1:6">
      <c r="A39" s="4" t="s">
        <v>1108</v>
      </c>
    </row>
    <row r="40" spans="1:6">
      <c r="A40" s="3" t="s">
        <v>981</v>
      </c>
    </row>
    <row r="41" spans="1:6">
      <c r="A41" s="4" t="s">
        <v>1102</v>
      </c>
      <c r="B41" s="5" t="n">
        <v>2594</v>
      </c>
      <c r="D41" s="5" t="n">
        <v>2594</v>
      </c>
      <c r="F41" s="5" t="n">
        <v>8034</v>
      </c>
    </row>
    <row r="42" spans="1:6">
      <c r="A42" s="4" t="s">
        <v>964</v>
      </c>
    </row>
    <row r="43" spans="1:6">
      <c r="A43" s="3" t="s">
        <v>981</v>
      </c>
    </row>
    <row r="44" spans="1:6">
      <c r="A44" s="4" t="s">
        <v>1102</v>
      </c>
      <c r="B44" s="5" t="n">
        <v>3547</v>
      </c>
      <c r="D44" s="5" t="n">
        <v>3547</v>
      </c>
      <c r="F44" s="5" t="n">
        <v>23454</v>
      </c>
    </row>
    <row r="45" spans="1:6">
      <c r="A45" s="4" t="s">
        <v>1109</v>
      </c>
    </row>
    <row r="46" spans="1:6">
      <c r="A46" s="3" t="s">
        <v>981</v>
      </c>
    </row>
    <row r="47" spans="1:6">
      <c r="A47" s="4" t="s">
        <v>1102</v>
      </c>
      <c r="B47" s="5" t="n">
        <v>0</v>
      </c>
      <c r="D47" s="5" t="n">
        <v>0</v>
      </c>
      <c r="F47" s="5" t="n">
        <v>0</v>
      </c>
    </row>
    <row r="48" spans="1:6">
      <c r="A48" s="4" t="s">
        <v>1110</v>
      </c>
    </row>
    <row r="49" spans="1:6">
      <c r="A49" s="3" t="s">
        <v>981</v>
      </c>
    </row>
    <row r="50" spans="1:6">
      <c r="A50" s="4" t="s">
        <v>1102</v>
      </c>
      <c r="B50" s="5" t="n">
        <v>3547</v>
      </c>
      <c r="D50" s="5" t="n">
        <v>3547</v>
      </c>
      <c r="F50" s="5" t="n">
        <v>23454</v>
      </c>
    </row>
    <row r="51" spans="1:6">
      <c r="A51" s="4" t="s">
        <v>1111</v>
      </c>
    </row>
    <row r="52" spans="1:6">
      <c r="A52" s="3" t="s">
        <v>981</v>
      </c>
    </row>
    <row r="53" spans="1:6">
      <c r="A53" s="4" t="s">
        <v>1102</v>
      </c>
      <c r="B53" s="5" t="n">
        <v>0</v>
      </c>
      <c r="D53" s="5" t="n">
        <v>0</v>
      </c>
      <c r="F53" s="5" t="n">
        <v>0</v>
      </c>
    </row>
    <row r="54" spans="1:6">
      <c r="A54" s="4" t="s">
        <v>1006</v>
      </c>
    </row>
    <row r="55" spans="1:6">
      <c r="A55" s="3" t="s">
        <v>981</v>
      </c>
    </row>
    <row r="56" spans="1:6">
      <c r="A56" s="4" t="s">
        <v>1102</v>
      </c>
      <c r="B56" s="5" t="n">
        <v>17124</v>
      </c>
      <c r="D56" s="5" t="n">
        <v>17124</v>
      </c>
      <c r="F56" s="5" t="n">
        <v>48062</v>
      </c>
    </row>
    <row r="57" spans="1:6">
      <c r="A57" s="4" t="s">
        <v>1112</v>
      </c>
    </row>
    <row r="58" spans="1:6">
      <c r="A58" s="3" t="s">
        <v>981</v>
      </c>
    </row>
    <row r="59" spans="1:6">
      <c r="A59" s="4" t="s">
        <v>1102</v>
      </c>
      <c r="B59" s="5" t="n">
        <v>10983</v>
      </c>
      <c r="D59" s="5" t="n">
        <v>10983</v>
      </c>
      <c r="F59" s="5" t="n">
        <v>16574</v>
      </c>
    </row>
    <row r="60" spans="1:6">
      <c r="A60" s="4" t="s">
        <v>1113</v>
      </c>
    </row>
    <row r="61" spans="1:6">
      <c r="A61" s="3" t="s">
        <v>981</v>
      </c>
    </row>
    <row r="62" spans="1:6">
      <c r="A62" s="4" t="s">
        <v>1102</v>
      </c>
      <c r="B62" s="5" t="n">
        <v>3547</v>
      </c>
      <c r="D62" s="5" t="n">
        <v>3547</v>
      </c>
      <c r="F62" s="5" t="n">
        <v>23454</v>
      </c>
    </row>
    <row r="63" spans="1:6">
      <c r="A63" s="4" t="s">
        <v>1114</v>
      </c>
    </row>
    <row r="64" spans="1:6">
      <c r="A64" s="3" t="s">
        <v>981</v>
      </c>
    </row>
    <row r="65" spans="1:6">
      <c r="A65" s="4" t="s">
        <v>1102</v>
      </c>
      <c r="B65" s="7" t="n">
        <v>2594</v>
      </c>
      <c r="D65" s="7" t="n">
        <v>2594</v>
      </c>
      <c r="F65" s="7" t="n">
        <v>8034</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115</v>
      </c>
      <c r="B1" s="2" t="s">
        <v>2</v>
      </c>
      <c r="C1" s="2" t="s">
        <v>25</v>
      </c>
    </row>
    <row r="2" spans="1:3">
      <c r="A2" s="3" t="s">
        <v>1116</v>
      </c>
    </row>
    <row r="3" spans="1:3">
      <c r="A3" s="4" t="s">
        <v>69</v>
      </c>
      <c r="B3" s="7" t="n">
        <v>602355</v>
      </c>
      <c r="C3" s="7" t="n">
        <v>677196</v>
      </c>
    </row>
    <row r="4" spans="1:3">
      <c r="A4" s="4" t="s">
        <v>1117</v>
      </c>
      <c r="B4" s="5" t="n">
        <v>2263146</v>
      </c>
      <c r="C4" s="5" t="n">
        <v>2406924</v>
      </c>
    </row>
    <row r="5" spans="1:3">
      <c r="A5" s="4" t="s">
        <v>1118</v>
      </c>
      <c r="B5" s="5" t="n">
        <v>1050938</v>
      </c>
      <c r="C5" s="5" t="n">
        <v>1092282</v>
      </c>
    </row>
    <row r="6" spans="1:3">
      <c r="A6" s="4" t="s">
        <v>1119</v>
      </c>
    </row>
    <row r="7" spans="1:3">
      <c r="A7" s="3" t="s">
        <v>1116</v>
      </c>
    </row>
    <row r="8" spans="1:3">
      <c r="A8" s="4" t="s">
        <v>69</v>
      </c>
      <c r="B8" s="5" t="n">
        <v>570869</v>
      </c>
      <c r="C8" s="5" t="n">
        <v>647252</v>
      </c>
    </row>
    <row r="9" spans="1:3">
      <c r="A9" s="4" t="s">
        <v>1120</v>
      </c>
      <c r="B9" s="5" t="n">
        <v>39567057</v>
      </c>
      <c r="C9" s="5" t="n">
        <v>39591499</v>
      </c>
    </row>
    <row r="10" spans="1:3">
      <c r="A10" s="4" t="s">
        <v>1117</v>
      </c>
      <c r="B10" s="5" t="n">
        <v>2263146</v>
      </c>
      <c r="C10" s="5" t="n">
        <v>2406924</v>
      </c>
    </row>
    <row r="11" spans="1:3">
      <c r="A11" s="4" t="s">
        <v>1121</v>
      </c>
      <c r="B11" s="5" t="n">
        <v>372106</v>
      </c>
      <c r="C11" s="5" t="n">
        <v>328391</v>
      </c>
    </row>
    <row r="12" spans="1:3">
      <c r="A12" s="4" t="s">
        <v>1118</v>
      </c>
      <c r="B12" s="5" t="n">
        <v>1050367</v>
      </c>
      <c r="C12" s="5" t="n">
        <v>1090778</v>
      </c>
    </row>
    <row r="13" spans="1:3">
      <c r="A13" s="4" t="s">
        <v>1006</v>
      </c>
    </row>
    <row r="14" spans="1:3">
      <c r="A14" s="3" t="s">
        <v>1116</v>
      </c>
    </row>
    <row r="15" spans="1:3">
      <c r="A15" s="4" t="s">
        <v>69</v>
      </c>
      <c r="B15" s="5" t="n">
        <v>578327</v>
      </c>
      <c r="C15" s="5" t="n">
        <v>677196</v>
      </c>
    </row>
    <row r="16" spans="1:3">
      <c r="A16" s="4" t="s">
        <v>1120</v>
      </c>
      <c r="B16" s="5" t="n">
        <v>39296460</v>
      </c>
      <c r="C16" s="5" t="n">
        <v>39426498</v>
      </c>
    </row>
    <row r="17" spans="1:3">
      <c r="A17" s="4" t="s">
        <v>1117</v>
      </c>
      <c r="B17" s="5" t="n">
        <v>2265320</v>
      </c>
      <c r="C17" s="5" t="n">
        <v>2408550</v>
      </c>
    </row>
    <row r="18" spans="1:3">
      <c r="A18" s="4" t="s">
        <v>1121</v>
      </c>
      <c r="B18" s="5" t="n">
        <v>372069</v>
      </c>
      <c r="C18" s="5" t="n">
        <v>328447</v>
      </c>
    </row>
    <row r="19" spans="1:3">
      <c r="A19" s="4" t="s">
        <v>1118</v>
      </c>
      <c r="B19" s="7" t="n">
        <v>1091173</v>
      </c>
      <c r="C19" s="7" t="n">
        <v>1159287</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1122</v>
      </c>
      <c r="B1" s="2" t="s">
        <v>484</v>
      </c>
    </row>
    <row r="2" spans="1:2">
      <c r="A2" s="3" t="s">
        <v>1123</v>
      </c>
    </row>
    <row r="3" spans="1:2">
      <c r="A3" s="4" t="s">
        <v>1124</v>
      </c>
      <c r="B3" s="9" t="n">
        <v>14.7</v>
      </c>
    </row>
    <row r="4" spans="1:2">
      <c r="A4" s="4" t="s">
        <v>57</v>
      </c>
      <c r="B4" s="10" t="n">
        <v>11.9</v>
      </c>
    </row>
    <row r="5" spans="1:2">
      <c r="A5" s="4" t="s">
        <v>1125</v>
      </c>
      <c r="B5" s="10" t="n">
        <v>2.8</v>
      </c>
    </row>
    <row r="6" spans="1:2">
      <c r="A6" s="4" t="s">
        <v>1126</v>
      </c>
      <c r="B6" s="5" t="n">
        <v>15</v>
      </c>
    </row>
    <row r="7" spans="1:2">
      <c r="A7" s="4" t="s">
        <v>374</v>
      </c>
      <c r="B7" s="5" t="n">
        <v>48</v>
      </c>
    </row>
    <row r="8" spans="1:2">
      <c r="A8" s="4" t="s">
        <v>1127</v>
      </c>
      <c r="B8" s="5" t="n">
        <v>0</v>
      </c>
    </row>
    <row r="9" spans="1:2">
      <c r="A9" s="4" t="s">
        <v>1128</v>
      </c>
      <c r="B9" s="7" t="n">
        <v>50</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129</v>
      </c>
      <c r="B1" s="2" t="s">
        <v>2</v>
      </c>
      <c r="C1" s="2" t="s">
        <v>25</v>
      </c>
    </row>
    <row r="2" spans="1:3">
      <c r="A2" s="3" t="s">
        <v>1130</v>
      </c>
    </row>
    <row r="3" spans="1:3">
      <c r="A3" s="4" t="s">
        <v>1131</v>
      </c>
      <c r="B3" s="7" t="n">
        <v>16678282</v>
      </c>
      <c r="C3" s="7" t="n">
        <v>16658757</v>
      </c>
    </row>
    <row r="4" spans="1:3">
      <c r="A4" s="4" t="s">
        <v>1132</v>
      </c>
      <c r="B4" s="5" t="n">
        <v>37674</v>
      </c>
      <c r="C4" s="5" t="n">
        <v>32144</v>
      </c>
    </row>
    <row r="5" spans="1:3">
      <c r="A5" s="4" t="s">
        <v>1133</v>
      </c>
      <c r="B5" s="5" t="n">
        <v>17587359</v>
      </c>
      <c r="C5" s="5" t="n">
        <v>17620278</v>
      </c>
    </row>
    <row r="6" spans="1:3">
      <c r="A6" s="4" t="s">
        <v>1134</v>
      </c>
    </row>
    <row r="7" spans="1:3">
      <c r="A7" s="3" t="s">
        <v>1130</v>
      </c>
    </row>
    <row r="8" spans="1:3">
      <c r="A8" s="4" t="s">
        <v>1135</v>
      </c>
      <c r="B8" s="5" t="n">
        <v>677693</v>
      </c>
      <c r="C8" s="5" t="n">
        <v>745895</v>
      </c>
    </row>
    <row r="9" spans="1:3">
      <c r="A9" s="4" t="s">
        <v>1136</v>
      </c>
    </row>
    <row r="10" spans="1:3">
      <c r="A10" s="3" t="s">
        <v>1130</v>
      </c>
    </row>
    <row r="11" spans="1:3">
      <c r="A11" s="4" t="s">
        <v>1135</v>
      </c>
      <c r="B11" s="7" t="n">
        <v>193710</v>
      </c>
      <c r="C11" s="7" t="n">
        <v>183482</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137</v>
      </c>
      <c r="B1" s="2" t="s">
        <v>75</v>
      </c>
      <c r="D1" s="2" t="s">
        <v>1</v>
      </c>
    </row>
    <row r="2" spans="1:5">
      <c r="B2" s="2" t="s">
        <v>2</v>
      </c>
      <c r="C2" s="2" t="s">
        <v>76</v>
      </c>
      <c r="D2" s="2" t="s">
        <v>2</v>
      </c>
      <c r="E2" s="2" t="s">
        <v>76</v>
      </c>
    </row>
    <row r="3" spans="1:5">
      <c r="A3" s="4" t="s">
        <v>1138</v>
      </c>
    </row>
    <row r="4" spans="1:5">
      <c r="A4" s="3" t="s">
        <v>1139</v>
      </c>
    </row>
    <row r="5" spans="1:5">
      <c r="A5" s="4" t="s">
        <v>1140</v>
      </c>
      <c r="B5" s="7" t="n">
        <v>0</v>
      </c>
      <c r="C5" s="7" t="n">
        <v>0</v>
      </c>
      <c r="D5" s="7" t="n">
        <v>0</v>
      </c>
      <c r="E5" s="7" t="n">
        <v>0</v>
      </c>
    </row>
    <row r="6" spans="1:5">
      <c r="A6" s="4" t="s">
        <v>1141</v>
      </c>
      <c r="B6" s="5" t="n">
        <v>1783</v>
      </c>
      <c r="C6" s="5" t="n">
        <v>1880</v>
      </c>
      <c r="D6" s="5" t="n">
        <v>3566</v>
      </c>
      <c r="E6" s="5" t="n">
        <v>3760</v>
      </c>
    </row>
    <row r="7" spans="1:5">
      <c r="A7" s="4" t="s">
        <v>1142</v>
      </c>
      <c r="B7" s="5" t="n">
        <v>-3090</v>
      </c>
      <c r="C7" s="5" t="n">
        <v>-3326</v>
      </c>
      <c r="D7" s="5" t="n">
        <v>-6180</v>
      </c>
      <c r="E7" s="5" t="n">
        <v>-6652</v>
      </c>
    </row>
    <row r="8" spans="1:5">
      <c r="A8" s="4" t="s">
        <v>1143</v>
      </c>
      <c r="B8" s="5" t="n">
        <v>1574</v>
      </c>
      <c r="C8" s="5" t="n">
        <v>797</v>
      </c>
      <c r="D8" s="5" t="n">
        <v>3147</v>
      </c>
      <c r="E8" s="5" t="n">
        <v>1593</v>
      </c>
    </row>
    <row r="9" spans="1:5">
      <c r="A9" s="4" t="s">
        <v>1144</v>
      </c>
      <c r="B9" s="5" t="n">
        <v>267</v>
      </c>
      <c r="C9" s="5" t="n">
        <v>-649</v>
      </c>
      <c r="D9" s="5" t="n">
        <v>533</v>
      </c>
      <c r="E9" s="5" t="n">
        <v>-1299</v>
      </c>
    </row>
    <row r="10" spans="1:5">
      <c r="A10" s="4" t="s">
        <v>1145</v>
      </c>
    </row>
    <row r="11" spans="1:5">
      <c r="A11" s="3" t="s">
        <v>1139</v>
      </c>
    </row>
    <row r="12" spans="1:5">
      <c r="A12" s="4" t="s">
        <v>1140</v>
      </c>
      <c r="B12" s="5" t="n">
        <v>0</v>
      </c>
      <c r="C12" s="5" t="n">
        <v>0</v>
      </c>
      <c r="D12" s="5" t="n">
        <v>0</v>
      </c>
      <c r="E12" s="5" t="n">
        <v>0</v>
      </c>
    </row>
    <row r="13" spans="1:5">
      <c r="A13" s="4" t="s">
        <v>1141</v>
      </c>
      <c r="B13" s="5" t="n">
        <v>101</v>
      </c>
      <c r="C13" s="5" t="n">
        <v>113</v>
      </c>
      <c r="D13" s="5" t="n">
        <v>201</v>
      </c>
      <c r="E13" s="5" t="n">
        <v>227</v>
      </c>
    </row>
    <row r="14" spans="1:5">
      <c r="A14" s="4" t="s">
        <v>1146</v>
      </c>
      <c r="B14" s="5" t="n">
        <v>0</v>
      </c>
      <c r="C14" s="5" t="n">
        <v>13</v>
      </c>
      <c r="D14" s="5" t="n">
        <v>0</v>
      </c>
      <c r="E14" s="5" t="n">
        <v>25</v>
      </c>
    </row>
    <row r="15" spans="1:5">
      <c r="A15" s="4" t="s">
        <v>1143</v>
      </c>
      <c r="B15" s="5" t="n">
        <v>31</v>
      </c>
      <c r="C15" s="5" t="n">
        <v>5</v>
      </c>
      <c r="D15" s="5" t="n">
        <v>62</v>
      </c>
      <c r="E15" s="5" t="n">
        <v>10</v>
      </c>
    </row>
    <row r="16" spans="1:5">
      <c r="A16" s="4" t="s">
        <v>1144</v>
      </c>
      <c r="B16" s="5" t="n">
        <v>132</v>
      </c>
      <c r="C16" s="5" t="n">
        <v>131</v>
      </c>
      <c r="D16" s="5" t="n">
        <v>263</v>
      </c>
      <c r="E16" s="5" t="n">
        <v>262</v>
      </c>
    </row>
    <row r="17" spans="1:5">
      <c r="A17" s="4" t="s">
        <v>1147</v>
      </c>
    </row>
    <row r="18" spans="1:5">
      <c r="A18" s="3" t="s">
        <v>1139</v>
      </c>
    </row>
    <row r="19" spans="1:5">
      <c r="A19" s="4" t="s">
        <v>1140</v>
      </c>
      <c r="B19" s="5" t="n">
        <v>8</v>
      </c>
      <c r="C19" s="5" t="n">
        <v>8</v>
      </c>
      <c r="D19" s="5" t="n">
        <v>16</v>
      </c>
      <c r="E19" s="5" t="n">
        <v>16</v>
      </c>
    </row>
    <row r="20" spans="1:5">
      <c r="A20" s="4" t="s">
        <v>1141</v>
      </c>
      <c r="B20" s="5" t="n">
        <v>10</v>
      </c>
      <c r="C20" s="5" t="n">
        <v>12</v>
      </c>
      <c r="D20" s="5" t="n">
        <v>20</v>
      </c>
      <c r="E20" s="5" t="n">
        <v>23</v>
      </c>
    </row>
    <row r="21" spans="1:5">
      <c r="A21" s="4" t="s">
        <v>1146</v>
      </c>
      <c r="B21" s="5" t="n">
        <v>0</v>
      </c>
      <c r="C21" s="5" t="n">
        <v>0</v>
      </c>
      <c r="D21" s="5" t="n">
        <v>0</v>
      </c>
      <c r="E21" s="5" t="n">
        <v>0</v>
      </c>
    </row>
    <row r="22" spans="1:5">
      <c r="A22" s="4" t="s">
        <v>1143</v>
      </c>
      <c r="B22" s="5" t="n">
        <v>-13</v>
      </c>
      <c r="C22" s="5" t="n">
        <v>-18</v>
      </c>
      <c r="D22" s="5" t="n">
        <v>-26</v>
      </c>
      <c r="E22" s="5" t="n">
        <v>-35</v>
      </c>
    </row>
    <row r="23" spans="1:5">
      <c r="A23" s="4" t="s">
        <v>1144</v>
      </c>
      <c r="B23" s="7" t="n">
        <v>5</v>
      </c>
      <c r="C23" s="7" t="n">
        <v>2</v>
      </c>
      <c r="D23" s="7" t="n">
        <v>10</v>
      </c>
      <c r="E23" s="7" t="n">
        <v>4</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E270"/>
  <sheetViews>
    <sheetView workbookViewId="0">
      <selection activeCell="A1" sqref="A1"/>
    </sheetView>
  </sheetViews>
  <sheetFormatPr baseColWidth="10" defaultRowHeight="15"/>
  <cols>
    <col customWidth="1" max="1" min="1" width="80"/>
    <col customWidth="1" max="2" min="2" width="34"/>
    <col customWidth="1" max="3" min="3" width="21"/>
    <col customWidth="1" max="4" min="4" width="34"/>
    <col customWidth="1" max="5" min="5" width="21"/>
  </cols>
  <sheetData>
    <row r="1" spans="1:5">
      <c r="A1" s="1" t="s">
        <v>1148</v>
      </c>
      <c r="B1" s="2" t="s">
        <v>75</v>
      </c>
      <c r="D1" s="2" t="s">
        <v>1</v>
      </c>
    </row>
    <row r="2" spans="1:5">
      <c r="B2" s="2" t="s">
        <v>1149</v>
      </c>
      <c r="C2" s="2" t="s">
        <v>359</v>
      </c>
      <c r="D2" s="2" t="s">
        <v>1149</v>
      </c>
      <c r="E2" s="2" t="s">
        <v>359</v>
      </c>
    </row>
    <row r="3" spans="1:5">
      <c r="A3" s="3" t="s">
        <v>328</v>
      </c>
    </row>
    <row r="4" spans="1:5">
      <c r="A4" s="4" t="s">
        <v>369</v>
      </c>
      <c r="B4" s="7" t="n">
        <v>137000</v>
      </c>
    </row>
    <row r="5" spans="1:5">
      <c r="A5" s="4" t="s">
        <v>85</v>
      </c>
      <c r="B5" s="5" t="n">
        <v>423704</v>
      </c>
      <c r="C5" s="7" t="n">
        <v>416284</v>
      </c>
      <c r="D5" s="7" t="n">
        <v>841050</v>
      </c>
      <c r="E5" s="7" t="n">
        <v>832754</v>
      </c>
    </row>
    <row r="6" spans="1:5">
      <c r="A6" s="4" t="s">
        <v>86</v>
      </c>
      <c r="B6" s="5" t="n">
        <v>566</v>
      </c>
      <c r="C6" s="5" t="n">
        <v>-54416</v>
      </c>
      <c r="D6" s="5" t="n">
        <v>-928</v>
      </c>
      <c r="E6" s="5" t="n">
        <v>-55026</v>
      </c>
    </row>
    <row r="7" spans="1:5">
      <c r="A7" s="4" t="s">
        <v>87</v>
      </c>
      <c r="B7" s="5" t="n">
        <v>423138</v>
      </c>
      <c r="C7" s="5" t="n">
        <v>470700</v>
      </c>
      <c r="D7" s="5" t="n">
        <v>841978</v>
      </c>
      <c r="E7" s="5" t="n">
        <v>887780</v>
      </c>
    </row>
    <row r="8" spans="1:5">
      <c r="A8" s="4" t="s">
        <v>1150</v>
      </c>
      <c r="B8" s="5" t="n">
        <v>5693</v>
      </c>
      <c r="C8" s="5" t="n">
        <v>703</v>
      </c>
      <c r="D8" s="5" t="n">
        <v>6615</v>
      </c>
      <c r="E8" s="5" t="n">
        <v>3227</v>
      </c>
    </row>
    <row r="9" spans="1:5">
      <c r="A9" s="4" t="s">
        <v>1151</v>
      </c>
      <c r="B9" s="5" t="n">
        <v>404100</v>
      </c>
      <c r="C9" s="5" t="n">
        <v>406027</v>
      </c>
      <c r="D9" s="5" t="n">
        <v>801561</v>
      </c>
      <c r="E9" s="5" t="n">
        <v>804090</v>
      </c>
    </row>
    <row r="10" spans="1:5">
      <c r="A10" s="4" t="s">
        <v>117</v>
      </c>
      <c r="B10" s="5" t="n">
        <v>19459</v>
      </c>
      <c r="C10" s="5" t="n">
        <v>189522</v>
      </c>
      <c r="D10" s="5" t="n">
        <v>162660</v>
      </c>
      <c r="E10" s="5" t="n">
        <v>346853</v>
      </c>
    </row>
    <row r="11" spans="1:5">
      <c r="A11" s="4" t="s">
        <v>926</v>
      </c>
      <c r="B11" s="5" t="n">
        <v>5499</v>
      </c>
      <c r="C11" s="5" t="n">
        <v>69972</v>
      </c>
      <c r="D11" s="5" t="n">
        <v>56675</v>
      </c>
      <c r="E11" s="5" t="n">
        <v>126093</v>
      </c>
    </row>
    <row r="12" spans="1:5">
      <c r="A12" s="4" t="s">
        <v>119</v>
      </c>
      <c r="B12" s="7" t="n">
        <v>13960</v>
      </c>
      <c r="C12" s="5" t="n">
        <v>119550</v>
      </c>
      <c r="D12" s="7" t="n">
        <v>105985</v>
      </c>
      <c r="E12" s="5" t="n">
        <v>220760</v>
      </c>
    </row>
    <row r="13" spans="1:5">
      <c r="A13" s="4" t="s">
        <v>1152</v>
      </c>
      <c r="B13" s="5" t="n">
        <v>7</v>
      </c>
      <c r="D13" s="5" t="n">
        <v>7</v>
      </c>
    </row>
    <row r="14" spans="1:5">
      <c r="A14" s="4" t="s">
        <v>1153</v>
      </c>
    </row>
    <row r="15" spans="1:5">
      <c r="A15" s="3" t="s">
        <v>328</v>
      </c>
    </row>
    <row r="16" spans="1:5">
      <c r="A16" s="4" t="s">
        <v>85</v>
      </c>
      <c r="B16" s="7" t="n">
        <v>144200</v>
      </c>
      <c r="C16" s="5" t="n">
        <v>145600</v>
      </c>
      <c r="D16" s="7" t="n">
        <v>285300</v>
      </c>
      <c r="E16" s="5" t="n">
        <v>288100</v>
      </c>
    </row>
    <row r="17" spans="1:5">
      <c r="A17" s="4" t="s">
        <v>86</v>
      </c>
      <c r="B17" s="5" t="n">
        <v>-8400</v>
      </c>
      <c r="C17" s="5" t="n">
        <v>-15400</v>
      </c>
      <c r="D17" s="5" t="n">
        <v>-13000</v>
      </c>
      <c r="E17" s="5" t="n">
        <v>-24100</v>
      </c>
    </row>
    <row r="18" spans="1:5">
      <c r="A18" s="4" t="s">
        <v>87</v>
      </c>
      <c r="B18" s="5" t="n">
        <v>152600</v>
      </c>
      <c r="C18" s="5" t="n">
        <v>161000</v>
      </c>
      <c r="D18" s="5" t="n">
        <v>298300</v>
      </c>
      <c r="E18" s="5" t="n">
        <v>312200</v>
      </c>
    </row>
    <row r="19" spans="1:5">
      <c r="A19" s="4" t="s">
        <v>1150</v>
      </c>
      <c r="B19" s="5" t="n">
        <v>-6600</v>
      </c>
      <c r="C19" s="5" t="n">
        <v>50200</v>
      </c>
      <c r="D19" s="5" t="n">
        <v>40200</v>
      </c>
      <c r="E19" s="5" t="n">
        <v>94200</v>
      </c>
    </row>
    <row r="20" spans="1:5">
      <c r="A20" s="4" t="s">
        <v>1151</v>
      </c>
      <c r="B20" s="5" t="n">
        <v>129300</v>
      </c>
      <c r="C20" s="5" t="n">
        <v>121100</v>
      </c>
      <c r="D20" s="5" t="n">
        <v>256700</v>
      </c>
      <c r="E20" s="5" t="n">
        <v>242600</v>
      </c>
    </row>
    <row r="21" spans="1:5">
      <c r="A21" s="4" t="s">
        <v>117</v>
      </c>
      <c r="B21" s="5" t="n">
        <v>16700</v>
      </c>
      <c r="C21" s="5" t="n">
        <v>90100</v>
      </c>
      <c r="D21" s="5" t="n">
        <v>81800</v>
      </c>
      <c r="E21" s="5" t="n">
        <v>163800</v>
      </c>
    </row>
    <row r="22" spans="1:5">
      <c r="A22" s="4" t="s">
        <v>926</v>
      </c>
      <c r="B22" s="5" t="n">
        <v>4600</v>
      </c>
      <c r="C22" s="5" t="n">
        <v>33200</v>
      </c>
      <c r="D22" s="5" t="n">
        <v>28000</v>
      </c>
      <c r="E22" s="5" t="n">
        <v>60000</v>
      </c>
    </row>
    <row r="23" spans="1:5">
      <c r="A23" s="4" t="s">
        <v>119</v>
      </c>
      <c r="B23" s="5" t="n">
        <v>12100</v>
      </c>
      <c r="C23" s="5" t="n">
        <v>56900</v>
      </c>
      <c r="D23" s="5" t="n">
        <v>53800</v>
      </c>
      <c r="E23" s="5" t="n">
        <v>103800</v>
      </c>
    </row>
    <row r="24" spans="1:5">
      <c r="A24" s="4" t="s">
        <v>1154</v>
      </c>
      <c r="B24" s="5" t="n">
        <v>900</v>
      </c>
      <c r="C24" s="5" t="n">
        <v>0</v>
      </c>
      <c r="D24" s="5" t="n">
        <v>1400</v>
      </c>
      <c r="E24" s="5" t="n">
        <v>0</v>
      </c>
    </row>
    <row r="25" spans="1:5">
      <c r="A25" s="4" t="s">
        <v>1155</v>
      </c>
      <c r="B25" s="5" t="n">
        <v>11200</v>
      </c>
      <c r="C25" s="5" t="n">
        <v>56900</v>
      </c>
      <c r="D25" s="5" t="n">
        <v>52400</v>
      </c>
      <c r="E25" s="5" t="n">
        <v>103800</v>
      </c>
    </row>
    <row r="26" spans="1:5">
      <c r="A26" s="4" t="s">
        <v>47</v>
      </c>
      <c r="B26" s="5" t="n">
        <v>18875000</v>
      </c>
      <c r="C26" s="5" t="n">
        <v>17593000</v>
      </c>
      <c r="D26" s="5" t="n">
        <v>18725000</v>
      </c>
      <c r="E26" s="5" t="n">
        <v>17932000</v>
      </c>
    </row>
    <row r="27" spans="1:5">
      <c r="A27" s="4" t="s">
        <v>1156</v>
      </c>
      <c r="B27" s="5" t="n">
        <v>251000</v>
      </c>
      <c r="C27" s="5" t="n">
        <v>335000</v>
      </c>
      <c r="D27" s="5" t="n">
        <v>274000</v>
      </c>
      <c r="E27" s="5" t="n">
        <v>337000</v>
      </c>
    </row>
    <row r="28" spans="1:5">
      <c r="A28" s="4" t="s">
        <v>1157</v>
      </c>
      <c r="B28" s="5" t="n">
        <v>2970000</v>
      </c>
      <c r="C28" s="5" t="n">
        <v>2679000</v>
      </c>
      <c r="D28" s="5" t="n">
        <v>2969000</v>
      </c>
      <c r="E28" s="5" t="n">
        <v>3110000</v>
      </c>
    </row>
    <row r="29" spans="1:5">
      <c r="A29" s="4" t="s">
        <v>1158</v>
      </c>
      <c r="B29" s="5" t="n">
        <v>2794000</v>
      </c>
      <c r="C29" s="5" t="n">
        <v>1747000</v>
      </c>
      <c r="D29" s="5" t="n">
        <v>2632000</v>
      </c>
      <c r="E29" s="5" t="n">
        <v>1672000</v>
      </c>
    </row>
    <row r="30" spans="1:5">
      <c r="A30" s="4" t="s">
        <v>577</v>
      </c>
      <c r="B30" s="5" t="n">
        <v>12172000</v>
      </c>
      <c r="C30" s="5" t="n">
        <v>12317000</v>
      </c>
      <c r="D30" s="5" t="n">
        <v>12176000</v>
      </c>
      <c r="E30" s="5" t="n">
        <v>12282000</v>
      </c>
    </row>
    <row r="31" spans="1:5">
      <c r="A31" s="4" t="s">
        <v>54</v>
      </c>
      <c r="B31" s="5" t="n">
        <v>16456000</v>
      </c>
      <c r="C31" s="5" t="n">
        <v>15322000</v>
      </c>
      <c r="D31" s="5" t="n">
        <v>16309000</v>
      </c>
      <c r="E31" s="5" t="n">
        <v>15649000</v>
      </c>
    </row>
    <row r="32" spans="1:5">
      <c r="A32" s="4" t="s">
        <v>1159</v>
      </c>
      <c r="B32" s="5" t="n">
        <v>280000</v>
      </c>
      <c r="C32" s="5" t="n">
        <v>280000</v>
      </c>
      <c r="D32" s="5" t="n">
        <v>280000</v>
      </c>
      <c r="E32" s="5" t="n">
        <v>280000</v>
      </c>
    </row>
    <row r="33" spans="1:5">
      <c r="A33" s="4" t="s">
        <v>1160</v>
      </c>
      <c r="B33" s="5" t="n">
        <v>1639000</v>
      </c>
      <c r="C33" s="5" t="n">
        <v>1552000</v>
      </c>
      <c r="D33" s="5" t="n">
        <v>1636000</v>
      </c>
      <c r="E33" s="5" t="n">
        <v>1545000</v>
      </c>
    </row>
    <row r="34" spans="1:5">
      <c r="A34" s="4" t="s">
        <v>1161</v>
      </c>
      <c r="B34" s="5" t="n">
        <v>11000</v>
      </c>
      <c r="C34" s="5" t="n">
        <v>0</v>
      </c>
      <c r="D34" s="5" t="n">
        <v>11000</v>
      </c>
      <c r="E34" s="5" t="n">
        <v>0</v>
      </c>
    </row>
    <row r="35" spans="1:5">
      <c r="A35" s="4" t="s">
        <v>65</v>
      </c>
      <c r="B35" s="5" t="n">
        <v>1930000</v>
      </c>
      <c r="C35" s="5" t="n">
        <v>1832000</v>
      </c>
      <c r="D35" s="5" t="n">
        <v>1927000</v>
      </c>
      <c r="E35" s="5" t="n">
        <v>1825000</v>
      </c>
    </row>
    <row r="36" spans="1:5">
      <c r="A36" s="4" t="s">
        <v>1162</v>
      </c>
    </row>
    <row r="37" spans="1:5">
      <c r="A37" s="3" t="s">
        <v>328</v>
      </c>
    </row>
    <row r="38" spans="1:5">
      <c r="A38" s="4" t="s">
        <v>85</v>
      </c>
      <c r="B38" s="5" t="n">
        <v>95000</v>
      </c>
      <c r="C38" s="5" t="n">
        <v>95400</v>
      </c>
      <c r="D38" s="5" t="n">
        <v>191700</v>
      </c>
      <c r="E38" s="5" t="n">
        <v>190100</v>
      </c>
    </row>
    <row r="39" spans="1:5">
      <c r="A39" s="4" t="s">
        <v>86</v>
      </c>
      <c r="B39" s="5" t="n">
        <v>14000</v>
      </c>
      <c r="C39" s="5" t="n">
        <v>-7500</v>
      </c>
      <c r="D39" s="5" t="n">
        <v>25100</v>
      </c>
      <c r="E39" s="5" t="n">
        <v>9400</v>
      </c>
    </row>
    <row r="40" spans="1:5">
      <c r="A40" s="4" t="s">
        <v>87</v>
      </c>
      <c r="B40" s="5" t="n">
        <v>81000</v>
      </c>
      <c r="C40" s="5" t="n">
        <v>102900</v>
      </c>
      <c r="D40" s="5" t="n">
        <v>166600</v>
      </c>
      <c r="E40" s="5" t="n">
        <v>180700</v>
      </c>
    </row>
    <row r="41" spans="1:5">
      <c r="A41" s="4" t="s">
        <v>1150</v>
      </c>
      <c r="B41" s="5" t="n">
        <v>33800</v>
      </c>
      <c r="C41" s="5" t="n">
        <v>36300</v>
      </c>
      <c r="D41" s="5" t="n">
        <v>67800</v>
      </c>
      <c r="E41" s="5" t="n">
        <v>68300</v>
      </c>
    </row>
    <row r="42" spans="1:5">
      <c r="A42" s="4" t="s">
        <v>1151</v>
      </c>
      <c r="B42" s="5" t="n">
        <v>96700</v>
      </c>
      <c r="C42" s="5" t="n">
        <v>92500</v>
      </c>
      <c r="D42" s="5" t="n">
        <v>190700</v>
      </c>
      <c r="E42" s="5" t="n">
        <v>179500</v>
      </c>
    </row>
    <row r="43" spans="1:5">
      <c r="A43" s="4" t="s">
        <v>117</v>
      </c>
      <c r="B43" s="5" t="n">
        <v>18100</v>
      </c>
      <c r="C43" s="5" t="n">
        <v>46700</v>
      </c>
      <c r="D43" s="5" t="n">
        <v>43700</v>
      </c>
      <c r="E43" s="5" t="n">
        <v>69500</v>
      </c>
    </row>
    <row r="44" spans="1:5">
      <c r="A44" s="4" t="s">
        <v>926</v>
      </c>
      <c r="B44" s="5" t="n">
        <v>5200</v>
      </c>
      <c r="C44" s="5" t="n">
        <v>15900</v>
      </c>
      <c r="D44" s="5" t="n">
        <v>13700</v>
      </c>
      <c r="E44" s="5" t="n">
        <v>23200</v>
      </c>
    </row>
    <row r="45" spans="1:5">
      <c r="A45" s="4" t="s">
        <v>119</v>
      </c>
      <c r="B45" s="5" t="n">
        <v>12900</v>
      </c>
      <c r="C45" s="5" t="n">
        <v>30800</v>
      </c>
      <c r="D45" s="5" t="n">
        <v>30000</v>
      </c>
      <c r="E45" s="5" t="n">
        <v>46300</v>
      </c>
    </row>
    <row r="46" spans="1:5">
      <c r="A46" s="4" t="s">
        <v>1154</v>
      </c>
      <c r="B46" s="5" t="n">
        <v>0</v>
      </c>
      <c r="C46" s="5" t="n">
        <v>0</v>
      </c>
      <c r="D46" s="5" t="n">
        <v>0</v>
      </c>
      <c r="E46" s="5" t="n">
        <v>0</v>
      </c>
    </row>
    <row r="47" spans="1:5">
      <c r="A47" s="4" t="s">
        <v>1155</v>
      </c>
      <c r="B47" s="5" t="n">
        <v>12900</v>
      </c>
      <c r="C47" s="5" t="n">
        <v>30800</v>
      </c>
      <c r="D47" s="5" t="n">
        <v>30000</v>
      </c>
      <c r="E47" s="5" t="n">
        <v>46300</v>
      </c>
    </row>
    <row r="48" spans="1:5">
      <c r="A48" s="4" t="s">
        <v>47</v>
      </c>
      <c r="B48" s="5" t="n">
        <v>13674000</v>
      </c>
      <c r="C48" s="5" t="n">
        <v>13618000</v>
      </c>
      <c r="D48" s="5" t="n">
        <v>13818000</v>
      </c>
      <c r="E48" s="5" t="n">
        <v>13543000</v>
      </c>
    </row>
    <row r="49" spans="1:5">
      <c r="A49" s="4" t="s">
        <v>1156</v>
      </c>
      <c r="B49" s="5" t="n">
        <v>97000</v>
      </c>
      <c r="C49" s="5" t="n">
        <v>213000</v>
      </c>
      <c r="D49" s="5" t="n">
        <v>140000</v>
      </c>
      <c r="E49" s="5" t="n">
        <v>267000</v>
      </c>
    </row>
    <row r="50" spans="1:5">
      <c r="A50" s="4" t="s">
        <v>1157</v>
      </c>
      <c r="B50" s="5" t="n">
        <v>1980000</v>
      </c>
      <c r="C50" s="5" t="n">
        <v>2435000</v>
      </c>
      <c r="D50" s="5" t="n">
        <v>2013000</v>
      </c>
      <c r="E50" s="5" t="n">
        <v>2469000</v>
      </c>
    </row>
    <row r="51" spans="1:5">
      <c r="A51" s="4" t="s">
        <v>1158</v>
      </c>
      <c r="B51" s="5" t="n">
        <v>281000</v>
      </c>
      <c r="C51" s="5" t="n">
        <v>260000</v>
      </c>
      <c r="D51" s="5" t="n">
        <v>283000</v>
      </c>
      <c r="E51" s="5" t="n">
        <v>251000</v>
      </c>
    </row>
    <row r="52" spans="1:5">
      <c r="A52" s="4" t="s">
        <v>577</v>
      </c>
      <c r="B52" s="5" t="n">
        <v>10159000</v>
      </c>
      <c r="C52" s="5" t="n">
        <v>9563000</v>
      </c>
      <c r="D52" s="5" t="n">
        <v>10217000</v>
      </c>
      <c r="E52" s="5" t="n">
        <v>9463000</v>
      </c>
    </row>
    <row r="53" spans="1:5">
      <c r="A53" s="4" t="s">
        <v>54</v>
      </c>
      <c r="B53" s="5" t="n">
        <v>11198000</v>
      </c>
      <c r="C53" s="5" t="n">
        <v>11167000</v>
      </c>
      <c r="D53" s="5" t="n">
        <v>11337000</v>
      </c>
      <c r="E53" s="5" t="n">
        <v>11133000</v>
      </c>
    </row>
    <row r="54" spans="1:5">
      <c r="A54" s="4" t="s">
        <v>1159</v>
      </c>
      <c r="B54" s="5" t="n">
        <v>226000</v>
      </c>
      <c r="C54" s="5" t="n">
        <v>227000</v>
      </c>
      <c r="D54" s="5" t="n">
        <v>226000</v>
      </c>
      <c r="E54" s="5" t="n">
        <v>190000</v>
      </c>
    </row>
    <row r="55" spans="1:5">
      <c r="A55" s="4" t="s">
        <v>1160</v>
      </c>
      <c r="B55" s="5" t="n">
        <v>1952000</v>
      </c>
      <c r="C55" s="5" t="n">
        <v>1873000</v>
      </c>
      <c r="D55" s="5" t="n">
        <v>1946000</v>
      </c>
      <c r="E55" s="5" t="n">
        <v>1861000</v>
      </c>
    </row>
    <row r="56" spans="1:5">
      <c r="A56" s="4" t="s">
        <v>1161</v>
      </c>
      <c r="B56" s="5" t="n">
        <v>0</v>
      </c>
      <c r="C56" s="5" t="n">
        <v>0</v>
      </c>
      <c r="D56" s="5" t="n">
        <v>0</v>
      </c>
      <c r="E56" s="5" t="n">
        <v>0</v>
      </c>
    </row>
    <row r="57" spans="1:5">
      <c r="A57" s="4" t="s">
        <v>65</v>
      </c>
      <c r="B57" s="7" t="n">
        <v>2178000</v>
      </c>
      <c r="C57" s="5" t="n">
        <v>2100000</v>
      </c>
      <c r="D57" s="7" t="n">
        <v>2172000</v>
      </c>
      <c r="E57" s="5" t="n">
        <v>2051000</v>
      </c>
    </row>
    <row r="58" spans="1:5">
      <c r="A58" s="4" t="s">
        <v>1163</v>
      </c>
      <c r="B58" s="5" t="n">
        <v>79</v>
      </c>
      <c r="D58" s="5" t="n">
        <v>79</v>
      </c>
    </row>
    <row r="59" spans="1:5">
      <c r="A59" s="4" t="s">
        <v>1164</v>
      </c>
    </row>
    <row r="60" spans="1:5">
      <c r="A60" s="3" t="s">
        <v>328</v>
      </c>
    </row>
    <row r="61" spans="1:5">
      <c r="A61" s="4" t="s">
        <v>85</v>
      </c>
      <c r="B61" s="7" t="n">
        <v>98700</v>
      </c>
      <c r="C61" s="5" t="n">
        <v>103700</v>
      </c>
      <c r="D61" s="7" t="n">
        <v>194400</v>
      </c>
      <c r="E61" s="5" t="n">
        <v>212900</v>
      </c>
    </row>
    <row r="62" spans="1:5">
      <c r="A62" s="4" t="s">
        <v>86</v>
      </c>
      <c r="B62" s="5" t="n">
        <v>-3500</v>
      </c>
      <c r="C62" s="5" t="n">
        <v>-12900</v>
      </c>
      <c r="D62" s="5" t="n">
        <v>-7600</v>
      </c>
      <c r="E62" s="5" t="n">
        <v>-15000</v>
      </c>
    </row>
    <row r="63" spans="1:5">
      <c r="A63" s="4" t="s">
        <v>87</v>
      </c>
      <c r="B63" s="5" t="n">
        <v>102200</v>
      </c>
      <c r="C63" s="5" t="n">
        <v>116600</v>
      </c>
      <c r="D63" s="5" t="n">
        <v>202000</v>
      </c>
      <c r="E63" s="5" t="n">
        <v>227900</v>
      </c>
    </row>
    <row r="64" spans="1:5">
      <c r="A64" s="4" t="s">
        <v>1150</v>
      </c>
      <c r="B64" s="5" t="n">
        <v>21200</v>
      </c>
      <c r="C64" s="5" t="n">
        <v>13800</v>
      </c>
      <c r="D64" s="5" t="n">
        <v>37900</v>
      </c>
      <c r="E64" s="5" t="n">
        <v>19600</v>
      </c>
    </row>
    <row r="65" spans="1:5">
      <c r="A65" s="4" t="s">
        <v>1151</v>
      </c>
      <c r="B65" s="5" t="n">
        <v>79400</v>
      </c>
      <c r="C65" s="5" t="n">
        <v>82400</v>
      </c>
      <c r="D65" s="5" t="n">
        <v>153800</v>
      </c>
      <c r="E65" s="5" t="n">
        <v>167700</v>
      </c>
    </row>
    <row r="66" spans="1:5">
      <c r="A66" s="4" t="s">
        <v>117</v>
      </c>
      <c r="B66" s="5" t="n">
        <v>44000</v>
      </c>
      <c r="C66" s="5" t="n">
        <v>48000</v>
      </c>
      <c r="D66" s="5" t="n">
        <v>86100</v>
      </c>
      <c r="E66" s="5" t="n">
        <v>79800</v>
      </c>
    </row>
    <row r="67" spans="1:5">
      <c r="A67" s="4" t="s">
        <v>926</v>
      </c>
      <c r="B67" s="5" t="n">
        <v>17200</v>
      </c>
      <c r="C67" s="5" t="n">
        <v>19000</v>
      </c>
      <c r="D67" s="5" t="n">
        <v>33600</v>
      </c>
      <c r="E67" s="5" t="n">
        <v>31100</v>
      </c>
    </row>
    <row r="68" spans="1:5">
      <c r="A68" s="4" t="s">
        <v>119</v>
      </c>
      <c r="B68" s="5" t="n">
        <v>26800</v>
      </c>
      <c r="C68" s="5" t="n">
        <v>29000</v>
      </c>
      <c r="D68" s="5" t="n">
        <v>52500</v>
      </c>
      <c r="E68" s="5" t="n">
        <v>48700</v>
      </c>
    </row>
    <row r="69" spans="1:5">
      <c r="A69" s="4" t="s">
        <v>1154</v>
      </c>
      <c r="B69" s="5" t="n">
        <v>0</v>
      </c>
      <c r="C69" s="5" t="n">
        <v>0</v>
      </c>
      <c r="D69" s="5" t="n">
        <v>0</v>
      </c>
      <c r="E69" s="5" t="n">
        <v>0</v>
      </c>
    </row>
    <row r="70" spans="1:5">
      <c r="A70" s="4" t="s">
        <v>1155</v>
      </c>
      <c r="B70" s="5" t="n">
        <v>26800</v>
      </c>
      <c r="C70" s="5" t="n">
        <v>29000</v>
      </c>
      <c r="D70" s="5" t="n">
        <v>52500</v>
      </c>
      <c r="E70" s="5" t="n">
        <v>48700</v>
      </c>
    </row>
    <row r="71" spans="1:5">
      <c r="A71" s="4" t="s">
        <v>47</v>
      </c>
      <c r="B71" s="5" t="n">
        <v>11515000</v>
      </c>
      <c r="C71" s="5" t="n">
        <v>11044000</v>
      </c>
      <c r="D71" s="5" t="n">
        <v>11442000</v>
      </c>
      <c r="E71" s="5" t="n">
        <v>10967000</v>
      </c>
    </row>
    <row r="72" spans="1:5">
      <c r="A72" s="4" t="s">
        <v>1156</v>
      </c>
      <c r="B72" s="5" t="n">
        <v>86000</v>
      </c>
      <c r="C72" s="5" t="n">
        <v>156000</v>
      </c>
      <c r="D72" s="5" t="n">
        <v>88000</v>
      </c>
      <c r="E72" s="5" t="n">
        <v>161000</v>
      </c>
    </row>
    <row r="73" spans="1:5">
      <c r="A73" s="4" t="s">
        <v>1157</v>
      </c>
      <c r="B73" s="5" t="n">
        <v>1776000</v>
      </c>
      <c r="C73" s="5" t="n">
        <v>1252000</v>
      </c>
      <c r="D73" s="5" t="n">
        <v>1718000</v>
      </c>
      <c r="E73" s="5" t="n">
        <v>1191000</v>
      </c>
    </row>
    <row r="74" spans="1:5">
      <c r="A74" s="4" t="s">
        <v>1158</v>
      </c>
      <c r="B74" s="5" t="n">
        <v>425000</v>
      </c>
      <c r="C74" s="5" t="n">
        <v>237000</v>
      </c>
      <c r="D74" s="5" t="n">
        <v>381000</v>
      </c>
      <c r="E74" s="5" t="n">
        <v>282000</v>
      </c>
    </row>
    <row r="75" spans="1:5">
      <c r="A75" s="4" t="s">
        <v>577</v>
      </c>
      <c r="B75" s="5" t="n">
        <v>8472000</v>
      </c>
      <c r="C75" s="5" t="n">
        <v>8655000</v>
      </c>
      <c r="D75" s="5" t="n">
        <v>8487000</v>
      </c>
      <c r="E75" s="5" t="n">
        <v>8597000</v>
      </c>
    </row>
    <row r="76" spans="1:5">
      <c r="A76" s="4" t="s">
        <v>54</v>
      </c>
      <c r="B76" s="5" t="n">
        <v>9864000</v>
      </c>
      <c r="C76" s="5" t="n">
        <v>9394000</v>
      </c>
      <c r="D76" s="5" t="n">
        <v>9783000</v>
      </c>
      <c r="E76" s="5" t="n">
        <v>9334000</v>
      </c>
    </row>
    <row r="77" spans="1:5">
      <c r="A77" s="4" t="s">
        <v>1159</v>
      </c>
      <c r="B77" s="5" t="n">
        <v>162000</v>
      </c>
      <c r="C77" s="5" t="n">
        <v>162000</v>
      </c>
      <c r="D77" s="5" t="n">
        <v>162000</v>
      </c>
      <c r="E77" s="5" t="n">
        <v>162000</v>
      </c>
    </row>
    <row r="78" spans="1:5">
      <c r="A78" s="4" t="s">
        <v>1160</v>
      </c>
      <c r="B78" s="5" t="n">
        <v>1406000</v>
      </c>
      <c r="C78" s="5" t="n">
        <v>1368000</v>
      </c>
      <c r="D78" s="5" t="n">
        <v>1400000</v>
      </c>
      <c r="E78" s="5" t="n">
        <v>1359000</v>
      </c>
    </row>
    <row r="79" spans="1:5">
      <c r="A79" s="4" t="s">
        <v>1161</v>
      </c>
      <c r="B79" s="5" t="n">
        <v>0</v>
      </c>
      <c r="C79" s="5" t="n">
        <v>0</v>
      </c>
      <c r="D79" s="5" t="n">
        <v>0</v>
      </c>
      <c r="E79" s="5" t="n">
        <v>0</v>
      </c>
    </row>
    <row r="80" spans="1:5">
      <c r="A80" s="4" t="s">
        <v>65</v>
      </c>
      <c r="B80" s="7" t="n">
        <v>1568000</v>
      </c>
      <c r="C80" s="5" t="n">
        <v>1530000</v>
      </c>
      <c r="D80" s="7" t="n">
        <v>1562000</v>
      </c>
      <c r="E80" s="5" t="n">
        <v>1521000</v>
      </c>
    </row>
    <row r="81" spans="1:5">
      <c r="A81" s="4" t="s">
        <v>1163</v>
      </c>
      <c r="B81" s="5" t="n">
        <v>94</v>
      </c>
      <c r="D81" s="5" t="n">
        <v>94</v>
      </c>
    </row>
    <row r="82" spans="1:5">
      <c r="A82" s="4" t="s">
        <v>1165</v>
      </c>
    </row>
    <row r="83" spans="1:5">
      <c r="A83" s="3" t="s">
        <v>328</v>
      </c>
    </row>
    <row r="84" spans="1:5">
      <c r="A84" s="4" t="s">
        <v>85</v>
      </c>
      <c r="B84" s="7" t="n">
        <v>40300</v>
      </c>
      <c r="C84" s="5" t="n">
        <v>40300</v>
      </c>
      <c r="D84" s="7" t="n">
        <v>79300</v>
      </c>
      <c r="E84" s="5" t="n">
        <v>80600</v>
      </c>
    </row>
    <row r="85" spans="1:5">
      <c r="A85" s="4" t="s">
        <v>86</v>
      </c>
      <c r="B85" s="5" t="n">
        <v>2700</v>
      </c>
      <c r="C85" s="5" t="n">
        <v>-8000</v>
      </c>
      <c r="D85" s="5" t="n">
        <v>3400</v>
      </c>
      <c r="E85" s="5" t="n">
        <v>-11000</v>
      </c>
    </row>
    <row r="86" spans="1:5">
      <c r="A86" s="4" t="s">
        <v>87</v>
      </c>
      <c r="B86" s="5" t="n">
        <v>37600</v>
      </c>
      <c r="C86" s="5" t="n">
        <v>48300</v>
      </c>
      <c r="D86" s="5" t="n">
        <v>75900</v>
      </c>
      <c r="E86" s="5" t="n">
        <v>91600</v>
      </c>
    </row>
    <row r="87" spans="1:5">
      <c r="A87" s="4" t="s">
        <v>1150</v>
      </c>
      <c r="B87" s="5" t="n">
        <v>10800</v>
      </c>
      <c r="C87" s="5" t="n">
        <v>8300</v>
      </c>
      <c r="D87" s="5" t="n">
        <v>19300</v>
      </c>
      <c r="E87" s="5" t="n">
        <v>16600</v>
      </c>
    </row>
    <row r="88" spans="1:5">
      <c r="A88" s="4" t="s">
        <v>1151</v>
      </c>
      <c r="B88" s="5" t="n">
        <v>36800</v>
      </c>
      <c r="C88" s="5" t="n">
        <v>38900</v>
      </c>
      <c r="D88" s="5" t="n">
        <v>73700</v>
      </c>
      <c r="E88" s="5" t="n">
        <v>76200</v>
      </c>
    </row>
    <row r="89" spans="1:5">
      <c r="A89" s="4" t="s">
        <v>117</v>
      </c>
      <c r="B89" s="5" t="n">
        <v>11600</v>
      </c>
      <c r="C89" s="5" t="n">
        <v>17700</v>
      </c>
      <c r="D89" s="5" t="n">
        <v>21500</v>
      </c>
      <c r="E89" s="5" t="n">
        <v>32000</v>
      </c>
    </row>
    <row r="90" spans="1:5">
      <c r="A90" s="4" t="s">
        <v>926</v>
      </c>
      <c r="B90" s="5" t="n">
        <v>4000</v>
      </c>
      <c r="C90" s="5" t="n">
        <v>6600</v>
      </c>
      <c r="D90" s="5" t="n">
        <v>7400</v>
      </c>
      <c r="E90" s="5" t="n">
        <v>11800</v>
      </c>
    </row>
    <row r="91" spans="1:5">
      <c r="A91" s="4" t="s">
        <v>119</v>
      </c>
      <c r="B91" s="5" t="n">
        <v>7600</v>
      </c>
      <c r="C91" s="5" t="n">
        <v>11100</v>
      </c>
      <c r="D91" s="5" t="n">
        <v>14100</v>
      </c>
      <c r="E91" s="5" t="n">
        <v>20200</v>
      </c>
    </row>
    <row r="92" spans="1:5">
      <c r="A92" s="4" t="s">
        <v>1154</v>
      </c>
      <c r="B92" s="5" t="n">
        <v>0</v>
      </c>
      <c r="C92" s="5" t="n">
        <v>0</v>
      </c>
      <c r="D92" s="5" t="n">
        <v>0</v>
      </c>
      <c r="E92" s="5" t="n">
        <v>0</v>
      </c>
    </row>
    <row r="93" spans="1:5">
      <c r="A93" s="4" t="s">
        <v>1155</v>
      </c>
      <c r="B93" s="5" t="n">
        <v>7600</v>
      </c>
      <c r="C93" s="5" t="n">
        <v>11100</v>
      </c>
      <c r="D93" s="5" t="n">
        <v>14100</v>
      </c>
      <c r="E93" s="5" t="n">
        <v>20200</v>
      </c>
    </row>
    <row r="94" spans="1:5">
      <c r="A94" s="4" t="s">
        <v>47</v>
      </c>
      <c r="B94" s="5" t="n">
        <v>4942000</v>
      </c>
      <c r="C94" s="5" t="n">
        <v>4696000</v>
      </c>
      <c r="D94" s="5" t="n">
        <v>4884000</v>
      </c>
      <c r="E94" s="5" t="n">
        <v>4654000</v>
      </c>
    </row>
    <row r="95" spans="1:5">
      <c r="A95" s="4" t="s">
        <v>1156</v>
      </c>
      <c r="B95" s="5" t="n">
        <v>43000</v>
      </c>
      <c r="C95" s="5" t="n">
        <v>74000</v>
      </c>
      <c r="D95" s="5" t="n">
        <v>46000</v>
      </c>
      <c r="E95" s="5" t="n">
        <v>73000</v>
      </c>
    </row>
    <row r="96" spans="1:5">
      <c r="A96" s="4" t="s">
        <v>1157</v>
      </c>
      <c r="B96" s="5" t="n">
        <v>402000</v>
      </c>
      <c r="C96" s="5" t="n">
        <v>412000</v>
      </c>
      <c r="D96" s="5" t="n">
        <v>399000</v>
      </c>
      <c r="E96" s="5" t="n">
        <v>351000</v>
      </c>
    </row>
    <row r="97" spans="1:5">
      <c r="A97" s="4" t="s">
        <v>1158</v>
      </c>
      <c r="B97" s="5" t="n">
        <v>450000</v>
      </c>
      <c r="C97" s="5" t="n">
        <v>371000</v>
      </c>
      <c r="D97" s="5" t="n">
        <v>431000</v>
      </c>
      <c r="E97" s="5" t="n">
        <v>368000</v>
      </c>
    </row>
    <row r="98" spans="1:5">
      <c r="A98" s="4" t="s">
        <v>577</v>
      </c>
      <c r="B98" s="5" t="n">
        <v>3846000</v>
      </c>
      <c r="C98" s="5" t="n">
        <v>3648000</v>
      </c>
      <c r="D98" s="5" t="n">
        <v>3805000</v>
      </c>
      <c r="E98" s="5" t="n">
        <v>3672000</v>
      </c>
    </row>
    <row r="99" spans="1:5">
      <c r="A99" s="4" t="s">
        <v>54</v>
      </c>
      <c r="B99" s="5" t="n">
        <v>4291000</v>
      </c>
      <c r="C99" s="5" t="n">
        <v>4014000</v>
      </c>
      <c r="D99" s="5" t="n">
        <v>4235000</v>
      </c>
      <c r="E99" s="5" t="n">
        <v>3983000</v>
      </c>
    </row>
    <row r="100" spans="1:5">
      <c r="A100" s="4" t="s">
        <v>1159</v>
      </c>
      <c r="B100" s="5" t="n">
        <v>85000</v>
      </c>
      <c r="C100" s="5" t="n">
        <v>98000</v>
      </c>
      <c r="D100" s="5" t="n">
        <v>85000</v>
      </c>
      <c r="E100" s="5" t="n">
        <v>109000</v>
      </c>
    </row>
    <row r="101" spans="1:5">
      <c r="A101" s="4" t="s">
        <v>1160</v>
      </c>
      <c r="B101" s="5" t="n">
        <v>491000</v>
      </c>
      <c r="C101" s="5" t="n">
        <v>454000</v>
      </c>
      <c r="D101" s="5" t="n">
        <v>488000</v>
      </c>
      <c r="E101" s="5" t="n">
        <v>438000</v>
      </c>
    </row>
    <row r="102" spans="1:5">
      <c r="A102" s="4" t="s">
        <v>1161</v>
      </c>
      <c r="B102" s="5" t="n">
        <v>0</v>
      </c>
      <c r="C102" s="5" t="n">
        <v>0</v>
      </c>
      <c r="D102" s="5" t="n">
        <v>0</v>
      </c>
      <c r="E102" s="5" t="n">
        <v>0</v>
      </c>
    </row>
    <row r="103" spans="1:5">
      <c r="A103" s="4" t="s">
        <v>65</v>
      </c>
      <c r="B103" s="7" t="n">
        <v>576000</v>
      </c>
      <c r="C103" s="5" t="n">
        <v>552000</v>
      </c>
      <c r="D103" s="7" t="n">
        <v>573000</v>
      </c>
      <c r="E103" s="5" t="n">
        <v>547000</v>
      </c>
    </row>
    <row r="104" spans="1:5">
      <c r="A104" s="4" t="s">
        <v>1163</v>
      </c>
      <c r="B104" s="5" t="n">
        <v>66</v>
      </c>
      <c r="D104" s="5" t="n">
        <v>66</v>
      </c>
    </row>
    <row r="105" spans="1:5">
      <c r="A105" s="4" t="s">
        <v>1166</v>
      </c>
    </row>
    <row r="106" spans="1:5">
      <c r="A106" s="3" t="s">
        <v>328</v>
      </c>
    </row>
    <row r="107" spans="1:5">
      <c r="A107" s="4" t="s">
        <v>85</v>
      </c>
      <c r="B107" s="7" t="n">
        <v>28300</v>
      </c>
      <c r="C107" s="5" t="n">
        <v>28300</v>
      </c>
      <c r="D107" s="7" t="n">
        <v>56300</v>
      </c>
      <c r="E107" s="5" t="n">
        <v>56200</v>
      </c>
    </row>
    <row r="108" spans="1:5">
      <c r="A108" s="4" t="s">
        <v>86</v>
      </c>
      <c r="B108" s="5" t="n">
        <v>-3000</v>
      </c>
      <c r="C108" s="5" t="n">
        <v>-5700</v>
      </c>
      <c r="D108" s="5" t="n">
        <v>-11700</v>
      </c>
      <c r="E108" s="5" t="n">
        <v>-8300</v>
      </c>
    </row>
    <row r="109" spans="1:5">
      <c r="A109" s="4" t="s">
        <v>87</v>
      </c>
      <c r="B109" s="5" t="n">
        <v>31300</v>
      </c>
      <c r="C109" s="5" t="n">
        <v>34000</v>
      </c>
      <c r="D109" s="5" t="n">
        <v>68000</v>
      </c>
      <c r="E109" s="5" t="n">
        <v>64500</v>
      </c>
    </row>
    <row r="110" spans="1:5">
      <c r="A110" s="4" t="s">
        <v>1150</v>
      </c>
      <c r="B110" s="5" t="n">
        <v>8400</v>
      </c>
      <c r="C110" s="5" t="n">
        <v>8900</v>
      </c>
      <c r="D110" s="5" t="n">
        <v>17400</v>
      </c>
      <c r="E110" s="5" t="n">
        <v>13800</v>
      </c>
    </row>
    <row r="111" spans="1:5">
      <c r="A111" s="4" t="s">
        <v>1151</v>
      </c>
      <c r="B111" s="5" t="n">
        <v>33600</v>
      </c>
      <c r="C111" s="5" t="n">
        <v>34000</v>
      </c>
      <c r="D111" s="5" t="n">
        <v>65700</v>
      </c>
      <c r="E111" s="5" t="n">
        <v>66100</v>
      </c>
    </row>
    <row r="112" spans="1:5">
      <c r="A112" s="4" t="s">
        <v>117</v>
      </c>
      <c r="B112" s="5" t="n">
        <v>6100</v>
      </c>
      <c r="C112" s="5" t="n">
        <v>8900</v>
      </c>
      <c r="D112" s="5" t="n">
        <v>19700</v>
      </c>
      <c r="E112" s="5" t="n">
        <v>12200</v>
      </c>
    </row>
    <row r="113" spans="1:5">
      <c r="A113" s="4" t="s">
        <v>926</v>
      </c>
      <c r="B113" s="5" t="n">
        <v>2000</v>
      </c>
      <c r="C113" s="5" t="n">
        <v>3000</v>
      </c>
      <c r="D113" s="5" t="n">
        <v>6600</v>
      </c>
      <c r="E113" s="5" t="n">
        <v>4000</v>
      </c>
    </row>
    <row r="114" spans="1:5">
      <c r="A114" s="4" t="s">
        <v>119</v>
      </c>
      <c r="B114" s="5" t="n">
        <v>4100</v>
      </c>
      <c r="C114" s="5" t="n">
        <v>5900</v>
      </c>
      <c r="D114" s="5" t="n">
        <v>13100</v>
      </c>
      <c r="E114" s="5" t="n">
        <v>8200</v>
      </c>
    </row>
    <row r="115" spans="1:5">
      <c r="A115" s="4" t="s">
        <v>1154</v>
      </c>
      <c r="B115" s="5" t="n">
        <v>0</v>
      </c>
      <c r="C115" s="5" t="n">
        <v>0</v>
      </c>
      <c r="D115" s="5" t="n">
        <v>0</v>
      </c>
      <c r="E115" s="5" t="n">
        <v>0</v>
      </c>
    </row>
    <row r="116" spans="1:5">
      <c r="A116" s="4" t="s">
        <v>1155</v>
      </c>
      <c r="B116" s="5" t="n">
        <v>4100</v>
      </c>
      <c r="C116" s="5" t="n">
        <v>5900</v>
      </c>
      <c r="D116" s="5" t="n">
        <v>13100</v>
      </c>
      <c r="E116" s="5" t="n">
        <v>8200</v>
      </c>
    </row>
    <row r="117" spans="1:5">
      <c r="A117" s="4" t="s">
        <v>47</v>
      </c>
      <c r="B117" s="5" t="n">
        <v>4311000</v>
      </c>
      <c r="C117" s="5" t="n">
        <v>4073000</v>
      </c>
      <c r="D117" s="5" t="n">
        <v>4238000</v>
      </c>
      <c r="E117" s="5" t="n">
        <v>4032000</v>
      </c>
    </row>
    <row r="118" spans="1:5">
      <c r="A118" s="4" t="s">
        <v>1156</v>
      </c>
      <c r="B118" s="5" t="n">
        <v>75000</v>
      </c>
      <c r="C118" s="5" t="n">
        <v>82000</v>
      </c>
      <c r="D118" s="5" t="n">
        <v>73000</v>
      </c>
      <c r="E118" s="5" t="n">
        <v>85000</v>
      </c>
    </row>
    <row r="119" spans="1:5">
      <c r="A119" s="4" t="s">
        <v>1157</v>
      </c>
      <c r="B119" s="5" t="n">
        <v>885000</v>
      </c>
      <c r="C119" s="5" t="n">
        <v>764000</v>
      </c>
      <c r="D119" s="5" t="n">
        <v>810000</v>
      </c>
      <c r="E119" s="5" t="n">
        <v>732000</v>
      </c>
    </row>
    <row r="120" spans="1:5">
      <c r="A120" s="4" t="s">
        <v>1158</v>
      </c>
      <c r="B120" s="5" t="n">
        <v>858000</v>
      </c>
      <c r="C120" s="5" t="n">
        <v>787000</v>
      </c>
      <c r="D120" s="5" t="n">
        <v>849000</v>
      </c>
      <c r="E120" s="5" t="n">
        <v>784000</v>
      </c>
    </row>
    <row r="121" spans="1:5">
      <c r="A121" s="4" t="s">
        <v>577</v>
      </c>
      <c r="B121" s="5" t="n">
        <v>2358000</v>
      </c>
      <c r="C121" s="5" t="n">
        <v>2318000</v>
      </c>
      <c r="D121" s="5" t="n">
        <v>2371000</v>
      </c>
      <c r="E121" s="5" t="n">
        <v>2312000</v>
      </c>
    </row>
    <row r="122" spans="1:5">
      <c r="A122" s="4" t="s">
        <v>54</v>
      </c>
      <c r="B122" s="5" t="n">
        <v>3902000</v>
      </c>
      <c r="C122" s="5" t="n">
        <v>3676000</v>
      </c>
      <c r="D122" s="5" t="n">
        <v>3829000</v>
      </c>
      <c r="E122" s="5" t="n">
        <v>3637000</v>
      </c>
    </row>
    <row r="123" spans="1:5">
      <c r="A123" s="4" t="s">
        <v>1159</v>
      </c>
      <c r="B123" s="5" t="n">
        <v>50000</v>
      </c>
      <c r="C123" s="5" t="n">
        <v>50000</v>
      </c>
      <c r="D123" s="5" t="n">
        <v>50000</v>
      </c>
      <c r="E123" s="5" t="n">
        <v>50000</v>
      </c>
    </row>
    <row r="124" spans="1:5">
      <c r="A124" s="4" t="s">
        <v>1160</v>
      </c>
      <c r="B124" s="5" t="n">
        <v>332000</v>
      </c>
      <c r="C124" s="5" t="n">
        <v>324000</v>
      </c>
      <c r="D124" s="5" t="n">
        <v>332000</v>
      </c>
      <c r="E124" s="5" t="n">
        <v>321000</v>
      </c>
    </row>
    <row r="125" spans="1:5">
      <c r="A125" s="4" t="s">
        <v>1161</v>
      </c>
      <c r="B125" s="5" t="n">
        <v>0</v>
      </c>
      <c r="C125" s="5" t="n">
        <v>0</v>
      </c>
      <c r="D125" s="5" t="n">
        <v>0</v>
      </c>
      <c r="E125" s="5" t="n">
        <v>0</v>
      </c>
    </row>
    <row r="126" spans="1:5">
      <c r="A126" s="4" t="s">
        <v>65</v>
      </c>
      <c r="B126" s="7" t="n">
        <v>382000</v>
      </c>
      <c r="C126" s="5" t="n">
        <v>374000</v>
      </c>
      <c r="D126" s="7" t="n">
        <v>382000</v>
      </c>
      <c r="E126" s="5" t="n">
        <v>371000</v>
      </c>
    </row>
    <row r="127" spans="1:5">
      <c r="A127" s="4" t="s">
        <v>1163</v>
      </c>
      <c r="B127" s="5" t="n">
        <v>50</v>
      </c>
      <c r="D127" s="5" t="n">
        <v>50</v>
      </c>
    </row>
    <row r="128" spans="1:5">
      <c r="A128" s="4" t="s">
        <v>1167</v>
      </c>
    </row>
    <row r="129" spans="1:5">
      <c r="A129" s="3" t="s">
        <v>328</v>
      </c>
    </row>
    <row r="130" spans="1:5">
      <c r="A130" s="4" t="s">
        <v>85</v>
      </c>
      <c r="B130" s="7" t="n">
        <v>26400</v>
      </c>
      <c r="C130" s="5" t="n">
        <v>25400</v>
      </c>
      <c r="D130" s="7" t="n">
        <v>52100</v>
      </c>
      <c r="E130" s="5" t="n">
        <v>50700</v>
      </c>
    </row>
    <row r="131" spans="1:5">
      <c r="A131" s="4" t="s">
        <v>86</v>
      </c>
      <c r="B131" s="5" t="n">
        <v>-400</v>
      </c>
      <c r="C131" s="5" t="n">
        <v>-4500</v>
      </c>
      <c r="D131" s="5" t="n">
        <v>3500</v>
      </c>
      <c r="E131" s="5" t="n">
        <v>-6300</v>
      </c>
    </row>
    <row r="132" spans="1:5">
      <c r="A132" s="4" t="s">
        <v>87</v>
      </c>
      <c r="B132" s="5" t="n">
        <v>26800</v>
      </c>
      <c r="C132" s="5" t="n">
        <v>29900</v>
      </c>
      <c r="D132" s="5" t="n">
        <v>48600</v>
      </c>
      <c r="E132" s="5" t="n">
        <v>57000</v>
      </c>
    </row>
    <row r="133" spans="1:5">
      <c r="A133" s="4" t="s">
        <v>1150</v>
      </c>
      <c r="B133" s="5" t="n">
        <v>4700</v>
      </c>
      <c r="C133" s="5" t="n">
        <v>5900</v>
      </c>
      <c r="D133" s="5" t="n">
        <v>9800</v>
      </c>
      <c r="E133" s="5" t="n">
        <v>9700</v>
      </c>
    </row>
    <row r="134" spans="1:5">
      <c r="A134" s="4" t="s">
        <v>1151</v>
      </c>
      <c r="B134" s="5" t="n">
        <v>24400</v>
      </c>
      <c r="C134" s="5" t="n">
        <v>23700</v>
      </c>
      <c r="D134" s="5" t="n">
        <v>48300</v>
      </c>
      <c r="E134" s="5" t="n">
        <v>49000</v>
      </c>
    </row>
    <row r="135" spans="1:5">
      <c r="A135" s="4" t="s">
        <v>117</v>
      </c>
      <c r="B135" s="5" t="n">
        <v>7100</v>
      </c>
      <c r="C135" s="5" t="n">
        <v>12100</v>
      </c>
      <c r="D135" s="5" t="n">
        <v>10100</v>
      </c>
      <c r="E135" s="5" t="n">
        <v>17700</v>
      </c>
    </row>
    <row r="136" spans="1:5">
      <c r="A136" s="4" t="s">
        <v>926</v>
      </c>
      <c r="B136" s="5" t="n">
        <v>2400</v>
      </c>
      <c r="C136" s="5" t="n">
        <v>4300</v>
      </c>
      <c r="D136" s="5" t="n">
        <v>3100</v>
      </c>
      <c r="E136" s="5" t="n">
        <v>6100</v>
      </c>
    </row>
    <row r="137" spans="1:5">
      <c r="A137" s="4" t="s">
        <v>119</v>
      </c>
      <c r="B137" s="5" t="n">
        <v>4700</v>
      </c>
      <c r="C137" s="5" t="n">
        <v>7800</v>
      </c>
      <c r="D137" s="5" t="n">
        <v>7000</v>
      </c>
      <c r="E137" s="5" t="n">
        <v>11600</v>
      </c>
    </row>
    <row r="138" spans="1:5">
      <c r="A138" s="4" t="s">
        <v>1154</v>
      </c>
      <c r="B138" s="5" t="n">
        <v>0</v>
      </c>
      <c r="C138" s="5" t="n">
        <v>0</v>
      </c>
      <c r="D138" s="5" t="n">
        <v>0</v>
      </c>
      <c r="E138" s="5" t="n">
        <v>0</v>
      </c>
    </row>
    <row r="139" spans="1:5">
      <c r="A139" s="4" t="s">
        <v>1155</v>
      </c>
      <c r="B139" s="5" t="n">
        <v>4700</v>
      </c>
      <c r="C139" s="5" t="n">
        <v>7800</v>
      </c>
      <c r="D139" s="5" t="n">
        <v>7000</v>
      </c>
      <c r="E139" s="5" t="n">
        <v>11600</v>
      </c>
    </row>
    <row r="140" spans="1:5">
      <c r="A140" s="4" t="s">
        <v>47</v>
      </c>
      <c r="B140" s="5" t="n">
        <v>3236000</v>
      </c>
      <c r="C140" s="5" t="n">
        <v>2595000</v>
      </c>
      <c r="D140" s="5" t="n">
        <v>3107000</v>
      </c>
      <c r="E140" s="5" t="n">
        <v>2582000</v>
      </c>
    </row>
    <row r="141" spans="1:5">
      <c r="A141" s="4" t="s">
        <v>1156</v>
      </c>
      <c r="B141" s="5" t="n">
        <v>29000</v>
      </c>
      <c r="C141" s="5" t="n">
        <v>47000</v>
      </c>
      <c r="D141" s="5" t="n">
        <v>29000</v>
      </c>
      <c r="E141" s="5" t="n">
        <v>47000</v>
      </c>
    </row>
    <row r="142" spans="1:5">
      <c r="A142" s="4" t="s">
        <v>1157</v>
      </c>
      <c r="B142" s="5" t="n">
        <v>522000</v>
      </c>
      <c r="C142" s="5" t="n">
        <v>20000</v>
      </c>
      <c r="D142" s="5" t="n">
        <v>431000</v>
      </c>
      <c r="E142" s="5" t="n">
        <v>17000</v>
      </c>
    </row>
    <row r="143" spans="1:5">
      <c r="A143" s="4" t="s">
        <v>1158</v>
      </c>
      <c r="B143" s="5" t="n">
        <v>225000</v>
      </c>
      <c r="C143" s="5" t="n">
        <v>158000</v>
      </c>
      <c r="D143" s="5" t="n">
        <v>208000</v>
      </c>
      <c r="E143" s="5" t="n">
        <v>161000</v>
      </c>
    </row>
    <row r="144" spans="1:5">
      <c r="A144" s="4" t="s">
        <v>577</v>
      </c>
      <c r="B144" s="5" t="n">
        <v>2400000</v>
      </c>
      <c r="C144" s="5" t="n">
        <v>2316000</v>
      </c>
      <c r="D144" s="5" t="n">
        <v>2379000</v>
      </c>
      <c r="E144" s="5" t="n">
        <v>2298000</v>
      </c>
    </row>
    <row r="145" spans="1:5">
      <c r="A145" s="4" t="s">
        <v>54</v>
      </c>
      <c r="B145" s="5" t="n">
        <v>2831000</v>
      </c>
      <c r="C145" s="5" t="n">
        <v>2184000</v>
      </c>
      <c r="D145" s="5" t="n">
        <v>2700000</v>
      </c>
      <c r="E145" s="5" t="n">
        <v>2176000</v>
      </c>
    </row>
    <row r="146" spans="1:5">
      <c r="A146" s="4" t="s">
        <v>1159</v>
      </c>
      <c r="B146" s="5" t="n">
        <v>25000</v>
      </c>
      <c r="C146" s="5" t="n">
        <v>42000</v>
      </c>
      <c r="D146" s="5" t="n">
        <v>25000</v>
      </c>
      <c r="E146" s="5" t="n">
        <v>56000</v>
      </c>
    </row>
    <row r="147" spans="1:5">
      <c r="A147" s="4" t="s">
        <v>1160</v>
      </c>
      <c r="B147" s="5" t="n">
        <v>319000</v>
      </c>
      <c r="C147" s="5" t="n">
        <v>283000</v>
      </c>
      <c r="D147" s="5" t="n">
        <v>318000</v>
      </c>
      <c r="E147" s="5" t="n">
        <v>265000</v>
      </c>
    </row>
    <row r="148" spans="1:5">
      <c r="A148" s="4" t="s">
        <v>1161</v>
      </c>
      <c r="B148" s="5" t="n">
        <v>0</v>
      </c>
      <c r="C148" s="5" t="n">
        <v>0</v>
      </c>
      <c r="D148" s="5" t="n">
        <v>0</v>
      </c>
      <c r="E148" s="5" t="n">
        <v>0</v>
      </c>
    </row>
    <row r="149" spans="1:5">
      <c r="A149" s="4" t="s">
        <v>65</v>
      </c>
      <c r="B149" s="5" t="n">
        <v>344000</v>
      </c>
      <c r="C149" s="5" t="n">
        <v>325000</v>
      </c>
      <c r="D149" s="5" t="n">
        <v>343000</v>
      </c>
      <c r="E149" s="5" t="n">
        <v>321000</v>
      </c>
    </row>
    <row r="150" spans="1:5">
      <c r="A150" s="4" t="s">
        <v>1168</v>
      </c>
    </row>
    <row r="151" spans="1:5">
      <c r="A151" s="3" t="s">
        <v>328</v>
      </c>
    </row>
    <row r="152" spans="1:5">
      <c r="A152" s="4" t="s">
        <v>85</v>
      </c>
      <c r="B152" s="5" t="n">
        <v>7700</v>
      </c>
      <c r="C152" s="5" t="n">
        <v>8000</v>
      </c>
      <c r="D152" s="5" t="n">
        <v>15100</v>
      </c>
      <c r="E152" s="5" t="n">
        <v>15700</v>
      </c>
    </row>
    <row r="153" spans="1:5">
      <c r="A153" s="4" t="s">
        <v>86</v>
      </c>
      <c r="B153" s="5" t="n">
        <v>-800</v>
      </c>
      <c r="C153" s="5" t="n">
        <v>-400</v>
      </c>
      <c r="D153" s="5" t="n">
        <v>-600</v>
      </c>
      <c r="E153" s="5" t="n">
        <v>300</v>
      </c>
    </row>
    <row r="154" spans="1:5">
      <c r="A154" s="4" t="s">
        <v>87</v>
      </c>
      <c r="B154" s="5" t="n">
        <v>8500</v>
      </c>
      <c r="C154" s="5" t="n">
        <v>8400</v>
      </c>
      <c r="D154" s="5" t="n">
        <v>15700</v>
      </c>
      <c r="E154" s="5" t="n">
        <v>15400</v>
      </c>
    </row>
    <row r="155" spans="1:5">
      <c r="A155" s="4" t="s">
        <v>1150</v>
      </c>
      <c r="B155" s="5" t="n">
        <v>1200</v>
      </c>
      <c r="C155" s="5" t="n">
        <v>1300</v>
      </c>
      <c r="D155" s="5" t="n">
        <v>2200</v>
      </c>
      <c r="E155" s="5" t="n">
        <v>300</v>
      </c>
    </row>
    <row r="156" spans="1:5">
      <c r="A156" s="4" t="s">
        <v>1151</v>
      </c>
      <c r="B156" s="5" t="n">
        <v>-1500</v>
      </c>
      <c r="C156" s="5" t="n">
        <v>6000</v>
      </c>
      <c r="D156" s="5" t="n">
        <v>6300</v>
      </c>
      <c r="E156" s="5" t="n">
        <v>11400</v>
      </c>
    </row>
    <row r="157" spans="1:5">
      <c r="A157" s="4" t="s">
        <v>117</v>
      </c>
      <c r="B157" s="5" t="n">
        <v>11200</v>
      </c>
      <c r="C157" s="5" t="n">
        <v>3700</v>
      </c>
      <c r="D157" s="5" t="n">
        <v>11600</v>
      </c>
      <c r="E157" s="5" t="n">
        <v>4300</v>
      </c>
    </row>
    <row r="158" spans="1:5">
      <c r="A158" s="4" t="s">
        <v>926</v>
      </c>
      <c r="B158" s="5" t="n">
        <v>3900</v>
      </c>
      <c r="C158" s="5" t="n">
        <v>1300</v>
      </c>
      <c r="D158" s="5" t="n">
        <v>4000</v>
      </c>
      <c r="E158" s="5" t="n">
        <v>1500</v>
      </c>
    </row>
    <row r="159" spans="1:5">
      <c r="A159" s="4" t="s">
        <v>119</v>
      </c>
      <c r="B159" s="5" t="n">
        <v>7300</v>
      </c>
      <c r="C159" s="5" t="n">
        <v>2400</v>
      </c>
      <c r="D159" s="5" t="n">
        <v>7600</v>
      </c>
      <c r="E159" s="5" t="n">
        <v>2800</v>
      </c>
    </row>
    <row r="160" spans="1:5">
      <c r="A160" s="4" t="s">
        <v>1154</v>
      </c>
      <c r="B160" s="5" t="n">
        <v>0</v>
      </c>
      <c r="C160" s="5" t="n">
        <v>0</v>
      </c>
      <c r="D160" s="5" t="n">
        <v>0</v>
      </c>
      <c r="E160" s="5" t="n">
        <v>0</v>
      </c>
    </row>
    <row r="161" spans="1:5">
      <c r="A161" s="4" t="s">
        <v>1155</v>
      </c>
      <c r="B161" s="5" t="n">
        <v>7300</v>
      </c>
      <c r="C161" s="5" t="n">
        <v>2400</v>
      </c>
      <c r="D161" s="5" t="n">
        <v>7600</v>
      </c>
      <c r="E161" s="5" t="n">
        <v>2800</v>
      </c>
    </row>
    <row r="162" spans="1:5">
      <c r="A162" s="4" t="s">
        <v>47</v>
      </c>
      <c r="B162" s="5" t="n">
        <v>987000</v>
      </c>
      <c r="C162" s="5" t="n">
        <v>948000</v>
      </c>
      <c r="D162" s="5" t="n">
        <v>981000</v>
      </c>
      <c r="E162" s="5" t="n">
        <v>947000</v>
      </c>
    </row>
    <row r="163" spans="1:5">
      <c r="A163" s="4" t="s">
        <v>1156</v>
      </c>
      <c r="B163" s="5" t="n">
        <v>35000</v>
      </c>
      <c r="C163" s="5" t="n">
        <v>25000</v>
      </c>
      <c r="D163" s="5" t="n">
        <v>35000</v>
      </c>
      <c r="E163" s="5" t="n">
        <v>25000</v>
      </c>
    </row>
    <row r="164" spans="1:5">
      <c r="A164" s="4" t="s">
        <v>1157</v>
      </c>
      <c r="B164" s="5" t="n">
        <v>142000</v>
      </c>
      <c r="C164" s="5" t="n">
        <v>104000</v>
      </c>
      <c r="D164" s="5" t="n">
        <v>135000</v>
      </c>
      <c r="E164" s="5" t="n">
        <v>113000</v>
      </c>
    </row>
    <row r="165" spans="1:5">
      <c r="A165" s="4" t="s">
        <v>1158</v>
      </c>
      <c r="B165" s="5" t="n">
        <v>79000</v>
      </c>
      <c r="C165" s="5" t="n">
        <v>82000</v>
      </c>
      <c r="D165" s="5" t="n">
        <v>80000</v>
      </c>
      <c r="E165" s="5" t="n">
        <v>87000</v>
      </c>
    </row>
    <row r="166" spans="1:5">
      <c r="A166" s="4" t="s">
        <v>577</v>
      </c>
      <c r="B166" s="5" t="n">
        <v>721000</v>
      </c>
      <c r="C166" s="5" t="n">
        <v>725000</v>
      </c>
      <c r="D166" s="5" t="n">
        <v>717000</v>
      </c>
      <c r="E166" s="5" t="n">
        <v>709000</v>
      </c>
    </row>
    <row r="167" spans="1:5">
      <c r="A167" s="4" t="s">
        <v>54</v>
      </c>
      <c r="B167" s="5" t="n">
        <v>852000</v>
      </c>
      <c r="C167" s="5" t="n">
        <v>799000</v>
      </c>
      <c r="D167" s="5" t="n">
        <v>841000</v>
      </c>
      <c r="E167" s="5" t="n">
        <v>800000</v>
      </c>
    </row>
    <row r="168" spans="1:5">
      <c r="A168" s="4" t="s">
        <v>1159</v>
      </c>
      <c r="B168" s="5" t="n">
        <v>3000</v>
      </c>
      <c r="C168" s="5" t="n">
        <v>3000</v>
      </c>
      <c r="D168" s="5" t="n">
        <v>3000</v>
      </c>
      <c r="E168" s="5" t="n">
        <v>3000</v>
      </c>
    </row>
    <row r="169" spans="1:5">
      <c r="A169" s="4" t="s">
        <v>1160</v>
      </c>
      <c r="B169" s="5" t="n">
        <v>107000</v>
      </c>
      <c r="C169" s="5" t="n">
        <v>106000</v>
      </c>
      <c r="D169" s="5" t="n">
        <v>105000</v>
      </c>
      <c r="E169" s="5" t="n">
        <v>104000</v>
      </c>
    </row>
    <row r="170" spans="1:5">
      <c r="A170" s="4" t="s">
        <v>1161</v>
      </c>
      <c r="B170" s="5" t="n">
        <v>0</v>
      </c>
      <c r="C170" s="5" t="n">
        <v>0</v>
      </c>
      <c r="D170" s="5" t="n">
        <v>0</v>
      </c>
      <c r="E170" s="5" t="n">
        <v>0</v>
      </c>
    </row>
    <row r="171" spans="1:5">
      <c r="A171" s="4" t="s">
        <v>65</v>
      </c>
      <c r="B171" s="5" t="n">
        <v>110000</v>
      </c>
      <c r="C171" s="5" t="n">
        <v>109000</v>
      </c>
      <c r="D171" s="5" t="n">
        <v>108000</v>
      </c>
      <c r="E171" s="5" t="n">
        <v>107000</v>
      </c>
    </row>
    <row r="172" spans="1:5">
      <c r="A172" s="4" t="s">
        <v>1169</v>
      </c>
    </row>
    <row r="173" spans="1:5">
      <c r="A173" s="3" t="s">
        <v>328</v>
      </c>
    </row>
    <row r="174" spans="1:5">
      <c r="A174" s="4" t="s">
        <v>85</v>
      </c>
      <c r="B174" s="5" t="n">
        <v>-16900</v>
      </c>
      <c r="C174" s="5" t="n">
        <v>-30400</v>
      </c>
      <c r="D174" s="5" t="n">
        <v>-33100</v>
      </c>
      <c r="E174" s="5" t="n">
        <v>-61500</v>
      </c>
    </row>
    <row r="175" spans="1:5">
      <c r="A175" s="4" t="s">
        <v>86</v>
      </c>
      <c r="B175" s="5" t="n">
        <v>0</v>
      </c>
      <c r="C175" s="5" t="n">
        <v>0</v>
      </c>
      <c r="D175" s="5" t="n">
        <v>0</v>
      </c>
      <c r="E175" s="5" t="n">
        <v>0</v>
      </c>
    </row>
    <row r="176" spans="1:5">
      <c r="A176" s="4" t="s">
        <v>87</v>
      </c>
      <c r="B176" s="5" t="n">
        <v>-16900</v>
      </c>
      <c r="C176" s="5" t="n">
        <v>-30400</v>
      </c>
      <c r="D176" s="5" t="n">
        <v>-33100</v>
      </c>
      <c r="E176" s="5" t="n">
        <v>-61500</v>
      </c>
    </row>
    <row r="177" spans="1:5">
      <c r="A177" s="4" t="s">
        <v>1150</v>
      </c>
      <c r="B177" s="5" t="n">
        <v>-73100</v>
      </c>
      <c r="C177" s="5" t="n">
        <v>200</v>
      </c>
      <c r="D177" s="5" t="n">
        <v>-72400</v>
      </c>
      <c r="E177" s="5" t="n">
        <v>40700</v>
      </c>
    </row>
    <row r="178" spans="1:5">
      <c r="A178" s="4" t="s">
        <v>1151</v>
      </c>
      <c r="B178" s="5" t="n">
        <v>5400</v>
      </c>
      <c r="C178" s="5" t="n">
        <v>7400</v>
      </c>
      <c r="D178" s="5" t="n">
        <v>6300</v>
      </c>
      <c r="E178" s="5" t="n">
        <v>11600</v>
      </c>
    </row>
    <row r="179" spans="1:5">
      <c r="A179" s="4" t="s">
        <v>117</v>
      </c>
      <c r="B179" s="5" t="n">
        <v>-95400</v>
      </c>
      <c r="C179" s="5" t="n">
        <v>-37600</v>
      </c>
      <c r="D179" s="5" t="n">
        <v>-111800</v>
      </c>
      <c r="E179" s="5" t="n">
        <v>-32400</v>
      </c>
    </row>
    <row r="180" spans="1:5">
      <c r="A180" s="4" t="s">
        <v>926</v>
      </c>
      <c r="B180" s="5" t="n">
        <v>-33900</v>
      </c>
      <c r="C180" s="5" t="n">
        <v>-13300</v>
      </c>
      <c r="D180" s="5" t="n">
        <v>-39700</v>
      </c>
      <c r="E180" s="5" t="n">
        <v>-11600</v>
      </c>
    </row>
    <row r="181" spans="1:5">
      <c r="A181" s="4" t="s">
        <v>119</v>
      </c>
      <c r="B181" s="5" t="n">
        <v>-61500</v>
      </c>
      <c r="C181" s="5" t="n">
        <v>-24300</v>
      </c>
      <c r="D181" s="5" t="n">
        <v>-72100</v>
      </c>
      <c r="E181" s="5" t="n">
        <v>-20800</v>
      </c>
    </row>
    <row r="182" spans="1:5">
      <c r="A182" s="4" t="s">
        <v>1154</v>
      </c>
      <c r="B182" s="5" t="n">
        <v>-900</v>
      </c>
      <c r="C182" s="5" t="n">
        <v>0</v>
      </c>
      <c r="D182" s="5" t="n">
        <v>-1400</v>
      </c>
      <c r="E182" s="5" t="n">
        <v>0</v>
      </c>
    </row>
    <row r="183" spans="1:5">
      <c r="A183" s="4" t="s">
        <v>1155</v>
      </c>
      <c r="B183" s="5" t="n">
        <v>-60600</v>
      </c>
      <c r="C183" s="5" t="n">
        <v>-24300</v>
      </c>
      <c r="D183" s="5" t="n">
        <v>-70700</v>
      </c>
      <c r="E183" s="5" t="n">
        <v>-20800</v>
      </c>
    </row>
    <row r="184" spans="1:5">
      <c r="A184" s="4" t="s">
        <v>47</v>
      </c>
      <c r="B184" s="5" t="n">
        <v>-62000</v>
      </c>
      <c r="C184" s="5" t="n">
        <v>469000</v>
      </c>
      <c r="D184" s="5" t="n">
        <v>-46000</v>
      </c>
      <c r="E184" s="5" t="n">
        <v>577000</v>
      </c>
    </row>
    <row r="185" spans="1:5">
      <c r="A185" s="4" t="s">
        <v>1156</v>
      </c>
      <c r="B185" s="5" t="n">
        <v>-25000</v>
      </c>
      <c r="C185" s="5" t="n">
        <v>-13000</v>
      </c>
      <c r="D185" s="5" t="n">
        <v>-18000</v>
      </c>
      <c r="E185" s="5" t="n">
        <v>-17000</v>
      </c>
    </row>
    <row r="186" spans="1:5">
      <c r="A186" s="4" t="s">
        <v>1157</v>
      </c>
      <c r="B186" s="5" t="n">
        <v>-262000</v>
      </c>
      <c r="C186" s="5" t="n">
        <v>-162000</v>
      </c>
      <c r="D186" s="5" t="n">
        <v>-260000</v>
      </c>
      <c r="E186" s="5" t="n">
        <v>-163000</v>
      </c>
    </row>
    <row r="187" spans="1:5">
      <c r="A187" s="4" t="s">
        <v>1158</v>
      </c>
      <c r="B187" s="5" t="n">
        <v>134000</v>
      </c>
      <c r="C187" s="5" t="n">
        <v>381000</v>
      </c>
      <c r="D187" s="5" t="n">
        <v>152000</v>
      </c>
      <c r="E187" s="5" t="n">
        <v>465000</v>
      </c>
    </row>
    <row r="188" spans="1:5">
      <c r="A188" s="4" t="s">
        <v>577</v>
      </c>
      <c r="B188" s="5" t="n">
        <v>3000</v>
      </c>
      <c r="C188" s="5" t="n">
        <v>2000</v>
      </c>
      <c r="D188" s="5" t="n">
        <v>3000</v>
      </c>
      <c r="E188" s="5" t="n">
        <v>2000</v>
      </c>
    </row>
    <row r="189" spans="1:5">
      <c r="A189" s="4" t="s">
        <v>54</v>
      </c>
      <c r="B189" s="5" t="n">
        <v>-1269000</v>
      </c>
      <c r="C189" s="5" t="n">
        <v>-1097000</v>
      </c>
      <c r="D189" s="5" t="n">
        <v>-1228000</v>
      </c>
      <c r="E189" s="5" t="n">
        <v>-1093000</v>
      </c>
    </row>
    <row r="190" spans="1:5">
      <c r="A190" s="4" t="s">
        <v>1159</v>
      </c>
      <c r="B190" s="5" t="n">
        <v>173000</v>
      </c>
      <c r="C190" s="5" t="n">
        <v>142000</v>
      </c>
      <c r="D190" s="5" t="n">
        <v>173000</v>
      </c>
      <c r="E190" s="5" t="n">
        <v>154000</v>
      </c>
    </row>
    <row r="191" spans="1:5">
      <c r="A191" s="4" t="s">
        <v>1160</v>
      </c>
      <c r="B191" s="5" t="n">
        <v>247000</v>
      </c>
      <c r="C191" s="5" t="n">
        <v>-215000</v>
      </c>
      <c r="D191" s="5" t="n">
        <v>224000</v>
      </c>
      <c r="E191" s="5" t="n">
        <v>-223000</v>
      </c>
    </row>
    <row r="192" spans="1:5">
      <c r="A192" s="4" t="s">
        <v>1161</v>
      </c>
      <c r="B192" s="5" t="n">
        <v>-11000</v>
      </c>
      <c r="C192" s="5" t="n">
        <v>0</v>
      </c>
      <c r="D192" s="5" t="n">
        <v>-11000</v>
      </c>
      <c r="E192" s="5" t="n">
        <v>0</v>
      </c>
    </row>
    <row r="193" spans="1:5">
      <c r="A193" s="4" t="s">
        <v>65</v>
      </c>
      <c r="B193" s="5" t="n">
        <v>409000</v>
      </c>
      <c r="C193" s="5" t="n">
        <v>-73000</v>
      </c>
      <c r="D193" s="5" t="n">
        <v>386000</v>
      </c>
      <c r="E193" s="5" t="n">
        <v>-69000</v>
      </c>
    </row>
    <row r="194" spans="1:5">
      <c r="A194" s="4" t="s">
        <v>1170</v>
      </c>
    </row>
    <row r="195" spans="1:5">
      <c r="A195" s="3" t="s">
        <v>328</v>
      </c>
    </row>
    <row r="196" spans="1:5">
      <c r="A196" s="4" t="s">
        <v>85</v>
      </c>
      <c r="D196" s="5" t="n">
        <v>841100</v>
      </c>
      <c r="E196" s="5" t="n">
        <v>832800</v>
      </c>
    </row>
    <row r="197" spans="1:5">
      <c r="A197" s="4" t="s">
        <v>86</v>
      </c>
      <c r="D197" s="5" t="n">
        <v>-900</v>
      </c>
      <c r="E197" s="5" t="n">
        <v>-55000</v>
      </c>
    </row>
    <row r="198" spans="1:5">
      <c r="A198" s="4" t="s">
        <v>87</v>
      </c>
      <c r="D198" s="5" t="n">
        <v>842000</v>
      </c>
      <c r="E198" s="5" t="n">
        <v>887800</v>
      </c>
    </row>
    <row r="199" spans="1:5">
      <c r="A199" s="4" t="s">
        <v>1150</v>
      </c>
      <c r="D199" s="5" t="n">
        <v>122200</v>
      </c>
      <c r="E199" s="5" t="n">
        <v>263200</v>
      </c>
    </row>
    <row r="200" spans="1:5">
      <c r="A200" s="4" t="s">
        <v>1151</v>
      </c>
      <c r="D200" s="5" t="n">
        <v>801500</v>
      </c>
      <c r="E200" s="5" t="n">
        <v>804100</v>
      </c>
    </row>
    <row r="201" spans="1:5">
      <c r="A201" s="4" t="s">
        <v>117</v>
      </c>
      <c r="D201" s="5" t="n">
        <v>162700</v>
      </c>
      <c r="E201" s="5" t="n">
        <v>346900</v>
      </c>
    </row>
    <row r="202" spans="1:5">
      <c r="A202" s="4" t="s">
        <v>926</v>
      </c>
      <c r="D202" s="5" t="n">
        <v>56700</v>
      </c>
      <c r="E202" s="5" t="n">
        <v>126100</v>
      </c>
    </row>
    <row r="203" spans="1:5">
      <c r="A203" s="4" t="s">
        <v>119</v>
      </c>
      <c r="D203" s="5" t="n">
        <v>106000</v>
      </c>
      <c r="E203" s="5" t="n">
        <v>220800</v>
      </c>
    </row>
    <row r="204" spans="1:5">
      <c r="A204" s="4" t="s">
        <v>1154</v>
      </c>
      <c r="D204" s="5" t="n">
        <v>0</v>
      </c>
      <c r="E204" s="5" t="n">
        <v>0</v>
      </c>
    </row>
    <row r="205" spans="1:5">
      <c r="A205" s="4" t="s">
        <v>1155</v>
      </c>
      <c r="D205" s="5" t="n">
        <v>106000</v>
      </c>
      <c r="E205" s="5" t="n">
        <v>220800</v>
      </c>
    </row>
    <row r="206" spans="1:5">
      <c r="A206" s="4" t="s">
        <v>47</v>
      </c>
      <c r="D206" s="5" t="n">
        <v>57149000</v>
      </c>
      <c r="E206" s="5" t="n">
        <v>55234000</v>
      </c>
    </row>
    <row r="207" spans="1:5">
      <c r="A207" s="4" t="s">
        <v>1156</v>
      </c>
      <c r="D207" s="5" t="n">
        <v>667000</v>
      </c>
      <c r="E207" s="5" t="n">
        <v>978000</v>
      </c>
    </row>
    <row r="208" spans="1:5">
      <c r="A208" s="4" t="s">
        <v>1157</v>
      </c>
      <c r="D208" s="5" t="n">
        <v>8215000</v>
      </c>
      <c r="E208" s="5" t="n">
        <v>7820000</v>
      </c>
    </row>
    <row r="209" spans="1:5">
      <c r="A209" s="4" t="s">
        <v>1158</v>
      </c>
      <c r="D209" s="5" t="n">
        <v>5016000</v>
      </c>
      <c r="E209" s="5" t="n">
        <v>4070000</v>
      </c>
    </row>
    <row r="210" spans="1:5">
      <c r="A210" s="4" t="s">
        <v>577</v>
      </c>
      <c r="D210" s="5" t="n">
        <v>40155000</v>
      </c>
      <c r="E210" s="5" t="n">
        <v>39335000</v>
      </c>
    </row>
    <row r="211" spans="1:5">
      <c r="A211" s="4" t="s">
        <v>54</v>
      </c>
      <c r="D211" s="5" t="n">
        <v>47806000</v>
      </c>
      <c r="E211" s="5" t="n">
        <v>45619000</v>
      </c>
    </row>
    <row r="212" spans="1:5">
      <c r="A212" s="4" t="s">
        <v>1159</v>
      </c>
      <c r="D212" s="5" t="n">
        <v>1004000</v>
      </c>
      <c r="E212" s="5" t="n">
        <v>1004000</v>
      </c>
    </row>
    <row r="213" spans="1:5">
      <c r="A213" s="4" t="s">
        <v>1160</v>
      </c>
      <c r="D213" s="5" t="n">
        <v>6449000</v>
      </c>
      <c r="E213" s="5" t="n">
        <v>5670000</v>
      </c>
    </row>
    <row r="214" spans="1:5">
      <c r="A214" s="4" t="s">
        <v>1161</v>
      </c>
      <c r="D214" s="5" t="n">
        <v>0</v>
      </c>
      <c r="E214" s="5" t="n">
        <v>0</v>
      </c>
    </row>
    <row r="215" spans="1:5">
      <c r="A215" s="4" t="s">
        <v>65</v>
      </c>
      <c r="D215" s="7" t="n">
        <v>7453000</v>
      </c>
      <c r="E215" s="7" t="n">
        <v>6674000</v>
      </c>
    </row>
    <row r="216" spans="1:5">
      <c r="A216" s="4" t="s">
        <v>1171</v>
      </c>
    </row>
    <row r="217" spans="1:5">
      <c r="A217" s="3" t="s">
        <v>328</v>
      </c>
    </row>
    <row r="218" spans="1:5">
      <c r="A218" s="4" t="s">
        <v>85</v>
      </c>
      <c r="B218" s="5" t="n">
        <v>423700</v>
      </c>
      <c r="C218" s="5" t="n">
        <v>416300</v>
      </c>
    </row>
    <row r="219" spans="1:5">
      <c r="A219" s="4" t="s">
        <v>86</v>
      </c>
      <c r="B219" s="5" t="n">
        <v>600</v>
      </c>
      <c r="C219" s="5" t="n">
        <v>-54400</v>
      </c>
    </row>
    <row r="220" spans="1:5">
      <c r="A220" s="4" t="s">
        <v>87</v>
      </c>
      <c r="B220" s="5" t="n">
        <v>423100</v>
      </c>
      <c r="C220" s="5" t="n">
        <v>470700</v>
      </c>
    </row>
    <row r="221" spans="1:5">
      <c r="A221" s="4" t="s">
        <v>1150</v>
      </c>
      <c r="B221" s="5" t="n">
        <v>400</v>
      </c>
      <c r="C221" s="5" t="n">
        <v>124900</v>
      </c>
    </row>
    <row r="222" spans="1:5">
      <c r="A222" s="4" t="s">
        <v>1151</v>
      </c>
      <c r="B222" s="5" t="n">
        <v>404100</v>
      </c>
      <c r="C222" s="5" t="n">
        <v>406000</v>
      </c>
    </row>
    <row r="223" spans="1:5">
      <c r="A223" s="4" t="s">
        <v>117</v>
      </c>
      <c r="B223" s="5" t="n">
        <v>19400</v>
      </c>
      <c r="C223" s="5" t="n">
        <v>189600</v>
      </c>
    </row>
    <row r="224" spans="1:5">
      <c r="A224" s="4" t="s">
        <v>926</v>
      </c>
      <c r="B224" s="5" t="n">
        <v>5400</v>
      </c>
      <c r="C224" s="5" t="n">
        <v>70000</v>
      </c>
    </row>
    <row r="225" spans="1:5">
      <c r="A225" s="4" t="s">
        <v>119</v>
      </c>
      <c r="B225" s="5" t="n">
        <v>14000</v>
      </c>
      <c r="C225" s="5" t="n">
        <v>119600</v>
      </c>
    </row>
    <row r="226" spans="1:5">
      <c r="A226" s="4" t="s">
        <v>1154</v>
      </c>
      <c r="B226" s="5" t="n">
        <v>0</v>
      </c>
      <c r="C226" s="5" t="n">
        <v>0</v>
      </c>
    </row>
    <row r="227" spans="1:5">
      <c r="A227" s="4" t="s">
        <v>1155</v>
      </c>
      <c r="B227" s="5" t="n">
        <v>14000</v>
      </c>
      <c r="C227" s="5" t="n">
        <v>119600</v>
      </c>
    </row>
    <row r="228" spans="1:5">
      <c r="A228" s="4" t="s">
        <v>47</v>
      </c>
      <c r="B228" s="5" t="n">
        <v>57478000</v>
      </c>
      <c r="C228" s="5" t="n">
        <v>55036000</v>
      </c>
    </row>
    <row r="229" spans="1:5">
      <c r="A229" s="4" t="s">
        <v>1156</v>
      </c>
      <c r="B229" s="5" t="n">
        <v>591000</v>
      </c>
      <c r="C229" s="5" t="n">
        <v>919000</v>
      </c>
    </row>
    <row r="230" spans="1:5">
      <c r="A230" s="4" t="s">
        <v>1157</v>
      </c>
      <c r="B230" s="5" t="n">
        <v>8415000</v>
      </c>
      <c r="C230" s="5" t="n">
        <v>7504000</v>
      </c>
    </row>
    <row r="231" spans="1:5">
      <c r="A231" s="4" t="s">
        <v>1158</v>
      </c>
      <c r="B231" s="5" t="n">
        <v>5246000</v>
      </c>
      <c r="C231" s="5" t="n">
        <v>4023000</v>
      </c>
    </row>
    <row r="232" spans="1:5">
      <c r="A232" s="4" t="s">
        <v>577</v>
      </c>
      <c r="B232" s="5" t="n">
        <v>40131000</v>
      </c>
      <c r="C232" s="5" t="n">
        <v>39544000</v>
      </c>
    </row>
    <row r="233" spans="1:5">
      <c r="A233" s="4" t="s">
        <v>54</v>
      </c>
      <c r="B233" s="5" t="n">
        <v>48125000</v>
      </c>
      <c r="C233" s="5" t="n">
        <v>45459000</v>
      </c>
    </row>
    <row r="234" spans="1:5">
      <c r="A234" s="4" t="s">
        <v>1159</v>
      </c>
      <c r="B234" s="5" t="n">
        <v>1004000</v>
      </c>
      <c r="C234" s="5" t="n">
        <v>1004000</v>
      </c>
    </row>
    <row r="235" spans="1:5">
      <c r="A235" s="4" t="s">
        <v>1160</v>
      </c>
      <c r="B235" s="5" t="n">
        <v>6493000</v>
      </c>
      <c r="C235" s="5" t="n">
        <v>5745000</v>
      </c>
    </row>
    <row r="236" spans="1:5">
      <c r="A236" s="4" t="s">
        <v>1161</v>
      </c>
      <c r="B236" s="5" t="n">
        <v>0</v>
      </c>
      <c r="C236" s="5" t="n">
        <v>0</v>
      </c>
    </row>
    <row r="237" spans="1:5">
      <c r="A237" s="4" t="s">
        <v>65</v>
      </c>
      <c r="B237" s="7" t="n">
        <v>7497000</v>
      </c>
      <c r="C237" s="7" t="n">
        <v>6749000</v>
      </c>
    </row>
    <row r="238" spans="1:5">
      <c r="A238" s="4" t="s">
        <v>1172</v>
      </c>
    </row>
    <row r="239" spans="1:5">
      <c r="A239" s="3" t="s">
        <v>328</v>
      </c>
    </row>
    <row r="240" spans="1:5">
      <c r="A240" s="4" t="s">
        <v>1163</v>
      </c>
      <c r="B240" s="5" t="n">
        <v>101</v>
      </c>
      <c r="D240" s="5" t="n">
        <v>101</v>
      </c>
    </row>
    <row r="241" spans="1:5">
      <c r="A241" s="4" t="s">
        <v>1173</v>
      </c>
    </row>
    <row r="242" spans="1:5">
      <c r="A242" s="3" t="s">
        <v>328</v>
      </c>
    </row>
    <row r="243" spans="1:5">
      <c r="A243" s="4" t="s">
        <v>1163</v>
      </c>
      <c r="B243" s="5" t="n">
        <v>25</v>
      </c>
      <c r="D243" s="5" t="n">
        <v>25</v>
      </c>
    </row>
    <row r="244" spans="1:5">
      <c r="A244" s="4" t="s">
        <v>1174</v>
      </c>
    </row>
    <row r="245" spans="1:5">
      <c r="A245" s="3" t="s">
        <v>328</v>
      </c>
    </row>
    <row r="246" spans="1:5">
      <c r="A246" s="4" t="s">
        <v>1163</v>
      </c>
      <c r="B246" s="5" t="n">
        <v>1</v>
      </c>
      <c r="D246" s="5" t="n">
        <v>1</v>
      </c>
    </row>
    <row r="247" spans="1:5">
      <c r="A247" s="4" t="s">
        <v>1175</v>
      </c>
    </row>
    <row r="248" spans="1:5">
      <c r="A248" s="3" t="s">
        <v>328</v>
      </c>
    </row>
    <row r="249" spans="1:5">
      <c r="A249" s="4" t="s">
        <v>1163</v>
      </c>
      <c r="B249" s="5" t="n">
        <v>36</v>
      </c>
      <c r="D249" s="5" t="n">
        <v>36</v>
      </c>
    </row>
    <row r="250" spans="1:5">
      <c r="A250" s="4" t="s">
        <v>1176</v>
      </c>
    </row>
    <row r="251" spans="1:5">
      <c r="A251" s="3" t="s">
        <v>328</v>
      </c>
    </row>
    <row r="252" spans="1:5">
      <c r="A252" s="4" t="s">
        <v>1163</v>
      </c>
      <c r="B252" s="5" t="n">
        <v>1</v>
      </c>
      <c r="D252" s="5" t="n">
        <v>1</v>
      </c>
    </row>
    <row r="253" spans="1:5">
      <c r="A253" s="4" t="s">
        <v>1177</v>
      </c>
    </row>
    <row r="254" spans="1:5">
      <c r="A254" s="3" t="s">
        <v>328</v>
      </c>
    </row>
    <row r="255" spans="1:5">
      <c r="A255" s="4" t="s">
        <v>1163</v>
      </c>
      <c r="B255" s="5" t="n">
        <v>1</v>
      </c>
      <c r="D255" s="5" t="n">
        <v>1</v>
      </c>
    </row>
    <row r="256" spans="1:5">
      <c r="A256" s="4" t="s">
        <v>1178</v>
      </c>
    </row>
    <row r="257" spans="1:5">
      <c r="A257" s="3" t="s">
        <v>328</v>
      </c>
    </row>
    <row r="258" spans="1:5">
      <c r="A258" s="4" t="s">
        <v>1163</v>
      </c>
      <c r="B258" s="5" t="n">
        <v>1</v>
      </c>
      <c r="D258" s="5" t="n">
        <v>1</v>
      </c>
    </row>
    <row r="259" spans="1:5">
      <c r="A259" s="4" t="s">
        <v>1169</v>
      </c>
    </row>
    <row r="260" spans="1:5">
      <c r="A260" s="3" t="s">
        <v>328</v>
      </c>
    </row>
    <row r="261" spans="1:5">
      <c r="A261" s="4" t="s">
        <v>369</v>
      </c>
      <c r="B261" s="7" t="n">
        <v>73100</v>
      </c>
    </row>
    <row r="262" spans="1:5">
      <c r="A262" s="4" t="s">
        <v>1167</v>
      </c>
    </row>
    <row r="263" spans="1:5">
      <c r="A263" s="3" t="s">
        <v>328</v>
      </c>
    </row>
    <row r="264" spans="1:5">
      <c r="A264" s="4" t="s">
        <v>369</v>
      </c>
      <c r="B264" s="5" t="n">
        <v>600</v>
      </c>
    </row>
    <row r="265" spans="1:5">
      <c r="A265" s="4" t="s">
        <v>1166</v>
      </c>
    </row>
    <row r="266" spans="1:5">
      <c r="A266" s="3" t="s">
        <v>328</v>
      </c>
    </row>
    <row r="267" spans="1:5">
      <c r="A267" s="4" t="s">
        <v>369</v>
      </c>
      <c r="B267" s="5" t="n">
        <v>600</v>
      </c>
    </row>
    <row r="268" spans="1:5">
      <c r="A268" s="4" t="s">
        <v>1153</v>
      </c>
    </row>
    <row r="269" spans="1:5">
      <c r="A269" s="3" t="s">
        <v>328</v>
      </c>
    </row>
    <row r="270" spans="1:5">
      <c r="A270" s="4" t="s">
        <v>369</v>
      </c>
      <c r="B270" s="7" t="n">
        <v>62500</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66</v>
      </c>
      <c r="B1" s="2" t="s">
        <v>75</v>
      </c>
      <c r="D1" s="2" t="s">
        <v>1</v>
      </c>
    </row>
    <row r="2" spans="1:5">
      <c r="B2" s="2" t="s">
        <v>2</v>
      </c>
      <c r="C2" s="2" t="s">
        <v>76</v>
      </c>
      <c r="D2" s="2" t="s">
        <v>2</v>
      </c>
      <c r="E2" s="2" t="s">
        <v>76</v>
      </c>
    </row>
    <row r="3" spans="1:5">
      <c r="A3" s="3" t="s">
        <v>167</v>
      </c>
    </row>
    <row r="4" spans="1:5">
      <c r="A4" s="4" t="s">
        <v>130</v>
      </c>
      <c r="B4" s="7" t="n">
        <v>13960</v>
      </c>
      <c r="C4" s="7" t="n">
        <v>119550</v>
      </c>
      <c r="D4" s="7" t="n">
        <v>105985</v>
      </c>
      <c r="E4" s="7" t="n">
        <v>220760</v>
      </c>
    </row>
    <row r="5" spans="1:5">
      <c r="A5" s="3" t="s">
        <v>168</v>
      </c>
    </row>
    <row r="6" spans="1:5">
      <c r="A6" s="4" t="s">
        <v>169</v>
      </c>
      <c r="B6" s="5" t="n">
        <v>-1760</v>
      </c>
      <c r="C6" s="5" t="n">
        <v>-47637</v>
      </c>
      <c r="D6" s="5" t="n">
        <v>-2043</v>
      </c>
      <c r="E6" s="5" t="n">
        <v>-49259</v>
      </c>
    </row>
    <row r="7" spans="1:5">
      <c r="A7" s="4" t="s">
        <v>170</v>
      </c>
      <c r="B7" s="5" t="n">
        <v>35113</v>
      </c>
      <c r="C7" s="5" t="n">
        <v>31150</v>
      </c>
      <c r="D7" s="5" t="n">
        <v>69282</v>
      </c>
      <c r="E7" s="5" t="n">
        <v>63554</v>
      </c>
    </row>
    <row r="8" spans="1:5">
      <c r="A8" s="4" t="s">
        <v>171</v>
      </c>
      <c r="B8" s="5" t="n">
        <v>138436</v>
      </c>
      <c r="C8" s="5" t="n">
        <v>-5026</v>
      </c>
      <c r="D8" s="5" t="n">
        <v>138675</v>
      </c>
      <c r="E8" s="5" t="n">
        <v>-35940</v>
      </c>
    </row>
    <row r="9" spans="1:5">
      <c r="A9" s="4" t="s">
        <v>172</v>
      </c>
      <c r="B9" s="5" t="n">
        <v>-44431</v>
      </c>
      <c r="C9" s="5" t="n">
        <v>-58870</v>
      </c>
      <c r="D9" s="5" t="n">
        <v>-41029</v>
      </c>
      <c r="E9" s="5" t="n">
        <v>19408</v>
      </c>
    </row>
    <row r="10" spans="1:5">
      <c r="A10" s="4" t="s">
        <v>173</v>
      </c>
      <c r="B10" s="5" t="n">
        <v>-2899</v>
      </c>
      <c r="C10" s="5" t="n">
        <v>-247</v>
      </c>
      <c r="D10" s="5" t="n">
        <v>-3920</v>
      </c>
      <c r="E10" s="5" t="n">
        <v>-22109</v>
      </c>
    </row>
    <row r="11" spans="1:5">
      <c r="A11" s="4" t="s">
        <v>174</v>
      </c>
      <c r="B11" s="5" t="n">
        <v>-23568</v>
      </c>
      <c r="C11" s="5" t="n">
        <v>-38030</v>
      </c>
      <c r="D11" s="5" t="n">
        <v>-20051</v>
      </c>
      <c r="E11" s="5" t="n">
        <v>6954</v>
      </c>
    </row>
    <row r="12" spans="1:5">
      <c r="A12" s="4" t="s">
        <v>175</v>
      </c>
      <c r="B12" s="5" t="n">
        <v>-61829</v>
      </c>
      <c r="C12" s="5" t="n">
        <v>19279</v>
      </c>
      <c r="D12" s="5" t="n">
        <v>-36263</v>
      </c>
      <c r="E12" s="5" t="n">
        <v>-58517</v>
      </c>
    </row>
    <row r="13" spans="1:5">
      <c r="A13" s="4" t="s">
        <v>176</v>
      </c>
      <c r="B13" s="5" t="n">
        <v>32079</v>
      </c>
      <c r="C13" s="5" t="n">
        <v>-16686</v>
      </c>
      <c r="D13" s="5" t="n">
        <v>-33169</v>
      </c>
      <c r="E13" s="5" t="n">
        <v>-13460</v>
      </c>
    </row>
    <row r="14" spans="1:5">
      <c r="A14" s="4" t="s">
        <v>177</v>
      </c>
      <c r="B14" s="5" t="n">
        <v>-70</v>
      </c>
      <c r="C14" s="5" t="n">
        <v>9910</v>
      </c>
      <c r="D14" s="5" t="n">
        <v>-3619</v>
      </c>
      <c r="E14" s="5" t="n">
        <v>12273</v>
      </c>
    </row>
    <row r="15" spans="1:5">
      <c r="A15" s="4" t="s">
        <v>178</v>
      </c>
      <c r="B15" s="5" t="n">
        <v>85031</v>
      </c>
      <c r="C15" s="5" t="n">
        <v>13393</v>
      </c>
      <c r="D15" s="5" t="n">
        <v>173848</v>
      </c>
      <c r="E15" s="5" t="n">
        <v>143664</v>
      </c>
    </row>
    <row r="16" spans="1:5">
      <c r="A16" s="3" t="s">
        <v>179</v>
      </c>
    </row>
    <row r="17" spans="1:5">
      <c r="A17" s="4" t="s">
        <v>180</v>
      </c>
      <c r="B17" s="5" t="n">
        <v>-754443</v>
      </c>
      <c r="C17" s="5" t="n">
        <v>1672416</v>
      </c>
      <c r="D17" s="5" t="n">
        <v>-501169</v>
      </c>
      <c r="E17" s="5" t="n">
        <v>1591565</v>
      </c>
    </row>
    <row r="18" spans="1:5">
      <c r="A18" s="4" t="s">
        <v>181</v>
      </c>
      <c r="B18" s="5" t="n">
        <v>21587</v>
      </c>
      <c r="C18" s="5" t="n">
        <v>19190</v>
      </c>
      <c r="D18" s="5" t="n">
        <v>60910</v>
      </c>
      <c r="E18" s="5" t="n">
        <v>38125</v>
      </c>
    </row>
    <row r="19" spans="1:5">
      <c r="A19" s="4" t="s">
        <v>182</v>
      </c>
      <c r="B19" s="5" t="n">
        <v>-1485</v>
      </c>
      <c r="C19" s="5" t="n">
        <v>-27514</v>
      </c>
      <c r="D19" s="5" t="n">
        <v>-24061</v>
      </c>
      <c r="E19" s="5" t="n">
        <v>-63264</v>
      </c>
    </row>
    <row r="20" spans="1:5">
      <c r="A20" s="4" t="s">
        <v>183</v>
      </c>
      <c r="B20" s="5" t="n">
        <v>751373</v>
      </c>
      <c r="C20" s="5" t="n">
        <v>194973</v>
      </c>
      <c r="D20" s="5" t="n">
        <v>980267</v>
      </c>
      <c r="E20" s="5" t="n">
        <v>1042261</v>
      </c>
    </row>
    <row r="21" spans="1:5">
      <c r="A21" s="4" t="s">
        <v>184</v>
      </c>
      <c r="B21" s="5" t="n">
        <v>-972714</v>
      </c>
      <c r="C21" s="5" t="n">
        <v>-221701</v>
      </c>
      <c r="D21" s="5" t="n">
        <v>-1757570</v>
      </c>
      <c r="E21" s="5" t="n">
        <v>-673824</v>
      </c>
    </row>
    <row r="22" spans="1:5">
      <c r="A22" s="4" t="s">
        <v>185</v>
      </c>
      <c r="B22" s="5" t="n">
        <v>-148336</v>
      </c>
      <c r="C22" s="5" t="n">
        <v>446118</v>
      </c>
      <c r="D22" s="5" t="n">
        <v>-47894</v>
      </c>
      <c r="E22" s="5" t="n">
        <v>612533</v>
      </c>
    </row>
    <row r="23" spans="1:5">
      <c r="A23" s="4" t="s">
        <v>186</v>
      </c>
      <c r="B23" s="5" t="n">
        <v>-33835</v>
      </c>
      <c r="C23" s="5" t="n">
        <v>-35815</v>
      </c>
      <c r="D23" s="5" t="n">
        <v>-67368</v>
      </c>
      <c r="E23" s="5" t="n">
        <v>-112731</v>
      </c>
    </row>
    <row r="24" spans="1:5">
      <c r="A24" s="4" t="s">
        <v>187</v>
      </c>
      <c r="B24" s="5" t="n">
        <v>5172</v>
      </c>
      <c r="C24" s="5" t="n">
        <v>17087</v>
      </c>
      <c r="D24" s="5" t="n">
        <v>8573</v>
      </c>
      <c r="E24" s="5" t="n">
        <v>28912</v>
      </c>
    </row>
    <row r="25" spans="1:5">
      <c r="A25" s="4" t="s">
        <v>177</v>
      </c>
      <c r="B25" s="5" t="n">
        <v>25974</v>
      </c>
      <c r="C25" s="5" t="n">
        <v>1380</v>
      </c>
      <c r="D25" s="5" t="n">
        <v>29325</v>
      </c>
      <c r="E25" s="5" t="n">
        <v>6997</v>
      </c>
    </row>
    <row r="26" spans="1:5">
      <c r="A26" s="4" t="s">
        <v>188</v>
      </c>
      <c r="B26" s="5" t="n">
        <v>-810035</v>
      </c>
      <c r="C26" s="5" t="n">
        <v>1173898</v>
      </c>
      <c r="D26" s="5" t="n">
        <v>-1223199</v>
      </c>
      <c r="E26" s="5" t="n">
        <v>1245508</v>
      </c>
    </row>
    <row r="27" spans="1:5">
      <c r="A27" s="3" t="s">
        <v>189</v>
      </c>
    </row>
    <row r="28" spans="1:5">
      <c r="A28" s="4" t="s">
        <v>190</v>
      </c>
      <c r="B28" s="5" t="n">
        <v>813764</v>
      </c>
      <c r="C28" s="5" t="n">
        <v>-861165</v>
      </c>
      <c r="D28" s="5" t="n">
        <v>1089049</v>
      </c>
      <c r="E28" s="5" t="n">
        <v>-690743</v>
      </c>
    </row>
    <row r="29" spans="1:5">
      <c r="A29" s="4" t="s">
        <v>191</v>
      </c>
      <c r="B29" s="5" t="n">
        <v>23527</v>
      </c>
      <c r="C29" s="5" t="n">
        <v>-21436</v>
      </c>
      <c r="D29" s="5" t="n">
        <v>-17099</v>
      </c>
      <c r="E29" s="5" t="n">
        <v>-81947</v>
      </c>
    </row>
    <row r="30" spans="1:5">
      <c r="A30" s="4" t="s">
        <v>192</v>
      </c>
      <c r="B30" s="5" t="n">
        <v>-44420</v>
      </c>
      <c r="C30" s="5" t="n">
        <v>-236404</v>
      </c>
      <c r="D30" s="5" t="n">
        <v>-52605</v>
      </c>
      <c r="E30" s="5" t="n">
        <v>-361159</v>
      </c>
    </row>
    <row r="31" spans="1:5">
      <c r="A31" s="4" t="s">
        <v>193</v>
      </c>
      <c r="B31" s="5" t="n">
        <v>5070</v>
      </c>
      <c r="C31" s="5" t="n">
        <v>1641</v>
      </c>
      <c r="D31" s="5" t="n">
        <v>6032</v>
      </c>
      <c r="E31" s="5" t="n">
        <v>4521</v>
      </c>
    </row>
    <row r="32" spans="1:5">
      <c r="A32" s="4" t="s">
        <v>194</v>
      </c>
      <c r="B32" s="5" t="n">
        <v>-29045</v>
      </c>
      <c r="C32" s="5" t="n">
        <v>-24207</v>
      </c>
      <c r="D32" s="5" t="n">
        <v>-52279</v>
      </c>
      <c r="E32" s="5" t="n">
        <v>-47948</v>
      </c>
    </row>
    <row r="33" spans="1:5">
      <c r="A33" s="4" t="s">
        <v>177</v>
      </c>
      <c r="B33" s="5" t="n">
        <v>-6512</v>
      </c>
      <c r="C33" s="5" t="n">
        <v>-3388</v>
      </c>
      <c r="D33" s="5" t="n">
        <v>-7451</v>
      </c>
      <c r="E33" s="5" t="n">
        <v>-3691</v>
      </c>
    </row>
    <row r="34" spans="1:5">
      <c r="A34" s="4" t="s">
        <v>195</v>
      </c>
      <c r="B34" s="5" t="n">
        <v>762384</v>
      </c>
      <c r="C34" s="5" t="n">
        <v>-1144959</v>
      </c>
      <c r="D34" s="5" t="n">
        <v>965647</v>
      </c>
      <c r="E34" s="5" t="n">
        <v>-1180967</v>
      </c>
    </row>
    <row r="35" spans="1:5">
      <c r="A35" s="4" t="s">
        <v>196</v>
      </c>
      <c r="B35" s="5" t="n">
        <v>37380</v>
      </c>
      <c r="C35" s="5" t="n">
        <v>42332</v>
      </c>
      <c r="D35" s="5" t="n">
        <v>-83704</v>
      </c>
      <c r="E35" s="5" t="n">
        <v>208205</v>
      </c>
    </row>
    <row r="36" spans="1:5">
      <c r="A36" s="4" t="s">
        <v>197</v>
      </c>
      <c r="B36" s="5" t="n">
        <v>720858</v>
      </c>
      <c r="C36" s="5" t="n">
        <v>1338930</v>
      </c>
      <c r="D36" s="5" t="n">
        <v>841942</v>
      </c>
      <c r="E36" s="5" t="n">
        <v>1173057</v>
      </c>
    </row>
    <row r="37" spans="1:5">
      <c r="A37" s="4" t="s">
        <v>198</v>
      </c>
      <c r="B37" s="5" t="n">
        <v>758238</v>
      </c>
      <c r="C37" s="5" t="n">
        <v>1381262</v>
      </c>
      <c r="D37" s="5" t="n">
        <v>758238</v>
      </c>
      <c r="E37" s="5" t="n">
        <v>1381262</v>
      </c>
    </row>
    <row r="38" spans="1:5">
      <c r="A38" s="4" t="s">
        <v>199</v>
      </c>
      <c r="B38" s="5" t="n">
        <v>28938</v>
      </c>
      <c r="C38" s="5" t="n">
        <v>40820</v>
      </c>
      <c r="D38" s="5" t="n">
        <v>51057</v>
      </c>
      <c r="E38" s="5" t="n">
        <v>81669</v>
      </c>
    </row>
    <row r="39" spans="1:5">
      <c r="A39" s="4" t="s">
        <v>200</v>
      </c>
      <c r="B39" s="7" t="n">
        <v>92326</v>
      </c>
      <c r="C39" s="7" t="n">
        <v>122737</v>
      </c>
      <c r="D39" s="7" t="n">
        <v>91826</v>
      </c>
      <c r="E39" s="7" t="n">
        <v>122656</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7</vt:i4>
      </vt:variant>
    </vt:vector>
  </ns0:HeadingPairs>
  <ns0:TitlesOfParts>
    <vt:vector xmlns:vt="http://schemas.openxmlformats.org/officeDocument/2006/docPropsVTypes" baseType="lpstr" size="77">
      <vt:lpstr>Document And Entity Information</vt:lpstr>
      <vt:lpstr>Consolidated Balance Sheets</vt:lpstr>
      <vt:lpstr>Consolidated Balance Sheets (Pa</vt:lpstr>
      <vt:lpstr>Consolidated Statements Of Inco</vt:lpstr>
      <vt:lpstr>Consolidated Statements Of Comp</vt:lpstr>
      <vt:lpstr>Consolidated Statements Of Chan</vt:lpstr>
      <vt:lpstr>Consolidated Statements Of Cha7</vt:lpstr>
      <vt:lpstr>Consolidated Statements Of Cash</vt:lpstr>
      <vt:lpstr>Basis of Presentaion</vt:lpstr>
      <vt:lpstr>Certain Recent Accounting Prono</vt:lpstr>
      <vt:lpstr>Supplemental Cash Flow Informat</vt:lpstr>
      <vt:lpstr>Offsetting Assets and Liabiliti</vt:lpstr>
      <vt:lpstr>Investment Securities</vt:lpstr>
      <vt:lpstr>Loans And Allowance For Credit </vt:lpstr>
      <vt:lpstr>Derivative Instruments And Hedg</vt:lpstr>
      <vt:lpstr>Debt And Shareholders' Equity</vt:lpstr>
      <vt:lpstr>Income Taxes</vt:lpstr>
      <vt:lpstr>Fair Value</vt:lpstr>
      <vt:lpstr>Commitments, Guarantees, And Co</vt:lpstr>
      <vt:lpstr>Retirement Plans</vt:lpstr>
      <vt:lpstr>Operating Segment Information</vt:lpstr>
      <vt:lpstr>Basis of Presentaion Organizati</vt:lpstr>
      <vt:lpstr>Supplemental Cash Flow Inform23</vt:lpstr>
      <vt:lpstr>Offsetting Assets and Liabili24</vt:lpstr>
      <vt:lpstr>Investment Securities (Tables)</vt:lpstr>
      <vt:lpstr>Loans And Allowance For Credi26</vt:lpstr>
      <vt:lpstr>Derivative Instruments And He27</vt:lpstr>
      <vt:lpstr>Debt And Shareholders' Equity (</vt:lpstr>
      <vt:lpstr>Debt And Shareholders' Equity S</vt:lpstr>
      <vt:lpstr>Debt And Shareholders' Equity30</vt:lpstr>
      <vt:lpstr>Fair Value (Tables)</vt:lpstr>
      <vt:lpstr>Commitments, Guarantees, And 32</vt:lpstr>
      <vt:lpstr>Retirement Plans (Tables)</vt:lpstr>
      <vt:lpstr>Operating Segment Information (</vt:lpstr>
      <vt:lpstr>Basis of Presentaion (Details)</vt:lpstr>
      <vt:lpstr>Supplemental Cash Flow Inform36</vt:lpstr>
      <vt:lpstr>Offsetting Assets and Liabili37</vt:lpstr>
      <vt:lpstr>Investment Securities (Narrativ</vt:lpstr>
      <vt:lpstr>Investment Securities (Summary </vt:lpstr>
      <vt:lpstr>Investment Securities (Contract</vt:lpstr>
      <vt:lpstr>Investment Securities (Summar41</vt:lpstr>
      <vt:lpstr>Investment Securities (Rollforw</vt:lpstr>
      <vt:lpstr>Investment Securities (Gains An</vt:lpstr>
      <vt:lpstr>Investment Securities Taxable a</vt:lpstr>
      <vt:lpstr>Loans And Allowance For Credi45</vt:lpstr>
      <vt:lpstr>Loans And Allowance For Credi46</vt:lpstr>
      <vt:lpstr>Loans And Allowance For Credi47</vt:lpstr>
      <vt:lpstr>Loans And Allowance For Credi48</vt:lpstr>
      <vt:lpstr>Loans And Allowance For Credi49</vt:lpstr>
      <vt:lpstr>Loans And Allowance For Credi50</vt:lpstr>
      <vt:lpstr>Loans And Allowance For Credi51</vt:lpstr>
      <vt:lpstr>Loans And Allowance For Credi52</vt:lpstr>
      <vt:lpstr>Loans And Allowance For Credi53</vt:lpstr>
      <vt:lpstr>Loans And Allowance For Credi54</vt:lpstr>
      <vt:lpstr>Loans And Allowance For Credi55</vt:lpstr>
      <vt:lpstr>Loans And Allowance For Credi56</vt:lpstr>
      <vt:lpstr>Loans And Allowance For Credi57</vt:lpstr>
      <vt:lpstr>Derivative Instruments And He58</vt:lpstr>
      <vt:lpstr>Derivative Instruments And He59</vt:lpstr>
      <vt:lpstr>Debt And Shareholders' Equity60</vt:lpstr>
      <vt:lpstr>Debt And Shareholders' Equity61</vt:lpstr>
      <vt:lpstr>Debt And Shareholders' Equity62</vt:lpstr>
      <vt:lpstr>Debt And Shareholders' Equity63</vt:lpstr>
      <vt:lpstr>Debt And Shareholders' Equity D</vt:lpstr>
      <vt:lpstr>Income Taxes (Details)</vt:lpstr>
      <vt:lpstr>Fair Value (Narrative) (Details</vt:lpstr>
      <vt:lpstr>Fair Value (Schedule Of Assets </vt:lpstr>
      <vt:lpstr>Fair Value (Schedule Of Key Mod</vt:lpstr>
      <vt:lpstr>Fair Value (Schedule Of Asset69</vt:lpstr>
      <vt:lpstr>Fair Value (Schedule Of Realize</vt:lpstr>
      <vt:lpstr>Fair Value Fair Value (Summary </vt:lpstr>
      <vt:lpstr>Fair Value (Schedule Of Asset72</vt:lpstr>
      <vt:lpstr>Fair Value (Schedule Of Carryin</vt:lpstr>
      <vt:lpstr>Commitments, Guarantees, And 74</vt:lpstr>
      <vt:lpstr>Commitments, Guarantees, And 75</vt:lpstr>
      <vt:lpstr>Retirement Plans (Schedule Of N</vt:lpstr>
      <vt:lpstr>Operating Segment Information7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6T15:19:56Z</dcterms:created>
  <dcterms:modified xmlns:dcterms="http://purl.org/dc/terms/" xmlns:xsi="http://www.w3.org/2001/XMLSchema-instance" xsi:type="dcterms:W3CDTF">2015-08-06T15:19:56Z</dcterms:modified>
  <dc:title xmlns:dc="http://purl.org/dc/elements/1.1/">Untitled</dc:title>
  <dc:description xmlns:dc="http://purl.org/dc/elements/1.1/"/>
  <dc:subject xmlns:dc="http://purl.org/dc/elements/1.1/"/>
  <cp:keywords/>
  <cp:category/>
</cp:coreProperties>
</file>